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Restructuring Charges" sheetId="11" state="visible" r:id="rId11"/>
    <sheet xmlns:r="http://schemas.openxmlformats.org/officeDocument/2006/relationships" name="Business Combinations" sheetId="12" state="visible" r:id="rId12"/>
    <sheet xmlns:r="http://schemas.openxmlformats.org/officeDocument/2006/relationships" name="Fair Value of Financial Instrum" sheetId="13" state="visible" r:id="rId13"/>
    <sheet xmlns:r="http://schemas.openxmlformats.org/officeDocument/2006/relationships" name="Property and Equipment, net" sheetId="14" state="visible" r:id="rId14"/>
    <sheet xmlns:r="http://schemas.openxmlformats.org/officeDocument/2006/relationships" name="Goodwill" sheetId="15" state="visible" r:id="rId15"/>
    <sheet xmlns:r="http://schemas.openxmlformats.org/officeDocument/2006/relationships" name="Intangible Assets, net" sheetId="16" state="visible" r:id="rId16"/>
    <sheet xmlns:r="http://schemas.openxmlformats.org/officeDocument/2006/relationships" name="Prepaid expenses and other curr" sheetId="17" state="visible" r:id="rId17"/>
    <sheet xmlns:r="http://schemas.openxmlformats.org/officeDocument/2006/relationships" name="Accrued Liabilitie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Stockholders_ Equity" sheetId="24" state="visible" r:id="rId24"/>
    <sheet xmlns:r="http://schemas.openxmlformats.org/officeDocument/2006/relationships" name="Derivatives" sheetId="25" state="visible" r:id="rId25"/>
    <sheet xmlns:r="http://schemas.openxmlformats.org/officeDocument/2006/relationships" name="Equity-Based Compensation" sheetId="26" state="visible" r:id="rId26"/>
    <sheet xmlns:r="http://schemas.openxmlformats.org/officeDocument/2006/relationships" name="Net Loss Per Share" sheetId="27" state="visible" r:id="rId27"/>
    <sheet xmlns:r="http://schemas.openxmlformats.org/officeDocument/2006/relationships" name="Revenues" sheetId="28" state="visible" r:id="rId28"/>
    <sheet xmlns:r="http://schemas.openxmlformats.org/officeDocument/2006/relationships" name="Segments"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Restatement of Quarterly Financ"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Restatement of Previously Iss_2" sheetId="38" state="visible" r:id="rId38"/>
    <sheet xmlns:r="http://schemas.openxmlformats.org/officeDocument/2006/relationships" name="Summary of Significant Accoun_3" sheetId="39" state="visible" r:id="rId39"/>
    <sheet xmlns:r="http://schemas.openxmlformats.org/officeDocument/2006/relationships" name="Restructuring Charges (Tables)" sheetId="40" state="visible" r:id="rId40"/>
    <sheet xmlns:r="http://schemas.openxmlformats.org/officeDocument/2006/relationships" name="Business Combinations (Tables)" sheetId="41" state="visible" r:id="rId41"/>
    <sheet xmlns:r="http://schemas.openxmlformats.org/officeDocument/2006/relationships" name="Fair Value of Financial Instr_2" sheetId="42" state="visible" r:id="rId42"/>
    <sheet xmlns:r="http://schemas.openxmlformats.org/officeDocument/2006/relationships" name="Property and Equipment, net (Ta" sheetId="43" state="visible" r:id="rId43"/>
    <sheet xmlns:r="http://schemas.openxmlformats.org/officeDocument/2006/relationships" name="Goodwill (Tables)" sheetId="44" state="visible" r:id="rId44"/>
    <sheet xmlns:r="http://schemas.openxmlformats.org/officeDocument/2006/relationships" name="Intangible Assets, net (Tables)" sheetId="45" state="visible" r:id="rId45"/>
    <sheet xmlns:r="http://schemas.openxmlformats.org/officeDocument/2006/relationships" name="Prepaid expenses and other cu_2" sheetId="46" state="visible" r:id="rId46"/>
    <sheet xmlns:r="http://schemas.openxmlformats.org/officeDocument/2006/relationships" name="Accrued Liabilities (Tables)" sheetId="47" state="visible" r:id="rId47"/>
    <sheet xmlns:r="http://schemas.openxmlformats.org/officeDocument/2006/relationships" name="Debt (Tables)" sheetId="48" state="visible" r:id="rId48"/>
    <sheet xmlns:r="http://schemas.openxmlformats.org/officeDocument/2006/relationships" name="Leases (Tables)" sheetId="49" state="visible" r:id="rId49"/>
    <sheet xmlns:r="http://schemas.openxmlformats.org/officeDocument/2006/relationships" name="Income Taxes (Tables)" sheetId="50" state="visible" r:id="rId50"/>
    <sheet xmlns:r="http://schemas.openxmlformats.org/officeDocument/2006/relationships" name="Employee Benefit Plans (Tables)" sheetId="51" state="visible" r:id="rId51"/>
    <sheet xmlns:r="http://schemas.openxmlformats.org/officeDocument/2006/relationships" name="Stockholders_ Equity (Tables)" sheetId="52" state="visible" r:id="rId52"/>
    <sheet xmlns:r="http://schemas.openxmlformats.org/officeDocument/2006/relationships" name="Derivatives (Tables)" sheetId="53" state="visible" r:id="rId53"/>
    <sheet xmlns:r="http://schemas.openxmlformats.org/officeDocument/2006/relationships" name="Equity-Based Compensation (Tabl" sheetId="54" state="visible" r:id="rId54"/>
    <sheet xmlns:r="http://schemas.openxmlformats.org/officeDocument/2006/relationships" name="Net Loss Per Share (Tables)" sheetId="55" state="visible" r:id="rId55"/>
    <sheet xmlns:r="http://schemas.openxmlformats.org/officeDocument/2006/relationships" name="Revenues (Tables)" sheetId="56" state="visible" r:id="rId56"/>
    <sheet xmlns:r="http://schemas.openxmlformats.org/officeDocument/2006/relationships" name="Segments (Tables)" sheetId="57" state="visible" r:id="rId57"/>
    <sheet xmlns:r="http://schemas.openxmlformats.org/officeDocument/2006/relationships" name="Related Party Transactions (Tab" sheetId="58" state="visible" r:id="rId58"/>
    <sheet xmlns:r="http://schemas.openxmlformats.org/officeDocument/2006/relationships" name="Restatement of Quarterly Fina_2" sheetId="59" state="visible" r:id="rId59"/>
    <sheet xmlns:r="http://schemas.openxmlformats.org/officeDocument/2006/relationships" name="Restatement of Previously Iss_3" sheetId="60" state="visible" r:id="rId60"/>
    <sheet xmlns:r="http://schemas.openxmlformats.org/officeDocument/2006/relationships" name="Restatement of Previously Iss_4" sheetId="61" state="visible" r:id="rId61"/>
    <sheet xmlns:r="http://schemas.openxmlformats.org/officeDocument/2006/relationships" name="Restatement of Previously Iss_5" sheetId="62" state="visible" r:id="rId62"/>
    <sheet xmlns:r="http://schemas.openxmlformats.org/officeDocument/2006/relationships" name="Restatement of Previously Iss_6"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Summary of Significant Accoun_7" sheetId="67" state="visible" r:id="rId67"/>
    <sheet xmlns:r="http://schemas.openxmlformats.org/officeDocument/2006/relationships" name="Summary of Significant Accoun_8" sheetId="68" state="visible" r:id="rId68"/>
    <sheet xmlns:r="http://schemas.openxmlformats.org/officeDocument/2006/relationships" name="Summary of Significant Accoun_9" sheetId="69" state="visible" r:id="rId69"/>
    <sheet xmlns:r="http://schemas.openxmlformats.org/officeDocument/2006/relationships" name="Summary of Significant Accou_10" sheetId="70" state="visible" r:id="rId70"/>
    <sheet xmlns:r="http://schemas.openxmlformats.org/officeDocument/2006/relationships" name="Summary of Significant Accou_11" sheetId="71" state="visible" r:id="rId71"/>
    <sheet xmlns:r="http://schemas.openxmlformats.org/officeDocument/2006/relationships" name="Restructuring Charges - Narrati" sheetId="72" state="visible" r:id="rId72"/>
    <sheet xmlns:r="http://schemas.openxmlformats.org/officeDocument/2006/relationships" name="Restructuring Charges - Schedul" sheetId="73" state="visible" r:id="rId73"/>
    <sheet xmlns:r="http://schemas.openxmlformats.org/officeDocument/2006/relationships" name="Business Combinations - Narrati" sheetId="74" state="visible" r:id="rId74"/>
    <sheet xmlns:r="http://schemas.openxmlformats.org/officeDocument/2006/relationships" name="Business Combinations - Schedul" sheetId="75" state="visible" r:id="rId75"/>
    <sheet xmlns:r="http://schemas.openxmlformats.org/officeDocument/2006/relationships" name="Business Combinations - Sched_2" sheetId="76" state="visible" r:id="rId76"/>
    <sheet xmlns:r="http://schemas.openxmlformats.org/officeDocument/2006/relationships" name="Business Combinations - Sched_3" sheetId="77" state="visible" r:id="rId77"/>
    <sheet xmlns:r="http://schemas.openxmlformats.org/officeDocument/2006/relationships" name="Fair Value of Financial Instr_3" sheetId="78" state="visible" r:id="rId78"/>
    <sheet xmlns:r="http://schemas.openxmlformats.org/officeDocument/2006/relationships" name="Fair Value of Financial Instr_4" sheetId="79" state="visible" r:id="rId79"/>
    <sheet xmlns:r="http://schemas.openxmlformats.org/officeDocument/2006/relationships" name="Property and Equipment, net - S" sheetId="80" state="visible" r:id="rId80"/>
    <sheet xmlns:r="http://schemas.openxmlformats.org/officeDocument/2006/relationships" name="Goodwill - Narrative (Details)" sheetId="81" state="visible" r:id="rId81"/>
    <sheet xmlns:r="http://schemas.openxmlformats.org/officeDocument/2006/relationships" name="Goodwill - Schedule of Goodwill" sheetId="82" state="visible" r:id="rId82"/>
    <sheet xmlns:r="http://schemas.openxmlformats.org/officeDocument/2006/relationships" name="Intangible Assets, net - Schedu" sheetId="83" state="visible" r:id="rId83"/>
    <sheet xmlns:r="http://schemas.openxmlformats.org/officeDocument/2006/relationships" name="Intangible Assets, net - Narrat" sheetId="84" state="visible" r:id="rId84"/>
    <sheet xmlns:r="http://schemas.openxmlformats.org/officeDocument/2006/relationships" name="Intangible Assets, net - Sche_2" sheetId="85" state="visible" r:id="rId85"/>
    <sheet xmlns:r="http://schemas.openxmlformats.org/officeDocument/2006/relationships" name="Intangible Assets, net - Sche_3" sheetId="86" state="visible" r:id="rId86"/>
    <sheet xmlns:r="http://schemas.openxmlformats.org/officeDocument/2006/relationships" name="Prepaid expenses and other cu_3" sheetId="87" state="visible" r:id="rId87"/>
    <sheet xmlns:r="http://schemas.openxmlformats.org/officeDocument/2006/relationships" name="Accrued Liabilities - Schedule " sheetId="88" state="visible" r:id="rId88"/>
    <sheet xmlns:r="http://schemas.openxmlformats.org/officeDocument/2006/relationships" name="Debt - Schedule of Debt (Detail" sheetId="89" state="visible" r:id="rId89"/>
    <sheet xmlns:r="http://schemas.openxmlformats.org/officeDocument/2006/relationships" name="Debt - Convertible Notes (Detai" sheetId="90" state="visible" r:id="rId90"/>
    <sheet xmlns:r="http://schemas.openxmlformats.org/officeDocument/2006/relationships" name="Debt - Schedule of Convertible " sheetId="91" state="visible" r:id="rId91"/>
    <sheet xmlns:r="http://schemas.openxmlformats.org/officeDocument/2006/relationships" name="Debt - Bank of America Senior R" sheetId="92" state="visible" r:id="rId92"/>
    <sheet xmlns:r="http://schemas.openxmlformats.org/officeDocument/2006/relationships" name="Debt - D&amp;O Financing Loan (Deta" sheetId="93" state="visible" r:id="rId93"/>
    <sheet xmlns:r="http://schemas.openxmlformats.org/officeDocument/2006/relationships" name="Leases - Narrative (Details)" sheetId="94" state="visible" r:id="rId94"/>
    <sheet xmlns:r="http://schemas.openxmlformats.org/officeDocument/2006/relationships" name="Leases - Supplemental Informati" sheetId="95" state="visible" r:id="rId95"/>
    <sheet xmlns:r="http://schemas.openxmlformats.org/officeDocument/2006/relationships" name="Leases - Lease Cost (Details)" sheetId="96" state="visible" r:id="rId96"/>
    <sheet xmlns:r="http://schemas.openxmlformats.org/officeDocument/2006/relationships" name="Leases - Supplemental Cash Flow" sheetId="97" state="visible" r:id="rId97"/>
    <sheet xmlns:r="http://schemas.openxmlformats.org/officeDocument/2006/relationships" name="Leases - Schedule of Lessee, Op" sheetId="98" state="visible" r:id="rId98"/>
    <sheet xmlns:r="http://schemas.openxmlformats.org/officeDocument/2006/relationships" name="Income Taxes - Schedule of Comp" sheetId="99" state="visible" r:id="rId99"/>
    <sheet xmlns:r="http://schemas.openxmlformats.org/officeDocument/2006/relationships" name="Income Taxes - Schedule of Effe" sheetId="100" state="visible" r:id="rId100"/>
    <sheet xmlns:r="http://schemas.openxmlformats.org/officeDocument/2006/relationships" name="Income Taxes - Schedule of Defe" sheetId="101" state="visible" r:id="rId101"/>
    <sheet xmlns:r="http://schemas.openxmlformats.org/officeDocument/2006/relationships" name="Income Taxes - Narrative (Detai" sheetId="102" state="visible" r:id="rId102"/>
    <sheet xmlns:r="http://schemas.openxmlformats.org/officeDocument/2006/relationships" name="Income Taxes - Schedule of Unre" sheetId="103" state="visible" r:id="rId103"/>
    <sheet xmlns:r="http://schemas.openxmlformats.org/officeDocument/2006/relationships" name="Employee Benefit Plans - Schedu" sheetId="104" state="visible" r:id="rId104"/>
    <sheet xmlns:r="http://schemas.openxmlformats.org/officeDocument/2006/relationships" name="Commitments and Contingencies (" sheetId="105" state="visible" r:id="rId105"/>
    <sheet xmlns:r="http://schemas.openxmlformats.org/officeDocument/2006/relationships" name="Stockholders_ Equity - Schedule" sheetId="106" state="visible" r:id="rId106"/>
    <sheet xmlns:r="http://schemas.openxmlformats.org/officeDocument/2006/relationships" name="Stockholders_ Equity - Narrativ" sheetId="107" state="visible" r:id="rId107"/>
    <sheet xmlns:r="http://schemas.openxmlformats.org/officeDocument/2006/relationships" name="Derivatives - Schedule of Conve" sheetId="108" state="visible" r:id="rId108"/>
    <sheet xmlns:r="http://schemas.openxmlformats.org/officeDocument/2006/relationships" name="Derivatives - Narrative (Detail" sheetId="109" state="visible" r:id="rId109"/>
    <sheet xmlns:r="http://schemas.openxmlformats.org/officeDocument/2006/relationships" name="Derivatives - Schedule of Stock" sheetId="110" state="visible" r:id="rId110"/>
    <sheet xmlns:r="http://schemas.openxmlformats.org/officeDocument/2006/relationships" name="Derivatives - Schedule of Warra" sheetId="111" state="visible" r:id="rId111"/>
    <sheet xmlns:r="http://schemas.openxmlformats.org/officeDocument/2006/relationships" name="Derivatives - Schedule of Deriv" sheetId="112" state="visible" r:id="rId112"/>
    <sheet xmlns:r="http://schemas.openxmlformats.org/officeDocument/2006/relationships" name="Equity-Based Compensation - Nar" sheetId="113" state="visible" r:id="rId113"/>
    <sheet xmlns:r="http://schemas.openxmlformats.org/officeDocument/2006/relationships" name="Equity-Based Compensation - Sch" sheetId="114" state="visible" r:id="rId114"/>
    <sheet xmlns:r="http://schemas.openxmlformats.org/officeDocument/2006/relationships" name="Equity-Based Compensation - S_2" sheetId="115" state="visible" r:id="rId115"/>
    <sheet xmlns:r="http://schemas.openxmlformats.org/officeDocument/2006/relationships" name="Equity-Based Compensation - S_3" sheetId="116" state="visible" r:id="rId116"/>
    <sheet xmlns:r="http://schemas.openxmlformats.org/officeDocument/2006/relationships" name="Equity-Based Compensation - S_4" sheetId="117" state="visible" r:id="rId117"/>
    <sheet xmlns:r="http://schemas.openxmlformats.org/officeDocument/2006/relationships" name="Net Loss Per Share - Schedule o" sheetId="118" state="visible" r:id="rId118"/>
    <sheet xmlns:r="http://schemas.openxmlformats.org/officeDocument/2006/relationships" name="Net Loss Per Share - Schedule_2" sheetId="119" state="visible" r:id="rId119"/>
    <sheet xmlns:r="http://schemas.openxmlformats.org/officeDocument/2006/relationships" name="Revenues - Schedule of Disaggre" sheetId="120" state="visible" r:id="rId120"/>
    <sheet xmlns:r="http://schemas.openxmlformats.org/officeDocument/2006/relationships" name="Revenues - Schedule of Summariz" sheetId="121" state="visible" r:id="rId121"/>
    <sheet xmlns:r="http://schemas.openxmlformats.org/officeDocument/2006/relationships" name="Revenues - Schedules of Concent" sheetId="122" state="visible" r:id="rId122"/>
    <sheet xmlns:r="http://schemas.openxmlformats.org/officeDocument/2006/relationships" name="Revenues - Schedule of Contract" sheetId="123" state="visible" r:id="rId123"/>
    <sheet xmlns:r="http://schemas.openxmlformats.org/officeDocument/2006/relationships" name="Revenues - Narrative (Details)" sheetId="124" state="visible" r:id="rId124"/>
    <sheet xmlns:r="http://schemas.openxmlformats.org/officeDocument/2006/relationships" name="Revenues - Schedule of Net Esti" sheetId="125" state="visible" r:id="rId125"/>
    <sheet xmlns:r="http://schemas.openxmlformats.org/officeDocument/2006/relationships" name="Segments - Narrative (Details)" sheetId="126" state="visible" r:id="rId126"/>
    <sheet xmlns:r="http://schemas.openxmlformats.org/officeDocument/2006/relationships" name="Segments - Schedule of Operatin" sheetId="127" state="visible" r:id="rId127"/>
    <sheet xmlns:r="http://schemas.openxmlformats.org/officeDocument/2006/relationships" name="Related Party Transactions (Det" sheetId="128" state="visible" r:id="rId128"/>
    <sheet xmlns:r="http://schemas.openxmlformats.org/officeDocument/2006/relationships" name="Subsequent Events (Details)" sheetId="129" state="visible" r:id="rId129"/>
    <sheet xmlns:r="http://schemas.openxmlformats.org/officeDocument/2006/relationships" name="Restatement of Quarterly Fina_3" sheetId="130" state="visible" r:id="rId130"/>
    <sheet xmlns:r="http://schemas.openxmlformats.org/officeDocument/2006/relationships" name="Restatement of Quarterly Fina_4" sheetId="131" state="visible" r:id="rId131"/>
    <sheet xmlns:r="http://schemas.openxmlformats.org/officeDocument/2006/relationships" name="Restatement of Quarterly Fina_5" sheetId="132" state="visible" r:id="rId132"/>
    <sheet xmlns:r="http://schemas.openxmlformats.org/officeDocument/2006/relationships" name="Restatement of Quarterly Fina_6" sheetId="133" state="visible" r:id="rId13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0_);(#,##0.0000)"/>
    <numFmt numFmtId="171" formatCode="#,##0.0_);(#,##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031</t>
        </is>
      </c>
      <c r="C9" s="4" t="inlineStr">
        <is>
          <t xml:space="preserve"> </t>
        </is>
      </c>
      <c r="D9" s="4" t="inlineStr">
        <is>
          <t xml:space="preserve"> </t>
        </is>
      </c>
    </row>
    <row r="10">
      <c r="A10" s="4" t="inlineStr">
        <is>
          <t>Entity Registrant Name</t>
        </is>
      </c>
      <c r="B10" s="4" t="inlineStr">
        <is>
          <t>BigBear.ai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4164597</t>
        </is>
      </c>
      <c r="C12" s="4" t="inlineStr">
        <is>
          <t xml:space="preserve"> </t>
        </is>
      </c>
      <c r="D12" s="4" t="inlineStr">
        <is>
          <t xml:space="preserve"> </t>
        </is>
      </c>
    </row>
    <row r="13">
      <c r="A13" s="4" t="inlineStr">
        <is>
          <t>Entity Address, Address Line One</t>
        </is>
      </c>
      <c r="B13" s="4" t="inlineStr">
        <is>
          <t>7950 Jones Branch Drive</t>
        </is>
      </c>
      <c r="C13" s="4" t="inlineStr">
        <is>
          <t xml:space="preserve"> </t>
        </is>
      </c>
      <c r="D13" s="4" t="inlineStr">
        <is>
          <t xml:space="preserve"> </t>
        </is>
      </c>
    </row>
    <row r="14">
      <c r="A14" s="4" t="inlineStr">
        <is>
          <t>Entity Address, Address Line Two</t>
        </is>
      </c>
      <c r="B14" s="4" t="inlineStr">
        <is>
          <t>1st Floor North Tower</t>
        </is>
      </c>
      <c r="C14" s="4" t="inlineStr">
        <is>
          <t xml:space="preserve"> </t>
        </is>
      </c>
      <c r="D14" s="4" t="inlineStr">
        <is>
          <t xml:space="preserve"> </t>
        </is>
      </c>
    </row>
    <row r="15">
      <c r="A15" s="4" t="inlineStr">
        <is>
          <t>Entity Address, City or Town</t>
        </is>
      </c>
      <c r="B15" s="4" t="inlineStr">
        <is>
          <t>McLean</t>
        </is>
      </c>
      <c r="C15" s="4" t="inlineStr">
        <is>
          <t xml:space="preserve"> </t>
        </is>
      </c>
      <c r="D15" s="4" t="inlineStr">
        <is>
          <t xml:space="preserve"> </t>
        </is>
      </c>
    </row>
    <row r="16">
      <c r="A16" s="4" t="inlineStr">
        <is>
          <t>Entity Address, State or Province</t>
        </is>
      </c>
      <c r="B16" s="4" t="inlineStr">
        <is>
          <t>VA</t>
        </is>
      </c>
      <c r="C16" s="4" t="inlineStr">
        <is>
          <t xml:space="preserve"> </t>
        </is>
      </c>
      <c r="D16" s="4" t="inlineStr">
        <is>
          <t xml:space="preserve"> </t>
        </is>
      </c>
    </row>
    <row r="17">
      <c r="A17" s="4" t="inlineStr">
        <is>
          <t>Entity Address, Postal Zip Code</t>
        </is>
      </c>
      <c r="B17" s="4" t="inlineStr">
        <is>
          <t>22102</t>
        </is>
      </c>
      <c r="C17" s="4" t="inlineStr">
        <is>
          <t xml:space="preserve"> </t>
        </is>
      </c>
      <c r="D17" s="4" t="inlineStr">
        <is>
          <t xml:space="preserve"> </t>
        </is>
      </c>
    </row>
    <row r="18">
      <c r="A18" s="4" t="inlineStr">
        <is>
          <t>City Area Code</t>
        </is>
      </c>
      <c r="B18" s="4" t="inlineStr">
        <is>
          <t>410</t>
        </is>
      </c>
      <c r="C18" s="4" t="inlineStr">
        <is>
          <t xml:space="preserve"> </t>
        </is>
      </c>
      <c r="D18" s="4" t="inlineStr">
        <is>
          <t xml:space="preserve"> </t>
        </is>
      </c>
    </row>
    <row r="19">
      <c r="A19" s="4" t="inlineStr">
        <is>
          <t>Local Phone Number</t>
        </is>
      </c>
      <c r="B19" s="4" t="inlineStr">
        <is>
          <t>312-0885</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Document Financial Statement Error Correction [Flag]</t>
        </is>
      </c>
      <c r="B30" s="4" t="inlineStr">
        <is>
          <t>true</t>
        </is>
      </c>
      <c r="C30" s="4" t="inlineStr">
        <is>
          <t xml:space="preserve"> </t>
        </is>
      </c>
      <c r="D30" s="4" t="inlineStr">
        <is>
          <t xml:space="preserve"> </t>
        </is>
      </c>
    </row>
    <row r="31">
      <c r="A31" s="4" t="inlineStr">
        <is>
          <t>Document Financial Statement Restatement Recovery Analysis [Flag]</t>
        </is>
      </c>
      <c r="B31" s="4" t="inlineStr">
        <is>
          <t>tru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9.9</v>
      </c>
    </row>
    <row r="33">
      <c r="A33" s="4" t="inlineStr">
        <is>
          <t>Entity Common Stock, Shares Outstanding</t>
        </is>
      </c>
      <c r="B33" s="4" t="inlineStr">
        <is>
          <t xml:space="preserve"> </t>
        </is>
      </c>
      <c r="C33" s="6" t="n">
        <v>289006948</v>
      </c>
      <c r="D33" s="4" t="inlineStr">
        <is>
          <t xml:space="preserve"> </t>
        </is>
      </c>
    </row>
    <row r="34">
      <c r="A34" s="4" t="inlineStr">
        <is>
          <t>Documents Incorporated by Reference</t>
        </is>
      </c>
      <c r="B34" s="4" t="inlineStr">
        <is>
          <t>DOCUMENTS INCORPORATED BY REFERENCE Portions of the Proxy Statement for the Registrant's 2025 Annual Meeting of Stockholders will be filed with the Commission within 120 days after the close of the Registrant's fiscal year and incorporated by reference in Part III of this Annual Report on Form 10-K.</t>
        </is>
      </c>
      <c r="C34" s="4" t="inlineStr">
        <is>
          <t xml:space="preserve"> </t>
        </is>
      </c>
      <c r="D34" s="4" t="inlineStr">
        <is>
          <t xml:space="preserve"> </t>
        </is>
      </c>
    </row>
    <row r="35">
      <c r="A35" s="4" t="inlineStr">
        <is>
          <t>Entity Central Index Key</t>
        </is>
      </c>
      <c r="B35" s="4" t="inlineStr">
        <is>
          <t>000183698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Common stock, $0.0001 par value</t>
        </is>
      </c>
      <c r="C41" s="4" t="inlineStr">
        <is>
          <t xml:space="preserve"> </t>
        </is>
      </c>
      <c r="D41" s="4" t="inlineStr">
        <is>
          <t xml:space="preserve"> </t>
        </is>
      </c>
    </row>
    <row r="42">
      <c r="A42" s="4" t="inlineStr">
        <is>
          <t>Trading Symbol</t>
        </is>
      </c>
      <c r="B42" s="4" t="inlineStr">
        <is>
          <t>BBAI</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Redeemable warrants, each full warrant exercisable for one share of common stock at an exercise price of $11.50 per share</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Redeemable warrants, each full warrant exercisable for one share of common stock at an exercise price of $11.50 per share</t>
        </is>
      </c>
      <c r="C46" s="4" t="inlineStr">
        <is>
          <t xml:space="preserve"> </t>
        </is>
      </c>
      <c r="D46" s="4" t="inlineStr">
        <is>
          <t xml:space="preserve"> </t>
        </is>
      </c>
    </row>
    <row r="47">
      <c r="A47" s="4" t="inlineStr">
        <is>
          <t>Trading Symbol</t>
        </is>
      </c>
      <c r="B47" s="4" t="inlineStr">
        <is>
          <t>BBAI.WS</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accordance with accounting principles generally accepted in the United States of America (“ GAAP ”) and all intercompany balances and transactions have been eliminated in consolidation. Amounts presented within the consolidated financial statements and accompanying notes are presented in thousands of U.S. dollars unless stated otherwise, except for percentages, units, shares, per unit, and per share amounts. Use of Estimates The preparation of the consolidated financial statements in conformity with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 which management considered in formulating its estimate, could change in the near term due to one or more future confirming events. Accordingly, actual results could differ materially from those estimates. Accounting policies subject to estimates include valuation of goodwill, intangible assets, impairments, fair value remeasurements, capitalized software development costs, revenue recognition, income taxes, business combinations and equity-based compensation. Business Combinations The Company utilizes the acquisition method of accounting under ASC 805, for all transactions and events in which it obtains control over one or more other businesses (even if less than 100% ownership is acquired), to recognize the fair value of all assets and liabilities assumed and to establish the acquisition date fair value as of the measurement date. While the Company uses its best estimates and assumptions as part of the purchase price allocation process to accurately value assets acquired and liabilities assumed as of the acquisition date, the estimates and assumptions are inherently uncertain and subject to refinement. As a result, during the measurement period, which may be up to one year from the acquisi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measurement period, any adjustment to assets acquired or liabilities assumed is included in operating results in the period in which the adjustment is determined. Transaction expenses that are incurred in connection with a business combination, other than costs associated with the issuance of debt or equity securities, are expensed as incurred. Revenue Recognition The Company’s revenues from contracts with customers are from offerings including artificial intelligence and machine learning, data science, advanced analytics, offensive and defensive cyber, data management, cloud solutions, digital engineering, and systems integration, primarily with the U.S. Government and its agencies. The Company also serves manufacturing, third party logistics, retailers, healthcare, and life sciences organizations. The Company organizes its solutions into four markets: i. Supply Chain &amp; Logistics Solutions: Data Conflation at Scale (providing a full view of operations, enabling real-time tracking of inventory, and facilitating predictive analytics to optimize functions like routes and delivery times), Discrete Event Simulation (Course of Action Analysis &amp; Digital Twins), and Next-Gen Decision Support (e.g. Macroeconomic &amp; Geopolitical Forecasting) ii. Cybersecurity Solutions: AI-powered / machine-accelerated binary analysis, Cyber-Physical systems vulnerability testing &amp; evaluation, Vulnerability assessment as a Service, and Specialized services for the Department of Defense and Intelligence Community iii. Autonomous Systems Solutions: AI/machine learning ( “ML” ) decision intelligence solutions (conflate millions of data points to provide situational awareness, predictive forecasts, and anomaly detection), AI Orchestration as a Service, and specialized consulting services iv. Digital Identity Services: security solutions specializing in customized digital identity, biometrics, AI/ML, and advanced analytics software and solutions for global trade, travel and digital identity industries. Airlines, airports and US government agencies are among the Company’s customers relying on Vision AI, analytics capabilities, and expertise to streamline operations, secure facilities and verify identity. Each of the Company’s solutions can be sold individually or combined and sold together. Regardless of whether a customer is procuring only one of the Company’s solutions or a combination of solutions, the Company’s contracts generally include a significant service of integrating the solutions with the Company’s customer’s existing solutions and information systems. After the Company implements the solutions, the Company may also enter into contracts with the customers to further refine or customize these solutions to either enhance the functionality or adjust for changes in the customer’s requirements. These post-implementation service contracts are generally performed on a time-and-materials basis. The Company accounts for a contract when it has approval and commitment from both parties, the rights of the parties are identified, payment terms are identified, the contract has commercial substance and collectability of consideration is probable. The Company performs under various types of contracts, which generally include firm-fixed-price (“ FFP ”), time-and-materials (“ T&amp;M ”), and cost-reimbursable contracts. The Company also generates revenues from the sale of software licenses, primarily term licenses in the customers’ environments, with ongoing maintenance and support services (“ M&amp;S ”). Under fixed-price contracts, the Company agrees to perform the specified work for a pre-determined price. To the extent the Company’s actual costs vary from the estimates upon which the price was negotiated, the Company will generate more or less profit or could incur a loss. Under T&amp;M contracts, the Company agrees to perform the specified work for a pre-determined rate per hour, as well as the reimbursement of other direct billable costs which are presented on a gross basis. Cost-reimbursable contracts provide for the payment of allowable costs incurred during performance of the contract plus a fee up to a ceiling based on the amount that has been funded. The majority of our cost-reimbursable contracts are cost-plus-fixed-fee, which provide a fixed fee that is negotiated at the inception of the contract and does not vary with actual costs. For T&amp;M contracts and cost-reimbursable contracts, the Company has a right to consideration from the customer in an amount that corresponds directly with the value of the Company’s performance and recognizes revenue in the amount to which the Company has a right to invoice (the “right to invoice” practical expedient). Sales of the Company’s software licenses, primarily term licenses, grant customers the right to use functional intellectual property, either on their internal hardware infrastructure or on their own cloud instance, over the contractual term and are also sold together with stand-ready M&amp;S services. The M&amp;S services include critical updates, training, support, and maintenance services required to operate the software. The Company has concluded that the software licenses and M&amp;S services are each distinct performance obligations, and as such, revenue is recognized for the sale of software licenses upon delivery. For M&amp;S, revenue is recognized over the contract term on a ratable basis. The Company assesses each contract at its inception to determine whether it should be combined with other contracts. When making this determination, the Company considers factors such as whether two or more contracts were negotiated and executed at or near the same time or were negotiated with an overall profit objective. If combined, the Company treats the combined contracts as one single contract for revenue recognition purposes. The Company generally uses internally developed and third-party applications, which the Company integrates, when implementing solutions to meet specific customer requirements. The Company evaluates the solutions or services promised in each contract at inception to determine whether the contract should be accounted for as having one or more performance obligations. Each of the Company’s solutions is capable of being distinct as the customer can benefit from each individual solution on its own or with other resources that are readily available. When customer contracts include a significant service of integrating the solutions to provide a set of integrated or highly interrelated tasks, the Company accounts for these arrangements as a single performance obligation. While the contracts provide customers access to the Company’s solutions, the contracts generally do not contain separate licensing provisions for independent use of the underlying internally developed software. Additionally, these components are highly interdependent and highly interrelated into the solutions delivered to the Company’s customers. Therefore, these components are not capable of being distinct and are not separately identifiable from the other promises in the contract. In cases where customer contracts have an explicit licensing provision to the underlying software, such software is generally accounted for as a separate performance obligation. The Company determines the transaction price for each contract based on the consideration the Company expects to receive for the solutions or services being provided under the contract. For contracts where a portion of the price may vary, the Company estimates variable consideration at the most likely amount, which is included in the transaction price to the extent it is probable that a significant reversal of cumulative revenue recognized will not occur. The Company analyzes the risk of a significant revenue reversal and if necessary, constrains the amount of variable consideration recognized in order to mitigate this risk. At the inception of a contract, the Company estimates the transaction price based on its current rights and does not contemplate future modifications (including unexercised options) or follow-on contracts until they become legally enforceable. Contracts are often subsequently modified to include changes in specifications, requirements or price, which may create new or change existing enforceable rights and obligations. Depending on the nature of the modification, the Company considers whether to account for the modification as an adjustment to the existing contract or as a separate contract. The Company’s contracts with the U.S. Government often contain options to renew existing contracts for an additional period of time (generally a year at a time) under the same terms and conditions as the original contract, and generally do not provide the customer any material rights under the contract. Therefore, such modifications are accounted for as if they were part of the existing contract and may result in a cumulative adjustment to revenue recognized. The Company accounts for renewal options as separate contracts when they include distinct goods or services at standalone selling prices. For contracts with multiple performance obligations, the Company allocates the transaction price to each performance obligation based on the estimated standalone selling price of the solution or service underlying each performance obligation. The standalone selling price represents the amount for which the Company would sell the solution or service to a customer on a standalone basis (i.e., not bundled with any other solutions or services). The Company’s contracts with the U.S. government are subject to the Federal Acquisition Regulation (“ FAR ”) and priced on estimated or actual costs of providing the goods or services. The FAR provides guidance on types of costs that are allowable in establishing prices for goods and services provided to the U.S. government and its agencies. Each contract is competitively priced and bid separately. Pricing for non-U.S. government agencies and commercial customers is based on specific negotiations with each customer. In circumstances where the standalone selling price is not directly observable, the Company estimates the standalone selling price using the expected cost-plus margin approach. The Company recognizes revenue as performance obligations are satisfied and the customer obtains control of the solutions and services. In determining when performance obligations are satisfied, the Company considers factors such as contract terms, payment terms and whether there is an alternative future use of the solution or service. Substantially all of the Company’s revenue is recognized over time as the Company performs under the contract because control of the work in process transfers continuously to the customer. For most contracts with the U.S. Government, this continuous transfer of control of the work in process to the customer is supported by clauses in the contract that give the customer ownership of work in process and allow the customer to unilaterally terminate the contract for convenience and pay the Company for costs incurred plus a reasonable profit. For most non-U.S. Government contracts, continuous transfer of control to the customer is supported because the Company delivers solutions that do not have an alternative use to the Company and if the Company’s customer were to terminate the contract for reasons other than the Company’s non-performance, the Company would have the right to recover damages which would include, among other potential damages, the right to payment for the work performed to date plus a reasonable profit. For performance obligations to deliver solutions with continuous transfer of control to the customer, revenue is recognized based on the extent of progress towards completion of the performance obligation, generally using the percentage-of-completion cost-to-cost measure of progress for the Company’s contracts because it best depicts the transfer of control to the customer as the Company incurs costs on the contracts. Under the percentage-of-completion cost-to-cost measure of progress, the extent of progress towards completion is measured based on the ratio of costs incurred to date to the total estimated costs to complete the performance obligation(s). For T&amp;M contracts, revenue is recognized over time based on costs incurred or the right to invoice method (in situations where the value transferred matches the Company’s billing rights) as the customer receives and consumes the benefits. For arrangements with the U.S. Government, the Company generally does not begin work on contracts until funding is appropriated by the customer. Billing timetables and payment terms on the Company’s contracts vary based on a number of factors, including the contract type. Cost-reimbursable and T&amp;M contracts are generally billed on a monthly basis. FFP contracts are generally billed based on milestones, which are the achievement of specific events as defined in the contract. Amounts billed and due from customers are classified as receivables on the combined balance sheets. On some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 In some cases where a portion of payment retained by the customer is not considered a significant financing component; the Company expects, at contract inception, that the lag period between the transfer of a promised good or service to a customer and when the customer pays for that good or service will not constitute a significant financing component. Sale of Products Revenue from sale of products to customers purchased from third parties is recognized at a point in time when control has transferred to the customer. Control is transferred to the customer upon customer acceptance or receipt of the product. At this point in time, the Company has a present right to payment, and the customer has legal title and physical possession of the product as well as the risks and rewards of ownership. Contract Balances Contract balances result from the timing of revenue recognized, billings and cash collections, and the generation of contract assets and liabilities. Contract assets represent revenue recognized in excess of amounts invoiced to the customer and the right to payment is not subject to the passage of time. Contract liabilities consist of billings in excess of revenues and customer advances. Billings in excess of revenues represents milestone billing contracts where the billings of the contract exceed recognized revenues. Cash and Cash Equivalents Cash and cash equivalents are comprised of cash on hand, cash balances with banks and similar institutions and all highly liquid investments with an original maturity of three months or less when purchased. Restricted Cash The Company’s restricted cash consisted of cash deposited into escrow accounts reflecting the full obligation to certain investors related to the FPAs. The Company settled its obligations under the FPAs during the year ended December 31, 2022. Accounts Receivable Accounts receivable includes amounts billed and currently due from customers, and amounts billable where the right to consideration is unconditional and amounts unbilled. The Company generally records a receivable when revenue is recognized as the timing of revenue recognition may differ from the timing of payment from customers. Payment terms and conditions vary by contract, although terms generally include a requirement of payment within 30 to 60 days. The Company's accounts receivables do not bear interest, and they are recorded at the invoiced amount less an estimated allowance for expected credit losses. In addition to estimating an allowance based on specific identification of certain receivables that have a higher probability of not being paid, the Company also records an estimate for expected credit losses for the remaining receivables in the aggregate using a loss-rate method that considers historical bad debts, age of customer receivable balances, and current customer receivable balances. Additionally, the Company considers future reasonable and supportable forecasts of economic conditions to adjust historical loss rate percentages as necessary. Balances are written-off when determined to be uncollectible. The provision for expected credit losses is recorded in selling, general, and administrative expenses in the consolidated statements of operations. Amounts unbilled included within accounts receivable as of December 31, 2024 and December 31, 2023 were $15.4 million and $9.1 million, respectively. Property and Equipment Property and equipment are the long-lived, physical assets of the Company acquired for use in the Company’s normal business operations and not intended for resale by the Company. These assets are recorded at cost. Renewals and betterments that increase the useful lives of the assets are capitalized. Repair and maintenance expenditures that increase the efficiency of the assets are expensed as incurred. Assets under capital leases are recorded at the present value of the minimum lease payments required during the lease period. Depreciation is based on the estimated useful lives of the assets using the straight-line method and is included in selling, general and administrative or cost of revenues based upon the asset. Expected useful lives are reviewed at least annually. Estimated useful lives are as follows: Property and equipment Estimate useful life in years Computer equipment 3 Furniture and fixtures 7 Leasehold improvements 5 or lease term Office equipment 5-10 Software 3-5 As assets are retired or sold, the related cost and accumulated depreciation are removed from the accounts and any resulting gain or loss is included in the results of operations. The Company regularly evaluates its property and equipment for impairment when events or changes in circumstances indicate that the carrying amount of an asset or asset group may not be recoverable, in accordance with ASC 360, Property, Plant, and Equipment . If the Company determines that the carrying amount of an asset or asset group is not recoverable based upon the undiscounted expected future cash flows of the asset or asset group, the Company records an impairment loss equal to the excess of carrying amount over the estimated fair value of the asset or asset group. Finite-lived Intangible Assets Finite-lived intangible assets result from the Company’s various business combinations and consist of identifiable finite-lived intangible assets, including customer relationships, technology, software for sale and trade names. These finite-lived intangible assets are reported at cost, net of accumulated amortization, and are either amortized on a straight-line basis over their estimated useful lives or over the period the economic benefits of the intangible asset are consumed. The Company regularly evaluates its intangible assets other than goodwill for impairment when events or changes in circumstances indicate that the carrying amount of an asset or asset group may not be recoverable, in accordance with ASC 350, Intangibles–Goodwill and Other . If the Company determines that the carrying amount of an asset or asset group is not recoverable based upon the undiscounted expected future cash flows of the asset or asset group, the Company records an impairment loss equal to the excess of carrying amount over the estimated fair value of the asset or asset group. Leases The Company determines whether an arrangement is a lease at inception. An arrangement is or contains a lease if it conveys the right to control the use of an asset for a period of time in exchange for consideration. The Company has operating leases for office space, automobiles, and other equipment that expire at various dates through 2030. These lease terms may include optional renewals, terminations or purchases, which are considered in the Company’s assessments when such options are reasonably certain to be exercised. The Company measures right-of-use assets and related lease liabilities based on the present value of remaining lease payments. Lease contracts may include fixed payments for non-lease components, such as common area maintenance, which are included in the measurement of lease liabilities for certain asset classes based on the Company’s election to combine lease and non-lease components. The Company does not recognize short-term leases, those lease contracts with durations of twelve months or less, on the consolidated balance sheets . As applicable borrowing rates are not typically implied within the lease arrangements, the Company discounts lease payments based on its estimated incremental borrowing rate at lease commencement, or modification, which is based on the Company’s estimated credit rating and the lease term at commencement. Derivatives Financial instruments subject to the guidance of ASC 815, Derivatives and Hedging (“ ASC 815 ”) that do not meet the criteria for equity treatment are classified as assets or liabilities measured at fair value. The Company remeasures derivative asset or liability to fair value at each reporting period with changes in fair value recognized in the consolidated statements of operations. Fair Value of Financial Instruments The Company measures certain financial assets and liabilities at fair value. ASC 820, Fair Value Measurement and Disclosures (“ASC 820”) ,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 These inputs are based on Company’s own assumptions about current market conditions and require significant management judgement or estimation. Financial instruments consist of cash equivalents, accounts receivable, accounts payable, accrued liabilities, private warrants, written put options, and debt. Cash equivalents are stated at fair value on a recurring basis. Accounts receivable, accounts payable and accrued liabilities are stated at their carrying value, which approximates fair value due to the short time to the expected receipt of payment date. Private warrants and written put options are marked to fair value on a periodic basis. Income Taxes The Company estimates its current tax expense together with assessing temporary differences resulting from differing treatment of items not currently deductible for tax purposes. These differences result in deferred tax assets and liabilities on the Company’s consolidated balance sheets, which are estimated based upon the difference between the financial statement and tax bases of assets and liabilities using the enacted tax rates that will be in effect when these differences reverse. In general, deferred tax assets represent future tax benefits to be received when certain expenses previously recognized in the Company’s consolidated statements of operations become deductible expenses under applicable income tax laws or loss or credit carry forwards are utilized. Accordingly, the realization of the Company’s deferred tax assets are dependent on future taxable income against which these deductions, losses, and credits can be utilized. The Company evaluates the realizability of its deferred tax assets and recognizes a valuation allowance when it is more likely than not that a future benefit on such deferred tax assets will not be realized. Changes in the valuation allowance, when recorded, would be included in the Company’s consolidated statements of operations . Management’s judgment is required in determining the Company’s valuation allowance recorded against its net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certain tax positions in its provision (benefit) for income taxes. As of December 31, 2024 and December 31, 2023, the Company accrued $0.8 million and $0.8 million for uncertain tax positions, respectively. Concentration of Credit Risk Financial instruments that potentially expose the Company to concentrations of credit risk consist primarily of cash and cash equivalents, restricted cash, certificates of deposit, and accounts receivable. The Company places its cash and cash equivalents with financial institutions of high credit quality. At times, such amounts may exceed federally insured limits. Cash and cash equivalents including cash on deposit or invested with financial and lending institutions was $50.1 million and $32.6 million , as of December 31, 2024 and December 31, 2023, respectively. The Company provides credit to customers in the normal course of business. The carrying amount of current accounts receivable is stated at cost, less an estimated allowance for expected credit losses. The Company performs ongoing credit evaluations of its customers’ financial condition and limits the amount of credit extended when deemed necessary. The Company maintains an allowance for expected credit losses to provide for the estimated amount of accounts receivable that will not be fully collected. The estimate is calculated using a loss-rate method that considers historical bad debts, age of customer receivable balances, and current customer receivable balances. Additionally, the Company considers future reasonable and supportable forecasts of economic conditions to adjust historical loss rate percentages as necessary. Balances are written-off when determined to be uncollectible. Segment Information Operating segments are defined as components of an entity for which separate financial information is available and that is regularly reviewed by the Chief Operating Decision Maker (“ CODM ”) in deciding how to allocate resources and in assessing performance. As of December 31, 2022, the Company had two operating and reportable segments that were organized by sector: Cyber &amp; Engineering and Analytics. During the first quarter of 2023, the Company reevaluated its operating and reportable segments under Financial Accounting Standards Board (“ FASB” ) ASC 280 - Segment Reporting , following an organizational and legal entity restructuring, which allowed the Company to align its operations with how the business will be managed. As a result of such changes, the performance of the Company’s operations are evaluated by the CODM using the consolidated financial results of the Company. As a result of this reevaluation, effective for the first quarter of fiscal year 2023, the Company determined that it manages its operations as a single operating and reportable segment. The single reportable segment is consistent with information used by the CODM to assess performance, make operating decisions, and allocate resources. The Company evaluates the operating performance of its one segment based upon information included in management reports. Goodwill Goodwill is the amount by which the purchase price exceeded the fair value of the net identifiable assets acquired and liabilities assumed in a business combination on the date of acquisition. Goodwill is assessed for impairment at least annually as of October 1, on a reporting unit basis, or when events and circumstances occur indicating that the recorded goodwill may be impaired. The Company assesses impairment first on a qualitative basis to determine if a quantitative assessment is necessary. In circumstances where the qualitative analysis indicates that it is more likely than not that the fair value of a reporting unit does not exceed its carrying value, the Company performs a quantitative impairment test by which the goodwill impairment loss is measured as the amount by which a reporting unit’s carrying amount exceeds its fair value, not to exceed the carrying amount of goodwill. All indefinite-lived assets are reviewed for impairment annually, and as necessary if indicators of impairment are present. Internal-Use Software Costs incurred in developing internal-use software are either capitalized or expensed, depending on both the nature of the costs and the phase of development in which they are incurred. Costs incurred for implementation activities during the preliminary and post-implementation phases of a project are expensed as incurred, while costs incurred during the application development phase are generally capitalized. Costs incurred to upgrade or enhance existing software are capitalized if the changes result in additional functionality, but these costs are expensed if the software’s functionality is not imp roved. No costs were capitalized during the year ended December 31, 2024 and December 31, 2023. Capitalized Software Development Cost s Software development costs for software to be sold, leased, or otherwise marketed are expensed as incurred until the est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Income Taxes - Schedule of Effective Income Tax Rate Reconciliation (Details) - USD ($) $ in Thousands</t>
        </is>
      </c>
      <c r="B1" s="2" t="inlineStr">
        <is>
          <t>3 Months Ended</t>
        </is>
      </c>
      <c r="H1" s="2" t="inlineStr">
        <is>
          <t>6 Months Ended</t>
        </is>
      </c>
      <c r="J1" s="2" t="inlineStr">
        <is>
          <t>9 Months Ended</t>
        </is>
      </c>
      <c r="L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c r="N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ax benefit at federal statutory r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62118</v>
      </c>
      <c r="M4" s="7" t="n">
        <v>-14881</v>
      </c>
      <c r="N4" s="7" t="n">
        <v>-23724</v>
      </c>
    </row>
    <row r="5">
      <c r="A5" s="4" t="inlineStr">
        <is>
          <t>State income tax, net of federal tax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1422</v>
      </c>
      <c r="M5" s="6" t="n">
        <v>-5070</v>
      </c>
      <c r="N5" s="6" t="n">
        <v>-6426</v>
      </c>
    </row>
    <row r="6">
      <c r="A6" s="4" t="inlineStr">
        <is>
          <t>Class B Incentive Unit equity-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v>
      </c>
      <c r="M6" s="6" t="n">
        <v>727</v>
      </c>
      <c r="N6" s="6" t="n">
        <v>1001</v>
      </c>
    </row>
    <row r="7">
      <c r="A7" s="4" t="inlineStr">
        <is>
          <t>Valuation allow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6739</v>
      </c>
      <c r="M7" s="6" t="n">
        <v>17248</v>
      </c>
      <c r="N7" s="6" t="n">
        <v>25205</v>
      </c>
    </row>
    <row r="8">
      <c r="A8" s="4" t="inlineStr">
        <is>
          <t>Net increase (decrease) in fair value of derivativ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1281</v>
      </c>
      <c r="M8" s="6" t="n">
        <v>1559</v>
      </c>
      <c r="N8" s="6" t="n">
        <v>-334</v>
      </c>
    </row>
    <row r="9">
      <c r="A9" s="4" t="inlineStr">
        <is>
          <t>Goodwill impair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5544</v>
      </c>
      <c r="M9" s="6" t="n">
        <v>0</v>
      </c>
      <c r="N9" s="6" t="n">
        <v>1900</v>
      </c>
    </row>
    <row r="10">
      <c r="A10" s="4" t="inlineStr">
        <is>
          <t>Other permanent differe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76</v>
      </c>
      <c r="M10" s="6" t="n">
        <v>195</v>
      </c>
      <c r="N10" s="6" t="n">
        <v>494</v>
      </c>
    </row>
    <row r="11">
      <c r="A11" s="4" t="inlineStr">
        <is>
          <t>Income tax expense (benefit)</t>
        </is>
      </c>
      <c r="B11" s="7" t="n">
        <v>15</v>
      </c>
      <c r="C11" s="7" t="n">
        <v>-14</v>
      </c>
      <c r="D11" s="7" t="n">
        <v>-273</v>
      </c>
      <c r="E11" s="7" t="n">
        <v>-5</v>
      </c>
      <c r="F11" s="7" t="n">
        <v>-3</v>
      </c>
      <c r="G11" s="7" t="n">
        <v>59</v>
      </c>
      <c r="H11" s="7" t="n">
        <v>1</v>
      </c>
      <c r="I11" s="7" t="n">
        <v>56</v>
      </c>
      <c r="J11" s="7" t="n">
        <v>22</v>
      </c>
      <c r="K11" s="7" t="n">
        <v>51</v>
      </c>
      <c r="L11" s="7" t="n">
        <v>-256</v>
      </c>
      <c r="M11" s="7" t="n">
        <v>-222</v>
      </c>
      <c r="N11" s="7" t="n">
        <v>-1884</v>
      </c>
    </row>
    <row r="12">
      <c r="A12" s="4" t="inlineStr">
        <is>
          <t>Effective tax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1" t="n">
        <v>0.001</v>
      </c>
      <c r="M12" s="11" t="n">
        <v>0.003</v>
      </c>
      <c r="N12" s="11" t="n">
        <v>0.017</v>
      </c>
    </row>
  </sheetData>
  <mergeCells count="5">
    <mergeCell ref="L1:N1"/>
    <mergeCell ref="H1:I1"/>
    <mergeCell ref="B1:G1"/>
    <mergeCell ref="J1:K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62811</v>
      </c>
      <c r="C3" s="7" t="n">
        <v>32017</v>
      </c>
    </row>
    <row r="4">
      <c r="A4" s="4" t="inlineStr">
        <is>
          <t>Interest carryforwards</t>
        </is>
      </c>
      <c r="B4" s="6" t="n">
        <v>12755</v>
      </c>
      <c r="C4" s="6" t="n">
        <v>8356</v>
      </c>
    </row>
    <row r="5">
      <c r="A5" s="4" t="inlineStr">
        <is>
          <t>Amortizable transaction costs</t>
        </is>
      </c>
      <c r="B5" s="6" t="n">
        <v>2121</v>
      </c>
      <c r="C5" s="6" t="n">
        <v>2285</v>
      </c>
    </row>
    <row r="6">
      <c r="A6" s="4" t="inlineStr">
        <is>
          <t>Accrued expenses</t>
        </is>
      </c>
      <c r="B6" s="6" t="n">
        <v>1643</v>
      </c>
      <c r="C6" s="6" t="n">
        <v>1330</v>
      </c>
    </row>
    <row r="7">
      <c r="A7" s="4" t="inlineStr">
        <is>
          <t>Equity-based compensation</t>
        </is>
      </c>
      <c r="B7" s="6" t="n">
        <v>3175</v>
      </c>
      <c r="C7" s="6" t="n">
        <v>2313</v>
      </c>
    </row>
    <row r="8">
      <c r="A8" s="4" t="inlineStr">
        <is>
          <t>Derivative liability</t>
        </is>
      </c>
      <c r="B8" s="6" t="n">
        <v>30824</v>
      </c>
      <c r="C8" s="6" t="n">
        <v>130</v>
      </c>
    </row>
    <row r="9">
      <c r="A9" s="4" t="inlineStr">
        <is>
          <t>Depreciation and amortization</t>
        </is>
      </c>
      <c r="B9" s="6" t="n">
        <v>7083</v>
      </c>
      <c r="C9" s="6" t="n">
        <v>6594</v>
      </c>
    </row>
    <row r="10">
      <c r="A10" s="4" t="inlineStr">
        <is>
          <t>Lease liabilities</t>
        </is>
      </c>
      <c r="B10" s="6" t="n">
        <v>2741</v>
      </c>
      <c r="C10" s="6" t="n">
        <v>1436</v>
      </c>
    </row>
    <row r="11">
      <c r="A11" s="4" t="inlineStr">
        <is>
          <t>Section 174 costs</t>
        </is>
      </c>
      <c r="B11" s="6" t="n">
        <v>8327</v>
      </c>
      <c r="C11" s="6" t="n">
        <v>3268</v>
      </c>
    </row>
    <row r="12">
      <c r="A12" s="4" t="inlineStr">
        <is>
          <t>Other assets</t>
        </is>
      </c>
      <c r="B12" s="6" t="n">
        <v>109</v>
      </c>
      <c r="C12" s="6" t="n">
        <v>493</v>
      </c>
    </row>
    <row r="13">
      <c r="A13" s="4" t="inlineStr">
        <is>
          <t>Total deferred tax assets</t>
        </is>
      </c>
      <c r="B13" s="6" t="n">
        <v>131589</v>
      </c>
      <c r="C13" s="6" t="n">
        <v>58222</v>
      </c>
    </row>
    <row r="14">
      <c r="A14" s="4" t="inlineStr">
        <is>
          <t>Valuation allowance</t>
        </is>
      </c>
      <c r="B14" s="6" t="n">
        <v>-112003</v>
      </c>
      <c r="C14" s="6" t="n">
        <v>-46569</v>
      </c>
    </row>
    <row r="15">
      <c r="A15" s="4" t="inlineStr">
        <is>
          <t>Net deferred tax assets</t>
        </is>
      </c>
      <c r="B15" s="6" t="n">
        <v>19586</v>
      </c>
      <c r="C15" s="6" t="n">
        <v>11653</v>
      </c>
    </row>
    <row r="16">
      <c r="A16" s="3" t="inlineStr">
        <is>
          <t>Deferred tax liabilities:</t>
        </is>
      </c>
      <c r="B16" s="4" t="inlineStr">
        <is>
          <t xml:space="preserve"> </t>
        </is>
      </c>
      <c r="C16" s="4" t="inlineStr">
        <is>
          <t xml:space="preserve"> </t>
        </is>
      </c>
    </row>
    <row r="17">
      <c r="A17" s="4" t="inlineStr">
        <is>
          <t>Discount on debt</t>
        </is>
      </c>
      <c r="B17" s="6" t="n">
        <v>16340</v>
      </c>
      <c r="C17" s="6" t="n">
        <v>10081</v>
      </c>
    </row>
    <row r="18">
      <c r="A18" s="4" t="inlineStr">
        <is>
          <t>Prepaid expenses</t>
        </is>
      </c>
      <c r="B18" s="6" t="n">
        <v>752</v>
      </c>
      <c r="C18" s="6" t="n">
        <v>765</v>
      </c>
    </row>
    <row r="19">
      <c r="A19" s="4" t="inlineStr">
        <is>
          <t>Right-of-use assets</t>
        </is>
      </c>
      <c r="B19" s="6" t="n">
        <v>2494</v>
      </c>
      <c r="C19" s="6" t="n">
        <v>1135</v>
      </c>
    </row>
    <row r="20">
      <c r="A20" s="4" t="inlineStr">
        <is>
          <t>Total deferred tax liabilities</t>
        </is>
      </c>
      <c r="B20" s="6" t="n">
        <v>19586</v>
      </c>
      <c r="C20" s="6" t="n">
        <v>11981</v>
      </c>
    </row>
    <row r="21">
      <c r="A21" s="4" t="inlineStr">
        <is>
          <t>Net deferred tax (liabilities) assets</t>
        </is>
      </c>
      <c r="B21" s="7" t="n">
        <v>0</v>
      </c>
      <c r="C21" s="4" t="inlineStr">
        <is>
          <t xml:space="preserve"> </t>
        </is>
      </c>
    </row>
    <row r="22">
      <c r="A22" s="4" t="inlineStr">
        <is>
          <t>Net deferred tax (liabilities) assets</t>
        </is>
      </c>
      <c r="B22" s="4" t="inlineStr">
        <is>
          <t xml:space="preserve"> </t>
        </is>
      </c>
      <c r="C22" s="7" t="n">
        <v>-32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t>
        </is>
      </c>
      <c r="B4" s="7" t="n">
        <v>112003</v>
      </c>
      <c r="C4" s="7" t="n">
        <v>46569</v>
      </c>
      <c r="D4" s="4" t="inlineStr">
        <is>
          <t xml:space="preserve"> </t>
        </is>
      </c>
    </row>
    <row r="5">
      <c r="A5" s="4" t="inlineStr">
        <is>
          <t>Unrecognized tax benefits</t>
        </is>
      </c>
      <c r="B5" s="6" t="n">
        <v>785</v>
      </c>
      <c r="C5" s="6" t="n">
        <v>785</v>
      </c>
      <c r="D5" s="7" t="n">
        <v>785</v>
      </c>
    </row>
    <row r="6">
      <c r="A6" s="4" t="inlineStr">
        <is>
          <t>Unrecognized tax benefits that would impact effective tax rate</t>
        </is>
      </c>
      <c r="B6" s="6" t="n">
        <v>0</v>
      </c>
      <c r="C6" s="4" t="inlineStr">
        <is>
          <t xml:space="preserve"> </t>
        </is>
      </c>
      <c r="D6" s="4" t="inlineStr">
        <is>
          <t xml:space="preserve"> </t>
        </is>
      </c>
    </row>
    <row r="7">
      <c r="A7" s="4" t="inlineStr">
        <is>
          <t>Interest and penalties associated with the unrecognized tax benefits</t>
        </is>
      </c>
      <c r="B7" s="6" t="n">
        <v>0</v>
      </c>
      <c r="C7" s="7" t="n">
        <v>0</v>
      </c>
      <c r="D7" s="7" t="n">
        <v>0</v>
      </c>
    </row>
    <row r="8">
      <c r="A8" s="4" t="inlineStr">
        <is>
          <t>U.S. federal</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Net operating losses</t>
        </is>
      </c>
      <c r="B10" s="6" t="n">
        <v>219000</v>
      </c>
      <c r="C10" s="4" t="inlineStr">
        <is>
          <t xml:space="preserve"> </t>
        </is>
      </c>
      <c r="D10" s="4" t="inlineStr">
        <is>
          <t xml:space="preserve"> </t>
        </is>
      </c>
    </row>
    <row r="11">
      <c r="A11" s="4" t="inlineStr">
        <is>
          <t>U.S. state</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et operating losses</t>
        </is>
      </c>
      <c r="B13" s="7" t="n">
        <v>231400</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4</t>
        </is>
      </c>
      <c r="C2" s="2" t="inlineStr">
        <is>
          <t>Dec.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7" t="n">
        <v>785</v>
      </c>
      <c r="C4" s="7" t="n">
        <v>785</v>
      </c>
    </row>
    <row r="5">
      <c r="A5" s="4" t="inlineStr">
        <is>
          <t>Increases related to positions taken on prior year items</t>
        </is>
      </c>
      <c r="B5" s="6" t="n">
        <v>0</v>
      </c>
      <c r="C5" s="6" t="n">
        <v>0</v>
      </c>
    </row>
    <row r="6">
      <c r="A6" s="4" t="inlineStr">
        <is>
          <t>Ending balance</t>
        </is>
      </c>
      <c r="B6" s="7" t="n">
        <v>785</v>
      </c>
      <c r="C6" s="7" t="n">
        <v>785</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Defined Contribution Plan Disclosures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Total contributions</t>
        </is>
      </c>
      <c r="B4" s="7" t="n">
        <v>5010</v>
      </c>
      <c r="C4" s="7" t="n">
        <v>4684</v>
      </c>
      <c r="D4" s="7" t="n">
        <v>5880</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4 USD ($)</t>
        </is>
      </c>
    </row>
    <row r="2">
      <c r="A2" s="3" t="inlineStr">
        <is>
          <t>Commitments and Contingencies Disclosure [Abstract]</t>
        </is>
      </c>
      <c r="B2" s="4" t="inlineStr">
        <is>
          <t xml:space="preserve"> </t>
        </is>
      </c>
    </row>
    <row r="3">
      <c r="A3" s="4" t="inlineStr">
        <is>
          <t>Loss contingency accrual</t>
        </is>
      </c>
      <c r="B3" s="5" t="n">
        <v>0.5</v>
      </c>
    </row>
    <row r="4">
      <c r="A4" s="4" t="inlineStr">
        <is>
          <t>Related to various ongoing legal disputes</t>
        </is>
      </c>
      <c r="B4" s="5" t="n">
        <v>0.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tockholders’ Equity - Schedule of Authorized Stock (Details) - $ / shares</t>
        </is>
      </c>
      <c r="B1" s="2" t="inlineStr">
        <is>
          <t>Dec. 31, 2024</t>
        </is>
      </c>
      <c r="C1" s="2" t="inlineStr">
        <is>
          <t>Dec. 31, 2023</t>
        </is>
      </c>
    </row>
    <row r="2">
      <c r="A2" s="3" t="inlineStr">
        <is>
          <t>Common stock:</t>
        </is>
      </c>
      <c r="B2" s="4" t="inlineStr">
        <is>
          <t xml:space="preserve"> </t>
        </is>
      </c>
      <c r="C2" s="4" t="inlineStr">
        <is>
          <t xml:space="preserve"> </t>
        </is>
      </c>
    </row>
    <row r="3">
      <c r="A3" s="4" t="inlineStr">
        <is>
          <t>Authorized shares of common stock (in shares)</t>
        </is>
      </c>
      <c r="B3" s="6" t="n">
        <v>500000000</v>
      </c>
      <c r="C3" s="6" t="n">
        <v>500000000</v>
      </c>
    </row>
    <row r="4">
      <c r="A4" s="4" t="inlineStr">
        <is>
          <t>Common stock par value per share (in usd per share)</t>
        </is>
      </c>
      <c r="B4" s="8" t="n">
        <v>0.0001</v>
      </c>
      <c r="C4" s="8" t="n">
        <v>0.0001</v>
      </c>
    </row>
    <row r="5">
      <c r="A5" s="4" t="inlineStr">
        <is>
          <t>Common stock, outstanding (in shares)</t>
        </is>
      </c>
      <c r="B5" s="6" t="n">
        <v>251554378</v>
      </c>
      <c r="C5" s="6" t="n">
        <v>157287522</v>
      </c>
    </row>
    <row r="6">
      <c r="A6" s="3" t="inlineStr">
        <is>
          <t>Preferred stock:</t>
        </is>
      </c>
      <c r="B6" s="4" t="inlineStr">
        <is>
          <t xml:space="preserve"> </t>
        </is>
      </c>
      <c r="C6" s="4" t="inlineStr">
        <is>
          <t xml:space="preserve"> </t>
        </is>
      </c>
    </row>
    <row r="7">
      <c r="A7" s="4" t="inlineStr">
        <is>
          <t>Authorized shares of preferred stock (in shares)</t>
        </is>
      </c>
      <c r="B7" s="6" t="n">
        <v>1000000</v>
      </c>
      <c r="C7" s="6" t="n">
        <v>1000000</v>
      </c>
    </row>
    <row r="8">
      <c r="A8" s="4" t="inlineStr">
        <is>
          <t>Preferred stock par value per share (in usd per share)</t>
        </is>
      </c>
      <c r="B8" s="8" t="n">
        <v>0.0001</v>
      </c>
      <c r="C8" s="8" t="n">
        <v>0.0001</v>
      </c>
    </row>
    <row r="9">
      <c r="A9" s="4" t="inlineStr">
        <is>
          <t>Preferred stock outstanding (in shares)</t>
        </is>
      </c>
      <c r="B9" s="6" t="n">
        <v>0</v>
      </c>
      <c r="C9"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9" customWidth="1" min="2" max="2"/>
  </cols>
  <sheetData>
    <row r="1">
      <c r="A1" s="1" t="inlineStr">
        <is>
          <t>Stockholders’ Equity - Narrative (Details)</t>
        </is>
      </c>
      <c r="B1" s="2" t="inlineStr">
        <is>
          <t>12 Months Ended</t>
        </is>
      </c>
    </row>
    <row r="2">
      <c r="B2" s="2" t="inlineStr">
        <is>
          <t>Dec. 31, 2024 vote</t>
        </is>
      </c>
    </row>
    <row r="3">
      <c r="A3" s="3" t="inlineStr">
        <is>
          <t>Equity [Abstract]</t>
        </is>
      </c>
      <c r="B3" s="4" t="inlineStr">
        <is>
          <t xml:space="preserve"> </t>
        </is>
      </c>
    </row>
    <row r="4">
      <c r="A4" s="4" t="inlineStr">
        <is>
          <t>Voting right per share</t>
        </is>
      </c>
      <c r="B4" s="6" t="n">
        <v>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Derivatives - Schedule of Conversion Options (Details) $ / shares in Units, $ in Thousands</t>
        </is>
      </c>
      <c r="B1" s="2" t="inlineStr">
        <is>
          <t>Dec. 31, 2024 USD ($) year $ / shares</t>
        </is>
      </c>
      <c r="C1" s="2" t="inlineStr">
        <is>
          <t>Dec. 19, 2024 USD ($) year $ / shares</t>
        </is>
      </c>
      <c r="D1" s="2" t="inlineStr">
        <is>
          <t>Dec. 31, 2023 USD ($) year $ / shares</t>
        </is>
      </c>
    </row>
    <row r="2">
      <c r="A2" s="4" t="inlineStr">
        <is>
          <t>2029 Notes Conversion Option</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Value of Notes Conversion Option | $</t>
        </is>
      </c>
      <c r="B4" s="7" t="n">
        <v>115831</v>
      </c>
      <c r="C4" s="7" t="n">
        <v>61402</v>
      </c>
      <c r="D4" s="4" t="inlineStr">
        <is>
          <t xml:space="preserve"> </t>
        </is>
      </c>
    </row>
    <row r="5">
      <c r="A5" s="4" t="inlineStr">
        <is>
          <t>Conversion price (in usd per share)</t>
        </is>
      </c>
      <c r="B5" s="9" t="n">
        <v>3.55</v>
      </c>
      <c r="C5" s="9" t="n">
        <v>3.55</v>
      </c>
      <c r="D5" s="4" t="inlineStr">
        <is>
          <t xml:space="preserve"> </t>
        </is>
      </c>
    </row>
    <row r="6">
      <c r="A6" s="4" t="inlineStr">
        <is>
          <t>Common stock price (in usd per share)</t>
        </is>
      </c>
      <c r="B6" s="9" t="n">
        <v>4.45</v>
      </c>
      <c r="C6" s="9" t="n">
        <v>2.82</v>
      </c>
      <c r="D6" s="4" t="inlineStr">
        <is>
          <t xml:space="preserve"> </t>
        </is>
      </c>
    </row>
    <row r="7">
      <c r="A7" s="4" t="inlineStr">
        <is>
          <t>2029 Notes Conversion Option | Expected term (year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Measurement input | year</t>
        </is>
      </c>
      <c r="B9" s="6" t="n">
        <v>5</v>
      </c>
      <c r="C9" s="6" t="n">
        <v>5</v>
      </c>
      <c r="D9" s="4" t="inlineStr">
        <is>
          <t xml:space="preserve"> </t>
        </is>
      </c>
    </row>
    <row r="10">
      <c r="A10" s="4" t="inlineStr">
        <is>
          <t>2029 Notes Conversion Option | Expected volatility</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Measurement input</t>
        </is>
      </c>
      <c r="B12" s="12" t="n">
        <v>0.376</v>
      </c>
      <c r="C12" s="12" t="n">
        <v>0.376</v>
      </c>
      <c r="D12" s="4" t="inlineStr">
        <is>
          <t xml:space="preserve"> </t>
        </is>
      </c>
    </row>
    <row r="13">
      <c r="A13" s="4" t="inlineStr">
        <is>
          <t>2029 Notes Conversion Option | Risk-free rate of return</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Measurement input</t>
        </is>
      </c>
      <c r="B15" s="12" t="n">
        <v>0.043</v>
      </c>
      <c r="C15" s="12" t="n">
        <v>0.044</v>
      </c>
      <c r="D15" s="4" t="inlineStr">
        <is>
          <t xml:space="preserve"> </t>
        </is>
      </c>
    </row>
    <row r="16">
      <c r="A16" s="4" t="inlineStr">
        <is>
          <t>2029 Notes Conversion Option | Expected annual dividend yield</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Measurement input</t>
        </is>
      </c>
      <c r="B18" s="6" t="n">
        <v>0</v>
      </c>
      <c r="C18" s="6" t="n">
        <v>0</v>
      </c>
      <c r="D18" s="4" t="inlineStr">
        <is>
          <t xml:space="preserve"> </t>
        </is>
      </c>
    </row>
    <row r="19">
      <c r="A19" s="4" t="inlineStr">
        <is>
          <t>2026 Notes Conversion Option</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Value of Notes Conversion Option | $</t>
        </is>
      </c>
      <c r="B21" s="7" t="n">
        <v>322</v>
      </c>
      <c r="C21" s="4" t="inlineStr">
        <is>
          <t xml:space="preserve"> </t>
        </is>
      </c>
      <c r="D21" s="7" t="n">
        <v>491</v>
      </c>
    </row>
    <row r="22">
      <c r="A22" s="4" t="inlineStr">
        <is>
          <t>Conversion price (in usd per share)</t>
        </is>
      </c>
      <c r="B22" s="9" t="n">
        <v>10.61</v>
      </c>
      <c r="C22" s="4" t="inlineStr">
        <is>
          <t xml:space="preserve"> </t>
        </is>
      </c>
      <c r="D22" s="9" t="n">
        <v>10.61</v>
      </c>
    </row>
    <row r="23">
      <c r="A23" s="4" t="inlineStr">
        <is>
          <t>Common stock price (in usd per share)</t>
        </is>
      </c>
      <c r="B23" s="9" t="n">
        <v>4.45</v>
      </c>
      <c r="C23" s="4" t="inlineStr">
        <is>
          <t xml:space="preserve"> </t>
        </is>
      </c>
      <c r="D23" s="9" t="n">
        <v>2.14</v>
      </c>
    </row>
    <row r="24">
      <c r="A24" s="4" t="inlineStr">
        <is>
          <t>2026 Notes Conversion Option | Expected term (years)</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Measurement input | year</t>
        </is>
      </c>
      <c r="B26" s="13" t="n">
        <v>1.9</v>
      </c>
      <c r="C26" s="4" t="inlineStr">
        <is>
          <t xml:space="preserve"> </t>
        </is>
      </c>
      <c r="D26" s="13" t="n">
        <v>2.9</v>
      </c>
    </row>
    <row r="27">
      <c r="A27" s="4" t="inlineStr">
        <is>
          <t>2026 Notes Conversion Option | Expected volatility</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Measurement input</t>
        </is>
      </c>
      <c r="B29" s="12" t="n">
        <v>0.9330000000000001</v>
      </c>
      <c r="C29" s="4" t="inlineStr">
        <is>
          <t xml:space="preserve"> </t>
        </is>
      </c>
      <c r="D29" s="12" t="n">
        <v>0.4</v>
      </c>
    </row>
    <row r="30">
      <c r="A30" s="4" t="inlineStr">
        <is>
          <t>2026 Notes Conversion Option | Risk-free rate of return</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Measurement input</t>
        </is>
      </c>
      <c r="B32" s="12" t="n">
        <v>0.0425</v>
      </c>
      <c r="C32" s="4" t="inlineStr">
        <is>
          <t xml:space="preserve"> </t>
        </is>
      </c>
      <c r="D32" s="12" t="n">
        <v>0.0401</v>
      </c>
    </row>
    <row r="33">
      <c r="A33" s="4" t="inlineStr">
        <is>
          <t>2026 Notes Conversion Option | Expected annual dividend yield</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Measurement input</t>
        </is>
      </c>
      <c r="B35" s="6" t="n">
        <v>0</v>
      </c>
      <c r="C35" s="4" t="inlineStr">
        <is>
          <t xml:space="preserve"> </t>
        </is>
      </c>
      <c r="D35"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Q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51" customWidth="1" min="9" max="9"/>
    <col width="16" customWidth="1" min="10" max="10"/>
    <col width="14" customWidth="1" min="11" max="11"/>
    <col width="14" customWidth="1" min="12" max="12"/>
    <col width="16" customWidth="1" min="13" max="13"/>
    <col width="14" customWidth="1" min="14" max="14"/>
    <col width="14" customWidth="1" min="15" max="15"/>
    <col width="13" customWidth="1" min="16" max="16"/>
    <col width="14" customWidth="1" min="17" max="17"/>
  </cols>
  <sheetData>
    <row r="1">
      <c r="A1" s="1" t="inlineStr">
        <is>
          <t>Derivatives - Narrative (Details) - USD ($)</t>
        </is>
      </c>
      <c r="I1" s="2" t="inlineStr">
        <is>
          <t>3 Months Ended</t>
        </is>
      </c>
      <c r="J1" s="2" t="inlineStr">
        <is>
          <t>12 Months Ended</t>
        </is>
      </c>
    </row>
    <row r="2">
      <c r="B2" s="2" t="inlineStr">
        <is>
          <t>Mar. 05, 2024</t>
        </is>
      </c>
      <c r="C2" s="2" t="inlineStr">
        <is>
          <t>Mar. 04, 2024</t>
        </is>
      </c>
      <c r="D2" s="2" t="inlineStr">
        <is>
          <t>Feb. 28, 2024</t>
        </is>
      </c>
      <c r="E2" s="2" t="inlineStr">
        <is>
          <t>Feb. 27, 2024</t>
        </is>
      </c>
      <c r="F2" s="2" t="inlineStr">
        <is>
          <t>Jun. 13, 2023</t>
        </is>
      </c>
      <c r="G2" s="2" t="inlineStr">
        <is>
          <t>Dec. 06, 2021</t>
        </is>
      </c>
      <c r="H2" s="2" t="inlineStr">
        <is>
          <t>Feb. 11, 2021</t>
        </is>
      </c>
      <c r="I2" s="2" t="inlineStr">
        <is>
          <t>Mar. 31, 2022</t>
        </is>
      </c>
      <c r="J2" s="2" t="inlineStr">
        <is>
          <t>Dec. 31, 2024</t>
        </is>
      </c>
      <c r="K2" s="2" t="inlineStr">
        <is>
          <t>Dec. 31, 2023</t>
        </is>
      </c>
      <c r="L2" s="2" t="inlineStr">
        <is>
          <t>Dec. 31, 2022</t>
        </is>
      </c>
      <c r="M2" s="2" t="inlineStr">
        <is>
          <t>Dec. 31, 2021</t>
        </is>
      </c>
      <c r="N2" s="2" t="inlineStr">
        <is>
          <t>Dec. 19, 2024</t>
        </is>
      </c>
      <c r="O2" s="2" t="inlineStr">
        <is>
          <t>Jan. 19, 2023</t>
        </is>
      </c>
      <c r="P2" s="2" t="inlineStr">
        <is>
          <t>May 29, 2022</t>
        </is>
      </c>
      <c r="Q2" s="2" t="inlineStr">
        <is>
          <t>Dec. 07,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rivative gain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3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51554378</v>
      </c>
      <c r="K5" s="6" t="n">
        <v>157287522</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Treasury stock acquired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4" t="n">
        <v>10.12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scrow depos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101000000</v>
      </c>
      <c r="N7" s="4" t="inlineStr">
        <is>
          <t xml:space="preserve"> </t>
        </is>
      </c>
      <c r="O7" s="4" t="inlineStr">
        <is>
          <t xml:space="preserve"> </t>
        </is>
      </c>
      <c r="P7" s="4" t="inlineStr">
        <is>
          <t xml:space="preserve"> </t>
        </is>
      </c>
      <c r="Q7" s="4" t="inlineStr">
        <is>
          <t xml:space="preserve"> </t>
        </is>
      </c>
    </row>
    <row r="8">
      <c r="A8" s="4" t="inlineStr">
        <is>
          <t>Release of escrow</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00900000</v>
      </c>
      <c r="N8" s="4" t="inlineStr">
        <is>
          <t xml:space="preserve"> </t>
        </is>
      </c>
      <c r="O8" s="4" t="inlineStr">
        <is>
          <t xml:space="preserve"> </t>
        </is>
      </c>
      <c r="P8" s="4" t="inlineStr">
        <is>
          <t xml:space="preserve"> </t>
        </is>
      </c>
      <c r="Q8" s="4" t="inlineStr">
        <is>
          <t xml:space="preserve"> </t>
        </is>
      </c>
    </row>
    <row r="9">
      <c r="A9" s="4" t="inlineStr">
        <is>
          <t>Share repurchase program, reclassified to cash and cash equival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100000</v>
      </c>
      <c r="N9" s="4" t="inlineStr">
        <is>
          <t xml:space="preserve"> </t>
        </is>
      </c>
      <c r="O9" s="4" t="inlineStr">
        <is>
          <t xml:space="preserve"> </t>
        </is>
      </c>
      <c r="P9" s="4" t="inlineStr">
        <is>
          <t xml:space="preserve"> </t>
        </is>
      </c>
      <c r="Q9" s="4" t="inlineStr">
        <is>
          <t xml:space="preserve"> </t>
        </is>
      </c>
    </row>
    <row r="10">
      <c r="A10" s="4" t="inlineStr">
        <is>
          <t>Derivative, Gain (Loss), Statement of Income or Comprehensive Income [Extensible Enum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Gain (Loss) on Derivative Instruments, Net, Pretax</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ntrinsic value of written put option upon settl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435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2026 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eb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7" t="n">
        <v>1000</v>
      </c>
      <c r="Q14" s="7" t="n">
        <v>200000000</v>
      </c>
    </row>
    <row r="15">
      <c r="A15" s="4" t="inlineStr">
        <is>
          <t>Total Investor Share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Repurchase of shares as a result of forward purchase agreemen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9952803</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epurchase Price, Obligation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purchase of shares as a result of forward purchase agreemen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2029 Notes Conversion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Fair value of derivative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115831000</v>
      </c>
      <c r="K23" s="4" t="inlineStr">
        <is>
          <t xml:space="preserve"> </t>
        </is>
      </c>
      <c r="L23" s="4" t="inlineStr">
        <is>
          <t xml:space="preserve"> </t>
        </is>
      </c>
      <c r="M23" s="4" t="inlineStr">
        <is>
          <t xml:space="preserve"> </t>
        </is>
      </c>
      <c r="N23" s="7" t="n">
        <v>61402000</v>
      </c>
      <c r="O23" s="4" t="inlineStr">
        <is>
          <t xml:space="preserve"> </t>
        </is>
      </c>
      <c r="P23" s="4" t="inlineStr">
        <is>
          <t xml:space="preserve"> </t>
        </is>
      </c>
      <c r="Q23" s="4" t="inlineStr">
        <is>
          <t xml:space="preserve"> </t>
        </is>
      </c>
    </row>
    <row r="24">
      <c r="A24" s="4" t="inlineStr">
        <is>
          <t>Derivative gain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44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b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823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2026 Notes Conversion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Fair value of derivative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22000</v>
      </c>
      <c r="K28" s="7" t="n">
        <v>491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erivative gain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b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770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2023 Registered Direct Offering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rivative gain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100000</v>
      </c>
      <c r="K33" s="7" t="n">
        <v>-19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xercise price (in usd per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9" t="n">
        <v>2.32</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securities called by warrant (in shares)</t>
        </is>
      </c>
      <c r="B35" s="4" t="inlineStr">
        <is>
          <t xml:space="preserve"> </t>
        </is>
      </c>
      <c r="C35" s="4" t="inlineStr">
        <is>
          <t xml:space="preserve"> </t>
        </is>
      </c>
      <c r="D35" s="4" t="inlineStr">
        <is>
          <t xml:space="preserve"> </t>
        </is>
      </c>
      <c r="E35" s="6" t="n">
        <v>888625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oceeds from warrant exercises</t>
        </is>
      </c>
      <c r="B36" s="4" t="inlineStr">
        <is>
          <t xml:space="preserve"> </t>
        </is>
      </c>
      <c r="C36" s="4" t="inlineStr">
        <is>
          <t xml:space="preserve"> </t>
        </is>
      </c>
      <c r="D36" s="4" t="inlineStr">
        <is>
          <t xml:space="preserve"> </t>
        </is>
      </c>
      <c r="E36" s="7" t="n">
        <v>206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2023 Registered Direct Offering Warrants | Registered Direct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mmon stock, issued (in shares)</t>
        </is>
      </c>
      <c r="B39" s="4" t="inlineStr">
        <is>
          <t xml:space="preserve"> </t>
        </is>
      </c>
      <c r="C39" s="4" t="inlineStr">
        <is>
          <t xml:space="preserve"> </t>
        </is>
      </c>
      <c r="D39" s="4" t="inlineStr">
        <is>
          <t xml:space="preserve"> </t>
        </is>
      </c>
      <c r="E39" s="4" t="inlineStr">
        <is>
          <t xml:space="preserve"> </t>
        </is>
      </c>
      <c r="F39" s="6" t="n">
        <v>1184834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xercise price (in usd per shares)</t>
        </is>
      </c>
      <c r="B40" s="4" t="inlineStr">
        <is>
          <t xml:space="preserve"> </t>
        </is>
      </c>
      <c r="C40" s="4" t="inlineStr">
        <is>
          <t xml:space="preserve"> </t>
        </is>
      </c>
      <c r="D40" s="4" t="inlineStr">
        <is>
          <t xml:space="preserve"> </t>
        </is>
      </c>
      <c r="E40" s="4" t="inlineStr">
        <is>
          <t xml:space="preserve"> </t>
        </is>
      </c>
      <c r="F40" s="9" t="n">
        <v>2.3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lass of warrant or right, exercisable (in shares)</t>
        </is>
      </c>
      <c r="B41" s="4" t="inlineStr">
        <is>
          <t xml:space="preserve"> </t>
        </is>
      </c>
      <c r="C41" s="4" t="inlineStr">
        <is>
          <t xml:space="preserve"> </t>
        </is>
      </c>
      <c r="D41" s="4" t="inlineStr">
        <is>
          <t xml:space="preserve"> </t>
        </is>
      </c>
      <c r="E41" s="4" t="inlineStr">
        <is>
          <t xml:space="preserve"> </t>
        </is>
      </c>
      <c r="F41" s="6" t="n">
        <v>888625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ost issuance period</t>
        </is>
      </c>
      <c r="B42" s="4" t="inlineStr">
        <is>
          <t xml:space="preserve"> </t>
        </is>
      </c>
      <c r="C42" s="4" t="inlineStr">
        <is>
          <t xml:space="preserve"> </t>
        </is>
      </c>
      <c r="D42" s="4" t="inlineStr">
        <is>
          <t xml:space="preserve"> </t>
        </is>
      </c>
      <c r="E42" s="4" t="inlineStr">
        <is>
          <t xml:space="preserve"> </t>
        </is>
      </c>
      <c r="F42" s="4" t="inlineStr">
        <is>
          <t>6 month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Warrants and rights outstanding, term (in years)</t>
        </is>
      </c>
      <c r="B43" s="4" t="inlineStr">
        <is>
          <t xml:space="preserve"> </t>
        </is>
      </c>
      <c r="C43" s="4" t="inlineStr">
        <is>
          <t xml:space="preserve"> </t>
        </is>
      </c>
      <c r="D43" s="4" t="inlineStr">
        <is>
          <t xml:space="preserve"> </t>
        </is>
      </c>
      <c r="E43" s="4" t="inlineStr">
        <is>
          <t xml:space="preserve"> </t>
        </is>
      </c>
      <c r="F43" s="4" t="inlineStr">
        <is>
          <t>5 year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umber of securities called by warrant (in shares)</t>
        </is>
      </c>
      <c r="B44" s="4" t="inlineStr">
        <is>
          <t xml:space="preserve"> </t>
        </is>
      </c>
      <c r="C44" s="4" t="inlineStr">
        <is>
          <t xml:space="preserve"> </t>
        </is>
      </c>
      <c r="D44" s="4" t="inlineStr">
        <is>
          <t xml:space="preserve"> </t>
        </is>
      </c>
      <c r="E44" s="4" t="inlineStr">
        <is>
          <t xml:space="preserve"> </t>
        </is>
      </c>
      <c r="F44" s="15" t="n">
        <v>0.7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2024 RDO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rivative gain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64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Exercise price (in usd per shares)</t>
        </is>
      </c>
      <c r="B48" s="4" t="inlineStr">
        <is>
          <t xml:space="preserve"> </t>
        </is>
      </c>
      <c r="C48" s="4" t="inlineStr">
        <is>
          <t xml:space="preserve"> </t>
        </is>
      </c>
      <c r="D48" s="9" t="n">
        <v>3.78</v>
      </c>
      <c r="E48" s="4" t="inlineStr">
        <is>
          <t xml:space="preserve"> </t>
        </is>
      </c>
      <c r="F48" s="4" t="inlineStr">
        <is>
          <t xml:space="preserve"> </t>
        </is>
      </c>
      <c r="G48" s="4" t="inlineStr">
        <is>
          <t xml:space="preserve"> </t>
        </is>
      </c>
      <c r="H48" s="4" t="inlineStr">
        <is>
          <t xml:space="preserve"> </t>
        </is>
      </c>
      <c r="I48" s="4" t="inlineStr">
        <is>
          <t xml:space="preserve"> </t>
        </is>
      </c>
      <c r="J48" s="9" t="n">
        <v>3.78</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umber of securities called by warrant (in shares)</t>
        </is>
      </c>
      <c r="B49" s="4" t="inlineStr">
        <is>
          <t xml:space="preserve"> </t>
        </is>
      </c>
      <c r="C49" s="4" t="inlineStr">
        <is>
          <t xml:space="preserve"> </t>
        </is>
      </c>
      <c r="D49" s="6" t="n">
        <v>58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Expiration period (in years)</t>
        </is>
      </c>
      <c r="B50" s="4" t="inlineStr">
        <is>
          <t xml:space="preserve"> </t>
        </is>
      </c>
      <c r="C50" s="4" t="inlineStr">
        <is>
          <t xml:space="preserve"> </t>
        </is>
      </c>
      <c r="D50" s="4" t="inlineStr">
        <is>
          <t>5 year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Fair value of warrant liab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216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Warrants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58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Warrants outstanding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58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2023 PIPE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rivative gain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32200000</v>
      </c>
      <c r="K56" s="7" t="n">
        <v>-1180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Exercise price (in usd per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9" t="n">
        <v>2.39</v>
      </c>
      <c r="P57" s="4" t="inlineStr">
        <is>
          <t xml:space="preserve"> </t>
        </is>
      </c>
      <c r="Q57" s="4" t="inlineStr">
        <is>
          <t xml:space="preserve"> </t>
        </is>
      </c>
    </row>
    <row r="58">
      <c r="A58" s="4" t="inlineStr">
        <is>
          <t>Number of securities called by warrant (in shares)</t>
        </is>
      </c>
      <c r="B58" s="4" t="inlineStr">
        <is>
          <t xml:space="preserve"> </t>
        </is>
      </c>
      <c r="C58" s="6" t="n">
        <v>1388888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roceeds from warrant exercises</t>
        </is>
      </c>
      <c r="B59" s="4" t="inlineStr">
        <is>
          <t xml:space="preserve"> </t>
        </is>
      </c>
      <c r="C59" s="7" t="n">
        <v>332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2023 PIPE warrants | Private Plac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mmon stock,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13888889</v>
      </c>
      <c r="P62" s="4" t="inlineStr">
        <is>
          <t xml:space="preserve"> </t>
        </is>
      </c>
      <c r="Q62" s="4" t="inlineStr">
        <is>
          <t xml:space="preserve"> </t>
        </is>
      </c>
    </row>
    <row r="63">
      <c r="A63" s="4" t="inlineStr">
        <is>
          <t>Exercise price (in usd per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9" t="n">
        <v>2.39</v>
      </c>
      <c r="P63" s="4" t="inlineStr">
        <is>
          <t xml:space="preserve"> </t>
        </is>
      </c>
      <c r="Q63" s="4" t="inlineStr">
        <is>
          <t xml:space="preserve"> </t>
        </is>
      </c>
    </row>
    <row r="64">
      <c r="A64" s="4" t="inlineStr">
        <is>
          <t>Class of warrant or right, number of securities called by warrants or right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13888889</v>
      </c>
      <c r="P64" s="4" t="inlineStr">
        <is>
          <t xml:space="preserve"> </t>
        </is>
      </c>
      <c r="Q64" s="4" t="inlineStr">
        <is>
          <t xml:space="preserve"> </t>
        </is>
      </c>
    </row>
    <row r="65">
      <c r="A65" s="4" t="inlineStr">
        <is>
          <t>Beneficial ownership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11" t="n">
        <v>0.0499</v>
      </c>
      <c r="P65" s="4" t="inlineStr">
        <is>
          <t xml:space="preserve"> </t>
        </is>
      </c>
      <c r="Q65" s="4" t="inlineStr">
        <is>
          <t xml:space="preserve"> </t>
        </is>
      </c>
    </row>
    <row r="66">
      <c r="A66" s="4" t="inlineStr">
        <is>
          <t>2024 PIPE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rivative gain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480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Exercise price (in usd per shares)</t>
        </is>
      </c>
      <c r="B69" s="9" t="n">
        <v>4.75</v>
      </c>
      <c r="C69" s="9" t="n">
        <v>4.7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9" t="n">
        <v>4.75</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umber of securities called by warrant (in shares)</t>
        </is>
      </c>
      <c r="B70" s="6" t="n">
        <v>9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Expiration period (in years)</t>
        </is>
      </c>
      <c r="B71" s="4" t="inlineStr">
        <is>
          <t>5 year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Fair value of warrant liab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7" t="n">
        <v>3280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Warrants issu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90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Warrants outstanding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900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IPO Public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Class of Warrant or Righ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Exercise price (in usd per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9" t="n">
        <v>11.5</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Number of securities called by warrant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Warrants issu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2168378</v>
      </c>
      <c r="K79" s="6" t="n">
        <v>12150878</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Warrants outstanding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2168378</v>
      </c>
      <c r="K80" s="6" t="n">
        <v>12150878</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lass of warrant or right, redemption price (in usd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9" t="n">
        <v>0.01</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Minimum period of prior written notice of redemption of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30 days</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Warrants redemption covenant threshold trading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20 days</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Warrants redemption covenant threshold consecutive trading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30 days</t>
        </is>
      </c>
      <c r="I84" s="4" t="inlineStr">
        <is>
          <t xml:space="preserve"> </t>
        </is>
      </c>
      <c r="J84" s="4" t="inlineStr">
        <is>
          <t>3 days</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IPO Public Warrants | 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Class of Warrant or Righ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Minimum strike price (in usd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7" t="n">
        <v>18</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IPO private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Class of Warrant or Righ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Derivative gain (lo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7" t="n">
        <v>-266000</v>
      </c>
      <c r="K90" s="7" t="n">
        <v>-57000</v>
      </c>
      <c r="L90" s="7" t="n">
        <v>267000</v>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Exercise price (in usd per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9" t="n">
        <v>11.5</v>
      </c>
      <c r="K91" s="9" t="n">
        <v>11.5</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Fair value of warrant liab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7" t="n">
        <v>300000</v>
      </c>
      <c r="K92" s="7" t="n">
        <v>100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Forward Share Purchase Agree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Class of Warrant or Righ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Earnout period, holding 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3 months</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Forward Share Purchase Agreements | Derivative Instrument, Period, On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Class of Warrant or Righ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Earnout period, stock price trigger (in usd per share)</t>
        </is>
      </c>
      <c r="B98" s="4" t="inlineStr">
        <is>
          <t xml:space="preserve"> </t>
        </is>
      </c>
      <c r="C98" s="4" t="inlineStr">
        <is>
          <t xml:space="preserve"> </t>
        </is>
      </c>
      <c r="D98" s="4" t="inlineStr">
        <is>
          <t xml:space="preserve"> </t>
        </is>
      </c>
      <c r="E98" s="4" t="inlineStr">
        <is>
          <t xml:space="preserve"> </t>
        </is>
      </c>
      <c r="F98" s="4" t="inlineStr">
        <is>
          <t xml:space="preserve"> </t>
        </is>
      </c>
      <c r="G98" s="9" t="n">
        <v>10.15</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Forward Share Purchase Agreements | Derivative Instrument, Period, Two</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Class of Warrant or Righ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Earnout period, stock price trigger (in usd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6" t="n">
        <v>1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Forward Share Purchase Agreements | Derivative Instrument, Period, Thre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Class of Warrant or Righ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Earnout period, stock price trigger (in usd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15" t="n">
        <v>10.05</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Earnout stock price overage (usd per shares)</t>
        </is>
      </c>
      <c r="B105" s="4" t="inlineStr">
        <is>
          <t xml:space="preserve"> </t>
        </is>
      </c>
      <c r="C105" s="4" t="inlineStr">
        <is>
          <t xml:space="preserve"> </t>
        </is>
      </c>
      <c r="D105" s="4" t="inlineStr">
        <is>
          <t xml:space="preserve"> </t>
        </is>
      </c>
      <c r="E105" s="4" t="inlineStr">
        <is>
          <t xml:space="preserve"> </t>
        </is>
      </c>
      <c r="F105" s="4" t="inlineStr">
        <is>
          <t xml:space="preserve"> </t>
        </is>
      </c>
      <c r="G105" s="9" t="n">
        <v>0.05</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sheetData>
  <mergeCells count="2">
    <mergeCell ref="J1:M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harges</t>
        </is>
      </c>
      <c r="B4" s="4" t="inlineStr">
        <is>
          <t xml:space="preserve">Restructuring Charges During the three months ended March 31, 2024, the Company refined its organizational structure resulting in employee separation costs of $1.3 million, net of tax benefits. The Company had completed this organizational restructuring as of March 31, 2024. There were no unpaid employee separation costs related to this organizational restructuring as of December 31, 2024. During the three months ended March 31, 2023, the Company refined its organizational structure resulting in employee separation costs of $0.8 million, net of tax benefits. The Company had completed this organizational restructuring as of March 31, 2023. There were no unpaid employee separation costs related to this organizational restructuring as of December 31, 2023. Upon performing a strategic review of the Company’s capacity and future projections, the Company initiated restructuring actions in the third and fourth quarters of 2022, both of which were completed as of December 31, 2022. The purpose of the restructuring was to better align the organization and cost structure and improve the affordability of products and services. A liability reflecting unpaid employee separation costs of $1.5 million is presented on the consolidated balance sheets within other current liabilit ies as of December 31, 2022. The table below presents the activity in accrued restructuring charges for the year ended December 31, 2024: As of December 31, 2022 $ 1,535 Additions 822 Settlements (2,357) As of December 31, 2023 $ — Additions 1,289 Settlements (1,289) As of December 31, 2024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25" customWidth="1" min="5" max="5"/>
    <col width="26" customWidth="1" min="6" max="6"/>
    <col width="14" customWidth="1" min="7" max="7"/>
  </cols>
  <sheetData>
    <row r="1">
      <c r="A1" s="1" t="inlineStr">
        <is>
          <t>Derivatives - Schedule of Stockholders' Equity Note, Warrants or Rights (Details) - $ / shares</t>
        </is>
      </c>
      <c r="E1" s="2" t="inlineStr">
        <is>
          <t>12 Months Ended</t>
        </is>
      </c>
    </row>
    <row r="2">
      <c r="B2" s="2" t="inlineStr">
        <is>
          <t>Mar. 04, 2024</t>
        </is>
      </c>
      <c r="C2" s="2" t="inlineStr">
        <is>
          <t>Feb. 28, 2024</t>
        </is>
      </c>
      <c r="D2" s="2" t="inlineStr">
        <is>
          <t>Jan. 19, 2023</t>
        </is>
      </c>
      <c r="E2" s="2" t="inlineStr">
        <is>
          <t>Dec. 31, 2024</t>
        </is>
      </c>
      <c r="F2" s="2" t="inlineStr">
        <is>
          <t>Dec. 31, 2023</t>
        </is>
      </c>
      <c r="G2" s="2" t="inlineStr">
        <is>
          <t>Mar. 05, 2024</t>
        </is>
      </c>
    </row>
    <row r="3">
      <c r="A3" s="4" t="inlineStr">
        <is>
          <t>2023 Registered Direct Offering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 of each warrant (in usd per share)</t>
        </is>
      </c>
      <c r="B5" s="4" t="inlineStr">
        <is>
          <t xml:space="preserve"> </t>
        </is>
      </c>
      <c r="C5" s="4" t="inlineStr">
        <is>
          <t xml:space="preserve"> </t>
        </is>
      </c>
      <c r="D5" s="4" t="inlineStr">
        <is>
          <t xml:space="preserve"> </t>
        </is>
      </c>
      <c r="E5" s="4" t="inlineStr">
        <is>
          <t xml:space="preserve"> </t>
        </is>
      </c>
      <c r="F5" s="9" t="n">
        <v>1.69</v>
      </c>
      <c r="G5" s="4" t="inlineStr">
        <is>
          <t xml:space="preserve"> </t>
        </is>
      </c>
    </row>
    <row r="6">
      <c r="A6" s="4" t="inlineStr">
        <is>
          <t>Exercise price (in usd per shares)</t>
        </is>
      </c>
      <c r="B6" s="4" t="inlineStr">
        <is>
          <t xml:space="preserve"> </t>
        </is>
      </c>
      <c r="C6" s="4" t="inlineStr">
        <is>
          <t xml:space="preserve"> </t>
        </is>
      </c>
      <c r="D6" s="4" t="inlineStr">
        <is>
          <t xml:space="preserve"> </t>
        </is>
      </c>
      <c r="E6" s="4" t="inlineStr">
        <is>
          <t xml:space="preserve"> </t>
        </is>
      </c>
      <c r="F6" s="15" t="n">
        <v>2.32</v>
      </c>
      <c r="G6" s="4" t="inlineStr">
        <is>
          <t xml:space="preserve"> </t>
        </is>
      </c>
    </row>
    <row r="7">
      <c r="A7" s="4" t="inlineStr">
        <is>
          <t>Common stock price (in usd per share)</t>
        </is>
      </c>
      <c r="B7" s="4" t="inlineStr">
        <is>
          <t xml:space="preserve"> </t>
        </is>
      </c>
      <c r="C7" s="4" t="inlineStr">
        <is>
          <t xml:space="preserve"> </t>
        </is>
      </c>
      <c r="D7" s="4" t="inlineStr">
        <is>
          <t xml:space="preserve"> </t>
        </is>
      </c>
      <c r="E7" s="4" t="inlineStr">
        <is>
          <t xml:space="preserve"> </t>
        </is>
      </c>
      <c r="F7" s="9" t="n">
        <v>2.14</v>
      </c>
      <c r="G7" s="4" t="inlineStr">
        <is>
          <t xml:space="preserve"> </t>
        </is>
      </c>
    </row>
    <row r="8">
      <c r="A8" s="4" t="inlineStr">
        <is>
          <t>Expected term (years)</t>
        </is>
      </c>
      <c r="B8" s="4" t="inlineStr">
        <is>
          <t xml:space="preserve"> </t>
        </is>
      </c>
      <c r="C8" s="4" t="inlineStr">
        <is>
          <t xml:space="preserve"> </t>
        </is>
      </c>
      <c r="D8" s="4" t="inlineStr">
        <is>
          <t xml:space="preserve"> </t>
        </is>
      </c>
      <c r="E8" s="4" t="inlineStr">
        <is>
          <t xml:space="preserve"> </t>
        </is>
      </c>
      <c r="F8" s="4" t="inlineStr">
        <is>
          <t>5 years</t>
        </is>
      </c>
      <c r="G8" s="4" t="inlineStr">
        <is>
          <t xml:space="preserve"> </t>
        </is>
      </c>
    </row>
    <row r="9">
      <c r="A9" s="4" t="inlineStr">
        <is>
          <t>Expected volatility</t>
        </is>
      </c>
      <c r="B9" s="4" t="inlineStr">
        <is>
          <t xml:space="preserve"> </t>
        </is>
      </c>
      <c r="C9" s="4" t="inlineStr">
        <is>
          <t xml:space="preserve"> </t>
        </is>
      </c>
      <c r="D9" s="4" t="inlineStr">
        <is>
          <t xml:space="preserve"> </t>
        </is>
      </c>
      <c r="E9" s="4" t="inlineStr">
        <is>
          <t xml:space="preserve"> </t>
        </is>
      </c>
      <c r="F9" s="10" t="n">
        <v>1.1</v>
      </c>
      <c r="G9" s="4" t="inlineStr">
        <is>
          <t xml:space="preserve"> </t>
        </is>
      </c>
    </row>
    <row r="10">
      <c r="A10" s="4" t="inlineStr">
        <is>
          <t>Risk-free rate of return</t>
        </is>
      </c>
      <c r="B10" s="4" t="inlineStr">
        <is>
          <t xml:space="preserve"> </t>
        </is>
      </c>
      <c r="C10" s="4" t="inlineStr">
        <is>
          <t xml:space="preserve"> </t>
        </is>
      </c>
      <c r="D10" s="4" t="inlineStr">
        <is>
          <t xml:space="preserve"> </t>
        </is>
      </c>
      <c r="E10" s="4" t="inlineStr">
        <is>
          <t xml:space="preserve"> </t>
        </is>
      </c>
      <c r="F10" s="11" t="n">
        <v>0.038</v>
      </c>
      <c r="G10" s="4" t="inlineStr">
        <is>
          <t xml:space="preserve"> </t>
        </is>
      </c>
    </row>
    <row r="11">
      <c r="A11" s="4" t="inlineStr">
        <is>
          <t>Expected annual dividend yield</t>
        </is>
      </c>
      <c r="B11" s="4" t="inlineStr">
        <is>
          <t xml:space="preserve"> </t>
        </is>
      </c>
      <c r="C11" s="4" t="inlineStr">
        <is>
          <t xml:space="preserve"> </t>
        </is>
      </c>
      <c r="D11" s="4" t="inlineStr">
        <is>
          <t xml:space="preserve"> </t>
        </is>
      </c>
      <c r="E11" s="4" t="inlineStr">
        <is>
          <t xml:space="preserve"> </t>
        </is>
      </c>
      <c r="F11" s="10" t="n">
        <v>0</v>
      </c>
      <c r="G11" s="4" t="inlineStr">
        <is>
          <t xml:space="preserve"> </t>
        </is>
      </c>
    </row>
    <row r="12">
      <c r="A12" s="4" t="inlineStr">
        <is>
          <t>2024 RDO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of each warrant (in usd per share)</t>
        </is>
      </c>
      <c r="B14" s="4" t="inlineStr">
        <is>
          <t xml:space="preserve"> </t>
        </is>
      </c>
      <c r="C14" s="9" t="n">
        <v>2.62</v>
      </c>
      <c r="D14" s="4" t="inlineStr">
        <is>
          <t xml:space="preserve"> </t>
        </is>
      </c>
      <c r="E14" s="9" t="n">
        <v>3.73</v>
      </c>
      <c r="F14" s="4" t="inlineStr">
        <is>
          <t xml:space="preserve"> </t>
        </is>
      </c>
      <c r="G14" s="4" t="inlineStr">
        <is>
          <t xml:space="preserve"> </t>
        </is>
      </c>
    </row>
    <row r="15">
      <c r="A15" s="4" t="inlineStr">
        <is>
          <t>Exercise price (in usd per shares)</t>
        </is>
      </c>
      <c r="B15" s="4" t="inlineStr">
        <is>
          <t xml:space="preserve"> </t>
        </is>
      </c>
      <c r="C15" s="15" t="n">
        <v>3.78</v>
      </c>
      <c r="D15" s="4" t="inlineStr">
        <is>
          <t xml:space="preserve"> </t>
        </is>
      </c>
      <c r="E15" s="15" t="n">
        <v>3.78</v>
      </c>
      <c r="F15" s="4" t="inlineStr">
        <is>
          <t xml:space="preserve"> </t>
        </is>
      </c>
      <c r="G15" s="4" t="inlineStr">
        <is>
          <t xml:space="preserve"> </t>
        </is>
      </c>
    </row>
    <row r="16">
      <c r="A16" s="4" t="inlineStr">
        <is>
          <t>Common stock price (in usd per share)</t>
        </is>
      </c>
      <c r="B16" s="4" t="inlineStr">
        <is>
          <t xml:space="preserve"> </t>
        </is>
      </c>
      <c r="C16" s="9" t="n">
        <v>3.14</v>
      </c>
      <c r="D16" s="4" t="inlineStr">
        <is>
          <t xml:space="preserve"> </t>
        </is>
      </c>
      <c r="E16" s="9" t="n">
        <v>4.45</v>
      </c>
      <c r="F16" s="4" t="inlineStr">
        <is>
          <t xml:space="preserve"> </t>
        </is>
      </c>
      <c r="G16" s="4" t="inlineStr">
        <is>
          <t xml:space="preserve"> </t>
        </is>
      </c>
    </row>
    <row r="17">
      <c r="A17" s="4" t="inlineStr">
        <is>
          <t>Expected term (years)</t>
        </is>
      </c>
      <c r="B17" s="4" t="inlineStr">
        <is>
          <t xml:space="preserve"> </t>
        </is>
      </c>
      <c r="C17" s="4" t="inlineStr">
        <is>
          <t>5 years 6 months</t>
        </is>
      </c>
      <c r="D17" s="4" t="inlineStr">
        <is>
          <t xml:space="preserve"> </t>
        </is>
      </c>
      <c r="E17" s="4" t="inlineStr">
        <is>
          <t>4 years 8 months 12 days</t>
        </is>
      </c>
      <c r="F17" s="4" t="inlineStr">
        <is>
          <t xml:space="preserve"> </t>
        </is>
      </c>
      <c r="G17" s="4" t="inlineStr">
        <is>
          <t xml:space="preserve"> </t>
        </is>
      </c>
    </row>
    <row r="18">
      <c r="A18" s="4" t="inlineStr">
        <is>
          <t>Expected volatility</t>
        </is>
      </c>
      <c r="B18" s="4" t="inlineStr">
        <is>
          <t xml:space="preserve"> </t>
        </is>
      </c>
      <c r="C18" s="11" t="n">
        <v>1.176</v>
      </c>
      <c r="D18" s="4" t="inlineStr">
        <is>
          <t xml:space="preserve"> </t>
        </is>
      </c>
      <c r="E18" s="10" t="n">
        <v>1.2</v>
      </c>
      <c r="F18" s="4" t="inlineStr">
        <is>
          <t xml:space="preserve"> </t>
        </is>
      </c>
      <c r="G18" s="4" t="inlineStr">
        <is>
          <t xml:space="preserve"> </t>
        </is>
      </c>
    </row>
    <row r="19">
      <c r="A19" s="4" t="inlineStr">
        <is>
          <t>Risk-free rate of return</t>
        </is>
      </c>
      <c r="B19" s="4" t="inlineStr">
        <is>
          <t xml:space="preserve"> </t>
        </is>
      </c>
      <c r="C19" s="11" t="n">
        <v>0.042</v>
      </c>
      <c r="D19" s="4" t="inlineStr">
        <is>
          <t xml:space="preserve"> </t>
        </is>
      </c>
      <c r="E19" s="11" t="n">
        <v>0.0431</v>
      </c>
      <c r="F19" s="4" t="inlineStr">
        <is>
          <t xml:space="preserve"> </t>
        </is>
      </c>
      <c r="G19" s="4" t="inlineStr">
        <is>
          <t xml:space="preserve"> </t>
        </is>
      </c>
    </row>
    <row r="20">
      <c r="A20" s="4" t="inlineStr">
        <is>
          <t>Expected annual dividend yield</t>
        </is>
      </c>
      <c r="B20" s="4" t="inlineStr">
        <is>
          <t xml:space="preserve"> </t>
        </is>
      </c>
      <c r="C20" s="10" t="n">
        <v>0</v>
      </c>
      <c r="D20" s="4" t="inlineStr">
        <is>
          <t xml:space="preserve"> </t>
        </is>
      </c>
      <c r="E20" s="10" t="n">
        <v>0</v>
      </c>
      <c r="F20" s="4" t="inlineStr">
        <is>
          <t xml:space="preserve"> </t>
        </is>
      </c>
      <c r="G20" s="4" t="inlineStr">
        <is>
          <t xml:space="preserve"> </t>
        </is>
      </c>
    </row>
    <row r="21">
      <c r="A21" s="4" t="inlineStr">
        <is>
          <t>2023 PIPE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of each warrant (in usd per share)</t>
        </is>
      </c>
      <c r="B23" s="4" t="inlineStr">
        <is>
          <t xml:space="preserve"> </t>
        </is>
      </c>
      <c r="C23" s="4" t="inlineStr">
        <is>
          <t xml:space="preserve"> </t>
        </is>
      </c>
      <c r="D23" s="9" t="n">
        <v>1.22</v>
      </c>
      <c r="E23" s="4" t="inlineStr">
        <is>
          <t xml:space="preserve"> </t>
        </is>
      </c>
      <c r="F23" s="4" t="inlineStr">
        <is>
          <t xml:space="preserve"> </t>
        </is>
      </c>
      <c r="G23" s="4" t="inlineStr">
        <is>
          <t xml:space="preserve"> </t>
        </is>
      </c>
    </row>
    <row r="24">
      <c r="A24" s="4" t="inlineStr">
        <is>
          <t>Exercise price (in usd per shares)</t>
        </is>
      </c>
      <c r="B24" s="4" t="inlineStr">
        <is>
          <t xml:space="preserve"> </t>
        </is>
      </c>
      <c r="C24" s="4" t="inlineStr">
        <is>
          <t xml:space="preserve"> </t>
        </is>
      </c>
      <c r="D24" s="15" t="n">
        <v>2.39</v>
      </c>
      <c r="E24" s="4" t="inlineStr">
        <is>
          <t xml:space="preserve"> </t>
        </is>
      </c>
      <c r="F24" s="4" t="inlineStr">
        <is>
          <t xml:space="preserve"> </t>
        </is>
      </c>
      <c r="G24" s="4" t="inlineStr">
        <is>
          <t xml:space="preserve"> </t>
        </is>
      </c>
    </row>
    <row r="25">
      <c r="A25" s="4" t="inlineStr">
        <is>
          <t>Common stock price (in usd per share)</t>
        </is>
      </c>
      <c r="B25" s="4" t="inlineStr">
        <is>
          <t xml:space="preserve"> </t>
        </is>
      </c>
      <c r="C25" s="4" t="inlineStr">
        <is>
          <t xml:space="preserve"> </t>
        </is>
      </c>
      <c r="D25" s="9" t="n">
        <v>1.87</v>
      </c>
      <c r="E25" s="4" t="inlineStr">
        <is>
          <t xml:space="preserve"> </t>
        </is>
      </c>
      <c r="F25" s="4" t="inlineStr">
        <is>
          <t xml:space="preserve"> </t>
        </is>
      </c>
      <c r="G25" s="4" t="inlineStr">
        <is>
          <t xml:space="preserve"> </t>
        </is>
      </c>
    </row>
    <row r="26">
      <c r="A26" s="4" t="inlineStr">
        <is>
          <t>Expected term (years)</t>
        </is>
      </c>
      <c r="B26" s="4" t="inlineStr">
        <is>
          <t xml:space="preserve"> </t>
        </is>
      </c>
      <c r="C26" s="4" t="inlineStr">
        <is>
          <t xml:space="preserve"> </t>
        </is>
      </c>
      <c r="D26" s="4" t="inlineStr">
        <is>
          <t>5 years 6 months</t>
        </is>
      </c>
      <c r="E26" s="4" t="inlineStr">
        <is>
          <t xml:space="preserve"> </t>
        </is>
      </c>
      <c r="F26" s="4" t="inlineStr">
        <is>
          <t xml:space="preserve"> </t>
        </is>
      </c>
      <c r="G26" s="4" t="inlineStr">
        <is>
          <t xml:space="preserve"> </t>
        </is>
      </c>
    </row>
    <row r="27">
      <c r="A27" s="4" t="inlineStr">
        <is>
          <t>Expected volatility</t>
        </is>
      </c>
      <c r="B27" s="4" t="inlineStr">
        <is>
          <t xml:space="preserve"> </t>
        </is>
      </c>
      <c r="C27" s="4" t="inlineStr">
        <is>
          <t xml:space="preserve"> </t>
        </is>
      </c>
      <c r="D27" s="11" t="n">
        <v>0.821</v>
      </c>
      <c r="E27" s="4" t="inlineStr">
        <is>
          <t xml:space="preserve"> </t>
        </is>
      </c>
      <c r="F27" s="4" t="inlineStr">
        <is>
          <t xml:space="preserve"> </t>
        </is>
      </c>
      <c r="G27" s="4" t="inlineStr">
        <is>
          <t xml:space="preserve"> </t>
        </is>
      </c>
    </row>
    <row r="28">
      <c r="A28" s="4" t="inlineStr">
        <is>
          <t>Risk-free rate of return</t>
        </is>
      </c>
      <c r="B28" s="4" t="inlineStr">
        <is>
          <t xml:space="preserve"> </t>
        </is>
      </c>
      <c r="C28" s="4" t="inlineStr">
        <is>
          <t xml:space="preserve"> </t>
        </is>
      </c>
      <c r="D28" s="11" t="n">
        <v>0.034</v>
      </c>
      <c r="E28" s="4" t="inlineStr">
        <is>
          <t xml:space="preserve"> </t>
        </is>
      </c>
      <c r="F28" s="4" t="inlineStr">
        <is>
          <t xml:space="preserve"> </t>
        </is>
      </c>
      <c r="G28" s="4" t="inlineStr">
        <is>
          <t xml:space="preserve"> </t>
        </is>
      </c>
    </row>
    <row r="29">
      <c r="A29" s="4" t="inlineStr">
        <is>
          <t>Expected annual dividend yield</t>
        </is>
      </c>
      <c r="B29" s="4" t="inlineStr">
        <is>
          <t xml:space="preserve"> </t>
        </is>
      </c>
      <c r="C29" s="4" t="inlineStr">
        <is>
          <t xml:space="preserve"> </t>
        </is>
      </c>
      <c r="D29" s="10" t="n">
        <v>0</v>
      </c>
      <c r="E29" s="4" t="inlineStr">
        <is>
          <t xml:space="preserve"> </t>
        </is>
      </c>
      <c r="F29" s="4" t="inlineStr">
        <is>
          <t xml:space="preserve"> </t>
        </is>
      </c>
      <c r="G29" s="4" t="inlineStr">
        <is>
          <t xml:space="preserve"> </t>
        </is>
      </c>
    </row>
    <row r="30">
      <c r="A30" s="4" t="inlineStr">
        <is>
          <t>2024 PIPE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 of each warrant (in usd per share)</t>
        </is>
      </c>
      <c r="B32" s="9" t="n">
        <v>3.11</v>
      </c>
      <c r="C32" s="4" t="inlineStr">
        <is>
          <t xml:space="preserve"> </t>
        </is>
      </c>
      <c r="D32" s="4" t="inlineStr">
        <is>
          <t xml:space="preserve"> </t>
        </is>
      </c>
      <c r="E32" s="9" t="n">
        <v>3.64</v>
      </c>
      <c r="F32" s="4" t="inlineStr">
        <is>
          <t xml:space="preserve"> </t>
        </is>
      </c>
      <c r="G32" s="4" t="inlineStr">
        <is>
          <t xml:space="preserve"> </t>
        </is>
      </c>
    </row>
    <row r="33">
      <c r="A33" s="4" t="inlineStr">
        <is>
          <t>Exercise price (in usd per shares)</t>
        </is>
      </c>
      <c r="B33" s="15" t="n">
        <v>4.75</v>
      </c>
      <c r="C33" s="4" t="inlineStr">
        <is>
          <t xml:space="preserve"> </t>
        </is>
      </c>
      <c r="D33" s="4" t="inlineStr">
        <is>
          <t xml:space="preserve"> </t>
        </is>
      </c>
      <c r="E33" s="15" t="n">
        <v>4.75</v>
      </c>
      <c r="F33" s="4" t="inlineStr">
        <is>
          <t xml:space="preserve"> </t>
        </is>
      </c>
      <c r="G33" s="9" t="n">
        <v>4.75</v>
      </c>
    </row>
    <row r="34">
      <c r="A34" s="4" t="inlineStr">
        <is>
          <t>Common stock price (in usd per share)</t>
        </is>
      </c>
      <c r="B34" s="9" t="n">
        <v>3.75</v>
      </c>
      <c r="C34" s="4" t="inlineStr">
        <is>
          <t xml:space="preserve"> </t>
        </is>
      </c>
      <c r="D34" s="4" t="inlineStr">
        <is>
          <t xml:space="preserve"> </t>
        </is>
      </c>
      <c r="E34" s="9" t="n">
        <v>4.45</v>
      </c>
      <c r="F34" s="4" t="inlineStr">
        <is>
          <t xml:space="preserve"> </t>
        </is>
      </c>
      <c r="G34" s="4" t="inlineStr">
        <is>
          <t xml:space="preserve"> </t>
        </is>
      </c>
    </row>
    <row r="35">
      <c r="A35" s="4" t="inlineStr">
        <is>
          <t>Expected term (years)</t>
        </is>
      </c>
      <c r="B35" s="4" t="inlineStr">
        <is>
          <t>5 years 6 months</t>
        </is>
      </c>
      <c r="C35" s="4" t="inlineStr">
        <is>
          <t xml:space="preserve"> </t>
        </is>
      </c>
      <c r="D35" s="4" t="inlineStr">
        <is>
          <t xml:space="preserve"> </t>
        </is>
      </c>
      <c r="E35" s="4" t="inlineStr">
        <is>
          <t>4 years 8 months 12 days</t>
        </is>
      </c>
      <c r="F35" s="4" t="inlineStr">
        <is>
          <t xml:space="preserve"> </t>
        </is>
      </c>
      <c r="G35" s="4" t="inlineStr">
        <is>
          <t xml:space="preserve"> </t>
        </is>
      </c>
    </row>
    <row r="36">
      <c r="A36" s="4" t="inlineStr">
        <is>
          <t>Expected volatility</t>
        </is>
      </c>
      <c r="B36" s="10" t="n">
        <v>1.17</v>
      </c>
      <c r="C36" s="4" t="inlineStr">
        <is>
          <t xml:space="preserve"> </t>
        </is>
      </c>
      <c r="D36" s="4" t="inlineStr">
        <is>
          <t xml:space="preserve"> </t>
        </is>
      </c>
      <c r="E36" s="10" t="n">
        <v>1.2</v>
      </c>
      <c r="F36" s="4" t="inlineStr">
        <is>
          <t xml:space="preserve"> </t>
        </is>
      </c>
      <c r="G36" s="4" t="inlineStr">
        <is>
          <t xml:space="preserve"> </t>
        </is>
      </c>
    </row>
    <row r="37">
      <c r="A37" s="4" t="inlineStr">
        <is>
          <t>Risk-free rate of return</t>
        </is>
      </c>
      <c r="B37" s="11" t="n">
        <v>0.041</v>
      </c>
      <c r="C37" s="4" t="inlineStr">
        <is>
          <t xml:space="preserve"> </t>
        </is>
      </c>
      <c r="D37" s="4" t="inlineStr">
        <is>
          <t xml:space="preserve"> </t>
        </is>
      </c>
      <c r="E37" s="11" t="n">
        <v>0.0432</v>
      </c>
      <c r="F37" s="4" t="inlineStr">
        <is>
          <t xml:space="preserve"> </t>
        </is>
      </c>
      <c r="G37" s="4" t="inlineStr">
        <is>
          <t xml:space="preserve"> </t>
        </is>
      </c>
    </row>
    <row r="38">
      <c r="A38" s="4" t="inlineStr">
        <is>
          <t>Expected annual dividend yield</t>
        </is>
      </c>
      <c r="B38" s="10" t="n">
        <v>0</v>
      </c>
      <c r="C38" s="4" t="inlineStr">
        <is>
          <t xml:space="preserve"> </t>
        </is>
      </c>
      <c r="D38" s="4" t="inlineStr">
        <is>
          <t xml:space="preserve"> </t>
        </is>
      </c>
      <c r="E38" s="10" t="n">
        <v>0</v>
      </c>
      <c r="F38" s="4" t="inlineStr">
        <is>
          <t xml:space="preserve"> </t>
        </is>
      </c>
      <c r="G38" s="4" t="inlineStr">
        <is>
          <t xml:space="preserve"> </t>
        </is>
      </c>
    </row>
    <row r="39">
      <c r="A39" s="4" t="inlineStr">
        <is>
          <t>IPO private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ir value of each warrant (in usd per share)</t>
        </is>
      </c>
      <c r="B41" s="4" t="inlineStr">
        <is>
          <t xml:space="preserve"> </t>
        </is>
      </c>
      <c r="C41" s="4" t="inlineStr">
        <is>
          <t xml:space="preserve"> </t>
        </is>
      </c>
      <c r="D41" s="4" t="inlineStr">
        <is>
          <t xml:space="preserve"> </t>
        </is>
      </c>
      <c r="E41" s="9" t="n">
        <v>1.84</v>
      </c>
      <c r="F41" s="9" t="n">
        <v>0.38</v>
      </c>
      <c r="G41" s="4" t="inlineStr">
        <is>
          <t xml:space="preserve"> </t>
        </is>
      </c>
    </row>
    <row r="42">
      <c r="A42" s="4" t="inlineStr">
        <is>
          <t>Exercise price (in usd per shares)</t>
        </is>
      </c>
      <c r="B42" s="4" t="inlineStr">
        <is>
          <t xml:space="preserve"> </t>
        </is>
      </c>
      <c r="C42" s="4" t="inlineStr">
        <is>
          <t xml:space="preserve"> </t>
        </is>
      </c>
      <c r="D42" s="4" t="inlineStr">
        <is>
          <t xml:space="preserve"> </t>
        </is>
      </c>
      <c r="E42" s="15" t="n">
        <v>11.5</v>
      </c>
      <c r="F42" s="15" t="n">
        <v>11.5</v>
      </c>
      <c r="G42" s="4" t="inlineStr">
        <is>
          <t xml:space="preserve"> </t>
        </is>
      </c>
    </row>
    <row r="43">
      <c r="A43" s="4" t="inlineStr">
        <is>
          <t>Common stock price (in usd per share)</t>
        </is>
      </c>
      <c r="B43" s="4" t="inlineStr">
        <is>
          <t xml:space="preserve"> </t>
        </is>
      </c>
      <c r="C43" s="4" t="inlineStr">
        <is>
          <t xml:space="preserve"> </t>
        </is>
      </c>
      <c r="D43" s="4" t="inlineStr">
        <is>
          <t xml:space="preserve"> </t>
        </is>
      </c>
      <c r="E43" s="9" t="n">
        <v>4.45</v>
      </c>
      <c r="F43" s="9" t="n">
        <v>2.14</v>
      </c>
      <c r="G43" s="4" t="inlineStr">
        <is>
          <t xml:space="preserve"> </t>
        </is>
      </c>
    </row>
    <row r="44">
      <c r="A44" s="4" t="inlineStr">
        <is>
          <t>Expected term (years)</t>
        </is>
      </c>
      <c r="B44" s="4" t="inlineStr">
        <is>
          <t xml:space="preserve"> </t>
        </is>
      </c>
      <c r="C44" s="4" t="inlineStr">
        <is>
          <t xml:space="preserve"> </t>
        </is>
      </c>
      <c r="D44" s="4" t="inlineStr">
        <is>
          <t xml:space="preserve"> </t>
        </is>
      </c>
      <c r="E44" s="4" t="inlineStr">
        <is>
          <t>1 year 10 months 24 days</t>
        </is>
      </c>
      <c r="F44" s="4" t="inlineStr">
        <is>
          <t>2 years 10 months 24 days</t>
        </is>
      </c>
      <c r="G44" s="4" t="inlineStr">
        <is>
          <t xml:space="preserve"> </t>
        </is>
      </c>
    </row>
    <row r="45">
      <c r="A45" s="4" t="inlineStr">
        <is>
          <t>Expected volatility</t>
        </is>
      </c>
      <c r="B45" s="4" t="inlineStr">
        <is>
          <t xml:space="preserve"> </t>
        </is>
      </c>
      <c r="C45" s="4" t="inlineStr">
        <is>
          <t xml:space="preserve"> </t>
        </is>
      </c>
      <c r="D45" s="4" t="inlineStr">
        <is>
          <t xml:space="preserve"> </t>
        </is>
      </c>
      <c r="E45" s="11" t="n">
        <v>0.9330000000000001</v>
      </c>
      <c r="F45" s="11" t="n">
        <v>0.823</v>
      </c>
      <c r="G45" s="4" t="inlineStr">
        <is>
          <t xml:space="preserve"> </t>
        </is>
      </c>
    </row>
    <row r="46">
      <c r="A46" s="4" t="inlineStr">
        <is>
          <t>Risk-free rate of return</t>
        </is>
      </c>
      <c r="B46" s="4" t="inlineStr">
        <is>
          <t xml:space="preserve"> </t>
        </is>
      </c>
      <c r="C46" s="4" t="inlineStr">
        <is>
          <t xml:space="preserve"> </t>
        </is>
      </c>
      <c r="D46" s="4" t="inlineStr">
        <is>
          <t xml:space="preserve"> </t>
        </is>
      </c>
      <c r="E46" s="11" t="n">
        <v>0.0425</v>
      </c>
      <c r="F46" s="10" t="n">
        <v>0.04</v>
      </c>
      <c r="G46" s="4" t="inlineStr">
        <is>
          <t xml:space="preserve"> </t>
        </is>
      </c>
    </row>
    <row r="47">
      <c r="A47" s="4" t="inlineStr">
        <is>
          <t>Expected annual dividend yield</t>
        </is>
      </c>
      <c r="B47" s="4" t="inlineStr">
        <is>
          <t xml:space="preserve"> </t>
        </is>
      </c>
      <c r="C47" s="4" t="inlineStr">
        <is>
          <t xml:space="preserve"> </t>
        </is>
      </c>
      <c r="D47" s="4" t="inlineStr">
        <is>
          <t xml:space="preserve"> </t>
        </is>
      </c>
      <c r="E47" s="10" t="n">
        <v>0</v>
      </c>
      <c r="F47" s="10" t="n">
        <v>0</v>
      </c>
      <c r="G47" s="4" t="inlineStr">
        <is>
          <t xml:space="preserve"> </t>
        </is>
      </c>
    </row>
  </sheetData>
  <mergeCells count="2">
    <mergeCell ref="E1:F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rivatives - Schedule of Warrants Issued and Outstanding (Details) - shares</t>
        </is>
      </c>
      <c r="B1" s="2" t="inlineStr">
        <is>
          <t>Dec. 31, 2024</t>
        </is>
      </c>
      <c r="C1" s="2" t="inlineStr">
        <is>
          <t>Dec. 31, 2023</t>
        </is>
      </c>
    </row>
    <row r="2">
      <c r="A2" s="4" t="inlineStr">
        <is>
          <t>IPO Public Warrants</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IPO Warrants issued (in shares)</t>
        </is>
      </c>
      <c r="B4" s="6" t="n">
        <v>12168378</v>
      </c>
      <c r="C4" s="6" t="n">
        <v>12150878</v>
      </c>
    </row>
    <row r="5">
      <c r="A5" s="4" t="inlineStr">
        <is>
          <t>IPO Warrants outstanding (in shares)</t>
        </is>
      </c>
      <c r="B5" s="6" t="n">
        <v>12168378</v>
      </c>
      <c r="C5" s="6" t="n">
        <v>12150878</v>
      </c>
    </row>
    <row r="6">
      <c r="A6" s="4" t="inlineStr">
        <is>
          <t>IPO private warrants</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IPO Warrants issued (in shares)</t>
        </is>
      </c>
      <c r="B8" s="6" t="n">
        <v>157394</v>
      </c>
      <c r="C8" s="6" t="n">
        <v>174894</v>
      </c>
    </row>
    <row r="9">
      <c r="A9" s="4" t="inlineStr">
        <is>
          <t>IPO Warrants outstanding (in shares)</t>
        </is>
      </c>
      <c r="B9" s="6" t="n">
        <v>157394</v>
      </c>
      <c r="C9" s="6" t="n">
        <v>17489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s - Schedule of Derivatives Change in Fair Value (Details) - USD ($) $ in Thousands</t>
        </is>
      </c>
      <c r="B1" s="2" t="inlineStr">
        <is>
          <t>3 Months Ended</t>
        </is>
      </c>
      <c r="C1" s="2" t="inlineStr">
        <is>
          <t>12 Months Ended</t>
        </is>
      </c>
    </row>
    <row r="2">
      <c r="B2" s="2" t="inlineStr">
        <is>
          <t>Mar. 31, 2022</t>
        </is>
      </c>
      <c r="C2" s="2" t="inlineStr">
        <is>
          <t>Dec. 31, 2024</t>
        </is>
      </c>
      <c r="D2" s="2" t="inlineStr">
        <is>
          <t>Dec. 31, 2023</t>
        </is>
      </c>
      <c r="E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Loss (gain) on change in fair value of IPO private warrants</t>
        </is>
      </c>
      <c r="B4" s="7" t="n">
        <v>-1300</v>
      </c>
      <c r="C4" s="4" t="inlineStr">
        <is>
          <t xml:space="preserve"> </t>
        </is>
      </c>
      <c r="D4" s="4" t="inlineStr">
        <is>
          <t xml:space="preserve"> </t>
        </is>
      </c>
      <c r="E4" s="4" t="inlineStr">
        <is>
          <t xml:space="preserve"> </t>
        </is>
      </c>
    </row>
    <row r="5">
      <c r="A5" s="4" t="inlineStr">
        <is>
          <t>IPO private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Loss (gain) on change in fair value of IPO private warrants</t>
        </is>
      </c>
      <c r="B7" s="4" t="inlineStr">
        <is>
          <t xml:space="preserve"> </t>
        </is>
      </c>
      <c r="C7" s="7" t="n">
        <v>266</v>
      </c>
      <c r="D7" s="7" t="n">
        <v>57</v>
      </c>
      <c r="E7" s="7" t="n">
        <v>-267</v>
      </c>
    </row>
  </sheetData>
  <mergeCells count="2">
    <mergeCell ref="C1:E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25" customWidth="1" min="2" max="2"/>
    <col width="33" customWidth="1" min="3" max="3"/>
    <col width="15" customWidth="1" min="4" max="4"/>
    <col width="40" customWidth="1" min="5" max="5"/>
    <col width="32" customWidth="1" min="6" max="6"/>
    <col width="31" customWidth="1" min="7" max="7"/>
    <col width="14" customWidth="1" min="8" max="8"/>
  </cols>
  <sheetData>
    <row r="1">
      <c r="A1" s="1" t="inlineStr">
        <is>
          <t>Equity-Based Compensation - Narrative (Details) $ / shares in Units, $ in Millions</t>
        </is>
      </c>
      <c r="C1" s="2" t="inlineStr">
        <is>
          <t>1 Months Ended</t>
        </is>
      </c>
      <c r="D1" s="2" t="inlineStr">
        <is>
          <t>5 Months Ended</t>
        </is>
      </c>
      <c r="E1" s="2" t="inlineStr">
        <is>
          <t>12 Months Ended</t>
        </is>
      </c>
    </row>
    <row r="2">
      <c r="B2" s="2" t="inlineStr">
        <is>
          <t>Jul. 29, 2021 $ / shares</t>
        </is>
      </c>
      <c r="C2" s="2" t="inlineStr">
        <is>
          <t>Feb. 28, 2021 tranche $ / shares</t>
        </is>
      </c>
      <c r="D2" s="2" t="inlineStr">
        <is>
          <t>Dec. 31, 2021</t>
        </is>
      </c>
      <c r="E2" s="2" t="inlineStr">
        <is>
          <t>Dec. 31, 2024 USD ($) $ / shares shares</t>
        </is>
      </c>
      <c r="F2" s="2" t="inlineStr">
        <is>
          <t>Dec. 31, 2023 $ / shares shares</t>
        </is>
      </c>
      <c r="G2" s="2" t="inlineStr">
        <is>
          <t>Dec. 31, 2022 USD ($) employee</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fair value (in usd per share) | $ / shares</t>
        </is>
      </c>
      <c r="B4" s="4" t="inlineStr">
        <is>
          <t xml:space="preserve"> </t>
        </is>
      </c>
      <c r="C4" s="4" t="inlineStr">
        <is>
          <t xml:space="preserve"> </t>
        </is>
      </c>
      <c r="D4" s="4" t="inlineStr">
        <is>
          <t xml:space="preserve"> </t>
        </is>
      </c>
      <c r="E4" s="7" t="n">
        <v>0</v>
      </c>
      <c r="F4" s="9" t="n">
        <v>2.01</v>
      </c>
      <c r="G4" s="4" t="inlineStr">
        <is>
          <t xml:space="preserve"> </t>
        </is>
      </c>
      <c r="H4" s="4" t="inlineStr">
        <is>
          <t xml:space="preserve"> </t>
        </is>
      </c>
    </row>
    <row r="5">
      <c r="A5" s="4" t="inlineStr">
        <is>
          <t>Granted (in shares)</t>
        </is>
      </c>
      <c r="B5" s="4" t="inlineStr">
        <is>
          <t xml:space="preserve"> </t>
        </is>
      </c>
      <c r="C5" s="4" t="inlineStr">
        <is>
          <t xml:space="preserve"> </t>
        </is>
      </c>
      <c r="D5" s="4" t="inlineStr">
        <is>
          <t xml:space="preserve"> </t>
        </is>
      </c>
      <c r="E5" s="6" t="n">
        <v>0</v>
      </c>
      <c r="F5" s="6" t="n">
        <v>3153641</v>
      </c>
      <c r="G5" s="4" t="inlineStr">
        <is>
          <t xml:space="preserve"> </t>
        </is>
      </c>
      <c r="H5" s="4" t="inlineStr">
        <is>
          <t xml:space="preserve"> </t>
        </is>
      </c>
    </row>
    <row r="6">
      <c r="A6" s="4" t="inlineStr">
        <is>
          <t>Board of Directors | Equity-based compensation expense in selling, general and administrative | Class A Unit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anted (in shares)</t>
        </is>
      </c>
      <c r="B8" s="4" t="inlineStr">
        <is>
          <t xml:space="preserve"> </t>
        </is>
      </c>
      <c r="C8" s="4" t="inlineStr">
        <is>
          <t xml:space="preserve"> </t>
        </is>
      </c>
      <c r="D8" s="4" t="inlineStr">
        <is>
          <t xml:space="preserve"> </t>
        </is>
      </c>
      <c r="E8" s="6" t="n">
        <v>0</v>
      </c>
      <c r="F8" s="6" t="n">
        <v>0</v>
      </c>
      <c r="G8" s="4" t="inlineStr">
        <is>
          <t xml:space="preserve"> </t>
        </is>
      </c>
      <c r="H8" s="4" t="inlineStr">
        <is>
          <t xml:space="preserve"> </t>
        </is>
      </c>
    </row>
    <row r="9">
      <c r="A9" s="4" t="inlineStr">
        <is>
          <t>Class B Unit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ranted (in usd per share) | $ / shares</t>
        </is>
      </c>
      <c r="B11" s="9" t="n">
        <v>9.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entive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payment arrangement, expense, percentage</t>
        </is>
      </c>
      <c r="B14" s="4" t="inlineStr">
        <is>
          <t xml:space="preserve"> </t>
        </is>
      </c>
      <c r="C14" s="4" t="inlineStr">
        <is>
          <t xml:space="preserve"> </t>
        </is>
      </c>
      <c r="D14" s="4" t="inlineStr">
        <is>
          <t xml:space="preserve"> </t>
        </is>
      </c>
      <c r="E14" s="4" t="inlineStr">
        <is>
          <t xml:space="preserve"> </t>
        </is>
      </c>
      <c r="F14" s="4" t="inlineStr">
        <is>
          <t xml:space="preserve"> </t>
        </is>
      </c>
      <c r="G14" s="10" t="n">
        <v>1</v>
      </c>
      <c r="H14" s="4" t="inlineStr">
        <is>
          <t xml:space="preserve"> </t>
        </is>
      </c>
    </row>
    <row r="15">
      <c r="A15" s="4" t="inlineStr">
        <is>
          <t>Incentive Units | Tranche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piration period</t>
        </is>
      </c>
      <c r="B17" s="4" t="inlineStr">
        <is>
          <t xml:space="preserve"> </t>
        </is>
      </c>
      <c r="C17" s="4" t="inlineStr">
        <is>
          <t xml:space="preserve"> </t>
        </is>
      </c>
      <c r="D17" s="4" t="inlineStr">
        <is>
          <t>30 months</t>
        </is>
      </c>
      <c r="E17" s="4" t="inlineStr">
        <is>
          <t xml:space="preserve"> </t>
        </is>
      </c>
      <c r="F17" s="4" t="inlineStr">
        <is>
          <t xml:space="preserve"> </t>
        </is>
      </c>
      <c r="G17" s="4" t="inlineStr">
        <is>
          <t xml:space="preserve"> </t>
        </is>
      </c>
      <c r="H17" s="4" t="inlineStr">
        <is>
          <t>25 months</t>
        </is>
      </c>
    </row>
    <row r="18">
      <c r="A18" s="4" t="inlineStr">
        <is>
          <t>Number of grantees affected | employee</t>
        </is>
      </c>
      <c r="B18" s="4" t="inlineStr">
        <is>
          <t xml:space="preserve"> </t>
        </is>
      </c>
      <c r="C18" s="4" t="inlineStr">
        <is>
          <t xml:space="preserve"> </t>
        </is>
      </c>
      <c r="D18" s="4" t="inlineStr">
        <is>
          <t xml:space="preserve"> </t>
        </is>
      </c>
      <c r="E18" s="4" t="inlineStr">
        <is>
          <t xml:space="preserve"> </t>
        </is>
      </c>
      <c r="F18" s="4" t="inlineStr">
        <is>
          <t xml:space="preserve"> </t>
        </is>
      </c>
      <c r="G18" s="6" t="n">
        <v>4</v>
      </c>
      <c r="H18" s="4" t="inlineStr">
        <is>
          <t xml:space="preserve"> </t>
        </is>
      </c>
    </row>
    <row r="19">
      <c r="A19" s="4" t="inlineStr">
        <is>
          <t>Incremental cost | $</t>
        </is>
      </c>
      <c r="B19" s="4" t="inlineStr">
        <is>
          <t xml:space="preserve"> </t>
        </is>
      </c>
      <c r="C19" s="4" t="inlineStr">
        <is>
          <t xml:space="preserve"> </t>
        </is>
      </c>
      <c r="D19" s="4" t="inlineStr">
        <is>
          <t xml:space="preserve"> </t>
        </is>
      </c>
      <c r="E19" s="4" t="inlineStr">
        <is>
          <t xml:space="preserve"> </t>
        </is>
      </c>
      <c r="F19" s="4" t="inlineStr">
        <is>
          <t xml:space="preserve"> </t>
        </is>
      </c>
      <c r="G19" s="5" t="n">
        <v>-1.5</v>
      </c>
      <c r="H19" s="4" t="inlineStr">
        <is>
          <t xml:space="preserve"> </t>
        </is>
      </c>
    </row>
    <row r="20">
      <c r="A20" s="4" t="inlineStr">
        <is>
          <t>Cost not yet recognized, amount | $</t>
        </is>
      </c>
      <c r="B20" s="4" t="inlineStr">
        <is>
          <t xml:space="preserve"> </t>
        </is>
      </c>
      <c r="C20" s="4" t="inlineStr">
        <is>
          <t xml:space="preserve"> </t>
        </is>
      </c>
      <c r="D20" s="4" t="inlineStr">
        <is>
          <t xml:space="preserve"> </t>
        </is>
      </c>
      <c r="E20" s="7" t="n">
        <v>0</v>
      </c>
      <c r="F20" s="4" t="inlineStr">
        <is>
          <t xml:space="preserve"> </t>
        </is>
      </c>
      <c r="G20" s="4" t="inlineStr">
        <is>
          <t xml:space="preserve"> </t>
        </is>
      </c>
      <c r="H20" s="4" t="inlineStr">
        <is>
          <t xml:space="preserve"> </t>
        </is>
      </c>
    </row>
    <row r="21">
      <c r="A21" s="4" t="inlineStr">
        <is>
          <t>Incentive Units | Class B Unit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centive units participation threshold (in usd per share) | $ / shares</t>
        </is>
      </c>
      <c r="B23" s="4" t="inlineStr">
        <is>
          <t xml:space="preserve"> </t>
        </is>
      </c>
      <c r="C23" s="7"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centive units tranches | tranche</t>
        </is>
      </c>
      <c r="B24" s="4" t="inlineStr">
        <is>
          <t xml:space="preserve"> </t>
        </is>
      </c>
      <c r="C24" s="6" t="n">
        <v>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centive Units | Class B Unit Incentive Plan | Tranche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anted (in usd per share) | $ / shares</t>
        </is>
      </c>
      <c r="B27" s="4" t="inlineStr">
        <is>
          <t xml:space="preserve"> </t>
        </is>
      </c>
      <c r="C27" s="9" t="n">
        <v>5.1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piration period</t>
        </is>
      </c>
      <c r="B30" s="4" t="inlineStr">
        <is>
          <t xml:space="preserve"> </t>
        </is>
      </c>
      <c r="C30" s="4" t="inlineStr">
        <is>
          <t xml:space="preserve"> </t>
        </is>
      </c>
      <c r="D30" s="4" t="inlineStr">
        <is>
          <t xml:space="preserve"> </t>
        </is>
      </c>
      <c r="E30" s="4" t="inlineStr">
        <is>
          <t xml:space="preserve"> </t>
        </is>
      </c>
      <c r="F30" s="4" t="inlineStr">
        <is>
          <t>10 years</t>
        </is>
      </c>
      <c r="G30" s="4" t="inlineStr">
        <is>
          <t xml:space="preserve"> </t>
        </is>
      </c>
      <c r="H30" s="4" t="inlineStr">
        <is>
          <t xml:space="preserve"> </t>
        </is>
      </c>
    </row>
    <row r="31">
      <c r="A31" s="4" t="inlineStr">
        <is>
          <t>Vesting period (in years)</t>
        </is>
      </c>
      <c r="B31" s="4" t="inlineStr">
        <is>
          <t xml:space="preserve"> </t>
        </is>
      </c>
      <c r="C31" s="4" t="inlineStr">
        <is>
          <t xml:space="preserve"> </t>
        </is>
      </c>
      <c r="D31" s="4" t="inlineStr">
        <is>
          <t xml:space="preserve"> </t>
        </is>
      </c>
      <c r="E31" s="4" t="inlineStr">
        <is>
          <t xml:space="preserve"> </t>
        </is>
      </c>
      <c r="F31" s="4" t="inlineStr">
        <is>
          <t>4 years</t>
        </is>
      </c>
      <c r="G31" s="4" t="inlineStr">
        <is>
          <t xml:space="preserve"> </t>
        </is>
      </c>
      <c r="H31" s="4" t="inlineStr">
        <is>
          <t xml:space="preserve"> </t>
        </is>
      </c>
    </row>
    <row r="32">
      <c r="A32" s="4" t="inlineStr">
        <is>
          <t>Granted (in shares)</t>
        </is>
      </c>
      <c r="B32" s="4" t="inlineStr">
        <is>
          <t xml:space="preserve"> </t>
        </is>
      </c>
      <c r="C32" s="4" t="inlineStr">
        <is>
          <t xml:space="preserve"> </t>
        </is>
      </c>
      <c r="D32" s="4" t="inlineStr">
        <is>
          <t xml:space="preserve"> </t>
        </is>
      </c>
      <c r="E32" s="4" t="inlineStr">
        <is>
          <t xml:space="preserve"> </t>
        </is>
      </c>
      <c r="F32" s="6" t="n">
        <v>3153641</v>
      </c>
      <c r="G32" s="4" t="inlineStr">
        <is>
          <t xml:space="preserve"> </t>
        </is>
      </c>
      <c r="H32" s="4" t="inlineStr">
        <is>
          <t xml:space="preserve"> </t>
        </is>
      </c>
    </row>
    <row r="33">
      <c r="A33" s="4" t="inlineStr">
        <is>
          <t>Intrinsic value | $</t>
        </is>
      </c>
      <c r="B33" s="4" t="inlineStr">
        <is>
          <t xml:space="preserve"> </t>
        </is>
      </c>
      <c r="C33" s="4" t="inlineStr">
        <is>
          <t xml:space="preserve"> </t>
        </is>
      </c>
      <c r="D33" s="4" t="inlineStr">
        <is>
          <t xml:space="preserve"> </t>
        </is>
      </c>
      <c r="E33" s="13" t="n">
        <v>10.1</v>
      </c>
      <c r="F33" s="4" t="inlineStr">
        <is>
          <t xml:space="preserve"> </t>
        </is>
      </c>
      <c r="G33" s="4" t="inlineStr">
        <is>
          <t xml:space="preserve"> </t>
        </is>
      </c>
      <c r="H33" s="4" t="inlineStr">
        <is>
          <t xml:space="preserve"> </t>
        </is>
      </c>
    </row>
    <row r="34">
      <c r="A34" s="4" t="inlineStr">
        <is>
          <t>Unrecognized compensation costs related to the stock options | $</t>
        </is>
      </c>
      <c r="B34" s="4" t="inlineStr">
        <is>
          <t xml:space="preserve"> </t>
        </is>
      </c>
      <c r="C34" s="4" t="inlineStr">
        <is>
          <t xml:space="preserve"> </t>
        </is>
      </c>
      <c r="D34" s="4" t="inlineStr">
        <is>
          <t xml:space="preserve"> </t>
        </is>
      </c>
      <c r="E34" s="7" t="n">
        <v>2</v>
      </c>
      <c r="F34" s="4" t="inlineStr">
        <is>
          <t xml:space="preserve"> </t>
        </is>
      </c>
      <c r="G34" s="4" t="inlineStr">
        <is>
          <t xml:space="preserve"> </t>
        </is>
      </c>
      <c r="H34" s="4" t="inlineStr">
        <is>
          <t xml:space="preserve"> </t>
        </is>
      </c>
    </row>
    <row r="35">
      <c r="A35" s="4" t="inlineStr">
        <is>
          <t>Cost not yet recognized, period for recognition (in years)</t>
        </is>
      </c>
      <c r="B35" s="4" t="inlineStr">
        <is>
          <t xml:space="preserve"> </t>
        </is>
      </c>
      <c r="C35" s="4" t="inlineStr">
        <is>
          <t xml:space="preserve"> </t>
        </is>
      </c>
      <c r="D35" s="4" t="inlineStr">
        <is>
          <t xml:space="preserve"> </t>
        </is>
      </c>
      <c r="E35" s="4" t="inlineStr">
        <is>
          <t>1 year 4 months 2 days</t>
        </is>
      </c>
      <c r="F35" s="4" t="inlineStr">
        <is>
          <t xml:space="preserve"> </t>
        </is>
      </c>
      <c r="G35" s="4" t="inlineStr">
        <is>
          <t xml:space="preserve"> </t>
        </is>
      </c>
      <c r="H35" s="4" t="inlineStr">
        <is>
          <t xml:space="preserve"> </t>
        </is>
      </c>
    </row>
    <row r="36">
      <c r="A36" s="4" t="inlineStr">
        <is>
          <t>Stock options | Tranche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ing rights, percentage</t>
        </is>
      </c>
      <c r="B38" s="4" t="inlineStr">
        <is>
          <t xml:space="preserve"> </t>
        </is>
      </c>
      <c r="C38" s="4" t="inlineStr">
        <is>
          <t xml:space="preserve"> </t>
        </is>
      </c>
      <c r="D38" s="4" t="inlineStr">
        <is>
          <t xml:space="preserve"> </t>
        </is>
      </c>
      <c r="E38" s="4" t="inlineStr">
        <is>
          <t xml:space="preserve"> </t>
        </is>
      </c>
      <c r="F38" s="10" t="n">
        <v>0.25</v>
      </c>
      <c r="G38" s="4" t="inlineStr">
        <is>
          <t xml:space="preserve"> </t>
        </is>
      </c>
      <c r="H38" s="4" t="inlineStr">
        <is>
          <t xml:space="preserve"> </t>
        </is>
      </c>
    </row>
    <row r="39">
      <c r="A39" s="4" t="inlineStr">
        <is>
          <t>Stock options | Tranche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esting rights, percentage for each quarter</t>
        </is>
      </c>
      <c r="B41" s="4" t="inlineStr">
        <is>
          <t xml:space="preserve"> </t>
        </is>
      </c>
      <c r="C41" s="4" t="inlineStr">
        <is>
          <t xml:space="preserve"> </t>
        </is>
      </c>
      <c r="D41" s="4" t="inlineStr">
        <is>
          <t xml:space="preserve"> </t>
        </is>
      </c>
      <c r="E41" s="4" t="inlineStr">
        <is>
          <t xml:space="preserve"> </t>
        </is>
      </c>
      <c r="F41" s="11" t="n">
        <v>0.0625</v>
      </c>
      <c r="G41" s="4" t="inlineStr">
        <is>
          <t xml:space="preserve"> </t>
        </is>
      </c>
      <c r="H41" s="4" t="inlineStr">
        <is>
          <t xml:space="preserve"> </t>
        </is>
      </c>
    </row>
    <row r="42">
      <c r="A42" s="4" t="inlineStr">
        <is>
          <t>Stock options | Tranche Thr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esting rights, percentage for each quarter</t>
        </is>
      </c>
      <c r="B44" s="4" t="inlineStr">
        <is>
          <t xml:space="preserve"> </t>
        </is>
      </c>
      <c r="C44" s="4" t="inlineStr">
        <is>
          <t xml:space="preserve"> </t>
        </is>
      </c>
      <c r="D44" s="4" t="inlineStr">
        <is>
          <t xml:space="preserve"> </t>
        </is>
      </c>
      <c r="E44" s="4" t="inlineStr">
        <is>
          <t xml:space="preserve"> </t>
        </is>
      </c>
      <c r="F44" s="11" t="n">
        <v>0.0625</v>
      </c>
      <c r="G44" s="4" t="inlineStr">
        <is>
          <t xml:space="preserve"> </t>
        </is>
      </c>
      <c r="H44" s="4" t="inlineStr">
        <is>
          <t xml:space="preserve"> </t>
        </is>
      </c>
    </row>
    <row r="45">
      <c r="A45" s="4" t="inlineStr">
        <is>
          <t>Stock options | Tranche Fou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Vesting rights, percentage for each quarter</t>
        </is>
      </c>
      <c r="B47" s="4" t="inlineStr">
        <is>
          <t xml:space="preserve"> </t>
        </is>
      </c>
      <c r="C47" s="4" t="inlineStr">
        <is>
          <t xml:space="preserve"> </t>
        </is>
      </c>
      <c r="D47" s="4" t="inlineStr">
        <is>
          <t xml:space="preserve"> </t>
        </is>
      </c>
      <c r="E47" s="4" t="inlineStr">
        <is>
          <t xml:space="preserve"> </t>
        </is>
      </c>
      <c r="F47" s="11" t="n">
        <v>0.0625</v>
      </c>
      <c r="G47" s="4" t="inlineStr">
        <is>
          <t xml:space="preserve"> </t>
        </is>
      </c>
      <c r="H47" s="4" t="inlineStr">
        <is>
          <t xml:space="preserve"> </t>
        </is>
      </c>
    </row>
    <row r="48">
      <c r="A48" s="4" t="inlineStr">
        <is>
          <t>R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ranted (in shares)</t>
        </is>
      </c>
      <c r="B50" s="4" t="inlineStr">
        <is>
          <t xml:space="preserve"> </t>
        </is>
      </c>
      <c r="C50" s="4" t="inlineStr">
        <is>
          <t xml:space="preserve"> </t>
        </is>
      </c>
      <c r="D50" s="4" t="inlineStr">
        <is>
          <t xml:space="preserve"> </t>
        </is>
      </c>
      <c r="E50" s="6" t="n">
        <v>10641780</v>
      </c>
      <c r="F50" s="6" t="n">
        <v>9336171</v>
      </c>
      <c r="G50" s="4" t="inlineStr">
        <is>
          <t xml:space="preserve"> </t>
        </is>
      </c>
      <c r="H50" s="4" t="inlineStr">
        <is>
          <t xml:space="preserve"> </t>
        </is>
      </c>
    </row>
    <row r="51">
      <c r="A51" s="4" t="inlineStr">
        <is>
          <t>Granted (in usd per share) | $ / shares</t>
        </is>
      </c>
      <c r="B51" s="4" t="inlineStr">
        <is>
          <t xml:space="preserve"> </t>
        </is>
      </c>
      <c r="C51" s="4" t="inlineStr">
        <is>
          <t xml:space="preserve"> </t>
        </is>
      </c>
      <c r="D51" s="4" t="inlineStr">
        <is>
          <t xml:space="preserve"> </t>
        </is>
      </c>
      <c r="E51" s="9" t="n">
        <v>2.1</v>
      </c>
      <c r="F51" s="9" t="n">
        <v>2.03</v>
      </c>
      <c r="G51" s="4" t="inlineStr">
        <is>
          <t xml:space="preserve"> </t>
        </is>
      </c>
      <c r="H51" s="4" t="inlineStr">
        <is>
          <t xml:space="preserve"> </t>
        </is>
      </c>
    </row>
    <row r="52">
      <c r="A52" s="4" t="inlineStr">
        <is>
          <t>Cost not yet recognized, amount | $</t>
        </is>
      </c>
      <c r="B52" s="4" t="inlineStr">
        <is>
          <t xml:space="preserve"> </t>
        </is>
      </c>
      <c r="C52" s="4" t="inlineStr">
        <is>
          <t xml:space="preserve"> </t>
        </is>
      </c>
      <c r="D52" s="4" t="inlineStr">
        <is>
          <t xml:space="preserve"> </t>
        </is>
      </c>
      <c r="E52" s="5" t="n">
        <v>23.3</v>
      </c>
      <c r="F52" s="4" t="inlineStr">
        <is>
          <t xml:space="preserve"> </t>
        </is>
      </c>
      <c r="G52" s="4" t="inlineStr">
        <is>
          <t xml:space="preserve"> </t>
        </is>
      </c>
      <c r="H52" s="4" t="inlineStr">
        <is>
          <t xml:space="preserve"> </t>
        </is>
      </c>
    </row>
    <row r="53">
      <c r="A53" s="4" t="inlineStr">
        <is>
          <t>Vesting period (in years)</t>
        </is>
      </c>
      <c r="B53" s="4" t="inlineStr">
        <is>
          <t xml:space="preserve"> </t>
        </is>
      </c>
      <c r="C53" s="4" t="inlineStr">
        <is>
          <t xml:space="preserve"> </t>
        </is>
      </c>
      <c r="D53" s="4" t="inlineStr">
        <is>
          <t xml:space="preserve"> </t>
        </is>
      </c>
      <c r="E53" s="4" t="inlineStr">
        <is>
          <t>4 years</t>
        </is>
      </c>
      <c r="F53" s="4" t="inlineStr">
        <is>
          <t xml:space="preserve"> </t>
        </is>
      </c>
      <c r="G53" s="4" t="inlineStr">
        <is>
          <t xml:space="preserve"> </t>
        </is>
      </c>
      <c r="H53" s="4" t="inlineStr">
        <is>
          <t xml:space="preserve"> </t>
        </is>
      </c>
    </row>
    <row r="54">
      <c r="A54" s="4" t="inlineStr">
        <is>
          <t>Vesting rights, percentage</t>
        </is>
      </c>
      <c r="B54" s="4" t="inlineStr">
        <is>
          <t xml:space="preserve"> </t>
        </is>
      </c>
      <c r="C54" s="4" t="inlineStr">
        <is>
          <t xml:space="preserve"> </t>
        </is>
      </c>
      <c r="D54" s="4" t="inlineStr">
        <is>
          <t xml:space="preserve"> </t>
        </is>
      </c>
      <c r="E54" s="10" t="n">
        <v>1</v>
      </c>
      <c r="F54" s="4" t="inlineStr">
        <is>
          <t xml:space="preserve"> </t>
        </is>
      </c>
      <c r="G54" s="4" t="inlineStr">
        <is>
          <t xml:space="preserve"> </t>
        </is>
      </c>
      <c r="H54" s="4" t="inlineStr">
        <is>
          <t xml:space="preserve"> </t>
        </is>
      </c>
    </row>
    <row r="55">
      <c r="A55" s="4" t="inlineStr">
        <is>
          <t>Cost not yet recognized, period for recognition (in years)</t>
        </is>
      </c>
      <c r="B55" s="4" t="inlineStr">
        <is>
          <t xml:space="preserve"> </t>
        </is>
      </c>
      <c r="C55" s="4" t="inlineStr">
        <is>
          <t xml:space="preserve"> </t>
        </is>
      </c>
      <c r="D55" s="4" t="inlineStr">
        <is>
          <t xml:space="preserve"> </t>
        </is>
      </c>
      <c r="E55" s="4" t="inlineStr">
        <is>
          <t>1 year 5 months 15 days</t>
        </is>
      </c>
      <c r="F55" s="4" t="inlineStr">
        <is>
          <t xml:space="preserve"> </t>
        </is>
      </c>
      <c r="G55" s="4" t="inlineStr">
        <is>
          <t xml:space="preserve"> </t>
        </is>
      </c>
      <c r="H55" s="4" t="inlineStr">
        <is>
          <t xml:space="preserve"> </t>
        </is>
      </c>
    </row>
    <row r="56">
      <c r="A56" s="4" t="inlineStr">
        <is>
          <t>RSUs | Employ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Granted (in shares)</t>
        </is>
      </c>
      <c r="B58" s="4" t="inlineStr">
        <is>
          <t xml:space="preserve"> </t>
        </is>
      </c>
      <c r="C58" s="4" t="inlineStr">
        <is>
          <t xml:space="preserve"> </t>
        </is>
      </c>
      <c r="D58" s="4" t="inlineStr">
        <is>
          <t xml:space="preserve"> </t>
        </is>
      </c>
      <c r="E58" s="6" t="n">
        <v>10026914</v>
      </c>
      <c r="F58" s="4" t="inlineStr">
        <is>
          <t xml:space="preserve"> </t>
        </is>
      </c>
      <c r="G58" s="4" t="inlineStr">
        <is>
          <t xml:space="preserve"> </t>
        </is>
      </c>
      <c r="H58" s="4" t="inlineStr">
        <is>
          <t xml:space="preserve"> </t>
        </is>
      </c>
    </row>
    <row r="59">
      <c r="A59" s="4" t="inlineStr">
        <is>
          <t>RSUs | Nonemploy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Granted (in shares)</t>
        </is>
      </c>
      <c r="B61" s="4" t="inlineStr">
        <is>
          <t xml:space="preserve"> </t>
        </is>
      </c>
      <c r="C61" s="4" t="inlineStr">
        <is>
          <t xml:space="preserve"> </t>
        </is>
      </c>
      <c r="D61" s="4" t="inlineStr">
        <is>
          <t xml:space="preserve"> </t>
        </is>
      </c>
      <c r="E61" s="6" t="n">
        <v>614866</v>
      </c>
      <c r="F61" s="4" t="inlineStr">
        <is>
          <t xml:space="preserve"> </t>
        </is>
      </c>
      <c r="G61" s="4" t="inlineStr">
        <is>
          <t xml:space="preserve"> </t>
        </is>
      </c>
      <c r="H61" s="4" t="inlineStr">
        <is>
          <t xml:space="preserve"> </t>
        </is>
      </c>
    </row>
    <row r="62">
      <c r="A62" s="4" t="inlineStr">
        <is>
          <t>RSUs | Tranche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Vesting rights, percentage</t>
        </is>
      </c>
      <c r="B64" s="4" t="inlineStr">
        <is>
          <t xml:space="preserve"> </t>
        </is>
      </c>
      <c r="C64" s="4" t="inlineStr">
        <is>
          <t xml:space="preserve"> </t>
        </is>
      </c>
      <c r="D64" s="4" t="inlineStr">
        <is>
          <t xml:space="preserve"> </t>
        </is>
      </c>
      <c r="E64" s="10" t="n">
        <v>0.25</v>
      </c>
      <c r="F64" s="4" t="inlineStr">
        <is>
          <t xml:space="preserve"> </t>
        </is>
      </c>
      <c r="G64" s="4" t="inlineStr">
        <is>
          <t xml:space="preserve"> </t>
        </is>
      </c>
      <c r="H64" s="4" t="inlineStr">
        <is>
          <t xml:space="preserve"> </t>
        </is>
      </c>
    </row>
    <row r="65">
      <c r="A65" s="4" t="inlineStr">
        <is>
          <t>RSUs | Tranche One | Non-employee Direct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Vesting rights, percentage</t>
        </is>
      </c>
      <c r="B67" s="4" t="inlineStr">
        <is>
          <t xml:space="preserve"> </t>
        </is>
      </c>
      <c r="C67" s="4" t="inlineStr">
        <is>
          <t xml:space="preserve"> </t>
        </is>
      </c>
      <c r="D67" s="4" t="inlineStr">
        <is>
          <t xml:space="preserve"> </t>
        </is>
      </c>
      <c r="E67" s="10" t="n">
        <v>0.25</v>
      </c>
      <c r="F67" s="4" t="inlineStr">
        <is>
          <t xml:space="preserve"> </t>
        </is>
      </c>
      <c r="G67" s="4" t="inlineStr">
        <is>
          <t xml:space="preserve"> </t>
        </is>
      </c>
      <c r="H67" s="4" t="inlineStr">
        <is>
          <t xml:space="preserve"> </t>
        </is>
      </c>
    </row>
    <row r="68">
      <c r="A68" s="4" t="inlineStr">
        <is>
          <t>RSUs | Tranche Tw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Vesting rights, percentage for each quarter</t>
        </is>
      </c>
      <c r="B70" s="4" t="inlineStr">
        <is>
          <t xml:space="preserve"> </t>
        </is>
      </c>
      <c r="C70" s="4" t="inlineStr">
        <is>
          <t xml:space="preserve"> </t>
        </is>
      </c>
      <c r="D70" s="4" t="inlineStr">
        <is>
          <t xml:space="preserve"> </t>
        </is>
      </c>
      <c r="E70" s="11" t="n">
        <v>0.0625</v>
      </c>
      <c r="F70" s="4" t="inlineStr">
        <is>
          <t xml:space="preserve"> </t>
        </is>
      </c>
      <c r="G70" s="4" t="inlineStr">
        <is>
          <t xml:space="preserve"> </t>
        </is>
      </c>
      <c r="H70" s="4" t="inlineStr">
        <is>
          <t xml:space="preserve"> </t>
        </is>
      </c>
    </row>
    <row r="71">
      <c r="A71" s="4" t="inlineStr">
        <is>
          <t>RSUs | Tranche Thre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Vesting rights, percentage for each quarter</t>
        </is>
      </c>
      <c r="B73" s="4" t="inlineStr">
        <is>
          <t xml:space="preserve"> </t>
        </is>
      </c>
      <c r="C73" s="4" t="inlineStr">
        <is>
          <t xml:space="preserve"> </t>
        </is>
      </c>
      <c r="D73" s="4" t="inlineStr">
        <is>
          <t xml:space="preserve"> </t>
        </is>
      </c>
      <c r="E73" s="11" t="n">
        <v>0.0625</v>
      </c>
      <c r="F73" s="4" t="inlineStr">
        <is>
          <t xml:space="preserve"> </t>
        </is>
      </c>
      <c r="G73" s="4" t="inlineStr">
        <is>
          <t xml:space="preserve"> </t>
        </is>
      </c>
      <c r="H73" s="4" t="inlineStr">
        <is>
          <t xml:space="preserve"> </t>
        </is>
      </c>
    </row>
    <row r="74">
      <c r="A74" s="4" t="inlineStr">
        <is>
          <t>RSUs | Tranche Fou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Vesting rights, percentage for each quarter</t>
        </is>
      </c>
      <c r="B76" s="4" t="inlineStr">
        <is>
          <t xml:space="preserve"> </t>
        </is>
      </c>
      <c r="C76" s="4" t="inlineStr">
        <is>
          <t xml:space="preserve"> </t>
        </is>
      </c>
      <c r="D76" s="4" t="inlineStr">
        <is>
          <t xml:space="preserve"> </t>
        </is>
      </c>
      <c r="E76" s="11" t="n">
        <v>0.0625</v>
      </c>
      <c r="F76" s="4" t="inlineStr">
        <is>
          <t xml:space="preserve"> </t>
        </is>
      </c>
      <c r="G76" s="4" t="inlineStr">
        <is>
          <t xml:space="preserve"> </t>
        </is>
      </c>
      <c r="H76" s="4" t="inlineStr">
        <is>
          <t xml:space="preserve"> </t>
        </is>
      </c>
    </row>
    <row r="77">
      <c r="A77" s="4" t="inlineStr">
        <is>
          <t>Discretionary PSU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Granted (in shares)</t>
        </is>
      </c>
      <c r="B79" s="4" t="inlineStr">
        <is>
          <t xml:space="preserve"> </t>
        </is>
      </c>
      <c r="C79" s="4" t="inlineStr">
        <is>
          <t xml:space="preserve"> </t>
        </is>
      </c>
      <c r="D79" s="4" t="inlineStr">
        <is>
          <t xml:space="preserve"> </t>
        </is>
      </c>
      <c r="E79" s="6" t="n">
        <v>1943363</v>
      </c>
      <c r="F79" s="4" t="inlineStr">
        <is>
          <t xml:space="preserve"> </t>
        </is>
      </c>
      <c r="G79" s="4" t="inlineStr">
        <is>
          <t xml:space="preserve"> </t>
        </is>
      </c>
      <c r="H79" s="4" t="inlineStr">
        <is>
          <t xml:space="preserve"> </t>
        </is>
      </c>
    </row>
    <row r="80">
      <c r="A80" s="4" t="inlineStr">
        <is>
          <t>PSU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Granted (in shares)</t>
        </is>
      </c>
      <c r="B82" s="4" t="inlineStr">
        <is>
          <t xml:space="preserve"> </t>
        </is>
      </c>
      <c r="C82" s="4" t="inlineStr">
        <is>
          <t xml:space="preserve"> </t>
        </is>
      </c>
      <c r="D82" s="4" t="inlineStr">
        <is>
          <t xml:space="preserve"> </t>
        </is>
      </c>
      <c r="E82" s="6" t="n">
        <v>3703146</v>
      </c>
      <c r="F82" s="6" t="n">
        <v>3370623</v>
      </c>
      <c r="G82" s="4" t="inlineStr">
        <is>
          <t xml:space="preserve"> </t>
        </is>
      </c>
      <c r="H82" s="4" t="inlineStr">
        <is>
          <t xml:space="preserve"> </t>
        </is>
      </c>
    </row>
    <row r="83">
      <c r="A83" s="4" t="inlineStr">
        <is>
          <t>Granted (in usd per share) | $ / shares</t>
        </is>
      </c>
      <c r="B83" s="4" t="inlineStr">
        <is>
          <t xml:space="preserve"> </t>
        </is>
      </c>
      <c r="C83" s="4" t="inlineStr">
        <is>
          <t xml:space="preserve"> </t>
        </is>
      </c>
      <c r="D83" s="4" t="inlineStr">
        <is>
          <t xml:space="preserve"> </t>
        </is>
      </c>
      <c r="E83" s="7" t="n">
        <v>5</v>
      </c>
      <c r="F83" s="9" t="n">
        <v>1.82</v>
      </c>
      <c r="G83" s="4" t="inlineStr">
        <is>
          <t xml:space="preserve"> </t>
        </is>
      </c>
      <c r="H83" s="4" t="inlineStr">
        <is>
          <t xml:space="preserve"> </t>
        </is>
      </c>
    </row>
    <row r="84">
      <c r="A84" s="4" t="inlineStr">
        <is>
          <t>Cost not yet recognized, amount | $</t>
        </is>
      </c>
      <c r="B84" s="4" t="inlineStr">
        <is>
          <t xml:space="preserve"> </t>
        </is>
      </c>
      <c r="C84" s="4" t="inlineStr">
        <is>
          <t xml:space="preserve"> </t>
        </is>
      </c>
      <c r="D84" s="4" t="inlineStr">
        <is>
          <t xml:space="preserve"> </t>
        </is>
      </c>
      <c r="E84" s="5" t="n">
        <v>3.3</v>
      </c>
      <c r="F84" s="4" t="inlineStr">
        <is>
          <t xml:space="preserve"> </t>
        </is>
      </c>
      <c r="G84" s="4" t="inlineStr">
        <is>
          <t xml:space="preserve"> </t>
        </is>
      </c>
      <c r="H84" s="4" t="inlineStr">
        <is>
          <t xml:space="preserve"> </t>
        </is>
      </c>
    </row>
    <row r="85">
      <c r="A85" s="4" t="inlineStr">
        <is>
          <t>Cost not yet recognized, period for recognition (in years)</t>
        </is>
      </c>
      <c r="B85" s="4" t="inlineStr">
        <is>
          <t xml:space="preserve"> </t>
        </is>
      </c>
      <c r="C85" s="4" t="inlineStr">
        <is>
          <t xml:space="preserve"> </t>
        </is>
      </c>
      <c r="D85" s="4" t="inlineStr">
        <is>
          <t xml:space="preserve"> </t>
        </is>
      </c>
      <c r="E85" s="4" t="inlineStr">
        <is>
          <t>7 months 20 days</t>
        </is>
      </c>
      <c r="F85" s="4" t="inlineStr">
        <is>
          <t xml:space="preserve"> </t>
        </is>
      </c>
      <c r="G85" s="4" t="inlineStr">
        <is>
          <t xml:space="preserve"> </t>
        </is>
      </c>
      <c r="H85" s="4" t="inlineStr">
        <is>
          <t xml:space="preserve"> </t>
        </is>
      </c>
    </row>
    <row r="86">
      <c r="A86" s="4" t="inlineStr">
        <is>
          <t>PSUs | STI PSU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Granted (in shares)</t>
        </is>
      </c>
      <c r="B88" s="4" t="inlineStr">
        <is>
          <t xml:space="preserve"> </t>
        </is>
      </c>
      <c r="C88" s="4" t="inlineStr">
        <is>
          <t xml:space="preserve"> </t>
        </is>
      </c>
      <c r="D88" s="4" t="inlineStr">
        <is>
          <t xml:space="preserve"> </t>
        </is>
      </c>
      <c r="E88" s="6" t="n">
        <v>1759783</v>
      </c>
      <c r="F88" s="4" t="inlineStr">
        <is>
          <t xml:space="preserve"> </t>
        </is>
      </c>
      <c r="G88" s="4" t="inlineStr">
        <is>
          <t xml:space="preserve"> </t>
        </is>
      </c>
      <c r="H88" s="4" t="inlineStr">
        <is>
          <t xml:space="preserve"> </t>
        </is>
      </c>
    </row>
    <row r="89">
      <c r="A89" s="4" t="inlineStr">
        <is>
          <t>Cost not yet recognized, amount | $</t>
        </is>
      </c>
      <c r="B89" s="4" t="inlineStr">
        <is>
          <t xml:space="preserve"> </t>
        </is>
      </c>
      <c r="C89" s="4" t="inlineStr">
        <is>
          <t xml:space="preserve"> </t>
        </is>
      </c>
      <c r="D89" s="4" t="inlineStr">
        <is>
          <t xml:space="preserve"> </t>
        </is>
      </c>
      <c r="E89" s="5" t="n">
        <v>3.3</v>
      </c>
      <c r="F89" s="4" t="inlineStr">
        <is>
          <t xml:space="preserve"> </t>
        </is>
      </c>
      <c r="G89" s="4" t="inlineStr">
        <is>
          <t xml:space="preserve"> </t>
        </is>
      </c>
      <c r="H89" s="4" t="inlineStr">
        <is>
          <t xml:space="preserve"> </t>
        </is>
      </c>
    </row>
    <row r="90">
      <c r="A90" s="4" t="inlineStr">
        <is>
          <t>Cost not yet recognized, period for recognition (in years)</t>
        </is>
      </c>
      <c r="B90" s="4" t="inlineStr">
        <is>
          <t xml:space="preserve"> </t>
        </is>
      </c>
      <c r="C90" s="4" t="inlineStr">
        <is>
          <t xml:space="preserve"> </t>
        </is>
      </c>
      <c r="D90" s="4" t="inlineStr">
        <is>
          <t xml:space="preserve"> </t>
        </is>
      </c>
      <c r="E90" s="4" t="inlineStr">
        <is>
          <t>7 months 20 days</t>
        </is>
      </c>
      <c r="F90" s="4" t="inlineStr">
        <is>
          <t xml:space="preserve"> </t>
        </is>
      </c>
      <c r="G90" s="4" t="inlineStr">
        <is>
          <t xml:space="preserve"> </t>
        </is>
      </c>
      <c r="H90" s="4" t="inlineStr">
        <is>
          <t xml:space="preserve"> </t>
        </is>
      </c>
    </row>
    <row r="91">
      <c r="A91" s="4" t="inlineStr">
        <is>
          <t>Employee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Cost not yet recognized, period for recognition (in years)</t>
        </is>
      </c>
      <c r="B93" s="4" t="inlineStr">
        <is>
          <t xml:space="preserve"> </t>
        </is>
      </c>
      <c r="C93" s="4" t="inlineStr">
        <is>
          <t xml:space="preserve"> </t>
        </is>
      </c>
      <c r="D93" s="4" t="inlineStr">
        <is>
          <t xml:space="preserve"> </t>
        </is>
      </c>
      <c r="E93" s="4" t="inlineStr">
        <is>
          <t>1 month 28 days</t>
        </is>
      </c>
      <c r="F93" s="4" t="inlineStr">
        <is>
          <t xml:space="preserve"> </t>
        </is>
      </c>
      <c r="G93" s="4" t="inlineStr">
        <is>
          <t xml:space="preserve"> </t>
        </is>
      </c>
      <c r="H93" s="4" t="inlineStr">
        <is>
          <t xml:space="preserve"> </t>
        </is>
      </c>
    </row>
    <row r="94">
      <c r="A94" s="4" t="inlineStr">
        <is>
          <t>Unrecognized compensation costs | $</t>
        </is>
      </c>
      <c r="B94" s="4" t="inlineStr">
        <is>
          <t xml:space="preserve"> </t>
        </is>
      </c>
      <c r="C94" s="4" t="inlineStr">
        <is>
          <t xml:space="preserve"> </t>
        </is>
      </c>
      <c r="D94" s="4" t="inlineStr">
        <is>
          <t xml:space="preserve"> </t>
        </is>
      </c>
      <c r="E94" s="5" t="n">
        <v>0.2</v>
      </c>
      <c r="F94" s="4" t="inlineStr">
        <is>
          <t xml:space="preserve"> </t>
        </is>
      </c>
      <c r="G94" s="4" t="inlineStr">
        <is>
          <t xml:space="preserve"> </t>
        </is>
      </c>
      <c r="H94" s="4" t="inlineStr">
        <is>
          <t xml:space="preserve"> </t>
        </is>
      </c>
    </row>
    <row r="95">
      <c r="A95" s="4" t="inlineStr">
        <is>
          <t>Employee Stock | 2021 Employee Stock Purchase Pl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Shares reserved for ESPP (in shares)</t>
        </is>
      </c>
      <c r="B97" s="4" t="inlineStr">
        <is>
          <t xml:space="preserve"> </t>
        </is>
      </c>
      <c r="C97" s="4" t="inlineStr">
        <is>
          <t xml:space="preserve"> </t>
        </is>
      </c>
      <c r="D97" s="4" t="inlineStr">
        <is>
          <t xml:space="preserve"> </t>
        </is>
      </c>
      <c r="E97" s="6" t="n">
        <v>3316677</v>
      </c>
      <c r="F97" s="4" t="inlineStr">
        <is>
          <t xml:space="preserve"> </t>
        </is>
      </c>
      <c r="G97" s="4" t="inlineStr">
        <is>
          <t xml:space="preserve"> </t>
        </is>
      </c>
      <c r="H97" s="4" t="inlineStr">
        <is>
          <t xml:space="preserve"> </t>
        </is>
      </c>
    </row>
    <row r="98">
      <c r="A98" s="4" t="inlineStr">
        <is>
          <t>Shares issued in period (in shares)</t>
        </is>
      </c>
      <c r="B98" s="4" t="inlineStr">
        <is>
          <t xml:space="preserve"> </t>
        </is>
      </c>
      <c r="C98" s="4" t="inlineStr">
        <is>
          <t xml:space="preserve"> </t>
        </is>
      </c>
      <c r="D98" s="4" t="inlineStr">
        <is>
          <t xml:space="preserve"> </t>
        </is>
      </c>
      <c r="E98" s="6" t="n">
        <v>1078030</v>
      </c>
      <c r="F98" s="4" t="inlineStr">
        <is>
          <t xml:space="preserve"> </t>
        </is>
      </c>
      <c r="G98" s="4" t="inlineStr">
        <is>
          <t xml:space="preserve"> </t>
        </is>
      </c>
      <c r="H98" s="4" t="inlineStr">
        <is>
          <t xml:space="preserve"> </t>
        </is>
      </c>
    </row>
    <row r="99">
      <c r="A99" s="4" t="inlineStr">
        <is>
          <t>Withheld employee contributions | $</t>
        </is>
      </c>
      <c r="B99" s="4" t="inlineStr">
        <is>
          <t xml:space="preserve"> </t>
        </is>
      </c>
      <c r="C99" s="4" t="inlineStr">
        <is>
          <t xml:space="preserve"> </t>
        </is>
      </c>
      <c r="D99" s="4" t="inlineStr">
        <is>
          <t xml:space="preserve"> </t>
        </is>
      </c>
      <c r="E99" s="5" t="n">
        <v>0.2</v>
      </c>
      <c r="F99" s="4" t="inlineStr">
        <is>
          <t xml:space="preserve"> </t>
        </is>
      </c>
      <c r="G99" s="4" t="inlineStr">
        <is>
          <t xml:space="preserve"> </t>
        </is>
      </c>
      <c r="H99" s="4" t="inlineStr">
        <is>
          <t xml:space="preserve"> </t>
        </is>
      </c>
    </row>
  </sheetData>
  <mergeCells count="2">
    <mergeCell ref="E1:H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4" customWidth="1" min="2" max="2"/>
    <col width="23" customWidth="1" min="3" max="3"/>
    <col width="16" customWidth="1" min="4" max="4"/>
    <col width="25" customWidth="1" min="5" max="5"/>
  </cols>
  <sheetData>
    <row r="1">
      <c r="A1" s="1" t="inlineStr">
        <is>
          <t>Equity-Based Compensation - Schedule of Assumptions used in Determining the Fair Value (Details) - $ / shares</t>
        </is>
      </c>
      <c r="D1" s="2" t="inlineStr">
        <is>
          <t>12 Months Ended</t>
        </is>
      </c>
    </row>
    <row r="2">
      <c r="B2" s="2" t="inlineStr">
        <is>
          <t>Jul. 29, 2021</t>
        </is>
      </c>
      <c r="C2" s="2" t="inlineStr">
        <is>
          <t>Feb. 16, 2021</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tock Options granted (in shares)</t>
        </is>
      </c>
      <c r="B4" s="4" t="inlineStr">
        <is>
          <t xml:space="preserve"> </t>
        </is>
      </c>
      <c r="C4" s="4" t="inlineStr">
        <is>
          <t xml:space="preserve"> </t>
        </is>
      </c>
      <c r="D4" s="6" t="n">
        <v>0</v>
      </c>
      <c r="E4" s="6" t="n">
        <v>3153641</v>
      </c>
    </row>
    <row r="5">
      <c r="A5" s="4" t="inlineStr">
        <is>
          <t>Fair value of the Stock Options on the grant date (in usd per share)</t>
        </is>
      </c>
      <c r="B5" s="4" t="inlineStr">
        <is>
          <t xml:space="preserve"> </t>
        </is>
      </c>
      <c r="C5" s="4" t="inlineStr">
        <is>
          <t xml:space="preserve"> </t>
        </is>
      </c>
      <c r="D5" s="7" t="n">
        <v>0</v>
      </c>
      <c r="E5" s="9" t="n">
        <v>2.01</v>
      </c>
    </row>
    <row r="6">
      <c r="A6" s="4" t="inlineStr">
        <is>
          <t>Class B Uni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Volatility</t>
        </is>
      </c>
      <c r="B8" s="4" t="inlineStr">
        <is>
          <t xml:space="preserve"> </t>
        </is>
      </c>
      <c r="C8" s="10" t="n">
        <v>0.57</v>
      </c>
      <c r="D8" s="4" t="inlineStr">
        <is>
          <t xml:space="preserve"> </t>
        </is>
      </c>
      <c r="E8" s="4" t="inlineStr">
        <is>
          <t xml:space="preserve"> </t>
        </is>
      </c>
    </row>
    <row r="9">
      <c r="A9" s="4" t="inlineStr">
        <is>
          <t>Risk-free interest rate</t>
        </is>
      </c>
      <c r="B9" s="4" t="inlineStr">
        <is>
          <t xml:space="preserve"> </t>
        </is>
      </c>
      <c r="C9" s="11" t="n">
        <v>0.001</v>
      </c>
      <c r="D9" s="4" t="inlineStr">
        <is>
          <t xml:space="preserve"> </t>
        </is>
      </c>
      <c r="E9" s="4" t="inlineStr">
        <is>
          <t xml:space="preserve"> </t>
        </is>
      </c>
    </row>
    <row r="10">
      <c r="A10" s="4" t="inlineStr">
        <is>
          <t>Expected time to exit (in years)</t>
        </is>
      </c>
      <c r="B10" s="4" t="inlineStr">
        <is>
          <t xml:space="preserve"> </t>
        </is>
      </c>
      <c r="C10" s="4" t="inlineStr">
        <is>
          <t>1 year 7 months 6 days</t>
        </is>
      </c>
      <c r="D10" s="4" t="inlineStr">
        <is>
          <t xml:space="preserve"> </t>
        </is>
      </c>
      <c r="E10" s="4" t="inlineStr">
        <is>
          <t xml:space="preserve"> </t>
        </is>
      </c>
    </row>
    <row r="11">
      <c r="A11" s="4" t="inlineStr">
        <is>
          <t>Incentive Units | Class B Unit Incentiv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olatility</t>
        </is>
      </c>
      <c r="B13" s="10" t="n">
        <v>0.46</v>
      </c>
      <c r="C13" s="4" t="inlineStr">
        <is>
          <t xml:space="preserve"> </t>
        </is>
      </c>
      <c r="D13" s="4" t="inlineStr">
        <is>
          <t xml:space="preserve"> </t>
        </is>
      </c>
      <c r="E13" s="4" t="inlineStr">
        <is>
          <t xml:space="preserve"> </t>
        </is>
      </c>
    </row>
    <row r="14">
      <c r="A14" s="4" t="inlineStr">
        <is>
          <t>Risk-free interest rate</t>
        </is>
      </c>
      <c r="B14" s="11" t="n">
        <v>0.002</v>
      </c>
      <c r="C14" s="4" t="inlineStr">
        <is>
          <t xml:space="preserve"> </t>
        </is>
      </c>
      <c r="D14" s="4" t="inlineStr">
        <is>
          <t xml:space="preserve"> </t>
        </is>
      </c>
      <c r="E14" s="4" t="inlineStr">
        <is>
          <t xml:space="preserve"> </t>
        </is>
      </c>
    </row>
    <row r="15">
      <c r="A15" s="4" t="inlineStr">
        <is>
          <t>Expected time to exit (in years)</t>
        </is>
      </c>
      <c r="B15" s="4" t="inlineStr">
        <is>
          <t>1 year 2 months 12 days</t>
        </is>
      </c>
      <c r="C15" s="4" t="inlineStr">
        <is>
          <t xml:space="preserve"> </t>
        </is>
      </c>
      <c r="D15" s="4" t="inlineStr">
        <is>
          <t xml:space="preserve"> </t>
        </is>
      </c>
      <c r="E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Number of Stock Options granted (in shares)</t>
        </is>
      </c>
      <c r="B18" s="4" t="inlineStr">
        <is>
          <t xml:space="preserve"> </t>
        </is>
      </c>
      <c r="C18" s="4" t="inlineStr">
        <is>
          <t xml:space="preserve"> </t>
        </is>
      </c>
      <c r="D18" s="4" t="inlineStr">
        <is>
          <t xml:space="preserve"> </t>
        </is>
      </c>
      <c r="E18" s="6" t="n">
        <v>3153641</v>
      </c>
    </row>
    <row r="19">
      <c r="A19" s="4" t="inlineStr">
        <is>
          <t>Expected volatility, minimum</t>
        </is>
      </c>
      <c r="B19" s="4" t="inlineStr">
        <is>
          <t xml:space="preserve"> </t>
        </is>
      </c>
      <c r="C19" s="4" t="inlineStr">
        <is>
          <t xml:space="preserve"> </t>
        </is>
      </c>
      <c r="D19" s="4" t="inlineStr">
        <is>
          <t xml:space="preserve"> </t>
        </is>
      </c>
      <c r="E19" s="11" t="n">
        <v>0.968</v>
      </c>
    </row>
    <row r="20">
      <c r="A20" s="4" t="inlineStr">
        <is>
          <t>Expected volatility, maximum</t>
        </is>
      </c>
      <c r="B20" s="4" t="inlineStr">
        <is>
          <t xml:space="preserve"> </t>
        </is>
      </c>
      <c r="C20" s="4" t="inlineStr">
        <is>
          <t xml:space="preserve"> </t>
        </is>
      </c>
      <c r="D20" s="4" t="inlineStr">
        <is>
          <t xml:space="preserve"> </t>
        </is>
      </c>
      <c r="E20" s="11" t="n">
        <v>1.279</v>
      </c>
    </row>
    <row r="21">
      <c r="A21" s="4" t="inlineStr">
        <is>
          <t>Expected annual dividend yield</t>
        </is>
      </c>
      <c r="B21" s="4" t="inlineStr">
        <is>
          <t xml:space="preserve"> </t>
        </is>
      </c>
      <c r="C21" s="4" t="inlineStr">
        <is>
          <t xml:space="preserve"> </t>
        </is>
      </c>
      <c r="D21" s="4" t="inlineStr">
        <is>
          <t xml:space="preserve"> </t>
        </is>
      </c>
      <c r="E21" s="10" t="n">
        <v>0</v>
      </c>
    </row>
    <row r="22">
      <c r="A22" s="4" t="inlineStr">
        <is>
          <t>Stock options | Min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Risk-free interest rate</t>
        </is>
      </c>
      <c r="B24" s="4" t="inlineStr">
        <is>
          <t xml:space="preserve"> </t>
        </is>
      </c>
      <c r="C24" s="4" t="inlineStr">
        <is>
          <t xml:space="preserve"> </t>
        </is>
      </c>
      <c r="D24" s="4" t="inlineStr">
        <is>
          <t xml:space="preserve"> </t>
        </is>
      </c>
      <c r="E24" s="11" t="n">
        <v>0.033</v>
      </c>
    </row>
    <row r="25">
      <c r="A25" s="4" t="inlineStr">
        <is>
          <t>Expected time to exit (in years)</t>
        </is>
      </c>
      <c r="B25" s="4" t="inlineStr">
        <is>
          <t xml:space="preserve"> </t>
        </is>
      </c>
      <c r="C25" s="4" t="inlineStr">
        <is>
          <t xml:space="preserve"> </t>
        </is>
      </c>
      <c r="D25" s="4" t="inlineStr">
        <is>
          <t xml:space="preserve"> </t>
        </is>
      </c>
      <c r="E25" s="4" t="inlineStr">
        <is>
          <t>5 years 9 months 18 days</t>
        </is>
      </c>
    </row>
    <row r="26">
      <c r="A26" s="4" t="inlineStr">
        <is>
          <t>Price of common stock on the grant date (in usd per share)</t>
        </is>
      </c>
      <c r="B26" s="4" t="inlineStr">
        <is>
          <t xml:space="preserve"> </t>
        </is>
      </c>
      <c r="C26" s="4" t="inlineStr">
        <is>
          <t xml:space="preserve"> </t>
        </is>
      </c>
      <c r="D26" s="4" t="inlineStr">
        <is>
          <t xml:space="preserve"> </t>
        </is>
      </c>
      <c r="E26" s="9" t="n">
        <v>1.9</v>
      </c>
    </row>
    <row r="27">
      <c r="A27" s="4" t="inlineStr">
        <is>
          <t>Fair value of the Stock Options on the grant date (in usd per share)</t>
        </is>
      </c>
      <c r="B27" s="4" t="inlineStr">
        <is>
          <t xml:space="preserve"> </t>
        </is>
      </c>
      <c r="C27" s="4" t="inlineStr">
        <is>
          <t xml:space="preserve"> </t>
        </is>
      </c>
      <c r="D27" s="4" t="inlineStr">
        <is>
          <t xml:space="preserve"> </t>
        </is>
      </c>
      <c r="E27" s="9" t="n">
        <v>1.51</v>
      </c>
    </row>
    <row r="28">
      <c r="A28" s="4" t="inlineStr">
        <is>
          <t>Stock options | Maximu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Risk-free interest rate</t>
        </is>
      </c>
      <c r="B30" s="4" t="inlineStr">
        <is>
          <t xml:space="preserve"> </t>
        </is>
      </c>
      <c r="C30" s="4" t="inlineStr">
        <is>
          <t xml:space="preserve"> </t>
        </is>
      </c>
      <c r="D30" s="4" t="inlineStr">
        <is>
          <t xml:space="preserve"> </t>
        </is>
      </c>
      <c r="E30" s="11" t="n">
        <v>0.041</v>
      </c>
    </row>
    <row r="31">
      <c r="A31" s="4" t="inlineStr">
        <is>
          <t>Expected time to exit (in years)</t>
        </is>
      </c>
      <c r="B31" s="4" t="inlineStr">
        <is>
          <t xml:space="preserve"> </t>
        </is>
      </c>
      <c r="C31" s="4" t="inlineStr">
        <is>
          <t xml:space="preserve"> </t>
        </is>
      </c>
      <c r="D31" s="4" t="inlineStr">
        <is>
          <t xml:space="preserve"> </t>
        </is>
      </c>
      <c r="E31" s="4" t="inlineStr">
        <is>
          <t>6 years 2 months 12 days</t>
        </is>
      </c>
    </row>
    <row r="32">
      <c r="A32" s="4" t="inlineStr">
        <is>
          <t>Price of common stock on the grant date (in usd per share)</t>
        </is>
      </c>
      <c r="B32" s="4" t="inlineStr">
        <is>
          <t xml:space="preserve"> </t>
        </is>
      </c>
      <c r="C32" s="4" t="inlineStr">
        <is>
          <t xml:space="preserve"> </t>
        </is>
      </c>
      <c r="D32" s="4" t="inlineStr">
        <is>
          <t xml:space="preserve"> </t>
        </is>
      </c>
      <c r="E32" s="9" t="n">
        <v>2.74</v>
      </c>
    </row>
    <row r="33">
      <c r="A33" s="4" t="inlineStr">
        <is>
          <t>Fair value of the Stock Options on the grant date (in usd per share)</t>
        </is>
      </c>
      <c r="B33" s="4" t="inlineStr">
        <is>
          <t xml:space="preserve"> </t>
        </is>
      </c>
      <c r="C33" s="4" t="inlineStr">
        <is>
          <t xml:space="preserve"> </t>
        </is>
      </c>
      <c r="D33" s="4" t="inlineStr">
        <is>
          <t xml:space="preserve"> </t>
        </is>
      </c>
      <c r="E33" s="9" t="n">
        <v>2.29</v>
      </c>
    </row>
    <row r="34">
      <c r="A34" s="4" t="inlineStr">
        <is>
          <t>Employee Stock | 2021 Employee Stock Purchase Plan</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Expected time to exit (in years)</t>
        </is>
      </c>
      <c r="B36" s="4" t="inlineStr">
        <is>
          <t xml:space="preserve"> </t>
        </is>
      </c>
      <c r="C36" s="4" t="inlineStr">
        <is>
          <t xml:space="preserve"> </t>
        </is>
      </c>
      <c r="D36" s="4" t="inlineStr">
        <is>
          <t>6 months</t>
        </is>
      </c>
      <c r="E36" s="4" t="inlineStr">
        <is>
          <t>6 months</t>
        </is>
      </c>
    </row>
    <row r="37">
      <c r="A37" s="4" t="inlineStr">
        <is>
          <t>Expected volatility, minimum</t>
        </is>
      </c>
      <c r="B37" s="4" t="inlineStr">
        <is>
          <t xml:space="preserve"> </t>
        </is>
      </c>
      <c r="C37" s="4" t="inlineStr">
        <is>
          <t xml:space="preserve"> </t>
        </is>
      </c>
      <c r="D37" s="11" t="n">
        <v>1.229</v>
      </c>
      <c r="E37" s="11" t="n">
        <v>0.949</v>
      </c>
    </row>
    <row r="38">
      <c r="A38" s="4" t="inlineStr">
        <is>
          <t>Expected volatility, maximum</t>
        </is>
      </c>
      <c r="B38" s="4" t="inlineStr">
        <is>
          <t xml:space="preserve"> </t>
        </is>
      </c>
      <c r="C38" s="4" t="inlineStr">
        <is>
          <t xml:space="preserve"> </t>
        </is>
      </c>
      <c r="D38" s="10" t="n">
        <v>1.01</v>
      </c>
      <c r="E38" s="11" t="n">
        <v>1.622</v>
      </c>
    </row>
    <row r="39">
      <c r="A39" s="4" t="inlineStr">
        <is>
          <t>Expected annual dividend yield</t>
        </is>
      </c>
      <c r="B39" s="4" t="inlineStr">
        <is>
          <t xml:space="preserve"> </t>
        </is>
      </c>
      <c r="C39" s="4" t="inlineStr">
        <is>
          <t xml:space="preserve"> </t>
        </is>
      </c>
      <c r="D39" s="10" t="n">
        <v>0</v>
      </c>
      <c r="E39" s="10" t="n">
        <v>0</v>
      </c>
    </row>
    <row r="40">
      <c r="A40" s="4" t="inlineStr">
        <is>
          <t>Employee Stock | 2021 Employee Stock Purchase Plan | Minimum</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Risk-free interest rate</t>
        </is>
      </c>
      <c r="B42" s="4" t="inlineStr">
        <is>
          <t xml:space="preserve"> </t>
        </is>
      </c>
      <c r="C42" s="4" t="inlineStr">
        <is>
          <t xml:space="preserve"> </t>
        </is>
      </c>
      <c r="D42" s="11" t="n">
        <v>0.053</v>
      </c>
      <c r="E42" s="11" t="n">
        <v>0.053</v>
      </c>
    </row>
    <row r="43">
      <c r="A43" s="4" t="inlineStr">
        <is>
          <t>Price of common stock on the grant date (in usd per share)</t>
        </is>
      </c>
      <c r="B43" s="4" t="inlineStr">
        <is>
          <t xml:space="preserve"> </t>
        </is>
      </c>
      <c r="C43" s="4" t="inlineStr">
        <is>
          <t xml:space="preserve"> </t>
        </is>
      </c>
      <c r="D43" s="9" t="n">
        <v>1.5</v>
      </c>
      <c r="E43" s="9" t="n">
        <v>1.8</v>
      </c>
    </row>
    <row r="44">
      <c r="A44" s="4" t="inlineStr">
        <is>
          <t>Fair value of the Stock Options on the grant date (in usd per share)</t>
        </is>
      </c>
      <c r="B44" s="4" t="inlineStr">
        <is>
          <t xml:space="preserve"> </t>
        </is>
      </c>
      <c r="C44" s="4" t="inlineStr">
        <is>
          <t xml:space="preserve"> </t>
        </is>
      </c>
      <c r="D44" s="9" t="n">
        <v>0.74</v>
      </c>
      <c r="E44" s="9" t="n">
        <v>0.75</v>
      </c>
    </row>
    <row r="45">
      <c r="A45" s="4" t="inlineStr">
        <is>
          <t>Employee Stock | 2021 Employee Stock Purchase Plan | Maximum</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Risk-free interest rate</t>
        </is>
      </c>
      <c r="B47" s="4" t="inlineStr">
        <is>
          <t xml:space="preserve"> </t>
        </is>
      </c>
      <c r="C47" s="4" t="inlineStr">
        <is>
          <t xml:space="preserve"> </t>
        </is>
      </c>
      <c r="D47" s="11" t="n">
        <v>0.043</v>
      </c>
      <c r="E47" s="11" t="n">
        <v>0.054</v>
      </c>
    </row>
    <row r="48">
      <c r="A48" s="4" t="inlineStr">
        <is>
          <t>Price of common stock on the grant date (in usd per share)</t>
        </is>
      </c>
      <c r="B48" s="4" t="inlineStr">
        <is>
          <t xml:space="preserve"> </t>
        </is>
      </c>
      <c r="C48" s="4" t="inlineStr">
        <is>
          <t xml:space="preserve"> </t>
        </is>
      </c>
      <c r="D48" s="9" t="n">
        <v>2.2</v>
      </c>
      <c r="E48" s="9" t="n">
        <v>2.09</v>
      </c>
    </row>
    <row r="49">
      <c r="A49" s="4" t="inlineStr">
        <is>
          <t>Fair value of the Stock Options on the grant date (in usd per share)</t>
        </is>
      </c>
      <c r="B49" s="4" t="inlineStr">
        <is>
          <t xml:space="preserve"> </t>
        </is>
      </c>
      <c r="C49" s="4" t="inlineStr">
        <is>
          <t xml:space="preserve"> </t>
        </is>
      </c>
      <c r="D49" s="9" t="n">
        <v>2.15</v>
      </c>
      <c r="E49" s="9" t="n">
        <v>1.23</v>
      </c>
    </row>
  </sheetData>
  <mergeCells count="2">
    <mergeCell ref="D1:E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quity-Based Compensation - Schedule of Share Activity (Details) - $ / shares</t>
        </is>
      </c>
      <c r="B1" s="2" t="inlineStr">
        <is>
          <t>12 Months Ended</t>
        </is>
      </c>
    </row>
    <row r="2">
      <c r="B2" s="2" t="inlineStr">
        <is>
          <t>Dec. 31, 2024</t>
        </is>
      </c>
      <c r="C2" s="2" t="inlineStr">
        <is>
          <t>Dec. 31, 2023</t>
        </is>
      </c>
    </row>
    <row r="3">
      <c r="A3" s="4" t="inlineStr">
        <is>
          <t>Incentive Units | Tranche Two</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eginning balance (in shares)</t>
        </is>
      </c>
      <c r="B5" s="6" t="n">
        <v>1155000</v>
      </c>
      <c r="C5" s="6" t="n">
        <v>1295000</v>
      </c>
    </row>
    <row r="6">
      <c r="A6" s="4" t="inlineStr">
        <is>
          <t>Forfeited (in shares)</t>
        </is>
      </c>
      <c r="B6" s="4" t="inlineStr">
        <is>
          <t xml:space="preserve"> </t>
        </is>
      </c>
      <c r="C6" s="6" t="n">
        <v>-140000</v>
      </c>
    </row>
    <row r="7">
      <c r="A7" s="4" t="inlineStr">
        <is>
          <t>Ending balance (in shares)</t>
        </is>
      </c>
      <c r="B7" s="6" t="n">
        <v>1155000</v>
      </c>
      <c r="C7" s="6" t="n">
        <v>1155000</v>
      </c>
    </row>
    <row r="8">
      <c r="A8" s="4" t="inlineStr">
        <is>
          <t>Restricted Stock Units</t>
        </is>
      </c>
      <c r="B8" s="4" t="inlineStr">
        <is>
          <t xml:space="preserve"> </t>
        </is>
      </c>
      <c r="C8" s="4" t="inlineStr">
        <is>
          <t xml:space="preserve"> </t>
        </is>
      </c>
    </row>
    <row r="9">
      <c r="A9" s="3" t="inlineStr">
        <is>
          <t>Number of Shares</t>
        </is>
      </c>
      <c r="B9" s="4" t="inlineStr">
        <is>
          <t xml:space="preserve"> </t>
        </is>
      </c>
      <c r="C9" s="4" t="inlineStr">
        <is>
          <t xml:space="preserve"> </t>
        </is>
      </c>
    </row>
    <row r="10">
      <c r="A10" s="4" t="inlineStr">
        <is>
          <t>Beginning balance (in shares)</t>
        </is>
      </c>
      <c r="B10" s="6" t="n">
        <v>10052113</v>
      </c>
      <c r="C10" s="6" t="n">
        <v>7595185</v>
      </c>
    </row>
    <row r="11">
      <c r="A11" s="4" t="inlineStr">
        <is>
          <t>Granted (in shares)</t>
        </is>
      </c>
      <c r="B11" s="6" t="n">
        <v>10641780</v>
      </c>
      <c r="C11" s="6" t="n">
        <v>9336171</v>
      </c>
    </row>
    <row r="12">
      <c r="A12" s="4" t="inlineStr">
        <is>
          <t>Vested (in shares)</t>
        </is>
      </c>
      <c r="B12" s="6" t="n">
        <v>-4671720</v>
      </c>
      <c r="C12" s="6" t="n">
        <v>-4146826</v>
      </c>
    </row>
    <row r="13">
      <c r="A13" s="4" t="inlineStr">
        <is>
          <t>Forfeited (in shares)</t>
        </is>
      </c>
      <c r="B13" s="6" t="n">
        <v>-2151771</v>
      </c>
      <c r="C13" s="6" t="n">
        <v>-2732417</v>
      </c>
    </row>
    <row r="14">
      <c r="A14" s="4" t="inlineStr">
        <is>
          <t>Ending balance (in shares)</t>
        </is>
      </c>
      <c r="B14" s="6" t="n">
        <v>13870402</v>
      </c>
      <c r="C14" s="6" t="n">
        <v>10052113</v>
      </c>
    </row>
    <row r="15">
      <c r="A15" s="3" t="inlineStr">
        <is>
          <t>Weighted-Average Grant Date Fair Value Per Share</t>
        </is>
      </c>
      <c r="B15" s="4" t="inlineStr">
        <is>
          <t xml:space="preserve"> </t>
        </is>
      </c>
      <c r="C15" s="4" t="inlineStr">
        <is>
          <t xml:space="preserve"> </t>
        </is>
      </c>
    </row>
    <row r="16">
      <c r="A16" s="4" t="inlineStr">
        <is>
          <t>Beginning balance (in usd per share)</t>
        </is>
      </c>
      <c r="B16" s="9" t="n">
        <v>2.11</v>
      </c>
      <c r="C16" s="9" t="n">
        <v>2.35</v>
      </c>
    </row>
    <row r="17">
      <c r="A17" s="4" t="inlineStr">
        <is>
          <t>Granted (in usd per share)</t>
        </is>
      </c>
      <c r="B17" s="15" t="n">
        <v>2.1</v>
      </c>
      <c r="C17" s="15" t="n">
        <v>2.03</v>
      </c>
    </row>
    <row r="18">
      <c r="A18" s="4" t="inlineStr">
        <is>
          <t>Vested (in usd per share)</t>
        </is>
      </c>
      <c r="B18" s="15" t="n">
        <v>2.18</v>
      </c>
      <c r="C18" s="15" t="n">
        <v>1.84</v>
      </c>
    </row>
    <row r="19">
      <c r="A19" s="4" t="inlineStr">
        <is>
          <t>Forfeited (in usd per share)</t>
        </is>
      </c>
      <c r="B19" s="15" t="n">
        <v>2.29</v>
      </c>
      <c r="C19" s="15" t="n">
        <v>2.91</v>
      </c>
    </row>
    <row r="20">
      <c r="A20" s="4" t="inlineStr">
        <is>
          <t>Ending balance (in usd per share)</t>
        </is>
      </c>
      <c r="B20" s="9" t="n">
        <v>1.94</v>
      </c>
      <c r="C20" s="9" t="n">
        <v>2.11</v>
      </c>
    </row>
    <row r="21">
      <c r="A21" s="4" t="inlineStr">
        <is>
          <t>Performance Stock Units</t>
        </is>
      </c>
      <c r="B21" s="4" t="inlineStr">
        <is>
          <t xml:space="preserve"> </t>
        </is>
      </c>
      <c r="C21" s="4" t="inlineStr">
        <is>
          <t xml:space="preserve"> </t>
        </is>
      </c>
    </row>
    <row r="22">
      <c r="A22" s="3" t="inlineStr">
        <is>
          <t>Number of Shares</t>
        </is>
      </c>
      <c r="B22" s="4" t="inlineStr">
        <is>
          <t xml:space="preserve"> </t>
        </is>
      </c>
      <c r="C22" s="4" t="inlineStr">
        <is>
          <t xml:space="preserve"> </t>
        </is>
      </c>
    </row>
    <row r="23">
      <c r="A23" s="4" t="inlineStr">
        <is>
          <t>Beginning balance (in shares)</t>
        </is>
      </c>
      <c r="B23" s="6" t="n">
        <v>2585831</v>
      </c>
      <c r="C23" s="6" t="n">
        <v>287500</v>
      </c>
    </row>
    <row r="24">
      <c r="A24" s="4" t="inlineStr">
        <is>
          <t>Granted (in shares)</t>
        </is>
      </c>
      <c r="B24" s="6" t="n">
        <v>3703146</v>
      </c>
      <c r="C24" s="6" t="n">
        <v>3370623</v>
      </c>
    </row>
    <row r="25">
      <c r="A25" s="4" t="inlineStr">
        <is>
          <t>Vested (in shares)</t>
        </is>
      </c>
      <c r="B25" s="6" t="n">
        <v>-2559844</v>
      </c>
      <c r="C25" s="6" t="n">
        <v>-568824</v>
      </c>
    </row>
    <row r="26">
      <c r="A26" s="4" t="inlineStr">
        <is>
          <t>Forfeited (in shares)</t>
        </is>
      </c>
      <c r="B26" s="6" t="n">
        <v>-795517</v>
      </c>
      <c r="C26" s="6" t="n">
        <v>-503468</v>
      </c>
    </row>
    <row r="27">
      <c r="A27" s="4" t="inlineStr">
        <is>
          <t>Ending balance (in shares)</t>
        </is>
      </c>
      <c r="B27" s="6" t="n">
        <v>2933616</v>
      </c>
      <c r="C27" s="6" t="n">
        <v>2585831</v>
      </c>
    </row>
    <row r="28">
      <c r="A28" s="3" t="inlineStr">
        <is>
          <t>Weighted-Average Grant Date Fair Value Per Share</t>
        </is>
      </c>
      <c r="B28" s="4" t="inlineStr">
        <is>
          <t xml:space="preserve"> </t>
        </is>
      </c>
      <c r="C28" s="4" t="inlineStr">
        <is>
          <t xml:space="preserve"> </t>
        </is>
      </c>
    </row>
    <row r="29">
      <c r="A29" s="4" t="inlineStr">
        <is>
          <t>Beginning balance (in usd per share)</t>
        </is>
      </c>
      <c r="B29" s="9" t="n">
        <v>1.7</v>
      </c>
      <c r="C29" s="9" t="n">
        <v>4.86</v>
      </c>
    </row>
    <row r="30">
      <c r="A30" s="4" t="inlineStr">
        <is>
          <t>Granted (in usd per share)</t>
        </is>
      </c>
      <c r="B30" s="6" t="n">
        <v>5</v>
      </c>
      <c r="C30" s="15" t="n">
        <v>1.82</v>
      </c>
    </row>
    <row r="31">
      <c r="A31" s="4" t="inlineStr">
        <is>
          <t>Vested (in usd per share)</t>
        </is>
      </c>
      <c r="B31" s="15" t="n">
        <v>1.45</v>
      </c>
      <c r="C31" s="15" t="n">
        <v>2.21</v>
      </c>
    </row>
    <row r="32">
      <c r="A32" s="4" t="inlineStr">
        <is>
          <t>Forfeited (in usd per share)</t>
        </is>
      </c>
      <c r="B32" s="15" t="n">
        <v>6.61</v>
      </c>
      <c r="C32" s="15" t="n">
        <v>3.73</v>
      </c>
    </row>
    <row r="33">
      <c r="A33" s="4" t="inlineStr">
        <is>
          <t>Ending balance (in usd per share)</t>
        </is>
      </c>
      <c r="B33" s="9" t="n">
        <v>2.88</v>
      </c>
      <c r="C33" s="9" t="n">
        <v>1.7</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6" customWidth="1" min="3" max="3"/>
    <col width="25" customWidth="1" min="4" max="4"/>
  </cols>
  <sheetData>
    <row r="1">
      <c r="A1" s="1" t="inlineStr">
        <is>
          <t>Equity-Based Compensation - Schedule of Stock Options (Details) - USD ($) $ / shares in Units, $ in Thousands</t>
        </is>
      </c>
      <c r="B1" s="2" t="inlineStr">
        <is>
          <t>12 Months Ended</t>
        </is>
      </c>
    </row>
    <row r="2">
      <c r="B2" s="2" t="inlineStr">
        <is>
          <t>Dec. 31, 2024</t>
        </is>
      </c>
      <c r="C2" s="2" t="inlineStr">
        <is>
          <t>Dec. 31, 2023</t>
        </is>
      </c>
      <c r="D2" s="2" t="inlineStr">
        <is>
          <t>Dec. 31, 2022</t>
        </is>
      </c>
    </row>
    <row r="3">
      <c r="A3" s="3" t="inlineStr">
        <is>
          <t>Stock Options Outstanding</t>
        </is>
      </c>
      <c r="B3" s="4" t="inlineStr">
        <is>
          <t xml:space="preserve"> </t>
        </is>
      </c>
      <c r="C3" s="4" t="inlineStr">
        <is>
          <t xml:space="preserve"> </t>
        </is>
      </c>
      <c r="D3" s="4" t="inlineStr">
        <is>
          <t xml:space="preserve"> </t>
        </is>
      </c>
    </row>
    <row r="4">
      <c r="A4" s="4" t="inlineStr">
        <is>
          <t>Beginning balance (in shares)</t>
        </is>
      </c>
      <c r="B4" s="6" t="n">
        <v>5127673</v>
      </c>
      <c r="C4" s="6" t="n">
        <v>2982893</v>
      </c>
      <c r="D4" s="4" t="inlineStr">
        <is>
          <t xml:space="preserve"> </t>
        </is>
      </c>
    </row>
    <row r="5">
      <c r="A5" s="4" t="inlineStr">
        <is>
          <t>Granted (in shares)</t>
        </is>
      </c>
      <c r="B5" s="6" t="n">
        <v>0</v>
      </c>
      <c r="C5" s="6" t="n">
        <v>3153641</v>
      </c>
      <c r="D5" s="4" t="inlineStr">
        <is>
          <t xml:space="preserve"> </t>
        </is>
      </c>
    </row>
    <row r="6">
      <c r="A6" s="4" t="inlineStr">
        <is>
          <t>Vested (in shares)</t>
        </is>
      </c>
      <c r="B6" s="6" t="n">
        <v>0</v>
      </c>
      <c r="C6" s="6" t="n">
        <v>0</v>
      </c>
      <c r="D6" s="4" t="inlineStr">
        <is>
          <t xml:space="preserve"> </t>
        </is>
      </c>
    </row>
    <row r="7">
      <c r="A7" s="4" t="inlineStr">
        <is>
          <t>Exercised (in shares)</t>
        </is>
      </c>
      <c r="B7" s="6" t="n">
        <v>-292496</v>
      </c>
      <c r="C7" s="6" t="n">
        <v>-12102</v>
      </c>
      <c r="D7" s="4" t="inlineStr">
        <is>
          <t xml:space="preserve"> </t>
        </is>
      </c>
    </row>
    <row r="8">
      <c r="A8" s="4" t="inlineStr">
        <is>
          <t>Forfeited (in shares)</t>
        </is>
      </c>
      <c r="B8" s="6" t="n">
        <v>-826308</v>
      </c>
      <c r="C8" s="6" t="n">
        <v>-875410</v>
      </c>
      <c r="D8" s="4" t="inlineStr">
        <is>
          <t xml:space="preserve"> </t>
        </is>
      </c>
    </row>
    <row r="9">
      <c r="A9" s="4" t="inlineStr">
        <is>
          <t>Expired (in shares)</t>
        </is>
      </c>
      <c r="B9" s="6" t="n">
        <v>-78267</v>
      </c>
      <c r="C9" s="6" t="n">
        <v>-121349</v>
      </c>
      <c r="D9" s="4" t="inlineStr">
        <is>
          <t xml:space="preserve"> </t>
        </is>
      </c>
    </row>
    <row r="10">
      <c r="A10" s="4" t="inlineStr">
        <is>
          <t>Ending balance (in shares)</t>
        </is>
      </c>
      <c r="B10" s="6" t="n">
        <v>3930602</v>
      </c>
      <c r="C10" s="6" t="n">
        <v>5127673</v>
      </c>
      <c r="D10" s="6" t="n">
        <v>2982893</v>
      </c>
    </row>
    <row r="11">
      <c r="A11" s="4" t="inlineStr">
        <is>
          <t>Vested and exercisable (in shares)</t>
        </is>
      </c>
      <c r="B11" s="6" t="n">
        <v>2006781</v>
      </c>
      <c r="C11" s="4" t="inlineStr">
        <is>
          <t xml:space="preserve"> </t>
        </is>
      </c>
      <c r="D11" s="4" t="inlineStr">
        <is>
          <t xml:space="preserve"> </t>
        </is>
      </c>
    </row>
    <row r="12">
      <c r="A12" s="3" t="inlineStr">
        <is>
          <t>Weighted-Average Exercise Price Per Share</t>
        </is>
      </c>
      <c r="B12" s="4" t="inlineStr">
        <is>
          <t xml:space="preserve"> </t>
        </is>
      </c>
      <c r="C12" s="4" t="inlineStr">
        <is>
          <t xml:space="preserve"> </t>
        </is>
      </c>
      <c r="D12" s="4" t="inlineStr">
        <is>
          <t xml:space="preserve"> </t>
        </is>
      </c>
    </row>
    <row r="13">
      <c r="A13" s="4" t="inlineStr">
        <is>
          <t>Beginning balance (in usd per share)</t>
        </is>
      </c>
      <c r="B13" s="9" t="n">
        <v>2.14</v>
      </c>
      <c r="C13" s="9" t="n">
        <v>2.89</v>
      </c>
      <c r="D13" s="4" t="inlineStr">
        <is>
          <t xml:space="preserve"> </t>
        </is>
      </c>
    </row>
    <row r="14">
      <c r="A14" s="4" t="inlineStr">
        <is>
          <t>Granted (in usd per share)</t>
        </is>
      </c>
      <c r="B14" s="6" t="n">
        <v>0</v>
      </c>
      <c r="C14" s="15" t="n">
        <v>2.01</v>
      </c>
      <c r="D14" s="4" t="inlineStr">
        <is>
          <t xml:space="preserve"> </t>
        </is>
      </c>
    </row>
    <row r="15">
      <c r="A15" s="4" t="inlineStr">
        <is>
          <t>Vested (in usd per share)</t>
        </is>
      </c>
      <c r="B15" s="6" t="n">
        <v>0</v>
      </c>
      <c r="C15" s="6" t="n">
        <v>0</v>
      </c>
      <c r="D15" s="4" t="inlineStr">
        <is>
          <t xml:space="preserve"> </t>
        </is>
      </c>
    </row>
    <row r="16">
      <c r="A16" s="4" t="inlineStr">
        <is>
          <t>Exercised (in usd per share)</t>
        </is>
      </c>
      <c r="B16" s="15" t="n">
        <v>1.44</v>
      </c>
      <c r="C16" s="15" t="n">
        <v>1.32</v>
      </c>
      <c r="D16" s="4" t="inlineStr">
        <is>
          <t xml:space="preserve"> </t>
        </is>
      </c>
    </row>
    <row r="17">
      <c r="A17" s="4" t="inlineStr">
        <is>
          <t>Forfeited (in usd per share)</t>
        </is>
      </c>
      <c r="B17" s="15" t="n">
        <v>2.35</v>
      </c>
      <c r="C17" s="15" t="n">
        <v>3.45</v>
      </c>
      <c r="D17" s="4" t="inlineStr">
        <is>
          <t xml:space="preserve"> </t>
        </is>
      </c>
    </row>
    <row r="18">
      <c r="A18" s="4" t="inlineStr">
        <is>
          <t>Expired (in usd per share)</t>
        </is>
      </c>
      <c r="B18" s="15" t="n">
        <v>3.08</v>
      </c>
      <c r="C18" s="15" t="n">
        <v>7.98</v>
      </c>
      <c r="D18" s="4" t="inlineStr">
        <is>
          <t xml:space="preserve"> </t>
        </is>
      </c>
    </row>
    <row r="19">
      <c r="A19" s="4" t="inlineStr">
        <is>
          <t>Ending balance (in usd per share)</t>
        </is>
      </c>
      <c r="B19" s="15" t="n">
        <v>2.12</v>
      </c>
      <c r="C19" s="9" t="n">
        <v>2.14</v>
      </c>
      <c r="D19" s="9" t="n">
        <v>2.89</v>
      </c>
    </row>
    <row r="20">
      <c r="A20" s="4" t="inlineStr">
        <is>
          <t>Vested and exercisable (in usd per share)</t>
        </is>
      </c>
      <c r="B20" s="9" t="n">
        <v>2.27</v>
      </c>
      <c r="C20" s="4" t="inlineStr">
        <is>
          <t xml:space="preserve"> </t>
        </is>
      </c>
      <c r="D20" s="4" t="inlineStr">
        <is>
          <t xml:space="preserve"> </t>
        </is>
      </c>
    </row>
    <row r="21">
      <c r="A21" s="3" t="inlineStr">
        <is>
          <t>Share-based Compensation Arrangement by Share-based Payment Award, Options, Additional Disclosures [Abstract]</t>
        </is>
      </c>
      <c r="B21" s="4" t="inlineStr">
        <is>
          <t xml:space="preserve"> </t>
        </is>
      </c>
      <c r="C21" s="4" t="inlineStr">
        <is>
          <t xml:space="preserve"> </t>
        </is>
      </c>
      <c r="D21" s="4" t="inlineStr">
        <is>
          <t xml:space="preserve"> </t>
        </is>
      </c>
    </row>
    <row r="22">
      <c r="A22" s="4" t="inlineStr">
        <is>
          <t>Weighted-Average Remaining Contractual Life (in years)</t>
        </is>
      </c>
      <c r="B22" s="4" t="inlineStr">
        <is>
          <t>8 years 3 days</t>
        </is>
      </c>
      <c r="C22" s="4" t="inlineStr">
        <is>
          <t>9 years 10 days</t>
        </is>
      </c>
      <c r="D22" s="4" t="inlineStr">
        <is>
          <t>9 years 7 months 20 days</t>
        </is>
      </c>
    </row>
    <row r="23">
      <c r="A23" s="4" t="inlineStr">
        <is>
          <t>Aggregate Intrinsic Value</t>
        </is>
      </c>
      <c r="B23" s="7" t="n">
        <v>10138</v>
      </c>
      <c r="C23" s="7" t="n">
        <v>2209</v>
      </c>
      <c r="D23" s="7" t="n">
        <v>0</v>
      </c>
    </row>
    <row r="24">
      <c r="A24" s="4" t="inlineStr">
        <is>
          <t>Vested and exercisable, Weighted-Average Remaining Contractual Life (in years)</t>
        </is>
      </c>
      <c r="B24" s="4" t="inlineStr">
        <is>
          <t>7 years 10 months 28 days</t>
        </is>
      </c>
      <c r="C24" s="4" t="inlineStr">
        <is>
          <t xml:space="preserve"> </t>
        </is>
      </c>
      <c r="D24" s="4" t="inlineStr">
        <is>
          <t xml:space="preserve"> </t>
        </is>
      </c>
    </row>
    <row r="25">
      <c r="A25" s="4" t="inlineStr">
        <is>
          <t>Vested and exercisable, Aggregate Intrinsic Value</t>
        </is>
      </c>
      <c r="B25" s="7" t="n">
        <v>5121</v>
      </c>
      <c r="C25" s="4" t="inlineStr">
        <is>
          <t xml:space="preserve"> </t>
        </is>
      </c>
      <c r="D25" s="4" t="inlineStr">
        <is>
          <t xml:space="preserve"> </t>
        </is>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Equity-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equity-based compensation expense</t>
        </is>
      </c>
      <c r="B4" s="7" t="n">
        <v>21127</v>
      </c>
      <c r="C4" s="7" t="n">
        <v>18671</v>
      </c>
      <c r="D4" s="7" t="n">
        <v>10865</v>
      </c>
    </row>
    <row r="5">
      <c r="A5" s="4" t="inlineStr">
        <is>
          <t>Equity-based compensation expense in selling, general and administrativ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equity-based compensation expense</t>
        </is>
      </c>
      <c r="B7" s="6" t="n">
        <v>12088</v>
      </c>
      <c r="C7" s="6" t="n">
        <v>11349</v>
      </c>
      <c r="D7" s="6" t="n">
        <v>7359</v>
      </c>
    </row>
    <row r="8">
      <c r="A8" s="4" t="inlineStr">
        <is>
          <t>Equity-based compensation expense in cost of revenu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equity-based compensation expense</t>
        </is>
      </c>
      <c r="B10" s="6" t="n">
        <v>6274</v>
      </c>
      <c r="C10" s="6" t="n">
        <v>5446</v>
      </c>
      <c r="D10" s="6" t="n">
        <v>3172</v>
      </c>
    </row>
    <row r="11">
      <c r="A11" s="4" t="inlineStr">
        <is>
          <t>Equity-based compensation expense in research and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equity-based compensation expense</t>
        </is>
      </c>
      <c r="B13" s="7" t="n">
        <v>2765</v>
      </c>
      <c r="C13" s="7" t="n">
        <v>1876</v>
      </c>
      <c r="D13" s="7" t="n">
        <v>334</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Net Loss Per Share - Schedule of Numerators and Denominators (Details) - USD ($) $ / shares in Units, $ in Thousands</t>
        </is>
      </c>
      <c r="B1" s="2" t="inlineStr">
        <is>
          <t>3 Months Ended</t>
        </is>
      </c>
      <c r="H1" s="2" t="inlineStr">
        <is>
          <t>6 Months Ended</t>
        </is>
      </c>
      <c r="J1" s="2" t="inlineStr">
        <is>
          <t>9 Months Ended</t>
        </is>
      </c>
      <c r="L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c r="N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7" t="n">
        <v>-14439</v>
      </c>
      <c r="C4" s="7" t="n">
        <v>-127792</v>
      </c>
      <c r="D4" s="7" t="n">
        <v>-23522</v>
      </c>
      <c r="E4" s="7" t="n">
        <v>2882</v>
      </c>
      <c r="F4" s="7" t="n">
        <v>-18830</v>
      </c>
      <c r="G4" s="7" t="n">
        <v>-31187</v>
      </c>
      <c r="H4" s="7" t="n">
        <v>-142231</v>
      </c>
      <c r="I4" s="7" t="n">
        <v>-50017</v>
      </c>
      <c r="J4" s="7" t="n">
        <v>-157366</v>
      </c>
      <c r="K4" s="7" t="n">
        <v>-47135</v>
      </c>
      <c r="L4" s="7" t="n">
        <v>-295547</v>
      </c>
      <c r="M4" s="7" t="n">
        <v>-70657</v>
      </c>
      <c r="N4" s="7" t="n">
        <v>-11136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Weighted average shares outstanding, basic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33604500</v>
      </c>
      <c r="M6" s="6" t="n">
        <v>149234917</v>
      </c>
      <c r="N6" s="6" t="n">
        <v>127698478</v>
      </c>
    </row>
    <row r="7">
      <c r="A7" s="4" t="inlineStr">
        <is>
          <t>Weighted average shares outstanding, dilu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33604500</v>
      </c>
      <c r="M7" s="6" t="n">
        <v>149234917</v>
      </c>
      <c r="N7" s="6" t="n">
        <v>127698478</v>
      </c>
    </row>
    <row r="8">
      <c r="A8" s="4" t="inlineStr">
        <is>
          <t>Basic net loss per Share (in usd per share)</t>
        </is>
      </c>
      <c r="B8" s="9" t="n">
        <v>-0.06</v>
      </c>
      <c r="C8" s="9" t="n">
        <v>-0.68</v>
      </c>
      <c r="D8" s="9" t="n">
        <v>-0.15</v>
      </c>
      <c r="E8" s="9" t="n">
        <v>0.02</v>
      </c>
      <c r="F8" s="9" t="n">
        <v>-0.13</v>
      </c>
      <c r="G8" s="9" t="n">
        <v>-0.23</v>
      </c>
      <c r="H8" s="9" t="n">
        <v>-0.66</v>
      </c>
      <c r="I8" s="9" t="n">
        <v>-0.35</v>
      </c>
      <c r="J8" s="9" t="n">
        <v>-0.6899999999999999</v>
      </c>
      <c r="K8" s="9" t="n">
        <v>-0.32</v>
      </c>
      <c r="L8" s="9" t="n">
        <v>-1.27</v>
      </c>
      <c r="M8" s="9" t="n">
        <v>-0.47</v>
      </c>
      <c r="N8" s="9" t="n">
        <v>-0.87</v>
      </c>
    </row>
    <row r="9">
      <c r="A9" s="4" t="inlineStr">
        <is>
          <t>Diluted net loss per Share (in usd per share)</t>
        </is>
      </c>
      <c r="B9" s="9" t="n">
        <v>-0.06</v>
      </c>
      <c r="C9" s="9" t="n">
        <v>-0.68</v>
      </c>
      <c r="D9" s="9" t="n">
        <v>-0.15</v>
      </c>
      <c r="E9" s="9" t="n">
        <v>0.02</v>
      </c>
      <c r="F9" s="9" t="n">
        <v>-0.13</v>
      </c>
      <c r="G9" s="9" t="n">
        <v>-0.23</v>
      </c>
      <c r="H9" s="9" t="n">
        <v>-0.66</v>
      </c>
      <c r="I9" s="9" t="n">
        <v>-0.35</v>
      </c>
      <c r="J9" s="9" t="n">
        <v>-0.6899999999999999</v>
      </c>
      <c r="K9" s="9" t="n">
        <v>-0.32</v>
      </c>
      <c r="L9" s="9" t="n">
        <v>-1.27</v>
      </c>
      <c r="M9" s="9" t="n">
        <v>-0.47</v>
      </c>
      <c r="N9" s="9" t="n">
        <v>-0.87</v>
      </c>
    </row>
  </sheetData>
  <mergeCells count="5">
    <mergeCell ref="L1:N1"/>
    <mergeCell ref="H1:I1"/>
    <mergeCell ref="B1:G1"/>
    <mergeCell ref="J1:K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Earning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hares (in shares)</t>
        </is>
      </c>
      <c r="B4" s="6" t="n">
        <v>89434559</v>
      </c>
      <c r="C4" s="6" t="n">
        <v>70118555</v>
      </c>
      <c r="D4" s="6" t="n">
        <v>45518116</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hares (in shares)</t>
        </is>
      </c>
      <c r="B7" s="6" t="n">
        <v>4086187</v>
      </c>
      <c r="C7" s="6" t="n">
        <v>5005889</v>
      </c>
      <c r="D7" s="6" t="n">
        <v>2982268</v>
      </c>
    </row>
    <row r="8">
      <c r="A8" s="4" t="inlineStr">
        <is>
          <t>Warrants | Private 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hares (in shares)</t>
        </is>
      </c>
      <c r="B10" s="6" t="n">
        <v>140726</v>
      </c>
      <c r="C10" s="6" t="n">
        <v>174894</v>
      </c>
      <c r="D10" s="6" t="n">
        <v>210642</v>
      </c>
    </row>
    <row r="11">
      <c r="A11" s="4" t="inlineStr">
        <is>
          <t>Warrants | Public 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hares (in shares)</t>
        </is>
      </c>
      <c r="B13" s="6" t="n">
        <v>12185046</v>
      </c>
      <c r="C13" s="6" t="n">
        <v>12150878</v>
      </c>
      <c r="D13" s="6" t="n">
        <v>12115130</v>
      </c>
    </row>
    <row r="14">
      <c r="A14" s="4" t="inlineStr">
        <is>
          <t>Warrants | 2023 PIPE warran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hares (in shares)</t>
        </is>
      </c>
      <c r="B16" s="6" t="n">
        <v>0</v>
      </c>
      <c r="C16" s="6" t="n">
        <v>13888889</v>
      </c>
      <c r="D16" s="6" t="n">
        <v>0</v>
      </c>
    </row>
    <row r="17">
      <c r="A17" s="4" t="inlineStr">
        <is>
          <t>Warrants | 2024 PIPE warran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hares (in shares)</t>
        </is>
      </c>
      <c r="B19" s="6" t="n">
        <v>9000000</v>
      </c>
      <c r="C19" s="6" t="n">
        <v>0</v>
      </c>
      <c r="D19" s="6" t="n">
        <v>0</v>
      </c>
    </row>
    <row r="20">
      <c r="A20" s="4" t="inlineStr">
        <is>
          <t>Warrants | 2023 RDO warrant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hares (in shares)</t>
        </is>
      </c>
      <c r="B22" s="6" t="n">
        <v>0</v>
      </c>
      <c r="C22" s="6" t="n">
        <v>8886255</v>
      </c>
      <c r="D22" s="6" t="n">
        <v>0</v>
      </c>
    </row>
    <row r="23">
      <c r="A23" s="4" t="inlineStr">
        <is>
          <t>Warrants | 2024 RDO warrant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hares (in shares)</t>
        </is>
      </c>
      <c r="B25" s="6" t="n">
        <v>5800000</v>
      </c>
      <c r="C25" s="6" t="n">
        <v>0</v>
      </c>
      <c r="D25" s="6" t="n">
        <v>0</v>
      </c>
    </row>
    <row r="26">
      <c r="A26" s="4" t="inlineStr">
        <is>
          <t>2026 Convertible notes</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Antidilutive shares (in shares)</t>
        </is>
      </c>
      <c r="B28" s="6" t="n">
        <v>99867</v>
      </c>
      <c r="C28" s="6" t="n">
        <v>18844600</v>
      </c>
      <c r="D28" s="6" t="n">
        <v>18844600</v>
      </c>
    </row>
    <row r="29">
      <c r="A29" s="4" t="inlineStr">
        <is>
          <t>2029 Convertible Notes</t>
        </is>
      </c>
      <c r="B29" s="4" t="inlineStr">
        <is>
          <t xml:space="preserve"> </t>
        </is>
      </c>
      <c r="C29" s="4" t="inlineStr">
        <is>
          <t xml:space="preserve"> </t>
        </is>
      </c>
      <c r="D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row>
    <row r="31">
      <c r="A31" s="4" t="inlineStr">
        <is>
          <t>Antidilutive shares (in shares)</t>
        </is>
      </c>
      <c r="B31" s="6" t="n">
        <v>51317177</v>
      </c>
      <c r="C31" s="6" t="n">
        <v>0</v>
      </c>
      <c r="D31" s="6" t="n">
        <v>0</v>
      </c>
    </row>
    <row r="32">
      <c r="A32" s="4" t="inlineStr">
        <is>
          <t>PSUs</t>
        </is>
      </c>
      <c r="B32" s="4" t="inlineStr">
        <is>
          <t xml:space="preserve"> </t>
        </is>
      </c>
      <c r="C32" s="4" t="inlineStr">
        <is>
          <t xml:space="preserve"> </t>
        </is>
      </c>
      <c r="D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row>
    <row r="34">
      <c r="A34" s="4" t="inlineStr">
        <is>
          <t>Antidilutive shares (in shares)</t>
        </is>
      </c>
      <c r="B34" s="6" t="n">
        <v>793781</v>
      </c>
      <c r="C34" s="6" t="n">
        <v>678552</v>
      </c>
      <c r="D34" s="6" t="n">
        <v>287500</v>
      </c>
    </row>
    <row r="35">
      <c r="A35" s="4" t="inlineStr">
        <is>
          <t>RSUs</t>
        </is>
      </c>
      <c r="B35" s="4" t="inlineStr">
        <is>
          <t xml:space="preserve"> </t>
        </is>
      </c>
      <c r="C35" s="4" t="inlineStr">
        <is>
          <t xml:space="preserve"> </t>
        </is>
      </c>
      <c r="D35" s="4" t="inlineStr">
        <is>
          <t xml:space="preserve"> </t>
        </is>
      </c>
    </row>
    <row r="36">
      <c r="A36" s="3" t="inlineStr">
        <is>
          <t>Antidilutive Securities Excluded from Computation of Earnings Per Share [Line Items]</t>
        </is>
      </c>
      <c r="B36" s="4" t="inlineStr">
        <is>
          <t xml:space="preserve"> </t>
        </is>
      </c>
      <c r="C36" s="4" t="inlineStr">
        <is>
          <t xml:space="preserve"> </t>
        </is>
      </c>
      <c r="D36" s="4" t="inlineStr">
        <is>
          <t xml:space="preserve"> </t>
        </is>
      </c>
    </row>
    <row r="37">
      <c r="A37" s="4" t="inlineStr">
        <is>
          <t>Antidilutive shares (in shares)</t>
        </is>
      </c>
      <c r="B37" s="6" t="n">
        <v>4723239</v>
      </c>
      <c r="C37" s="6" t="n">
        <v>9359923</v>
      </c>
      <c r="D37" s="6" t="n">
        <v>7595185</v>
      </c>
    </row>
    <row r="38">
      <c r="A38" s="4" t="inlineStr">
        <is>
          <t>ESPP</t>
        </is>
      </c>
      <c r="B38" s="4" t="inlineStr">
        <is>
          <t xml:space="preserve"> </t>
        </is>
      </c>
      <c r="C38" s="4" t="inlineStr">
        <is>
          <t xml:space="preserve"> </t>
        </is>
      </c>
      <c r="D38" s="4" t="inlineStr">
        <is>
          <t xml:space="preserve"> </t>
        </is>
      </c>
    </row>
    <row r="39">
      <c r="A39" s="3" t="inlineStr">
        <is>
          <t>Antidilutive Securities Excluded from Computation of Earnings Per Share [Line Items]</t>
        </is>
      </c>
      <c r="B39" s="4" t="inlineStr">
        <is>
          <t xml:space="preserve"> </t>
        </is>
      </c>
      <c r="C39" s="4" t="inlineStr">
        <is>
          <t xml:space="preserve"> </t>
        </is>
      </c>
      <c r="D39" s="4" t="inlineStr">
        <is>
          <t xml:space="preserve"> </t>
        </is>
      </c>
    </row>
    <row r="40">
      <c r="A40" s="4" t="inlineStr">
        <is>
          <t>Antidilutive shares (in shares)</t>
        </is>
      </c>
      <c r="B40" s="6" t="n">
        <v>1288536</v>
      </c>
      <c r="C40" s="6" t="n">
        <v>1128675</v>
      </c>
      <c r="D40" s="6" t="n">
        <v>3482791</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Pangiam Acquisition On February 29, 2024, pursuant to the Agreement and Plan of Merger (the “ Merger Agreement ”), dated November 4, 2023, by and among BigBear.ai, Pangiam Merger Sub, Inc., a Delaware corporation and a direct wholly-owned subsidiary of the Company (“ Merger Sub ”), Pangiam Purchaser, LLC, a Delaware limited liability company and a direct wholly-owned subsidiary of the Company (“ Pangiam Purchaser ”), Pangiam Ultimate Holdings, LLC, a Delaware limited liability company (the “ Seller ”), and Pangiam Intermediate Holdings, LLC, a Delaware limited liability company (“ Pangiam Intermediate ”), (i) Merger Sub merged with and into Pangiam Intermediate, with Merger Sub ceasing to exist and Pangiam Intermediate surviving as a wholly-owned subsidiary of the Company (the “ First Merger ”), and (ii) immediately following the First Merger, Pangiam Intermediate merged with and into Pangiam Purchaser, with Pangiam Intermediate ceasing to exist and Pangiam Purchaser continuing as a wholly-owned subsidiary of the Company (the “ Second Merger ”, together with the First Merger, the “ Mergers ”). As consideration for the Mergers and the related transactions contemplated by the Merger Agreement, BigBear.ai issued a total of 61,838,072 shares of the Company’s common stock to Seller based on the 20-day volume-weighted average price for common stock ending on the trading day immediately prior to the date of the Merger Agreement of $1.3439, representing an enterprise value of $70 million (which was subject to customary adjustments for indebtedness, cash, working capital and transaction expenses) (the “ Purchase Price ”), less $3.5 million that was held back from the Purchase Price at the time of the closing of the Mergers to cover any post-closing downward adjustments to the Purchase Price (the “ Holdback Amount ”). On July 2, 2024 (the “ Finalization Date ”), BigBear.ai issued 2,144,073 shares of common stock at $1.3905 per share (as determined according to the volume weighted average price over the 20 trading days ending immediately prior to the Finalization Date) as settlement of the final determination of the post-close adjusted Purchase Price. The following table summarizes the preliminary fair value of the consideration transferred and the estimated fair values of the major classes of assets acquired and liabilities assumed as of the acquisition date. February 29, 2024, as reported at March 31, 2024 Measurement period adjustments February 29, 2024, as reported at December 31, 2024 Holdback amount $ 3,500 $ (513) $ 2,987 Equity issued 207,776 (6) 207,770 Purchase consideration $ 211,276 $ (519) $ 210,757 Assets: Cash $ 13,935 $ — $ 13,935 Accounts receivable 5,848 (369) 5,479 Prepaid expenses and other current assets 143 150 293 Property and equipment 635 — 635 Right-of-use assets 5,754 188 5,942 Intangible assets 39,100 (1,035) 38,065 Other non-current assets 1,772 — 1,772 Total assets acquired $ 67,187 $ (1,066) $ 66,121 Liabilities: Accounts payable 1,137 — 1,137 Accrued expenses 2,454 36 2,490 Other current liabilities 69 (24) 45 Deferred revenue 1,148 — 1,148 Current portion of long-term lease liability 1,080 (874) 206 Long-term lease liability 6,109 (373) 5,736 Total liabilities acquired $ 11,997 $ (1,235) $ 10,762 Fair value of net identifiable assets acquired 55,190 169 55,359 Goodwill $ 156,086 $ (688) $ 155,398 The Holdback Amount is calculated for any potential differences between the estimated and final amount of cash balance, working capital and Seller transaction costs and is presented as other current liabilities on BigBear.ai’s consolidated balance sheets . The Holdback Amount will be settled in Company shares and the number of shares will be calculated based on the volume weighted-average price for the BigBear.ai Holdings, Inc. shares over the 20 trading days ending on the Merger’s closing date. The following table summarizes the intangible assets acquired by class: February 29, 2024 Technology $ 14,835 Trade names 1,560 Customer relationships 21,670 Total intangible assets $ 38,065 The acquired technology, trade names, and customer relationship intangible assets have a weighted-average estimated useful lives of 7 years, 5 years, and 20 years , respectively. The fair value of the acquired technology and trade name was determined using the relief from royalty (“ RFR ”) method. The fair value of the acquired customer relationships was determined using the excess earnings method. The acquisition was accounted for as a business combination, whereby the excess of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related to the acquisition is deductible. The results of operations of Pangiam for the period from February 29, 2024, as reported at December 31, 2024 to December 31, 2024 have been included in the results of operations for the year ended December 31, 2024. The post-acquisition net revenues and net loss included in the results of operations for the year ended December 31, 2024 were $38.7 million and $82.6 million, respectively. Pro Forma Financial Data (Unaudited) The following table presents the pro forma consolidated results of operations of BigBear.ai for the year ended December 31, 2024 and the year ended December 31, 2023 as though the acquisition of Pangiam had been completed as of January 1, 2023. Pro forma for the year ended December 31, 2024 December 31, 2023 Net revenue $ 164,413 $ 195,813 Net loss (242,468) (84,789) The amounts included in the pro forma information are based on the historical results and do not necessarily represent what would have occurred if the business combination had taken place as o f January 1, 2023, n or do they represent the results that may occur in the future. Accordingly, the pro forma financial information should not be relied upon as being indicative of the results that would have been realized had the acquisition occurred as of the date indicated or that may be achieved in the future. The Company incurred $1.5 million of transaction expenses attributable to the acquisition of Pangiam during the year ended December 31, 2024, which have been recorded in the pro forma results for the twelve months ended December 31, 2023. The Company incurred $85.0 million of goodwill impairment as outlined in Note 8—Goodwill during the year ended December 31, 2024, which has been recorded in the pro forma results for the year ended December 31, 2024. ProModel Corporation Acquisition On April 7, 2022, the Company’s subsidiary BigBear.ai, LLC acquired 100% of the equity interest in ProModel Corporation (“ ProModel Co rporation ”), a leader in simulation-based predictive and prescriptive analytic software for process improvement enabling organizations to make better decisions, for approximately $16.1 million, subject to certain adjustments. This acquisition complements the Company’s previous acquisition of ProModel, which closed on December 21, 2020. The acquisition was funded through a combination of cash on hand and the issuance of 649,976 shares of the Company’s common stock. ProModel Corporation is aligned under the Company’s Analytics business segment. The purchase agreement with the sellers of ProModel Corporation also stipulates that certain funds would be held in escrow (“ Indemnity Escrow Deposit ”, “ Distribution Withholding Deposit ”, and “ Adjustment Escrow Deposit ”), for the benefit of the seller. Pursuant to and subject to the terms and conditions of the Escrow Agreement, the Adjustment Escrow Amount of $200 thousand the Distribution Withholding Escrow Amount of $100 thousand, and the Indemnity Escrow Amount of $100 thousand shall be held in escrow until released in accordance with the purchase agreement and the Escrow Agreement. The following table summarizes the fair value of the consideration transferred and the estimated fair values of the major classes of assets acquired and liabilities assumed as of the acquisition date. April 7, 2022 Cash paid $ 8,559 Equity issued 7,501 Purchase consideration $ 16,060 Assets: Cash $ 4,094 Accounts receivable 743 Prepaid expenses and other current assets 1,600 Contract assets 398 Property and equipment 83 Other non-current assets 21 Intangible assets 9,300 Total assets acquired $ 16,239 Liabilities: Accounts payable 5 Accrued liabilities 7,752 Contract liabilities 1,555 Deferred tax liabilities 1,458 Total liabilities acquired $ 10,770 Fair value of net identifiable assets acquired 5,469 Goodwill $ 10,591 The following table summarizes the intangible assets acquired by class: April 7, 2022 Technology $ 3,500 Customer relationships 5,800 Total intangible assets $ 9,300 The acquired technology and customer relationship intangible assets have a weighted-average estimated useful lives of 7 years and 20 years, respectively. The fair value of the acquired technology was determined using the relief from royalty (“RFR”) method. The fair value of the acquired customer relationships was determined using the excess earnings method. The acquisition was accounted for as a business combination, whereby the excess of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related to the acquisition is deductible. Pro Forma Financial Data (Unaudited) The results of operations of ProModel Corporation for the period from April 7, 2022 to December 31, 2022 have been included in the results of operations for the year ended December 31, 2022. The post-acquisition net revenues and net losses included in the results of operations for the year ended December 31, 2022 were $4,626 and $5,120, respectively. The Company incurred $1,585 of transaction expenses attributable to the acquisition of ProModel Corporation during the year ended December 31,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venues - Schedule of Disaggregation of Revenue (Details) - USD ($) $ in Thousands</t>
        </is>
      </c>
      <c r="B1" s="2" t="inlineStr">
        <is>
          <t>3 Months Ended</t>
        </is>
      </c>
      <c r="H1" s="2" t="inlineStr">
        <is>
          <t>6 Months Ended</t>
        </is>
      </c>
      <c r="J1" s="2" t="inlineStr">
        <is>
          <t>9 Months Ended</t>
        </is>
      </c>
      <c r="L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c r="N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revenues</t>
        </is>
      </c>
      <c r="B4" s="7" t="n">
        <v>39783</v>
      </c>
      <c r="C4" s="7" t="n">
        <v>33121</v>
      </c>
      <c r="D4" s="7" t="n">
        <v>40563</v>
      </c>
      <c r="E4" s="7" t="n">
        <v>33988</v>
      </c>
      <c r="F4" s="7" t="n">
        <v>38459</v>
      </c>
      <c r="G4" s="7" t="n">
        <v>42154</v>
      </c>
      <c r="H4" s="7" t="n">
        <v>72904</v>
      </c>
      <c r="I4" s="7" t="n">
        <v>80613</v>
      </c>
      <c r="J4" s="7" t="n">
        <v>114409</v>
      </c>
      <c r="K4" s="7" t="n">
        <v>114601</v>
      </c>
      <c r="L4" s="7" t="n">
        <v>158236</v>
      </c>
      <c r="M4" s="7" t="n">
        <v>155164</v>
      </c>
      <c r="N4" s="7" t="n">
        <v>155011</v>
      </c>
    </row>
    <row r="5">
      <c r="A5" s="4" t="inlineStr">
        <is>
          <t>Time and materia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otal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88740</v>
      </c>
      <c r="M7" s="6" t="n">
        <v>85734</v>
      </c>
      <c r="N7" s="6" t="n">
        <v>102255</v>
      </c>
    </row>
    <row r="8">
      <c r="A8" s="4" t="inlineStr">
        <is>
          <t>Firm fixed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6259</v>
      </c>
      <c r="M10" s="6" t="n">
        <v>50100</v>
      </c>
      <c r="N10" s="6" t="n">
        <v>35939</v>
      </c>
    </row>
    <row r="11">
      <c r="A11" s="4" t="inlineStr">
        <is>
          <t>Cost-reimburs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otal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23237</v>
      </c>
      <c r="M13" s="7" t="n">
        <v>19330</v>
      </c>
      <c r="N13" s="7" t="n">
        <v>16817</v>
      </c>
    </row>
  </sheetData>
  <mergeCells count="5">
    <mergeCell ref="L1:N1"/>
    <mergeCell ref="H1:I1"/>
    <mergeCell ref="B1:G1"/>
    <mergeCell ref="J1:K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Summarized Activity of Allowance for Expected Credit Losse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230</v>
      </c>
      <c r="C4" s="7" t="n">
        <v>98</v>
      </c>
      <c r="D4" s="7" t="n">
        <v>43</v>
      </c>
    </row>
    <row r="5">
      <c r="A5" s="4" t="inlineStr">
        <is>
          <t>Additions</t>
        </is>
      </c>
      <c r="B5" s="6" t="n">
        <v>125</v>
      </c>
      <c r="C5" s="6" t="n">
        <v>1739</v>
      </c>
      <c r="D5" s="6" t="n">
        <v>244</v>
      </c>
    </row>
    <row r="6">
      <c r="A6" s="4" t="inlineStr">
        <is>
          <t>Write-offs</t>
        </is>
      </c>
      <c r="B6" s="6" t="n">
        <v>-228</v>
      </c>
      <c r="C6" s="6" t="n">
        <v>-1607</v>
      </c>
      <c r="D6" s="6" t="n">
        <v>-189</v>
      </c>
    </row>
    <row r="7">
      <c r="A7" s="4" t="inlineStr">
        <is>
          <t>Recoveries</t>
        </is>
      </c>
      <c r="B7" s="6" t="n">
        <v>0</v>
      </c>
      <c r="C7" s="6" t="n">
        <v>0</v>
      </c>
      <c r="D7" s="6" t="n">
        <v>0</v>
      </c>
    </row>
    <row r="8">
      <c r="A8" s="4" t="inlineStr">
        <is>
          <t>Ending balance</t>
        </is>
      </c>
      <c r="B8" s="7" t="n">
        <v>127</v>
      </c>
      <c r="C8" s="7" t="n">
        <v>230</v>
      </c>
      <c r="D8" s="7" t="n">
        <v>98</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venues - Schedules of Concentration of Risk, by Risk Factor (Details) - USD ($) $ in Thousands</t>
        </is>
      </c>
      <c r="B1" s="2" t="inlineStr">
        <is>
          <t>3 Months Ended</t>
        </is>
      </c>
      <c r="H1" s="2" t="inlineStr">
        <is>
          <t>6 Months Ended</t>
        </is>
      </c>
      <c r="J1" s="2" t="inlineStr">
        <is>
          <t>9 Months Ended</t>
        </is>
      </c>
      <c r="L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c r="N2" s="2" t="inlineStr">
        <is>
          <t>Dec.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s</t>
        </is>
      </c>
      <c r="B4" s="7" t="n">
        <v>39783</v>
      </c>
      <c r="C4" s="7" t="n">
        <v>33121</v>
      </c>
      <c r="D4" s="7" t="n">
        <v>40563</v>
      </c>
      <c r="E4" s="7" t="n">
        <v>33988</v>
      </c>
      <c r="F4" s="7" t="n">
        <v>38459</v>
      </c>
      <c r="G4" s="7" t="n">
        <v>42154</v>
      </c>
      <c r="H4" s="7" t="n">
        <v>72904</v>
      </c>
      <c r="I4" s="7" t="n">
        <v>80613</v>
      </c>
      <c r="J4" s="7" t="n">
        <v>114409</v>
      </c>
      <c r="K4" s="7" t="n">
        <v>114601</v>
      </c>
      <c r="L4" s="7" t="n">
        <v>158236</v>
      </c>
      <c r="M4" s="7" t="n">
        <v>155164</v>
      </c>
      <c r="N4" s="7" t="n">
        <v>155011</v>
      </c>
    </row>
    <row r="5">
      <c r="A5" s="4" t="inlineStr">
        <is>
          <t>Percent of total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0" t="n">
        <v>1</v>
      </c>
      <c r="M5" s="10" t="n">
        <v>1</v>
      </c>
      <c r="N5" s="10" t="n">
        <v>1</v>
      </c>
    </row>
    <row r="6">
      <c r="A6" s="4" t="inlineStr">
        <is>
          <t>Customer Concentration Risk | Revenue Benchmark | Customer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21284</v>
      </c>
      <c r="M8" s="7" t="n">
        <v>33266</v>
      </c>
      <c r="N8" s="7" t="n">
        <v>29413</v>
      </c>
    </row>
    <row r="9">
      <c r="A9" s="4" t="inlineStr">
        <is>
          <t>Percent of total 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0" t="n">
        <v>0.13</v>
      </c>
      <c r="M9" s="10" t="n">
        <v>0.21</v>
      </c>
      <c r="N9" s="10" t="n">
        <v>0.19</v>
      </c>
    </row>
    <row r="10">
      <c r="A10" s="4" t="inlineStr">
        <is>
          <t>Customer Concentration Risk | Revenue Benchmark | Customer 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25681</v>
      </c>
      <c r="M12" s="7" t="n">
        <v>24560</v>
      </c>
      <c r="N12" s="7" t="n">
        <v>9751</v>
      </c>
    </row>
    <row r="13">
      <c r="A13" s="4" t="inlineStr">
        <is>
          <t>Percent of total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0.16</v>
      </c>
      <c r="M13" s="10" t="n">
        <v>0.16</v>
      </c>
      <c r="N13" s="10" t="n">
        <v>0.06</v>
      </c>
    </row>
    <row r="14">
      <c r="A14" s="4" t="inlineStr">
        <is>
          <t>Customer Concentration Risk | Revenue Benchmark | Customer 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18731</v>
      </c>
      <c r="M16" s="7" t="n">
        <v>18143</v>
      </c>
      <c r="N16" s="7" t="n">
        <v>17426</v>
      </c>
    </row>
    <row r="17">
      <c r="A17" s="4" t="inlineStr">
        <is>
          <t>Percent of total 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0" t="n">
        <v>0.12</v>
      </c>
      <c r="M17" s="10" t="n">
        <v>0.12</v>
      </c>
      <c r="N17" s="10" t="n">
        <v>0.11</v>
      </c>
    </row>
    <row r="18">
      <c r="A18" s="4" t="inlineStr">
        <is>
          <t>Customer Concentration Risk | Revenue Benchmark | Customer 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0</v>
      </c>
      <c r="M20" s="7" t="n">
        <v>14197</v>
      </c>
      <c r="N20" s="7" t="n">
        <v>29087</v>
      </c>
    </row>
    <row r="21">
      <c r="A21" s="4" t="inlineStr">
        <is>
          <t>Percent of total 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0" t="n">
        <v>0</v>
      </c>
      <c r="M21" s="10" t="n">
        <v>0.09</v>
      </c>
      <c r="N21" s="10" t="n">
        <v>0.19</v>
      </c>
    </row>
    <row r="22">
      <c r="A22" s="4" t="inlineStr">
        <is>
          <t>Customer Concentration Risk | Revenue Benchmark | Customer 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16840</v>
      </c>
      <c r="M24" s="7" t="n">
        <v>0</v>
      </c>
      <c r="N24" s="7" t="n">
        <v>0</v>
      </c>
    </row>
    <row r="25">
      <c r="A25" s="4" t="inlineStr">
        <is>
          <t>Percent of total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0" t="n">
        <v>0.11</v>
      </c>
      <c r="M25" s="10" t="n">
        <v>0</v>
      </c>
      <c r="N25" s="10" t="n">
        <v>0</v>
      </c>
    </row>
    <row r="26">
      <c r="A26" s="4" t="inlineStr">
        <is>
          <t>Customer Concentration Risk | Revenue Benchmark | All oth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75700</v>
      </c>
      <c r="M28" s="7" t="n">
        <v>64998</v>
      </c>
      <c r="N28" s="7" t="n">
        <v>69334</v>
      </c>
    </row>
    <row r="29">
      <c r="A29" s="4" t="inlineStr">
        <is>
          <t>Percent of total 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0" t="n">
        <v>0.48</v>
      </c>
      <c r="M29" s="10" t="n">
        <v>0.42</v>
      </c>
      <c r="N29" s="10" t="n">
        <v>0.45</v>
      </c>
    </row>
  </sheetData>
  <mergeCells count="5">
    <mergeCell ref="L1:N1"/>
    <mergeCell ref="H1:I1"/>
    <mergeCell ref="B1:G1"/>
    <mergeCell ref="J1:K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venues - Schedule of Contract Balances (Details) - USD ($) $ in Thousands</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ntract assets</t>
        </is>
      </c>
      <c r="B3" s="7" t="n">
        <v>895</v>
      </c>
      <c r="C3" s="7" t="n">
        <v>1914</v>
      </c>
      <c r="D3" s="7" t="n">
        <v>1041</v>
      </c>
      <c r="E3" s="7" t="n">
        <v>2379</v>
      </c>
      <c r="F3" s="7" t="n">
        <v>4822</v>
      </c>
      <c r="G3" s="7" t="n">
        <v>452</v>
      </c>
      <c r="H3" s="7" t="n">
        <v>346</v>
      </c>
      <c r="I3" s="7" t="n">
        <v>2427</v>
      </c>
    </row>
    <row r="4">
      <c r="A4" s="4" t="inlineStr">
        <is>
          <t>Contract liabilities</t>
        </is>
      </c>
      <c r="B4" s="7" t="n">
        <v>2541</v>
      </c>
      <c r="C4" s="7" t="n">
        <v>2082</v>
      </c>
      <c r="D4" s="7" t="n">
        <v>3496</v>
      </c>
      <c r="E4" s="7" t="n">
        <v>3853</v>
      </c>
      <c r="F4" s="7" t="n">
        <v>879</v>
      </c>
      <c r="G4" s="7" t="n">
        <v>2320</v>
      </c>
      <c r="H4" s="7" t="n">
        <v>2000</v>
      </c>
      <c r="I4" s="7" t="n">
        <v>234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s - Narrative (Details) $ in Millions</t>
        </is>
      </c>
      <c r="B1" s="2" t="inlineStr">
        <is>
          <t>12 Months Ended</t>
        </is>
      </c>
    </row>
    <row r="2">
      <c r="B2" s="2" t="inlineStr">
        <is>
          <t>Dec. 31, 2024 USD ($)</t>
        </is>
      </c>
    </row>
    <row r="3">
      <c r="A3" s="3" t="inlineStr">
        <is>
          <t>Revenue, Remaining Performance Obligation, Expected Timing of Satisfaction [Line Items]</t>
        </is>
      </c>
      <c r="B3" s="4" t="inlineStr">
        <is>
          <t xml:space="preserve"> </t>
        </is>
      </c>
    </row>
    <row r="4">
      <c r="A4" s="4" t="inlineStr">
        <is>
          <t>Revenue recognized</t>
        </is>
      </c>
      <c r="B4" s="5" t="n">
        <v>0.9</v>
      </c>
    </row>
    <row r="5">
      <c r="A5" s="4" t="inlineStr">
        <is>
          <t>Revenue, Remaining Performance Obligation, Expected Timing of Satisfaction, Start Date [Axis]: 2025-01-01</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 amount</t>
        </is>
      </c>
      <c r="B7" s="7" t="n">
        <v>119</v>
      </c>
    </row>
    <row r="8">
      <c r="A8" s="4" t="inlineStr">
        <is>
          <t>Remaining performance obligation, percentage</t>
        </is>
      </c>
      <c r="B8" s="10" t="n">
        <v>0.98</v>
      </c>
    </row>
    <row r="9">
      <c r="A9" s="4" t="inlineStr">
        <is>
          <t>Revenue, remaining performance obligation, expected timing of satisfaction, period</t>
        </is>
      </c>
      <c r="B9" s="4" t="inlineStr">
        <is>
          <t>12 months</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venues - Schedule of Net Estimates at Completion Adjustments (Details) - USD ($) $ / shares in Units, $ in Thousands</t>
        </is>
      </c>
      <c r="B1" s="2" t="inlineStr">
        <is>
          <t>3 Months Ended</t>
        </is>
      </c>
      <c r="H1" s="2" t="inlineStr">
        <is>
          <t>6 Months Ended</t>
        </is>
      </c>
      <c r="J1" s="2" t="inlineStr">
        <is>
          <t>9 Months Ended</t>
        </is>
      </c>
      <c r="L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c r="N2" s="2" t="inlineStr">
        <is>
          <t>Dec. 31, 2022</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EAC Adjustments, before income taxes</t>
        </is>
      </c>
      <c r="B4" s="7" t="n">
        <v>-14424</v>
      </c>
      <c r="C4" s="7" t="n">
        <v>-127806</v>
      </c>
      <c r="D4" s="7" t="n">
        <v>-23795</v>
      </c>
      <c r="E4" s="7" t="n">
        <v>2877</v>
      </c>
      <c r="F4" s="7" t="n">
        <v>-18833</v>
      </c>
      <c r="G4" s="7" t="n">
        <v>-31128</v>
      </c>
      <c r="H4" s="7" t="n">
        <v>-142230</v>
      </c>
      <c r="I4" s="7" t="n">
        <v>-49961</v>
      </c>
      <c r="J4" s="7" t="n">
        <v>-157344</v>
      </c>
      <c r="K4" s="7" t="n">
        <v>-47084</v>
      </c>
      <c r="L4" s="7" t="n">
        <v>-295803</v>
      </c>
      <c r="M4" s="7" t="n">
        <v>-70879</v>
      </c>
      <c r="N4" s="7" t="n">
        <v>-113251</v>
      </c>
    </row>
    <row r="5">
      <c r="A5" s="4" t="inlineStr">
        <is>
          <t>Net EAC Adjustments, net of income taxes</t>
        </is>
      </c>
      <c r="B5" s="7" t="n">
        <v>-14439</v>
      </c>
      <c r="C5" s="7" t="n">
        <v>-127792</v>
      </c>
      <c r="D5" s="7" t="n">
        <v>-23522</v>
      </c>
      <c r="E5" s="7" t="n">
        <v>2882</v>
      </c>
      <c r="F5" s="7" t="n">
        <v>-18830</v>
      </c>
      <c r="G5" s="7" t="n">
        <v>-31187</v>
      </c>
      <c r="H5" s="7" t="n">
        <v>-142231</v>
      </c>
      <c r="I5" s="7" t="n">
        <v>-50017</v>
      </c>
      <c r="J5" s="7" t="n">
        <v>-157366</v>
      </c>
      <c r="K5" s="7" t="n">
        <v>-47135</v>
      </c>
      <c r="L5" s="7" t="n">
        <v>-295547</v>
      </c>
      <c r="M5" s="7" t="n">
        <v>-70657</v>
      </c>
      <c r="N5" s="7" t="n">
        <v>-111367</v>
      </c>
    </row>
    <row r="6">
      <c r="A6" s="4" t="inlineStr">
        <is>
          <t>Net EAC Adjustments, net of income taxes, per diluted share (in usd per share)</t>
        </is>
      </c>
      <c r="B6" s="9" t="n">
        <v>-0.06</v>
      </c>
      <c r="C6" s="9" t="n">
        <v>-0.68</v>
      </c>
      <c r="D6" s="9" t="n">
        <v>-0.15</v>
      </c>
      <c r="E6" s="9" t="n">
        <v>0.02</v>
      </c>
      <c r="F6" s="9" t="n">
        <v>-0.13</v>
      </c>
      <c r="G6" s="9" t="n">
        <v>-0.23</v>
      </c>
      <c r="H6" s="9" t="n">
        <v>-0.66</v>
      </c>
      <c r="I6" s="9" t="n">
        <v>-0.35</v>
      </c>
      <c r="J6" s="9" t="n">
        <v>-0.6899999999999999</v>
      </c>
      <c r="K6" s="9" t="n">
        <v>-0.32</v>
      </c>
      <c r="L6" s="9" t="n">
        <v>-1.27</v>
      </c>
      <c r="M6" s="9" t="n">
        <v>-0.47</v>
      </c>
      <c r="N6" s="9" t="n">
        <v>-0.87</v>
      </c>
    </row>
    <row r="7">
      <c r="A7" s="4" t="inlineStr">
        <is>
          <t>Contracts Accounted for under Percentage of Comple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Change in Accounting Estima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EAC Adjustments, before incom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626</v>
      </c>
      <c r="M9" s="7" t="n">
        <v>593</v>
      </c>
      <c r="N9" s="7" t="n">
        <v>1598</v>
      </c>
    </row>
    <row r="10">
      <c r="A10" s="4" t="inlineStr">
        <is>
          <t>Net EAC Adjustments, net of income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495</v>
      </c>
      <c r="M10" s="7" t="n">
        <v>468</v>
      </c>
      <c r="N10" s="7" t="n">
        <v>1262</v>
      </c>
    </row>
    <row r="11">
      <c r="A11" s="4" t="inlineStr">
        <is>
          <t>Net EAC Adjustments, net of income taxes, per diluted share (in usd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0</v>
      </c>
      <c r="M11" s="7" t="n">
        <v>0</v>
      </c>
      <c r="N11" s="9" t="n">
        <v>0.01</v>
      </c>
    </row>
  </sheetData>
  <mergeCells count="5">
    <mergeCell ref="L1:N1"/>
    <mergeCell ref="H1:I1"/>
    <mergeCell ref="B1:G1"/>
    <mergeCell ref="J1:K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egments - Narrative (Details) - segment</t>
        </is>
      </c>
      <c r="B1" s="2" t="inlineStr">
        <is>
          <t>12 Months Ended</t>
        </is>
      </c>
    </row>
    <row r="2">
      <c r="B2" s="2" t="inlineStr">
        <is>
          <t>Dec. 31, 2024</t>
        </is>
      </c>
      <c r="C2" s="2" t="inlineStr">
        <is>
          <t>Dec. 31, 2022</t>
        </is>
      </c>
    </row>
    <row r="3">
      <c r="A3" s="3" t="inlineStr">
        <is>
          <t>Segment Reporting [Abstract]</t>
        </is>
      </c>
      <c r="B3" s="4" t="inlineStr">
        <is>
          <t xml:space="preserve"> </t>
        </is>
      </c>
      <c r="C3" s="4" t="inlineStr">
        <is>
          <t xml:space="preserve"> </t>
        </is>
      </c>
    </row>
    <row r="4">
      <c r="A4" s="4" t="inlineStr">
        <is>
          <t>Number of operating segments</t>
        </is>
      </c>
      <c r="B4" s="6" t="n">
        <v>1</v>
      </c>
      <c r="C4" s="6" t="n">
        <v>2</v>
      </c>
    </row>
    <row r="5">
      <c r="A5" s="4" t="inlineStr">
        <is>
          <t>Number of reportable segments</t>
        </is>
      </c>
      <c r="B5" s="6" t="n">
        <v>1</v>
      </c>
      <c r="C5" s="6" t="n">
        <v>2</v>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Segments - Schedule of Operating Segment Results of Operations (Details) - USD ($) $ in Thousands</t>
        </is>
      </c>
      <c r="B1" s="2" t="inlineStr">
        <is>
          <t>3 Months Ended</t>
        </is>
      </c>
      <c r="H1" s="2" t="inlineStr">
        <is>
          <t>6 Months Ended</t>
        </is>
      </c>
      <c r="J1" s="2" t="inlineStr">
        <is>
          <t>9 Months Ended</t>
        </is>
      </c>
      <c r="L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c r="N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s</t>
        </is>
      </c>
      <c r="B4" s="7" t="n">
        <v>39783</v>
      </c>
      <c r="C4" s="7" t="n">
        <v>33121</v>
      </c>
      <c r="D4" s="7" t="n">
        <v>40563</v>
      </c>
      <c r="E4" s="7" t="n">
        <v>33988</v>
      </c>
      <c r="F4" s="7" t="n">
        <v>38459</v>
      </c>
      <c r="G4" s="7" t="n">
        <v>42154</v>
      </c>
      <c r="H4" s="7" t="n">
        <v>72904</v>
      </c>
      <c r="I4" s="7" t="n">
        <v>80613</v>
      </c>
      <c r="J4" s="7" t="n">
        <v>114409</v>
      </c>
      <c r="K4" s="7" t="n">
        <v>114601</v>
      </c>
      <c r="L4" s="7" t="n">
        <v>158236</v>
      </c>
      <c r="M4" s="7" t="n">
        <v>155164</v>
      </c>
      <c r="N4" s="7" t="n">
        <v>155011</v>
      </c>
    </row>
    <row r="5">
      <c r="A5" s="3" t="inlineStr">
        <is>
          <t>Less significant segmen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Goodwill impairment</t>
        </is>
      </c>
      <c r="B6" s="6" t="n">
        <v>0</v>
      </c>
      <c r="C6" s="6" t="n">
        <v>85000</v>
      </c>
      <c r="D6" s="6" t="n">
        <v>0</v>
      </c>
      <c r="E6" s="6" t="n">
        <v>0</v>
      </c>
      <c r="F6" s="6" t="n">
        <v>0</v>
      </c>
      <c r="G6" s="6" t="n">
        <v>0</v>
      </c>
      <c r="H6" s="6" t="n">
        <v>85000</v>
      </c>
      <c r="I6" s="6" t="n">
        <v>0</v>
      </c>
      <c r="J6" s="6" t="n">
        <v>85000</v>
      </c>
      <c r="K6" s="6" t="n">
        <v>0</v>
      </c>
      <c r="L6" s="6" t="n">
        <v>85000</v>
      </c>
      <c r="M6" s="6" t="n">
        <v>0</v>
      </c>
      <c r="N6" s="6" t="n">
        <v>53544</v>
      </c>
    </row>
    <row r="7">
      <c r="A7" s="4" t="inlineStr">
        <is>
          <t>Equity-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1127</v>
      </c>
      <c r="M7" s="6" t="n">
        <v>18671</v>
      </c>
      <c r="N7" s="6" t="n">
        <v>10865</v>
      </c>
    </row>
    <row r="8">
      <c r="A8" s="4" t="inlineStr">
        <is>
          <t>Net increase (decrease) in fair value of derivatives</t>
        </is>
      </c>
      <c r="B8" s="6" t="n">
        <v>-8081</v>
      </c>
      <c r="C8" s="6" t="n">
        <v>23807</v>
      </c>
      <c r="D8" s="6" t="n">
        <v>9188</v>
      </c>
      <c r="E8" s="6" t="n">
        <v>-17269</v>
      </c>
      <c r="F8" s="6" t="n">
        <v>2430</v>
      </c>
      <c r="G8" s="6" t="n">
        <v>13012</v>
      </c>
      <c r="H8" s="6" t="n">
        <v>15726</v>
      </c>
      <c r="I8" s="6" t="n">
        <v>15442</v>
      </c>
      <c r="J8" s="6" t="n">
        <v>14396</v>
      </c>
      <c r="K8" s="6" t="n">
        <v>-1827</v>
      </c>
      <c r="L8" s="6" t="n">
        <v>107658</v>
      </c>
      <c r="M8" s="6" t="n">
        <v>7361</v>
      </c>
      <c r="N8" s="6" t="n">
        <v>-21387</v>
      </c>
    </row>
    <row r="9">
      <c r="A9" s="4" t="inlineStr">
        <is>
          <t>Loss on extinguishment of debt</t>
        </is>
      </c>
      <c r="B9" s="6" t="n">
        <v>0</v>
      </c>
      <c r="C9" s="6" t="n">
        <v>0</v>
      </c>
      <c r="D9" s="6" t="n">
        <v>0</v>
      </c>
      <c r="E9" s="6" t="n">
        <v>0</v>
      </c>
      <c r="F9" s="6" t="n">
        <v>0</v>
      </c>
      <c r="G9" s="6" t="n">
        <v>0</v>
      </c>
      <c r="H9" s="6" t="n">
        <v>0</v>
      </c>
      <c r="I9" s="6" t="n">
        <v>0</v>
      </c>
      <c r="J9" s="6" t="n">
        <v>0</v>
      </c>
      <c r="K9" s="6" t="n">
        <v>0</v>
      </c>
      <c r="L9" s="6" t="n">
        <v>31272</v>
      </c>
      <c r="M9" s="6" t="n">
        <v>0</v>
      </c>
      <c r="N9" s="6" t="n">
        <v>0</v>
      </c>
    </row>
    <row r="10">
      <c r="A10" s="4" t="inlineStr">
        <is>
          <t>Net loss</t>
        </is>
      </c>
      <c r="B10" s="7" t="n">
        <v>-14439</v>
      </c>
      <c r="C10" s="7" t="n">
        <v>-127792</v>
      </c>
      <c r="D10" s="7" t="n">
        <v>-23522</v>
      </c>
      <c r="E10" s="7" t="n">
        <v>2882</v>
      </c>
      <c r="F10" s="7" t="n">
        <v>-18830</v>
      </c>
      <c r="G10" s="7" t="n">
        <v>-31187</v>
      </c>
      <c r="H10" s="7" t="n">
        <v>-142231</v>
      </c>
      <c r="I10" s="7" t="n">
        <v>-50017</v>
      </c>
      <c r="J10" s="7" t="n">
        <v>-157366</v>
      </c>
      <c r="K10" s="7" t="n">
        <v>-47135</v>
      </c>
      <c r="L10" s="6" t="n">
        <v>-295547</v>
      </c>
      <c r="M10" s="6" t="n">
        <v>-70657</v>
      </c>
      <c r="N10" s="6" t="n">
        <v>-111367</v>
      </c>
    </row>
    <row r="11">
      <c r="A11" s="4" t="inlineStr">
        <is>
          <t>Reportable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58236</v>
      </c>
      <c r="M13" s="6" t="n">
        <v>155164</v>
      </c>
      <c r="N13" s="6" t="n">
        <v>155011</v>
      </c>
    </row>
    <row r="14">
      <c r="A14" s="3" t="inlineStr">
        <is>
          <t>Less significant segment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djusted cost of 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05818</v>
      </c>
      <c r="M15" s="6" t="n">
        <v>109117</v>
      </c>
      <c r="N15" s="6" t="n">
        <v>108846</v>
      </c>
    </row>
    <row r="16">
      <c r="A16" s="4" t="inlineStr">
        <is>
          <t>Adjusted selling and marke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728</v>
      </c>
      <c r="M16" s="6" t="n">
        <v>5299</v>
      </c>
      <c r="N16" s="6" t="n">
        <v>6664</v>
      </c>
    </row>
    <row r="17">
      <c r="A17" s="4" t="inlineStr">
        <is>
          <t>Adjusted general and administr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41891</v>
      </c>
      <c r="M17" s="6" t="n">
        <v>40793</v>
      </c>
      <c r="N17" s="6" t="n">
        <v>53690</v>
      </c>
    </row>
    <row r="18">
      <c r="A18" s="4" t="inlineStr">
        <is>
          <t>Adjusted research and develo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8096</v>
      </c>
      <c r="M18" s="6" t="n">
        <v>3159</v>
      </c>
      <c r="N18" s="6" t="n">
        <v>3658</v>
      </c>
    </row>
    <row r="19">
      <c r="A19" s="4" t="inlineStr">
        <is>
          <t>Goodwill impair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85000</v>
      </c>
      <c r="M19" s="6" t="n">
        <v>0</v>
      </c>
      <c r="N19" s="6" t="n">
        <v>53544</v>
      </c>
    </row>
    <row r="20">
      <c r="A20" s="4" t="inlineStr">
        <is>
          <t>Equity-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1127</v>
      </c>
      <c r="M20" s="6" t="n">
        <v>18671</v>
      </c>
      <c r="N20" s="6" t="n">
        <v>10865</v>
      </c>
    </row>
    <row r="21">
      <c r="A21" s="4" t="inlineStr">
        <is>
          <t>Net increase (decrease) in fair value of derivati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07658</v>
      </c>
      <c r="M21" s="6" t="n">
        <v>7361</v>
      </c>
      <c r="N21" s="6" t="n">
        <v>-21387</v>
      </c>
    </row>
    <row r="22">
      <c r="A22" s="4" t="inlineStr">
        <is>
          <t>Interes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293</v>
      </c>
      <c r="M22" s="6" t="n">
        <v>-392</v>
      </c>
      <c r="N22" s="6" t="n">
        <v>0</v>
      </c>
    </row>
    <row r="23">
      <c r="A23" s="4" t="inlineStr">
        <is>
          <t>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5647</v>
      </c>
      <c r="M23" s="6" t="n">
        <v>24877</v>
      </c>
      <c r="N23" s="6" t="n">
        <v>24092</v>
      </c>
    </row>
    <row r="24">
      <c r="A24" s="4" t="inlineStr">
        <is>
          <t>Depreciation and amort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1873</v>
      </c>
      <c r="M24" s="6" t="n">
        <v>7901</v>
      </c>
      <c r="N24" s="6" t="n">
        <v>7758</v>
      </c>
    </row>
    <row r="25">
      <c r="A25" s="4" t="inlineStr">
        <is>
          <t>Loss on extinguishment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31272</v>
      </c>
      <c r="M25" s="6" t="n">
        <v>0</v>
      </c>
      <c r="N25" s="6" t="n">
        <v>0</v>
      </c>
    </row>
    <row r="26">
      <c r="A26" s="4" t="inlineStr">
        <is>
          <t>Other segment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2966</v>
      </c>
      <c r="M26" s="6" t="n">
        <v>9035</v>
      </c>
      <c r="N26" s="6" t="n">
        <v>18648</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295547</v>
      </c>
      <c r="M27" s="7" t="n">
        <v>-70657</v>
      </c>
      <c r="N27" s="7" t="n">
        <v>-111367</v>
      </c>
    </row>
  </sheetData>
  <mergeCells count="5">
    <mergeCell ref="L1:N1"/>
    <mergeCell ref="H1:I1"/>
    <mergeCell ref="B1:G1"/>
    <mergeCell ref="J1:K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lated Party Transactions (Details) - USD ($) $ in Thousands</t>
        </is>
      </c>
      <c r="B1" s="2" t="inlineStr">
        <is>
          <t>3 Months Ended</t>
        </is>
      </c>
      <c r="H1" s="2" t="inlineStr">
        <is>
          <t>6 Months Ended</t>
        </is>
      </c>
      <c r="J1" s="2" t="inlineStr">
        <is>
          <t>9 Months Ended</t>
        </is>
      </c>
      <c r="L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c r="N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SU expense for Board members included in total compensation expense</t>
        </is>
      </c>
      <c r="B4" s="7" t="n">
        <v>23364</v>
      </c>
      <c r="C4" s="7" t="n">
        <v>16948</v>
      </c>
      <c r="D4" s="7" t="n">
        <v>18232</v>
      </c>
      <c r="E4" s="7" t="n">
        <v>15533</v>
      </c>
      <c r="F4" s="7" t="n">
        <v>16930</v>
      </c>
      <c r="G4" s="7" t="n">
        <v>20362</v>
      </c>
      <c r="H4" s="7" t="n">
        <v>40312</v>
      </c>
      <c r="I4" s="7" t="n">
        <v>37292</v>
      </c>
      <c r="J4" s="7" t="n">
        <v>57797</v>
      </c>
      <c r="K4" s="7" t="n">
        <v>52825</v>
      </c>
      <c r="L4" s="7" t="n">
        <v>80040</v>
      </c>
      <c r="M4" s="7" t="n">
        <v>71057</v>
      </c>
      <c r="N4" s="7" t="n">
        <v>84775</v>
      </c>
    </row>
    <row r="5">
      <c r="A5" s="4" t="inlineStr">
        <is>
          <t>Board of Directors |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otal compensation expense paid or accrued for Board memb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659</v>
      </c>
      <c r="M7" s="6" t="n">
        <v>1542</v>
      </c>
      <c r="N7" s="6" t="n">
        <v>2272</v>
      </c>
    </row>
    <row r="8">
      <c r="A8" s="4" t="inlineStr">
        <is>
          <t>RSU expense for Board members included in total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1464</v>
      </c>
      <c r="M8" s="7" t="n">
        <v>1201</v>
      </c>
      <c r="N8" s="7" t="n">
        <v>1218</v>
      </c>
    </row>
  </sheetData>
  <mergeCells count="5">
    <mergeCell ref="L1:N1"/>
    <mergeCell ref="H1:I1"/>
    <mergeCell ref="B1:G1"/>
    <mergeCell ref="J1:K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s>
  <sheetData>
    <row r="1">
      <c r="A1" s="1" t="inlineStr">
        <is>
          <t>Subsequent Events (Details) - USD ($) $ / shares in Units, $ in Millions</t>
        </is>
      </c>
      <c r="D1" s="2" t="inlineStr">
        <is>
          <t>3 Months Ended</t>
        </is>
      </c>
    </row>
    <row r="2">
      <c r="B2" s="2" t="inlineStr">
        <is>
          <t>Mar. 13, 2025</t>
        </is>
      </c>
      <c r="C2" s="2" t="inlineStr">
        <is>
          <t>Feb. 05, 2025</t>
        </is>
      </c>
      <c r="D2" s="2" t="inlineStr">
        <is>
          <t>Mar. 31, 2025</t>
        </is>
      </c>
    </row>
    <row r="3">
      <c r="A3" s="4" t="inlineStr">
        <is>
          <t>Common Stock Purchase Warrant | Forecast</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Number of securities called by warrant (in shares)</t>
        </is>
      </c>
      <c r="B5" s="4" t="inlineStr">
        <is>
          <t xml:space="preserve"> </t>
        </is>
      </c>
      <c r="C5" s="4" t="inlineStr">
        <is>
          <t xml:space="preserve"> </t>
        </is>
      </c>
      <c r="D5" s="6" t="n">
        <v>9000000</v>
      </c>
    </row>
    <row r="6">
      <c r="A6" s="4" t="inlineStr">
        <is>
          <t>Proceeds from warrant exercises</t>
        </is>
      </c>
      <c r="B6" s="4" t="inlineStr">
        <is>
          <t xml:space="preserve"> </t>
        </is>
      </c>
      <c r="C6" s="4" t="inlineStr">
        <is>
          <t xml:space="preserve"> </t>
        </is>
      </c>
      <c r="D6" s="5" t="n">
        <v>42.8</v>
      </c>
    </row>
    <row r="7">
      <c r="A7" s="4" t="inlineStr">
        <is>
          <t>Subsequent Event | Common Stock Purchase Warra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Number of securities called by warrant (in shares)</t>
        </is>
      </c>
      <c r="B9" s="4" t="inlineStr">
        <is>
          <t xml:space="preserve"> </t>
        </is>
      </c>
      <c r="C9" s="6" t="n">
        <v>5800000</v>
      </c>
      <c r="D9" s="4" t="inlineStr">
        <is>
          <t xml:space="preserve"> </t>
        </is>
      </c>
    </row>
    <row r="10">
      <c r="A10" s="4" t="inlineStr">
        <is>
          <t>Subsequent Event | New Unregistered Common Stock Purchase Warrant</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Number of securities called by warrant (in shares)</t>
        </is>
      </c>
      <c r="B12" s="4" t="inlineStr">
        <is>
          <t xml:space="preserve"> </t>
        </is>
      </c>
      <c r="C12" s="6" t="n">
        <v>3770000</v>
      </c>
      <c r="D12" s="4" t="inlineStr">
        <is>
          <t xml:space="preserve"> </t>
        </is>
      </c>
    </row>
    <row r="13">
      <c r="A13" s="4" t="inlineStr">
        <is>
          <t>Subsequent Event | New Warrant</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Expiration period (in years)</t>
        </is>
      </c>
      <c r="B15" s="4" t="inlineStr">
        <is>
          <t xml:space="preserve"> </t>
        </is>
      </c>
      <c r="C15" s="4" t="inlineStr">
        <is>
          <t>5 years</t>
        </is>
      </c>
      <c r="D15" s="4" t="inlineStr">
        <is>
          <t xml:space="preserve"> </t>
        </is>
      </c>
    </row>
    <row r="16">
      <c r="A16" s="4" t="inlineStr">
        <is>
          <t>Exercise price (in usd per shares)</t>
        </is>
      </c>
      <c r="B16" s="4" t="inlineStr">
        <is>
          <t xml:space="preserve"> </t>
        </is>
      </c>
      <c r="C16" s="7" t="n">
        <v>9</v>
      </c>
      <c r="D16" s="4" t="inlineStr">
        <is>
          <t xml:space="preserve"> </t>
        </is>
      </c>
    </row>
    <row r="17">
      <c r="A17" s="4" t="inlineStr">
        <is>
          <t>Proceeds from warrant exercises</t>
        </is>
      </c>
      <c r="B17" s="4" t="inlineStr">
        <is>
          <t xml:space="preserve"> </t>
        </is>
      </c>
      <c r="C17" s="5" t="n">
        <v>21.9</v>
      </c>
      <c r="D17" s="4" t="inlineStr">
        <is>
          <t xml:space="preserve"> </t>
        </is>
      </c>
    </row>
    <row r="18">
      <c r="A18" s="4" t="inlineStr">
        <is>
          <t>Subsequent Event | 2029 Convertible Notes</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Convertible debt conversion value</t>
        </is>
      </c>
      <c r="B20" s="5" t="n">
        <v>57.7</v>
      </c>
      <c r="C20" s="4" t="inlineStr">
        <is>
          <t xml:space="preserve"> </t>
        </is>
      </c>
      <c r="D20" s="4" t="inlineStr">
        <is>
          <t xml:space="preserve"> </t>
        </is>
      </c>
    </row>
    <row r="21">
      <c r="A21" s="4" t="inlineStr">
        <is>
          <t>Convertible debt conversion (in shares)</t>
        </is>
      </c>
      <c r="B21" s="6" t="n">
        <v>16700000</v>
      </c>
      <c r="C21" s="4" t="inlineStr">
        <is>
          <t xml:space="preserve"> </t>
        </is>
      </c>
      <c r="D21"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Cash and cash equivalents, accounts receivable, prepaid expenses and other current assets, accounts payable, short-term debt, including the current portion of long-term debt, accrued liabilities and other current liabilities are reflected on the consolidated balance sheets at amounts that approximate fair value because of the short-term nature of these financial assets and liabilities. Certain warrants that were issued at BigBear.ai’s initial public offering (“ IPO Private Warrants ”), warrants issued in BigBear.ai’s 2023 and 2024 private placement warrants (“ PIPE Warrants ”), and warrants issued in BigBear.ai’s 2023 and 2024 registered direct offering warrants (“ RDO Warrants ”) are valued using a modified Black-Scholes option pricing model ( “OPM” ). The conversion options of the 2026 Convertible Notes (“ 2026 Notes Conversion Option ”) and 2029 Convertible Notes (“ 2029 Notes Conversion Option ”) are valued using a binomial lattice convertible bond model and discounted cash flow method, considering the traded price of the 2026 Convertible Notes and 2029 Convertible Notes, respectively, and other unobservable input assumptions. The 2026 Notes Conversion Option, 2029 Notes Conversion Option, RDO Warrants,PIPE warrants, and IPO private warrants are considered to be Level 3 fair value measurements. See Note 18—Derivatives for information on the Level 3 inputs used to value the IPO Private Warrants, PIPE Warrants, RDO Warrants, 2026 Notes Conversion Option, and the 2029 Notes Conversion Option. The table below presents the financial assets and liabilities measured at fair value : December 31, 2024 Balance Sheet Caption Level 1 Level 2 Level 3 Total Recurring fair value measurements: 2023 PIPE warrants Derivative liabilities $ — $ — $ — $ — 2023 RDO warrants Derivative liabilities — — — — IPO private warrants Derivative liabilities — — 290 290 2026 Notes Conversion Option Derivative liabilities — — 322 322 2024 PIPE warrants Derivative liabilities — — 32,760 32,760 2024 RDO warrants Derivative liabilities — — 21,634 21,634 2029 Notes Conversion Option Derivative liabilities — — 115,831 115,831 Total recurring fair value measurements: — — 170,837 170,837 Nonrecurring fair value measurement: Goodwill (1) Goodwill — — 119,081 119,081 December 31, 2023 Balance Sheet Caption Level 1 Level 2 Level 3 Total 2023 PIPE warrants Derivative liabilities $ — $ — $ 22,778 $ 22,778 2023 RDO warrants Derivative liabilities — — 15,018 15,018 2026 Notes Conversion Option Derivative liabilities — — 491 491 IPO private warrants Derivative liabilities — — 66 66 2024 PIPE warrants Derivative liabilities — — — — 2024 RDO warrants Derivative liabilities — — — — 2029 Notes Conversion Option Derivative liabilities — — — — Total recurring fair value measurements: — — 38,353 38,353 Nonrecurring fair value measurement: Goodwill Goodwill — — 48,683 48,683 (1) As of March 31, 2024, in accordance with Subtopic 350-20, goodwill with a carrying amount of $204.8 million was written down to its implied fair value of $119.8 million, resulting in an impairment charge of $85.0 million, which was included in earnings during the first quarter. Differences between the implied fair value of $119.8 million and the balance as of December 31, 2024 relate to subsequent measurement period adjustments. The changes in the fair value of the Level 3 liabilities are as follows: 2023 PIPE warrants 2023 RDO warrants IPO private warrants 2026 Notes Conversion Option 2024 PIPE warrants 2024 RDO warrants 2029 Notes Conversion Option December 31, 2022 $ — $ — $ 9 $ 554 $ — $ — $ — Additions 14,893 15,536 — — — — — Changes in fair value 7,885 (518) 57 (63) — — — Settlements — — — — — — — December 31, 2023 $ 22,778 $ 15,018 $ 66 $ 491 $ — $ — $ — Additions — — — — 27,990 15,196 61,402 Changes in fair value 37,361 15,551 227 (169) 4,770 6,438 54,429 Settlements (60,139) (30,569) (3) — — — — December 31, 2024 $ — $ — $ 290 $ 322 $ 32,760 $ 21,634 $ 115,83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atement of Quarterly Financial Information (Unaudited) - Consolidated Balance Sheets (Details) - USD ($) $ in Thousands</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B3" s="7" t="n">
        <v>50141</v>
      </c>
      <c r="C3" s="7" t="n">
        <v>65584</v>
      </c>
      <c r="D3" s="7" t="n">
        <v>72266</v>
      </c>
      <c r="E3" s="7" t="n">
        <v>81412</v>
      </c>
      <c r="F3" s="7" t="n">
        <v>32557</v>
      </c>
      <c r="G3" s="7" t="n">
        <v>32184</v>
      </c>
      <c r="H3" s="7" t="n">
        <v>29923</v>
      </c>
      <c r="I3" s="7" t="n">
        <v>21827</v>
      </c>
      <c r="J3" s="7" t="n">
        <v>12632</v>
      </c>
      <c r="K3" s="4" t="inlineStr">
        <is>
          <t xml:space="preserve"> </t>
        </is>
      </c>
    </row>
    <row r="4">
      <c r="A4" s="4" t="inlineStr">
        <is>
          <t>Accounts receivable, less allowance for credit losses</t>
        </is>
      </c>
      <c r="B4" s="6" t="n">
        <v>38953</v>
      </c>
      <c r="C4" s="6" t="n">
        <v>32464</v>
      </c>
      <c r="D4" s="6" t="n">
        <v>33944</v>
      </c>
      <c r="E4" s="6" t="n">
        <v>36584</v>
      </c>
      <c r="F4" s="6" t="n">
        <v>21949</v>
      </c>
      <c r="G4" s="6" t="n">
        <v>29030</v>
      </c>
      <c r="H4" s="6" t="n">
        <v>36269</v>
      </c>
      <c r="I4" s="6" t="n">
        <v>32678</v>
      </c>
      <c r="J4" s="4" t="inlineStr">
        <is>
          <t xml:space="preserve"> </t>
        </is>
      </c>
      <c r="K4" s="4" t="inlineStr">
        <is>
          <t xml:space="preserve"> </t>
        </is>
      </c>
    </row>
    <row r="5">
      <c r="A5" s="4" t="inlineStr">
        <is>
          <t>Contract assets</t>
        </is>
      </c>
      <c r="B5" s="6" t="n">
        <v>895</v>
      </c>
      <c r="C5" s="6" t="n">
        <v>1914</v>
      </c>
      <c r="D5" s="6" t="n">
        <v>1041</v>
      </c>
      <c r="E5" s="6" t="n">
        <v>2379</v>
      </c>
      <c r="F5" s="6" t="n">
        <v>4822</v>
      </c>
      <c r="G5" s="6" t="n">
        <v>452</v>
      </c>
      <c r="H5" s="6" t="n">
        <v>346</v>
      </c>
      <c r="I5" s="6" t="n">
        <v>2427</v>
      </c>
      <c r="J5" s="4" t="inlineStr">
        <is>
          <t xml:space="preserve"> </t>
        </is>
      </c>
      <c r="K5" s="4" t="inlineStr">
        <is>
          <t xml:space="preserve"> </t>
        </is>
      </c>
    </row>
    <row r="6">
      <c r="A6" s="4" t="inlineStr">
        <is>
          <t>Prepaid expenses and other current assets</t>
        </is>
      </c>
      <c r="B6" s="6" t="n">
        <v>3768</v>
      </c>
      <c r="C6" s="6" t="n">
        <v>4222</v>
      </c>
      <c r="D6" s="6" t="n">
        <v>4519</v>
      </c>
      <c r="E6" s="6" t="n">
        <v>4661</v>
      </c>
      <c r="F6" s="6" t="n">
        <v>4449</v>
      </c>
      <c r="G6" s="6" t="n">
        <v>4104</v>
      </c>
      <c r="H6" s="6" t="n">
        <v>5042</v>
      </c>
      <c r="I6" s="6" t="n">
        <v>8775</v>
      </c>
      <c r="J6" s="4" t="inlineStr">
        <is>
          <t xml:space="preserve"> </t>
        </is>
      </c>
      <c r="K6" s="4" t="inlineStr">
        <is>
          <t xml:space="preserve"> </t>
        </is>
      </c>
    </row>
    <row r="7">
      <c r="A7" s="4" t="inlineStr">
        <is>
          <t>Total current assets</t>
        </is>
      </c>
      <c r="B7" s="6" t="n">
        <v>93757</v>
      </c>
      <c r="C7" s="6" t="n">
        <v>104184</v>
      </c>
      <c r="D7" s="6" t="n">
        <v>111770</v>
      </c>
      <c r="E7" s="6" t="n">
        <v>125036</v>
      </c>
      <c r="F7" s="6" t="n">
        <v>63777</v>
      </c>
      <c r="G7" s="6" t="n">
        <v>65770</v>
      </c>
      <c r="H7" s="6" t="n">
        <v>71580</v>
      </c>
      <c r="I7" s="6" t="n">
        <v>65707</v>
      </c>
      <c r="J7" s="4" t="inlineStr">
        <is>
          <t xml:space="preserve"> </t>
        </is>
      </c>
      <c r="K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perty and equipment, net</t>
        </is>
      </c>
      <c r="B9" s="6" t="n">
        <v>1566</v>
      </c>
      <c r="C9" s="6" t="n">
        <v>1519</v>
      </c>
      <c r="D9" s="6" t="n">
        <v>1586</v>
      </c>
      <c r="E9" s="6" t="n">
        <v>1570</v>
      </c>
      <c r="F9" s="6" t="n">
        <v>997</v>
      </c>
      <c r="G9" s="6" t="n">
        <v>1095</v>
      </c>
      <c r="H9" s="6" t="n">
        <v>1199</v>
      </c>
      <c r="I9" s="6" t="n">
        <v>1308</v>
      </c>
      <c r="J9" s="4" t="inlineStr">
        <is>
          <t xml:space="preserve"> </t>
        </is>
      </c>
      <c r="K9" s="4" t="inlineStr">
        <is>
          <t xml:space="preserve"> </t>
        </is>
      </c>
    </row>
    <row r="10">
      <c r="A10" s="4" t="inlineStr">
        <is>
          <t>Goodwill</t>
        </is>
      </c>
      <c r="B10" s="6" t="n">
        <v>119081</v>
      </c>
      <c r="C10" s="6" t="n">
        <v>118621</v>
      </c>
      <c r="D10" s="6" t="n">
        <v>118621</v>
      </c>
      <c r="E10" s="6" t="n">
        <v>119769</v>
      </c>
      <c r="F10" s="6" t="n">
        <v>48683</v>
      </c>
      <c r="G10" s="6" t="n">
        <v>48683</v>
      </c>
      <c r="H10" s="6" t="n">
        <v>48683</v>
      </c>
      <c r="I10" s="6" t="n">
        <v>48683</v>
      </c>
      <c r="J10" s="4" t="inlineStr">
        <is>
          <t xml:space="preserve"> </t>
        </is>
      </c>
      <c r="K10" s="4" t="inlineStr">
        <is>
          <t xml:space="preserve"> </t>
        </is>
      </c>
    </row>
    <row r="11">
      <c r="A11" s="4" t="inlineStr">
        <is>
          <t>Intangible assets, net</t>
        </is>
      </c>
      <c r="B11" s="6" t="n">
        <v>119119</v>
      </c>
      <c r="C11" s="6" t="n">
        <v>119257</v>
      </c>
      <c r="D11" s="6" t="n">
        <v>118197</v>
      </c>
      <c r="E11" s="6" t="n">
        <v>120444</v>
      </c>
      <c r="F11" s="6" t="n">
        <v>82040</v>
      </c>
      <c r="G11" s="6" t="n">
        <v>82823</v>
      </c>
      <c r="H11" s="6" t="n">
        <v>81948</v>
      </c>
      <c r="I11" s="6" t="n">
        <v>83816</v>
      </c>
      <c r="J11" s="4" t="inlineStr">
        <is>
          <t xml:space="preserve"> </t>
        </is>
      </c>
      <c r="K11" s="4" t="inlineStr">
        <is>
          <t xml:space="preserve"> </t>
        </is>
      </c>
    </row>
    <row r="12">
      <c r="A12" s="4" t="inlineStr">
        <is>
          <t>Right-of-use assets</t>
        </is>
      </c>
      <c r="B12" s="6" t="n">
        <v>9263</v>
      </c>
      <c r="C12" s="6" t="n">
        <v>9430</v>
      </c>
      <c r="D12" s="6" t="n">
        <v>9620</v>
      </c>
      <c r="E12" s="6" t="n">
        <v>9701</v>
      </c>
      <c r="F12" s="6" t="n">
        <v>4041</v>
      </c>
      <c r="G12" s="6" t="n">
        <v>4188</v>
      </c>
      <c r="H12" s="6" t="n">
        <v>4341</v>
      </c>
      <c r="I12" s="6" t="n">
        <v>4491</v>
      </c>
      <c r="J12" s="4" t="inlineStr">
        <is>
          <t xml:space="preserve"> </t>
        </is>
      </c>
      <c r="K12" s="4" t="inlineStr">
        <is>
          <t xml:space="preserve"> </t>
        </is>
      </c>
    </row>
    <row r="13">
      <c r="A13" s="4" t="inlineStr">
        <is>
          <t>Deferred tax assets</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0</v>
      </c>
      <c r="I13" s="6" t="n">
        <v>51</v>
      </c>
      <c r="J13" s="4" t="inlineStr">
        <is>
          <t xml:space="preserve"> </t>
        </is>
      </c>
      <c r="K13" s="4" t="inlineStr">
        <is>
          <t xml:space="preserve"> </t>
        </is>
      </c>
    </row>
    <row r="14">
      <c r="A14" s="4" t="inlineStr">
        <is>
          <t>Other non-current assets</t>
        </is>
      </c>
      <c r="B14" s="6" t="n">
        <v>990</v>
      </c>
      <c r="C14" s="6" t="n">
        <v>1072</v>
      </c>
      <c r="D14" s="6" t="n">
        <v>1089</v>
      </c>
      <c r="E14" s="6" t="n">
        <v>1107</v>
      </c>
      <c r="F14" s="6" t="n">
        <v>372</v>
      </c>
      <c r="G14" s="6" t="n">
        <v>452</v>
      </c>
      <c r="H14" s="6" t="n">
        <v>469</v>
      </c>
      <c r="I14" s="6" t="n">
        <v>509</v>
      </c>
      <c r="J14" s="4" t="inlineStr">
        <is>
          <t xml:space="preserve"> </t>
        </is>
      </c>
      <c r="K14" s="4" t="inlineStr">
        <is>
          <t xml:space="preserve"> </t>
        </is>
      </c>
    </row>
    <row r="15">
      <c r="A15" s="4" t="inlineStr">
        <is>
          <t>Total assets</t>
        </is>
      </c>
      <c r="B15" s="6" t="n">
        <v>343776</v>
      </c>
      <c r="C15" s="6" t="n">
        <v>354083</v>
      </c>
      <c r="D15" s="6" t="n">
        <v>360883</v>
      </c>
      <c r="E15" s="6" t="n">
        <v>377627</v>
      </c>
      <c r="F15" s="6" t="n">
        <v>199910</v>
      </c>
      <c r="G15" s="6" t="n">
        <v>203011</v>
      </c>
      <c r="H15" s="6" t="n">
        <v>208220</v>
      </c>
      <c r="I15" s="6" t="n">
        <v>204565</v>
      </c>
      <c r="J15" s="4" t="inlineStr">
        <is>
          <t xml:space="preserve"> </t>
        </is>
      </c>
      <c r="K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counts payable</t>
        </is>
      </c>
      <c r="B17" s="6" t="n">
        <v>8455</v>
      </c>
      <c r="C17" s="6" t="n">
        <v>4249</v>
      </c>
      <c r="D17" s="6" t="n">
        <v>7128</v>
      </c>
      <c r="E17" s="6" t="n">
        <v>6215</v>
      </c>
      <c r="F17" s="6" t="n">
        <v>11038</v>
      </c>
      <c r="G17" s="6" t="n">
        <v>9076</v>
      </c>
      <c r="H17" s="6" t="n">
        <v>7298</v>
      </c>
      <c r="I17" s="6" t="n">
        <v>10508</v>
      </c>
      <c r="J17" s="4" t="inlineStr">
        <is>
          <t xml:space="preserve"> </t>
        </is>
      </c>
      <c r="K17" s="4" t="inlineStr">
        <is>
          <t xml:space="preserve"> </t>
        </is>
      </c>
    </row>
    <row r="18">
      <c r="A18" s="4" t="inlineStr">
        <is>
          <t>Short-term debt, including current portion of long-term debt</t>
        </is>
      </c>
      <c r="B18" s="6" t="n">
        <v>818</v>
      </c>
      <c r="C18" s="6" t="n">
        <v>0</v>
      </c>
      <c r="D18" s="6" t="n">
        <v>417</v>
      </c>
      <c r="E18" s="6" t="n">
        <v>826</v>
      </c>
      <c r="F18" s="6" t="n">
        <v>1229</v>
      </c>
      <c r="G18" s="6" t="n">
        <v>0</v>
      </c>
      <c r="H18" s="6" t="n">
        <v>522</v>
      </c>
      <c r="I18" s="6" t="n">
        <v>1296</v>
      </c>
      <c r="J18" s="4" t="inlineStr">
        <is>
          <t xml:space="preserve"> </t>
        </is>
      </c>
      <c r="K18" s="4" t="inlineStr">
        <is>
          <t xml:space="preserve"> </t>
        </is>
      </c>
    </row>
    <row r="19">
      <c r="A19" s="4" t="inlineStr">
        <is>
          <t>Accrued liabilities</t>
        </is>
      </c>
      <c r="B19" s="6" t="n">
        <v>19496</v>
      </c>
      <c r="C19" s="6" t="n">
        <v>26356</v>
      </c>
      <c r="D19" s="6" t="n">
        <v>20375</v>
      </c>
      <c r="E19" s="6" t="n">
        <v>21516</v>
      </c>
      <c r="F19" s="6" t="n">
        <v>16233</v>
      </c>
      <c r="G19" s="6" t="n">
        <v>15460</v>
      </c>
      <c r="H19" s="6" t="n">
        <v>15630</v>
      </c>
      <c r="I19" s="6" t="n">
        <v>18271</v>
      </c>
      <c r="J19" s="4" t="inlineStr">
        <is>
          <t xml:space="preserve"> </t>
        </is>
      </c>
      <c r="K19" s="4" t="inlineStr">
        <is>
          <t xml:space="preserve"> </t>
        </is>
      </c>
    </row>
    <row r="20">
      <c r="A20" s="4" t="inlineStr">
        <is>
          <t>Contract liabilities</t>
        </is>
      </c>
      <c r="B20" s="6" t="n">
        <v>2541</v>
      </c>
      <c r="C20" s="6" t="n">
        <v>2082</v>
      </c>
      <c r="D20" s="6" t="n">
        <v>3496</v>
      </c>
      <c r="E20" s="6" t="n">
        <v>3853</v>
      </c>
      <c r="F20" s="6" t="n">
        <v>879</v>
      </c>
      <c r="G20" s="6" t="n">
        <v>2320</v>
      </c>
      <c r="H20" s="6" t="n">
        <v>2000</v>
      </c>
      <c r="I20" s="6" t="n">
        <v>2347</v>
      </c>
      <c r="J20" s="4" t="inlineStr">
        <is>
          <t xml:space="preserve"> </t>
        </is>
      </c>
      <c r="K20" s="4" t="inlineStr">
        <is>
          <t xml:space="preserve"> </t>
        </is>
      </c>
    </row>
    <row r="21">
      <c r="A21" s="4" t="inlineStr">
        <is>
          <t>Current portion of long-term lease liability</t>
        </is>
      </c>
      <c r="B21" s="6" t="n">
        <v>1068</v>
      </c>
      <c r="C21" s="6" t="n">
        <v>1075</v>
      </c>
      <c r="D21" s="6" t="n">
        <v>1077</v>
      </c>
      <c r="E21" s="6" t="n">
        <v>848</v>
      </c>
      <c r="F21" s="6" t="n">
        <v>779</v>
      </c>
      <c r="G21" s="6" t="n">
        <v>803</v>
      </c>
      <c r="H21" s="6" t="n">
        <v>850</v>
      </c>
      <c r="I21" s="6" t="n">
        <v>810</v>
      </c>
      <c r="J21" s="4" t="inlineStr">
        <is>
          <t xml:space="preserve"> </t>
        </is>
      </c>
      <c r="K21" s="4" t="inlineStr">
        <is>
          <t xml:space="preserve"> </t>
        </is>
      </c>
    </row>
    <row r="22">
      <c r="A22" s="4" t="inlineStr">
        <is>
          <t>Derivative liabilities</t>
        </is>
      </c>
      <c r="B22" s="6" t="n">
        <v>170515</v>
      </c>
      <c r="C22" s="6" t="n">
        <v>15851</v>
      </c>
      <c r="D22" s="6" t="n">
        <v>17181</v>
      </c>
      <c r="E22" s="6" t="n">
        <v>25262</v>
      </c>
      <c r="F22" s="6" t="n">
        <v>38353</v>
      </c>
      <c r="G22" s="6" t="n">
        <v>29166</v>
      </c>
      <c r="H22" s="6" t="n">
        <v>46435</v>
      </c>
      <c r="I22" s="6" t="n">
        <v>28469</v>
      </c>
      <c r="J22" s="4" t="inlineStr">
        <is>
          <t xml:space="preserve"> </t>
        </is>
      </c>
      <c r="K22" s="4" t="inlineStr">
        <is>
          <t xml:space="preserve"> </t>
        </is>
      </c>
    </row>
    <row r="23">
      <c r="A23" s="4" t="inlineStr">
        <is>
          <t>Other current liabilities</t>
        </is>
      </c>
      <c r="B23" s="6" t="n">
        <v>73</v>
      </c>
      <c r="C23" s="6" t="n">
        <v>1027</v>
      </c>
      <c r="D23" s="6" t="n">
        <v>3748</v>
      </c>
      <c r="E23" s="6" t="n">
        <v>4856</v>
      </c>
      <c r="F23" s="6" t="n">
        <v>602</v>
      </c>
      <c r="G23" s="6" t="n">
        <v>871</v>
      </c>
      <c r="H23" s="6" t="n">
        <v>1355</v>
      </c>
      <c r="I23" s="6" t="n">
        <v>2136</v>
      </c>
      <c r="J23" s="4" t="inlineStr">
        <is>
          <t xml:space="preserve"> </t>
        </is>
      </c>
      <c r="K23" s="4" t="inlineStr">
        <is>
          <t xml:space="preserve"> </t>
        </is>
      </c>
    </row>
    <row r="24">
      <c r="A24" s="4" t="inlineStr">
        <is>
          <t>Total current liabilities</t>
        </is>
      </c>
      <c r="B24" s="6" t="n">
        <v>202966</v>
      </c>
      <c r="C24" s="6" t="n">
        <v>50640</v>
      </c>
      <c r="D24" s="6" t="n">
        <v>53422</v>
      </c>
      <c r="E24" s="6" t="n">
        <v>63376</v>
      </c>
      <c r="F24" s="6" t="n">
        <v>69113</v>
      </c>
      <c r="G24" s="6" t="n">
        <v>57696</v>
      </c>
      <c r="H24" s="6" t="n">
        <v>74090</v>
      </c>
      <c r="I24" s="6" t="n">
        <v>63837</v>
      </c>
      <c r="J24" s="4" t="inlineStr">
        <is>
          <t xml:space="preserve"> </t>
        </is>
      </c>
      <c r="K24" s="4" t="inlineStr">
        <is>
          <t xml:space="preserve"> </t>
        </is>
      </c>
    </row>
    <row r="25">
      <c r="A25" s="3" t="inlineStr">
        <is>
          <t>Non-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ng-term debt, net</t>
        </is>
      </c>
      <c r="B26" s="6" t="n">
        <v>135404</v>
      </c>
      <c r="C26" s="6" t="n">
        <v>166362</v>
      </c>
      <c r="D26" s="6" t="n">
        <v>162863</v>
      </c>
      <c r="E26" s="6" t="n">
        <v>159473</v>
      </c>
      <c r="F26" s="6" t="n">
        <v>156155</v>
      </c>
      <c r="G26" s="6" t="n">
        <v>152870</v>
      </c>
      <c r="H26" s="6" t="n">
        <v>149655</v>
      </c>
      <c r="I26" s="6" t="n">
        <v>146540</v>
      </c>
      <c r="J26" s="4" t="inlineStr">
        <is>
          <t xml:space="preserve"> </t>
        </is>
      </c>
      <c r="K26" s="4" t="inlineStr">
        <is>
          <t xml:space="preserve"> </t>
        </is>
      </c>
    </row>
    <row r="27">
      <c r="A27" s="4" t="inlineStr">
        <is>
          <t>Long-term lease liability</t>
        </is>
      </c>
      <c r="B27" s="6" t="n">
        <v>9120</v>
      </c>
      <c r="C27" s="6" t="n">
        <v>9327</v>
      </c>
      <c r="D27" s="6" t="n">
        <v>9562</v>
      </c>
      <c r="E27" s="6" t="n">
        <v>11300</v>
      </c>
      <c r="F27" s="6" t="n">
        <v>4313</v>
      </c>
      <c r="G27" s="6" t="n">
        <v>4517</v>
      </c>
      <c r="H27" s="6" t="n">
        <v>4714</v>
      </c>
      <c r="I27" s="6" t="n">
        <v>4906</v>
      </c>
      <c r="J27" s="4" t="inlineStr">
        <is>
          <t xml:space="preserve"> </t>
        </is>
      </c>
      <c r="K27" s="4" t="inlineStr">
        <is>
          <t xml:space="preserve"> </t>
        </is>
      </c>
    </row>
    <row r="28">
      <c r="A28" s="4" t="inlineStr">
        <is>
          <t>Deferred tax liabilities</t>
        </is>
      </c>
      <c r="B28" s="6" t="n">
        <v>0</v>
      </c>
      <c r="C28" s="6" t="n">
        <v>291</v>
      </c>
      <c r="D28" s="6" t="n">
        <v>291</v>
      </c>
      <c r="E28" s="6" t="n">
        <v>305</v>
      </c>
      <c r="F28" s="6" t="n">
        <v>328</v>
      </c>
      <c r="G28" s="6" t="n">
        <v>615</v>
      </c>
      <c r="H28" s="6" t="n">
        <v>615</v>
      </c>
      <c r="I28" s="6" t="n">
        <v>667</v>
      </c>
      <c r="J28" s="4" t="inlineStr">
        <is>
          <t xml:space="preserve"> </t>
        </is>
      </c>
      <c r="K28" s="4" t="inlineStr">
        <is>
          <t xml:space="preserve"> </t>
        </is>
      </c>
    </row>
    <row r="29">
      <c r="A29" s="4" t="inlineStr">
        <is>
          <t>Total liabilities</t>
        </is>
      </c>
      <c r="B29" s="6" t="n">
        <v>347490</v>
      </c>
      <c r="C29" s="6" t="n">
        <v>226620</v>
      </c>
      <c r="D29" s="6" t="n">
        <v>226138</v>
      </c>
      <c r="E29" s="6" t="n">
        <v>234454</v>
      </c>
      <c r="F29" s="6" t="n">
        <v>229909</v>
      </c>
      <c r="G29" s="6" t="n">
        <v>215698</v>
      </c>
      <c r="H29" s="6" t="n">
        <v>229074</v>
      </c>
      <c r="I29" s="6" t="n">
        <v>215950</v>
      </c>
      <c r="J29" s="4" t="inlineStr">
        <is>
          <t xml:space="preserve"> </t>
        </is>
      </c>
      <c r="K29" s="4" t="inlineStr">
        <is>
          <t xml:space="preserve"> </t>
        </is>
      </c>
    </row>
    <row r="30">
      <c r="A30" s="3" t="inlineStr">
        <is>
          <t>Stockholders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t>
        </is>
      </c>
      <c r="B31" s="6" t="n">
        <v>26</v>
      </c>
      <c r="C31" s="6" t="n">
        <v>25</v>
      </c>
      <c r="D31" s="6" t="n">
        <v>25</v>
      </c>
      <c r="E31" s="6" t="n">
        <v>25</v>
      </c>
      <c r="F31" s="6" t="n">
        <v>17</v>
      </c>
      <c r="G31" s="6" t="n">
        <v>17</v>
      </c>
      <c r="H31" s="6" t="n">
        <v>17</v>
      </c>
      <c r="I31" s="6" t="n">
        <v>16</v>
      </c>
      <c r="J31" s="4" t="inlineStr">
        <is>
          <t xml:space="preserve"> </t>
        </is>
      </c>
      <c r="K31" s="4" t="inlineStr">
        <is>
          <t xml:space="preserve"> </t>
        </is>
      </c>
    </row>
    <row r="32">
      <c r="A32" s="4" t="inlineStr">
        <is>
          <t>Additional paid-in capital</t>
        </is>
      </c>
      <c r="B32" s="6" t="n">
        <v>625130</v>
      </c>
      <c r="C32" s="6" t="n">
        <v>618256</v>
      </c>
      <c r="D32" s="6" t="n">
        <v>610395</v>
      </c>
      <c r="E32" s="6" t="n">
        <v>604384</v>
      </c>
      <c r="F32" s="6" t="n">
        <v>303428</v>
      </c>
      <c r="G32" s="6" t="n">
        <v>297218</v>
      </c>
      <c r="H32" s="6" t="n">
        <v>291933</v>
      </c>
      <c r="I32" s="6" t="n">
        <v>282573</v>
      </c>
      <c r="J32" s="4" t="inlineStr">
        <is>
          <t xml:space="preserve"> </t>
        </is>
      </c>
      <c r="K32" s="4" t="inlineStr">
        <is>
          <t xml:space="preserve"> </t>
        </is>
      </c>
    </row>
    <row r="33">
      <c r="A33" s="4" t="inlineStr">
        <is>
          <t>Treasury stock</t>
        </is>
      </c>
      <c r="B33" s="6" t="n">
        <v>-57350</v>
      </c>
      <c r="C33" s="6" t="n">
        <v>-57350</v>
      </c>
      <c r="D33" s="6" t="n">
        <v>-57350</v>
      </c>
      <c r="E33" s="6" t="n">
        <v>-57350</v>
      </c>
      <c r="F33" s="6" t="n">
        <v>-57350</v>
      </c>
      <c r="G33" s="6" t="n">
        <v>-57350</v>
      </c>
      <c r="H33" s="6" t="n">
        <v>-57350</v>
      </c>
      <c r="I33" s="6" t="n">
        <v>-57350</v>
      </c>
      <c r="J33" s="4" t="inlineStr">
        <is>
          <t xml:space="preserve"> </t>
        </is>
      </c>
      <c r="K33" s="4" t="inlineStr">
        <is>
          <t xml:space="preserve"> </t>
        </is>
      </c>
    </row>
    <row r="34">
      <c r="A34" s="4" t="inlineStr">
        <is>
          <t>Accumulated deficit</t>
        </is>
      </c>
      <c r="B34" s="6" t="n">
        <v>-571641</v>
      </c>
      <c r="C34" s="6" t="n">
        <v>-433460</v>
      </c>
      <c r="D34" s="6" t="n">
        <v>-418325</v>
      </c>
      <c r="E34" s="6" t="n">
        <v>-403886</v>
      </c>
      <c r="F34" s="6" t="n">
        <v>-276094</v>
      </c>
      <c r="G34" s="6" t="n">
        <v>-252572</v>
      </c>
      <c r="H34" s="6" t="n">
        <v>-255454</v>
      </c>
      <c r="I34" s="6" t="n">
        <v>-236624</v>
      </c>
      <c r="J34" s="4" t="inlineStr">
        <is>
          <t xml:space="preserve"> </t>
        </is>
      </c>
      <c r="K34" s="4" t="inlineStr">
        <is>
          <t xml:space="preserve"> </t>
        </is>
      </c>
    </row>
    <row r="35">
      <c r="A35" s="4" t="inlineStr">
        <is>
          <t>Accumulated other comprehensive income</t>
        </is>
      </c>
      <c r="B35" s="6" t="n">
        <v>121</v>
      </c>
      <c r="C35" s="6" t="n">
        <v>-8</v>
      </c>
      <c r="D35" s="6" t="n">
        <v>0</v>
      </c>
      <c r="E35" s="6" t="n">
        <v>0</v>
      </c>
      <c r="F35" s="6" t="n">
        <v>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otal stockholders’ equity (deficit)</t>
        </is>
      </c>
      <c r="B36" s="6" t="n">
        <v>-3714</v>
      </c>
      <c r="C36" s="6" t="n">
        <v>127463</v>
      </c>
      <c r="D36" s="6" t="n">
        <v>134745</v>
      </c>
      <c r="E36" s="6" t="n">
        <v>143173</v>
      </c>
      <c r="F36" s="6" t="n">
        <v>-29999</v>
      </c>
      <c r="G36" s="6" t="n">
        <v>-12687</v>
      </c>
      <c r="H36" s="6" t="n">
        <v>-20854</v>
      </c>
      <c r="I36" s="6" t="n">
        <v>-11385</v>
      </c>
      <c r="J36" s="6" t="n">
        <v>9755</v>
      </c>
      <c r="K36" s="7" t="n">
        <v>159688</v>
      </c>
    </row>
    <row r="37">
      <c r="A37" s="4" t="inlineStr">
        <is>
          <t>Total liabilities and stockholders’ equity (deficit)</t>
        </is>
      </c>
      <c r="B37" s="7" t="n">
        <v>343776</v>
      </c>
      <c r="C37" s="6" t="n">
        <v>354083</v>
      </c>
      <c r="D37" s="6" t="n">
        <v>360883</v>
      </c>
      <c r="E37" s="6" t="n">
        <v>377627</v>
      </c>
      <c r="F37" s="6" t="n">
        <v>199910</v>
      </c>
      <c r="G37" s="6" t="n">
        <v>203011</v>
      </c>
      <c r="H37" s="6" t="n">
        <v>208220</v>
      </c>
      <c r="I37" s="6" t="n">
        <v>204565</v>
      </c>
      <c r="J37" s="4" t="inlineStr">
        <is>
          <t xml:space="preserve"> </t>
        </is>
      </c>
      <c r="K37" s="4" t="inlineStr">
        <is>
          <t xml:space="preserve"> </t>
        </is>
      </c>
    </row>
    <row r="38">
      <c r="A38" s="4" t="inlineStr">
        <is>
          <t>As previously repor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urrent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sh and cash equivalents</t>
        </is>
      </c>
      <c r="B40" s="4" t="inlineStr">
        <is>
          <t xml:space="preserve"> </t>
        </is>
      </c>
      <c r="C40" s="6" t="n">
        <v>65584</v>
      </c>
      <c r="D40" s="6" t="n">
        <v>72266</v>
      </c>
      <c r="E40" s="6" t="n">
        <v>81412</v>
      </c>
      <c r="F40" s="6" t="n">
        <v>32557</v>
      </c>
      <c r="G40" s="6" t="n">
        <v>32184</v>
      </c>
      <c r="H40" s="6" t="n">
        <v>29923</v>
      </c>
      <c r="I40" s="6" t="n">
        <v>21827</v>
      </c>
      <c r="J40" s="4" t="inlineStr">
        <is>
          <t xml:space="preserve"> </t>
        </is>
      </c>
      <c r="K40" s="4" t="inlineStr">
        <is>
          <t xml:space="preserve"> </t>
        </is>
      </c>
    </row>
    <row r="41">
      <c r="A41" s="4" t="inlineStr">
        <is>
          <t>Accounts receivable, less allowance for credit losses</t>
        </is>
      </c>
      <c r="B41" s="4" t="inlineStr">
        <is>
          <t xml:space="preserve"> </t>
        </is>
      </c>
      <c r="C41" s="6" t="n">
        <v>32464</v>
      </c>
      <c r="D41" s="6" t="n">
        <v>33944</v>
      </c>
      <c r="E41" s="6" t="n">
        <v>36584</v>
      </c>
      <c r="F41" s="6" t="n">
        <v>21949</v>
      </c>
      <c r="G41" s="6" t="n">
        <v>29030</v>
      </c>
      <c r="H41" s="6" t="n">
        <v>36269</v>
      </c>
      <c r="I41" s="6" t="n">
        <v>32678</v>
      </c>
      <c r="J41" s="4" t="inlineStr">
        <is>
          <t xml:space="preserve"> </t>
        </is>
      </c>
      <c r="K41" s="4" t="inlineStr">
        <is>
          <t xml:space="preserve"> </t>
        </is>
      </c>
    </row>
    <row r="42">
      <c r="A42" s="4" t="inlineStr">
        <is>
          <t>Contract assets</t>
        </is>
      </c>
      <c r="B42" s="4" t="inlineStr">
        <is>
          <t xml:space="preserve"> </t>
        </is>
      </c>
      <c r="C42" s="6" t="n">
        <v>1914</v>
      </c>
      <c r="D42" s="6" t="n">
        <v>1041</v>
      </c>
      <c r="E42" s="6" t="n">
        <v>2379</v>
      </c>
      <c r="F42" s="6" t="n">
        <v>4822</v>
      </c>
      <c r="G42" s="6" t="n">
        <v>452</v>
      </c>
      <c r="H42" s="6" t="n">
        <v>346</v>
      </c>
      <c r="I42" s="6" t="n">
        <v>2427</v>
      </c>
      <c r="J42" s="4" t="inlineStr">
        <is>
          <t xml:space="preserve"> </t>
        </is>
      </c>
      <c r="K42" s="4" t="inlineStr">
        <is>
          <t xml:space="preserve"> </t>
        </is>
      </c>
    </row>
    <row r="43">
      <c r="A43" s="4" t="inlineStr">
        <is>
          <t>Prepaid expenses and other current assets</t>
        </is>
      </c>
      <c r="B43" s="4" t="inlineStr">
        <is>
          <t xml:space="preserve"> </t>
        </is>
      </c>
      <c r="C43" s="6" t="n">
        <v>4222</v>
      </c>
      <c r="D43" s="6" t="n">
        <v>4519</v>
      </c>
      <c r="E43" s="6" t="n">
        <v>4661</v>
      </c>
      <c r="F43" s="6" t="n">
        <v>4449</v>
      </c>
      <c r="G43" s="6" t="n">
        <v>4104</v>
      </c>
      <c r="H43" s="6" t="n">
        <v>5042</v>
      </c>
      <c r="I43" s="6" t="n">
        <v>8775</v>
      </c>
      <c r="J43" s="4" t="inlineStr">
        <is>
          <t xml:space="preserve"> </t>
        </is>
      </c>
      <c r="K43" s="4" t="inlineStr">
        <is>
          <t xml:space="preserve"> </t>
        </is>
      </c>
    </row>
    <row r="44">
      <c r="A44" s="4" t="inlineStr">
        <is>
          <t>Total current assets</t>
        </is>
      </c>
      <c r="B44" s="4" t="inlineStr">
        <is>
          <t xml:space="preserve"> </t>
        </is>
      </c>
      <c r="C44" s="6" t="n">
        <v>104184</v>
      </c>
      <c r="D44" s="6" t="n">
        <v>111770</v>
      </c>
      <c r="E44" s="6" t="n">
        <v>125036</v>
      </c>
      <c r="F44" s="6" t="n">
        <v>63777</v>
      </c>
      <c r="G44" s="6" t="n">
        <v>65770</v>
      </c>
      <c r="H44" s="6" t="n">
        <v>71580</v>
      </c>
      <c r="I44" s="6" t="n">
        <v>65707</v>
      </c>
      <c r="J44" s="4" t="inlineStr">
        <is>
          <t xml:space="preserve"> </t>
        </is>
      </c>
      <c r="K44" s="4" t="inlineStr">
        <is>
          <t xml:space="preserve"> </t>
        </is>
      </c>
    </row>
    <row r="45">
      <c r="A45" s="3" t="inlineStr">
        <is>
          <t>Non-current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operty and equipment, net</t>
        </is>
      </c>
      <c r="B46" s="4" t="inlineStr">
        <is>
          <t xml:space="preserve"> </t>
        </is>
      </c>
      <c r="C46" s="6" t="n">
        <v>1519</v>
      </c>
      <c r="D46" s="6" t="n">
        <v>1586</v>
      </c>
      <c r="E46" s="6" t="n">
        <v>1570</v>
      </c>
      <c r="F46" s="6" t="n">
        <v>997</v>
      </c>
      <c r="G46" s="6" t="n">
        <v>1095</v>
      </c>
      <c r="H46" s="6" t="n">
        <v>1199</v>
      </c>
      <c r="I46" s="6" t="n">
        <v>1308</v>
      </c>
      <c r="J46" s="4" t="inlineStr">
        <is>
          <t xml:space="preserve"> </t>
        </is>
      </c>
      <c r="K46" s="4" t="inlineStr">
        <is>
          <t xml:space="preserve"> </t>
        </is>
      </c>
    </row>
    <row r="47">
      <c r="A47" s="4" t="inlineStr">
        <is>
          <t>Goodwill</t>
        </is>
      </c>
      <c r="B47" s="4" t="inlineStr">
        <is>
          <t xml:space="preserve"> </t>
        </is>
      </c>
      <c r="C47" s="6" t="n">
        <v>118621</v>
      </c>
      <c r="D47" s="6" t="n">
        <v>118621</v>
      </c>
      <c r="E47" s="6" t="n">
        <v>119769</v>
      </c>
      <c r="F47" s="6" t="n">
        <v>48683</v>
      </c>
      <c r="G47" s="6" t="n">
        <v>48683</v>
      </c>
      <c r="H47" s="6" t="n">
        <v>48683</v>
      </c>
      <c r="I47" s="6" t="n">
        <v>48683</v>
      </c>
      <c r="J47" s="4" t="inlineStr">
        <is>
          <t xml:space="preserve"> </t>
        </is>
      </c>
      <c r="K47" s="4" t="inlineStr">
        <is>
          <t xml:space="preserve"> </t>
        </is>
      </c>
    </row>
    <row r="48">
      <c r="A48" s="4" t="inlineStr">
        <is>
          <t>Intangible assets, net</t>
        </is>
      </c>
      <c r="B48" s="4" t="inlineStr">
        <is>
          <t xml:space="preserve"> </t>
        </is>
      </c>
      <c r="C48" s="6" t="n">
        <v>119257</v>
      </c>
      <c r="D48" s="6" t="n">
        <v>118197</v>
      </c>
      <c r="E48" s="6" t="n">
        <v>120444</v>
      </c>
      <c r="F48" s="6" t="n">
        <v>82040</v>
      </c>
      <c r="G48" s="6" t="n">
        <v>82823</v>
      </c>
      <c r="H48" s="6" t="n">
        <v>81948</v>
      </c>
      <c r="I48" s="6" t="n">
        <v>83816</v>
      </c>
      <c r="J48" s="4" t="inlineStr">
        <is>
          <t xml:space="preserve"> </t>
        </is>
      </c>
      <c r="K48" s="4" t="inlineStr">
        <is>
          <t xml:space="preserve"> </t>
        </is>
      </c>
    </row>
    <row r="49">
      <c r="A49" s="4" t="inlineStr">
        <is>
          <t>Right-of-use assets</t>
        </is>
      </c>
      <c r="B49" s="4" t="inlineStr">
        <is>
          <t xml:space="preserve"> </t>
        </is>
      </c>
      <c r="C49" s="6" t="n">
        <v>9430</v>
      </c>
      <c r="D49" s="6" t="n">
        <v>9620</v>
      </c>
      <c r="E49" s="6" t="n">
        <v>9701</v>
      </c>
      <c r="F49" s="6" t="n">
        <v>4041</v>
      </c>
      <c r="G49" s="6" t="n">
        <v>4188</v>
      </c>
      <c r="H49" s="6" t="n">
        <v>4341</v>
      </c>
      <c r="I49" s="6" t="n">
        <v>4491</v>
      </c>
      <c r="J49" s="4" t="inlineStr">
        <is>
          <t xml:space="preserve"> </t>
        </is>
      </c>
      <c r="K49" s="4" t="inlineStr">
        <is>
          <t xml:space="preserve"> </t>
        </is>
      </c>
    </row>
    <row r="50">
      <c r="A50" s="4" t="inlineStr">
        <is>
          <t>Deferred tax assets</t>
        </is>
      </c>
      <c r="B50" s="4" t="inlineStr">
        <is>
          <t xml:space="preserve"> </t>
        </is>
      </c>
      <c r="C50" s="4" t="inlineStr">
        <is>
          <t xml:space="preserve"> </t>
        </is>
      </c>
      <c r="D50" s="4" t="inlineStr">
        <is>
          <t xml:space="preserve"> </t>
        </is>
      </c>
      <c r="E50" s="4" t="inlineStr">
        <is>
          <t xml:space="preserve"> </t>
        </is>
      </c>
      <c r="F50" s="4" t="inlineStr">
        <is>
          <t xml:space="preserve"> </t>
        </is>
      </c>
      <c r="G50" s="6" t="n">
        <v>0</v>
      </c>
      <c r="H50" s="6" t="n">
        <v>0</v>
      </c>
      <c r="I50" s="6" t="n">
        <v>51</v>
      </c>
      <c r="J50" s="4" t="inlineStr">
        <is>
          <t xml:space="preserve"> </t>
        </is>
      </c>
      <c r="K50" s="4" t="inlineStr">
        <is>
          <t xml:space="preserve"> </t>
        </is>
      </c>
    </row>
    <row r="51">
      <c r="A51" s="4" t="inlineStr">
        <is>
          <t>Other non-current assets</t>
        </is>
      </c>
      <c r="B51" s="4" t="inlineStr">
        <is>
          <t xml:space="preserve"> </t>
        </is>
      </c>
      <c r="C51" s="6" t="n">
        <v>1072</v>
      </c>
      <c r="D51" s="6" t="n">
        <v>1089</v>
      </c>
      <c r="E51" s="6" t="n">
        <v>1107</v>
      </c>
      <c r="F51" s="6" t="n">
        <v>372</v>
      </c>
      <c r="G51" s="6" t="n">
        <v>452</v>
      </c>
      <c r="H51" s="6" t="n">
        <v>469</v>
      </c>
      <c r="I51" s="6" t="n">
        <v>509</v>
      </c>
      <c r="J51" s="4" t="inlineStr">
        <is>
          <t xml:space="preserve"> </t>
        </is>
      </c>
      <c r="K51" s="4" t="inlineStr">
        <is>
          <t xml:space="preserve"> </t>
        </is>
      </c>
    </row>
    <row r="52">
      <c r="A52" s="4" t="inlineStr">
        <is>
          <t>Total assets</t>
        </is>
      </c>
      <c r="B52" s="4" t="inlineStr">
        <is>
          <t xml:space="preserve"> </t>
        </is>
      </c>
      <c r="C52" s="6" t="n">
        <v>354083</v>
      </c>
      <c r="D52" s="6" t="n">
        <v>360883</v>
      </c>
      <c r="E52" s="6" t="n">
        <v>377627</v>
      </c>
      <c r="F52" s="6" t="n">
        <v>199910</v>
      </c>
      <c r="G52" s="6" t="n">
        <v>203011</v>
      </c>
      <c r="H52" s="6" t="n">
        <v>208220</v>
      </c>
      <c r="I52" s="6" t="n">
        <v>204565</v>
      </c>
      <c r="J52" s="4" t="inlineStr">
        <is>
          <t xml:space="preserve"> </t>
        </is>
      </c>
      <c r="K52" s="4" t="inlineStr">
        <is>
          <t xml:space="preserve"> </t>
        </is>
      </c>
    </row>
    <row r="53">
      <c r="A53" s="3" t="inlineStr">
        <is>
          <t>Current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ccounts payable</t>
        </is>
      </c>
      <c r="B54" s="4" t="inlineStr">
        <is>
          <t xml:space="preserve"> </t>
        </is>
      </c>
      <c r="C54" s="6" t="n">
        <v>4249</v>
      </c>
      <c r="D54" s="6" t="n">
        <v>7128</v>
      </c>
      <c r="E54" s="6" t="n">
        <v>6215</v>
      </c>
      <c r="F54" s="6" t="n">
        <v>11038</v>
      </c>
      <c r="G54" s="6" t="n">
        <v>9076</v>
      </c>
      <c r="H54" s="6" t="n">
        <v>7298</v>
      </c>
      <c r="I54" s="6" t="n">
        <v>10508</v>
      </c>
      <c r="J54" s="4" t="inlineStr">
        <is>
          <t xml:space="preserve"> </t>
        </is>
      </c>
      <c r="K54" s="4" t="inlineStr">
        <is>
          <t xml:space="preserve"> </t>
        </is>
      </c>
    </row>
    <row r="55">
      <c r="A55" s="4" t="inlineStr">
        <is>
          <t>Short-term debt, including current portion of long-term debt</t>
        </is>
      </c>
      <c r="B55" s="4" t="inlineStr">
        <is>
          <t xml:space="preserve"> </t>
        </is>
      </c>
      <c r="C55" s="6" t="n">
        <v>0</v>
      </c>
      <c r="D55" s="6" t="n">
        <v>417</v>
      </c>
      <c r="E55" s="6" t="n">
        <v>826</v>
      </c>
      <c r="F55" s="6" t="n">
        <v>1229</v>
      </c>
      <c r="G55" s="6" t="n">
        <v>0</v>
      </c>
      <c r="H55" s="6" t="n">
        <v>522</v>
      </c>
      <c r="I55" s="6" t="n">
        <v>1296</v>
      </c>
      <c r="J55" s="4" t="inlineStr">
        <is>
          <t xml:space="preserve"> </t>
        </is>
      </c>
      <c r="K55" s="4" t="inlineStr">
        <is>
          <t xml:space="preserve"> </t>
        </is>
      </c>
    </row>
    <row r="56">
      <c r="A56" s="4" t="inlineStr">
        <is>
          <t>Accrued liabilities</t>
        </is>
      </c>
      <c r="B56" s="4" t="inlineStr">
        <is>
          <t xml:space="preserve"> </t>
        </is>
      </c>
      <c r="C56" s="6" t="n">
        <v>26356</v>
      </c>
      <c r="D56" s="6" t="n">
        <v>20375</v>
      </c>
      <c r="E56" s="6" t="n">
        <v>21516</v>
      </c>
      <c r="F56" s="6" t="n">
        <v>16233</v>
      </c>
      <c r="G56" s="6" t="n">
        <v>15460</v>
      </c>
      <c r="H56" s="6" t="n">
        <v>15630</v>
      </c>
      <c r="I56" s="6" t="n">
        <v>18271</v>
      </c>
      <c r="J56" s="4" t="inlineStr">
        <is>
          <t xml:space="preserve"> </t>
        </is>
      </c>
      <c r="K56" s="4" t="inlineStr">
        <is>
          <t xml:space="preserve"> </t>
        </is>
      </c>
    </row>
    <row r="57">
      <c r="A57" s="4" t="inlineStr">
        <is>
          <t>Contract liabilities</t>
        </is>
      </c>
      <c r="B57" s="4" t="inlineStr">
        <is>
          <t xml:space="preserve"> </t>
        </is>
      </c>
      <c r="C57" s="6" t="n">
        <v>2082</v>
      </c>
      <c r="D57" s="6" t="n">
        <v>3496</v>
      </c>
      <c r="E57" s="6" t="n">
        <v>3853</v>
      </c>
      <c r="F57" s="6" t="n">
        <v>879</v>
      </c>
      <c r="G57" s="6" t="n">
        <v>2320</v>
      </c>
      <c r="H57" s="6" t="n">
        <v>2000</v>
      </c>
      <c r="I57" s="6" t="n">
        <v>2347</v>
      </c>
      <c r="J57" s="4" t="inlineStr">
        <is>
          <t xml:space="preserve"> </t>
        </is>
      </c>
      <c r="K57" s="4" t="inlineStr">
        <is>
          <t xml:space="preserve"> </t>
        </is>
      </c>
    </row>
    <row r="58">
      <c r="A58" s="4" t="inlineStr">
        <is>
          <t>Current portion of long-term lease liability</t>
        </is>
      </c>
      <c r="B58" s="4" t="inlineStr">
        <is>
          <t xml:space="preserve"> </t>
        </is>
      </c>
      <c r="C58" s="6" t="n">
        <v>1075</v>
      </c>
      <c r="D58" s="6" t="n">
        <v>1077</v>
      </c>
      <c r="E58" s="6" t="n">
        <v>848</v>
      </c>
      <c r="F58" s="6" t="n">
        <v>779</v>
      </c>
      <c r="G58" s="6" t="n">
        <v>803</v>
      </c>
      <c r="H58" s="6" t="n">
        <v>850</v>
      </c>
      <c r="I58" s="6" t="n">
        <v>810</v>
      </c>
      <c r="J58" s="4" t="inlineStr">
        <is>
          <t xml:space="preserve"> </t>
        </is>
      </c>
      <c r="K58" s="4" t="inlineStr">
        <is>
          <t xml:space="preserve"> </t>
        </is>
      </c>
    </row>
    <row r="59">
      <c r="A59" s="4" t="inlineStr">
        <is>
          <t>Derivative liabilities</t>
        </is>
      </c>
      <c r="B59" s="4" t="inlineStr">
        <is>
          <t xml:space="preserve"> </t>
        </is>
      </c>
      <c r="C59" s="6" t="n">
        <v>15796</v>
      </c>
      <c r="D59" s="6" t="n">
        <v>17074</v>
      </c>
      <c r="E59" s="6" t="n">
        <v>24956</v>
      </c>
      <c r="F59" s="6" t="n">
        <v>37862</v>
      </c>
      <c r="G59" s="6" t="n">
        <v>28467</v>
      </c>
      <c r="H59" s="6" t="n">
        <v>44126</v>
      </c>
      <c r="I59" s="6" t="n">
        <v>25469</v>
      </c>
      <c r="J59" s="4" t="inlineStr">
        <is>
          <t xml:space="preserve"> </t>
        </is>
      </c>
      <c r="K59" s="4" t="inlineStr">
        <is>
          <t xml:space="preserve"> </t>
        </is>
      </c>
    </row>
    <row r="60">
      <c r="A60" s="4" t="inlineStr">
        <is>
          <t>Other current liabilities</t>
        </is>
      </c>
      <c r="B60" s="4" t="inlineStr">
        <is>
          <t xml:space="preserve"> </t>
        </is>
      </c>
      <c r="C60" s="6" t="n">
        <v>1027</v>
      </c>
      <c r="D60" s="6" t="n">
        <v>3748</v>
      </c>
      <c r="E60" s="6" t="n">
        <v>4856</v>
      </c>
      <c r="F60" s="6" t="n">
        <v>602</v>
      </c>
      <c r="G60" s="6" t="n">
        <v>871</v>
      </c>
      <c r="H60" s="6" t="n">
        <v>1355</v>
      </c>
      <c r="I60" s="6" t="n">
        <v>2136</v>
      </c>
      <c r="J60" s="4" t="inlineStr">
        <is>
          <t xml:space="preserve"> </t>
        </is>
      </c>
      <c r="K60" s="4" t="inlineStr">
        <is>
          <t xml:space="preserve"> </t>
        </is>
      </c>
    </row>
    <row r="61">
      <c r="A61" s="4" t="inlineStr">
        <is>
          <t>Total current liabilities</t>
        </is>
      </c>
      <c r="B61" s="4" t="inlineStr">
        <is>
          <t xml:space="preserve"> </t>
        </is>
      </c>
      <c r="C61" s="6" t="n">
        <v>50585</v>
      </c>
      <c r="D61" s="6" t="n">
        <v>53315</v>
      </c>
      <c r="E61" s="6" t="n">
        <v>63070</v>
      </c>
      <c r="F61" s="6" t="n">
        <v>68622</v>
      </c>
      <c r="G61" s="6" t="n">
        <v>56997</v>
      </c>
      <c r="H61" s="6" t="n">
        <v>71781</v>
      </c>
      <c r="I61" s="6" t="n">
        <v>60837</v>
      </c>
      <c r="J61" s="4" t="inlineStr">
        <is>
          <t xml:space="preserve"> </t>
        </is>
      </c>
      <c r="K61" s="4" t="inlineStr">
        <is>
          <t xml:space="preserve"> </t>
        </is>
      </c>
    </row>
    <row r="62">
      <c r="A62" s="3" t="inlineStr">
        <is>
          <t>Non-current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ong-term debt, net</t>
        </is>
      </c>
      <c r="B63" s="4" t="inlineStr">
        <is>
          <t xml:space="preserve"> </t>
        </is>
      </c>
      <c r="C63" s="6" t="n">
        <v>195738</v>
      </c>
      <c r="D63" s="6" t="n">
        <v>195250</v>
      </c>
      <c r="E63" s="6" t="n">
        <v>194761</v>
      </c>
      <c r="F63" s="6" t="n">
        <v>194273</v>
      </c>
      <c r="G63" s="6" t="n">
        <v>193784</v>
      </c>
      <c r="H63" s="6" t="n">
        <v>193296</v>
      </c>
      <c r="I63" s="6" t="n">
        <v>192807</v>
      </c>
      <c r="J63" s="4" t="inlineStr">
        <is>
          <t xml:space="preserve"> </t>
        </is>
      </c>
      <c r="K63" s="4" t="inlineStr">
        <is>
          <t xml:space="preserve"> </t>
        </is>
      </c>
    </row>
    <row r="64">
      <c r="A64" s="4" t="inlineStr">
        <is>
          <t>Long-term lease liability</t>
        </is>
      </c>
      <c r="B64" s="4" t="inlineStr">
        <is>
          <t xml:space="preserve"> </t>
        </is>
      </c>
      <c r="C64" s="6" t="n">
        <v>9327</v>
      </c>
      <c r="D64" s="6" t="n">
        <v>9562</v>
      </c>
      <c r="E64" s="6" t="n">
        <v>11300</v>
      </c>
      <c r="F64" s="6" t="n">
        <v>4313</v>
      </c>
      <c r="G64" s="6" t="n">
        <v>4517</v>
      </c>
      <c r="H64" s="6" t="n">
        <v>4714</v>
      </c>
      <c r="I64" s="6" t="n">
        <v>4906</v>
      </c>
      <c r="J64" s="4" t="inlineStr">
        <is>
          <t xml:space="preserve"> </t>
        </is>
      </c>
      <c r="K64" s="4" t="inlineStr">
        <is>
          <t xml:space="preserve"> </t>
        </is>
      </c>
    </row>
    <row r="65">
      <c r="A65" s="4" t="inlineStr">
        <is>
          <t>Deferred tax liabilities</t>
        </is>
      </c>
      <c r="B65" s="4" t="inlineStr">
        <is>
          <t xml:space="preserve"> </t>
        </is>
      </c>
      <c r="C65" s="6" t="n">
        <v>0</v>
      </c>
      <c r="D65" s="6" t="n">
        <v>0</v>
      </c>
      <c r="E65" s="6" t="n">
        <v>14</v>
      </c>
      <c r="F65" s="6" t="n">
        <v>37</v>
      </c>
      <c r="G65" s="6" t="n">
        <v>2</v>
      </c>
      <c r="H65" s="6" t="n">
        <v>2</v>
      </c>
      <c r="I65" s="6" t="n">
        <v>54</v>
      </c>
      <c r="J65" s="4" t="inlineStr">
        <is>
          <t xml:space="preserve"> </t>
        </is>
      </c>
      <c r="K65" s="4" t="inlineStr">
        <is>
          <t xml:space="preserve"> </t>
        </is>
      </c>
    </row>
    <row r="66">
      <c r="A66" s="4" t="inlineStr">
        <is>
          <t>Total liabilities</t>
        </is>
      </c>
      <c r="B66" s="4" t="inlineStr">
        <is>
          <t xml:space="preserve"> </t>
        </is>
      </c>
      <c r="C66" s="6" t="n">
        <v>255650</v>
      </c>
      <c r="D66" s="6" t="n">
        <v>258127</v>
      </c>
      <c r="E66" s="6" t="n">
        <v>269145</v>
      </c>
      <c r="F66" s="6" t="n">
        <v>267245</v>
      </c>
      <c r="G66" s="6" t="n">
        <v>255300</v>
      </c>
      <c r="H66" s="6" t="n">
        <v>269793</v>
      </c>
      <c r="I66" s="6" t="n">
        <v>258604</v>
      </c>
      <c r="J66" s="4" t="inlineStr">
        <is>
          <t xml:space="preserve"> </t>
        </is>
      </c>
      <c r="K66" s="4" t="inlineStr">
        <is>
          <t xml:space="preserve"> </t>
        </is>
      </c>
    </row>
    <row r="67">
      <c r="A67" s="3" t="inlineStr">
        <is>
          <t>Stockholders defic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mmon stock</t>
        </is>
      </c>
      <c r="B68" s="4" t="inlineStr">
        <is>
          <t xml:space="preserve"> </t>
        </is>
      </c>
      <c r="C68" s="6" t="n">
        <v>25</v>
      </c>
      <c r="D68" s="6" t="n">
        <v>25</v>
      </c>
      <c r="E68" s="6" t="n">
        <v>25</v>
      </c>
      <c r="F68" s="6" t="n">
        <v>17</v>
      </c>
      <c r="G68" s="6" t="n">
        <v>17</v>
      </c>
      <c r="H68" s="6" t="n">
        <v>17</v>
      </c>
      <c r="I68" s="6" t="n">
        <v>16</v>
      </c>
      <c r="J68" s="4" t="inlineStr">
        <is>
          <t xml:space="preserve"> </t>
        </is>
      </c>
      <c r="K68" s="4" t="inlineStr">
        <is>
          <t xml:space="preserve"> </t>
        </is>
      </c>
    </row>
    <row r="69">
      <c r="A69" s="4" t="inlineStr">
        <is>
          <t>Additional paid-in capital</t>
        </is>
      </c>
      <c r="B69" s="4" t="inlineStr">
        <is>
          <t xml:space="preserve"> </t>
        </is>
      </c>
      <c r="C69" s="6" t="n">
        <v>618256</v>
      </c>
      <c r="D69" s="6" t="n">
        <v>610395</v>
      </c>
      <c r="E69" s="6" t="n">
        <v>604384</v>
      </c>
      <c r="F69" s="6" t="n">
        <v>303428</v>
      </c>
      <c r="G69" s="6" t="n">
        <v>297218</v>
      </c>
      <c r="H69" s="6" t="n">
        <v>291933</v>
      </c>
      <c r="I69" s="6" t="n">
        <v>282573</v>
      </c>
      <c r="J69" s="4" t="inlineStr">
        <is>
          <t xml:space="preserve"> </t>
        </is>
      </c>
      <c r="K69" s="4" t="inlineStr">
        <is>
          <t xml:space="preserve"> </t>
        </is>
      </c>
    </row>
    <row r="70">
      <c r="A70" s="4" t="inlineStr">
        <is>
          <t>Treasury stock</t>
        </is>
      </c>
      <c r="B70" s="4" t="inlineStr">
        <is>
          <t xml:space="preserve"> </t>
        </is>
      </c>
      <c r="C70" s="6" t="n">
        <v>-57350</v>
      </c>
      <c r="D70" s="6" t="n">
        <v>-57350</v>
      </c>
      <c r="E70" s="6" t="n">
        <v>-57350</v>
      </c>
      <c r="F70" s="6" t="n">
        <v>-57350</v>
      </c>
      <c r="G70" s="6" t="n">
        <v>-57350</v>
      </c>
      <c r="H70" s="6" t="n">
        <v>-57350</v>
      </c>
      <c r="I70" s="6" t="n">
        <v>-57350</v>
      </c>
      <c r="J70" s="4" t="inlineStr">
        <is>
          <t xml:space="preserve"> </t>
        </is>
      </c>
      <c r="K70" s="4" t="inlineStr">
        <is>
          <t xml:space="preserve"> </t>
        </is>
      </c>
    </row>
    <row r="71">
      <c r="A71" s="4" t="inlineStr">
        <is>
          <t>Accumulated deficit</t>
        </is>
      </c>
      <c r="B71" s="4" t="inlineStr">
        <is>
          <t xml:space="preserve"> </t>
        </is>
      </c>
      <c r="C71" s="6" t="n">
        <v>-462490</v>
      </c>
      <c r="D71" s="6" t="n">
        <v>-450314</v>
      </c>
      <c r="E71" s="6" t="n">
        <v>-438577</v>
      </c>
      <c r="F71" s="6" t="n">
        <v>-313430</v>
      </c>
      <c r="G71" s="6" t="n">
        <v>-292174</v>
      </c>
      <c r="H71" s="6" t="n">
        <v>-296173</v>
      </c>
      <c r="I71" s="6" t="n">
        <v>-279278</v>
      </c>
      <c r="J71" s="4" t="inlineStr">
        <is>
          <t xml:space="preserve"> </t>
        </is>
      </c>
      <c r="K71" s="4" t="inlineStr">
        <is>
          <t xml:space="preserve"> </t>
        </is>
      </c>
    </row>
    <row r="72">
      <c r="A72" s="4" t="inlineStr">
        <is>
          <t>Accumulated other comprehensive income</t>
        </is>
      </c>
      <c r="B72" s="4" t="inlineStr">
        <is>
          <t xml:space="preserve"> </t>
        </is>
      </c>
      <c r="C72" s="6" t="n">
        <v>-8</v>
      </c>
      <c r="D72" s="6" t="n">
        <v>0</v>
      </c>
      <c r="E72" s="6" t="n">
        <v>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otal stockholders’ equity (deficit)</t>
        </is>
      </c>
      <c r="B73" s="4" t="inlineStr">
        <is>
          <t xml:space="preserve"> </t>
        </is>
      </c>
      <c r="C73" s="6" t="n">
        <v>98433</v>
      </c>
      <c r="D73" s="6" t="n">
        <v>102756</v>
      </c>
      <c r="E73" s="6" t="n">
        <v>108482</v>
      </c>
      <c r="F73" s="6" t="n">
        <v>-67335</v>
      </c>
      <c r="G73" s="6" t="n">
        <v>-52289</v>
      </c>
      <c r="H73" s="6" t="n">
        <v>-61573</v>
      </c>
      <c r="I73" s="6" t="n">
        <v>-54039</v>
      </c>
      <c r="J73" s="4" t="inlineStr">
        <is>
          <t xml:space="preserve"> </t>
        </is>
      </c>
      <c r="K73" s="7" t="n">
        <v>122368</v>
      </c>
    </row>
    <row r="74">
      <c r="A74" s="4" t="inlineStr">
        <is>
          <t>Total liabilities and stockholders’ equity (deficit)</t>
        </is>
      </c>
      <c r="B74" s="4" t="inlineStr">
        <is>
          <t xml:space="preserve"> </t>
        </is>
      </c>
      <c r="C74" s="6" t="n">
        <v>354083</v>
      </c>
      <c r="D74" s="6" t="n">
        <v>360883</v>
      </c>
      <c r="E74" s="6" t="n">
        <v>377627</v>
      </c>
      <c r="F74" s="6" t="n">
        <v>199910</v>
      </c>
      <c r="G74" s="6" t="n">
        <v>203011</v>
      </c>
      <c r="H74" s="6" t="n">
        <v>208220</v>
      </c>
      <c r="I74" s="6" t="n">
        <v>204565</v>
      </c>
      <c r="J74" s="4" t="inlineStr">
        <is>
          <t xml:space="preserve"> </t>
        </is>
      </c>
      <c r="K74" s="4" t="inlineStr">
        <is>
          <t xml:space="preserve"> </t>
        </is>
      </c>
    </row>
    <row r="75">
      <c r="A75" s="4" t="inlineStr">
        <is>
          <t>Restatement adjust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urrent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ash and cash equivalents</t>
        </is>
      </c>
      <c r="B77" s="4" t="inlineStr">
        <is>
          <t xml:space="preserve"> </t>
        </is>
      </c>
      <c r="C77" s="6" t="n">
        <v>0</v>
      </c>
      <c r="D77" s="6" t="n">
        <v>0</v>
      </c>
      <c r="E77" s="6" t="n">
        <v>0</v>
      </c>
      <c r="F77" s="6" t="n">
        <v>0</v>
      </c>
      <c r="G77" s="6" t="n">
        <v>0</v>
      </c>
      <c r="H77" s="6" t="n">
        <v>0</v>
      </c>
      <c r="I77" s="6" t="n">
        <v>0</v>
      </c>
      <c r="J77" s="4" t="inlineStr">
        <is>
          <t xml:space="preserve"> </t>
        </is>
      </c>
      <c r="K77" s="4" t="inlineStr">
        <is>
          <t xml:space="preserve"> </t>
        </is>
      </c>
    </row>
    <row r="78">
      <c r="A78" s="4" t="inlineStr">
        <is>
          <t>Accounts receivable, less allowance for credit losses</t>
        </is>
      </c>
      <c r="B78" s="4" t="inlineStr">
        <is>
          <t xml:space="preserve"> </t>
        </is>
      </c>
      <c r="C78" s="6" t="n">
        <v>0</v>
      </c>
      <c r="D78" s="6" t="n">
        <v>0</v>
      </c>
      <c r="E78" s="6" t="n">
        <v>0</v>
      </c>
      <c r="F78" s="6" t="n">
        <v>0</v>
      </c>
      <c r="G78" s="6" t="n">
        <v>0</v>
      </c>
      <c r="H78" s="6" t="n">
        <v>0</v>
      </c>
      <c r="I78" s="6" t="n">
        <v>0</v>
      </c>
      <c r="J78" s="4" t="inlineStr">
        <is>
          <t xml:space="preserve"> </t>
        </is>
      </c>
      <c r="K78" s="4" t="inlineStr">
        <is>
          <t xml:space="preserve"> </t>
        </is>
      </c>
    </row>
    <row r="79">
      <c r="A79" s="4" t="inlineStr">
        <is>
          <t>Contract assets</t>
        </is>
      </c>
      <c r="B79" s="4" t="inlineStr">
        <is>
          <t xml:space="preserve"> </t>
        </is>
      </c>
      <c r="C79" s="6" t="n">
        <v>0</v>
      </c>
      <c r="D79" s="6" t="n">
        <v>0</v>
      </c>
      <c r="E79" s="6" t="n">
        <v>0</v>
      </c>
      <c r="F79" s="6" t="n">
        <v>0</v>
      </c>
      <c r="G79" s="6" t="n">
        <v>0</v>
      </c>
      <c r="H79" s="6" t="n">
        <v>0</v>
      </c>
      <c r="I79" s="6" t="n">
        <v>0</v>
      </c>
      <c r="J79" s="4" t="inlineStr">
        <is>
          <t xml:space="preserve"> </t>
        </is>
      </c>
      <c r="K79" s="4" t="inlineStr">
        <is>
          <t xml:space="preserve"> </t>
        </is>
      </c>
    </row>
    <row r="80">
      <c r="A80" s="4" t="inlineStr">
        <is>
          <t>Prepaid expenses and other current assets</t>
        </is>
      </c>
      <c r="B80" s="4" t="inlineStr">
        <is>
          <t xml:space="preserve"> </t>
        </is>
      </c>
      <c r="C80" s="6" t="n">
        <v>0</v>
      </c>
      <c r="D80" s="6" t="n">
        <v>0</v>
      </c>
      <c r="E80" s="6" t="n">
        <v>0</v>
      </c>
      <c r="F80" s="6" t="n">
        <v>0</v>
      </c>
      <c r="G80" s="6" t="n">
        <v>0</v>
      </c>
      <c r="H80" s="6" t="n">
        <v>0</v>
      </c>
      <c r="I80" s="6" t="n">
        <v>0</v>
      </c>
      <c r="J80" s="4" t="inlineStr">
        <is>
          <t xml:space="preserve"> </t>
        </is>
      </c>
      <c r="K80" s="4" t="inlineStr">
        <is>
          <t xml:space="preserve"> </t>
        </is>
      </c>
    </row>
    <row r="81">
      <c r="A81" s="4" t="inlineStr">
        <is>
          <t>Total current assets</t>
        </is>
      </c>
      <c r="B81" s="4" t="inlineStr">
        <is>
          <t xml:space="preserve"> </t>
        </is>
      </c>
      <c r="C81" s="6" t="n">
        <v>0</v>
      </c>
      <c r="D81" s="6" t="n">
        <v>0</v>
      </c>
      <c r="E81" s="6" t="n">
        <v>0</v>
      </c>
      <c r="F81" s="6" t="n">
        <v>0</v>
      </c>
      <c r="G81" s="6" t="n">
        <v>0</v>
      </c>
      <c r="H81" s="6" t="n">
        <v>0</v>
      </c>
      <c r="I81" s="6" t="n">
        <v>0</v>
      </c>
      <c r="J81" s="4" t="inlineStr">
        <is>
          <t xml:space="preserve"> </t>
        </is>
      </c>
      <c r="K81" s="4" t="inlineStr">
        <is>
          <t xml:space="preserve"> </t>
        </is>
      </c>
    </row>
    <row r="82">
      <c r="A82" s="3" t="inlineStr">
        <is>
          <t>Non-current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roperty and equipment, net</t>
        </is>
      </c>
      <c r="B83" s="4" t="inlineStr">
        <is>
          <t xml:space="preserve"> </t>
        </is>
      </c>
      <c r="C83" s="6" t="n">
        <v>0</v>
      </c>
      <c r="D83" s="6" t="n">
        <v>0</v>
      </c>
      <c r="E83" s="6" t="n">
        <v>0</v>
      </c>
      <c r="F83" s="6" t="n">
        <v>0</v>
      </c>
      <c r="G83" s="6" t="n">
        <v>0</v>
      </c>
      <c r="H83" s="6" t="n">
        <v>0</v>
      </c>
      <c r="I83" s="6" t="n">
        <v>0</v>
      </c>
      <c r="J83" s="4" t="inlineStr">
        <is>
          <t xml:space="preserve"> </t>
        </is>
      </c>
      <c r="K83" s="4" t="inlineStr">
        <is>
          <t xml:space="preserve"> </t>
        </is>
      </c>
    </row>
    <row r="84">
      <c r="A84" s="4" t="inlineStr">
        <is>
          <t>Goodwill</t>
        </is>
      </c>
      <c r="B84" s="4" t="inlineStr">
        <is>
          <t xml:space="preserve"> </t>
        </is>
      </c>
      <c r="C84" s="6" t="n">
        <v>0</v>
      </c>
      <c r="D84" s="6" t="n">
        <v>0</v>
      </c>
      <c r="E84" s="6" t="n">
        <v>0</v>
      </c>
      <c r="F84" s="6" t="n">
        <v>0</v>
      </c>
      <c r="G84" s="6" t="n">
        <v>0</v>
      </c>
      <c r="H84" s="6" t="n">
        <v>0</v>
      </c>
      <c r="I84" s="6" t="n">
        <v>0</v>
      </c>
      <c r="J84" s="4" t="inlineStr">
        <is>
          <t xml:space="preserve"> </t>
        </is>
      </c>
      <c r="K84" s="4" t="inlineStr">
        <is>
          <t xml:space="preserve"> </t>
        </is>
      </c>
    </row>
    <row r="85">
      <c r="A85" s="4" t="inlineStr">
        <is>
          <t>Intangible assets, net</t>
        </is>
      </c>
      <c r="B85" s="4" t="inlineStr">
        <is>
          <t xml:space="preserve"> </t>
        </is>
      </c>
      <c r="C85" s="6" t="n">
        <v>0</v>
      </c>
      <c r="D85" s="6" t="n">
        <v>0</v>
      </c>
      <c r="E85" s="6" t="n">
        <v>0</v>
      </c>
      <c r="F85" s="6" t="n">
        <v>0</v>
      </c>
      <c r="G85" s="6" t="n">
        <v>0</v>
      </c>
      <c r="H85" s="6" t="n">
        <v>0</v>
      </c>
      <c r="I85" s="6" t="n">
        <v>0</v>
      </c>
      <c r="J85" s="4" t="inlineStr">
        <is>
          <t xml:space="preserve"> </t>
        </is>
      </c>
      <c r="K85" s="4" t="inlineStr">
        <is>
          <t xml:space="preserve"> </t>
        </is>
      </c>
    </row>
    <row r="86">
      <c r="A86" s="4" t="inlineStr">
        <is>
          <t>Right-of-use assets</t>
        </is>
      </c>
      <c r="B86" s="4" t="inlineStr">
        <is>
          <t xml:space="preserve"> </t>
        </is>
      </c>
      <c r="C86" s="6" t="n">
        <v>0</v>
      </c>
      <c r="D86" s="6" t="n">
        <v>0</v>
      </c>
      <c r="E86" s="6" t="n">
        <v>0</v>
      </c>
      <c r="F86" s="6" t="n">
        <v>0</v>
      </c>
      <c r="G86" s="6" t="n">
        <v>0</v>
      </c>
      <c r="H86" s="6" t="n">
        <v>0</v>
      </c>
      <c r="I86" s="6" t="n">
        <v>0</v>
      </c>
      <c r="J86" s="4" t="inlineStr">
        <is>
          <t xml:space="preserve"> </t>
        </is>
      </c>
      <c r="K86" s="4" t="inlineStr">
        <is>
          <t xml:space="preserve"> </t>
        </is>
      </c>
    </row>
    <row r="87">
      <c r="A87" s="4" t="inlineStr">
        <is>
          <t>Deferred tax assets</t>
        </is>
      </c>
      <c r="B87" s="4" t="inlineStr">
        <is>
          <t xml:space="preserve"> </t>
        </is>
      </c>
      <c r="C87" s="4" t="inlineStr">
        <is>
          <t xml:space="preserve"> </t>
        </is>
      </c>
      <c r="D87" s="4" t="inlineStr">
        <is>
          <t xml:space="preserve"> </t>
        </is>
      </c>
      <c r="E87" s="4" t="inlineStr">
        <is>
          <t xml:space="preserve"> </t>
        </is>
      </c>
      <c r="F87" s="4" t="inlineStr">
        <is>
          <t xml:space="preserve"> </t>
        </is>
      </c>
      <c r="G87" s="6" t="n">
        <v>0</v>
      </c>
      <c r="H87" s="6" t="n">
        <v>0</v>
      </c>
      <c r="I87" s="6" t="n">
        <v>0</v>
      </c>
      <c r="J87" s="4" t="inlineStr">
        <is>
          <t xml:space="preserve"> </t>
        </is>
      </c>
      <c r="K87" s="4" t="inlineStr">
        <is>
          <t xml:space="preserve"> </t>
        </is>
      </c>
    </row>
    <row r="88">
      <c r="A88" s="4" t="inlineStr">
        <is>
          <t>Other non-current assets</t>
        </is>
      </c>
      <c r="B88" s="4" t="inlineStr">
        <is>
          <t xml:space="preserve"> </t>
        </is>
      </c>
      <c r="C88" s="6" t="n">
        <v>0</v>
      </c>
      <c r="D88" s="6" t="n">
        <v>0</v>
      </c>
      <c r="E88" s="6" t="n">
        <v>0</v>
      </c>
      <c r="F88" s="6" t="n">
        <v>0</v>
      </c>
      <c r="G88" s="6" t="n">
        <v>0</v>
      </c>
      <c r="H88" s="6" t="n">
        <v>0</v>
      </c>
      <c r="I88" s="6" t="n">
        <v>0</v>
      </c>
      <c r="J88" s="4" t="inlineStr">
        <is>
          <t xml:space="preserve"> </t>
        </is>
      </c>
      <c r="K88" s="4" t="inlineStr">
        <is>
          <t xml:space="preserve"> </t>
        </is>
      </c>
    </row>
    <row r="89">
      <c r="A89" s="4" t="inlineStr">
        <is>
          <t>Total assets</t>
        </is>
      </c>
      <c r="B89" s="4" t="inlineStr">
        <is>
          <t xml:space="preserve"> </t>
        </is>
      </c>
      <c r="C89" s="6" t="n">
        <v>0</v>
      </c>
      <c r="D89" s="6" t="n">
        <v>0</v>
      </c>
      <c r="E89" s="6" t="n">
        <v>0</v>
      </c>
      <c r="F89" s="6" t="n">
        <v>0</v>
      </c>
      <c r="G89" s="6" t="n">
        <v>0</v>
      </c>
      <c r="H89" s="6" t="n">
        <v>0</v>
      </c>
      <c r="I89" s="6" t="n">
        <v>0</v>
      </c>
      <c r="J89" s="4" t="inlineStr">
        <is>
          <t xml:space="preserve"> </t>
        </is>
      </c>
      <c r="K89" s="4" t="inlineStr">
        <is>
          <t xml:space="preserve"> </t>
        </is>
      </c>
    </row>
    <row r="90">
      <c r="A90" s="3" t="inlineStr">
        <is>
          <t>Current liab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Accounts payable</t>
        </is>
      </c>
      <c r="B91" s="4" t="inlineStr">
        <is>
          <t xml:space="preserve"> </t>
        </is>
      </c>
      <c r="C91" s="6" t="n">
        <v>0</v>
      </c>
      <c r="D91" s="6" t="n">
        <v>0</v>
      </c>
      <c r="E91" s="6" t="n">
        <v>0</v>
      </c>
      <c r="F91" s="6" t="n">
        <v>0</v>
      </c>
      <c r="G91" s="6" t="n">
        <v>0</v>
      </c>
      <c r="H91" s="6" t="n">
        <v>0</v>
      </c>
      <c r="I91" s="6" t="n">
        <v>0</v>
      </c>
      <c r="J91" s="4" t="inlineStr">
        <is>
          <t xml:space="preserve"> </t>
        </is>
      </c>
      <c r="K91" s="4" t="inlineStr">
        <is>
          <t xml:space="preserve"> </t>
        </is>
      </c>
    </row>
    <row r="92">
      <c r="A92" s="4" t="inlineStr">
        <is>
          <t>Short-term debt, including current portion of long-term debt</t>
        </is>
      </c>
      <c r="B92" s="4" t="inlineStr">
        <is>
          <t xml:space="preserve"> </t>
        </is>
      </c>
      <c r="C92" s="6" t="n">
        <v>0</v>
      </c>
      <c r="D92" s="6" t="n">
        <v>0</v>
      </c>
      <c r="E92" s="6" t="n">
        <v>0</v>
      </c>
      <c r="F92" s="6" t="n">
        <v>0</v>
      </c>
      <c r="G92" s="6" t="n">
        <v>0</v>
      </c>
      <c r="H92" s="6" t="n">
        <v>0</v>
      </c>
      <c r="I92" s="6" t="n">
        <v>0</v>
      </c>
      <c r="J92" s="4" t="inlineStr">
        <is>
          <t xml:space="preserve"> </t>
        </is>
      </c>
      <c r="K92" s="4" t="inlineStr">
        <is>
          <t xml:space="preserve"> </t>
        </is>
      </c>
    </row>
    <row r="93">
      <c r="A93" s="4" t="inlineStr">
        <is>
          <t>Accrued liabilities</t>
        </is>
      </c>
      <c r="B93" s="4" t="inlineStr">
        <is>
          <t xml:space="preserve"> </t>
        </is>
      </c>
      <c r="C93" s="6" t="n">
        <v>0</v>
      </c>
      <c r="D93" s="6" t="n">
        <v>0</v>
      </c>
      <c r="E93" s="6" t="n">
        <v>0</v>
      </c>
      <c r="F93" s="6" t="n">
        <v>0</v>
      </c>
      <c r="G93" s="6" t="n">
        <v>0</v>
      </c>
      <c r="H93" s="6" t="n">
        <v>0</v>
      </c>
      <c r="I93" s="6" t="n">
        <v>0</v>
      </c>
      <c r="J93" s="4" t="inlineStr">
        <is>
          <t xml:space="preserve"> </t>
        </is>
      </c>
      <c r="K93" s="4" t="inlineStr">
        <is>
          <t xml:space="preserve"> </t>
        </is>
      </c>
    </row>
    <row r="94">
      <c r="A94" s="4" t="inlineStr">
        <is>
          <t>Contract liabilities</t>
        </is>
      </c>
      <c r="B94" s="4" t="inlineStr">
        <is>
          <t xml:space="preserve"> </t>
        </is>
      </c>
      <c r="C94" s="6" t="n">
        <v>0</v>
      </c>
      <c r="D94" s="6" t="n">
        <v>0</v>
      </c>
      <c r="E94" s="6" t="n">
        <v>0</v>
      </c>
      <c r="F94" s="6" t="n">
        <v>0</v>
      </c>
      <c r="G94" s="6" t="n">
        <v>0</v>
      </c>
      <c r="H94" s="6" t="n">
        <v>0</v>
      </c>
      <c r="I94" s="6" t="n">
        <v>0</v>
      </c>
      <c r="J94" s="4" t="inlineStr">
        <is>
          <t xml:space="preserve"> </t>
        </is>
      </c>
      <c r="K94" s="4" t="inlineStr">
        <is>
          <t xml:space="preserve"> </t>
        </is>
      </c>
    </row>
    <row r="95">
      <c r="A95" s="4" t="inlineStr">
        <is>
          <t>Current portion of long-term lease liability</t>
        </is>
      </c>
      <c r="B95" s="4" t="inlineStr">
        <is>
          <t xml:space="preserve"> </t>
        </is>
      </c>
      <c r="C95" s="6" t="n">
        <v>0</v>
      </c>
      <c r="D95" s="6" t="n">
        <v>0</v>
      </c>
      <c r="E95" s="6" t="n">
        <v>0</v>
      </c>
      <c r="F95" s="6" t="n">
        <v>0</v>
      </c>
      <c r="G95" s="6" t="n">
        <v>0</v>
      </c>
      <c r="H95" s="6" t="n">
        <v>0</v>
      </c>
      <c r="I95" s="6" t="n">
        <v>0</v>
      </c>
      <c r="J95" s="4" t="inlineStr">
        <is>
          <t xml:space="preserve"> </t>
        </is>
      </c>
      <c r="K95" s="4" t="inlineStr">
        <is>
          <t xml:space="preserve"> </t>
        </is>
      </c>
    </row>
    <row r="96">
      <c r="A96" s="4" t="inlineStr">
        <is>
          <t>Derivative liabilities</t>
        </is>
      </c>
      <c r="B96" s="4" t="inlineStr">
        <is>
          <t xml:space="preserve"> </t>
        </is>
      </c>
      <c r="C96" s="6" t="n">
        <v>55</v>
      </c>
      <c r="D96" s="6" t="n">
        <v>107</v>
      </c>
      <c r="E96" s="6" t="n">
        <v>306</v>
      </c>
      <c r="F96" s="6" t="n">
        <v>491</v>
      </c>
      <c r="G96" s="6" t="n">
        <v>699</v>
      </c>
      <c r="H96" s="6" t="n">
        <v>2309</v>
      </c>
      <c r="I96" s="6" t="n">
        <v>3000</v>
      </c>
      <c r="J96" s="4" t="inlineStr">
        <is>
          <t xml:space="preserve"> </t>
        </is>
      </c>
      <c r="K96" s="4" t="inlineStr">
        <is>
          <t xml:space="preserve"> </t>
        </is>
      </c>
    </row>
    <row r="97">
      <c r="A97" s="4" t="inlineStr">
        <is>
          <t>Other current liabilities</t>
        </is>
      </c>
      <c r="B97" s="4" t="inlineStr">
        <is>
          <t xml:space="preserve"> </t>
        </is>
      </c>
      <c r="C97" s="6" t="n">
        <v>0</v>
      </c>
      <c r="D97" s="6" t="n">
        <v>0</v>
      </c>
      <c r="E97" s="6" t="n">
        <v>0</v>
      </c>
      <c r="F97" s="6" t="n">
        <v>0</v>
      </c>
      <c r="G97" s="6" t="n">
        <v>0</v>
      </c>
      <c r="H97" s="6" t="n">
        <v>0</v>
      </c>
      <c r="I97" s="6" t="n">
        <v>0</v>
      </c>
      <c r="J97" s="4" t="inlineStr">
        <is>
          <t xml:space="preserve"> </t>
        </is>
      </c>
      <c r="K97" s="4" t="inlineStr">
        <is>
          <t xml:space="preserve"> </t>
        </is>
      </c>
    </row>
    <row r="98">
      <c r="A98" s="4" t="inlineStr">
        <is>
          <t>Total current liabilities</t>
        </is>
      </c>
      <c r="B98" s="4" t="inlineStr">
        <is>
          <t xml:space="preserve"> </t>
        </is>
      </c>
      <c r="C98" s="6" t="n">
        <v>55</v>
      </c>
      <c r="D98" s="6" t="n">
        <v>107</v>
      </c>
      <c r="E98" s="6" t="n">
        <v>306</v>
      </c>
      <c r="F98" s="6" t="n">
        <v>491</v>
      </c>
      <c r="G98" s="6" t="n">
        <v>699</v>
      </c>
      <c r="H98" s="6" t="n">
        <v>2309</v>
      </c>
      <c r="I98" s="6" t="n">
        <v>3000</v>
      </c>
      <c r="J98" s="4" t="inlineStr">
        <is>
          <t xml:space="preserve"> </t>
        </is>
      </c>
      <c r="K98" s="4" t="inlineStr">
        <is>
          <t xml:space="preserve"> </t>
        </is>
      </c>
    </row>
    <row r="99">
      <c r="A99" s="3" t="inlineStr">
        <is>
          <t>Non-current liabil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Long-term debt, net</t>
        </is>
      </c>
      <c r="B100" s="4" t="inlineStr">
        <is>
          <t xml:space="preserve"> </t>
        </is>
      </c>
      <c r="C100" s="6" t="n">
        <v>-29376</v>
      </c>
      <c r="D100" s="6" t="n">
        <v>-32387</v>
      </c>
      <c r="E100" s="6" t="n">
        <v>-35288</v>
      </c>
      <c r="F100" s="6" t="n">
        <v>-38118</v>
      </c>
      <c r="G100" s="6" t="n">
        <v>-40914</v>
      </c>
      <c r="H100" s="6" t="n">
        <v>-43641</v>
      </c>
      <c r="I100" s="6" t="n">
        <v>-46267</v>
      </c>
      <c r="J100" s="4" t="inlineStr">
        <is>
          <t xml:space="preserve"> </t>
        </is>
      </c>
      <c r="K100" s="4" t="inlineStr">
        <is>
          <t xml:space="preserve"> </t>
        </is>
      </c>
    </row>
    <row r="101">
      <c r="A101" s="4" t="inlineStr">
        <is>
          <t>Long-term lease liability</t>
        </is>
      </c>
      <c r="B101" s="4" t="inlineStr">
        <is>
          <t xml:space="preserve"> </t>
        </is>
      </c>
      <c r="C101" s="6" t="n">
        <v>0</v>
      </c>
      <c r="D101" s="6" t="n">
        <v>0</v>
      </c>
      <c r="E101" s="6" t="n">
        <v>0</v>
      </c>
      <c r="F101" s="6" t="n">
        <v>0</v>
      </c>
      <c r="G101" s="6" t="n">
        <v>0</v>
      </c>
      <c r="H101" s="6" t="n">
        <v>0</v>
      </c>
      <c r="I101" s="6" t="n">
        <v>0</v>
      </c>
      <c r="J101" s="4" t="inlineStr">
        <is>
          <t xml:space="preserve"> </t>
        </is>
      </c>
      <c r="K101" s="4" t="inlineStr">
        <is>
          <t xml:space="preserve"> </t>
        </is>
      </c>
    </row>
    <row r="102">
      <c r="A102" s="4" t="inlineStr">
        <is>
          <t>Deferred tax liabilities</t>
        </is>
      </c>
      <c r="B102" s="4" t="inlineStr">
        <is>
          <t xml:space="preserve"> </t>
        </is>
      </c>
      <c r="C102" s="6" t="n">
        <v>291</v>
      </c>
      <c r="D102" s="6" t="n">
        <v>291</v>
      </c>
      <c r="E102" s="6" t="n">
        <v>291</v>
      </c>
      <c r="F102" s="6" t="n">
        <v>291</v>
      </c>
      <c r="G102" s="6" t="n">
        <v>613</v>
      </c>
      <c r="H102" s="6" t="n">
        <v>613</v>
      </c>
      <c r="I102" s="6" t="n">
        <v>613</v>
      </c>
      <c r="J102" s="4" t="inlineStr">
        <is>
          <t xml:space="preserve"> </t>
        </is>
      </c>
      <c r="K102" s="4" t="inlineStr">
        <is>
          <t xml:space="preserve"> </t>
        </is>
      </c>
    </row>
    <row r="103">
      <c r="A103" s="4" t="inlineStr">
        <is>
          <t>Total liabilities</t>
        </is>
      </c>
      <c r="B103" s="4" t="inlineStr">
        <is>
          <t xml:space="preserve"> </t>
        </is>
      </c>
      <c r="C103" s="6" t="n">
        <v>-29030</v>
      </c>
      <c r="D103" s="6" t="n">
        <v>-31989</v>
      </c>
      <c r="E103" s="6" t="n">
        <v>-34691</v>
      </c>
      <c r="F103" s="6" t="n">
        <v>-37336</v>
      </c>
      <c r="G103" s="6" t="n">
        <v>-39602</v>
      </c>
      <c r="H103" s="6" t="n">
        <v>-40719</v>
      </c>
      <c r="I103" s="6" t="n">
        <v>-42654</v>
      </c>
      <c r="J103" s="4" t="inlineStr">
        <is>
          <t xml:space="preserve"> </t>
        </is>
      </c>
      <c r="K103" s="4" t="inlineStr">
        <is>
          <t xml:space="preserve"> </t>
        </is>
      </c>
    </row>
    <row r="104">
      <c r="A104" s="3" t="inlineStr">
        <is>
          <t>Stockholders defic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ommon stock</t>
        </is>
      </c>
      <c r="B105" s="4" t="inlineStr">
        <is>
          <t xml:space="preserve"> </t>
        </is>
      </c>
      <c r="C105" s="6" t="n">
        <v>0</v>
      </c>
      <c r="D105" s="6" t="n">
        <v>0</v>
      </c>
      <c r="E105" s="6" t="n">
        <v>0</v>
      </c>
      <c r="F105" s="6" t="n">
        <v>0</v>
      </c>
      <c r="G105" s="6" t="n">
        <v>0</v>
      </c>
      <c r="H105" s="6" t="n">
        <v>0</v>
      </c>
      <c r="I105" s="6" t="n">
        <v>0</v>
      </c>
      <c r="J105" s="4" t="inlineStr">
        <is>
          <t xml:space="preserve"> </t>
        </is>
      </c>
      <c r="K105" s="4" t="inlineStr">
        <is>
          <t xml:space="preserve"> </t>
        </is>
      </c>
    </row>
    <row r="106">
      <c r="A106" s="4" t="inlineStr">
        <is>
          <t>Additional paid-in capital</t>
        </is>
      </c>
      <c r="B106" s="4" t="inlineStr">
        <is>
          <t xml:space="preserve"> </t>
        </is>
      </c>
      <c r="C106" s="6" t="n">
        <v>0</v>
      </c>
      <c r="D106" s="6" t="n">
        <v>0</v>
      </c>
      <c r="E106" s="6" t="n">
        <v>0</v>
      </c>
      <c r="F106" s="6" t="n">
        <v>0</v>
      </c>
      <c r="G106" s="6" t="n">
        <v>0</v>
      </c>
      <c r="H106" s="6" t="n">
        <v>0</v>
      </c>
      <c r="I106" s="6" t="n">
        <v>0</v>
      </c>
      <c r="J106" s="4" t="inlineStr">
        <is>
          <t xml:space="preserve"> </t>
        </is>
      </c>
      <c r="K106" s="4" t="inlineStr">
        <is>
          <t xml:space="preserve"> </t>
        </is>
      </c>
    </row>
    <row r="107">
      <c r="A107" s="4" t="inlineStr">
        <is>
          <t>Treasury stock</t>
        </is>
      </c>
      <c r="B107" s="4" t="inlineStr">
        <is>
          <t xml:space="preserve"> </t>
        </is>
      </c>
      <c r="C107" s="6" t="n">
        <v>0</v>
      </c>
      <c r="D107" s="6" t="n">
        <v>0</v>
      </c>
      <c r="E107" s="6" t="n">
        <v>0</v>
      </c>
      <c r="F107" s="6" t="n">
        <v>0</v>
      </c>
      <c r="G107" s="6" t="n">
        <v>0</v>
      </c>
      <c r="H107" s="6" t="n">
        <v>0</v>
      </c>
      <c r="I107" s="6" t="n">
        <v>0</v>
      </c>
      <c r="J107" s="4" t="inlineStr">
        <is>
          <t xml:space="preserve"> </t>
        </is>
      </c>
      <c r="K107" s="4" t="inlineStr">
        <is>
          <t xml:space="preserve"> </t>
        </is>
      </c>
    </row>
    <row r="108">
      <c r="A108" s="4" t="inlineStr">
        <is>
          <t>Accumulated deficit</t>
        </is>
      </c>
      <c r="B108" s="4" t="inlineStr">
        <is>
          <t xml:space="preserve"> </t>
        </is>
      </c>
      <c r="C108" s="6" t="n">
        <v>29030</v>
      </c>
      <c r="D108" s="6" t="n">
        <v>31989</v>
      </c>
      <c r="E108" s="6" t="n">
        <v>34691</v>
      </c>
      <c r="F108" s="6" t="n">
        <v>37336</v>
      </c>
      <c r="G108" s="6" t="n">
        <v>39602</v>
      </c>
      <c r="H108" s="6" t="n">
        <v>40719</v>
      </c>
      <c r="I108" s="6" t="n">
        <v>42654</v>
      </c>
      <c r="J108" s="7" t="n">
        <v>-47600</v>
      </c>
      <c r="K108" s="4" t="inlineStr">
        <is>
          <t xml:space="preserve"> </t>
        </is>
      </c>
    </row>
    <row r="109">
      <c r="A109" s="4" t="inlineStr">
        <is>
          <t>Accumulated other comprehensive income</t>
        </is>
      </c>
      <c r="B109" s="4" t="inlineStr">
        <is>
          <t xml:space="preserve"> </t>
        </is>
      </c>
      <c r="C109" s="6" t="n">
        <v>0</v>
      </c>
      <c r="D109" s="6" t="n">
        <v>0</v>
      </c>
      <c r="E109" s="6" t="n">
        <v>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Total stockholders’ equity (deficit)</t>
        </is>
      </c>
      <c r="B110" s="4" t="inlineStr">
        <is>
          <t xml:space="preserve"> </t>
        </is>
      </c>
      <c r="C110" s="6" t="n">
        <v>29030</v>
      </c>
      <c r="D110" s="6" t="n">
        <v>31989</v>
      </c>
      <c r="E110" s="6" t="n">
        <v>34691</v>
      </c>
      <c r="F110" s="6" t="n">
        <v>37336</v>
      </c>
      <c r="G110" s="6" t="n">
        <v>39602</v>
      </c>
      <c r="H110" s="6" t="n">
        <v>40719</v>
      </c>
      <c r="I110" s="6" t="n">
        <v>42654</v>
      </c>
      <c r="J110" s="4" t="inlineStr">
        <is>
          <t xml:space="preserve"> </t>
        </is>
      </c>
      <c r="K110" s="4" t="inlineStr">
        <is>
          <t xml:space="preserve"> </t>
        </is>
      </c>
    </row>
    <row r="111">
      <c r="A111" s="4" t="inlineStr">
        <is>
          <t>Total liabilities and stockholders’ equity (deficit)</t>
        </is>
      </c>
      <c r="B111" s="4" t="inlineStr">
        <is>
          <t xml:space="preserve"> </t>
        </is>
      </c>
      <c r="C111" s="7" t="n">
        <v>0</v>
      </c>
      <c r="D111" s="7" t="n">
        <v>0</v>
      </c>
      <c r="E111" s="7" t="n">
        <v>0</v>
      </c>
      <c r="F111" s="7" t="n">
        <v>0</v>
      </c>
      <c r="G111" s="7" t="n">
        <v>0</v>
      </c>
      <c r="H111" s="7" t="n">
        <v>0</v>
      </c>
      <c r="I111" s="7" t="n">
        <v>0</v>
      </c>
      <c r="J111" s="4" t="inlineStr">
        <is>
          <t xml:space="preserve"> </t>
        </is>
      </c>
      <c r="K111"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Quarterly Financial Information (Unaudited) - Narrative (Details) - USD ($) $ in Thousands</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Accumulated deficit</t>
        </is>
      </c>
      <c r="B3" s="7" t="n">
        <v>-571641</v>
      </c>
      <c r="C3" s="7" t="n">
        <v>-433460</v>
      </c>
      <c r="D3" s="7" t="n">
        <v>-418325</v>
      </c>
      <c r="E3" s="7" t="n">
        <v>-403886</v>
      </c>
      <c r="F3" s="7" t="n">
        <v>-276094</v>
      </c>
      <c r="G3" s="7" t="n">
        <v>-252572</v>
      </c>
      <c r="H3" s="7" t="n">
        <v>-255454</v>
      </c>
      <c r="I3" s="7" t="n">
        <v>-236624</v>
      </c>
      <c r="J3" s="4" t="inlineStr">
        <is>
          <t xml:space="preserve"> </t>
        </is>
      </c>
    </row>
    <row r="4">
      <c r="A4" s="4" t="inlineStr">
        <is>
          <t>Restatement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itial discount</t>
        </is>
      </c>
      <c r="B6" s="4" t="inlineStr">
        <is>
          <t xml:space="preserve"> </t>
        </is>
      </c>
      <c r="C6" s="4" t="inlineStr">
        <is>
          <t xml:space="preserve"> </t>
        </is>
      </c>
      <c r="D6" s="4" t="inlineStr">
        <is>
          <t xml:space="preserve"> </t>
        </is>
      </c>
      <c r="E6" s="4" t="inlineStr">
        <is>
          <t xml:space="preserve"> </t>
        </is>
      </c>
      <c r="F6" s="6" t="n">
        <v>59100</v>
      </c>
      <c r="G6" s="4" t="inlineStr">
        <is>
          <t xml:space="preserve"> </t>
        </is>
      </c>
      <c r="H6" s="4" t="inlineStr">
        <is>
          <t xml:space="preserve"> </t>
        </is>
      </c>
      <c r="I6" s="4" t="inlineStr">
        <is>
          <t xml:space="preserve"> </t>
        </is>
      </c>
      <c r="J6" s="4" t="inlineStr">
        <is>
          <t xml:space="preserve"> </t>
        </is>
      </c>
    </row>
    <row r="7">
      <c r="A7" s="4" t="inlineStr">
        <is>
          <t>Accumulated deficit</t>
        </is>
      </c>
      <c r="B7" s="4" t="inlineStr">
        <is>
          <t xml:space="preserve"> </t>
        </is>
      </c>
      <c r="C7" s="7" t="n">
        <v>29030</v>
      </c>
      <c r="D7" s="7" t="n">
        <v>31989</v>
      </c>
      <c r="E7" s="7" t="n">
        <v>34691</v>
      </c>
      <c r="F7" s="7" t="n">
        <v>37336</v>
      </c>
      <c r="G7" s="7" t="n">
        <v>39602</v>
      </c>
      <c r="H7" s="7" t="n">
        <v>40719</v>
      </c>
      <c r="I7" s="7" t="n">
        <v>42654</v>
      </c>
      <c r="J7" s="7" t="n">
        <v>-476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statement of Quarterly Financial Information (Unaudited) - Consolidated Statements of Operations (Details) - USD ($) $ / shares in Units, $ in Thousands</t>
        </is>
      </c>
      <c r="B1" s="2" t="inlineStr">
        <is>
          <t>3 Months Ended</t>
        </is>
      </c>
      <c r="H1" s="2" t="inlineStr">
        <is>
          <t>6 Months Ended</t>
        </is>
      </c>
      <c r="J1" s="2" t="inlineStr">
        <is>
          <t>9 Months Ended</t>
        </is>
      </c>
      <c r="L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c r="N2" s="2" t="inlineStr">
        <is>
          <t>Dec. 31, 2022</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s</t>
        </is>
      </c>
      <c r="B4" s="7" t="n">
        <v>39783</v>
      </c>
      <c r="C4" s="7" t="n">
        <v>33121</v>
      </c>
      <c r="D4" s="7" t="n">
        <v>40563</v>
      </c>
      <c r="E4" s="7" t="n">
        <v>33988</v>
      </c>
      <c r="F4" s="7" t="n">
        <v>38459</v>
      </c>
      <c r="G4" s="7" t="n">
        <v>42154</v>
      </c>
      <c r="H4" s="7" t="n">
        <v>72904</v>
      </c>
      <c r="I4" s="7" t="n">
        <v>80613</v>
      </c>
      <c r="J4" s="7" t="n">
        <v>114409</v>
      </c>
      <c r="K4" s="7" t="n">
        <v>114601</v>
      </c>
      <c r="L4" s="7" t="n">
        <v>158236</v>
      </c>
      <c r="M4" s="7" t="n">
        <v>155164</v>
      </c>
      <c r="N4" s="7" t="n">
        <v>155011</v>
      </c>
    </row>
    <row r="5">
      <c r="A5" s="4" t="inlineStr">
        <is>
          <t>Cost of revenues</t>
        </is>
      </c>
      <c r="B5" s="6" t="n">
        <v>28720</v>
      </c>
      <c r="C5" s="6" t="n">
        <v>26135</v>
      </c>
      <c r="D5" s="6" t="n">
        <v>27547</v>
      </c>
      <c r="E5" s="6" t="n">
        <v>25579</v>
      </c>
      <c r="F5" s="6" t="n">
        <v>29496</v>
      </c>
      <c r="G5" s="6" t="n">
        <v>31941</v>
      </c>
      <c r="H5" s="6" t="n">
        <v>54855</v>
      </c>
      <c r="I5" s="6" t="n">
        <v>61437</v>
      </c>
      <c r="J5" s="6" t="n">
        <v>85594</v>
      </c>
      <c r="K5" s="6" t="n">
        <v>87016</v>
      </c>
      <c r="L5" s="6" t="n">
        <v>113016</v>
      </c>
      <c r="M5" s="6" t="n">
        <v>114563</v>
      </c>
      <c r="N5" s="6" t="n">
        <v>112018</v>
      </c>
    </row>
    <row r="6">
      <c r="A6" s="4" t="inlineStr">
        <is>
          <t>Gross margin</t>
        </is>
      </c>
      <c r="B6" s="6" t="n">
        <v>11063</v>
      </c>
      <c r="C6" s="6" t="n">
        <v>6986</v>
      </c>
      <c r="D6" s="6" t="n">
        <v>13016</v>
      </c>
      <c r="E6" s="6" t="n">
        <v>8409</v>
      </c>
      <c r="F6" s="6" t="n">
        <v>8963</v>
      </c>
      <c r="G6" s="6" t="n">
        <v>10213</v>
      </c>
      <c r="H6" s="6" t="n">
        <v>18049</v>
      </c>
      <c r="I6" s="6" t="n">
        <v>19176</v>
      </c>
      <c r="J6" s="6" t="n">
        <v>28815</v>
      </c>
      <c r="K6" s="6" t="n">
        <v>27585</v>
      </c>
      <c r="L6" s="6" t="n">
        <v>45220</v>
      </c>
      <c r="M6" s="6" t="n">
        <v>40601</v>
      </c>
      <c r="N6" s="6" t="n">
        <v>42993</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elling, general and administrative</t>
        </is>
      </c>
      <c r="B8" s="6" t="n">
        <v>23364</v>
      </c>
      <c r="C8" s="6" t="n">
        <v>16948</v>
      </c>
      <c r="D8" s="6" t="n">
        <v>18232</v>
      </c>
      <c r="E8" s="6" t="n">
        <v>15533</v>
      </c>
      <c r="F8" s="6" t="n">
        <v>16930</v>
      </c>
      <c r="G8" s="6" t="n">
        <v>20362</v>
      </c>
      <c r="H8" s="6" t="n">
        <v>40312</v>
      </c>
      <c r="I8" s="6" t="n">
        <v>37292</v>
      </c>
      <c r="J8" s="6" t="n">
        <v>57797</v>
      </c>
      <c r="K8" s="6" t="n">
        <v>52825</v>
      </c>
      <c r="L8" s="6" t="n">
        <v>80040</v>
      </c>
      <c r="M8" s="6" t="n">
        <v>71057</v>
      </c>
      <c r="N8" s="6" t="n">
        <v>84775</v>
      </c>
    </row>
    <row r="9">
      <c r="A9" s="4" t="inlineStr">
        <is>
          <t>Research and development</t>
        </is>
      </c>
      <c r="B9" s="6" t="n">
        <v>3565</v>
      </c>
      <c r="C9" s="6" t="n">
        <v>1144</v>
      </c>
      <c r="D9" s="6" t="n">
        <v>2031</v>
      </c>
      <c r="E9" s="6" t="n">
        <v>-349</v>
      </c>
      <c r="F9" s="6" t="n">
        <v>2225</v>
      </c>
      <c r="G9" s="6" t="n">
        <v>1128</v>
      </c>
      <c r="H9" s="6" t="n">
        <v>4709</v>
      </c>
      <c r="I9" s="6" t="n">
        <v>3353</v>
      </c>
      <c r="J9" s="6" t="n">
        <v>8529</v>
      </c>
      <c r="K9" s="6" t="n">
        <v>3004</v>
      </c>
      <c r="L9" s="6" t="n">
        <v>10863</v>
      </c>
      <c r="M9" s="6" t="n">
        <v>5035</v>
      </c>
      <c r="N9" s="6" t="n">
        <v>8393</v>
      </c>
    </row>
    <row r="10">
      <c r="A10" s="4" t="inlineStr">
        <is>
          <t>Restructuring charges</t>
        </is>
      </c>
      <c r="B10" s="6" t="n">
        <v>457</v>
      </c>
      <c r="C10" s="6" t="n">
        <v>860</v>
      </c>
      <c r="D10" s="6" t="n">
        <v>42</v>
      </c>
      <c r="E10" s="6" t="n">
        <v>0</v>
      </c>
      <c r="F10" s="6" t="n">
        <v>25</v>
      </c>
      <c r="G10" s="6" t="n">
        <v>755</v>
      </c>
      <c r="H10" s="6" t="n">
        <v>1317</v>
      </c>
      <c r="I10" s="6" t="n">
        <v>780</v>
      </c>
      <c r="J10" s="6" t="n">
        <v>1317</v>
      </c>
      <c r="K10" s="6" t="n">
        <v>780</v>
      </c>
      <c r="L10" s="6" t="n">
        <v>1287</v>
      </c>
      <c r="M10" s="6" t="n">
        <v>822</v>
      </c>
      <c r="N10" s="6" t="n">
        <v>4203</v>
      </c>
    </row>
    <row r="11">
      <c r="A11" s="4" t="inlineStr">
        <is>
          <t>Transaction expenses</t>
        </is>
      </c>
      <c r="B11" s="6" t="n">
        <v>347</v>
      </c>
      <c r="C11" s="6" t="n">
        <v>1103</v>
      </c>
      <c r="D11" s="6" t="n">
        <v>1284</v>
      </c>
      <c r="E11" s="6" t="n">
        <v>1437</v>
      </c>
      <c r="F11" s="6" t="n">
        <v>0</v>
      </c>
      <c r="G11" s="6" t="n">
        <v>0</v>
      </c>
      <c r="H11" s="6" t="n">
        <v>1450</v>
      </c>
      <c r="I11" s="6" t="n">
        <v>0</v>
      </c>
      <c r="J11" s="6" t="n">
        <v>1450</v>
      </c>
      <c r="K11" s="6" t="n">
        <v>1437</v>
      </c>
      <c r="L11" s="6" t="n">
        <v>1450</v>
      </c>
      <c r="M11" s="6" t="n">
        <v>2721</v>
      </c>
      <c r="N11" s="6" t="n">
        <v>2605</v>
      </c>
    </row>
    <row r="12">
      <c r="A12" s="4" t="inlineStr">
        <is>
          <t>Goodwill impairment</t>
        </is>
      </c>
      <c r="B12" s="6" t="n">
        <v>0</v>
      </c>
      <c r="C12" s="6" t="n">
        <v>85000</v>
      </c>
      <c r="D12" s="6" t="n">
        <v>0</v>
      </c>
      <c r="E12" s="6" t="n">
        <v>0</v>
      </c>
      <c r="F12" s="6" t="n">
        <v>0</v>
      </c>
      <c r="G12" s="6" t="n">
        <v>0</v>
      </c>
      <c r="H12" s="6" t="n">
        <v>85000</v>
      </c>
      <c r="I12" s="6" t="n">
        <v>0</v>
      </c>
      <c r="J12" s="6" t="n">
        <v>85000</v>
      </c>
      <c r="K12" s="6" t="n">
        <v>0</v>
      </c>
      <c r="L12" s="6" t="n">
        <v>85000</v>
      </c>
      <c r="M12" s="6" t="n">
        <v>0</v>
      </c>
      <c r="N12" s="6" t="n">
        <v>53544</v>
      </c>
    </row>
    <row r="13">
      <c r="A13" s="4" t="inlineStr">
        <is>
          <t>Operating loss</t>
        </is>
      </c>
      <c r="B13" s="6" t="n">
        <v>-16670</v>
      </c>
      <c r="C13" s="6" t="n">
        <v>-98069</v>
      </c>
      <c r="D13" s="6" t="n">
        <v>-8573</v>
      </c>
      <c r="E13" s="6" t="n">
        <v>-8212</v>
      </c>
      <c r="F13" s="6" t="n">
        <v>-10217</v>
      </c>
      <c r="G13" s="6" t="n">
        <v>-12032</v>
      </c>
      <c r="H13" s="6" t="n">
        <v>-114739</v>
      </c>
      <c r="I13" s="6" t="n">
        <v>-22249</v>
      </c>
      <c r="J13" s="6" t="n">
        <v>-125278</v>
      </c>
      <c r="K13" s="6" t="n">
        <v>-30461</v>
      </c>
      <c r="L13" s="6" t="n">
        <v>-133420</v>
      </c>
      <c r="M13" s="6" t="n">
        <v>-39034</v>
      </c>
      <c r="N13" s="6" t="n">
        <v>-110527</v>
      </c>
    </row>
    <row r="14">
      <c r="A14" s="4" t="inlineStr">
        <is>
          <t>Interest expense</t>
        </is>
      </c>
      <c r="B14" s="6" t="n">
        <v>6452</v>
      </c>
      <c r="C14" s="6" t="n">
        <v>6385</v>
      </c>
      <c r="D14" s="6" t="n">
        <v>6340</v>
      </c>
      <c r="E14" s="6" t="n">
        <v>6267</v>
      </c>
      <c r="F14" s="6" t="n">
        <v>6186</v>
      </c>
      <c r="G14" s="6" t="n">
        <v>6084</v>
      </c>
      <c r="H14" s="6" t="n">
        <v>12837</v>
      </c>
      <c r="I14" s="6" t="n">
        <v>12270</v>
      </c>
      <c r="J14" s="6" t="n">
        <v>19389</v>
      </c>
      <c r="K14" s="6" t="n">
        <v>18537</v>
      </c>
      <c r="L14" s="6" t="n">
        <v>25647</v>
      </c>
      <c r="M14" s="6" t="n">
        <v>24877</v>
      </c>
      <c r="N14" s="6" t="n">
        <v>24092</v>
      </c>
    </row>
    <row r="15">
      <c r="A15" s="4" t="inlineStr">
        <is>
          <t>Net increase (decrease) in fair value of derivatives</t>
        </is>
      </c>
      <c r="B15" s="6" t="n">
        <v>-8081</v>
      </c>
      <c r="C15" s="6" t="n">
        <v>23807</v>
      </c>
      <c r="D15" s="6" t="n">
        <v>9188</v>
      </c>
      <c r="E15" s="6" t="n">
        <v>-17269</v>
      </c>
      <c r="F15" s="6" t="n">
        <v>2430</v>
      </c>
      <c r="G15" s="6" t="n">
        <v>13012</v>
      </c>
      <c r="H15" s="6" t="n">
        <v>15726</v>
      </c>
      <c r="I15" s="6" t="n">
        <v>15442</v>
      </c>
      <c r="J15" s="6" t="n">
        <v>14396</v>
      </c>
      <c r="K15" s="6" t="n">
        <v>-1827</v>
      </c>
      <c r="L15" s="6" t="n">
        <v>107658</v>
      </c>
      <c r="M15" s="6" t="n">
        <v>7361</v>
      </c>
      <c r="N15" s="6" t="n">
        <v>-21387</v>
      </c>
    </row>
    <row r="16">
      <c r="A16" s="4" t="inlineStr">
        <is>
          <t>Loss on extinguishment of debt</t>
        </is>
      </c>
      <c r="B16" s="6" t="n">
        <v>0</v>
      </c>
      <c r="C16" s="6" t="n">
        <v>0</v>
      </c>
      <c r="D16" s="6" t="n">
        <v>0</v>
      </c>
      <c r="E16" s="6" t="n">
        <v>0</v>
      </c>
      <c r="F16" s="6" t="n">
        <v>0</v>
      </c>
      <c r="G16" s="6" t="n">
        <v>0</v>
      </c>
      <c r="H16" s="6" t="n">
        <v>0</v>
      </c>
      <c r="I16" s="6" t="n">
        <v>0</v>
      </c>
      <c r="J16" s="6" t="n">
        <v>0</v>
      </c>
      <c r="K16" s="6" t="n">
        <v>0</v>
      </c>
      <c r="L16" s="6" t="n">
        <v>31272</v>
      </c>
      <c r="M16" s="6" t="n">
        <v>0</v>
      </c>
      <c r="N16" s="6" t="n">
        <v>0</v>
      </c>
    </row>
    <row r="17">
      <c r="A17" s="4" t="inlineStr">
        <is>
          <t>Other (income) expense</t>
        </is>
      </c>
      <c r="B17" s="6" t="n">
        <v>-617</v>
      </c>
      <c r="C17" s="6" t="n">
        <v>-455</v>
      </c>
      <c r="D17" s="6" t="n">
        <v>-306</v>
      </c>
      <c r="E17" s="6" t="n">
        <v>-87</v>
      </c>
      <c r="F17" s="6" t="n">
        <v>0</v>
      </c>
      <c r="G17" s="6" t="n">
        <v>0</v>
      </c>
      <c r="H17" s="6" t="n">
        <v>-1072</v>
      </c>
      <c r="I17" s="6" t="n">
        <v>0</v>
      </c>
      <c r="J17" s="6" t="n">
        <v>-1719</v>
      </c>
      <c r="K17" s="6" t="n">
        <v>-87</v>
      </c>
      <c r="L17" s="6" t="n">
        <v>-2194</v>
      </c>
      <c r="M17" s="6" t="n">
        <v>-393</v>
      </c>
      <c r="N17" s="6" t="n">
        <v>19</v>
      </c>
    </row>
    <row r="18">
      <c r="A18" s="4" t="inlineStr">
        <is>
          <t>Loss before taxes</t>
        </is>
      </c>
      <c r="B18" s="6" t="n">
        <v>-14424</v>
      </c>
      <c r="C18" s="6" t="n">
        <v>-127806</v>
      </c>
      <c r="D18" s="6" t="n">
        <v>-23795</v>
      </c>
      <c r="E18" s="6" t="n">
        <v>2877</v>
      </c>
      <c r="F18" s="6" t="n">
        <v>-18833</v>
      </c>
      <c r="G18" s="6" t="n">
        <v>-31128</v>
      </c>
      <c r="H18" s="6" t="n">
        <v>-142230</v>
      </c>
      <c r="I18" s="6" t="n">
        <v>-49961</v>
      </c>
      <c r="J18" s="6" t="n">
        <v>-157344</v>
      </c>
      <c r="K18" s="6" t="n">
        <v>-47084</v>
      </c>
      <c r="L18" s="6" t="n">
        <v>-295803</v>
      </c>
      <c r="M18" s="6" t="n">
        <v>-70879</v>
      </c>
      <c r="N18" s="6" t="n">
        <v>-113251</v>
      </c>
    </row>
    <row r="19">
      <c r="A19" s="4" t="inlineStr">
        <is>
          <t>Income tax benefit</t>
        </is>
      </c>
      <c r="B19" s="6" t="n">
        <v>15</v>
      </c>
      <c r="C19" s="6" t="n">
        <v>-14</v>
      </c>
      <c r="D19" s="6" t="n">
        <v>-273</v>
      </c>
      <c r="E19" s="6" t="n">
        <v>-5</v>
      </c>
      <c r="F19" s="6" t="n">
        <v>-3</v>
      </c>
      <c r="G19" s="6" t="n">
        <v>59</v>
      </c>
      <c r="H19" s="6" t="n">
        <v>1</v>
      </c>
      <c r="I19" s="6" t="n">
        <v>56</v>
      </c>
      <c r="J19" s="6" t="n">
        <v>22</v>
      </c>
      <c r="K19" s="6" t="n">
        <v>51</v>
      </c>
      <c r="L19" s="6" t="n">
        <v>-256</v>
      </c>
      <c r="M19" s="6" t="n">
        <v>-222</v>
      </c>
      <c r="N19" s="6" t="n">
        <v>-1884</v>
      </c>
    </row>
    <row r="20">
      <c r="A20" s="4" t="inlineStr">
        <is>
          <t>Net loss</t>
        </is>
      </c>
      <c r="B20" s="7" t="n">
        <v>-14439</v>
      </c>
      <c r="C20" s="7" t="n">
        <v>-127792</v>
      </c>
      <c r="D20" s="7" t="n">
        <v>-23522</v>
      </c>
      <c r="E20" s="7" t="n">
        <v>2882</v>
      </c>
      <c r="F20" s="7" t="n">
        <v>-18830</v>
      </c>
      <c r="G20" s="7" t="n">
        <v>-31187</v>
      </c>
      <c r="H20" s="7" t="n">
        <v>-142231</v>
      </c>
      <c r="I20" s="7" t="n">
        <v>-50017</v>
      </c>
      <c r="J20" s="7" t="n">
        <v>-157366</v>
      </c>
      <c r="K20" s="7" t="n">
        <v>-47135</v>
      </c>
      <c r="L20" s="7" t="n">
        <v>-295547</v>
      </c>
      <c r="M20" s="7" t="n">
        <v>-70657</v>
      </c>
      <c r="N20" s="7" t="n">
        <v>-111367</v>
      </c>
    </row>
    <row r="21">
      <c r="A21" s="4" t="inlineStr">
        <is>
          <t>Basic net loss per share (in usd per share)</t>
        </is>
      </c>
      <c r="B21" s="9" t="n">
        <v>-0.06</v>
      </c>
      <c r="C21" s="9" t="n">
        <v>-0.68</v>
      </c>
      <c r="D21" s="9" t="n">
        <v>-0.15</v>
      </c>
      <c r="E21" s="9" t="n">
        <v>0.02</v>
      </c>
      <c r="F21" s="9" t="n">
        <v>-0.13</v>
      </c>
      <c r="G21" s="9" t="n">
        <v>-0.23</v>
      </c>
      <c r="H21" s="9" t="n">
        <v>-0.66</v>
      </c>
      <c r="I21" s="9" t="n">
        <v>-0.35</v>
      </c>
      <c r="J21" s="9" t="n">
        <v>-0.6899999999999999</v>
      </c>
      <c r="K21" s="9" t="n">
        <v>-0.32</v>
      </c>
      <c r="L21" s="9" t="n">
        <v>-1.27</v>
      </c>
      <c r="M21" s="9" t="n">
        <v>-0.47</v>
      </c>
      <c r="N21" s="9" t="n">
        <v>-0.87</v>
      </c>
    </row>
    <row r="22">
      <c r="A22" s="4" t="inlineStr">
        <is>
          <t>Diluted net loss per share (in usd per share)</t>
        </is>
      </c>
      <c r="B22" s="9" t="n">
        <v>-0.06</v>
      </c>
      <c r="C22" s="9" t="n">
        <v>-0.68</v>
      </c>
      <c r="D22" s="9" t="n">
        <v>-0.15</v>
      </c>
      <c r="E22" s="9" t="n">
        <v>0.02</v>
      </c>
      <c r="F22" s="9" t="n">
        <v>-0.13</v>
      </c>
      <c r="G22" s="9" t="n">
        <v>-0.23</v>
      </c>
      <c r="H22" s="9" t="n">
        <v>-0.66</v>
      </c>
      <c r="I22" s="9" t="n">
        <v>-0.35</v>
      </c>
      <c r="J22" s="9" t="n">
        <v>-0.6899999999999999</v>
      </c>
      <c r="K22" s="9" t="n">
        <v>-0.32</v>
      </c>
      <c r="L22" s="9" t="n">
        <v>-1.27</v>
      </c>
      <c r="M22" s="9" t="n">
        <v>-0.47</v>
      </c>
      <c r="N22" s="9" t="n">
        <v>-0.87</v>
      </c>
    </row>
    <row r="23">
      <c r="A23" s="3" t="inlineStr">
        <is>
          <t>Other comprehensiv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oreign currency translation</t>
        </is>
      </c>
      <c r="B24" s="7" t="n">
        <v>0</v>
      </c>
      <c r="C24" s="7" t="n">
        <v>0</v>
      </c>
      <c r="D24" s="7" t="n">
        <v>0</v>
      </c>
      <c r="E24" s="7" t="n">
        <v>0</v>
      </c>
      <c r="F24" s="7" t="n">
        <v>0</v>
      </c>
      <c r="G24" s="7" t="n">
        <v>0</v>
      </c>
      <c r="H24" s="7" t="n">
        <v>0</v>
      </c>
      <c r="I24" s="7" t="n">
        <v>0</v>
      </c>
      <c r="J24" s="7" t="n">
        <v>-8</v>
      </c>
      <c r="K24" s="7" t="n">
        <v>0</v>
      </c>
      <c r="L24" s="7" t="n">
        <v>121</v>
      </c>
      <c r="M24" s="7" t="n">
        <v>0</v>
      </c>
      <c r="N24" s="7" t="n">
        <v>0</v>
      </c>
    </row>
    <row r="25">
      <c r="A25" s="4" t="inlineStr">
        <is>
          <t>Total other comprehensive income</t>
        </is>
      </c>
      <c r="B25" s="6" t="n">
        <v>0</v>
      </c>
      <c r="C25" s="6" t="n">
        <v>0</v>
      </c>
      <c r="D25" s="6" t="n">
        <v>0</v>
      </c>
      <c r="E25" s="6" t="n">
        <v>0</v>
      </c>
      <c r="F25" s="6" t="n">
        <v>0</v>
      </c>
      <c r="G25" s="6" t="n">
        <v>0</v>
      </c>
      <c r="H25" s="6" t="n">
        <v>0</v>
      </c>
      <c r="I25" s="6" t="n">
        <v>0</v>
      </c>
      <c r="J25" s="6" t="n">
        <v>-8</v>
      </c>
      <c r="K25" s="6" t="n">
        <v>0</v>
      </c>
      <c r="L25" s="6" t="n">
        <v>121</v>
      </c>
      <c r="M25" s="6" t="n">
        <v>0</v>
      </c>
      <c r="N25" s="6" t="n">
        <v>0</v>
      </c>
    </row>
    <row r="26">
      <c r="A26" s="4" t="inlineStr">
        <is>
          <t>Total comprehensive loss</t>
        </is>
      </c>
      <c r="B26" s="6" t="n">
        <v>-14439</v>
      </c>
      <c r="C26" s="6" t="n">
        <v>-127792</v>
      </c>
      <c r="D26" s="6" t="n">
        <v>-23522</v>
      </c>
      <c r="E26" s="6" t="n">
        <v>2882</v>
      </c>
      <c r="F26" s="6" t="n">
        <v>-18830</v>
      </c>
      <c r="G26" s="6" t="n">
        <v>-31187</v>
      </c>
      <c r="H26" s="6" t="n">
        <v>-142231</v>
      </c>
      <c r="I26" s="6" t="n">
        <v>-50017</v>
      </c>
      <c r="J26" s="6" t="n">
        <v>-157374</v>
      </c>
      <c r="K26" s="6" t="n">
        <v>-47135</v>
      </c>
      <c r="L26" s="7" t="n">
        <v>-295426</v>
      </c>
      <c r="M26" s="6" t="n">
        <v>-70657</v>
      </c>
      <c r="N26" s="6" t="n">
        <v>-111367</v>
      </c>
    </row>
    <row r="27">
      <c r="A27" s="4" t="inlineStr">
        <is>
          <t>As previously repor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onsolidated Statements of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venues</t>
        </is>
      </c>
      <c r="B29" s="6" t="n">
        <v>39783</v>
      </c>
      <c r="C29" s="6" t="n">
        <v>33121</v>
      </c>
      <c r="D29" s="6" t="n">
        <v>40563</v>
      </c>
      <c r="E29" s="6" t="n">
        <v>33988</v>
      </c>
      <c r="F29" s="6" t="n">
        <v>38459</v>
      </c>
      <c r="G29" s="6" t="n">
        <v>42154</v>
      </c>
      <c r="H29" s="6" t="n">
        <v>72904</v>
      </c>
      <c r="I29" s="6" t="n">
        <v>80613</v>
      </c>
      <c r="J29" s="6" t="n">
        <v>114409</v>
      </c>
      <c r="K29" s="6" t="n">
        <v>114601</v>
      </c>
      <c r="L29" s="4" t="inlineStr">
        <is>
          <t xml:space="preserve"> </t>
        </is>
      </c>
      <c r="M29" s="6" t="n">
        <v>155164</v>
      </c>
      <c r="N29" s="6" t="n">
        <v>155011</v>
      </c>
    </row>
    <row r="30">
      <c r="A30" s="4" t="inlineStr">
        <is>
          <t>Cost of revenues</t>
        </is>
      </c>
      <c r="B30" s="6" t="n">
        <v>28720</v>
      </c>
      <c r="C30" s="6" t="n">
        <v>26135</v>
      </c>
      <c r="D30" s="6" t="n">
        <v>27547</v>
      </c>
      <c r="E30" s="6" t="n">
        <v>25579</v>
      </c>
      <c r="F30" s="6" t="n">
        <v>29496</v>
      </c>
      <c r="G30" s="6" t="n">
        <v>31941</v>
      </c>
      <c r="H30" s="6" t="n">
        <v>54855</v>
      </c>
      <c r="I30" s="6" t="n">
        <v>61437</v>
      </c>
      <c r="J30" s="6" t="n">
        <v>85594</v>
      </c>
      <c r="K30" s="6" t="n">
        <v>87016</v>
      </c>
      <c r="L30" s="4" t="inlineStr">
        <is>
          <t xml:space="preserve"> </t>
        </is>
      </c>
      <c r="M30" s="6" t="n">
        <v>114563</v>
      </c>
      <c r="N30" s="6" t="n">
        <v>112018</v>
      </c>
    </row>
    <row r="31">
      <c r="A31" s="4" t="inlineStr">
        <is>
          <t>Gross margin</t>
        </is>
      </c>
      <c r="B31" s="6" t="n">
        <v>11063</v>
      </c>
      <c r="C31" s="6" t="n">
        <v>6986</v>
      </c>
      <c r="D31" s="6" t="n">
        <v>13016</v>
      </c>
      <c r="E31" s="6" t="n">
        <v>8409</v>
      </c>
      <c r="F31" s="6" t="n">
        <v>8963</v>
      </c>
      <c r="G31" s="6" t="n">
        <v>10213</v>
      </c>
      <c r="H31" s="6" t="n">
        <v>18049</v>
      </c>
      <c r="I31" s="6" t="n">
        <v>19176</v>
      </c>
      <c r="J31" s="6" t="n">
        <v>28815</v>
      </c>
      <c r="K31" s="6" t="n">
        <v>27585</v>
      </c>
      <c r="L31" s="4" t="inlineStr">
        <is>
          <t xml:space="preserve"> </t>
        </is>
      </c>
      <c r="M31" s="6" t="n">
        <v>40601</v>
      </c>
      <c r="N31" s="6" t="n">
        <v>42993</v>
      </c>
    </row>
    <row r="32">
      <c r="A32" s="3" t="inlineStr">
        <is>
          <t>Operating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elling, general and administrative</t>
        </is>
      </c>
      <c r="B33" s="6" t="n">
        <v>23364</v>
      </c>
      <c r="C33" s="6" t="n">
        <v>16948</v>
      </c>
      <c r="D33" s="6" t="n">
        <v>18232</v>
      </c>
      <c r="E33" s="6" t="n">
        <v>15533</v>
      </c>
      <c r="F33" s="6" t="n">
        <v>16930</v>
      </c>
      <c r="G33" s="6" t="n">
        <v>20362</v>
      </c>
      <c r="H33" s="6" t="n">
        <v>40312</v>
      </c>
      <c r="I33" s="6" t="n">
        <v>37292</v>
      </c>
      <c r="J33" s="6" t="n">
        <v>57797</v>
      </c>
      <c r="K33" s="6" t="n">
        <v>52825</v>
      </c>
      <c r="L33" s="4" t="inlineStr">
        <is>
          <t xml:space="preserve"> </t>
        </is>
      </c>
      <c r="M33" s="6" t="n">
        <v>71057</v>
      </c>
      <c r="N33" s="6" t="n">
        <v>84775</v>
      </c>
    </row>
    <row r="34">
      <c r="A34" s="4" t="inlineStr">
        <is>
          <t>Research and development</t>
        </is>
      </c>
      <c r="B34" s="6" t="n">
        <v>3565</v>
      </c>
      <c r="C34" s="6" t="n">
        <v>1144</v>
      </c>
      <c r="D34" s="6" t="n">
        <v>2031</v>
      </c>
      <c r="E34" s="6" t="n">
        <v>-349</v>
      </c>
      <c r="F34" s="6" t="n">
        <v>2225</v>
      </c>
      <c r="G34" s="6" t="n">
        <v>1128</v>
      </c>
      <c r="H34" s="6" t="n">
        <v>4709</v>
      </c>
      <c r="I34" s="6" t="n">
        <v>3353</v>
      </c>
      <c r="J34" s="6" t="n">
        <v>8529</v>
      </c>
      <c r="K34" s="6" t="n">
        <v>3004</v>
      </c>
      <c r="L34" s="4" t="inlineStr">
        <is>
          <t xml:space="preserve"> </t>
        </is>
      </c>
      <c r="M34" s="6" t="n">
        <v>5035</v>
      </c>
      <c r="N34" s="6" t="n">
        <v>8393</v>
      </c>
    </row>
    <row r="35">
      <c r="A35" s="4" t="inlineStr">
        <is>
          <t>Restructuring charges</t>
        </is>
      </c>
      <c r="B35" s="6" t="n">
        <v>457</v>
      </c>
      <c r="C35" s="6" t="n">
        <v>860</v>
      </c>
      <c r="D35" s="6" t="n">
        <v>42</v>
      </c>
      <c r="E35" s="6" t="n">
        <v>0</v>
      </c>
      <c r="F35" s="6" t="n">
        <v>25</v>
      </c>
      <c r="G35" s="6" t="n">
        <v>755</v>
      </c>
      <c r="H35" s="6" t="n">
        <v>1317</v>
      </c>
      <c r="I35" s="6" t="n">
        <v>780</v>
      </c>
      <c r="J35" s="6" t="n">
        <v>1317</v>
      </c>
      <c r="K35" s="6" t="n">
        <v>780</v>
      </c>
      <c r="L35" s="4" t="inlineStr">
        <is>
          <t xml:space="preserve"> </t>
        </is>
      </c>
      <c r="M35" s="6" t="n">
        <v>822</v>
      </c>
      <c r="N35" s="6" t="n">
        <v>4203</v>
      </c>
    </row>
    <row r="36">
      <c r="A36" s="4" t="inlineStr">
        <is>
          <t>Transaction expenses</t>
        </is>
      </c>
      <c r="B36" s="6" t="n">
        <v>347</v>
      </c>
      <c r="C36" s="6" t="n">
        <v>1103</v>
      </c>
      <c r="D36" s="6" t="n">
        <v>1284</v>
      </c>
      <c r="E36" s="6" t="n">
        <v>1437</v>
      </c>
      <c r="F36" s="6" t="n">
        <v>0</v>
      </c>
      <c r="G36" s="6" t="n">
        <v>0</v>
      </c>
      <c r="H36" s="6" t="n">
        <v>1450</v>
      </c>
      <c r="I36" s="6" t="n">
        <v>0</v>
      </c>
      <c r="J36" s="6" t="n">
        <v>1450</v>
      </c>
      <c r="K36" s="6" t="n">
        <v>1437</v>
      </c>
      <c r="L36" s="4" t="inlineStr">
        <is>
          <t xml:space="preserve"> </t>
        </is>
      </c>
      <c r="M36" s="6" t="n">
        <v>2721</v>
      </c>
      <c r="N36" s="6" t="n">
        <v>2605</v>
      </c>
    </row>
    <row r="37">
      <c r="A37" s="4" t="inlineStr">
        <is>
          <t>Goodwill impairment</t>
        </is>
      </c>
      <c r="B37" s="6" t="n">
        <v>0</v>
      </c>
      <c r="C37" s="6" t="n">
        <v>85000</v>
      </c>
      <c r="D37" s="6" t="n">
        <v>0</v>
      </c>
      <c r="E37" s="6" t="n">
        <v>0</v>
      </c>
      <c r="F37" s="6" t="n">
        <v>0</v>
      </c>
      <c r="G37" s="6" t="n">
        <v>0</v>
      </c>
      <c r="H37" s="6" t="n">
        <v>85000</v>
      </c>
      <c r="I37" s="6" t="n">
        <v>0</v>
      </c>
      <c r="J37" s="6" t="n">
        <v>85000</v>
      </c>
      <c r="K37" s="6" t="n">
        <v>0</v>
      </c>
      <c r="L37" s="4" t="inlineStr">
        <is>
          <t xml:space="preserve"> </t>
        </is>
      </c>
      <c r="M37" s="6" t="n">
        <v>0</v>
      </c>
      <c r="N37" s="6" t="n">
        <v>53544</v>
      </c>
    </row>
    <row r="38">
      <c r="A38" s="4" t="inlineStr">
        <is>
          <t>Operating loss</t>
        </is>
      </c>
      <c r="B38" s="6" t="n">
        <v>-16670</v>
      </c>
      <c r="C38" s="6" t="n">
        <v>-98069</v>
      </c>
      <c r="D38" s="6" t="n">
        <v>-8573</v>
      </c>
      <c r="E38" s="6" t="n">
        <v>-8212</v>
      </c>
      <c r="F38" s="6" t="n">
        <v>-10217</v>
      </c>
      <c r="G38" s="6" t="n">
        <v>-12032</v>
      </c>
      <c r="H38" s="6" t="n">
        <v>-114739</v>
      </c>
      <c r="I38" s="6" t="n">
        <v>-22249</v>
      </c>
      <c r="J38" s="6" t="n">
        <v>-125278</v>
      </c>
      <c r="K38" s="6" t="n">
        <v>-30461</v>
      </c>
      <c r="L38" s="4" t="inlineStr">
        <is>
          <t xml:space="preserve"> </t>
        </is>
      </c>
      <c r="M38" s="6" t="n">
        <v>-39034</v>
      </c>
      <c r="N38" s="6" t="n">
        <v>-110527</v>
      </c>
    </row>
    <row r="39">
      <c r="A39" s="4" t="inlineStr">
        <is>
          <t>Interest expense</t>
        </is>
      </c>
      <c r="B39" s="6" t="n">
        <v>3551</v>
      </c>
      <c r="C39" s="6" t="n">
        <v>3555</v>
      </c>
      <c r="D39" s="6" t="n">
        <v>3544</v>
      </c>
      <c r="E39" s="6" t="n">
        <v>3540</v>
      </c>
      <c r="F39" s="6" t="n">
        <v>3560</v>
      </c>
      <c r="G39" s="6" t="n">
        <v>3556</v>
      </c>
      <c r="H39" s="6" t="n">
        <v>7106</v>
      </c>
      <c r="I39" s="6" t="n">
        <v>7116</v>
      </c>
      <c r="J39" s="6" t="n">
        <v>10647</v>
      </c>
      <c r="K39" s="6" t="n">
        <v>10656</v>
      </c>
      <c r="L39" s="4" t="inlineStr">
        <is>
          <t xml:space="preserve"> </t>
        </is>
      </c>
      <c r="M39" s="6" t="n">
        <v>14200</v>
      </c>
      <c r="N39" s="6" t="n">
        <v>14436</v>
      </c>
    </row>
    <row r="40">
      <c r="A40" s="4" t="inlineStr">
        <is>
          <t>Net increase (decrease) in fair value of derivatives</t>
        </is>
      </c>
      <c r="B40" s="6" t="n">
        <v>-7882</v>
      </c>
      <c r="C40" s="6" t="n">
        <v>23992</v>
      </c>
      <c r="D40" s="6" t="n">
        <v>9395</v>
      </c>
      <c r="E40" s="6" t="n">
        <v>-15659</v>
      </c>
      <c r="F40" s="6" t="n">
        <v>3121</v>
      </c>
      <c r="G40" s="6" t="n">
        <v>10567</v>
      </c>
      <c r="H40" s="6" t="n">
        <v>16110</v>
      </c>
      <c r="I40" s="6" t="n">
        <v>13688</v>
      </c>
      <c r="J40" s="6" t="n">
        <v>14832</v>
      </c>
      <c r="K40" s="6" t="n">
        <v>-1971</v>
      </c>
      <c r="L40" s="4" t="inlineStr">
        <is>
          <t xml:space="preserve"> </t>
        </is>
      </c>
      <c r="M40" s="6" t="n">
        <v>7424</v>
      </c>
      <c r="N40" s="6" t="n">
        <v>-1591</v>
      </c>
    </row>
    <row r="41">
      <c r="A41" s="4" t="inlineStr">
        <is>
          <t>Loss on extinguishment of debt</t>
        </is>
      </c>
      <c r="B41" s="6" t="n">
        <v>0</v>
      </c>
      <c r="C41" s="6" t="n">
        <v>0</v>
      </c>
      <c r="D41" s="6" t="n">
        <v>0</v>
      </c>
      <c r="E41" s="6" t="n">
        <v>0</v>
      </c>
      <c r="F41" s="6" t="n">
        <v>0</v>
      </c>
      <c r="G41" s="6" t="n">
        <v>0</v>
      </c>
      <c r="H41" s="6" t="n">
        <v>0</v>
      </c>
      <c r="I41" s="6" t="n">
        <v>0</v>
      </c>
      <c r="J41" s="6" t="n">
        <v>0</v>
      </c>
      <c r="K41" s="6" t="n">
        <v>0</v>
      </c>
      <c r="L41" s="4" t="inlineStr">
        <is>
          <t xml:space="preserve"> </t>
        </is>
      </c>
      <c r="M41" s="4" t="inlineStr">
        <is>
          <t xml:space="preserve"> </t>
        </is>
      </c>
      <c r="N41" s="4" t="inlineStr">
        <is>
          <t xml:space="preserve"> </t>
        </is>
      </c>
    </row>
    <row r="42">
      <c r="A42" s="4" t="inlineStr">
        <is>
          <t>Other (income) expense</t>
        </is>
      </c>
      <c r="B42" s="6" t="n">
        <v>-617</v>
      </c>
      <c r="C42" s="6" t="n">
        <v>-455</v>
      </c>
      <c r="D42" s="6" t="n">
        <v>-306</v>
      </c>
      <c r="E42" s="6" t="n">
        <v>-87</v>
      </c>
      <c r="F42" s="6" t="n">
        <v>0</v>
      </c>
      <c r="G42" s="6" t="n">
        <v>0</v>
      </c>
      <c r="H42" s="6" t="n">
        <v>-1072</v>
      </c>
      <c r="I42" s="6" t="n">
        <v>0</v>
      </c>
      <c r="J42" s="6" t="n">
        <v>-1719</v>
      </c>
      <c r="K42" s="6" t="n">
        <v>-87</v>
      </c>
      <c r="L42" s="4" t="inlineStr">
        <is>
          <t xml:space="preserve"> </t>
        </is>
      </c>
      <c r="M42" s="6" t="n">
        <v>-393</v>
      </c>
      <c r="N42" s="6" t="n">
        <v>19</v>
      </c>
    </row>
    <row r="43">
      <c r="A43" s="4" t="inlineStr">
        <is>
          <t>Loss before taxes</t>
        </is>
      </c>
      <c r="B43" s="6" t="n">
        <v>-11722</v>
      </c>
      <c r="C43" s="6" t="n">
        <v>-125161</v>
      </c>
      <c r="D43" s="6" t="n">
        <v>-21206</v>
      </c>
      <c r="E43" s="6" t="n">
        <v>3994</v>
      </c>
      <c r="F43" s="6" t="n">
        <v>-16898</v>
      </c>
      <c r="G43" s="6" t="n">
        <v>-26155</v>
      </c>
      <c r="H43" s="6" t="n">
        <v>-136883</v>
      </c>
      <c r="I43" s="6" t="n">
        <v>-43053</v>
      </c>
      <c r="J43" s="6" t="n">
        <v>-149038</v>
      </c>
      <c r="K43" s="6" t="n">
        <v>-39059</v>
      </c>
      <c r="L43" s="4" t="inlineStr">
        <is>
          <t xml:space="preserve"> </t>
        </is>
      </c>
      <c r="M43" s="6" t="n">
        <v>-60265</v>
      </c>
      <c r="N43" s="6" t="n">
        <v>-123391</v>
      </c>
    </row>
    <row r="44">
      <c r="A44" s="4" t="inlineStr">
        <is>
          <t>Income tax benefit</t>
        </is>
      </c>
      <c r="B44" s="6" t="n">
        <v>15</v>
      </c>
      <c r="C44" s="6" t="n">
        <v>-14</v>
      </c>
      <c r="D44" s="6" t="n">
        <v>50</v>
      </c>
      <c r="E44" s="6" t="n">
        <v>-5</v>
      </c>
      <c r="F44" s="6" t="n">
        <v>-3</v>
      </c>
      <c r="G44" s="6" t="n">
        <v>59</v>
      </c>
      <c r="H44" s="6" t="n">
        <v>1</v>
      </c>
      <c r="I44" s="6" t="n">
        <v>56</v>
      </c>
      <c r="J44" s="6" t="n">
        <v>22</v>
      </c>
      <c r="K44" s="6" t="n">
        <v>51</v>
      </c>
      <c r="L44" s="4" t="inlineStr">
        <is>
          <t xml:space="preserve"> </t>
        </is>
      </c>
      <c r="M44" s="6" t="n">
        <v>101</v>
      </c>
      <c r="N44" s="6" t="n">
        <v>-1717</v>
      </c>
    </row>
    <row r="45">
      <c r="A45" s="4" t="inlineStr">
        <is>
          <t>Net loss</t>
        </is>
      </c>
      <c r="B45" s="7" t="n">
        <v>-11737</v>
      </c>
      <c r="C45" s="7" t="n">
        <v>-125147</v>
      </c>
      <c r="D45" s="7" t="n">
        <v>-21256</v>
      </c>
      <c r="E45" s="7" t="n">
        <v>3999</v>
      </c>
      <c r="F45" s="7" t="n">
        <v>-16895</v>
      </c>
      <c r="G45" s="7" t="n">
        <v>-26214</v>
      </c>
      <c r="H45" s="7" t="n">
        <v>-136884</v>
      </c>
      <c r="I45" s="7" t="n">
        <v>-43109</v>
      </c>
      <c r="J45" s="7" t="n">
        <v>-149060</v>
      </c>
      <c r="K45" s="7" t="n">
        <v>-39110</v>
      </c>
      <c r="L45" s="4" t="inlineStr">
        <is>
          <t xml:space="preserve"> </t>
        </is>
      </c>
      <c r="M45" s="7" t="n">
        <v>-60366</v>
      </c>
      <c r="N45" s="7" t="n">
        <v>-121674</v>
      </c>
    </row>
    <row r="46">
      <c r="A46" s="4" t="inlineStr">
        <is>
          <t>Basic net loss per share (in usd per share)</t>
        </is>
      </c>
      <c r="B46" s="9" t="n">
        <v>-0.05</v>
      </c>
      <c r="C46" s="9" t="n">
        <v>-0.67</v>
      </c>
      <c r="D46" s="9" t="n">
        <v>-0.14</v>
      </c>
      <c r="E46" s="9" t="n">
        <v>0.03</v>
      </c>
      <c r="F46" s="9" t="n">
        <v>-0.12</v>
      </c>
      <c r="G46" s="9" t="n">
        <v>-0.19</v>
      </c>
      <c r="H46" s="9" t="n">
        <v>-0.63</v>
      </c>
      <c r="I46" s="9" t="n">
        <v>-0.3</v>
      </c>
      <c r="J46" s="9" t="n">
        <v>-0.65</v>
      </c>
      <c r="K46" s="9" t="n">
        <v>-0.27</v>
      </c>
      <c r="L46" s="4" t="inlineStr">
        <is>
          <t xml:space="preserve"> </t>
        </is>
      </c>
      <c r="M46" s="9" t="n">
        <v>-0.4</v>
      </c>
      <c r="N46" s="9" t="n">
        <v>-0.95</v>
      </c>
    </row>
    <row r="47">
      <c r="A47" s="4" t="inlineStr">
        <is>
          <t>Diluted net loss per share (in usd per share)</t>
        </is>
      </c>
      <c r="B47" s="9" t="n">
        <v>-0.05</v>
      </c>
      <c r="C47" s="9" t="n">
        <v>-0.67</v>
      </c>
      <c r="D47" s="9" t="n">
        <v>-0.14</v>
      </c>
      <c r="E47" s="9" t="n">
        <v>0.03</v>
      </c>
      <c r="F47" s="9" t="n">
        <v>-0.12</v>
      </c>
      <c r="G47" s="9" t="n">
        <v>-0.19</v>
      </c>
      <c r="H47" s="9" t="n">
        <v>-0.63</v>
      </c>
      <c r="I47" s="9" t="n">
        <v>-0.3</v>
      </c>
      <c r="J47" s="9" t="n">
        <v>-0.65</v>
      </c>
      <c r="K47" s="9" t="n">
        <v>-0.27</v>
      </c>
      <c r="L47" s="4" t="inlineStr">
        <is>
          <t xml:space="preserve"> </t>
        </is>
      </c>
      <c r="M47" s="9" t="n">
        <v>-0.4</v>
      </c>
      <c r="N47" s="9" t="n">
        <v>-0.95</v>
      </c>
    </row>
    <row r="48">
      <c r="A48" s="3" t="inlineStr">
        <is>
          <t>Other comprehensive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Foreign currency translation</t>
        </is>
      </c>
      <c r="B49" s="7" t="n">
        <v>0</v>
      </c>
      <c r="C49" s="7" t="n">
        <v>0</v>
      </c>
      <c r="D49" s="7" t="n">
        <v>0</v>
      </c>
      <c r="E49" s="7" t="n">
        <v>0</v>
      </c>
      <c r="F49" s="7" t="n">
        <v>0</v>
      </c>
      <c r="G49" s="7" t="n">
        <v>0</v>
      </c>
      <c r="H49" s="7" t="n">
        <v>0</v>
      </c>
      <c r="I49" s="7" t="n">
        <v>0</v>
      </c>
      <c r="J49" s="7" t="n">
        <v>-8</v>
      </c>
      <c r="K49" s="7" t="n">
        <v>0</v>
      </c>
      <c r="L49" s="4" t="inlineStr">
        <is>
          <t xml:space="preserve"> </t>
        </is>
      </c>
      <c r="M49" s="4" t="inlineStr">
        <is>
          <t xml:space="preserve"> </t>
        </is>
      </c>
      <c r="N49" s="4" t="inlineStr">
        <is>
          <t xml:space="preserve"> </t>
        </is>
      </c>
    </row>
    <row r="50">
      <c r="A50" s="4" t="inlineStr">
        <is>
          <t>Total other comprehensive income</t>
        </is>
      </c>
      <c r="B50" s="6" t="n">
        <v>0</v>
      </c>
      <c r="C50" s="6" t="n">
        <v>0</v>
      </c>
      <c r="D50" s="6" t="n">
        <v>0</v>
      </c>
      <c r="E50" s="6" t="n">
        <v>0</v>
      </c>
      <c r="F50" s="6" t="n">
        <v>0</v>
      </c>
      <c r="G50" s="6" t="n">
        <v>0</v>
      </c>
      <c r="H50" s="6" t="n">
        <v>0</v>
      </c>
      <c r="I50" s="6" t="n">
        <v>0</v>
      </c>
      <c r="J50" s="6" t="n">
        <v>-8</v>
      </c>
      <c r="K50" s="6" t="n">
        <v>0</v>
      </c>
      <c r="L50" s="4" t="inlineStr">
        <is>
          <t xml:space="preserve"> </t>
        </is>
      </c>
      <c r="M50" s="4" t="inlineStr">
        <is>
          <t xml:space="preserve"> </t>
        </is>
      </c>
      <c r="N50" s="4" t="inlineStr">
        <is>
          <t xml:space="preserve"> </t>
        </is>
      </c>
    </row>
    <row r="51">
      <c r="A51" s="4" t="inlineStr">
        <is>
          <t>Total comprehensive loss</t>
        </is>
      </c>
      <c r="B51" s="6" t="n">
        <v>-11737</v>
      </c>
      <c r="C51" s="6" t="n">
        <v>-125147</v>
      </c>
      <c r="D51" s="6" t="n">
        <v>-21256</v>
      </c>
      <c r="E51" s="6" t="n">
        <v>3999</v>
      </c>
      <c r="F51" s="6" t="n">
        <v>-16895</v>
      </c>
      <c r="G51" s="6" t="n">
        <v>-26214</v>
      </c>
      <c r="H51" s="6" t="n">
        <v>-136884</v>
      </c>
      <c r="I51" s="6" t="n">
        <v>-43109</v>
      </c>
      <c r="J51" s="6" t="n">
        <v>-149068</v>
      </c>
      <c r="K51" s="6" t="n">
        <v>-39110</v>
      </c>
      <c r="L51" s="4" t="inlineStr">
        <is>
          <t xml:space="preserve"> </t>
        </is>
      </c>
      <c r="M51" s="4" t="inlineStr">
        <is>
          <t xml:space="preserve"> </t>
        </is>
      </c>
      <c r="N51" s="4" t="inlineStr">
        <is>
          <t xml:space="preserve"> </t>
        </is>
      </c>
    </row>
    <row r="52">
      <c r="A52" s="4" t="inlineStr">
        <is>
          <t>Restatement adjus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Consolidated Statements of Oper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evenues</t>
        </is>
      </c>
      <c r="B54" s="6" t="n">
        <v>0</v>
      </c>
      <c r="C54" s="6" t="n">
        <v>0</v>
      </c>
      <c r="D54" s="6" t="n">
        <v>0</v>
      </c>
      <c r="E54" s="6" t="n">
        <v>0</v>
      </c>
      <c r="F54" s="6" t="n">
        <v>0</v>
      </c>
      <c r="G54" s="6" t="n">
        <v>0</v>
      </c>
      <c r="H54" s="6" t="n">
        <v>0</v>
      </c>
      <c r="I54" s="6" t="n">
        <v>0</v>
      </c>
      <c r="J54" s="6" t="n">
        <v>0</v>
      </c>
      <c r="K54" s="6" t="n">
        <v>0</v>
      </c>
      <c r="L54" s="4" t="inlineStr">
        <is>
          <t xml:space="preserve"> </t>
        </is>
      </c>
      <c r="M54" s="7" t="n">
        <v>0</v>
      </c>
      <c r="N54" s="7" t="n">
        <v>0</v>
      </c>
    </row>
    <row r="55">
      <c r="A55" s="4" t="inlineStr">
        <is>
          <t>Cost of revenues</t>
        </is>
      </c>
      <c r="B55" s="6" t="n">
        <v>0</v>
      </c>
      <c r="C55" s="6" t="n">
        <v>0</v>
      </c>
      <c r="D55" s="6" t="n">
        <v>0</v>
      </c>
      <c r="E55" s="6" t="n">
        <v>0</v>
      </c>
      <c r="F55" s="6" t="n">
        <v>0</v>
      </c>
      <c r="G55" s="6" t="n">
        <v>0</v>
      </c>
      <c r="H55" s="6" t="n">
        <v>0</v>
      </c>
      <c r="I55" s="6" t="n">
        <v>0</v>
      </c>
      <c r="J55" s="6" t="n">
        <v>0</v>
      </c>
      <c r="K55" s="6" t="n">
        <v>0</v>
      </c>
      <c r="L55" s="4" t="inlineStr">
        <is>
          <t xml:space="preserve"> </t>
        </is>
      </c>
      <c r="M55" s="6" t="n">
        <v>0</v>
      </c>
      <c r="N55" s="6" t="n">
        <v>0</v>
      </c>
    </row>
    <row r="56">
      <c r="A56" s="4" t="inlineStr">
        <is>
          <t>Gross margin</t>
        </is>
      </c>
      <c r="B56" s="6" t="n">
        <v>0</v>
      </c>
      <c r="C56" s="6" t="n">
        <v>0</v>
      </c>
      <c r="D56" s="6" t="n">
        <v>0</v>
      </c>
      <c r="E56" s="6" t="n">
        <v>0</v>
      </c>
      <c r="F56" s="6" t="n">
        <v>0</v>
      </c>
      <c r="G56" s="6" t="n">
        <v>0</v>
      </c>
      <c r="H56" s="6" t="n">
        <v>0</v>
      </c>
      <c r="I56" s="6" t="n">
        <v>0</v>
      </c>
      <c r="J56" s="6" t="n">
        <v>0</v>
      </c>
      <c r="K56" s="6" t="n">
        <v>0</v>
      </c>
      <c r="L56" s="4" t="inlineStr">
        <is>
          <t xml:space="preserve"> </t>
        </is>
      </c>
      <c r="M56" s="6" t="n">
        <v>0</v>
      </c>
      <c r="N56" s="6" t="n">
        <v>0</v>
      </c>
    </row>
    <row r="57">
      <c r="A57" s="3" t="inlineStr">
        <is>
          <t>Operating exp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elling, general and administrative</t>
        </is>
      </c>
      <c r="B58" s="6" t="n">
        <v>0</v>
      </c>
      <c r="C58" s="6" t="n">
        <v>0</v>
      </c>
      <c r="D58" s="6" t="n">
        <v>0</v>
      </c>
      <c r="E58" s="6" t="n">
        <v>0</v>
      </c>
      <c r="F58" s="6" t="n">
        <v>0</v>
      </c>
      <c r="G58" s="6" t="n">
        <v>0</v>
      </c>
      <c r="H58" s="6" t="n">
        <v>0</v>
      </c>
      <c r="I58" s="6" t="n">
        <v>0</v>
      </c>
      <c r="J58" s="6" t="n">
        <v>0</v>
      </c>
      <c r="K58" s="6" t="n">
        <v>0</v>
      </c>
      <c r="L58" s="4" t="inlineStr">
        <is>
          <t xml:space="preserve"> </t>
        </is>
      </c>
      <c r="M58" s="6" t="n">
        <v>0</v>
      </c>
      <c r="N58" s="6" t="n">
        <v>0</v>
      </c>
    </row>
    <row r="59">
      <c r="A59" s="4" t="inlineStr">
        <is>
          <t>Research and development</t>
        </is>
      </c>
      <c r="B59" s="6" t="n">
        <v>0</v>
      </c>
      <c r="C59" s="6" t="n">
        <v>0</v>
      </c>
      <c r="D59" s="6" t="n">
        <v>0</v>
      </c>
      <c r="E59" s="6" t="n">
        <v>0</v>
      </c>
      <c r="F59" s="6" t="n">
        <v>0</v>
      </c>
      <c r="G59" s="6" t="n">
        <v>0</v>
      </c>
      <c r="H59" s="6" t="n">
        <v>0</v>
      </c>
      <c r="I59" s="6" t="n">
        <v>0</v>
      </c>
      <c r="J59" s="6" t="n">
        <v>0</v>
      </c>
      <c r="K59" s="6" t="n">
        <v>0</v>
      </c>
      <c r="L59" s="4" t="inlineStr">
        <is>
          <t xml:space="preserve"> </t>
        </is>
      </c>
      <c r="M59" s="6" t="n">
        <v>0</v>
      </c>
      <c r="N59" s="6" t="n">
        <v>0</v>
      </c>
    </row>
    <row r="60">
      <c r="A60" s="4" t="inlineStr">
        <is>
          <t>Restructuring charges</t>
        </is>
      </c>
      <c r="B60" s="6" t="n">
        <v>0</v>
      </c>
      <c r="C60" s="6" t="n">
        <v>0</v>
      </c>
      <c r="D60" s="6" t="n">
        <v>0</v>
      </c>
      <c r="E60" s="6" t="n">
        <v>0</v>
      </c>
      <c r="F60" s="6" t="n">
        <v>0</v>
      </c>
      <c r="G60" s="6" t="n">
        <v>0</v>
      </c>
      <c r="H60" s="6" t="n">
        <v>0</v>
      </c>
      <c r="I60" s="6" t="n">
        <v>0</v>
      </c>
      <c r="J60" s="6" t="n">
        <v>0</v>
      </c>
      <c r="K60" s="6" t="n">
        <v>0</v>
      </c>
      <c r="L60" s="4" t="inlineStr">
        <is>
          <t xml:space="preserve"> </t>
        </is>
      </c>
      <c r="M60" s="6" t="n">
        <v>0</v>
      </c>
      <c r="N60" s="6" t="n">
        <v>0</v>
      </c>
    </row>
    <row r="61">
      <c r="A61" s="4" t="inlineStr">
        <is>
          <t>Transaction expenses</t>
        </is>
      </c>
      <c r="B61" s="6" t="n">
        <v>0</v>
      </c>
      <c r="C61" s="6" t="n">
        <v>0</v>
      </c>
      <c r="D61" s="6" t="n">
        <v>0</v>
      </c>
      <c r="E61" s="6" t="n">
        <v>0</v>
      </c>
      <c r="F61" s="6" t="n">
        <v>0</v>
      </c>
      <c r="G61" s="6" t="n">
        <v>0</v>
      </c>
      <c r="H61" s="6" t="n">
        <v>0</v>
      </c>
      <c r="I61" s="6" t="n">
        <v>0</v>
      </c>
      <c r="J61" s="6" t="n">
        <v>0</v>
      </c>
      <c r="K61" s="6" t="n">
        <v>0</v>
      </c>
      <c r="L61" s="4" t="inlineStr">
        <is>
          <t xml:space="preserve"> </t>
        </is>
      </c>
      <c r="M61" s="6" t="n">
        <v>0</v>
      </c>
      <c r="N61" s="6" t="n">
        <v>0</v>
      </c>
    </row>
    <row r="62">
      <c r="A62" s="4" t="inlineStr">
        <is>
          <t>Goodwill impairment</t>
        </is>
      </c>
      <c r="B62" s="6" t="n">
        <v>0</v>
      </c>
      <c r="C62" s="6" t="n">
        <v>0</v>
      </c>
      <c r="D62" s="6" t="n">
        <v>0</v>
      </c>
      <c r="E62" s="6" t="n">
        <v>0</v>
      </c>
      <c r="F62" s="6" t="n">
        <v>0</v>
      </c>
      <c r="G62" s="6" t="n">
        <v>0</v>
      </c>
      <c r="H62" s="6" t="n">
        <v>0</v>
      </c>
      <c r="I62" s="6" t="n">
        <v>0</v>
      </c>
      <c r="J62" s="6" t="n">
        <v>0</v>
      </c>
      <c r="K62" s="6" t="n">
        <v>0</v>
      </c>
      <c r="L62" s="4" t="inlineStr">
        <is>
          <t xml:space="preserve"> </t>
        </is>
      </c>
      <c r="M62" s="6" t="n">
        <v>0</v>
      </c>
      <c r="N62" s="6" t="n">
        <v>0</v>
      </c>
    </row>
    <row r="63">
      <c r="A63" s="4" t="inlineStr">
        <is>
          <t>Operating loss</t>
        </is>
      </c>
      <c r="B63" s="6" t="n">
        <v>0</v>
      </c>
      <c r="C63" s="6" t="n">
        <v>0</v>
      </c>
      <c r="D63" s="6" t="n">
        <v>0</v>
      </c>
      <c r="E63" s="6" t="n">
        <v>0</v>
      </c>
      <c r="F63" s="6" t="n">
        <v>0</v>
      </c>
      <c r="G63" s="6" t="n">
        <v>0</v>
      </c>
      <c r="H63" s="6" t="n">
        <v>0</v>
      </c>
      <c r="I63" s="6" t="n">
        <v>0</v>
      </c>
      <c r="J63" s="6" t="n">
        <v>0</v>
      </c>
      <c r="K63" s="6" t="n">
        <v>0</v>
      </c>
      <c r="L63" s="4" t="inlineStr">
        <is>
          <t xml:space="preserve"> </t>
        </is>
      </c>
      <c r="M63" s="6" t="n">
        <v>0</v>
      </c>
      <c r="N63" s="6" t="n">
        <v>0</v>
      </c>
    </row>
    <row r="64">
      <c r="A64" s="4" t="inlineStr">
        <is>
          <t>Interest expense</t>
        </is>
      </c>
      <c r="B64" s="6" t="n">
        <v>2901</v>
      </c>
      <c r="C64" s="6" t="n">
        <v>2830</v>
      </c>
      <c r="D64" s="6" t="n">
        <v>2796</v>
      </c>
      <c r="E64" s="6" t="n">
        <v>2727</v>
      </c>
      <c r="F64" s="6" t="n">
        <v>2626</v>
      </c>
      <c r="G64" s="6" t="n">
        <v>2528</v>
      </c>
      <c r="H64" s="6" t="n">
        <v>5731</v>
      </c>
      <c r="I64" s="6" t="n">
        <v>5154</v>
      </c>
      <c r="J64" s="6" t="n">
        <v>8742</v>
      </c>
      <c r="K64" s="6" t="n">
        <v>7881</v>
      </c>
      <c r="L64" s="4" t="inlineStr">
        <is>
          <t xml:space="preserve"> </t>
        </is>
      </c>
      <c r="M64" s="6" t="n">
        <v>10677</v>
      </c>
      <c r="N64" s="6" t="n">
        <v>9656</v>
      </c>
    </row>
    <row r="65">
      <c r="A65" s="4" t="inlineStr">
        <is>
          <t>Net increase (decrease) in fair value of derivatives</t>
        </is>
      </c>
      <c r="B65" s="6" t="n">
        <v>-199</v>
      </c>
      <c r="C65" s="6" t="n">
        <v>-185</v>
      </c>
      <c r="D65" s="6" t="n">
        <v>-207</v>
      </c>
      <c r="E65" s="6" t="n">
        <v>-1610</v>
      </c>
      <c r="F65" s="6" t="n">
        <v>-691</v>
      </c>
      <c r="G65" s="6" t="n">
        <v>2445</v>
      </c>
      <c r="H65" s="6" t="n">
        <v>-384</v>
      </c>
      <c r="I65" s="6" t="n">
        <v>1754</v>
      </c>
      <c r="J65" s="6" t="n">
        <v>-436</v>
      </c>
      <c r="K65" s="6" t="n">
        <v>144</v>
      </c>
      <c r="L65" s="4" t="inlineStr">
        <is>
          <t xml:space="preserve"> </t>
        </is>
      </c>
      <c r="M65" s="6" t="n">
        <v>-63</v>
      </c>
      <c r="N65" s="6" t="n">
        <v>-19796</v>
      </c>
    </row>
    <row r="66">
      <c r="A66" s="4" t="inlineStr">
        <is>
          <t>Loss on extinguishment of debt</t>
        </is>
      </c>
      <c r="B66" s="6" t="n">
        <v>0</v>
      </c>
      <c r="C66" s="6" t="n">
        <v>0</v>
      </c>
      <c r="D66" s="6" t="n">
        <v>0</v>
      </c>
      <c r="E66" s="6" t="n">
        <v>0</v>
      </c>
      <c r="F66" s="6" t="n">
        <v>0</v>
      </c>
      <c r="G66" s="6" t="n">
        <v>0</v>
      </c>
      <c r="H66" s="6" t="n">
        <v>0</v>
      </c>
      <c r="I66" s="6" t="n">
        <v>0</v>
      </c>
      <c r="J66" s="6" t="n">
        <v>0</v>
      </c>
      <c r="K66" s="6" t="n">
        <v>0</v>
      </c>
      <c r="L66" s="4" t="inlineStr">
        <is>
          <t xml:space="preserve"> </t>
        </is>
      </c>
      <c r="M66" s="4" t="inlineStr">
        <is>
          <t xml:space="preserve"> </t>
        </is>
      </c>
      <c r="N66" s="4" t="inlineStr">
        <is>
          <t xml:space="preserve"> </t>
        </is>
      </c>
    </row>
    <row r="67">
      <c r="A67" s="4" t="inlineStr">
        <is>
          <t>Other (income) expense</t>
        </is>
      </c>
      <c r="B67" s="6" t="n">
        <v>0</v>
      </c>
      <c r="C67" s="6" t="n">
        <v>0</v>
      </c>
      <c r="D67" s="6" t="n">
        <v>0</v>
      </c>
      <c r="E67" s="6" t="n">
        <v>0</v>
      </c>
      <c r="F67" s="6" t="n">
        <v>0</v>
      </c>
      <c r="G67" s="6" t="n">
        <v>0</v>
      </c>
      <c r="H67" s="6" t="n">
        <v>0</v>
      </c>
      <c r="I67" s="6" t="n">
        <v>0</v>
      </c>
      <c r="J67" s="6" t="n">
        <v>0</v>
      </c>
      <c r="K67" s="6" t="n">
        <v>0</v>
      </c>
      <c r="L67" s="4" t="inlineStr">
        <is>
          <t xml:space="preserve"> </t>
        </is>
      </c>
      <c r="M67" s="6" t="n">
        <v>0</v>
      </c>
      <c r="N67" s="6" t="n">
        <v>0</v>
      </c>
    </row>
    <row r="68">
      <c r="A68" s="4" t="inlineStr">
        <is>
          <t>Loss before taxes</t>
        </is>
      </c>
      <c r="B68" s="6" t="n">
        <v>-2702</v>
      </c>
      <c r="C68" s="6" t="n">
        <v>-2645</v>
      </c>
      <c r="D68" s="6" t="n">
        <v>-2589</v>
      </c>
      <c r="E68" s="6" t="n">
        <v>-1117</v>
      </c>
      <c r="F68" s="6" t="n">
        <v>-1935</v>
      </c>
      <c r="G68" s="6" t="n">
        <v>-4973</v>
      </c>
      <c r="H68" s="6" t="n">
        <v>-5347</v>
      </c>
      <c r="I68" s="6" t="n">
        <v>-6908</v>
      </c>
      <c r="J68" s="6" t="n">
        <v>-8306</v>
      </c>
      <c r="K68" s="6" t="n">
        <v>-8025</v>
      </c>
      <c r="L68" s="4" t="inlineStr">
        <is>
          <t xml:space="preserve"> </t>
        </is>
      </c>
      <c r="M68" s="6" t="n">
        <v>-10614</v>
      </c>
      <c r="N68" s="6" t="n">
        <v>10140</v>
      </c>
    </row>
    <row r="69">
      <c r="A69" s="4" t="inlineStr">
        <is>
          <t>Income tax benefit</t>
        </is>
      </c>
      <c r="B69" s="6" t="n">
        <v>0</v>
      </c>
      <c r="C69" s="6" t="n">
        <v>0</v>
      </c>
      <c r="D69" s="6" t="n">
        <v>-323</v>
      </c>
      <c r="E69" s="6" t="n">
        <v>0</v>
      </c>
      <c r="F69" s="6" t="n">
        <v>0</v>
      </c>
      <c r="G69" s="6" t="n">
        <v>0</v>
      </c>
      <c r="H69" s="6" t="n">
        <v>0</v>
      </c>
      <c r="I69" s="6" t="n">
        <v>0</v>
      </c>
      <c r="J69" s="6" t="n">
        <v>0</v>
      </c>
      <c r="K69" s="6" t="n">
        <v>0</v>
      </c>
      <c r="L69" s="4" t="inlineStr">
        <is>
          <t xml:space="preserve"> </t>
        </is>
      </c>
      <c r="M69" s="6" t="n">
        <v>-323</v>
      </c>
      <c r="N69" s="6" t="n">
        <v>-167</v>
      </c>
    </row>
    <row r="70">
      <c r="A70" s="4" t="inlineStr">
        <is>
          <t>Net loss</t>
        </is>
      </c>
      <c r="B70" s="7" t="n">
        <v>-2702</v>
      </c>
      <c r="C70" s="7" t="n">
        <v>-2645</v>
      </c>
      <c r="D70" s="7" t="n">
        <v>-2266</v>
      </c>
      <c r="E70" s="7" t="n">
        <v>-1117</v>
      </c>
      <c r="F70" s="7" t="n">
        <v>-1935</v>
      </c>
      <c r="G70" s="7" t="n">
        <v>-4973</v>
      </c>
      <c r="H70" s="7" t="n">
        <v>-5347</v>
      </c>
      <c r="I70" s="7" t="n">
        <v>-6908</v>
      </c>
      <c r="J70" s="7" t="n">
        <v>-8306</v>
      </c>
      <c r="K70" s="7" t="n">
        <v>-8025</v>
      </c>
      <c r="L70" s="4" t="inlineStr">
        <is>
          <t xml:space="preserve"> </t>
        </is>
      </c>
      <c r="M70" s="7" t="n">
        <v>-10291</v>
      </c>
      <c r="N70" s="7" t="n">
        <v>10307</v>
      </c>
    </row>
    <row r="71">
      <c r="A71" s="4" t="inlineStr">
        <is>
          <t>Basic net loss per share (in usd per share)</t>
        </is>
      </c>
      <c r="B71" s="9" t="n">
        <v>-0.01</v>
      </c>
      <c r="C71" s="9" t="n">
        <v>-0.01</v>
      </c>
      <c r="D71" s="9" t="n">
        <v>-0.01</v>
      </c>
      <c r="E71" s="9" t="n">
        <v>-0.01</v>
      </c>
      <c r="F71" s="9" t="n">
        <v>-0.01</v>
      </c>
      <c r="G71" s="9" t="n">
        <v>-0.04</v>
      </c>
      <c r="H71" s="9" t="n">
        <v>-0.03</v>
      </c>
      <c r="I71" s="9" t="n">
        <v>-0.05</v>
      </c>
      <c r="J71" s="9" t="n">
        <v>-0.04</v>
      </c>
      <c r="K71" s="9" t="n">
        <v>-0.05</v>
      </c>
      <c r="L71" s="4" t="inlineStr">
        <is>
          <t xml:space="preserve"> </t>
        </is>
      </c>
      <c r="M71" s="9" t="n">
        <v>-0.07000000000000001</v>
      </c>
      <c r="N71" s="9" t="n">
        <v>0.08</v>
      </c>
    </row>
    <row r="72">
      <c r="A72" s="4" t="inlineStr">
        <is>
          <t>Diluted net loss per share (in usd per share)</t>
        </is>
      </c>
      <c r="B72" s="9" t="n">
        <v>-0.01</v>
      </c>
      <c r="C72" s="9" t="n">
        <v>-0.01</v>
      </c>
      <c r="D72" s="9" t="n">
        <v>-0.01</v>
      </c>
      <c r="E72" s="9" t="n">
        <v>-0.01</v>
      </c>
      <c r="F72" s="9" t="n">
        <v>-0.01</v>
      </c>
      <c r="G72" s="9" t="n">
        <v>-0.04</v>
      </c>
      <c r="H72" s="9" t="n">
        <v>-0.03</v>
      </c>
      <c r="I72" s="9" t="n">
        <v>-0.05</v>
      </c>
      <c r="J72" s="9" t="n">
        <v>-0.04</v>
      </c>
      <c r="K72" s="9" t="n">
        <v>-0.05</v>
      </c>
      <c r="L72" s="4" t="inlineStr">
        <is>
          <t xml:space="preserve"> </t>
        </is>
      </c>
      <c r="M72" s="9" t="n">
        <v>-0.07000000000000001</v>
      </c>
      <c r="N72" s="9" t="n">
        <v>0.08</v>
      </c>
    </row>
    <row r="73">
      <c r="A73" s="3" t="inlineStr">
        <is>
          <t>Other comprehensive inco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Foreign currency translation</t>
        </is>
      </c>
      <c r="B74" s="7" t="n">
        <v>0</v>
      </c>
      <c r="C74" s="7" t="n">
        <v>0</v>
      </c>
      <c r="D74" s="7" t="n">
        <v>0</v>
      </c>
      <c r="E74" s="7" t="n">
        <v>0</v>
      </c>
      <c r="F74" s="7" t="n">
        <v>0</v>
      </c>
      <c r="G74" s="7" t="n">
        <v>0</v>
      </c>
      <c r="H74" s="7" t="n">
        <v>0</v>
      </c>
      <c r="I74" s="7" t="n">
        <v>0</v>
      </c>
      <c r="J74" s="7" t="n">
        <v>0</v>
      </c>
      <c r="K74" s="7" t="n">
        <v>0</v>
      </c>
      <c r="L74" s="4" t="inlineStr">
        <is>
          <t xml:space="preserve"> </t>
        </is>
      </c>
      <c r="M74" s="4" t="inlineStr">
        <is>
          <t xml:space="preserve"> </t>
        </is>
      </c>
      <c r="N74" s="4" t="inlineStr">
        <is>
          <t xml:space="preserve"> </t>
        </is>
      </c>
    </row>
    <row r="75">
      <c r="A75" s="4" t="inlineStr">
        <is>
          <t>Total other comprehensive income</t>
        </is>
      </c>
      <c r="B75" s="6" t="n">
        <v>0</v>
      </c>
      <c r="C75" s="6" t="n">
        <v>0</v>
      </c>
      <c r="D75" s="6" t="n">
        <v>0</v>
      </c>
      <c r="E75" s="6" t="n">
        <v>0</v>
      </c>
      <c r="F75" s="6" t="n">
        <v>0</v>
      </c>
      <c r="G75" s="6" t="n">
        <v>0</v>
      </c>
      <c r="H75" s="6" t="n">
        <v>0</v>
      </c>
      <c r="I75" s="6" t="n">
        <v>0</v>
      </c>
      <c r="J75" s="6" t="n">
        <v>0</v>
      </c>
      <c r="K75" s="6" t="n">
        <v>0</v>
      </c>
      <c r="L75" s="4" t="inlineStr">
        <is>
          <t xml:space="preserve"> </t>
        </is>
      </c>
      <c r="M75" s="4" t="inlineStr">
        <is>
          <t xml:space="preserve"> </t>
        </is>
      </c>
      <c r="N75" s="4" t="inlineStr">
        <is>
          <t xml:space="preserve"> </t>
        </is>
      </c>
    </row>
    <row r="76">
      <c r="A76" s="4" t="inlineStr">
        <is>
          <t>Total comprehensive loss</t>
        </is>
      </c>
      <c r="B76" s="7" t="n">
        <v>-2702</v>
      </c>
      <c r="C76" s="7" t="n">
        <v>-2645</v>
      </c>
      <c r="D76" s="7" t="n">
        <v>-2266</v>
      </c>
      <c r="E76" s="7" t="n">
        <v>-1117</v>
      </c>
      <c r="F76" s="7" t="n">
        <v>-1935</v>
      </c>
      <c r="G76" s="7" t="n">
        <v>-4973</v>
      </c>
      <c r="H76" s="7" t="n">
        <v>-5347</v>
      </c>
      <c r="I76" s="7" t="n">
        <v>-6908</v>
      </c>
      <c r="J76" s="7" t="n">
        <v>-8306</v>
      </c>
      <c r="K76" s="7" t="n">
        <v>-8025</v>
      </c>
      <c r="L76" s="4" t="inlineStr">
        <is>
          <t xml:space="preserve"> </t>
        </is>
      </c>
      <c r="M76" s="4" t="inlineStr">
        <is>
          <t xml:space="preserve"> </t>
        </is>
      </c>
      <c r="N76" s="4" t="inlineStr">
        <is>
          <t xml:space="preserve"> </t>
        </is>
      </c>
    </row>
  </sheetData>
  <mergeCells count="5">
    <mergeCell ref="L1:N1"/>
    <mergeCell ref="H1:I1"/>
    <mergeCell ref="B1:G1"/>
    <mergeCell ref="J1:K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N1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statement of Quarterly Financial Information (Unaudited) - Consolidated Statements of Cash Flows (Details) - USD ($) $ in Thousands</t>
        </is>
      </c>
      <c r="B1" s="2" t="inlineStr">
        <is>
          <t>3 Months Ended</t>
        </is>
      </c>
      <c r="H1" s="2" t="inlineStr">
        <is>
          <t>6 Months Ended</t>
        </is>
      </c>
      <c r="J1" s="2" t="inlineStr">
        <is>
          <t>9 Months Ended</t>
        </is>
      </c>
      <c r="L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c r="N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7" t="n">
        <v>-14439</v>
      </c>
      <c r="C4" s="7" t="n">
        <v>-127792</v>
      </c>
      <c r="D4" s="7" t="n">
        <v>-23522</v>
      </c>
      <c r="E4" s="7" t="n">
        <v>2882</v>
      </c>
      <c r="F4" s="7" t="n">
        <v>-18830</v>
      </c>
      <c r="G4" s="7" t="n">
        <v>-31187</v>
      </c>
      <c r="H4" s="7" t="n">
        <v>-142231</v>
      </c>
      <c r="I4" s="7" t="n">
        <v>-50017</v>
      </c>
      <c r="J4" s="7" t="n">
        <v>-157366</v>
      </c>
      <c r="K4" s="7" t="n">
        <v>-47135</v>
      </c>
      <c r="L4" s="7" t="n">
        <v>-295547</v>
      </c>
      <c r="M4" s="7" t="n">
        <v>-70657</v>
      </c>
      <c r="N4" s="7" t="n">
        <v>-11136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preciation and amortization expense</t>
        </is>
      </c>
      <c r="B6" s="4" t="inlineStr">
        <is>
          <t xml:space="preserve"> </t>
        </is>
      </c>
      <c r="C6" s="6" t="n">
        <v>2439</v>
      </c>
      <c r="D6" s="4" t="inlineStr">
        <is>
          <t xml:space="preserve"> </t>
        </is>
      </c>
      <c r="E6" s="4" t="inlineStr">
        <is>
          <t xml:space="preserve"> </t>
        </is>
      </c>
      <c r="F6" s="4" t="inlineStr">
        <is>
          <t xml:space="preserve"> </t>
        </is>
      </c>
      <c r="G6" s="6" t="n">
        <v>1986</v>
      </c>
      <c r="H6" s="6" t="n">
        <v>5346</v>
      </c>
      <c r="I6" s="6" t="n">
        <v>3965</v>
      </c>
      <c r="J6" s="6" t="n">
        <v>8740</v>
      </c>
      <c r="K6" s="6" t="n">
        <v>5936</v>
      </c>
      <c r="L6" s="6" t="n">
        <v>11873</v>
      </c>
      <c r="M6" s="6" t="n">
        <v>7901</v>
      </c>
      <c r="N6" s="6" t="n">
        <v>7758</v>
      </c>
    </row>
    <row r="7">
      <c r="A7" s="4" t="inlineStr">
        <is>
          <t>Amortization of debt issuance costs and discount</t>
        </is>
      </c>
      <c r="B7" s="4" t="inlineStr">
        <is>
          <t xml:space="preserve"> </t>
        </is>
      </c>
      <c r="C7" s="6" t="n">
        <v>3336</v>
      </c>
      <c r="D7" s="4" t="inlineStr">
        <is>
          <t xml:space="preserve"> </t>
        </is>
      </c>
      <c r="E7" s="4" t="inlineStr">
        <is>
          <t xml:space="preserve"> </t>
        </is>
      </c>
      <c r="F7" s="4" t="inlineStr">
        <is>
          <t xml:space="preserve"> </t>
        </is>
      </c>
      <c r="G7" s="6" t="n">
        <v>3028</v>
      </c>
      <c r="H7" s="6" t="n">
        <v>6743</v>
      </c>
      <c r="I7" s="6" t="n">
        <v>6160</v>
      </c>
      <c r="J7" s="6" t="n">
        <v>10259</v>
      </c>
      <c r="K7" s="6" t="n">
        <v>9393</v>
      </c>
      <c r="L7" s="6" t="n">
        <v>13428</v>
      </c>
      <c r="M7" s="6" t="n">
        <v>12695</v>
      </c>
      <c r="N7" s="6" t="n">
        <v>11958</v>
      </c>
    </row>
    <row r="8">
      <c r="A8" s="4" t="inlineStr">
        <is>
          <t>Equity-based compensation expense</t>
        </is>
      </c>
      <c r="B8" s="4" t="inlineStr">
        <is>
          <t xml:space="preserve"> </t>
        </is>
      </c>
      <c r="C8" s="6" t="n">
        <v>5157</v>
      </c>
      <c r="D8" s="4" t="inlineStr">
        <is>
          <t xml:space="preserve"> </t>
        </is>
      </c>
      <c r="E8" s="4" t="inlineStr">
        <is>
          <t xml:space="preserve"> </t>
        </is>
      </c>
      <c r="F8" s="4" t="inlineStr">
        <is>
          <t xml:space="preserve"> </t>
        </is>
      </c>
      <c r="G8" s="6" t="n">
        <v>3805</v>
      </c>
      <c r="H8" s="6" t="n">
        <v>10906</v>
      </c>
      <c r="I8" s="6" t="n">
        <v>7799</v>
      </c>
      <c r="J8" s="6" t="n">
        <v>16074</v>
      </c>
      <c r="K8" s="6" t="n">
        <v>12592</v>
      </c>
      <c r="L8" s="6" t="n">
        <v>21127</v>
      </c>
      <c r="M8" s="6" t="n">
        <v>18671</v>
      </c>
      <c r="N8" s="6" t="n">
        <v>10865</v>
      </c>
    </row>
    <row r="9">
      <c r="A9" s="4" t="inlineStr">
        <is>
          <t>Goodwill impairment</t>
        </is>
      </c>
      <c r="B9" s="6" t="n">
        <v>0</v>
      </c>
      <c r="C9" s="6" t="n">
        <v>85000</v>
      </c>
      <c r="D9" s="6" t="n">
        <v>0</v>
      </c>
      <c r="E9" s="6" t="n">
        <v>0</v>
      </c>
      <c r="F9" s="6" t="n">
        <v>0</v>
      </c>
      <c r="G9" s="6" t="n">
        <v>0</v>
      </c>
      <c r="H9" s="6" t="n">
        <v>85000</v>
      </c>
      <c r="I9" s="6" t="n">
        <v>0</v>
      </c>
      <c r="J9" s="6" t="n">
        <v>85000</v>
      </c>
      <c r="K9" s="6" t="n">
        <v>0</v>
      </c>
      <c r="L9" s="6" t="n">
        <v>85000</v>
      </c>
      <c r="M9" s="6" t="n">
        <v>0</v>
      </c>
      <c r="N9" s="6" t="n">
        <v>53544</v>
      </c>
    </row>
    <row r="10">
      <c r="A10" s="4" t="inlineStr">
        <is>
          <t>Non-cash lease expense</t>
        </is>
      </c>
      <c r="B10" s="4" t="inlineStr">
        <is>
          <t xml:space="preserve"> </t>
        </is>
      </c>
      <c r="C10" s="6" t="n">
        <v>94</v>
      </c>
      <c r="D10" s="4" t="inlineStr">
        <is>
          <t xml:space="preserve"> </t>
        </is>
      </c>
      <c r="E10" s="4" t="inlineStr">
        <is>
          <t xml:space="preserve"> </t>
        </is>
      </c>
      <c r="F10" s="4" t="inlineStr">
        <is>
          <t xml:space="preserve"> </t>
        </is>
      </c>
      <c r="G10" s="6" t="n">
        <v>-35</v>
      </c>
      <c r="H10" s="6" t="n">
        <v>363</v>
      </c>
      <c r="I10" s="6" t="n">
        <v>297</v>
      </c>
      <c r="J10" s="6" t="n">
        <v>553</v>
      </c>
      <c r="K10" s="6" t="n">
        <v>450</v>
      </c>
      <c r="L10" s="6" t="n">
        <v>720</v>
      </c>
      <c r="M10" s="6" t="n">
        <v>597</v>
      </c>
      <c r="N10" s="6" t="n">
        <v>174</v>
      </c>
    </row>
    <row r="11">
      <c r="A11" s="4" t="inlineStr">
        <is>
          <t>Provision for doubtful accounts</t>
        </is>
      </c>
      <c r="B11" s="4" t="inlineStr">
        <is>
          <t xml:space="preserve"> </t>
        </is>
      </c>
      <c r="C11" s="6" t="n">
        <v>171</v>
      </c>
      <c r="D11" s="4" t="inlineStr">
        <is>
          <t xml:space="preserve"> </t>
        </is>
      </c>
      <c r="E11" s="4" t="inlineStr">
        <is>
          <t xml:space="preserve"> </t>
        </is>
      </c>
      <c r="F11" s="4" t="inlineStr">
        <is>
          <t xml:space="preserve"> </t>
        </is>
      </c>
      <c r="G11" s="6" t="n">
        <v>882</v>
      </c>
      <c r="H11" s="6" t="n">
        <v>176</v>
      </c>
      <c r="I11" s="6" t="n">
        <v>1557</v>
      </c>
      <c r="J11" s="6" t="n">
        <v>220</v>
      </c>
      <c r="K11" s="6" t="n">
        <v>1607</v>
      </c>
      <c r="L11" s="6" t="n">
        <v>228</v>
      </c>
      <c r="M11" s="6" t="n">
        <v>1739</v>
      </c>
      <c r="N11" s="6" t="n">
        <v>55</v>
      </c>
    </row>
    <row r="12">
      <c r="A12" s="4" t="inlineStr">
        <is>
          <t>Deferred income tax benefit</t>
        </is>
      </c>
      <c r="B12" s="4" t="inlineStr">
        <is>
          <t xml:space="preserve"> </t>
        </is>
      </c>
      <c r="C12" s="6" t="n">
        <v>-23</v>
      </c>
      <c r="D12" s="4" t="inlineStr">
        <is>
          <t xml:space="preserve"> </t>
        </is>
      </c>
      <c r="E12" s="4" t="inlineStr">
        <is>
          <t xml:space="preserve"> </t>
        </is>
      </c>
      <c r="F12" s="4" t="inlineStr">
        <is>
          <t xml:space="preserve"> </t>
        </is>
      </c>
      <c r="G12" s="6" t="n">
        <v>54</v>
      </c>
      <c r="H12" s="6" t="n">
        <v>-37</v>
      </c>
      <c r="I12" s="6" t="n">
        <v>53</v>
      </c>
      <c r="J12" s="6" t="n">
        <v>-37</v>
      </c>
      <c r="K12" s="6" t="n">
        <v>53</v>
      </c>
      <c r="L12" s="6" t="n">
        <v>-328</v>
      </c>
      <c r="M12" s="6" t="n">
        <v>-235</v>
      </c>
      <c r="N12" s="6" t="n">
        <v>-1924</v>
      </c>
    </row>
    <row r="13">
      <c r="A13" s="4" t="inlineStr">
        <is>
          <t>Net increase (decrease) in fair value of derivatives</t>
        </is>
      </c>
      <c r="B13" s="4" t="inlineStr">
        <is>
          <t xml:space="preserve"> </t>
        </is>
      </c>
      <c r="C13" s="6" t="n">
        <v>23807</v>
      </c>
      <c r="D13" s="4" t="inlineStr">
        <is>
          <t xml:space="preserve"> </t>
        </is>
      </c>
      <c r="E13" s="4" t="inlineStr">
        <is>
          <t xml:space="preserve"> </t>
        </is>
      </c>
      <c r="F13" s="4" t="inlineStr">
        <is>
          <t xml:space="preserve"> </t>
        </is>
      </c>
      <c r="G13" s="6" t="n">
        <v>13012</v>
      </c>
      <c r="H13" s="6" t="n">
        <v>15726</v>
      </c>
      <c r="I13" s="6" t="n">
        <v>15442</v>
      </c>
      <c r="J13" s="6" t="n">
        <v>14396</v>
      </c>
      <c r="K13" s="6" t="n">
        <v>-1827</v>
      </c>
      <c r="L13" s="6" t="n">
        <v>107658</v>
      </c>
      <c r="M13" s="6" t="n">
        <v>7361</v>
      </c>
      <c r="N13" s="6" t="n">
        <v>-21387</v>
      </c>
    </row>
    <row r="14">
      <c r="A14" s="4" t="inlineStr">
        <is>
          <t>Loss on sale of property and equipment</t>
        </is>
      </c>
      <c r="B14" s="4" t="inlineStr">
        <is>
          <t xml:space="preserve"> </t>
        </is>
      </c>
      <c r="C14" s="4" t="inlineStr">
        <is>
          <t xml:space="preserve"> </t>
        </is>
      </c>
      <c r="D14" s="4" t="inlineStr">
        <is>
          <t xml:space="preserve"> </t>
        </is>
      </c>
      <c r="E14" s="4" t="inlineStr">
        <is>
          <t xml:space="preserve"> </t>
        </is>
      </c>
      <c r="F14" s="4" t="inlineStr">
        <is>
          <t xml:space="preserve"> </t>
        </is>
      </c>
      <c r="G14" s="6" t="n">
        <v>8</v>
      </c>
      <c r="H14" s="4" t="inlineStr">
        <is>
          <t xml:space="preserve"> </t>
        </is>
      </c>
      <c r="I14" s="6" t="n">
        <v>8</v>
      </c>
      <c r="J14" s="4" t="inlineStr">
        <is>
          <t xml:space="preserve"> </t>
        </is>
      </c>
      <c r="K14" s="6" t="n">
        <v>10</v>
      </c>
      <c r="L14" s="6" t="n">
        <v>0</v>
      </c>
      <c r="M14" s="6" t="n">
        <v>10</v>
      </c>
      <c r="N14" s="6" t="n">
        <v>0</v>
      </c>
    </row>
    <row r="15">
      <c r="A15" s="3" t="inlineStr">
        <is>
          <t>Changes in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crease in accounts receivable</t>
        </is>
      </c>
      <c r="B16" s="4" t="inlineStr">
        <is>
          <t xml:space="preserve"> </t>
        </is>
      </c>
      <c r="C16" s="6" t="n">
        <v>-8957</v>
      </c>
      <c r="D16" s="4" t="inlineStr">
        <is>
          <t xml:space="preserve"> </t>
        </is>
      </c>
      <c r="E16" s="4" t="inlineStr">
        <is>
          <t xml:space="preserve"> </t>
        </is>
      </c>
      <c r="F16" s="4" t="inlineStr">
        <is>
          <t xml:space="preserve"> </t>
        </is>
      </c>
      <c r="G16" s="6" t="n">
        <v>-3469</v>
      </c>
      <c r="H16" s="6" t="n">
        <v>-6232</v>
      </c>
      <c r="I16" s="6" t="n">
        <v>-7735</v>
      </c>
      <c r="J16" s="6" t="n">
        <v>-5396</v>
      </c>
      <c r="K16" s="6" t="n">
        <v>-546</v>
      </c>
      <c r="L16" s="6" t="n">
        <v>-11753</v>
      </c>
      <c r="M16" s="6" t="n">
        <v>6403</v>
      </c>
      <c r="N16" s="6" t="n">
        <v>-798</v>
      </c>
    </row>
    <row r="17">
      <c r="A17" s="4" t="inlineStr">
        <is>
          <t>(Increase) decrease in contract assets</t>
        </is>
      </c>
      <c r="B17" s="4" t="inlineStr">
        <is>
          <t xml:space="preserve"> </t>
        </is>
      </c>
      <c r="C17" s="6" t="n">
        <v>2443</v>
      </c>
      <c r="D17" s="4" t="inlineStr">
        <is>
          <t xml:space="preserve"> </t>
        </is>
      </c>
      <c r="E17" s="4" t="inlineStr">
        <is>
          <t xml:space="preserve"> </t>
        </is>
      </c>
      <c r="F17" s="4" t="inlineStr">
        <is>
          <t xml:space="preserve"> </t>
        </is>
      </c>
      <c r="G17" s="6" t="n">
        <v>-1115</v>
      </c>
      <c r="H17" s="6" t="n">
        <v>3781</v>
      </c>
      <c r="I17" s="6" t="n">
        <v>966</v>
      </c>
      <c r="J17" s="6" t="n">
        <v>3078</v>
      </c>
      <c r="K17" s="6" t="n">
        <v>860</v>
      </c>
      <c r="L17" s="6" t="n">
        <v>3927</v>
      </c>
      <c r="M17" s="6" t="n">
        <v>-3510</v>
      </c>
      <c r="N17" s="6" t="n">
        <v>-286</v>
      </c>
    </row>
    <row r="18">
      <c r="A18" s="4" t="inlineStr">
        <is>
          <t>Decrease in prepaid expenses and other assets</t>
        </is>
      </c>
      <c r="B18" s="4" t="inlineStr">
        <is>
          <t xml:space="preserve"> </t>
        </is>
      </c>
      <c r="C18" s="6" t="n">
        <v>950</v>
      </c>
      <c r="D18" s="4" t="inlineStr">
        <is>
          <t xml:space="preserve"> </t>
        </is>
      </c>
      <c r="E18" s="4" t="inlineStr">
        <is>
          <t xml:space="preserve"> </t>
        </is>
      </c>
      <c r="F18" s="4" t="inlineStr">
        <is>
          <t xml:space="preserve"> </t>
        </is>
      </c>
      <c r="G18" s="6" t="n">
        <v>1488</v>
      </c>
      <c r="H18" s="6" t="n">
        <v>1243</v>
      </c>
      <c r="I18" s="6" t="n">
        <v>5244</v>
      </c>
      <c r="J18" s="6" t="n">
        <v>1540</v>
      </c>
      <c r="K18" s="6" t="n">
        <v>6181</v>
      </c>
      <c r="L18" s="6" t="n">
        <v>2076</v>
      </c>
      <c r="M18" s="6" t="n">
        <v>5899</v>
      </c>
      <c r="N18" s="6" t="n">
        <v>-1702</v>
      </c>
    </row>
    <row r="19">
      <c r="A19" s="4" t="inlineStr">
        <is>
          <t>Decrease in accounts payable</t>
        </is>
      </c>
      <c r="B19" s="4" t="inlineStr">
        <is>
          <t xml:space="preserve"> </t>
        </is>
      </c>
      <c r="C19" s="6" t="n">
        <v>-5960</v>
      </c>
      <c r="D19" s="4" t="inlineStr">
        <is>
          <t xml:space="preserve"> </t>
        </is>
      </c>
      <c r="E19" s="4" t="inlineStr">
        <is>
          <t xml:space="preserve"> </t>
        </is>
      </c>
      <c r="F19" s="4" t="inlineStr">
        <is>
          <t xml:space="preserve"> </t>
        </is>
      </c>
      <c r="G19" s="6" t="n">
        <v>-4914</v>
      </c>
      <c r="H19" s="6" t="n">
        <v>-5047</v>
      </c>
      <c r="I19" s="6" t="n">
        <v>-8124</v>
      </c>
      <c r="J19" s="6" t="n">
        <v>-8224</v>
      </c>
      <c r="K19" s="6" t="n">
        <v>-6346</v>
      </c>
      <c r="L19" s="6" t="n">
        <v>-4027</v>
      </c>
      <c r="M19" s="6" t="n">
        <v>-4384</v>
      </c>
      <c r="N19" s="6" t="n">
        <v>9942</v>
      </c>
    </row>
    <row r="20">
      <c r="A20" s="4" t="inlineStr">
        <is>
          <t>(Decrease) increase in accrued liabilities</t>
        </is>
      </c>
      <c r="B20" s="4" t="inlineStr">
        <is>
          <t xml:space="preserve"> </t>
        </is>
      </c>
      <c r="C20" s="6" t="n">
        <v>2599</v>
      </c>
      <c r="D20" s="4" t="inlineStr">
        <is>
          <t xml:space="preserve"> </t>
        </is>
      </c>
      <c r="E20" s="4" t="inlineStr">
        <is>
          <t xml:space="preserve"> </t>
        </is>
      </c>
      <c r="F20" s="4" t="inlineStr">
        <is>
          <t xml:space="preserve"> </t>
        </is>
      </c>
      <c r="G20" s="6" t="n">
        <v>4066</v>
      </c>
      <c r="H20" s="6" t="n">
        <v>1652</v>
      </c>
      <c r="I20" s="6" t="n">
        <v>660</v>
      </c>
      <c r="J20" s="6" t="n">
        <v>7610</v>
      </c>
      <c r="K20" s="6" t="n">
        <v>2035</v>
      </c>
      <c r="L20" s="6" t="n">
        <v>-2873</v>
      </c>
      <c r="M20" s="6" t="n">
        <v>2637</v>
      </c>
      <c r="N20" s="6" t="n">
        <v>-5121</v>
      </c>
    </row>
    <row r="21">
      <c r="A21" s="4" t="inlineStr">
        <is>
          <t>Increase (decrease) in contract liabilities</t>
        </is>
      </c>
      <c r="B21" s="4" t="inlineStr">
        <is>
          <t xml:space="preserve"> </t>
        </is>
      </c>
      <c r="C21" s="6" t="n">
        <v>1826</v>
      </c>
      <c r="D21" s="4" t="inlineStr">
        <is>
          <t xml:space="preserve"> </t>
        </is>
      </c>
      <c r="E21" s="4" t="inlineStr">
        <is>
          <t xml:space="preserve"> </t>
        </is>
      </c>
      <c r="F21" s="4" t="inlineStr">
        <is>
          <t xml:space="preserve"> </t>
        </is>
      </c>
      <c r="G21" s="6" t="n">
        <v>325</v>
      </c>
      <c r="H21" s="6" t="n">
        <v>1469</v>
      </c>
      <c r="I21" s="6" t="n">
        <v>-22</v>
      </c>
      <c r="J21" s="6" t="n">
        <v>486</v>
      </c>
      <c r="K21" s="6" t="n">
        <v>298</v>
      </c>
      <c r="L21" s="6" t="n">
        <v>514</v>
      </c>
      <c r="M21" s="6" t="n">
        <v>-1143</v>
      </c>
      <c r="N21" s="6" t="n">
        <v>-3740</v>
      </c>
    </row>
    <row r="22">
      <c r="A22" s="4" t="inlineStr">
        <is>
          <t>Increase (decrease) in other liabilities</t>
        </is>
      </c>
      <c r="B22" s="4" t="inlineStr">
        <is>
          <t xml:space="preserve"> </t>
        </is>
      </c>
      <c r="C22" s="6" t="n">
        <v>551</v>
      </c>
      <c r="D22" s="4" t="inlineStr">
        <is>
          <t xml:space="preserve"> </t>
        </is>
      </c>
      <c r="E22" s="4" t="inlineStr">
        <is>
          <t xml:space="preserve"> </t>
        </is>
      </c>
      <c r="F22" s="4" t="inlineStr">
        <is>
          <t xml:space="preserve"> </t>
        </is>
      </c>
      <c r="G22" s="6" t="n">
        <v>49</v>
      </c>
      <c r="H22" s="6" t="n">
        <v>-275</v>
      </c>
      <c r="I22" s="6" t="n">
        <v>-1066</v>
      </c>
      <c r="J22" s="6" t="n">
        <v>-246</v>
      </c>
      <c r="K22" s="6" t="n">
        <v>-1794</v>
      </c>
      <c r="L22" s="6" t="n">
        <v>-1414</v>
      </c>
      <c r="M22" s="6" t="n">
        <v>-2291</v>
      </c>
      <c r="N22" s="6" t="n">
        <v>2210</v>
      </c>
    </row>
    <row r="23">
      <c r="A23" s="4" t="inlineStr">
        <is>
          <t>Net cash used in operating activities</t>
        </is>
      </c>
      <c r="B23" s="4" t="inlineStr">
        <is>
          <t xml:space="preserve"> </t>
        </is>
      </c>
      <c r="C23" s="6" t="n">
        <v>-14359</v>
      </c>
      <c r="D23" s="4" t="inlineStr">
        <is>
          <t xml:space="preserve"> </t>
        </is>
      </c>
      <c r="E23" s="4" t="inlineStr">
        <is>
          <t xml:space="preserve"> </t>
        </is>
      </c>
      <c r="F23" s="4" t="inlineStr">
        <is>
          <t xml:space="preserve"> </t>
        </is>
      </c>
      <c r="G23" s="6" t="n">
        <v>-12017</v>
      </c>
      <c r="H23" s="6" t="n">
        <v>-21417</v>
      </c>
      <c r="I23" s="6" t="n">
        <v>-24813</v>
      </c>
      <c r="J23" s="6" t="n">
        <v>-23313</v>
      </c>
      <c r="K23" s="6" t="n">
        <v>-18233</v>
      </c>
      <c r="L23" s="6" t="n">
        <v>-38119</v>
      </c>
      <c r="M23" s="6" t="n">
        <v>-18307</v>
      </c>
      <c r="N23" s="6" t="n">
        <v>-48918</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cquisition of business, net of cash acquired</t>
        </is>
      </c>
      <c r="B25" s="4" t="inlineStr">
        <is>
          <t xml:space="preserve"> </t>
        </is>
      </c>
      <c r="C25" s="6" t="n">
        <v>13935</v>
      </c>
      <c r="D25" s="4" t="inlineStr">
        <is>
          <t xml:space="preserve"> </t>
        </is>
      </c>
      <c r="E25" s="4" t="inlineStr">
        <is>
          <t xml:space="preserve"> </t>
        </is>
      </c>
      <c r="F25" s="4" t="inlineStr">
        <is>
          <t xml:space="preserve"> </t>
        </is>
      </c>
      <c r="G25" s="4" t="inlineStr">
        <is>
          <t xml:space="preserve"> </t>
        </is>
      </c>
      <c r="H25" s="6" t="n">
        <v>13935</v>
      </c>
      <c r="I25" s="4" t="inlineStr">
        <is>
          <t xml:space="preserve"> </t>
        </is>
      </c>
      <c r="J25" s="6" t="n">
        <v>13935</v>
      </c>
      <c r="K25" s="4" t="inlineStr">
        <is>
          <t xml:space="preserve"> </t>
        </is>
      </c>
      <c r="L25" s="6" t="n">
        <v>13935</v>
      </c>
      <c r="M25" s="6" t="n">
        <v>0</v>
      </c>
      <c r="N25" s="6" t="n">
        <v>-4465</v>
      </c>
    </row>
    <row r="26">
      <c r="A26" s="4" t="inlineStr">
        <is>
          <t>Purchases of property and equipment</t>
        </is>
      </c>
      <c r="B26" s="4" t="inlineStr">
        <is>
          <t xml:space="preserve"> </t>
        </is>
      </c>
      <c r="C26" s="6" t="n">
        <v>-38</v>
      </c>
      <c r="D26" s="4" t="inlineStr">
        <is>
          <t xml:space="preserve"> </t>
        </is>
      </c>
      <c r="E26" s="4" t="inlineStr">
        <is>
          <t xml:space="preserve"> </t>
        </is>
      </c>
      <c r="F26" s="4" t="inlineStr">
        <is>
          <t xml:space="preserve"> </t>
        </is>
      </c>
      <c r="G26" s="6" t="n">
        <v>0</v>
      </c>
      <c r="H26" s="6" t="n">
        <v>-167</v>
      </c>
      <c r="I26" s="6" t="n">
        <v>-2</v>
      </c>
      <c r="J26" s="6" t="n">
        <v>-304</v>
      </c>
      <c r="K26" s="6" t="n">
        <v>-2</v>
      </c>
      <c r="L26" s="6" t="n">
        <v>-484</v>
      </c>
      <c r="M26" s="6" t="n">
        <v>-2</v>
      </c>
      <c r="N26" s="6" t="n">
        <v>-769</v>
      </c>
    </row>
    <row r="27">
      <c r="A27" s="4" t="inlineStr">
        <is>
          <t>Capitalized software development costs</t>
        </is>
      </c>
      <c r="B27" s="4" t="inlineStr">
        <is>
          <t xml:space="preserve"> </t>
        </is>
      </c>
      <c r="C27" s="6" t="n">
        <v>-1643</v>
      </c>
      <c r="D27" s="4" t="inlineStr">
        <is>
          <t xml:space="preserve"> </t>
        </is>
      </c>
      <c r="E27" s="4" t="inlineStr">
        <is>
          <t xml:space="preserve"> </t>
        </is>
      </c>
      <c r="F27" s="4" t="inlineStr">
        <is>
          <t xml:space="preserve"> </t>
        </is>
      </c>
      <c r="G27" s="6" t="n">
        <v>0</v>
      </c>
      <c r="H27" s="6" t="n">
        <v>-3225</v>
      </c>
      <c r="I27" s="6" t="n">
        <v>0</v>
      </c>
      <c r="J27" s="6" t="n">
        <v>-7396</v>
      </c>
      <c r="K27" s="6" t="n">
        <v>-2744</v>
      </c>
      <c r="L27" s="6" t="n">
        <v>-10630</v>
      </c>
      <c r="M27" s="6" t="n">
        <v>-3828</v>
      </c>
      <c r="N27" s="6" t="n">
        <v>0</v>
      </c>
    </row>
    <row r="28">
      <c r="A28" s="4" t="inlineStr">
        <is>
          <t>Net cash provided by (used in) investing activities</t>
        </is>
      </c>
      <c r="B28" s="4" t="inlineStr">
        <is>
          <t xml:space="preserve"> </t>
        </is>
      </c>
      <c r="C28" s="6" t="n">
        <v>12254</v>
      </c>
      <c r="D28" s="4" t="inlineStr">
        <is>
          <t xml:space="preserve"> </t>
        </is>
      </c>
      <c r="E28" s="4" t="inlineStr">
        <is>
          <t xml:space="preserve"> </t>
        </is>
      </c>
      <c r="F28" s="4" t="inlineStr">
        <is>
          <t xml:space="preserve"> </t>
        </is>
      </c>
      <c r="G28" s="6" t="n">
        <v>0</v>
      </c>
      <c r="H28" s="6" t="n">
        <v>10543</v>
      </c>
      <c r="I28" s="6" t="n">
        <v>-2</v>
      </c>
      <c r="J28" s="6" t="n">
        <v>6235</v>
      </c>
      <c r="K28" s="6" t="n">
        <v>-2746</v>
      </c>
      <c r="L28" s="6" t="n">
        <v>2821</v>
      </c>
      <c r="M28" s="6" t="n">
        <v>-3830</v>
      </c>
      <c r="N28" s="6" t="n">
        <v>-5234</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ceeds from issuance of Private Placement and Registered Direct Offering shares</t>
        </is>
      </c>
      <c r="B30" s="4" t="inlineStr">
        <is>
          <t xml:space="preserve"> </t>
        </is>
      </c>
      <c r="C30" s="4" t="inlineStr">
        <is>
          <t xml:space="preserve"> </t>
        </is>
      </c>
      <c r="D30" s="4" t="inlineStr">
        <is>
          <t xml:space="preserve"> </t>
        </is>
      </c>
      <c r="E30" s="4" t="inlineStr">
        <is>
          <t xml:space="preserve"> </t>
        </is>
      </c>
      <c r="F30" s="4" t="inlineStr">
        <is>
          <t xml:space="preserve"> </t>
        </is>
      </c>
      <c r="G30" s="6" t="n">
        <v>25000</v>
      </c>
      <c r="H30" s="4" t="inlineStr">
        <is>
          <t xml:space="preserve"> </t>
        </is>
      </c>
      <c r="I30" s="6" t="n">
        <v>50000</v>
      </c>
      <c r="J30" s="4" t="inlineStr">
        <is>
          <t xml:space="preserve"> </t>
        </is>
      </c>
      <c r="K30" s="6" t="n">
        <v>50000</v>
      </c>
      <c r="L30" s="6" t="n">
        <v>0</v>
      </c>
      <c r="M30" s="6" t="n">
        <v>50000</v>
      </c>
      <c r="N30" s="6" t="n">
        <v>0</v>
      </c>
    </row>
    <row r="31">
      <c r="A31" s="4" t="inlineStr">
        <is>
          <t>Payment of Private Placement and Registered Direct Offering transaction costs</t>
        </is>
      </c>
      <c r="B31" s="4" t="inlineStr">
        <is>
          <t xml:space="preserve"> </t>
        </is>
      </c>
      <c r="C31" s="4" t="inlineStr">
        <is>
          <t xml:space="preserve"> </t>
        </is>
      </c>
      <c r="D31" s="4" t="inlineStr">
        <is>
          <t xml:space="preserve"> </t>
        </is>
      </c>
      <c r="E31" s="4" t="inlineStr">
        <is>
          <t xml:space="preserve"> </t>
        </is>
      </c>
      <c r="F31" s="4" t="inlineStr">
        <is>
          <t xml:space="preserve"> </t>
        </is>
      </c>
      <c r="G31" s="6" t="n">
        <v>-3025</v>
      </c>
      <c r="H31" s="4" t="inlineStr">
        <is>
          <t xml:space="preserve"> </t>
        </is>
      </c>
      <c r="I31" s="6" t="n">
        <v>-5225</v>
      </c>
      <c r="J31" s="4" t="inlineStr">
        <is>
          <t xml:space="preserve"> </t>
        </is>
      </c>
      <c r="K31" s="6" t="n">
        <v>-5724</v>
      </c>
      <c r="L31" s="6" t="n">
        <v>0</v>
      </c>
      <c r="M31" s="6" t="n">
        <v>-5724</v>
      </c>
      <c r="N31" s="6" t="n">
        <v>0</v>
      </c>
    </row>
    <row r="32">
      <c r="A32" s="4" t="inlineStr">
        <is>
          <t>Proceeds from issuance of shares for exercised RDO and PIPE warrants</t>
        </is>
      </c>
      <c r="B32" s="4" t="inlineStr">
        <is>
          <t xml:space="preserve"> </t>
        </is>
      </c>
      <c r="C32" s="6" t="n">
        <v>53809</v>
      </c>
      <c r="D32" s="4" t="inlineStr">
        <is>
          <t xml:space="preserve"> </t>
        </is>
      </c>
      <c r="E32" s="4" t="inlineStr">
        <is>
          <t xml:space="preserve"> </t>
        </is>
      </c>
      <c r="F32" s="4" t="inlineStr">
        <is>
          <t xml:space="preserve"> </t>
        </is>
      </c>
      <c r="G32" s="4" t="inlineStr">
        <is>
          <t xml:space="preserve"> </t>
        </is>
      </c>
      <c r="H32" s="6" t="n">
        <v>53809</v>
      </c>
      <c r="I32" s="4" t="inlineStr">
        <is>
          <t xml:space="preserve"> </t>
        </is>
      </c>
      <c r="J32" s="6" t="n">
        <v>53809</v>
      </c>
      <c r="K32" s="4" t="inlineStr">
        <is>
          <t xml:space="preserve"> </t>
        </is>
      </c>
      <c r="L32" s="6" t="n">
        <v>53809</v>
      </c>
      <c r="M32" s="6" t="n">
        <v>0</v>
      </c>
      <c r="N32" s="6" t="n">
        <v>0</v>
      </c>
    </row>
    <row r="33">
      <c r="A33" s="4" t="inlineStr">
        <is>
          <t>Repayment of short-term borrowings</t>
        </is>
      </c>
      <c r="B33" s="4" t="inlineStr">
        <is>
          <t xml:space="preserve"> </t>
        </is>
      </c>
      <c r="C33" s="6" t="n">
        <v>-403</v>
      </c>
      <c r="D33" s="4" t="inlineStr">
        <is>
          <t xml:space="preserve"> </t>
        </is>
      </c>
      <c r="E33" s="4" t="inlineStr">
        <is>
          <t xml:space="preserve"> </t>
        </is>
      </c>
      <c r="F33" s="4" t="inlineStr">
        <is>
          <t xml:space="preserve"> </t>
        </is>
      </c>
      <c r="G33" s="6" t="n">
        <v>-763</v>
      </c>
      <c r="H33" s="6" t="n">
        <v>-812</v>
      </c>
      <c r="I33" s="6" t="n">
        <v>-1537</v>
      </c>
      <c r="J33" s="6" t="n">
        <v>-1229</v>
      </c>
      <c r="K33" s="6" t="n">
        <v>-2059</v>
      </c>
      <c r="L33" s="6" t="n">
        <v>-1229</v>
      </c>
      <c r="M33" s="6" t="n">
        <v>-2059</v>
      </c>
      <c r="N33" s="6" t="n">
        <v>-4233</v>
      </c>
    </row>
    <row r="34">
      <c r="A34" s="4" t="inlineStr">
        <is>
          <t>Issuance of common stock upon ESPP purchase</t>
        </is>
      </c>
      <c r="B34" s="4" t="inlineStr">
        <is>
          <t xml:space="preserve"> </t>
        </is>
      </c>
      <c r="C34" s="6" t="n">
        <v>0</v>
      </c>
      <c r="D34" s="4" t="inlineStr">
        <is>
          <t xml:space="preserve"> </t>
        </is>
      </c>
      <c r="E34" s="4" t="inlineStr">
        <is>
          <t xml:space="preserve"> </t>
        </is>
      </c>
      <c r="F34" s="4" t="inlineStr">
        <is>
          <t xml:space="preserve"> </t>
        </is>
      </c>
      <c r="G34" s="6" t="n">
        <v>0</v>
      </c>
      <c r="H34" s="6" t="n">
        <v>607</v>
      </c>
      <c r="I34" s="6" t="n">
        <v>0</v>
      </c>
      <c r="J34" s="6" t="n">
        <v>607</v>
      </c>
      <c r="K34" s="6" t="n">
        <v>531</v>
      </c>
      <c r="L34" s="6" t="n">
        <v>1367</v>
      </c>
      <c r="M34" s="6" t="n">
        <v>1176</v>
      </c>
      <c r="N34" s="6" t="n">
        <v>0</v>
      </c>
    </row>
    <row r="35">
      <c r="A35" s="4" t="inlineStr">
        <is>
          <t>Proceeds from exercise of options</t>
        </is>
      </c>
      <c r="B35" s="4" t="inlineStr">
        <is>
          <t xml:space="preserve"> </t>
        </is>
      </c>
      <c r="C35" s="6" t="n">
        <v>86</v>
      </c>
      <c r="D35" s="4" t="inlineStr">
        <is>
          <t xml:space="preserve"> </t>
        </is>
      </c>
      <c r="E35" s="4" t="inlineStr">
        <is>
          <t xml:space="preserve"> </t>
        </is>
      </c>
      <c r="F35" s="4" t="inlineStr">
        <is>
          <t xml:space="preserve"> </t>
        </is>
      </c>
      <c r="G35" s="4" t="inlineStr">
        <is>
          <t xml:space="preserve"> </t>
        </is>
      </c>
      <c r="H35" s="6" t="n">
        <v>119</v>
      </c>
      <c r="I35" s="4" t="inlineStr">
        <is>
          <t xml:space="preserve"> </t>
        </is>
      </c>
      <c r="J35" s="6" t="n">
        <v>119</v>
      </c>
      <c r="K35" s="4" t="inlineStr">
        <is>
          <t xml:space="preserve"> </t>
        </is>
      </c>
      <c r="L35" s="6" t="n">
        <v>421</v>
      </c>
      <c r="M35" s="6" t="n">
        <v>0</v>
      </c>
      <c r="N35" s="4" t="inlineStr">
        <is>
          <t xml:space="preserve"> </t>
        </is>
      </c>
    </row>
    <row r="36">
      <c r="A36" s="4" t="inlineStr">
        <is>
          <t>Payments of tax withholding from the issuance of common stock</t>
        </is>
      </c>
      <c r="B36" s="4" t="inlineStr">
        <is>
          <t xml:space="preserve"> </t>
        </is>
      </c>
      <c r="C36" s="6" t="n">
        <v>-2532</v>
      </c>
      <c r="D36" s="4" t="inlineStr">
        <is>
          <t xml:space="preserve"> </t>
        </is>
      </c>
      <c r="E36" s="4" t="inlineStr">
        <is>
          <t xml:space="preserve"> </t>
        </is>
      </c>
      <c r="F36" s="4" t="inlineStr">
        <is>
          <t xml:space="preserve"> </t>
        </is>
      </c>
      <c r="G36" s="6" t="n">
        <v>0</v>
      </c>
      <c r="H36" s="6" t="n">
        <v>-3140</v>
      </c>
      <c r="I36" s="6" t="n">
        <v>-1132</v>
      </c>
      <c r="J36" s="6" t="n">
        <v>-3143</v>
      </c>
      <c r="K36" s="6" t="n">
        <v>-2217</v>
      </c>
      <c r="L36" s="6" t="n">
        <v>-2378</v>
      </c>
      <c r="M36" s="6" t="n">
        <v>-2560</v>
      </c>
      <c r="N36" s="6" t="n">
        <v>-67</v>
      </c>
    </row>
    <row r="37">
      <c r="A37" s="4" t="inlineStr">
        <is>
          <t>Net cash provided by (used in) financing activities</t>
        </is>
      </c>
      <c r="B37" s="4" t="inlineStr">
        <is>
          <t xml:space="preserve"> </t>
        </is>
      </c>
      <c r="C37" s="6" t="n">
        <v>50960</v>
      </c>
      <c r="D37" s="4" t="inlineStr">
        <is>
          <t xml:space="preserve"> </t>
        </is>
      </c>
      <c r="E37" s="4" t="inlineStr">
        <is>
          <t xml:space="preserve"> </t>
        </is>
      </c>
      <c r="F37" s="4" t="inlineStr">
        <is>
          <t xml:space="preserve"> </t>
        </is>
      </c>
      <c r="G37" s="6" t="n">
        <v>21212</v>
      </c>
      <c r="H37" s="6" t="n">
        <v>50583</v>
      </c>
      <c r="I37" s="6" t="n">
        <v>42106</v>
      </c>
      <c r="J37" s="6" t="n">
        <v>50163</v>
      </c>
      <c r="K37" s="6" t="n">
        <v>40531</v>
      </c>
      <c r="L37" s="6" t="n">
        <v>52458</v>
      </c>
      <c r="M37" s="6" t="n">
        <v>42062</v>
      </c>
      <c r="N37" s="6" t="n">
        <v>-103137</v>
      </c>
    </row>
    <row r="38">
      <c r="A38" s="4" t="inlineStr">
        <is>
          <t>Effect of foreign currency rate changes on cash and cash equivalents</t>
        </is>
      </c>
      <c r="B38" s="4" t="inlineStr">
        <is>
          <t xml:space="preserve"> </t>
        </is>
      </c>
      <c r="C38" s="6" t="n">
        <v>0</v>
      </c>
      <c r="D38" s="4" t="inlineStr">
        <is>
          <t xml:space="preserve"> </t>
        </is>
      </c>
      <c r="E38" s="4" t="inlineStr">
        <is>
          <t xml:space="preserve"> </t>
        </is>
      </c>
      <c r="F38" s="4" t="inlineStr">
        <is>
          <t xml:space="preserve"> </t>
        </is>
      </c>
      <c r="G38" s="4" t="inlineStr">
        <is>
          <t xml:space="preserve"> </t>
        </is>
      </c>
      <c r="H38" s="6" t="n">
        <v>0</v>
      </c>
      <c r="I38" s="4" t="inlineStr">
        <is>
          <t xml:space="preserve"> </t>
        </is>
      </c>
      <c r="J38" s="6" t="n">
        <v>-58</v>
      </c>
      <c r="K38" s="4" t="inlineStr">
        <is>
          <t xml:space="preserve"> </t>
        </is>
      </c>
      <c r="L38" s="6" t="n">
        <v>424</v>
      </c>
      <c r="M38" s="6" t="n">
        <v>0</v>
      </c>
      <c r="N38" s="6" t="n">
        <v>0</v>
      </c>
    </row>
    <row r="39">
      <c r="A39" s="4" t="inlineStr">
        <is>
          <t>Net increase (decrease) in cash and cash equivalents</t>
        </is>
      </c>
      <c r="B39" s="4" t="inlineStr">
        <is>
          <t xml:space="preserve"> </t>
        </is>
      </c>
      <c r="C39" s="6" t="n">
        <v>48855</v>
      </c>
      <c r="D39" s="4" t="inlineStr">
        <is>
          <t xml:space="preserve"> </t>
        </is>
      </c>
      <c r="E39" s="4" t="inlineStr">
        <is>
          <t xml:space="preserve"> </t>
        </is>
      </c>
      <c r="F39" s="4" t="inlineStr">
        <is>
          <t xml:space="preserve"> </t>
        </is>
      </c>
      <c r="G39" s="6" t="n">
        <v>9195</v>
      </c>
      <c r="H39" s="6" t="n">
        <v>39709</v>
      </c>
      <c r="I39" s="6" t="n">
        <v>17291</v>
      </c>
      <c r="J39" s="6" t="n">
        <v>33027</v>
      </c>
      <c r="K39" s="6" t="n">
        <v>19552</v>
      </c>
      <c r="L39" s="6" t="n">
        <v>17584</v>
      </c>
      <c r="M39" s="6" t="n">
        <v>19925</v>
      </c>
      <c r="N39" s="6" t="n">
        <v>-157289</v>
      </c>
    </row>
    <row r="40">
      <c r="A40" s="4" t="inlineStr">
        <is>
          <t>Cash and cash equivalents at the beginning of period</t>
        </is>
      </c>
      <c r="B40" s="6" t="n">
        <v>81412</v>
      </c>
      <c r="C40" s="6" t="n">
        <v>32557</v>
      </c>
      <c r="D40" s="6" t="n">
        <v>32184</v>
      </c>
      <c r="E40" s="6" t="n">
        <v>29923</v>
      </c>
      <c r="F40" s="6" t="n">
        <v>21827</v>
      </c>
      <c r="G40" s="6" t="n">
        <v>12632</v>
      </c>
      <c r="H40" s="6" t="n">
        <v>32557</v>
      </c>
      <c r="I40" s="6" t="n">
        <v>12632</v>
      </c>
      <c r="J40" s="6" t="n">
        <v>32557</v>
      </c>
      <c r="K40" s="6" t="n">
        <v>12632</v>
      </c>
      <c r="L40" s="6" t="n">
        <v>32557</v>
      </c>
      <c r="M40" s="6" t="n">
        <v>12632</v>
      </c>
      <c r="N40" s="6" t="n">
        <v>169921</v>
      </c>
    </row>
    <row r="41">
      <c r="A41" s="4" t="inlineStr">
        <is>
          <t>Cash and cash equivalents at the end of the period</t>
        </is>
      </c>
      <c r="B41" s="6" t="n">
        <v>72266</v>
      </c>
      <c r="C41" s="6" t="n">
        <v>81412</v>
      </c>
      <c r="D41" s="6" t="n">
        <v>32557</v>
      </c>
      <c r="E41" s="6" t="n">
        <v>32184</v>
      </c>
      <c r="F41" s="6" t="n">
        <v>29923</v>
      </c>
      <c r="G41" s="6" t="n">
        <v>21827</v>
      </c>
      <c r="H41" s="6" t="n">
        <v>72266</v>
      </c>
      <c r="I41" s="6" t="n">
        <v>29923</v>
      </c>
      <c r="J41" s="6" t="n">
        <v>65584</v>
      </c>
      <c r="K41" s="6" t="n">
        <v>32184</v>
      </c>
      <c r="L41" s="6" t="n">
        <v>50141</v>
      </c>
      <c r="M41" s="6" t="n">
        <v>32557</v>
      </c>
      <c r="N41" s="6" t="n">
        <v>12632</v>
      </c>
    </row>
    <row r="42">
      <c r="A42" s="4" t="inlineStr">
        <is>
          <t>As previously repor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ash flows from operat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et loss</t>
        </is>
      </c>
      <c r="B44" s="6" t="n">
        <v>-11737</v>
      </c>
      <c r="C44" s="6" t="n">
        <v>-125147</v>
      </c>
      <c r="D44" s="6" t="n">
        <v>-21256</v>
      </c>
      <c r="E44" s="6" t="n">
        <v>3999</v>
      </c>
      <c r="F44" s="6" t="n">
        <v>-16895</v>
      </c>
      <c r="G44" s="6" t="n">
        <v>-26214</v>
      </c>
      <c r="H44" s="6" t="n">
        <v>-136884</v>
      </c>
      <c r="I44" s="6" t="n">
        <v>-43109</v>
      </c>
      <c r="J44" s="6" t="n">
        <v>-149060</v>
      </c>
      <c r="K44" s="6" t="n">
        <v>-39110</v>
      </c>
      <c r="L44" s="4" t="inlineStr">
        <is>
          <t xml:space="preserve"> </t>
        </is>
      </c>
      <c r="M44" s="6" t="n">
        <v>-60366</v>
      </c>
      <c r="N44" s="6" t="n">
        <v>-121674</v>
      </c>
    </row>
    <row r="45">
      <c r="A45" s="3" t="inlineStr">
        <is>
          <t>Adjustments to reconcile net loss to net cash used in operat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preciation and amortization expense</t>
        </is>
      </c>
      <c r="B46" s="4" t="inlineStr">
        <is>
          <t xml:space="preserve"> </t>
        </is>
      </c>
      <c r="C46" s="6" t="n">
        <v>2439</v>
      </c>
      <c r="D46" s="4" t="inlineStr">
        <is>
          <t xml:space="preserve"> </t>
        </is>
      </c>
      <c r="E46" s="4" t="inlineStr">
        <is>
          <t xml:space="preserve"> </t>
        </is>
      </c>
      <c r="F46" s="4" t="inlineStr">
        <is>
          <t xml:space="preserve"> </t>
        </is>
      </c>
      <c r="G46" s="6" t="n">
        <v>1986</v>
      </c>
      <c r="H46" s="6" t="n">
        <v>5346</v>
      </c>
      <c r="I46" s="6" t="n">
        <v>3965</v>
      </c>
      <c r="J46" s="6" t="n">
        <v>8740</v>
      </c>
      <c r="K46" s="6" t="n">
        <v>5936</v>
      </c>
      <c r="L46" s="4" t="inlineStr">
        <is>
          <t xml:space="preserve"> </t>
        </is>
      </c>
      <c r="M46" s="6" t="n">
        <v>7901</v>
      </c>
      <c r="N46" s="6" t="n">
        <v>7758</v>
      </c>
    </row>
    <row r="47">
      <c r="A47" s="4" t="inlineStr">
        <is>
          <t>Amortization of debt issuance costs and discount</t>
        </is>
      </c>
      <c r="B47" s="4" t="inlineStr">
        <is>
          <t xml:space="preserve"> </t>
        </is>
      </c>
      <c r="C47" s="6" t="n">
        <v>506</v>
      </c>
      <c r="D47" s="4" t="inlineStr">
        <is>
          <t xml:space="preserve"> </t>
        </is>
      </c>
      <c r="E47" s="4" t="inlineStr">
        <is>
          <t xml:space="preserve"> </t>
        </is>
      </c>
      <c r="F47" s="4" t="inlineStr">
        <is>
          <t xml:space="preserve"> </t>
        </is>
      </c>
      <c r="G47" s="6" t="n">
        <v>500</v>
      </c>
      <c r="H47" s="6" t="n">
        <v>1012</v>
      </c>
      <c r="I47" s="6" t="n">
        <v>1006</v>
      </c>
      <c r="J47" s="6" t="n">
        <v>1517</v>
      </c>
      <c r="K47" s="6" t="n">
        <v>1512</v>
      </c>
      <c r="L47" s="4" t="inlineStr">
        <is>
          <t xml:space="preserve"> </t>
        </is>
      </c>
      <c r="M47" s="6" t="n">
        <v>2018</v>
      </c>
      <c r="N47" s="6" t="n">
        <v>2302</v>
      </c>
    </row>
    <row r="48">
      <c r="A48" s="4" t="inlineStr">
        <is>
          <t>Equity-based compensation expense</t>
        </is>
      </c>
      <c r="B48" s="4" t="inlineStr">
        <is>
          <t xml:space="preserve"> </t>
        </is>
      </c>
      <c r="C48" s="6" t="n">
        <v>5157</v>
      </c>
      <c r="D48" s="4" t="inlineStr">
        <is>
          <t xml:space="preserve"> </t>
        </is>
      </c>
      <c r="E48" s="4" t="inlineStr">
        <is>
          <t xml:space="preserve"> </t>
        </is>
      </c>
      <c r="F48" s="4" t="inlineStr">
        <is>
          <t xml:space="preserve"> </t>
        </is>
      </c>
      <c r="G48" s="6" t="n">
        <v>3805</v>
      </c>
      <c r="H48" s="6" t="n">
        <v>10906</v>
      </c>
      <c r="I48" s="6" t="n">
        <v>7799</v>
      </c>
      <c r="J48" s="6" t="n">
        <v>16074</v>
      </c>
      <c r="K48" s="6" t="n">
        <v>12592</v>
      </c>
      <c r="L48" s="4" t="inlineStr">
        <is>
          <t xml:space="preserve"> </t>
        </is>
      </c>
      <c r="M48" s="6" t="n">
        <v>18671</v>
      </c>
      <c r="N48" s="6" t="n">
        <v>10865</v>
      </c>
    </row>
    <row r="49">
      <c r="A49" s="4" t="inlineStr">
        <is>
          <t>Goodwill impairment</t>
        </is>
      </c>
      <c r="B49" s="6" t="n">
        <v>0</v>
      </c>
      <c r="C49" s="6" t="n">
        <v>85000</v>
      </c>
      <c r="D49" s="6" t="n">
        <v>0</v>
      </c>
      <c r="E49" s="6" t="n">
        <v>0</v>
      </c>
      <c r="F49" s="6" t="n">
        <v>0</v>
      </c>
      <c r="G49" s="6" t="n">
        <v>0</v>
      </c>
      <c r="H49" s="6" t="n">
        <v>85000</v>
      </c>
      <c r="I49" s="6" t="n">
        <v>0</v>
      </c>
      <c r="J49" s="6" t="n">
        <v>85000</v>
      </c>
      <c r="K49" s="6" t="n">
        <v>0</v>
      </c>
      <c r="L49" s="4" t="inlineStr">
        <is>
          <t xml:space="preserve"> </t>
        </is>
      </c>
      <c r="M49" s="6" t="n">
        <v>0</v>
      </c>
      <c r="N49" s="6" t="n">
        <v>53544</v>
      </c>
    </row>
    <row r="50">
      <c r="A50" s="4" t="inlineStr">
        <is>
          <t>Non-cash lease expense</t>
        </is>
      </c>
      <c r="B50" s="4" t="inlineStr">
        <is>
          <t xml:space="preserve"> </t>
        </is>
      </c>
      <c r="C50" s="6" t="n">
        <v>94</v>
      </c>
      <c r="D50" s="4" t="inlineStr">
        <is>
          <t xml:space="preserve"> </t>
        </is>
      </c>
      <c r="E50" s="4" t="inlineStr">
        <is>
          <t xml:space="preserve"> </t>
        </is>
      </c>
      <c r="F50" s="4" t="inlineStr">
        <is>
          <t xml:space="preserve"> </t>
        </is>
      </c>
      <c r="G50" s="6" t="n">
        <v>-35</v>
      </c>
      <c r="H50" s="6" t="n">
        <v>363</v>
      </c>
      <c r="I50" s="6" t="n">
        <v>297</v>
      </c>
      <c r="J50" s="6" t="n">
        <v>553</v>
      </c>
      <c r="K50" s="6" t="n">
        <v>450</v>
      </c>
      <c r="L50" s="4" t="inlineStr">
        <is>
          <t xml:space="preserve"> </t>
        </is>
      </c>
      <c r="M50" s="6" t="n">
        <v>597</v>
      </c>
      <c r="N50" s="6" t="n">
        <v>174</v>
      </c>
    </row>
    <row r="51">
      <c r="A51" s="4" t="inlineStr">
        <is>
          <t>Provision for doubtful accounts</t>
        </is>
      </c>
      <c r="B51" s="4" t="inlineStr">
        <is>
          <t xml:space="preserve"> </t>
        </is>
      </c>
      <c r="C51" s="6" t="n">
        <v>171</v>
      </c>
      <c r="D51" s="4" t="inlineStr">
        <is>
          <t xml:space="preserve"> </t>
        </is>
      </c>
      <c r="E51" s="4" t="inlineStr">
        <is>
          <t xml:space="preserve"> </t>
        </is>
      </c>
      <c r="F51" s="4" t="inlineStr">
        <is>
          <t xml:space="preserve"> </t>
        </is>
      </c>
      <c r="G51" s="6" t="n">
        <v>882</v>
      </c>
      <c r="H51" s="6" t="n">
        <v>176</v>
      </c>
      <c r="I51" s="6" t="n">
        <v>1557</v>
      </c>
      <c r="J51" s="6" t="n">
        <v>220</v>
      </c>
      <c r="K51" s="6" t="n">
        <v>1607</v>
      </c>
      <c r="L51" s="4" t="inlineStr">
        <is>
          <t xml:space="preserve"> </t>
        </is>
      </c>
      <c r="M51" s="6" t="n">
        <v>1739</v>
      </c>
      <c r="N51" s="6" t="n">
        <v>55</v>
      </c>
    </row>
    <row r="52">
      <c r="A52" s="4" t="inlineStr">
        <is>
          <t>Deferred income tax benefit</t>
        </is>
      </c>
      <c r="B52" s="4" t="inlineStr">
        <is>
          <t xml:space="preserve"> </t>
        </is>
      </c>
      <c r="C52" s="6" t="n">
        <v>-23</v>
      </c>
      <c r="D52" s="4" t="inlineStr">
        <is>
          <t xml:space="preserve"> </t>
        </is>
      </c>
      <c r="E52" s="4" t="inlineStr">
        <is>
          <t xml:space="preserve"> </t>
        </is>
      </c>
      <c r="F52" s="4" t="inlineStr">
        <is>
          <t xml:space="preserve"> </t>
        </is>
      </c>
      <c r="G52" s="6" t="n">
        <v>54</v>
      </c>
      <c r="H52" s="6" t="n">
        <v>-37</v>
      </c>
      <c r="I52" s="6" t="n">
        <v>53</v>
      </c>
      <c r="J52" s="6" t="n">
        <v>-37</v>
      </c>
      <c r="K52" s="6" t="n">
        <v>53</v>
      </c>
      <c r="L52" s="4" t="inlineStr">
        <is>
          <t xml:space="preserve"> </t>
        </is>
      </c>
      <c r="M52" s="6" t="n">
        <v>88</v>
      </c>
      <c r="N52" s="6" t="n">
        <v>-1757</v>
      </c>
    </row>
    <row r="53">
      <c r="A53" s="4" t="inlineStr">
        <is>
          <t>Net increase (decrease) in fair value of derivatives</t>
        </is>
      </c>
      <c r="B53" s="4" t="inlineStr">
        <is>
          <t xml:space="preserve"> </t>
        </is>
      </c>
      <c r="C53" s="6" t="n">
        <v>23992</v>
      </c>
      <c r="D53" s="4" t="inlineStr">
        <is>
          <t xml:space="preserve"> </t>
        </is>
      </c>
      <c r="E53" s="4" t="inlineStr">
        <is>
          <t xml:space="preserve"> </t>
        </is>
      </c>
      <c r="F53" s="4" t="inlineStr">
        <is>
          <t xml:space="preserve"> </t>
        </is>
      </c>
      <c r="G53" s="6" t="n">
        <v>10567</v>
      </c>
      <c r="H53" s="6" t="n">
        <v>16110</v>
      </c>
      <c r="I53" s="6" t="n">
        <v>13688</v>
      </c>
      <c r="J53" s="6" t="n">
        <v>14832</v>
      </c>
      <c r="K53" s="6" t="n">
        <v>-1971</v>
      </c>
      <c r="L53" s="4" t="inlineStr">
        <is>
          <t xml:space="preserve"> </t>
        </is>
      </c>
      <c r="M53" s="6" t="n">
        <v>7424</v>
      </c>
      <c r="N53" s="6" t="n">
        <v>-1591</v>
      </c>
    </row>
    <row r="54">
      <c r="A54" s="4" t="inlineStr">
        <is>
          <t>Loss on sale of property and equipment</t>
        </is>
      </c>
      <c r="B54" s="4" t="inlineStr">
        <is>
          <t xml:space="preserve"> </t>
        </is>
      </c>
      <c r="C54" s="4" t="inlineStr">
        <is>
          <t xml:space="preserve"> </t>
        </is>
      </c>
      <c r="D54" s="4" t="inlineStr">
        <is>
          <t xml:space="preserve"> </t>
        </is>
      </c>
      <c r="E54" s="4" t="inlineStr">
        <is>
          <t xml:space="preserve"> </t>
        </is>
      </c>
      <c r="F54" s="4" t="inlineStr">
        <is>
          <t xml:space="preserve"> </t>
        </is>
      </c>
      <c r="G54" s="6" t="n">
        <v>8</v>
      </c>
      <c r="H54" s="4" t="inlineStr">
        <is>
          <t xml:space="preserve"> </t>
        </is>
      </c>
      <c r="I54" s="6" t="n">
        <v>8</v>
      </c>
      <c r="J54" s="4" t="inlineStr">
        <is>
          <t xml:space="preserve"> </t>
        </is>
      </c>
      <c r="K54" s="6" t="n">
        <v>10</v>
      </c>
      <c r="L54" s="4" t="inlineStr">
        <is>
          <t xml:space="preserve"> </t>
        </is>
      </c>
      <c r="M54" s="6" t="n">
        <v>10</v>
      </c>
      <c r="N54" s="6" t="n">
        <v>0</v>
      </c>
    </row>
    <row r="55">
      <c r="A55" s="3" t="inlineStr">
        <is>
          <t>Changes in assets and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ncrease in accounts receivable</t>
        </is>
      </c>
      <c r="B56" s="4" t="inlineStr">
        <is>
          <t xml:space="preserve"> </t>
        </is>
      </c>
      <c r="C56" s="6" t="n">
        <v>-8957</v>
      </c>
      <c r="D56" s="4" t="inlineStr">
        <is>
          <t xml:space="preserve"> </t>
        </is>
      </c>
      <c r="E56" s="4" t="inlineStr">
        <is>
          <t xml:space="preserve"> </t>
        </is>
      </c>
      <c r="F56" s="4" t="inlineStr">
        <is>
          <t xml:space="preserve"> </t>
        </is>
      </c>
      <c r="G56" s="6" t="n">
        <v>-3469</v>
      </c>
      <c r="H56" s="6" t="n">
        <v>-6232</v>
      </c>
      <c r="I56" s="6" t="n">
        <v>-7735</v>
      </c>
      <c r="J56" s="6" t="n">
        <v>-5396</v>
      </c>
      <c r="K56" s="6" t="n">
        <v>-546</v>
      </c>
      <c r="L56" s="4" t="inlineStr">
        <is>
          <t xml:space="preserve"> </t>
        </is>
      </c>
      <c r="M56" s="6" t="n">
        <v>6403</v>
      </c>
      <c r="N56" s="6" t="n">
        <v>-798</v>
      </c>
    </row>
    <row r="57">
      <c r="A57" s="4" t="inlineStr">
        <is>
          <t>(Increase) decrease in contract assets</t>
        </is>
      </c>
      <c r="B57" s="4" t="inlineStr">
        <is>
          <t xml:space="preserve"> </t>
        </is>
      </c>
      <c r="C57" s="6" t="n">
        <v>2443</v>
      </c>
      <c r="D57" s="4" t="inlineStr">
        <is>
          <t xml:space="preserve"> </t>
        </is>
      </c>
      <c r="E57" s="4" t="inlineStr">
        <is>
          <t xml:space="preserve"> </t>
        </is>
      </c>
      <c r="F57" s="4" t="inlineStr">
        <is>
          <t xml:space="preserve"> </t>
        </is>
      </c>
      <c r="G57" s="6" t="n">
        <v>-1115</v>
      </c>
      <c r="H57" s="6" t="n">
        <v>3781</v>
      </c>
      <c r="I57" s="6" t="n">
        <v>966</v>
      </c>
      <c r="J57" s="6" t="n">
        <v>3078</v>
      </c>
      <c r="K57" s="6" t="n">
        <v>860</v>
      </c>
      <c r="L57" s="4" t="inlineStr">
        <is>
          <t xml:space="preserve"> </t>
        </is>
      </c>
      <c r="M57" s="6" t="n">
        <v>-3510</v>
      </c>
      <c r="N57" s="6" t="n">
        <v>-286</v>
      </c>
    </row>
    <row r="58">
      <c r="A58" s="4" t="inlineStr">
        <is>
          <t>Decrease in prepaid expenses and other assets</t>
        </is>
      </c>
      <c r="B58" s="4" t="inlineStr">
        <is>
          <t xml:space="preserve"> </t>
        </is>
      </c>
      <c r="C58" s="6" t="n">
        <v>950</v>
      </c>
      <c r="D58" s="4" t="inlineStr">
        <is>
          <t xml:space="preserve"> </t>
        </is>
      </c>
      <c r="E58" s="4" t="inlineStr">
        <is>
          <t xml:space="preserve"> </t>
        </is>
      </c>
      <c r="F58" s="4" t="inlineStr">
        <is>
          <t xml:space="preserve"> </t>
        </is>
      </c>
      <c r="G58" s="6" t="n">
        <v>1488</v>
      </c>
      <c r="H58" s="6" t="n">
        <v>1243</v>
      </c>
      <c r="I58" s="6" t="n">
        <v>5244</v>
      </c>
      <c r="J58" s="6" t="n">
        <v>1540</v>
      </c>
      <c r="K58" s="6" t="n">
        <v>6181</v>
      </c>
      <c r="L58" s="4" t="inlineStr">
        <is>
          <t xml:space="preserve"> </t>
        </is>
      </c>
      <c r="M58" s="6" t="n">
        <v>5899</v>
      </c>
      <c r="N58" s="6" t="n">
        <v>-1702</v>
      </c>
    </row>
    <row r="59">
      <c r="A59" s="4" t="inlineStr">
        <is>
          <t>Decrease in accounts payable</t>
        </is>
      </c>
      <c r="B59" s="4" t="inlineStr">
        <is>
          <t xml:space="preserve"> </t>
        </is>
      </c>
      <c r="C59" s="6" t="n">
        <v>-5960</v>
      </c>
      <c r="D59" s="4" t="inlineStr">
        <is>
          <t xml:space="preserve"> </t>
        </is>
      </c>
      <c r="E59" s="4" t="inlineStr">
        <is>
          <t xml:space="preserve"> </t>
        </is>
      </c>
      <c r="F59" s="4" t="inlineStr">
        <is>
          <t xml:space="preserve"> </t>
        </is>
      </c>
      <c r="G59" s="6" t="n">
        <v>-4914</v>
      </c>
      <c r="H59" s="6" t="n">
        <v>-5047</v>
      </c>
      <c r="I59" s="6" t="n">
        <v>-8124</v>
      </c>
      <c r="J59" s="6" t="n">
        <v>-8224</v>
      </c>
      <c r="K59" s="6" t="n">
        <v>-6346</v>
      </c>
      <c r="L59" s="4" t="inlineStr">
        <is>
          <t xml:space="preserve"> </t>
        </is>
      </c>
      <c r="M59" s="6" t="n">
        <v>-4384</v>
      </c>
      <c r="N59" s="6" t="n">
        <v>9942</v>
      </c>
    </row>
    <row r="60">
      <c r="A60" s="4" t="inlineStr">
        <is>
          <t>(Decrease) increase in accrued liabilities</t>
        </is>
      </c>
      <c r="B60" s="4" t="inlineStr">
        <is>
          <t xml:space="preserve"> </t>
        </is>
      </c>
      <c r="C60" s="6" t="n">
        <v>2599</v>
      </c>
      <c r="D60" s="4" t="inlineStr">
        <is>
          <t xml:space="preserve"> </t>
        </is>
      </c>
      <c r="E60" s="4" t="inlineStr">
        <is>
          <t xml:space="preserve"> </t>
        </is>
      </c>
      <c r="F60" s="4" t="inlineStr">
        <is>
          <t xml:space="preserve"> </t>
        </is>
      </c>
      <c r="G60" s="6" t="n">
        <v>4066</v>
      </c>
      <c r="H60" s="6" t="n">
        <v>1652</v>
      </c>
      <c r="I60" s="6" t="n">
        <v>660</v>
      </c>
      <c r="J60" s="6" t="n">
        <v>7610</v>
      </c>
      <c r="K60" s="6" t="n">
        <v>2035</v>
      </c>
      <c r="L60" s="4" t="inlineStr">
        <is>
          <t xml:space="preserve"> </t>
        </is>
      </c>
      <c r="M60" s="6" t="n">
        <v>2637</v>
      </c>
      <c r="N60" s="6" t="n">
        <v>-5121</v>
      </c>
    </row>
    <row r="61">
      <c r="A61" s="4" t="inlineStr">
        <is>
          <t>Increase (decrease) in contract liabilities</t>
        </is>
      </c>
      <c r="B61" s="4" t="inlineStr">
        <is>
          <t xml:space="preserve"> </t>
        </is>
      </c>
      <c r="C61" s="6" t="n">
        <v>1826</v>
      </c>
      <c r="D61" s="4" t="inlineStr">
        <is>
          <t xml:space="preserve"> </t>
        </is>
      </c>
      <c r="E61" s="4" t="inlineStr">
        <is>
          <t xml:space="preserve"> </t>
        </is>
      </c>
      <c r="F61" s="4" t="inlineStr">
        <is>
          <t xml:space="preserve"> </t>
        </is>
      </c>
      <c r="G61" s="6" t="n">
        <v>325</v>
      </c>
      <c r="H61" s="6" t="n">
        <v>1469</v>
      </c>
      <c r="I61" s="6" t="n">
        <v>-22</v>
      </c>
      <c r="J61" s="6" t="n">
        <v>486</v>
      </c>
      <c r="K61" s="6" t="n">
        <v>298</v>
      </c>
      <c r="L61" s="4" t="inlineStr">
        <is>
          <t xml:space="preserve"> </t>
        </is>
      </c>
      <c r="M61" s="6" t="n">
        <v>-1143</v>
      </c>
      <c r="N61" s="6" t="n">
        <v>-3740</v>
      </c>
    </row>
    <row r="62">
      <c r="A62" s="4" t="inlineStr">
        <is>
          <t>Increase (decrease) in other liabilities</t>
        </is>
      </c>
      <c r="B62" s="4" t="inlineStr">
        <is>
          <t xml:space="preserve"> </t>
        </is>
      </c>
      <c r="C62" s="6" t="n">
        <v>551</v>
      </c>
      <c r="D62" s="4" t="inlineStr">
        <is>
          <t xml:space="preserve"> </t>
        </is>
      </c>
      <c r="E62" s="4" t="inlineStr">
        <is>
          <t xml:space="preserve"> </t>
        </is>
      </c>
      <c r="F62" s="4" t="inlineStr">
        <is>
          <t xml:space="preserve"> </t>
        </is>
      </c>
      <c r="G62" s="6" t="n">
        <v>49</v>
      </c>
      <c r="H62" s="6" t="n">
        <v>-275</v>
      </c>
      <c r="I62" s="6" t="n">
        <v>-1066</v>
      </c>
      <c r="J62" s="6" t="n">
        <v>-246</v>
      </c>
      <c r="K62" s="6" t="n">
        <v>-1794</v>
      </c>
      <c r="L62" s="4" t="inlineStr">
        <is>
          <t xml:space="preserve"> </t>
        </is>
      </c>
      <c r="M62" s="6" t="n">
        <v>-2291</v>
      </c>
      <c r="N62" s="6" t="n">
        <v>2210</v>
      </c>
    </row>
    <row r="63">
      <c r="A63" s="4" t="inlineStr">
        <is>
          <t>Net cash used in operating activities</t>
        </is>
      </c>
      <c r="B63" s="4" t="inlineStr">
        <is>
          <t xml:space="preserve"> </t>
        </is>
      </c>
      <c r="C63" s="6" t="n">
        <v>-14359</v>
      </c>
      <c r="D63" s="4" t="inlineStr">
        <is>
          <t xml:space="preserve"> </t>
        </is>
      </c>
      <c r="E63" s="4" t="inlineStr">
        <is>
          <t xml:space="preserve"> </t>
        </is>
      </c>
      <c r="F63" s="4" t="inlineStr">
        <is>
          <t xml:space="preserve"> </t>
        </is>
      </c>
      <c r="G63" s="6" t="n">
        <v>-12017</v>
      </c>
      <c r="H63" s="6" t="n">
        <v>-21417</v>
      </c>
      <c r="I63" s="6" t="n">
        <v>-24813</v>
      </c>
      <c r="J63" s="6" t="n">
        <v>-23313</v>
      </c>
      <c r="K63" s="6" t="n">
        <v>-18233</v>
      </c>
      <c r="L63" s="4" t="inlineStr">
        <is>
          <t xml:space="preserve"> </t>
        </is>
      </c>
      <c r="M63" s="6" t="n">
        <v>-18307</v>
      </c>
      <c r="N63" s="6" t="n">
        <v>-48918</v>
      </c>
    </row>
    <row r="64">
      <c r="A64" s="3" t="inlineStr">
        <is>
          <t>Cash flows from investing activ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cquisition of business, net of cash acquired</t>
        </is>
      </c>
      <c r="B65" s="4" t="inlineStr">
        <is>
          <t xml:space="preserve"> </t>
        </is>
      </c>
      <c r="C65" s="6" t="n">
        <v>13935</v>
      </c>
      <c r="D65" s="4" t="inlineStr">
        <is>
          <t xml:space="preserve"> </t>
        </is>
      </c>
      <c r="E65" s="4" t="inlineStr">
        <is>
          <t xml:space="preserve"> </t>
        </is>
      </c>
      <c r="F65" s="4" t="inlineStr">
        <is>
          <t xml:space="preserve"> </t>
        </is>
      </c>
      <c r="G65" s="4" t="inlineStr">
        <is>
          <t xml:space="preserve"> </t>
        </is>
      </c>
      <c r="H65" s="6" t="n">
        <v>13935</v>
      </c>
      <c r="I65" s="4" t="inlineStr">
        <is>
          <t xml:space="preserve"> </t>
        </is>
      </c>
      <c r="J65" s="6" t="n">
        <v>13935</v>
      </c>
      <c r="K65" s="4" t="inlineStr">
        <is>
          <t xml:space="preserve"> </t>
        </is>
      </c>
      <c r="L65" s="4" t="inlineStr">
        <is>
          <t xml:space="preserve"> </t>
        </is>
      </c>
      <c r="M65" s="6" t="n">
        <v>0</v>
      </c>
      <c r="N65" s="6" t="n">
        <v>-4465</v>
      </c>
    </row>
    <row r="66">
      <c r="A66" s="4" t="inlineStr">
        <is>
          <t>Purchases of property and equipment</t>
        </is>
      </c>
      <c r="B66" s="4" t="inlineStr">
        <is>
          <t xml:space="preserve"> </t>
        </is>
      </c>
      <c r="C66" s="6" t="n">
        <v>-38</v>
      </c>
      <c r="D66" s="4" t="inlineStr">
        <is>
          <t xml:space="preserve"> </t>
        </is>
      </c>
      <c r="E66" s="4" t="inlineStr">
        <is>
          <t xml:space="preserve"> </t>
        </is>
      </c>
      <c r="F66" s="4" t="inlineStr">
        <is>
          <t xml:space="preserve"> </t>
        </is>
      </c>
      <c r="G66" s="6" t="n">
        <v>0</v>
      </c>
      <c r="H66" s="6" t="n">
        <v>-167</v>
      </c>
      <c r="I66" s="6" t="n">
        <v>-2</v>
      </c>
      <c r="J66" s="6" t="n">
        <v>-304</v>
      </c>
      <c r="K66" s="6" t="n">
        <v>-2</v>
      </c>
      <c r="L66" s="4" t="inlineStr">
        <is>
          <t xml:space="preserve"> </t>
        </is>
      </c>
      <c r="M66" s="6" t="n">
        <v>-2</v>
      </c>
      <c r="N66" s="6" t="n">
        <v>-769</v>
      </c>
    </row>
    <row r="67">
      <c r="A67" s="4" t="inlineStr">
        <is>
          <t>Capitalized software development costs</t>
        </is>
      </c>
      <c r="B67" s="4" t="inlineStr">
        <is>
          <t xml:space="preserve"> </t>
        </is>
      </c>
      <c r="C67" s="6" t="n">
        <v>-1643</v>
      </c>
      <c r="D67" s="4" t="inlineStr">
        <is>
          <t xml:space="preserve"> </t>
        </is>
      </c>
      <c r="E67" s="4" t="inlineStr">
        <is>
          <t xml:space="preserve"> </t>
        </is>
      </c>
      <c r="F67" s="4" t="inlineStr">
        <is>
          <t xml:space="preserve"> </t>
        </is>
      </c>
      <c r="G67" s="6" t="n">
        <v>0</v>
      </c>
      <c r="H67" s="6" t="n">
        <v>-3225</v>
      </c>
      <c r="I67" s="6" t="n">
        <v>0</v>
      </c>
      <c r="J67" s="6" t="n">
        <v>-7396</v>
      </c>
      <c r="K67" s="6" t="n">
        <v>-2744</v>
      </c>
      <c r="L67" s="4" t="inlineStr">
        <is>
          <t xml:space="preserve"> </t>
        </is>
      </c>
      <c r="M67" s="6" t="n">
        <v>-3828</v>
      </c>
      <c r="N67" s="6" t="n">
        <v>0</v>
      </c>
    </row>
    <row r="68">
      <c r="A68" s="4" t="inlineStr">
        <is>
          <t>Net cash provided by (used in) investing activities</t>
        </is>
      </c>
      <c r="B68" s="4" t="inlineStr">
        <is>
          <t xml:space="preserve"> </t>
        </is>
      </c>
      <c r="C68" s="6" t="n">
        <v>12254</v>
      </c>
      <c r="D68" s="4" t="inlineStr">
        <is>
          <t xml:space="preserve"> </t>
        </is>
      </c>
      <c r="E68" s="4" t="inlineStr">
        <is>
          <t xml:space="preserve"> </t>
        </is>
      </c>
      <c r="F68" s="4" t="inlineStr">
        <is>
          <t xml:space="preserve"> </t>
        </is>
      </c>
      <c r="G68" s="6" t="n">
        <v>0</v>
      </c>
      <c r="H68" s="6" t="n">
        <v>10543</v>
      </c>
      <c r="I68" s="6" t="n">
        <v>-2</v>
      </c>
      <c r="J68" s="6" t="n">
        <v>6235</v>
      </c>
      <c r="K68" s="6" t="n">
        <v>-2746</v>
      </c>
      <c r="L68" s="4" t="inlineStr">
        <is>
          <t xml:space="preserve"> </t>
        </is>
      </c>
      <c r="M68" s="6" t="n">
        <v>-3830</v>
      </c>
      <c r="N68" s="6" t="n">
        <v>-5234</v>
      </c>
    </row>
    <row r="69">
      <c r="A69" s="3" t="inlineStr">
        <is>
          <t>Cash flows from financing activ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roceeds from issuance of Private Placement and Registered Direct Offering shares</t>
        </is>
      </c>
      <c r="B70" s="4" t="inlineStr">
        <is>
          <t xml:space="preserve"> </t>
        </is>
      </c>
      <c r="C70" s="4" t="inlineStr">
        <is>
          <t xml:space="preserve"> </t>
        </is>
      </c>
      <c r="D70" s="4" t="inlineStr">
        <is>
          <t xml:space="preserve"> </t>
        </is>
      </c>
      <c r="E70" s="4" t="inlineStr">
        <is>
          <t xml:space="preserve"> </t>
        </is>
      </c>
      <c r="F70" s="4" t="inlineStr">
        <is>
          <t xml:space="preserve"> </t>
        </is>
      </c>
      <c r="G70" s="6" t="n">
        <v>25000</v>
      </c>
      <c r="H70" s="4" t="inlineStr">
        <is>
          <t xml:space="preserve"> </t>
        </is>
      </c>
      <c r="I70" s="6" t="n">
        <v>50000</v>
      </c>
      <c r="J70" s="4" t="inlineStr">
        <is>
          <t xml:space="preserve"> </t>
        </is>
      </c>
      <c r="K70" s="6" t="n">
        <v>50000</v>
      </c>
      <c r="L70" s="4" t="inlineStr">
        <is>
          <t xml:space="preserve"> </t>
        </is>
      </c>
      <c r="M70" s="6" t="n">
        <v>50000</v>
      </c>
      <c r="N70" s="6" t="n">
        <v>0</v>
      </c>
    </row>
    <row r="71">
      <c r="A71" s="4" t="inlineStr">
        <is>
          <t>Payment of Private Placement and Registered Direct Offering transaction costs</t>
        </is>
      </c>
      <c r="B71" s="4" t="inlineStr">
        <is>
          <t xml:space="preserve"> </t>
        </is>
      </c>
      <c r="C71" s="4" t="inlineStr">
        <is>
          <t xml:space="preserve"> </t>
        </is>
      </c>
      <c r="D71" s="4" t="inlineStr">
        <is>
          <t xml:space="preserve"> </t>
        </is>
      </c>
      <c r="E71" s="4" t="inlineStr">
        <is>
          <t xml:space="preserve"> </t>
        </is>
      </c>
      <c r="F71" s="4" t="inlineStr">
        <is>
          <t xml:space="preserve"> </t>
        </is>
      </c>
      <c r="G71" s="6" t="n">
        <v>-3025</v>
      </c>
      <c r="H71" s="4" t="inlineStr">
        <is>
          <t xml:space="preserve"> </t>
        </is>
      </c>
      <c r="I71" s="6" t="n">
        <v>-5225</v>
      </c>
      <c r="J71" s="4" t="inlineStr">
        <is>
          <t xml:space="preserve"> </t>
        </is>
      </c>
      <c r="K71" s="6" t="n">
        <v>-5724</v>
      </c>
      <c r="L71" s="4" t="inlineStr">
        <is>
          <t xml:space="preserve"> </t>
        </is>
      </c>
      <c r="M71" s="6" t="n">
        <v>-5724</v>
      </c>
      <c r="N71" s="6" t="n">
        <v>0</v>
      </c>
    </row>
    <row r="72">
      <c r="A72" s="4" t="inlineStr">
        <is>
          <t>Proceeds from issuance of shares for exercised RDO and PIPE warrants</t>
        </is>
      </c>
      <c r="B72" s="4" t="inlineStr">
        <is>
          <t xml:space="preserve"> </t>
        </is>
      </c>
      <c r="C72" s="6" t="n">
        <v>53809</v>
      </c>
      <c r="D72" s="4" t="inlineStr">
        <is>
          <t xml:space="preserve"> </t>
        </is>
      </c>
      <c r="E72" s="4" t="inlineStr">
        <is>
          <t xml:space="preserve"> </t>
        </is>
      </c>
      <c r="F72" s="4" t="inlineStr">
        <is>
          <t xml:space="preserve"> </t>
        </is>
      </c>
      <c r="G72" s="4" t="inlineStr">
        <is>
          <t xml:space="preserve"> </t>
        </is>
      </c>
      <c r="H72" s="6" t="n">
        <v>53809</v>
      </c>
      <c r="I72" s="4" t="inlineStr">
        <is>
          <t xml:space="preserve"> </t>
        </is>
      </c>
      <c r="J72" s="6" t="n">
        <v>53809</v>
      </c>
      <c r="K72" s="4" t="inlineStr">
        <is>
          <t xml:space="preserve"> </t>
        </is>
      </c>
      <c r="L72" s="4" t="inlineStr">
        <is>
          <t xml:space="preserve"> </t>
        </is>
      </c>
      <c r="M72" s="4" t="inlineStr">
        <is>
          <t xml:space="preserve"> </t>
        </is>
      </c>
      <c r="N72" s="4" t="inlineStr">
        <is>
          <t xml:space="preserve"> </t>
        </is>
      </c>
    </row>
    <row r="73">
      <c r="A73" s="4" t="inlineStr">
        <is>
          <t>Repayment of short-term borrowings</t>
        </is>
      </c>
      <c r="B73" s="4" t="inlineStr">
        <is>
          <t xml:space="preserve"> </t>
        </is>
      </c>
      <c r="C73" s="6" t="n">
        <v>-403</v>
      </c>
      <c r="D73" s="4" t="inlineStr">
        <is>
          <t xml:space="preserve"> </t>
        </is>
      </c>
      <c r="E73" s="4" t="inlineStr">
        <is>
          <t xml:space="preserve"> </t>
        </is>
      </c>
      <c r="F73" s="4" t="inlineStr">
        <is>
          <t xml:space="preserve"> </t>
        </is>
      </c>
      <c r="G73" s="6" t="n">
        <v>-763</v>
      </c>
      <c r="H73" s="6" t="n">
        <v>-812</v>
      </c>
      <c r="I73" s="6" t="n">
        <v>-1537</v>
      </c>
      <c r="J73" s="6" t="n">
        <v>-1229</v>
      </c>
      <c r="K73" s="6" t="n">
        <v>-2059</v>
      </c>
      <c r="L73" s="4" t="inlineStr">
        <is>
          <t xml:space="preserve"> </t>
        </is>
      </c>
      <c r="M73" s="6" t="n">
        <v>-2059</v>
      </c>
      <c r="N73" s="6" t="n">
        <v>-4233</v>
      </c>
    </row>
    <row r="74">
      <c r="A74" s="4" t="inlineStr">
        <is>
          <t>Issuance of common stock upon ESPP purchase</t>
        </is>
      </c>
      <c r="B74" s="4" t="inlineStr">
        <is>
          <t xml:space="preserve"> </t>
        </is>
      </c>
      <c r="C74" s="6" t="n">
        <v>0</v>
      </c>
      <c r="D74" s="4" t="inlineStr">
        <is>
          <t xml:space="preserve"> </t>
        </is>
      </c>
      <c r="E74" s="4" t="inlineStr">
        <is>
          <t xml:space="preserve"> </t>
        </is>
      </c>
      <c r="F74" s="4" t="inlineStr">
        <is>
          <t xml:space="preserve"> </t>
        </is>
      </c>
      <c r="G74" s="6" t="n">
        <v>0</v>
      </c>
      <c r="H74" s="6" t="n">
        <v>607</v>
      </c>
      <c r="I74" s="6" t="n">
        <v>0</v>
      </c>
      <c r="J74" s="6" t="n">
        <v>607</v>
      </c>
      <c r="K74" s="6" t="n">
        <v>531</v>
      </c>
      <c r="L74" s="4" t="inlineStr">
        <is>
          <t xml:space="preserve"> </t>
        </is>
      </c>
      <c r="M74" s="6" t="n">
        <v>1176</v>
      </c>
      <c r="N74" s="6" t="n">
        <v>0</v>
      </c>
    </row>
    <row r="75">
      <c r="A75" s="4" t="inlineStr">
        <is>
          <t>Proceeds from exercise of options</t>
        </is>
      </c>
      <c r="B75" s="4" t="inlineStr">
        <is>
          <t xml:space="preserve"> </t>
        </is>
      </c>
      <c r="C75" s="6" t="n">
        <v>86</v>
      </c>
      <c r="D75" s="4" t="inlineStr">
        <is>
          <t xml:space="preserve"> </t>
        </is>
      </c>
      <c r="E75" s="4" t="inlineStr">
        <is>
          <t xml:space="preserve"> </t>
        </is>
      </c>
      <c r="F75" s="4" t="inlineStr">
        <is>
          <t xml:space="preserve"> </t>
        </is>
      </c>
      <c r="G75" s="4" t="inlineStr">
        <is>
          <t xml:space="preserve"> </t>
        </is>
      </c>
      <c r="H75" s="6" t="n">
        <v>119</v>
      </c>
      <c r="I75" s="4" t="inlineStr">
        <is>
          <t xml:space="preserve"> </t>
        </is>
      </c>
      <c r="J75" s="6" t="n">
        <v>119</v>
      </c>
      <c r="K75" s="4" t="inlineStr">
        <is>
          <t xml:space="preserve"> </t>
        </is>
      </c>
      <c r="L75" s="4" t="inlineStr">
        <is>
          <t xml:space="preserve"> </t>
        </is>
      </c>
      <c r="M75" s="4" t="inlineStr">
        <is>
          <t xml:space="preserve"> </t>
        </is>
      </c>
      <c r="N75" s="4" t="inlineStr">
        <is>
          <t xml:space="preserve"> </t>
        </is>
      </c>
    </row>
    <row r="76">
      <c r="A76" s="4" t="inlineStr">
        <is>
          <t>Payments of tax withholding from the issuance of common stock</t>
        </is>
      </c>
      <c r="B76" s="4" t="inlineStr">
        <is>
          <t xml:space="preserve"> </t>
        </is>
      </c>
      <c r="C76" s="6" t="n">
        <v>-2532</v>
      </c>
      <c r="D76" s="4" t="inlineStr">
        <is>
          <t xml:space="preserve"> </t>
        </is>
      </c>
      <c r="E76" s="4" t="inlineStr">
        <is>
          <t xml:space="preserve"> </t>
        </is>
      </c>
      <c r="F76" s="4" t="inlineStr">
        <is>
          <t xml:space="preserve"> </t>
        </is>
      </c>
      <c r="G76" s="6" t="n">
        <v>0</v>
      </c>
      <c r="H76" s="6" t="n">
        <v>-3140</v>
      </c>
      <c r="I76" s="6" t="n">
        <v>-1132</v>
      </c>
      <c r="J76" s="6" t="n">
        <v>-3143</v>
      </c>
      <c r="K76" s="6" t="n">
        <v>-2217</v>
      </c>
      <c r="L76" s="4" t="inlineStr">
        <is>
          <t xml:space="preserve"> </t>
        </is>
      </c>
      <c r="M76" s="6" t="n">
        <v>-2560</v>
      </c>
      <c r="N76" s="6" t="n">
        <v>-67</v>
      </c>
    </row>
    <row r="77">
      <c r="A77" s="4" t="inlineStr">
        <is>
          <t>Net cash provided by (used in) financing activities</t>
        </is>
      </c>
      <c r="B77" s="4" t="inlineStr">
        <is>
          <t xml:space="preserve"> </t>
        </is>
      </c>
      <c r="C77" s="6" t="n">
        <v>50960</v>
      </c>
      <c r="D77" s="4" t="inlineStr">
        <is>
          <t xml:space="preserve"> </t>
        </is>
      </c>
      <c r="E77" s="4" t="inlineStr">
        <is>
          <t xml:space="preserve"> </t>
        </is>
      </c>
      <c r="F77" s="4" t="inlineStr">
        <is>
          <t xml:space="preserve"> </t>
        </is>
      </c>
      <c r="G77" s="6" t="n">
        <v>21212</v>
      </c>
      <c r="H77" s="6" t="n">
        <v>50583</v>
      </c>
      <c r="I77" s="6" t="n">
        <v>42106</v>
      </c>
      <c r="J77" s="6" t="n">
        <v>50163</v>
      </c>
      <c r="K77" s="6" t="n">
        <v>40531</v>
      </c>
      <c r="L77" s="4" t="inlineStr">
        <is>
          <t xml:space="preserve"> </t>
        </is>
      </c>
      <c r="M77" s="6" t="n">
        <v>42062</v>
      </c>
      <c r="N77" s="6" t="n">
        <v>-103137</v>
      </c>
    </row>
    <row r="78">
      <c r="A78" s="4" t="inlineStr">
        <is>
          <t>Effect of foreign currency rate changes on cash and cash equivalents</t>
        </is>
      </c>
      <c r="B78" s="4" t="inlineStr">
        <is>
          <t xml:space="preserve"> </t>
        </is>
      </c>
      <c r="C78" s="6" t="n">
        <v>0</v>
      </c>
      <c r="D78" s="4" t="inlineStr">
        <is>
          <t xml:space="preserve"> </t>
        </is>
      </c>
      <c r="E78" s="4" t="inlineStr">
        <is>
          <t xml:space="preserve"> </t>
        </is>
      </c>
      <c r="F78" s="4" t="inlineStr">
        <is>
          <t xml:space="preserve"> </t>
        </is>
      </c>
      <c r="G78" s="4" t="inlineStr">
        <is>
          <t xml:space="preserve"> </t>
        </is>
      </c>
      <c r="H78" s="6" t="n">
        <v>0</v>
      </c>
      <c r="I78" s="4" t="inlineStr">
        <is>
          <t xml:space="preserve"> </t>
        </is>
      </c>
      <c r="J78" s="6" t="n">
        <v>-58</v>
      </c>
      <c r="K78" s="4" t="inlineStr">
        <is>
          <t xml:space="preserve"> </t>
        </is>
      </c>
      <c r="L78" s="4" t="inlineStr">
        <is>
          <t xml:space="preserve"> </t>
        </is>
      </c>
      <c r="M78" s="4" t="inlineStr">
        <is>
          <t xml:space="preserve"> </t>
        </is>
      </c>
      <c r="N78" s="4" t="inlineStr">
        <is>
          <t xml:space="preserve"> </t>
        </is>
      </c>
    </row>
    <row r="79">
      <c r="A79" s="4" t="inlineStr">
        <is>
          <t>Net increase (decrease) in cash and cash equivalents</t>
        </is>
      </c>
      <c r="B79" s="4" t="inlineStr">
        <is>
          <t xml:space="preserve"> </t>
        </is>
      </c>
      <c r="C79" s="6" t="n">
        <v>48855</v>
      </c>
      <c r="D79" s="4" t="inlineStr">
        <is>
          <t xml:space="preserve"> </t>
        </is>
      </c>
      <c r="E79" s="4" t="inlineStr">
        <is>
          <t xml:space="preserve"> </t>
        </is>
      </c>
      <c r="F79" s="4" t="inlineStr">
        <is>
          <t xml:space="preserve"> </t>
        </is>
      </c>
      <c r="G79" s="6" t="n">
        <v>9195</v>
      </c>
      <c r="H79" s="6" t="n">
        <v>39709</v>
      </c>
      <c r="I79" s="6" t="n">
        <v>17291</v>
      </c>
      <c r="J79" s="6" t="n">
        <v>33027</v>
      </c>
      <c r="K79" s="6" t="n">
        <v>19552</v>
      </c>
      <c r="L79" s="4" t="inlineStr">
        <is>
          <t xml:space="preserve"> </t>
        </is>
      </c>
      <c r="M79" s="6" t="n">
        <v>19925</v>
      </c>
      <c r="N79" s="6" t="n">
        <v>-157289</v>
      </c>
    </row>
    <row r="80">
      <c r="A80" s="4" t="inlineStr">
        <is>
          <t>Cash and cash equivalents at the beginning of period</t>
        </is>
      </c>
      <c r="B80" s="6" t="n">
        <v>81412</v>
      </c>
      <c r="C80" s="6" t="n">
        <v>32557</v>
      </c>
      <c r="D80" s="6" t="n">
        <v>32184</v>
      </c>
      <c r="E80" s="6" t="n">
        <v>29923</v>
      </c>
      <c r="F80" s="6" t="n">
        <v>21827</v>
      </c>
      <c r="G80" s="6" t="n">
        <v>12632</v>
      </c>
      <c r="H80" s="6" t="n">
        <v>32557</v>
      </c>
      <c r="I80" s="6" t="n">
        <v>12632</v>
      </c>
      <c r="J80" s="6" t="n">
        <v>32557</v>
      </c>
      <c r="K80" s="6" t="n">
        <v>12632</v>
      </c>
      <c r="L80" s="6" t="n">
        <v>32557</v>
      </c>
      <c r="M80" s="6" t="n">
        <v>12632</v>
      </c>
      <c r="N80" s="6" t="n">
        <v>169921</v>
      </c>
    </row>
    <row r="81">
      <c r="A81" s="4" t="inlineStr">
        <is>
          <t>Cash and cash equivalents at the end of the period</t>
        </is>
      </c>
      <c r="B81" s="6" t="n">
        <v>72266</v>
      </c>
      <c r="C81" s="6" t="n">
        <v>81412</v>
      </c>
      <c r="D81" s="6" t="n">
        <v>32557</v>
      </c>
      <c r="E81" s="6" t="n">
        <v>32184</v>
      </c>
      <c r="F81" s="6" t="n">
        <v>29923</v>
      </c>
      <c r="G81" s="6" t="n">
        <v>21827</v>
      </c>
      <c r="H81" s="6" t="n">
        <v>72266</v>
      </c>
      <c r="I81" s="6" t="n">
        <v>29923</v>
      </c>
      <c r="J81" s="6" t="n">
        <v>65584</v>
      </c>
      <c r="K81" s="6" t="n">
        <v>32184</v>
      </c>
      <c r="L81" s="4" t="inlineStr">
        <is>
          <t xml:space="preserve"> </t>
        </is>
      </c>
      <c r="M81" s="6" t="n">
        <v>32557</v>
      </c>
      <c r="N81" s="6" t="n">
        <v>12632</v>
      </c>
    </row>
    <row r="82">
      <c r="A82" s="4" t="inlineStr">
        <is>
          <t>Restatement adjust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Cash flows from operating activ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Net loss</t>
        </is>
      </c>
      <c r="B84" s="6" t="n">
        <v>-2702</v>
      </c>
      <c r="C84" s="6" t="n">
        <v>-2645</v>
      </c>
      <c r="D84" s="6" t="n">
        <v>-2266</v>
      </c>
      <c r="E84" s="6" t="n">
        <v>-1117</v>
      </c>
      <c r="F84" s="6" t="n">
        <v>-1935</v>
      </c>
      <c r="G84" s="6" t="n">
        <v>-4973</v>
      </c>
      <c r="H84" s="6" t="n">
        <v>-5347</v>
      </c>
      <c r="I84" s="6" t="n">
        <v>-6908</v>
      </c>
      <c r="J84" s="6" t="n">
        <v>-8306</v>
      </c>
      <c r="K84" s="6" t="n">
        <v>-8025</v>
      </c>
      <c r="L84" s="4" t="inlineStr">
        <is>
          <t xml:space="preserve"> </t>
        </is>
      </c>
      <c r="M84" s="6" t="n">
        <v>-10291</v>
      </c>
      <c r="N84" s="6" t="n">
        <v>10307</v>
      </c>
    </row>
    <row r="85">
      <c r="A85" s="3" t="inlineStr">
        <is>
          <t>Adjustments to reconcile net loss to net cash used in operating activ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Depreciation and amortization expense</t>
        </is>
      </c>
      <c r="B86" s="4" t="inlineStr">
        <is>
          <t xml:space="preserve"> </t>
        </is>
      </c>
      <c r="C86" s="6" t="n">
        <v>0</v>
      </c>
      <c r="D86" s="4" t="inlineStr">
        <is>
          <t xml:space="preserve"> </t>
        </is>
      </c>
      <c r="E86" s="4" t="inlineStr">
        <is>
          <t xml:space="preserve"> </t>
        </is>
      </c>
      <c r="F86" s="4" t="inlineStr">
        <is>
          <t xml:space="preserve"> </t>
        </is>
      </c>
      <c r="G86" s="6" t="n">
        <v>0</v>
      </c>
      <c r="H86" s="6" t="n">
        <v>0</v>
      </c>
      <c r="I86" s="6" t="n">
        <v>0</v>
      </c>
      <c r="J86" s="6" t="n">
        <v>0</v>
      </c>
      <c r="K86" s="6" t="n">
        <v>0</v>
      </c>
      <c r="L86" s="4" t="inlineStr">
        <is>
          <t xml:space="preserve"> </t>
        </is>
      </c>
      <c r="M86" s="6" t="n">
        <v>0</v>
      </c>
      <c r="N86" s="6" t="n">
        <v>0</v>
      </c>
    </row>
    <row r="87">
      <c r="A87" s="4" t="inlineStr">
        <is>
          <t>Amortization of debt issuance costs and discount</t>
        </is>
      </c>
      <c r="B87" s="4" t="inlineStr">
        <is>
          <t xml:space="preserve"> </t>
        </is>
      </c>
      <c r="C87" s="6" t="n">
        <v>2830</v>
      </c>
      <c r="D87" s="4" t="inlineStr">
        <is>
          <t xml:space="preserve"> </t>
        </is>
      </c>
      <c r="E87" s="4" t="inlineStr">
        <is>
          <t xml:space="preserve"> </t>
        </is>
      </c>
      <c r="F87" s="4" t="inlineStr">
        <is>
          <t xml:space="preserve"> </t>
        </is>
      </c>
      <c r="G87" s="6" t="n">
        <v>2528</v>
      </c>
      <c r="H87" s="6" t="n">
        <v>5731</v>
      </c>
      <c r="I87" s="6" t="n">
        <v>5154</v>
      </c>
      <c r="J87" s="6" t="n">
        <v>8742</v>
      </c>
      <c r="K87" s="6" t="n">
        <v>7881</v>
      </c>
      <c r="L87" s="4" t="inlineStr">
        <is>
          <t xml:space="preserve"> </t>
        </is>
      </c>
      <c r="M87" s="6" t="n">
        <v>10677</v>
      </c>
      <c r="N87" s="6" t="n">
        <v>9656</v>
      </c>
    </row>
    <row r="88">
      <c r="A88" s="4" t="inlineStr">
        <is>
          <t>Equity-based compensation expense</t>
        </is>
      </c>
      <c r="B88" s="4" t="inlineStr">
        <is>
          <t xml:space="preserve"> </t>
        </is>
      </c>
      <c r="C88" s="6" t="n">
        <v>0</v>
      </c>
      <c r="D88" s="4" t="inlineStr">
        <is>
          <t xml:space="preserve"> </t>
        </is>
      </c>
      <c r="E88" s="4" t="inlineStr">
        <is>
          <t xml:space="preserve"> </t>
        </is>
      </c>
      <c r="F88" s="4" t="inlineStr">
        <is>
          <t xml:space="preserve"> </t>
        </is>
      </c>
      <c r="G88" s="6" t="n">
        <v>0</v>
      </c>
      <c r="H88" s="6" t="n">
        <v>0</v>
      </c>
      <c r="I88" s="6" t="n">
        <v>0</v>
      </c>
      <c r="J88" s="6" t="n">
        <v>0</v>
      </c>
      <c r="K88" s="6" t="n">
        <v>0</v>
      </c>
      <c r="L88" s="4" t="inlineStr">
        <is>
          <t xml:space="preserve"> </t>
        </is>
      </c>
      <c r="M88" s="6" t="n">
        <v>0</v>
      </c>
      <c r="N88" s="6" t="n">
        <v>0</v>
      </c>
    </row>
    <row r="89">
      <c r="A89" s="4" t="inlineStr">
        <is>
          <t>Goodwill impairment</t>
        </is>
      </c>
      <c r="B89" s="6" t="n">
        <v>0</v>
      </c>
      <c r="C89" s="6" t="n">
        <v>0</v>
      </c>
      <c r="D89" s="6" t="n">
        <v>0</v>
      </c>
      <c r="E89" s="6" t="n">
        <v>0</v>
      </c>
      <c r="F89" s="6" t="n">
        <v>0</v>
      </c>
      <c r="G89" s="6" t="n">
        <v>0</v>
      </c>
      <c r="H89" s="6" t="n">
        <v>0</v>
      </c>
      <c r="I89" s="6" t="n">
        <v>0</v>
      </c>
      <c r="J89" s="6" t="n">
        <v>0</v>
      </c>
      <c r="K89" s="6" t="n">
        <v>0</v>
      </c>
      <c r="L89" s="4" t="inlineStr">
        <is>
          <t xml:space="preserve"> </t>
        </is>
      </c>
      <c r="M89" s="6" t="n">
        <v>0</v>
      </c>
      <c r="N89" s="6" t="n">
        <v>0</v>
      </c>
    </row>
    <row r="90">
      <c r="A90" s="4" t="inlineStr">
        <is>
          <t>Non-cash lease expense</t>
        </is>
      </c>
      <c r="B90" s="4" t="inlineStr">
        <is>
          <t xml:space="preserve"> </t>
        </is>
      </c>
      <c r="C90" s="6" t="n">
        <v>0</v>
      </c>
      <c r="D90" s="4" t="inlineStr">
        <is>
          <t xml:space="preserve"> </t>
        </is>
      </c>
      <c r="E90" s="4" t="inlineStr">
        <is>
          <t xml:space="preserve"> </t>
        </is>
      </c>
      <c r="F90" s="4" t="inlineStr">
        <is>
          <t xml:space="preserve"> </t>
        </is>
      </c>
      <c r="G90" s="6" t="n">
        <v>0</v>
      </c>
      <c r="H90" s="6" t="n">
        <v>0</v>
      </c>
      <c r="I90" s="6" t="n">
        <v>0</v>
      </c>
      <c r="J90" s="6" t="n">
        <v>0</v>
      </c>
      <c r="K90" s="6" t="n">
        <v>0</v>
      </c>
      <c r="L90" s="4" t="inlineStr">
        <is>
          <t xml:space="preserve"> </t>
        </is>
      </c>
      <c r="M90" s="6" t="n">
        <v>0</v>
      </c>
      <c r="N90" s="6" t="n">
        <v>0</v>
      </c>
    </row>
    <row r="91">
      <c r="A91" s="4" t="inlineStr">
        <is>
          <t>Provision for doubtful accounts</t>
        </is>
      </c>
      <c r="B91" s="4" t="inlineStr">
        <is>
          <t xml:space="preserve"> </t>
        </is>
      </c>
      <c r="C91" s="6" t="n">
        <v>0</v>
      </c>
      <c r="D91" s="4" t="inlineStr">
        <is>
          <t xml:space="preserve"> </t>
        </is>
      </c>
      <c r="E91" s="4" t="inlineStr">
        <is>
          <t xml:space="preserve"> </t>
        </is>
      </c>
      <c r="F91" s="4" t="inlineStr">
        <is>
          <t xml:space="preserve"> </t>
        </is>
      </c>
      <c r="G91" s="6" t="n">
        <v>0</v>
      </c>
      <c r="H91" s="6" t="n">
        <v>0</v>
      </c>
      <c r="I91" s="6" t="n">
        <v>0</v>
      </c>
      <c r="J91" s="6" t="n">
        <v>0</v>
      </c>
      <c r="K91" s="6" t="n">
        <v>0</v>
      </c>
      <c r="L91" s="4" t="inlineStr">
        <is>
          <t xml:space="preserve"> </t>
        </is>
      </c>
      <c r="M91" s="6" t="n">
        <v>0</v>
      </c>
      <c r="N91" s="6" t="n">
        <v>0</v>
      </c>
    </row>
    <row r="92">
      <c r="A92" s="4" t="inlineStr">
        <is>
          <t>Deferred income tax benefit</t>
        </is>
      </c>
      <c r="B92" s="4" t="inlineStr">
        <is>
          <t xml:space="preserve"> </t>
        </is>
      </c>
      <c r="C92" s="6" t="n">
        <v>0</v>
      </c>
      <c r="D92" s="4" t="inlineStr">
        <is>
          <t xml:space="preserve"> </t>
        </is>
      </c>
      <c r="E92" s="4" t="inlineStr">
        <is>
          <t xml:space="preserve"> </t>
        </is>
      </c>
      <c r="F92" s="4" t="inlineStr">
        <is>
          <t xml:space="preserve"> </t>
        </is>
      </c>
      <c r="G92" s="6" t="n">
        <v>0</v>
      </c>
      <c r="H92" s="6" t="n">
        <v>0</v>
      </c>
      <c r="I92" s="6" t="n">
        <v>0</v>
      </c>
      <c r="J92" s="6" t="n">
        <v>0</v>
      </c>
      <c r="K92" s="6" t="n">
        <v>0</v>
      </c>
      <c r="L92" s="4" t="inlineStr">
        <is>
          <t xml:space="preserve"> </t>
        </is>
      </c>
      <c r="M92" s="6" t="n">
        <v>-323</v>
      </c>
      <c r="N92" s="6" t="n">
        <v>-167</v>
      </c>
    </row>
    <row r="93">
      <c r="A93" s="4" t="inlineStr">
        <is>
          <t>Net increase (decrease) in fair value of derivatives</t>
        </is>
      </c>
      <c r="B93" s="4" t="inlineStr">
        <is>
          <t xml:space="preserve"> </t>
        </is>
      </c>
      <c r="C93" s="6" t="n">
        <v>-185</v>
      </c>
      <c r="D93" s="4" t="inlineStr">
        <is>
          <t xml:space="preserve"> </t>
        </is>
      </c>
      <c r="E93" s="4" t="inlineStr">
        <is>
          <t xml:space="preserve"> </t>
        </is>
      </c>
      <c r="F93" s="4" t="inlineStr">
        <is>
          <t xml:space="preserve"> </t>
        </is>
      </c>
      <c r="G93" s="6" t="n">
        <v>2445</v>
      </c>
      <c r="H93" s="6" t="n">
        <v>-384</v>
      </c>
      <c r="I93" s="6" t="n">
        <v>1754</v>
      </c>
      <c r="J93" s="6" t="n">
        <v>-436</v>
      </c>
      <c r="K93" s="6" t="n">
        <v>144</v>
      </c>
      <c r="L93" s="4" t="inlineStr">
        <is>
          <t xml:space="preserve"> </t>
        </is>
      </c>
      <c r="M93" s="6" t="n">
        <v>-63</v>
      </c>
      <c r="N93" s="6" t="n">
        <v>-19796</v>
      </c>
    </row>
    <row r="94">
      <c r="A94" s="4" t="inlineStr">
        <is>
          <t>Loss on sale of property and equipment</t>
        </is>
      </c>
      <c r="B94" s="4" t="inlineStr">
        <is>
          <t xml:space="preserve"> </t>
        </is>
      </c>
      <c r="C94" s="4" t="inlineStr">
        <is>
          <t xml:space="preserve"> </t>
        </is>
      </c>
      <c r="D94" s="4" t="inlineStr">
        <is>
          <t xml:space="preserve"> </t>
        </is>
      </c>
      <c r="E94" s="4" t="inlineStr">
        <is>
          <t xml:space="preserve"> </t>
        </is>
      </c>
      <c r="F94" s="4" t="inlineStr">
        <is>
          <t xml:space="preserve"> </t>
        </is>
      </c>
      <c r="G94" s="6" t="n">
        <v>0</v>
      </c>
      <c r="H94" s="4" t="inlineStr">
        <is>
          <t xml:space="preserve"> </t>
        </is>
      </c>
      <c r="I94" s="6" t="n">
        <v>0</v>
      </c>
      <c r="J94" s="4" t="inlineStr">
        <is>
          <t xml:space="preserve"> </t>
        </is>
      </c>
      <c r="K94" s="6" t="n">
        <v>0</v>
      </c>
      <c r="L94" s="4" t="inlineStr">
        <is>
          <t xml:space="preserve"> </t>
        </is>
      </c>
      <c r="M94" s="6" t="n">
        <v>0</v>
      </c>
      <c r="N94" s="6" t="n">
        <v>0</v>
      </c>
    </row>
    <row r="95">
      <c r="A95" s="3" t="inlineStr">
        <is>
          <t>Changes in assets and liabil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Increase in accounts receivable</t>
        </is>
      </c>
      <c r="B96" s="4" t="inlineStr">
        <is>
          <t xml:space="preserve"> </t>
        </is>
      </c>
      <c r="C96" s="6" t="n">
        <v>0</v>
      </c>
      <c r="D96" s="4" t="inlineStr">
        <is>
          <t xml:space="preserve"> </t>
        </is>
      </c>
      <c r="E96" s="4" t="inlineStr">
        <is>
          <t xml:space="preserve"> </t>
        </is>
      </c>
      <c r="F96" s="4" t="inlineStr">
        <is>
          <t xml:space="preserve"> </t>
        </is>
      </c>
      <c r="G96" s="6" t="n">
        <v>0</v>
      </c>
      <c r="H96" s="6" t="n">
        <v>0</v>
      </c>
      <c r="I96" s="6" t="n">
        <v>0</v>
      </c>
      <c r="J96" s="6" t="n">
        <v>0</v>
      </c>
      <c r="K96" s="6" t="n">
        <v>0</v>
      </c>
      <c r="L96" s="4" t="inlineStr">
        <is>
          <t xml:space="preserve"> </t>
        </is>
      </c>
      <c r="M96" s="6" t="n">
        <v>0</v>
      </c>
      <c r="N96" s="6" t="n">
        <v>0</v>
      </c>
    </row>
    <row r="97">
      <c r="A97" s="4" t="inlineStr">
        <is>
          <t>(Increase) decrease in contract assets</t>
        </is>
      </c>
      <c r="B97" s="4" t="inlineStr">
        <is>
          <t xml:space="preserve"> </t>
        </is>
      </c>
      <c r="C97" s="6" t="n">
        <v>0</v>
      </c>
      <c r="D97" s="4" t="inlineStr">
        <is>
          <t xml:space="preserve"> </t>
        </is>
      </c>
      <c r="E97" s="4" t="inlineStr">
        <is>
          <t xml:space="preserve"> </t>
        </is>
      </c>
      <c r="F97" s="4" t="inlineStr">
        <is>
          <t xml:space="preserve"> </t>
        </is>
      </c>
      <c r="G97" s="6" t="n">
        <v>0</v>
      </c>
      <c r="H97" s="6" t="n">
        <v>0</v>
      </c>
      <c r="I97" s="6" t="n">
        <v>0</v>
      </c>
      <c r="J97" s="6" t="n">
        <v>0</v>
      </c>
      <c r="K97" s="6" t="n">
        <v>0</v>
      </c>
      <c r="L97" s="4" t="inlineStr">
        <is>
          <t xml:space="preserve"> </t>
        </is>
      </c>
      <c r="M97" s="6" t="n">
        <v>0</v>
      </c>
      <c r="N97" s="6" t="n">
        <v>0</v>
      </c>
    </row>
    <row r="98">
      <c r="A98" s="4" t="inlineStr">
        <is>
          <t>Decrease in prepaid expenses and other assets</t>
        </is>
      </c>
      <c r="B98" s="4" t="inlineStr">
        <is>
          <t xml:space="preserve"> </t>
        </is>
      </c>
      <c r="C98" s="6" t="n">
        <v>0</v>
      </c>
      <c r="D98" s="4" t="inlineStr">
        <is>
          <t xml:space="preserve"> </t>
        </is>
      </c>
      <c r="E98" s="4" t="inlineStr">
        <is>
          <t xml:space="preserve"> </t>
        </is>
      </c>
      <c r="F98" s="4" t="inlineStr">
        <is>
          <t xml:space="preserve"> </t>
        </is>
      </c>
      <c r="G98" s="6" t="n">
        <v>0</v>
      </c>
      <c r="H98" s="6" t="n">
        <v>0</v>
      </c>
      <c r="I98" s="6" t="n">
        <v>0</v>
      </c>
      <c r="J98" s="6" t="n">
        <v>0</v>
      </c>
      <c r="K98" s="6" t="n">
        <v>0</v>
      </c>
      <c r="L98" s="4" t="inlineStr">
        <is>
          <t xml:space="preserve"> </t>
        </is>
      </c>
      <c r="M98" s="6" t="n">
        <v>0</v>
      </c>
      <c r="N98" s="6" t="n">
        <v>0</v>
      </c>
    </row>
    <row r="99">
      <c r="A99" s="4" t="inlineStr">
        <is>
          <t>Decrease in accounts payable</t>
        </is>
      </c>
      <c r="B99" s="4" t="inlineStr">
        <is>
          <t xml:space="preserve"> </t>
        </is>
      </c>
      <c r="C99" s="6" t="n">
        <v>0</v>
      </c>
      <c r="D99" s="4" t="inlineStr">
        <is>
          <t xml:space="preserve"> </t>
        </is>
      </c>
      <c r="E99" s="4" t="inlineStr">
        <is>
          <t xml:space="preserve"> </t>
        </is>
      </c>
      <c r="F99" s="4" t="inlineStr">
        <is>
          <t xml:space="preserve"> </t>
        </is>
      </c>
      <c r="G99" s="6" t="n">
        <v>0</v>
      </c>
      <c r="H99" s="6" t="n">
        <v>0</v>
      </c>
      <c r="I99" s="6" t="n">
        <v>0</v>
      </c>
      <c r="J99" s="6" t="n">
        <v>0</v>
      </c>
      <c r="K99" s="6" t="n">
        <v>0</v>
      </c>
      <c r="L99" s="4" t="inlineStr">
        <is>
          <t xml:space="preserve"> </t>
        </is>
      </c>
      <c r="M99" s="6" t="n">
        <v>0</v>
      </c>
      <c r="N99" s="6" t="n">
        <v>0</v>
      </c>
    </row>
    <row r="100">
      <c r="A100" s="4" t="inlineStr">
        <is>
          <t>(Decrease) increase in accrued liabilities</t>
        </is>
      </c>
      <c r="B100" s="4" t="inlineStr">
        <is>
          <t xml:space="preserve"> </t>
        </is>
      </c>
      <c r="C100" s="6" t="n">
        <v>0</v>
      </c>
      <c r="D100" s="4" t="inlineStr">
        <is>
          <t xml:space="preserve"> </t>
        </is>
      </c>
      <c r="E100" s="4" t="inlineStr">
        <is>
          <t xml:space="preserve"> </t>
        </is>
      </c>
      <c r="F100" s="4" t="inlineStr">
        <is>
          <t xml:space="preserve"> </t>
        </is>
      </c>
      <c r="G100" s="6" t="n">
        <v>0</v>
      </c>
      <c r="H100" s="6" t="n">
        <v>0</v>
      </c>
      <c r="I100" s="6" t="n">
        <v>0</v>
      </c>
      <c r="J100" s="6" t="n">
        <v>0</v>
      </c>
      <c r="K100" s="6" t="n">
        <v>0</v>
      </c>
      <c r="L100" s="4" t="inlineStr">
        <is>
          <t xml:space="preserve"> </t>
        </is>
      </c>
      <c r="M100" s="6" t="n">
        <v>0</v>
      </c>
      <c r="N100" s="6" t="n">
        <v>0</v>
      </c>
    </row>
    <row r="101">
      <c r="A101" s="4" t="inlineStr">
        <is>
          <t>Increase (decrease) in contract liabilities</t>
        </is>
      </c>
      <c r="B101" s="4" t="inlineStr">
        <is>
          <t xml:space="preserve"> </t>
        </is>
      </c>
      <c r="C101" s="6" t="n">
        <v>0</v>
      </c>
      <c r="D101" s="4" t="inlineStr">
        <is>
          <t xml:space="preserve"> </t>
        </is>
      </c>
      <c r="E101" s="4" t="inlineStr">
        <is>
          <t xml:space="preserve"> </t>
        </is>
      </c>
      <c r="F101" s="4" t="inlineStr">
        <is>
          <t xml:space="preserve"> </t>
        </is>
      </c>
      <c r="G101" s="6" t="n">
        <v>0</v>
      </c>
      <c r="H101" s="6" t="n">
        <v>0</v>
      </c>
      <c r="I101" s="6" t="n">
        <v>0</v>
      </c>
      <c r="J101" s="6" t="n">
        <v>0</v>
      </c>
      <c r="K101" s="6" t="n">
        <v>0</v>
      </c>
      <c r="L101" s="4" t="inlineStr">
        <is>
          <t xml:space="preserve"> </t>
        </is>
      </c>
      <c r="M101" s="6" t="n">
        <v>0</v>
      </c>
      <c r="N101" s="6" t="n">
        <v>0</v>
      </c>
    </row>
    <row r="102">
      <c r="A102" s="4" t="inlineStr">
        <is>
          <t>Increase (decrease) in other liabilities</t>
        </is>
      </c>
      <c r="B102" s="4" t="inlineStr">
        <is>
          <t xml:space="preserve"> </t>
        </is>
      </c>
      <c r="C102" s="6" t="n">
        <v>0</v>
      </c>
      <c r="D102" s="4" t="inlineStr">
        <is>
          <t xml:space="preserve"> </t>
        </is>
      </c>
      <c r="E102" s="4" t="inlineStr">
        <is>
          <t xml:space="preserve"> </t>
        </is>
      </c>
      <c r="F102" s="4" t="inlineStr">
        <is>
          <t xml:space="preserve"> </t>
        </is>
      </c>
      <c r="G102" s="6" t="n">
        <v>0</v>
      </c>
      <c r="H102" s="6" t="n">
        <v>0</v>
      </c>
      <c r="I102" s="6" t="n">
        <v>0</v>
      </c>
      <c r="J102" s="6" t="n">
        <v>0</v>
      </c>
      <c r="K102" s="6" t="n">
        <v>0</v>
      </c>
      <c r="L102" s="4" t="inlineStr">
        <is>
          <t xml:space="preserve"> </t>
        </is>
      </c>
      <c r="M102" s="6" t="n">
        <v>0</v>
      </c>
      <c r="N102" s="6" t="n">
        <v>0</v>
      </c>
    </row>
    <row r="103">
      <c r="A103" s="4" t="inlineStr">
        <is>
          <t>Net cash used in operating activities</t>
        </is>
      </c>
      <c r="B103" s="4" t="inlineStr">
        <is>
          <t xml:space="preserve"> </t>
        </is>
      </c>
      <c r="C103" s="6" t="n">
        <v>0</v>
      </c>
      <c r="D103" s="4" t="inlineStr">
        <is>
          <t xml:space="preserve"> </t>
        </is>
      </c>
      <c r="E103" s="4" t="inlineStr">
        <is>
          <t xml:space="preserve"> </t>
        </is>
      </c>
      <c r="F103" s="4" t="inlineStr">
        <is>
          <t xml:space="preserve"> </t>
        </is>
      </c>
      <c r="G103" s="6" t="n">
        <v>0</v>
      </c>
      <c r="H103" s="6" t="n">
        <v>0</v>
      </c>
      <c r="I103" s="6" t="n">
        <v>0</v>
      </c>
      <c r="J103" s="6" t="n">
        <v>0</v>
      </c>
      <c r="K103" s="6" t="n">
        <v>0</v>
      </c>
      <c r="L103" s="4" t="inlineStr">
        <is>
          <t xml:space="preserve"> </t>
        </is>
      </c>
      <c r="M103" s="6" t="n">
        <v>0</v>
      </c>
      <c r="N103" s="6" t="n">
        <v>0</v>
      </c>
    </row>
    <row r="104">
      <c r="A104" s="3" t="inlineStr">
        <is>
          <t>Cash flows from investing activ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Acquisition of business, net of cash acquired</t>
        </is>
      </c>
      <c r="B105" s="4" t="inlineStr">
        <is>
          <t xml:space="preserve"> </t>
        </is>
      </c>
      <c r="C105" s="6" t="n">
        <v>0</v>
      </c>
      <c r="D105" s="4" t="inlineStr">
        <is>
          <t xml:space="preserve"> </t>
        </is>
      </c>
      <c r="E105" s="4" t="inlineStr">
        <is>
          <t xml:space="preserve"> </t>
        </is>
      </c>
      <c r="F105" s="4" t="inlineStr">
        <is>
          <t xml:space="preserve"> </t>
        </is>
      </c>
      <c r="G105" s="4" t="inlineStr">
        <is>
          <t xml:space="preserve"> </t>
        </is>
      </c>
      <c r="H105" s="6" t="n">
        <v>0</v>
      </c>
      <c r="I105" s="4" t="inlineStr">
        <is>
          <t xml:space="preserve"> </t>
        </is>
      </c>
      <c r="J105" s="6" t="n">
        <v>0</v>
      </c>
      <c r="K105" s="4" t="inlineStr">
        <is>
          <t xml:space="preserve"> </t>
        </is>
      </c>
      <c r="L105" s="4" t="inlineStr">
        <is>
          <t xml:space="preserve"> </t>
        </is>
      </c>
      <c r="M105" s="6" t="n">
        <v>0</v>
      </c>
      <c r="N105" s="6" t="n">
        <v>0</v>
      </c>
    </row>
    <row r="106">
      <c r="A106" s="4" t="inlineStr">
        <is>
          <t>Purchases of property and equipment</t>
        </is>
      </c>
      <c r="B106" s="4" t="inlineStr">
        <is>
          <t xml:space="preserve"> </t>
        </is>
      </c>
      <c r="C106" s="6" t="n">
        <v>0</v>
      </c>
      <c r="D106" s="4" t="inlineStr">
        <is>
          <t xml:space="preserve"> </t>
        </is>
      </c>
      <c r="E106" s="4" t="inlineStr">
        <is>
          <t xml:space="preserve"> </t>
        </is>
      </c>
      <c r="F106" s="4" t="inlineStr">
        <is>
          <t xml:space="preserve"> </t>
        </is>
      </c>
      <c r="G106" s="6" t="n">
        <v>0</v>
      </c>
      <c r="H106" s="6" t="n">
        <v>0</v>
      </c>
      <c r="I106" s="6" t="n">
        <v>0</v>
      </c>
      <c r="J106" s="6" t="n">
        <v>0</v>
      </c>
      <c r="K106" s="6" t="n">
        <v>0</v>
      </c>
      <c r="L106" s="4" t="inlineStr">
        <is>
          <t xml:space="preserve"> </t>
        </is>
      </c>
      <c r="M106" s="6" t="n">
        <v>0</v>
      </c>
      <c r="N106" s="6" t="n">
        <v>0</v>
      </c>
    </row>
    <row r="107">
      <c r="A107" s="4" t="inlineStr">
        <is>
          <t>Capitalized software development costs</t>
        </is>
      </c>
      <c r="B107" s="4" t="inlineStr">
        <is>
          <t xml:space="preserve"> </t>
        </is>
      </c>
      <c r="C107" s="6" t="n">
        <v>0</v>
      </c>
      <c r="D107" s="4" t="inlineStr">
        <is>
          <t xml:space="preserve"> </t>
        </is>
      </c>
      <c r="E107" s="4" t="inlineStr">
        <is>
          <t xml:space="preserve"> </t>
        </is>
      </c>
      <c r="F107" s="4" t="inlineStr">
        <is>
          <t xml:space="preserve"> </t>
        </is>
      </c>
      <c r="G107" s="6" t="n">
        <v>0</v>
      </c>
      <c r="H107" s="6" t="n">
        <v>0</v>
      </c>
      <c r="I107" s="6" t="n">
        <v>0</v>
      </c>
      <c r="J107" s="6" t="n">
        <v>0</v>
      </c>
      <c r="K107" s="6" t="n">
        <v>0</v>
      </c>
      <c r="L107" s="4" t="inlineStr">
        <is>
          <t xml:space="preserve"> </t>
        </is>
      </c>
      <c r="M107" s="6" t="n">
        <v>0</v>
      </c>
      <c r="N107" s="6" t="n">
        <v>0</v>
      </c>
    </row>
    <row r="108">
      <c r="A108" s="4" t="inlineStr">
        <is>
          <t>Net cash provided by (used in) investing activities</t>
        </is>
      </c>
      <c r="B108" s="4" t="inlineStr">
        <is>
          <t xml:space="preserve"> </t>
        </is>
      </c>
      <c r="C108" s="6" t="n">
        <v>0</v>
      </c>
      <c r="D108" s="4" t="inlineStr">
        <is>
          <t xml:space="preserve"> </t>
        </is>
      </c>
      <c r="E108" s="4" t="inlineStr">
        <is>
          <t xml:space="preserve"> </t>
        </is>
      </c>
      <c r="F108" s="4" t="inlineStr">
        <is>
          <t xml:space="preserve"> </t>
        </is>
      </c>
      <c r="G108" s="6" t="n">
        <v>0</v>
      </c>
      <c r="H108" s="6" t="n">
        <v>0</v>
      </c>
      <c r="I108" s="6" t="n">
        <v>0</v>
      </c>
      <c r="J108" s="6" t="n">
        <v>0</v>
      </c>
      <c r="K108" s="6" t="n">
        <v>0</v>
      </c>
      <c r="L108" s="4" t="inlineStr">
        <is>
          <t xml:space="preserve"> </t>
        </is>
      </c>
      <c r="M108" s="6" t="n">
        <v>0</v>
      </c>
      <c r="N108" s="6" t="n">
        <v>0</v>
      </c>
    </row>
    <row r="109">
      <c r="A109" s="3" t="inlineStr">
        <is>
          <t>Cash flows from financing activ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Proceeds from issuance of Private Placement and Registered Direct Offering shares</t>
        </is>
      </c>
      <c r="B110" s="4" t="inlineStr">
        <is>
          <t xml:space="preserve"> </t>
        </is>
      </c>
      <c r="C110" s="4" t="inlineStr">
        <is>
          <t xml:space="preserve"> </t>
        </is>
      </c>
      <c r="D110" s="4" t="inlineStr">
        <is>
          <t xml:space="preserve"> </t>
        </is>
      </c>
      <c r="E110" s="4" t="inlineStr">
        <is>
          <t xml:space="preserve"> </t>
        </is>
      </c>
      <c r="F110" s="4" t="inlineStr">
        <is>
          <t xml:space="preserve"> </t>
        </is>
      </c>
      <c r="G110" s="6" t="n">
        <v>0</v>
      </c>
      <c r="H110" s="4" t="inlineStr">
        <is>
          <t xml:space="preserve"> </t>
        </is>
      </c>
      <c r="I110" s="6" t="n">
        <v>0</v>
      </c>
      <c r="J110" s="4" t="inlineStr">
        <is>
          <t xml:space="preserve"> </t>
        </is>
      </c>
      <c r="K110" s="6" t="n">
        <v>0</v>
      </c>
      <c r="L110" s="4" t="inlineStr">
        <is>
          <t xml:space="preserve"> </t>
        </is>
      </c>
      <c r="M110" s="6" t="n">
        <v>0</v>
      </c>
      <c r="N110" s="6" t="n">
        <v>0</v>
      </c>
    </row>
    <row r="111">
      <c r="A111" s="4" t="inlineStr">
        <is>
          <t>Payment of Private Placement and Registered Direct Offering transaction costs</t>
        </is>
      </c>
      <c r="B111" s="4" t="inlineStr">
        <is>
          <t xml:space="preserve"> </t>
        </is>
      </c>
      <c r="C111" s="4" t="inlineStr">
        <is>
          <t xml:space="preserve"> </t>
        </is>
      </c>
      <c r="D111" s="4" t="inlineStr">
        <is>
          <t xml:space="preserve"> </t>
        </is>
      </c>
      <c r="E111" s="4" t="inlineStr">
        <is>
          <t xml:space="preserve"> </t>
        </is>
      </c>
      <c r="F111" s="4" t="inlineStr">
        <is>
          <t xml:space="preserve"> </t>
        </is>
      </c>
      <c r="G111" s="6" t="n">
        <v>0</v>
      </c>
      <c r="H111" s="4" t="inlineStr">
        <is>
          <t xml:space="preserve"> </t>
        </is>
      </c>
      <c r="I111" s="6" t="n">
        <v>0</v>
      </c>
      <c r="J111" s="4" t="inlineStr">
        <is>
          <t xml:space="preserve"> </t>
        </is>
      </c>
      <c r="K111" s="6" t="n">
        <v>0</v>
      </c>
      <c r="L111" s="4" t="inlineStr">
        <is>
          <t xml:space="preserve"> </t>
        </is>
      </c>
      <c r="M111" s="6" t="n">
        <v>0</v>
      </c>
      <c r="N111" s="6" t="n">
        <v>0</v>
      </c>
    </row>
    <row r="112">
      <c r="A112" s="4" t="inlineStr">
        <is>
          <t>Proceeds from issuance of shares for exercised RDO and PIPE warrants</t>
        </is>
      </c>
      <c r="B112" s="4" t="inlineStr">
        <is>
          <t xml:space="preserve"> </t>
        </is>
      </c>
      <c r="C112" s="6" t="n">
        <v>0</v>
      </c>
      <c r="D112" s="4" t="inlineStr">
        <is>
          <t xml:space="preserve"> </t>
        </is>
      </c>
      <c r="E112" s="4" t="inlineStr">
        <is>
          <t xml:space="preserve"> </t>
        </is>
      </c>
      <c r="F112" s="4" t="inlineStr">
        <is>
          <t xml:space="preserve"> </t>
        </is>
      </c>
      <c r="G112" s="4" t="inlineStr">
        <is>
          <t xml:space="preserve"> </t>
        </is>
      </c>
      <c r="H112" s="6" t="n">
        <v>0</v>
      </c>
      <c r="I112" s="4" t="inlineStr">
        <is>
          <t xml:space="preserve"> </t>
        </is>
      </c>
      <c r="J112" s="6" t="n">
        <v>0</v>
      </c>
      <c r="K112" s="4" t="inlineStr">
        <is>
          <t xml:space="preserve"> </t>
        </is>
      </c>
      <c r="L112" s="4" t="inlineStr">
        <is>
          <t xml:space="preserve"> </t>
        </is>
      </c>
      <c r="M112" s="4" t="inlineStr">
        <is>
          <t xml:space="preserve"> </t>
        </is>
      </c>
      <c r="N112" s="4" t="inlineStr">
        <is>
          <t xml:space="preserve"> </t>
        </is>
      </c>
    </row>
    <row r="113">
      <c r="A113" s="4" t="inlineStr">
        <is>
          <t>Repayment of short-term borrowings</t>
        </is>
      </c>
      <c r="B113" s="4" t="inlineStr">
        <is>
          <t xml:space="preserve"> </t>
        </is>
      </c>
      <c r="C113" s="6" t="n">
        <v>0</v>
      </c>
      <c r="D113" s="4" t="inlineStr">
        <is>
          <t xml:space="preserve"> </t>
        </is>
      </c>
      <c r="E113" s="4" t="inlineStr">
        <is>
          <t xml:space="preserve"> </t>
        </is>
      </c>
      <c r="F113" s="4" t="inlineStr">
        <is>
          <t xml:space="preserve"> </t>
        </is>
      </c>
      <c r="G113" s="6" t="n">
        <v>0</v>
      </c>
      <c r="H113" s="6" t="n">
        <v>0</v>
      </c>
      <c r="I113" s="6" t="n">
        <v>0</v>
      </c>
      <c r="J113" s="6" t="n">
        <v>0</v>
      </c>
      <c r="K113" s="6" t="n">
        <v>0</v>
      </c>
      <c r="L113" s="4" t="inlineStr">
        <is>
          <t xml:space="preserve"> </t>
        </is>
      </c>
      <c r="M113" s="6" t="n">
        <v>0</v>
      </c>
      <c r="N113" s="6" t="n">
        <v>0</v>
      </c>
    </row>
    <row r="114">
      <c r="A114" s="4" t="inlineStr">
        <is>
          <t>Issuance of common stock upon ESPP purchase</t>
        </is>
      </c>
      <c r="B114" s="4" t="inlineStr">
        <is>
          <t xml:space="preserve"> </t>
        </is>
      </c>
      <c r="C114" s="6" t="n">
        <v>0</v>
      </c>
      <c r="D114" s="4" t="inlineStr">
        <is>
          <t xml:space="preserve"> </t>
        </is>
      </c>
      <c r="E114" s="4" t="inlineStr">
        <is>
          <t xml:space="preserve"> </t>
        </is>
      </c>
      <c r="F114" s="4" t="inlineStr">
        <is>
          <t xml:space="preserve"> </t>
        </is>
      </c>
      <c r="G114" s="6" t="n">
        <v>0</v>
      </c>
      <c r="H114" s="6" t="n">
        <v>0</v>
      </c>
      <c r="I114" s="6" t="n">
        <v>0</v>
      </c>
      <c r="J114" s="6" t="n">
        <v>0</v>
      </c>
      <c r="K114" s="6" t="n">
        <v>0</v>
      </c>
      <c r="L114" s="4" t="inlineStr">
        <is>
          <t xml:space="preserve"> </t>
        </is>
      </c>
      <c r="M114" s="6" t="n">
        <v>0</v>
      </c>
      <c r="N114" s="6" t="n">
        <v>0</v>
      </c>
    </row>
    <row r="115">
      <c r="A115" s="4" t="inlineStr">
        <is>
          <t>Proceeds from exercise of options</t>
        </is>
      </c>
      <c r="B115" s="4" t="inlineStr">
        <is>
          <t xml:space="preserve"> </t>
        </is>
      </c>
      <c r="C115" s="6" t="n">
        <v>0</v>
      </c>
      <c r="D115" s="4" t="inlineStr">
        <is>
          <t xml:space="preserve"> </t>
        </is>
      </c>
      <c r="E115" s="4" t="inlineStr">
        <is>
          <t xml:space="preserve"> </t>
        </is>
      </c>
      <c r="F115" s="4" t="inlineStr">
        <is>
          <t xml:space="preserve"> </t>
        </is>
      </c>
      <c r="G115" s="4" t="inlineStr">
        <is>
          <t xml:space="preserve"> </t>
        </is>
      </c>
      <c r="H115" s="6" t="n">
        <v>0</v>
      </c>
      <c r="I115" s="4" t="inlineStr">
        <is>
          <t xml:space="preserve"> </t>
        </is>
      </c>
      <c r="J115" s="6" t="n">
        <v>0</v>
      </c>
      <c r="K115" s="4" t="inlineStr">
        <is>
          <t xml:space="preserve"> </t>
        </is>
      </c>
      <c r="L115" s="4" t="inlineStr">
        <is>
          <t xml:space="preserve"> </t>
        </is>
      </c>
      <c r="M115" s="4" t="inlineStr">
        <is>
          <t xml:space="preserve"> </t>
        </is>
      </c>
      <c r="N115" s="4" t="inlineStr">
        <is>
          <t xml:space="preserve"> </t>
        </is>
      </c>
    </row>
    <row r="116">
      <c r="A116" s="4" t="inlineStr">
        <is>
          <t>Payments of tax withholding from the issuance of common stock</t>
        </is>
      </c>
      <c r="B116" s="4" t="inlineStr">
        <is>
          <t xml:space="preserve"> </t>
        </is>
      </c>
      <c r="C116" s="6" t="n">
        <v>0</v>
      </c>
      <c r="D116" s="4" t="inlineStr">
        <is>
          <t xml:space="preserve"> </t>
        </is>
      </c>
      <c r="E116" s="4" t="inlineStr">
        <is>
          <t xml:space="preserve"> </t>
        </is>
      </c>
      <c r="F116" s="4" t="inlineStr">
        <is>
          <t xml:space="preserve"> </t>
        </is>
      </c>
      <c r="G116" s="6" t="n">
        <v>0</v>
      </c>
      <c r="H116" s="6" t="n">
        <v>0</v>
      </c>
      <c r="I116" s="6" t="n">
        <v>0</v>
      </c>
      <c r="J116" s="6" t="n">
        <v>0</v>
      </c>
      <c r="K116" s="6" t="n">
        <v>0</v>
      </c>
      <c r="L116" s="4" t="inlineStr">
        <is>
          <t xml:space="preserve"> </t>
        </is>
      </c>
      <c r="M116" s="6" t="n">
        <v>0</v>
      </c>
      <c r="N116" s="6" t="n">
        <v>0</v>
      </c>
    </row>
    <row r="117">
      <c r="A117" s="4" t="inlineStr">
        <is>
          <t>Net cash provided by (used in) financing activities</t>
        </is>
      </c>
      <c r="B117" s="4" t="inlineStr">
        <is>
          <t xml:space="preserve"> </t>
        </is>
      </c>
      <c r="C117" s="6" t="n">
        <v>0</v>
      </c>
      <c r="D117" s="4" t="inlineStr">
        <is>
          <t xml:space="preserve"> </t>
        </is>
      </c>
      <c r="E117" s="4" t="inlineStr">
        <is>
          <t xml:space="preserve"> </t>
        </is>
      </c>
      <c r="F117" s="4" t="inlineStr">
        <is>
          <t xml:space="preserve"> </t>
        </is>
      </c>
      <c r="G117" s="6" t="n">
        <v>0</v>
      </c>
      <c r="H117" s="6" t="n">
        <v>0</v>
      </c>
      <c r="I117" s="6" t="n">
        <v>0</v>
      </c>
      <c r="J117" s="6" t="n">
        <v>0</v>
      </c>
      <c r="K117" s="6" t="n">
        <v>0</v>
      </c>
      <c r="L117" s="4" t="inlineStr">
        <is>
          <t xml:space="preserve"> </t>
        </is>
      </c>
      <c r="M117" s="6" t="n">
        <v>0</v>
      </c>
      <c r="N117" s="6" t="n">
        <v>0</v>
      </c>
    </row>
    <row r="118">
      <c r="A118" s="4" t="inlineStr">
        <is>
          <t>Effect of foreign currency rate changes on cash and cash equivalents</t>
        </is>
      </c>
      <c r="B118" s="4" t="inlineStr">
        <is>
          <t xml:space="preserve"> </t>
        </is>
      </c>
      <c r="C118" s="6" t="n">
        <v>0</v>
      </c>
      <c r="D118" s="4" t="inlineStr">
        <is>
          <t xml:space="preserve"> </t>
        </is>
      </c>
      <c r="E118" s="4" t="inlineStr">
        <is>
          <t xml:space="preserve"> </t>
        </is>
      </c>
      <c r="F118" s="4" t="inlineStr">
        <is>
          <t xml:space="preserve"> </t>
        </is>
      </c>
      <c r="G118" s="4" t="inlineStr">
        <is>
          <t xml:space="preserve"> </t>
        </is>
      </c>
      <c r="H118" s="6" t="n">
        <v>0</v>
      </c>
      <c r="I118" s="4" t="inlineStr">
        <is>
          <t xml:space="preserve"> </t>
        </is>
      </c>
      <c r="J118" s="6" t="n">
        <v>0</v>
      </c>
      <c r="K118" s="4" t="inlineStr">
        <is>
          <t xml:space="preserve"> </t>
        </is>
      </c>
      <c r="L118" s="4" t="inlineStr">
        <is>
          <t xml:space="preserve"> </t>
        </is>
      </c>
      <c r="M118" s="4" t="inlineStr">
        <is>
          <t xml:space="preserve"> </t>
        </is>
      </c>
      <c r="N118" s="4" t="inlineStr">
        <is>
          <t xml:space="preserve"> </t>
        </is>
      </c>
    </row>
    <row r="119">
      <c r="A119" s="4" t="inlineStr">
        <is>
          <t>Net increase (decrease) in cash and cash equivalents</t>
        </is>
      </c>
      <c r="B119" s="4" t="inlineStr">
        <is>
          <t xml:space="preserve"> </t>
        </is>
      </c>
      <c r="C119" s="6" t="n">
        <v>0</v>
      </c>
      <c r="D119" s="4" t="inlineStr">
        <is>
          <t xml:space="preserve"> </t>
        </is>
      </c>
      <c r="E119" s="4" t="inlineStr">
        <is>
          <t xml:space="preserve"> </t>
        </is>
      </c>
      <c r="F119" s="4" t="inlineStr">
        <is>
          <t xml:space="preserve"> </t>
        </is>
      </c>
      <c r="G119" s="6" t="n">
        <v>0</v>
      </c>
      <c r="H119" s="6" t="n">
        <v>0</v>
      </c>
      <c r="I119" s="6" t="n">
        <v>0</v>
      </c>
      <c r="J119" s="6" t="n">
        <v>0</v>
      </c>
      <c r="K119" s="6" t="n">
        <v>0</v>
      </c>
      <c r="L119" s="4" t="inlineStr">
        <is>
          <t xml:space="preserve"> </t>
        </is>
      </c>
      <c r="M119" s="6" t="n">
        <v>0</v>
      </c>
      <c r="N119" s="6" t="n">
        <v>0</v>
      </c>
    </row>
    <row r="120">
      <c r="A120" s="4" t="inlineStr">
        <is>
          <t>Cash and cash equivalents at the beginning of period</t>
        </is>
      </c>
      <c r="B120" s="6" t="n">
        <v>0</v>
      </c>
      <c r="C120" s="6" t="n">
        <v>0</v>
      </c>
      <c r="D120" s="6" t="n">
        <v>0</v>
      </c>
      <c r="E120" s="6" t="n">
        <v>0</v>
      </c>
      <c r="F120" s="6" t="n">
        <v>0</v>
      </c>
      <c r="G120" s="6" t="n">
        <v>0</v>
      </c>
      <c r="H120" s="6" t="n">
        <v>0</v>
      </c>
      <c r="I120" s="6" t="n">
        <v>0</v>
      </c>
      <c r="J120" s="6" t="n">
        <v>0</v>
      </c>
      <c r="K120" s="6" t="n">
        <v>0</v>
      </c>
      <c r="L120" s="7" t="n">
        <v>0</v>
      </c>
      <c r="M120" s="6" t="n">
        <v>0</v>
      </c>
      <c r="N120" s="6" t="n">
        <v>0</v>
      </c>
    </row>
    <row r="121">
      <c r="A121" s="4" t="inlineStr">
        <is>
          <t>Cash and cash equivalents at the end of the period</t>
        </is>
      </c>
      <c r="B121" s="7" t="n">
        <v>0</v>
      </c>
      <c r="C121" s="7" t="n">
        <v>0</v>
      </c>
      <c r="D121" s="7" t="n">
        <v>0</v>
      </c>
      <c r="E121" s="7" t="n">
        <v>0</v>
      </c>
      <c r="F121" s="7" t="n">
        <v>0</v>
      </c>
      <c r="G121" s="7" t="n">
        <v>0</v>
      </c>
      <c r="H121" s="7" t="n">
        <v>0</v>
      </c>
      <c r="I121" s="7" t="n">
        <v>0</v>
      </c>
      <c r="J121" s="7" t="n">
        <v>0</v>
      </c>
      <c r="K121" s="7" t="n">
        <v>0</v>
      </c>
      <c r="L121" s="4" t="inlineStr">
        <is>
          <t xml:space="preserve"> </t>
        </is>
      </c>
      <c r="M121" s="7" t="n">
        <v>0</v>
      </c>
      <c r="N121" s="7" t="n">
        <v>0</v>
      </c>
    </row>
  </sheetData>
  <mergeCells count="5">
    <mergeCell ref="L1:N1"/>
    <mergeCell ref="H1:I1"/>
    <mergeCell ref="B1:G1"/>
    <mergeCell ref="J1:K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The property and equipment and accumulated depreciation balances are as follows: December 31, 2024 December 31, 2023 Computer equipment $ 1,564 $ 1,006 Furniture and fixtures 937 712 Leasehold improvements 714 397 Office equipment 180 166 Software 60 60 Total cost 3,455 2,341 Less: accumulated depreciation (1,889) (1,344) Property and equipment, net $ 1,566 $ 997 The table below presents depreciation expense related to property and equipment for the following periods: Year Ended December 31, 2024 2023 2022 Depreciation expense on property and equipment $ 540 $ 428 $ 497 Substantially all property and equipment is located within the United States of Americ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First Quarter of Fiscal 2024 During the first quarter of fiscal 2024, we performed a quantitative impairment analysis as a result of a decrease in the Company’s share price during the quarter compared to the share price of the equity issued as consideration for the purchase of Pangiam as described in Note 5. As a result of this testing, we recorded an $85.0 million non-cash goodwill impairment charge during the three months ended March 31, 2024. Our goodwill impairment test reflected an allocation of 50% and 50% between the income and market-based approaches, respectively. Significant inputs into the valuation models included the discount rate, EBITDA growth and estimated future cash flows. We used a discount rate of 30.7%, guideline peer group and their historical and forward-looking revenues in the goodwill impairment test. Subsequent to the impairment, there was no excess of reporting unit fair value over carrying value. Third Quarter of Fiscal 2024 During the third quarter of fiscal 2024, we reevaluated our long-term forecasts due to changes in our expectations about the timing of forecasted revenues for one of our higher growth products. We concluded that the revision to the Company’s forecasts constituted a triggering event and therefore performed a qualitative impairment analysis as of September 30, 2024. Due to the combination of changes to our forecasts and lack of headroom resulting from our goodwill impairment during the first quarter of fiscal 2024, we could not conclude that it is more likely than not that the fair value exceeded the carrying value of our reporting unit as of September 30, 2024 and therefore performed a quantitative interim impairment test. Our quantitative goodwill impairment test reflected an allocation of 50% and 50% between the income and market-based approaches, respectively. Significant inputs into the valuation models included the discount rate, EBITDA growth and estimated future cash flows. We used a discount rate of 12.0%, guideline peer group and the historical and forward-looking revenue of the peer group in the goodwill impairment test. It was determined that there was no impairment for the three months ended September 30, 2024. Because the fair value of the reporting unit approximated its carrying value, a negative change in the key assumptions used in the interim impairment analysis or an increase in the carrying value may result in a future impairment of goodwill. Any significant adverse changes in future periods to our internal forecasts or external market conditions could reasonably be expected to negatively affect our key assumptions and may result in future goodwill impairment charges which could be material. For example, keeping all other assumptions the same, an additional increase in the discount rate or an increase in the carrying value could result in an impairment of goodwill. We continued to evaluate these key assumptions and performed a qualitative analysis through December 31, 2024 and determined there was no impairment for the three months ended December 31, 2024. The table below presents the changes in the carrying amount of goodwill: Total As of December 31, 2023 $ 48,683 Goodwill arising from the Pangiam acquisition 155,398 Goodwill impairment (85,000) December 31, 2024 $ 119,081 Accumulated impairment losses to goodwill were $138.5 million as of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The intangible asset balances and accumulated amortization are as follows: December 31, 2024 Gross carrying amount Accumulated amortization Impact of foreign currency translation Net carrying amount Weighted average useful life in years Customer relationships $ 96,270 $ (16,064) $ — $ 80,206 20 Technology 41,035 (16,665) — 24,370 7 Software for sale 14,459 (927) (289) 13,243 3 Trade name 1,560 (260) — 1,300 5 Total $ 153,324 $ (33,916) $ (289) $ 119,119 December 31, 2023 Gross Accumulated Impact of foreign currency translation Net Weighted Customer relationships $ 74,600 $ (11,432) $ — $ 63,168 20 Technology 26,200 (11,156) — 15,044 7 Software for sale 3,828 — — 3,828 3 Trade name — — — — 5 Total $ 104,628 $ (22,588) $ — $ 82,040 Amortization expense of $0.9 million and zero was recognized for the capitalized software development costs during the year ended December 31, 2024 and December 31, 2023, respectively. The table below presents the amortization expense related to intangible assets for the following periods: Year Ended December 31, 2024 2023 2022 Amortization expense related to intangible assets $ 11,327 $ 7,473 $ 7,261 The table below presents the estimated amortization expense on intangible assets for the next five years and thereafter as of December 31, 2024: 2025 $ 14,808 2026 15,713 2027 14,225 2028 8,650 2029 7,118 Thereafter 58,605 Total estimated amortization expense $ 119,1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The table below presents details on prepaid expenses and other current assets: December 31, December 31, Prepaid insurance $ 1,021 $ 1,419 Prepaid expenses 2,498 1,246 Prepaid taxes 249 1,784 Total prepaid expenses and other current assets $ 3,768 $ 4,4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Accrued Liabilities The table below presents details on accrued liabilities: December 31 December 31 Payroll accruals (1) $ 13,533 $ 10,118 Accrued interest 231 560 Legal accruals 450 1,253 Other accrued expenses 5,283 4,302 Impact of foreign currency translation (1) — Total accrued liabilities $ 19,496 $ 16,233 (1) Inclusive of employer portion of taxes related to the vesting of equity awards and accrued subcontractor labo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table below presents the Company’s debt balances: December 31 December 31, 2023 2026 Convertible Notes $ 17,668 $ 200,000 2029 Convertible Notes 182,332 — Bank of America Senior Revolver (1) — — D&amp;O Financing Loan 818 1,229 Total debt 200,818 201,229 Less: unamortized debt issuance discount and costs 64,596 43,845 Total debt, net 136,222 157,384 Less: current portion 818 1,229 Long-term debt, net $ 135,404 $ 156,155 (1) These credit facilities were terminated on December 19, 2024. 2026 Convertible Notes On December 7, 2021, the Company issued $200.0 million of unsecured convertible notes (the “2026 Convertible Notes” ) to certain investors. The 2026 Convertible Notes bear interest at a rate of 6.0% per annum, payable semi-annually, and not including any interest payments that are settled with the issuance of shares, were initially convertible into 17,391,304 shares of the Company’s common stock at an initial conversion price of $11.50 (the “ Conversion Price ”). The Conversion Price is subject to adjustments. On May 29, 2022, pursuant to the indenture governing the 2026 Convertible Notes (the “2026 Convertible Notes Indenture” ), the conversion rate applicable to the 2026 Convertible Notes was adjusted to 94.2230 (previously 86.9565) shares of common stock per $1,000 principal amount of 2026 Convertible Notes because the average of the daily volume-weighted average price of the common stock during the preceding 30 trading days was less than $10.00 (the “ Conversion Rate Reset ”). After giving effect to the Conversion Rate Reset, the Conversion Price is $10.61 and the 2026 Convertible Notes are convertible into 18,844,600 shares, not including any interest payments that are settled with the issuance of shares. The 2026 Convertible Notes mature on December 15, 2026. The Company may, at its election and subject to certain conditions, force conversion of the 2026 Convertible Notes after December 15, 2022 and prior to October 7, 2026 if the trading price of the Company’s common stock exceeds 130% of the conversion price for 20 out of the preceding 30 trading days and the 30-day average daily trading volume ending on, and including, the last trading day of the immediately preceding calendar quarter is greater than or equal to $3.0 million for the first two years after the initial issuance of the 2026 Convertible Notes and $2.0 million thereafter. In connection with such forced conversion, the conversion rate for the 2026 Convertible Notes will be increased but no Interest Make-Whole Payment (as defined below) will be made in connection with such forced conversion. In the event that a holder of the 2026 Convertible Notes elects to convert the 2026 Convertible Notes (a) prior to December 15, 2024, the Company will be obligated to pay an amount equal to twelve months of interest or (b) on or after December 15, 2024 but prior to December 15, 2025, any accrued and unpaid interest plus any remaining amounts that would be owed up to, but excluding, December 15, 2025 (such interest payments, an “ Interest Make-Whole Payments ”). The Interest Make-Whole Payments will be payable in cash or shares of the common stock, depending on the average of the daily volume-weighted average price per share of the Company’s common stock for a specified period immediately prior to such conversion, as set forth in the 2026 Convertible Notes Indenture. Following certain corporate events that occur prior to the maturity date or if the Company exercises its mandatory conversion right, the conversion rate will be increased in certain circumstances for a holder who elects, or has been forced, to convert its 2026 Convertible Notes in connection with such corporate events or such mandatory conversion.. If a Fundamental Change (as defined in the 2026 Convertible Notes Indenture) occurs prior to the maturity date, holders of the 2026 Convertible Notes will have the right to require the Company to repurchase all or any portion of their 2026 Convertible Notes in principal amounts of one thousand dollars or an integral multiple thereof, at a repurchase price equal to the principal amount of the 2026 Convertible Notes to be repurchased, plus accrued and unpaid interest to, but excluding, the repurchase date. On May 29, 2022, pursuant to the conversion rate adjustment provisions in the 2026 Convertible Notes Indenture, the Conversion Price was adjusted to $10.61 (or 94.2230 shares of common stock per one thousand dollars of principal amount of 2026 Convertible Notes). Subsequent to the adjustment, the 2026 Convertible Notes are convertible into 18,844,600 shares, not including any interest payments that are settled with the issuance of shares. The 2026 Convertible Notes contain conversion features that meet the definition of a derivative and require separate accounting treatment from the debt host. Refer to Note 18—Derivatives for more information on the 2026 Notes Conversion Option. 2029 Convertible Notes On December 19, 2024, the Company entered into privately negotiated exchange agreements (each, an “ Exchange Agreement ”) with a limited number of holders of the Company’s 2026 Convertible Notes, to exchange the 2026 Convertible Notes for new senior secured convertible notes due 2029 (the “ 2029 Convertible Notes ”, together with the 2026 Convertible Notes, the “ Convertible Notes ”). The Company exchanged (the “ Exchange Transaction ”) approximately $182.3 million principal amount of the 2026 Convertible Notes for $182.3 million in aggregate principal amount of the Company’s 2029 Convertible Notes and approximately $0.4 million in cash, with such cash payment representing the accrued and unpaid interest on the 2026 Convertible Notes at the time of the Exchange Transaction. The 2029 Convertible Notes bear interest at a rate of (i) 6.0% per annum, if interest is paid in cash and (ii) 7.0% per annum, if the Company elects, subject to certain conditions, to pay interest in kind with shares of its common stock. To the extent that the certain liquidity conditions of the Company and its subsidiaries is not satisfied as of the last business day of any calendar month, then with respect to the period applicable to the interest payment date immediately following the month in which such liquidity condition is not satisfied, the interest rate will be (i) 9.00% per annum, if interest is paid in cash and (ii) 10.00% per annum, if the Company elects, subject to certain conditions, to pay interest in kind with shares of its common stock (it being understood that such increased rate shall apply solely for such six-month period applicable to such interest payment date). Interest is payable semi-annually. The conversion rate is 281.4491 shares of common stock per $1,000 principal amount of 2029 Convertible Notes, which represents an initial conversion price of $3.55 per share of the Company’s common stock. The conversion rate and the conversion price are subject to adjustments. In addition, if certain corporate events that constitute a “Make-Whole Fundamental Change” (as defined in the 2029 Convertible Notes Indenture) occur, then the conversion rate will, in certain circumstances, be increased for a specified period of time. The exchange was accounted for as an extinguishment of the 2026 Convertible Notes and the 2029 Convertible Notes were recognized at fair value, which approximated the carrying amount of the principal balances exchanged. The Company recognized a loss on extinguishment of $31.3 million on the consolidated statements of operations related to the unamortized debt issuance costs of the exchanged 2026 Convertible Notes. The Company was in compliance with all covenants through the extinguishment of the exchanged 2026 Convertible Notes. The 2029 Convertible Notes were issued pursuant to, and are governed by, an indenture (the “ 2029 Convertible Notes Indenture ”), dated as of December 27, 2024. The 2029 Convertible Notes will be fully and unconditionally guaranteed, on a senior, secured basis, by the Company and certain of its existing and future direct and indirect subsidiaries, subject to certain exceptions (the “ Guarantors ”), and will initially be secured on a first-priority basis by substantially all assets of the Company and such Guarantors, subject to certain exceptions. Upon completion of the Exchange Transaction, the aggregate principal amount of the 2026 Convertible Notes outstanding was $17.7 million. The Company did not receive any cash proceeds from the issuance of the 2029 Convertible Notes pursuant to the Exchange Transactions. Holders who convert their 2029 Convertible Notes will also be entitled to an interest make-whole payment of up to 7.5% of the aggregate principal amount of notes converted, subject to reduction as further described in the 2029 Convertible Notes Indenture. Interest make-whole payments are payable in cash or shares of common stock, depending on the average of the daily volume-weighted average price per share of the Company’s common stock for a specified period immediately prior to such conversion. Payment of the interest make-whole in shares will be at a price equal to 95% of such average of the daily volume-weighted average price. The 2029 Convertible Notes will not be redeemable at the Company’s election before December 27, 2025. The 2029 Convertible Notes will be redeemable, in whole but not in part (subject to certain limitations), for cash at the Company’s option at any time, and from time to time, on or after December 27, 2025 and prior to the close of business on November 16, 2029, but only if the last reported sale price per share of the Company’s common stock exceeds 130% of the conversion price for a specified period of time and certain other conditions are satisfied. The redemption price will be equal to the principal amount of the 2029 Convertible Notes to be redeemed, plus accrued and unpaid interest, if any, to, but excluding, the redemption date. If a Fundamental Change (as defined in the 2029 Convertible Notes Indenture) occurs, holders of the 2029 Convertible Notes will have the right to require the Company to repurchase their 2029 Convertible Notes for cash in principal amounts of the 2029 Convertible Notes to be repurchased of one thousand dollars, plus accrued and unpaid interest, if any, to, but excluding, the applicable repurchase date, plus any remaining amounts that would be owed to, but excluding, the maturity date. The 2026 Convertible Notes Indenture and the 2029 Convertible Notes Indenture require the Company to meet certain financial and other covenants. As of December 31, 2024, the Company was in compliance with all covenants related to the Convertible Notes. The 2029 Convertible Notes contain conversion features that meet the definition of a derivative and require separate accounting treatment from the debt host. Refer to Note 18—Derivatives for more information on the 2029 Notes Conversion Option. The following table presents the carrying amounts and fair values associated with the Convertible Notes as of December 31, 2024. The fair value of the Convertible Notes is considered to be a Level 3 fair value measurement. Outstanding principal balance Unamortized issuance costs Net principal balance Fair value 2026 Convertible Notes $ 17,668 $ (333) $ 17,335 $ 13,600 2029 Convertible Notes 182,332 (3,978) 178,354 141,700 Total $ 200,000 $ (4,311) $ 195,689 $ 155,300 Bank of America Senior Revolver The Company entered into a senior credit agreement with Bank of America, N.A. (the “Bank of America Credit Agreement” ) on December 7, 2021 (the “ Closing Date ”), subsequently amended on November 8, 2022, providing the Company with a $25.0 million senior secured revolving credit facility (the “Senior Revolver” ). Proceeds from the Senior Revolver will be used to fund working capital needs, capital expenditures and other general corporate purposes. The Senior Revolver was secured by a pledge of 100% of the equity of certain of the Company’s wholly owned subsidiaries and a security interest in substantially all of the Company’s tangible and intangible assets. The Senior Revolver included borrowing capacity available for letters of credit and for borrowings on same-day notice, referred to as the “swing loans.” Any issuance of letters of credit or making of a swing loan reduced the amount available under the revolving credit facility. The Company could increase the commitments under the Senior Revolver in an aggregate amount of up to the greater of $25.0 million or 100% of consolidated adjusted EBITDA plus any additional amounts so long as certain conditions, including compliance with the applicable financial covenants for such period, in each case on a pro forma basis, were satisfied. As of the Closing Date, borrowings under the Senior Revolver bear interest, at the Company’s option, at: (i) A Base Rate plus a Base Rate Margin of 2.00%. Base Rate is a fluctuating rate per annum equal to the higher of (a) the Federal Funds Rate plus 0.50%, (b) the prime rate of Bank of America, N.A., and (c) Bloomberg Short-Term Yield Index (“ BSBY ”) Rate plus 1.00%; or (ii) The BSBY Rate plus a BSBY Margin of 1.00%. The Base Rate Margin and BSBY Margin became subject to adjustment based on the Company’s Secured Net Leverage Ratio after March 31, 2022. The Company was also required to pay unused commitment fees and letter of credit fees under the Bank of America Credit Agreement. The Second Amendment (defined below) increased the Base Rate Margin, BSBY Margin and unused commitment fees by 0.25%. The Bank of America Credit Agreement required the Company to meet certain financial and other covenants. The Company was not in compliance with the Fixed Charge Coverage ratio requirement as of June 30, 2022, and as a result was unable to draw on the facility. The Company notified Bank of America N.A. of the covenant violation, and on August 9, 2022, entered into the First Amendment (the “First Amendment” ) to the Bank of America Credit Agreement, which, among other things, waived the requirement that the Company demonstrate compliance with the minimum Fixed Charge Coverage ratio provided for in the Bank of America Credit Agreement for the quarter ended June 30, 2022. The Company was not in compliance with the Fixed Charge Coverage ratio requirement as of September 30, 2022, and as a result was unable to draw on the facility. On November 8, 2022, the Company entered into a Second Amendment to the Bank of America Credit Agreement (the “ Second Amendment ”), which modified key terms of the Senior Revolver. As a result of the Second Amendment, funds available under the Senior Revolver were reduced to $25.0 million from $50.0 million, limited to a borrowing base of 90% of Eligible Prime Government Receivables and Eligible Subcontractor Government Receivables, plus 85% of Eligible Commercial Receivables. Additionally, the Second Amendment increased the Base Rate Margin, BSBY Margin and unused commitment fees by 0.25%. Following entry into the Second Amendment, the Senior Revolver no longer was subject to a minimum Fixed Charge Coverage ratio covenant, but was still subject to the Secured Net Leverage ratio covenant. In order for the facility to become available for borrowings (the “ initial availability quarter ”), the Company must report Adjusted EBITDA of at least one dollar. Commencing on the first fiscal quarter after the initial availability quarter, the Company was required to have aggregated reported Adjusted EBITDA of at least one dollar over the two preceding quarters to maintain its ability to borrow under the Senior Revolver (though the inability to satisfy such condition does not result in a default under the Senior Revolver). Failure to meet this Adjusted EBITDA requirement is not a default but limits the Company’s ability to make borrowings under the Senior Revolver until such time that the Company is able meet the Adjusted EBITDA threshold as defined in the Second Amendment. The Bank of America Credit Agreement required the Company to meet certain financial and other covenants. The Bank of America Credit Agreement required the Company to deliver monthly borrowing base certificates. The Company did not deliver such monthly borrowing base certificates for the months ending December 31, 2022, January 31, 2023, February 28, 2023, and March 31, 2023. Bank of America N.A. notified the Company of the reporting violation, and on April 21, 2023, Bank of America N.A. and the Company entered into the Third Amendment (the “ Third Amendment ”) to the Bank of America Credit Agreement, which, among other things, waived the requirement that the Company deliver the monthly borrowing base certificate for the months ending December 31, 2022, January 31, 2023, February 28, 2023, and March 31, 2023, and removed the reporting requirement to deliver a monthly borrowing base certificate going forward until the Company meets the Adjusted EBITDA requirements set forth above and was permitted to draw on the Senior Revolver. In connection with the Exchange Transaction on December 19, 2024, the Senior Revolver was terminated, effective concurrently with the closing of the Exchange Transaction. There were no outstanding borrowings under the Secured Revolving Credit Facility prior to its termination. The Company was in compliance with all covenants through the termination of the Senior Revolver. D&amp;O Financing Loan On December 13, 2024, the Company entered into a $1.1 million loan (the “2025 D&amp;O Financing Loan” ) with AFCO Credit Corporation to finance the Company’s directors and officers insurance premium through September 2025. The D&amp;O Financing Loan has an interest rate of 5.99% per annum and a maturity date of September 8, 2025. On December 20, 2023, the Company entered into a $1.2 million loan (the “2024 D&amp;O Financing Loan” ) with US Premium Finance to finance the Company’s directors and officers insurance premium through September 2024. The D&amp;O Financing Loan has an interest rate of 6.99% per annum and a maturity date of September 8, 2024. On December 8, 2022, the Company entered into a $2.1 million loan (the “ 2023 D&amp;O Financing Loan ”) with AFCO Credit Corporation to finance the Company’s directors and officers insurance premium through December 2023. The 2023 D&amp;O Financing Loan required an upfront payment of $1.1 million and had an interest rate of 5.75% per annum and a maturity date of December 8, 2023. The 2023 D&amp;O Financing Loan was fully repaid at matur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Arlington,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is obligated under operating leases for certain real estate and office equipment assets. The Company’s finance leases are not material. Certain leases contained predetermined fixed escalation of minimum rents at rates ranging from 2.5% to 4.6% per annum and remaining lease terms of up to ten years, some of which include renewal options that could extend certain leases to up to an additional five years. The following table presents supplemental information related to leases: December 31, December 31, Weighted average remaining lease term 8.06 4.79 Weighted average discount rate 13.52 % 10.66 % The table below summarizes total lease costs for the following periods: Year Ended December 31, 2024 2023 2022 Operating lease expense $ 2,139 $ 1,149 $ 1,459 Variable lease expense 47 221 42 Short-term lease expense 18 117 398 Rent expense $ 2,204 $ 1,487 $ 1,899 Year Ended December 31, 2024 2023 2022 Sublease income recognized (1) $ 72 $ 133 $ 48 (1) As of December 31, 2024 and December 31, 2023, the Company has subleased two and one of its real estate leases . The following table presents supplemental cash flow and non-cash information related to leases: Year Ended December 31, 2024 2023 2022 Cash paid for amounts included in the measurement of lease liabilities - operating cash flows from leases $ 2,199 $ 1,430 $ 1,160 Right-of-use assets obtained in exchange for lease obligations - non-cash activity $ 5,942 $ — $ 2,027 As of December 31, 2024 , the future annual minimum lease payments for operating leases are as follows: 2025 $ 2,357 2026 2,275 2027 1,695 2028 1,668 2029 1,713 Thereafter 7,352 Total future minimum lease payments $ 17,060 Less: amounts related to imputed interest 6,872 Present value of future minimum lease payments 10,188 Less: current portion of long-term lease liability 1,068 Long-term lease liability $ 9,1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table below presents the components of income tax expense (benefit) for the following periods Year Ended December 31, 2024 2023 2022 Federal: Current $ — $ — $ — Deferred — (323) (1,539) Total Federal — (323) (1,539) State: Current 16 13 40 Deferred (37) 88 (385) Total State (21) 101 (345) Total Foreign (235) — — Income tax expense (benefit) $ (256) $ (222) $ (1,884) The following is the reconciliation of the amounts computed using the federal statutory income tax rate and the amounts computed using the effective income tax rate: Year Ended December 31, 2024 2023 2022 Tax benefit at federal statutory rates $ (62,118) $ (14,881) $ (23,724) State income tax, net of federal tax benefit (11,422) (5,070) (6,426) Class B Incentive Unit equity-based compensation (4) 727 1,001 Valuation allowance 46,739 17,248 25,205 Net increase (decrease) in fair value of derivatives 11,281 1,559 (334) Goodwill impairment 15,544 — 1,900 Other permanent differences (276) 195 494 Income tax expense (benefit) $ (256) $ (222) (1,884) Effective tax rate 0.1 % 0.3 % 1.7 % The table below presents the components of net de ferred tax assets and deferred liabilities: December 31, December 31, 2023 Deferred tax assets: Net operating loss carryforwards $ 62,811 $ 32,017 Interest carryforwards 12,755 8,356 Amortizable transaction costs 2,121 2,285 Accrued expenses 1,643 1,330 Equity-based compensation 3,175 2,313 Derivative liability 30,824 130 Depreciation and amortization 7,083 6,594 Lease liabilities 2,741 1,436 Section 174 costs 8,327 3,268 Other assets 109 493 Total deferred tax assets 131,589 58,222 Valuation allowance (112,003) (46,569) Net deferred tax assets 19,586 11,653 Deferred tax liabilities: Discount on debt 16,340 10,081 Prepaid expenses 752 765 Right-of-use assets 2,494 1,135 Total deferred tax liabilities 19,586 11,981 Net deferred tax (liabilities) assets $ — $ (328) As of December 31, 2024, the Company has $219.0 million of U.S. federal net operating losses, all of which can be carried forward indefinitely. As of December 31, 2024, the Company has $231.4 million of U.S. state net operating losses which will begin to expire in 2031. A valuation allowance is provided for deferred income tax assets when it is more likely than not that future tax benefits will not be realized. The Company assesses whether a valuation allowance should be established against deferred tax assets based upon consideration of all available evidence, both positive and negative, using a more likely than not standard. This assessment considers, among other matters, the Company’s history of losses, the duration of statutory carryforward periods, the Company’s experience with tax attributes expiring, impacts of enacted changes in tax laws and tax planning strategies, and the taxable income generated through the future reversals of deferred tax liabilities. In making such judgments, significant weight is given to evidence that can be objectively verified. After analyzing all available evidence, the Company determined it was more likely that it would not be able to utilize all of its deferred tax assets, and has therefore established a full valuation allowance. The Company had valuation allowances against net deferred tax assets of $112.0 million and $46.6 million as of December 31, 2024 and December 31, 2023, respectively. During the year ended December 31, 2024, the increase in the valuation allowance was primarily attributable to a net increase in our deferred tax assets resulting from net operating losses and section 174 capitalization. Unrecognized Tax Benefits As of December 31, 2024 and December 31, 2023, the Company had gross unrecognized tax benefits of $0.8 million and $0.8 million, respectively. The unrecognized tax benefit was recorded as a reduction in our gross deferred tax assets, offset by a corresponding reduction in our valuation allowance. None of the unrecognized tax benefits, if recognized, would affect the effective tax rate because of the valuation allowance. There are no interest and penalties associated with the unrecognized tax benefits. For the year ended December 31, 2024 and prior periods, we were subject to income taxes only in the United States, and all tax years since the Company’s inception are open for examination. The table below presents the Company’s gross unrecognized tax benefits: Unrecognized tax benefits as of December 31, 2022 $ 785 Increases related to positions taken on prior year items — Unrecognized tax benefits as of December 31, 2023 $ 785 Increases related to positions taken on prior year items — Unrecognized tax benefits as of December 31, 2024 $ 7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Employee Benefit Plans 401(k) Plans The Company maintains qualified 401(k) plans for its U.S. employees: the BigBear.ai 401(k) Plan and Pangiam Holdings, LLC Retirement Plan. The table below presents the total contributions to the Company’s 401(k) plan for the following periods: Year Ended December 31, 2024 2023 2022 Total contributions $ 5,010 $ 4,684 $ 5,8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in the Normal Course of Business Under certain contracts with the U.S. government and certain governmental entities, contract costs, including indirect costs, are subject to audit by and adjustment through negotiation with governmental representatives. Revenue is recorded in amounts expected to be realized on final settlement of any such audits. Legal Proceedings The Company is subject to litigation, claims, investigations and audits arising from time to time in the ordinary course of business. Although legal proceedings are inherently unpredictable, the Company intends to defend itself vigorously with respect to any matters currently pending against it. The outcome of these matters, individually and in the aggregate, is not expected to have a material impact on the Company’s consolidated balance sheets, consolidated statements of operations, or cash flows. As of December 31, 2024, the Company has accrued $0.5 million related to various ongoing legal disputes. The $0.5 million balance as of December 31, 2024, reflects management’s best estimate as of that date and is net of any anticipated amounts recoverable through insur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The table below presents the details of the Company’s authorized common stock as of the following periods: December 31, December 31, Common stock: Authorized shares of common stock 500,000,000 500,000,000 Common stock par value per share $ 0.0001 $ 0.0001 Common stock outstanding at the period end 251,554,378 157,287,522 Treasury Stock These shares are measured at cost and presented as treasury stock on the consolidated balance sheets and consolidated statements of stockholders’ equity (deficit). Dividend Rights Subject to applicable law and the rights, if any, of the holders of any outstanding series of the Company’s preferred stock or any class or series of stock having a preference over or the right to participate with the Company’s common stock with respect to the payment of dividends, dividends may be declared and paid ratably on the Company’s common stock out of the assets of the Company that are legally available for this purpose at such times and in such amounts as the Company’s Board of Directors (the “ Board ”) in its discretion shall determine. Voting Rights Each outstanding share of the Company’s common stock is entitled to one vote on all matters submitted to a vote of stockholders. Holders of shares of common stock do not have cumulative voting rights. Conversion or Redemption Rights The Company’s common stock is neither convertible nor redeemable. Liquidation Rights Upon the Company’s liquidation, the holders of the Company’s common stock are entitled to receive pro rata the Company’s assets that are legally available for distribution, after payment of all debts and other liabilities and subject to the prior rights of any holders of the Company’s preferred stock then outstanding. Preferred Stock The table below presents the details of the Company’s authorized preferred stock as of the following periods: December 31, December 31, Preferred stock: Authorized shares of preferred stock 1,000,000 1,000,000 Preferred stock par value per share $ 0.0001 $ 0.0001 Preferred stock outstanding at the period end — — The Company’s Board may, without further action by the Company’s stockholders, from time to time, direct the issuance of shares of preferred stock in series and may, at the time of issuance, determine the designations, powers, preferences, privileges and relative participating, optional or special rights as well as the qualifications, limitations or restrictions thereof, including dividend rights, conversion rights, voting rights, terms of redemption and liquidation preferences, any or all of which may be greater than the rights of the Company’s common stock. Satisfaction of any dividend preferences of outstanding shares of the Company’s preferred stock would reduce the amount of funds available for the payment of dividends on shares of the Company’s common stock. Upon the affirmative vote of a majority of the total number of directors then in office, the Company’s Board may issue shares of the Company’s preferred stock with voting and conversion rights which could adversely affect the holders of shares of the Company’s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rivatives</t>
        </is>
      </c>
      <c r="B1" s="2" t="inlineStr">
        <is>
          <t>12 Months Ended</t>
        </is>
      </c>
    </row>
    <row r="2">
      <c r="B2" s="2" t="inlineStr">
        <is>
          <t>Dec. 31, 2024</t>
        </is>
      </c>
    </row>
    <row r="3">
      <c r="A3" s="3" t="inlineStr">
        <is>
          <t>Warrants and Rights Note Disclosure [Abstract]</t>
        </is>
      </c>
      <c r="B3" s="4" t="inlineStr">
        <is>
          <t xml:space="preserve"> </t>
        </is>
      </c>
    </row>
    <row r="4">
      <c r="A4" s="4" t="inlineStr">
        <is>
          <t>Derivatives</t>
        </is>
      </c>
      <c r="B4" s="4" t="inlineStr">
        <is>
          <t>Derivatives 2029 Notes Conversion Option On December 19, 2024, the Company entered into privately negotiated Exchange Agreements with a limited number of holders of the Company’s 2026 Convertible Notes, to exchange the 2026 Convertible Notes for 2029 Convertible Notes. The 2029 Convertible Notes contain conversion features that meet the definition of a derivative and require separate accounting treatment from the debt host. The table below presents the value of the 2029 Notes Conversion Option under the Black-Scholes OPM using the following assumptions as of the following dates: December 31, December 19, Value of 2029 Notes Conversion Option ($ thousands) $ 115,831 $ 61,402 Conversion price $ 3.55 $ 3.55 Common stock price $ 4.45 $ 2.82 Expected term (years) 5.0 5.0 Expected volatility 37.60% 37.60% Risk-free rate of return 4.30% 4.40% Expected annual dividend yield —% —% As of December 31, 2024 , the 2029 Notes Conversion Option had a fair value of $115.8 million and is presented on the consolidated balance sheets within derivative liabilities. A loss of $54.4 million was recognized during the twelve months ended December 31, 2024 , and is presented in ne t incre ase (decrease) in fair value of derivatives on the consolidated statements of operations . As of December 31, 2024, the remaining principal of the 2029 Convertible Notes outstanding was $182.3 million . 2023 Registered Direct Offering Warrants On June 13, 2023, the Company consummated the closing of a registered direct offering pursuant to an Underwriting Agreement with Cowen and Company, LLC, as representative of the underwriters, for the sale and purchase of an aggregate of 11,848,341 shares of common stock at par value and accompanying common warrants (“ RDO warrants ”). Each share of common stock is accompanied by a common warrant to purchase three-quarters of a share of common stock at an exercise price of $2.32 per share. The RDO warrants were initially exercisable for up to 8,886,255 shares of common stock and became exercisable six months after issuance and had a five-year term. The table below presents the value of the RDO warrants under the Black-Scholes OPM using the following assumptions as of the following dates: December 31, Value of each RDO warrant $ 1.69 Exercise price $ 2.32 Common stock price $ 2.14 Expected term (years) 5.0 Expected volatility 110.00% Risk-free rate of return 3.80% Expected annual dividend yield —% On February 27, 2024, the Company entered into a warrant exercise agreement (the “ RDO Warrant Exercise Agreement ”) with an existing accredited investor (the “ RDO Investor ”) to exercise in full the outstanding RDO warrants to purchase up to an aggregate of 8,886,255 shares of the Company’s common stock for gross proceeds of $20.6 million. Upon settlement of the RDO warrants, a loss of $10.1 million was recognized for the year ended December 31, 2024 and is presented in net increase (decrease) in fair value of derivatives on the consolidated statements of operations. A loss of $1.9 million, which includes transaction costs associated with the issuance of the 2023 RDO warrants, was recognized for the year ended December 31, 2023, and is presented in net increase (decrease) in fair value of derivatives on the consolidated statements of operations. 2024 RDO Warrants In consideration for the immediate and full exercise of the RDO warrants, on February 28, 2024, the RDO Investor received a new unregistered common stock purchase warrant to purchase up to an aggregate of 5,800,000 of the Company’s common stock (the “ 2024 RDO warrants ”) in a private placement. The 2024 RDO warrants will become exercisable commencing at any time on or after August 28, 2024, with an expiration date five years thereafter , with an exercise price per share equal to $3.78 . The table below presents the value of the 2024 RDO warrants under the Black-Scholes OPM using the following assumptions as of the following dates: December 31, February 28, Value of each 2024 RDO warrant $ 3.73 $ 2.62 Exercise price $ 3.78 $ 3.78 Common stock price $ 4.45 $ 3.14 Expected term (years) 4.7 5.5 Expected volatility 120.00% 117.60% Risk-free rate of return 4.31% 4.20% Expected annual dividend yield —% —% As of December 31, 2024 , the 2024 RDO warrants had a fair value of $21.6 million and is presented on the consolidated balance sheets within derivative liabilities. A loss of $6.4 million , which includes transaction costs associated with the issuance of the RDO warrants, was recognized during the twelve months ended December 31, 2024 , and is presented in ne t incre ase (decrease) in fair value of derivatives on the consolidated statements of operations . As of December 31, 2024, there were 5,800,000 2024 RDO warrants issued and outstanding. 2023 PIPE Warrants On January 19, 2023, the Company consummated the closing of a private placement (the “ Private Placement ”) by and among the Company and Armistice Capital Master Fund Ltd (the “ Purchaser ”). At the closing of the Private Placement, the Company issued 13,888,889 shares of the Company’s common stock at par value and warrants to purchase up to an additional 13,888,889 shares of common stock (the “ PIPE warrants ”). The PIPE warrants had an exercise price of $2.39 per share and were exercisable as of July 19, 2023. The PIPE warrants were subject to a 4.99% beneficial ownership limitation. The table below presents the value of the PIPE warrants under the Black-Scholes OPM using the following assumptions as of the following dates: January 19, Value of each PIPE warrant $ 1.22 Exercise price $ 2.39 Common stock price $ 1.87 Expected term (years) 5.5 Expected volatility 82.10% Risk-free rate of return 3.40% Expected annual dividend yield —% On March 4, 2024, the Company entered into a warrant exercise agreement (the “ PIPE Warrant Exercise Agreement ”) with an existing accredited investor (the “ PIPE Investor ”) to exercise in full the outstanding PIPE warrants to purchase up to an aggregate of 13,888,889 shares of the Company’s common stock for gross proceeds of $33.2 million . Upon settlement of the PIPE warrants, a loss of $32.2 million was recognized as a result of the change in fair value for the year ended December 31, 2024 and are presented in net increase (decrease) in fair value of derivatives on the consolidated statements of operations. A loss of $11.8 million was recognized as a result of the change in fair value for the year ended December 31, 2023, respectively, and are presented in net increase (decrease) in fair value of derivatives on the consolidated statements of operations. 2024 PIPE Warrant In consideration for the immediate and full exercise of the PIPE warrants, on March 5, 2024, the PIPE Investor received a new unregistered common stock purchase warrant to purchase up to an aggregate of 9,000,000 shares of the Company’s common stock (the “ 2024 PIPE warrant ”) in a private placement. The 2024 PIPE Warrant will become exercisable commencing at any time on or after September 5, 2024, with an expiration date five years thereafter, with an exercise price per share e qual to $4.75 . The table below presents the value of the 2024 PIPE warrant under the Black-Scholes OPM using the following assumptions as of the following dates: December 31, March 4, Value of each 2024 PIPE warrant $ 3.64 $ 3.11 Exercise price $ 4.75 $ 4.75 Common stock price $ 4.45 $ 3.75 Expected term (years) 4.7 5.5 Expected volatility 120.00% 117.00% Risk-free rate of return 4.32% 4.10% Expected annual dividend yield —% —% As of December 31, 2024 , the 2024 PIPE warrant has a fair value of $32.8 million and is presented on the consolidated balance sheets within derivative liabilities. A loss of $4.8 million was r ecognized as a result of the change in fair value during the twelve months ended December 31, 2024 , and is presented in net increase (decrease) in fair value of derivatives on the consolidated statements of operations . As of December 31, 2024, there were 9,000,000 2024 PIPE warrants issued and outstanding. 2026 Notes Conversion Option (restated) On December 7, 2021, the Company issued $200.0 million of unsecured convertible notes (the “2026 Convertible Notes” ) to certain investors. The 2026 Convertible Notes contain conversion features that meet the definition of a derivative and require separate accounting treatment from the debt host. The table below presents the value of the 2026 Notes Conversion Option under the Black-Scholes OPM using the following assumptions as of the following dates: December 31, December 31, Value of 2026 Notes Conversion Option ($ thousands) $ 322 $ 491 Conversion price $ 10.61 $ 10.61 Common stock price $ 4.45 $ 2.14 Expected term (years) 1.9 2.9 Expected volatility 93.30% 40.00% Risk-free rate of return 4.25% 4.01% Expected annual dividend yield —% —% As of December 31, 2024 , the 2026 Notes Conversion Option had a fair value of $0.3 million and is presented on the consolidated balance sheets within derivative liabilities. A gain of $0.2 million was recognized during the twelve months ended December 31, 2024 , and is presented in ne t incre ase (decrease) in fair value of derivatives on the consolidated statements of operations . As of December 31, 2024, the remaining principal of the 2026 Convertible Notes outstanding was $17.7 million. IPO Public Warrants Each warrant issued in connection with the Company’s initial public offering (the “ IPO public warrants ”) entitles the registered holder to purchase one share of common stock at a price of $11.50 per share, subject to adjustment. Pursuant to the warrant agreement, a warrant holder may exercise its warrants only for a whole number of shares of common stock. This means only a whole warrant may be exercised at a given time by a warrant holder. The warrants will expire on December 7, 2026, at 5:00 p.m., New York City time, or earlier upon redemption or liquidation. The Company may call the IPO public warrants for redemption as follows: (1) in whole and not in part; (2) at a price of $0.01 per warrant; (3) upon a minimum of 30 days’ prior written notice of redemption; (4) if there is an effective registration statement covering the shares of common stock issuable upon exercise of the warrants and a current prospectus available throughout the 30-day notice period; and (5) only if the last reported closing price of the common stock equals or exceeds $18.00 per share for any 20 trading days within a 30-trading day period ending on the third trading day prior to the date on which the Company sends the notice of redemption to the warrant holders. If the Company calls the IPO public warrants for redemption, management will have the option to require all holders that wish to exercise the Company IPO public warrants to do so on a “cashless basis.” The exercise price and number of shares of common stock issuable upon exercise of the IPO public warrants may be adjusted in certain circumstances including stock dividends, stock splits, extraordinary dividends, consolidation, combination, reverse stock split or reclassification of shares of the Company’s common stock or other similar event. In no event will the Company be required to net cash settle the warrant shares. The table below presents the Company’s IPO public warrants issued and outstanding as of the following periods: December 31, December 31, IPO public warrants issued 12,168,378 12,150,878 IPO public warrants outstanding 12,168,378 12,150,878 IPO Private Warrants The terms and provisions of the IPO public warrants above also apply to the private warrants issued by the Company (“ IPO private warrants ”). If the IPO private warrants are held by holders other than GigAcquisitions4, LLC (“ Sponsor ”), Oppenheimer &amp; Co. Inc. and Nomura Securities International, Inc. (together, the “Underwriters” ), or any respective permitted transferees, the IPO private warrants will be redeemable by the Company and exercisable by the holders on the same basis as the IPO public warrants. The Sponsor, the Underwriters and any respective permitted transferees have the option to exercise the IPO private warrants on a cashless basis. The table below presents the value of the IPO private warrants under the Black-Scholes OPM using the following assumptions as of the following dates: December 31, December 31, Fair value of each IPO private warrant $ 1.84 $ 0.38 Exercise price $ 11.50 $ 11.50 Common stock price $ 4.45 $ 2.14 Expected term (in years) 1.9 2.9 Expected volatility 93.30% 82.30% Risk-free rate of return 4.25% 4.00% Expected annual dividend yield —% —% As of December 31, 2024 and December 31, 2023, the IPO private warrants have a fair value of $0.3 million and $0.1 million and are presented on the consolidated balance sheets within derivative liabilities and other non-current liabilities, respectively. The following was recognized as a result of the change in fair value for the three and the year ended December 31, 2024 and December 31, 2023 and is presented in net increase (decrease) in fair value of derivatives on the consolidated statements of operations: Year Ended December 31, 2024 2023 2022 Loss (gain) on change in fair value of IPO private warrants $ 266 $ 57 $ (267) The table below presents the Company’s IPO private warrants issued and outstanding as of the following periods: December 31, December 31, IPO private warrants issued 157,394 174,894 IPO private warrants outstanding 157,394 174,894 Written Put Option Immediately prior to the stockholder vote for the merger between the Company’s Parent, BBAI Ultimate Holdings, LLC (“ Parent ”), and GigCapital4, Inc. (“G igCapital4 ”), which was consummated on December 7, 2021 (the “Merger”), GigCapital4 exe cuted a series of Forward Share Purchase Agreements ( “FPAs” ) with certain investors (the “ Investors ”). The FPAs provide that each of the Investors would not redeem their shares and instead would hold the shares for a period of up to three months following the consummation of the Merger, at which time they would have the right to sell the shares to the Company for $10.15 per share (the “ Written Put Option ”). The Investors had the right to sell shares on the open market before the end of the three-month period provided that the share price was at least $10.00 per share. If the Investors sold any shares in the open market within the first month of the three-month period and at a price greater than $10.05 per share, the Company would pay the Investors $0.05 per share sold. During the first quarter of 2022 , the Company settled the derivative liability associated with the Written Put Option by repurchasing all 9,952,803 shares of its common stock that were subject to the FPAs at the Investors’ request. Certain of the Investors requested for their shares to be repurchased prior to the end of the three-month period at a reduced price per share. As a result, 5,000,000 shares were repurchased at $10.125 per share during the first quarter of 2022. Of the $101.0 million previously presented as restricted cash on the Company’s consolidated balance sheets on December 31, 2021, $100.9 million was released from the escrow account to settle the obligation to Investors and the remaining $0.1 million was reclassified to cash and cash equivalents. During the three months ended March 31, 2022, the derivative liability was remeasured to its intrinsic value at each date that the underlying shares were repurchased. The resulting gain of $1.3 million was presented in net increase (decrease) in fair value of derivatives on the consolidated statement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 xml:space="preserve">Equity-Based Compensation Class A Units granted to Board of Directors Prior to the Gig Business Combination, certain members of the Board of Directors of the Company had elected to receive compensation for their services as a board member in stock, Class A units of the Parent. The number of units granted by the Parent were determined by dividing the compensation payable for the quarter by the fair value of the Class A units at the end of each respective quarter. No Class A units were granted to the Board of Directors during the year ended December 31, 2024 and December 31, 2023, respectively. Class B Unit Incentive Plan In February 2021, the Company’s parent, BBAI Ultimate Holdings, LLC (“ Parent ”) adopted a compensatory benefit plan (the “Class B Unit Incentive Plan” ) to provide incentives to directors, managers, officers, employees, consultants, advisors and/or other service providers of the Company’s Parent or its Subsidiaries in the form of the Parent’s Class B Units ( “Incentive Units” ). Incentive Units have a participation threshold of $1.00 and are divided into three tranches ( “Tranche I,” “Tranche II,” and “Tranche III” ). Tranche I Incentive Units are subject to performance-based, service-based and market-based conditions. The grant date fair value for the Incentive Units was $5.19 per unit. The assumptions used in determining the fair value of the Incentive Units at the grant date are as follows: February 16, Volatility 57.0% Risk-free interest rate 0.1% Expected time to exit (in years) 1.6 On July 29, 2021, the Company’s Parent amended the Class B Unit Incentive Plan so that the Tranche I and the Tranche III Incentive Units immediately became fully vested, subject to continued employment or provision of services, upon the closing of the transaction stipulated in the Agreement and Plan of Merger (the “Gig Business Combination Agreement” ) dated J une 4, 2021. The Company’s Parent also amended the Class B Unit Incentive Plan so that the Tranche II Incentive Units will vest on any liquidation event, as defined in the Class B Unit Incentive Plan, rather than only upon the occurrence of an Exit Sale, subject to the market-based condition stipulated in the Class B Unit Incentive Plan prior to its amendment. Equity-based compensation for awards with performance conditions is based on the probable outcome of the related performance condition. The performance conditions required to vest per the amended Incentive Plan remain improbable until they occur due to the unpredictability of the events required to meet the vesting conditions. As such events are not considered probable until they occur, recognition of equity-based compensation for the Incentive Units is deferred until the vesting conditions are met. Once the event occurs, unrecognized compensation cost associated with the performance-vesting Incentive Units (based on their modification date fair value) will be recognized based on the portion of the requisite service period that has been rendered. The modification date fair value of the Incentive Units was $9.06 per unit. The assumptions used in determining the fair value of the Incentive Units at the modification date are as follows: July 29, Volatility 46.0% Risk-free interest rate 0.2% Expected time to exit (in years) 1.2 The volatility used in the determination of the fair value of the Incentive Units was based on analysis of the historical volatility of guideline public companies and factors specific to the Company . On December 7, 2021, the previously announced Gig Business Combination was consummated. A s a result, the Tranche I and Tranche III Incentive Units immediately became fully vested and the performance condition for the Tranche II Incentive Units was met. The fair value determined at the date of the amendment of the Class B Unit Incentive Plan was immediately recognized as compensation expense on the vesting date for Tranches I and III. Compensation expense for the Tranche II Incentive Units is recognized over the derived service period of 30 months from the modification date. The remaining compensation expense for the Tranche II Incentive Units will be recognized over the remaining service period of approximately 25 months from the date of the amendment. During the year ended December 31, 2022, the Company’s Parent modified the vesting conditions for four former employees. Under the original terms of the grant agreements, Incentive Units are forfeited upon separation. Due to the amended agreement, the Incentive Units held by the former employees are no longer contingent upon service and are considered vested as of the separation dates. The former employees will not receive the awards until the market condition is achieved. The result of the amended agreement is an accounting modification that resulted in 100% of the compensation expense being recognized for the former employees based on the modification date fair value. The incremental compensation cost recognized as a result of the modification was $1.5 million during the year ended December 31, 2022. The table below presents the activity in Tranche II of the Incentive Units: Unvested as of December 31, 2022 1,295,000 Forfeited (140,000) Unvested as of December 31, 2023 1,155,000 Unvested as of December 31, 2024 1,155,000 As of December 31, 2024, there was no unrecognized compensation cost related to Tranche II Incentive Units. Stock Options On December 7, 2021, the Company adopted the BigBear.ai Holdings, Inc. 2021 Long-Term Incentive Plan (the “Plan” ). The purpose of the Plan is to promote the long-term success of the Company and the creation of stockholder value by providing eligible employees, prospective employees, consultants and non-employee directors of the Company the opportunity to receive stock- and cash-based incentive awards. During the year ended December 31, 2023, pursuant to the Plan, the Company’s Board of Directors granted certain grantees Stock Options to purchase shares of the Company’s common stock at a weighted-average exercise price of $2.01. The Stock Options vest over four years with 25% vesting on the one year anniversary of the grant date and then 6.25% per each quarter thereafter during years two, three and four. Vesting is contingent upon continued employment or service to the Company and is accelerated in the event of death, disability, or a change in control, subject to certain conditions; both the vested and unvested portion of a Grantee’s Stock Options will be immediately forfeited and cancelled if the Grantee ceases employment or service to the Company. The Stock Options expire on the 10th anniversary of the grant date. There were no stock options granted during the year ended December 31, 2024. The table below presents the fair value of the Stock Options granted during the year-ended December 31, 2023 using the Black-Scholes OPM and the following assumptions: December 31, Number of Stock Options granted 3,153,641 Price of common stock on the grant date $1.90 to $2.74 Expected option term (in years) 5.80 to 6.20 Expected volatility (1) 96.8% to 127.9% Risk-free rate of return 3.3% to 4.1% Expected annual dividend yield — % Fair value of the Stock Options on the grant date $1.51 to $2.29 (1) Expected volatility is based on a combination of implied and historical equity volatility of selected reasonably similar publicly traded companies. The table below presents the activity of outstanding stock options: Stock Options Outstanding Weighted-Average Exercise Price Per Share Weighted-Average Remaining Contractual Life (in years) Aggregate Intrinsic Value Outstanding as of December 31, 2022 2,982,893 $ 2.89 9.64 $ — Granted 3,153,641 2.01 Vested — — Exercised (12,102) 1.32 Forfeited (875,410) 3.45 Expired (121,349) 7.98 Outstanding as of December 31, 2023 5,127,673 $ 2.14 9.03 $ 2,209 Granted — — Vested — — Exercised (292,496) 1.44 Forfeited (826,308) 2.35 Expired (78,267) 3.08 Outstanding as of December 31, 2024 3,930,602 $ 2.12 8.01 $ 10,138 Vested and exercisable as of December 31, 2024 2,006,781 $ 2.27 7.91 $ 5,121 The stock options had $10.1 million intrinsic value as of December 31, 2024. The Company recognizes equity-based compensation expense for the stock options equal to the fair value of the awards on a straight-line basis over the service based vesting period. As of December 31, 2024, there was approximately $2.0 million of unrecognized compensation costs related to the stock options, which is expected to be recognized over the remaining weighted average period of 1.34 years. Restricted Stock Units During the year ended December 31, 2024, pursuant to the Plan, the Company’s Board communicated the key terms and committed to grant Restricted Stock Units ( “RSUs” ) to certain employees and certain nonemployee directors and consultants. The Company granted 10,026,914 RSUs to employees and 614,866 RSUs to nonemployee directors during the year ended December 31, 2024. RSUs granted to employees generally vest over four years, with 25% vesting on the one year anniversary of the grant date and then 6.25% per each quarter thereafter on the two, three and four year anniversary of the grant date. RSUs granted to nonemployee directors vest 25% each quarter following the grant date or 100% upon the first anniversary of the grant date. Vesting of RSUs is accelerated in the event of death, disability, or a change in control, subject to certain conditions. The table below presents the activity in the RSUs: RSUs Weighted-Average Grant Date Fair Value Per Share Unvested as of December 31, 2022 7,595,185 $ 2.35 Granted 9,336,171 2.03 Vested (4,146,826) 1.84 Forfeited (2,732,417) 2.91 Unvested as of December 31, 2023 10,052,113 $ 2.11 Granted 10,641,780 2.10 Vested (4,671,720) 2.18 Forfeited (2,151,771) 2.29 Unvested as of December 31, 2024 13,870,402 $ 1.94 As of December 31, 2024 , there was approximately $23.3 million of unrecognized compensation costs related to the RSUs, which is expected to be recognized over the remaining weighted average period of 1.46 years. Performance Stock Units Pursuant to the Plan, the Company’s Board communicated the key terms and granted Performance Stock Units ( “PSUs” ) to certain employees. The Company grants PSUs to certain employees with performance measures specific to the role of that employee or as a retention incentive (“ Discretionary PSUs ”). During the year ended December 31, 2024, the Company granted 1,943,363 Discretionary PSUs. The Company also granted 1,759,783 Short-term Incentive PSUs (“ STI PSUs ”) to employees, which contain performance measures based on a combination of Company’s financial performance as well as the individual’s personal performance. The number of Discretionary PSUs and STI PSUs that will vest is based on the achievement of the performance criteria during each respective annual measurement period, provided that the employees remain in continuous service on each vesting date. Vesting will not occur unless a minimum performance criteria threshold is achieved. The table below presents the activity in the PSUs: PSUs Weighted-Average Grant Date Fair Value Per Share Unvested as of December 31, 2022 287,500 $ 4.86 Granted 3,370,623 1.82 Vested (568,824) 2.21 Forfeited (503,468) 3.73 Unvested as of December 31, 2023 2,585,831 $ 1.70 Granted 3,703,146 5.00 Vested (2,559,844) 1.45 Forfeited (795,517) 6.61 Unvested as of December 31, 2024 2,933,616 $ 2.88 As of December 31, 2024, there was approximately $3.3 million of unrecognized compensation costs related to the Discretionary PSUs and STI PSUs, which is expected to be recognized over the remaining average period of 0.64 years. Employee Share Purchase Plan (“ESPP”) Concurrently with the adoption of the Plan, the Company’s Board adopted the 2021 Employee Stock Purchase Plan (the “ ESPP ”), which authorizes the grant of rights to purchase common stock of the Company to employees, officers and directors (if they are otherwise employees) of the Company. As of December 31, 2024, the Company reserved an aggregate of 3,316,677 common shares (subject to annual increases on January 1 of each year and ending in 2031) of the Company’s common stock for grants under the ESPP. During the year ended December 31, 2024, 1,078,030 shares were sold under the ESPP. As of December 31, 2024, the Company has withheld employee contributions of $0.2 million for future ESPP purchases, which are presented on the consolidated balance sheets within other current liabilit ies. Equity-based compensation expense related to purchase rights issued under the ESPP is based on the Black-Scholes OPM fair value of the estimated number of awards as of the beginning of the offering period. Equity-based compensation expense is recognized using the straight-line method over the offering period. The table below presents the assumptions used to estimate the grant date fair value of the purchase rights under the ESPP: Year Ended December 31, 2024 2023 Price of common stock on the grant date $1.50 to $2.20 $1.80 to $2.09 Expected term (in years) 0.50 0.50 Expected volatility (1) 122.9% to 101.0% 94.9% to 162.2% Risk-free rate of return 5.3% to 4.3% 5.3% to 5.4% Expected annual dividend yield —% —% Fair value of the award on the grant date $0.74 to $2.15 $0.75 to $1.23 (1) Expected volatility is based on a combination of implied and historical equity volatility of selected reasonably similar publicly traded companies. As of December 31, 2024, there was approximately $0.2 million of unrecognized compensation costs related to the ESPP, which is expected to be recognized over the remaining weighted average period of 0.16 years. Equity-based Compensation Expense The table below presents the total equity-based compensation expense recognized for Incentive Units, stock options, RSUs, PSUs and ESPP in selling, general and administrative expense, cost of revenues and research and development for the following periods: The table below presents the total equity-based compensation expense recognized for Class A Units, Class B Units, Stock Options, RSUs, PSUs, and ESPP in selling, general and administrative expense, cost of revenues, and research and development for the following periods: Year Ended December 31, 2024 2023 2022 Equity-based compensation expense in selling, general and administrative $ 12,088 $ 11,349 $ 7,359 Equity-based compensation expense in cost of revenues 6,274 5,446 $ 3,172 Equity-based compensation expense in research and development 2,765 1,876 334 Total equity-based compensation expense $ 21,127 $ 18,671 $ 10,8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The numerators and denominators of the basic and diluted net loss per share are co mputed as follows (in thousands, except per share, unit and per unit data): Year Ended December 31, Basic and diluted net loss per share 2024 2023 2022 Numerator: Net loss $ (295,547) $ (70,657) $ (111,367) Denominator: Weighted average shares outstanding—basic and diluted 233,604,500 149,234,917 127,698,478 Basic and diluted net loss per share $ (1.27) $ (0.47) $ (0.87) The following securities were not included in the computation of diluted shares outstanding because the effect would be anti-dilutive: Year Ended December 31, 2024 2023 2022 Stock options 4,086,187 5,005,889 2,982,268 Private warrants 140,726 174,894 210,642 Public warrants 12,185,046 12,150,878 12,115,130 2023 PIPE warrants — 13,888,889 — 2024 PIPE warrants 9,000,000 — — 2023 RDO warrants — 8,886,255 — 2024 RDO warrants 5,800,000 — — 2026 Convertible notes 99,867 18,844,600 18,844,600 2029 Convertible notes 51,317,177 — — PSUs 793,781 678,552 287,500 RSUs 4,723,239 9,359,923 7,595,185 ESPP 1,288,536 1,128,675 3,482,791 Total 89,434,559 70,118,555 45,518,1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Substantially all revenues were generated within the United States of America. The table below presents total revenues by contract type for the following periods: Year Ended December 31, 2024 2023 2022 Time and materials $ 88,740 $ 85,734 $ 102,255 Firm fixed price 46,259 50,100 35,939 Cost-reimbursable 23,237 19,330 16,817 Total revenues $ 158,236 $ 155,164 $ 155,011 The majority of the Company’s revenue is recognized over time. Revenue derived from contracts that recognize revenue at a point in time was insignificant for all periods presented. The table below summarizes the activity in the allowance for expected credit losses: Year Ended December 31, 2024 2023 2022 Beginning balance $ 230 $ 98 $ 43 Additions 125 1,739 244 Write-offs (228) (1,607) (189) Recoveries — — — Ending balance $ 127 $ 230 $ 98 Concentration of Risk Revenue earned from customers contributing in excess of 10% of total revenues are presented in the tables below for the following periods: Year Ended December 31, 2024 Total Percent of total Customer A $ 21,284 13 % Customer B 25,681 16 % Customer C 18,731 12 % Customer D (1) — — % Customer E 16,840 11 % All others 75,700 48 % Total revenues $ 158,236 100 % Year Ended December 31, 2023 Total Percent of total Customer A $ 33,266 21 % Customer B 24,560 16 % Customer C 18,143 12 % Customer D (1) 14,197 9 % Customer E (1) — — % All others 64,998 42 % Total revenues $ 155,164 100 % Year Ended December 31, 2022 Total Percent of total Customer A $ 29,413 19 % Customer B (1) 9,751 6 % Customer C 17,426 11 % Customer D 29,087 19 % Customer E (1) — — % All others 69,334 45 % Total revenues $ 155,011 100 % (1) Customers that contributed in excess of 10% of consolidated revenues in any period presented have been included in all periods presented for comparability. Contract Balances The table below presents the contract assets and contract liabilities included on the consolidated balance sheets for the following periods: December 31, December 31, Contract assets $ 895 $ 4,822 Contract liabilities $ 2,541 $ 879 The change in contract assets between December 31, 2023 and December 31, 2024 was primarily driven by invoices being issued for services previously rendered. The change in contract liability balances between December 31, 2023 and December 31, 2024 was primarily driven by upfront payments for services yet to be rendered to customers. Revenue recognized in the year ended December 31, 2024 that was included in the contract liability balance as of December 31, 2023 was $0.9 million . When the Company’s estimate of total costs to be incurred to satisfy a performance obligation exceeds the expected revenue, the Company recognizes the loss immediately. When the Company determines that a change in estimate has an impact on the associated profit of a performance obligation, the Company records the cumulative positive or negative adjustment in the consolidated statements of operations . Changes in estimates and assumptions related to the status of certain long-term contracts may have a material effect on the Company’s operating results. The following table summarizes the impact of the net estimates at completion ( “EAC” ) adjustments on the Company’s operating results: Year Ended December 31, 2024 2023 2022 Net EAC Adjustments, before income taxes $ 626 $ 593 $ 1,598 Net EAC Adjustments, net of income taxes $ 495 $ 468 $ 1,262 Net EAC Adjustments, net of income taxes, per diluted share $ — $ — $ 0.01 Remaining Performance Obligations The Company includes in its computation of remaining performance obligations customer orders for which it has accepted signed sales orders and generally includes the funded and unfunded components of contracts that have been awarded. As of December 31, 2024, the aggregate amount of the transaction price allocated to remai ning performance obligations was $119.0 million. The Company expects to recognize approximately 98% of its remaining performance obligations as revenue within the next 12 months and the bal ance thereaft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Segments The Company has determined that it operates in a single operating and reportable segment, as the Chief Operating Decision Maker (“ CODM ”) reviews financial information presented on a consolidated basis for purposes of making operating decisions, allocating resources, and evaluating financial performance. The Company’s CODM is its Chief Executive Officer. Consolidated net loss is the primary measure of segment profitability used by the CODM to assess performance and to allocate resources to the segment. The Company’s significant segment expenses, which reflects segment-level information that is regularly provided to the CODM, consist of adjusted cost of revenues, adjusted selling and marketing, adjusted general and administrative, and adjusted research and development. Other material segment expenses and other segment items are presented to reconcile significant segment expenses to consolidated net income. The tables below present the Company’s operating segment results of operations for the following periods: Year Ended December 31, 2024 2023 2022 Revenues $ 158,236 $ 155,164 $ 155,011 Less significant segment expenses: Adjusted cost of revenues 105,818 (a) 109,117 (f) 108,846 (f) Adjusted selling and marketing 4,728 (b) 5,299 (b) 6,664 (b) Adjusted general and administrative 41,891 (c) 40,793 (g) 53,690 (i) Adjusted research and development 8,096 (d) 3,159 (d) 3,658 (j) Goodwill impairment 85,000 — 53,544 Equity-based compensation expense 21,127 18,671 10,865 Net increase (decrease) in fair value of derivatives 107,658 7,361 (21,387) Interest income (2,293) (392) — Interest expense 25,647 24,877 24,092 Depreciation and amortization 11,873 7,901 7,758 Loss on extinguishment of debt 31,272 — — Other segment items 12,966 (e) 9,035 (h) 18,648 (k) Consolidated net loss $ (295,547) $ (70,657) $ (111,367) (a) Adjusted cost of revenues consists of cost of revenues adjusted to remove amortization expense and equity-based compensation expense. (b) Adjusted selling and marketing consists of selling and marking costs adjusted to remove equity-based compensation expense. (c) Adjusted general and administrative consists of general and administrative costs adjusted to remove depreciation and amortization costs, equity-based compensation expense, employer payroll taxes related to equity-based compensation, non-recurring strategic initiatives costs, non-recurring integration costs, and non-recurring litigation expenses. (d) Adjusted research and development expenses consists of research and development costs adjusted to remove equity-based compensation expense. (e) Other segment items included in consolidated net income includes employer payroll taxes related to equity-based compensation, non-recurring strategic initiatives costs, non-recurring integration costs, non-recurring litigation costs, restructuring charges, transaction expenses, income tax expense, and other income and expense. (f) Adjusted cost of revenues consists of cost of revenues adjusted to remove equity-based compensation expense. (g) Adjusted general and administrative consists of general and administrative costs adjusted to remove depreciation and amortization costs, equity-based compensation expense, employer payroll taxes related to equity-based compensation, non-recurring strategic initiatives costs, and non-recurring litigation expenses. (h) Other segment items included in consolidated net income includes employer payroll taxes related to equity-based compensation, non-recurring strategic initiatives costs, non-recurring litigation costs, restructuring charges, transaction expenses, income tax expense, and other income and expense. (i) Adjusted general and administrative consists of general and administrative costs adjusted to remove depreciation and amortization costs, equity-based compensation expense, non-recurring integration costs, capital market advisory fees, and commercial start-up costs. (j) Adjusted research and development expenses consists of research and development costs adjusted to remove equity-based compensation expense and commercial start-up costs. (k) Other segment items included in consolidated net income includes non-recurring integration costs, capital market advisory fees, commercial start-up costs, restructuring charges, transaction expenses, income tax expense, and other income and expen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0141</v>
      </c>
      <c r="C3" s="7" t="n">
        <v>32557</v>
      </c>
    </row>
    <row r="4">
      <c r="A4" s="4" t="inlineStr">
        <is>
          <t>Accounts receivable, less allowance for credit losses of $127 as of December 31, 2024 and $230 as of December 31, 2023</t>
        </is>
      </c>
      <c r="B4" s="6" t="n">
        <v>38953</v>
      </c>
      <c r="C4" s="6" t="n">
        <v>21949</v>
      </c>
    </row>
    <row r="5">
      <c r="A5" s="4" t="inlineStr">
        <is>
          <t>Contract assets</t>
        </is>
      </c>
      <c r="B5" s="6" t="n">
        <v>895</v>
      </c>
      <c r="C5" s="6" t="n">
        <v>4822</v>
      </c>
    </row>
    <row r="6">
      <c r="A6" s="4" t="inlineStr">
        <is>
          <t>Prepaid expenses and other current assets</t>
        </is>
      </c>
      <c r="B6" s="6" t="n">
        <v>3768</v>
      </c>
      <c r="C6" s="6" t="n">
        <v>4449</v>
      </c>
    </row>
    <row r="7">
      <c r="A7" s="4" t="inlineStr">
        <is>
          <t>Total current assets</t>
        </is>
      </c>
      <c r="B7" s="6" t="n">
        <v>93757</v>
      </c>
      <c r="C7" s="6" t="n">
        <v>63777</v>
      </c>
    </row>
    <row r="8">
      <c r="A8" s="3" t="inlineStr">
        <is>
          <t>Non-current assets:</t>
        </is>
      </c>
      <c r="B8" s="4" t="inlineStr">
        <is>
          <t xml:space="preserve"> </t>
        </is>
      </c>
      <c r="C8" s="4" t="inlineStr">
        <is>
          <t xml:space="preserve"> </t>
        </is>
      </c>
    </row>
    <row r="9">
      <c r="A9" s="4" t="inlineStr">
        <is>
          <t>Property and equipment, net</t>
        </is>
      </c>
      <c r="B9" s="6" t="n">
        <v>1566</v>
      </c>
      <c r="C9" s="6" t="n">
        <v>997</v>
      </c>
    </row>
    <row r="10">
      <c r="A10" s="4" t="inlineStr">
        <is>
          <t>Goodwill</t>
        </is>
      </c>
      <c r="B10" s="6" t="n">
        <v>119081</v>
      </c>
      <c r="C10" s="6" t="n">
        <v>48683</v>
      </c>
    </row>
    <row r="11">
      <c r="A11" s="4" t="inlineStr">
        <is>
          <t>Intangible assets, net</t>
        </is>
      </c>
      <c r="B11" s="6" t="n">
        <v>119119</v>
      </c>
      <c r="C11" s="6" t="n">
        <v>82040</v>
      </c>
    </row>
    <row r="12">
      <c r="A12" s="4" t="inlineStr">
        <is>
          <t>Right-of-use assets</t>
        </is>
      </c>
      <c r="B12" s="6" t="n">
        <v>9263</v>
      </c>
      <c r="C12" s="6" t="n">
        <v>4041</v>
      </c>
    </row>
    <row r="13">
      <c r="A13" s="4" t="inlineStr">
        <is>
          <t>Other non-current assets</t>
        </is>
      </c>
      <c r="B13" s="6" t="n">
        <v>990</v>
      </c>
      <c r="C13" s="6" t="n">
        <v>372</v>
      </c>
    </row>
    <row r="14">
      <c r="A14" s="4" t="inlineStr">
        <is>
          <t>Total assets</t>
        </is>
      </c>
      <c r="B14" s="6" t="n">
        <v>343776</v>
      </c>
      <c r="C14" s="6" t="n">
        <v>199910</v>
      </c>
    </row>
    <row r="15">
      <c r="A15" s="3" t="inlineStr">
        <is>
          <t>Current liabilities:</t>
        </is>
      </c>
      <c r="B15" s="4" t="inlineStr">
        <is>
          <t xml:space="preserve"> </t>
        </is>
      </c>
      <c r="C15" s="4" t="inlineStr">
        <is>
          <t xml:space="preserve"> </t>
        </is>
      </c>
    </row>
    <row r="16">
      <c r="A16" s="4" t="inlineStr">
        <is>
          <t>Accounts payable</t>
        </is>
      </c>
      <c r="B16" s="6" t="n">
        <v>8455</v>
      </c>
      <c r="C16" s="6" t="n">
        <v>11038</v>
      </c>
    </row>
    <row r="17">
      <c r="A17" s="4" t="inlineStr">
        <is>
          <t>Short-term debt, including current portion of long-term debt</t>
        </is>
      </c>
      <c r="B17" s="6" t="n">
        <v>818</v>
      </c>
      <c r="C17" s="6" t="n">
        <v>1229</v>
      </c>
    </row>
    <row r="18">
      <c r="A18" s="4" t="inlineStr">
        <is>
          <t>Accrued liabilities</t>
        </is>
      </c>
      <c r="B18" s="6" t="n">
        <v>19496</v>
      </c>
      <c r="C18" s="6" t="n">
        <v>16233</v>
      </c>
    </row>
    <row r="19">
      <c r="A19" s="4" t="inlineStr">
        <is>
          <t>Contract liabilities</t>
        </is>
      </c>
      <c r="B19" s="6" t="n">
        <v>2541</v>
      </c>
      <c r="C19" s="6" t="n">
        <v>879</v>
      </c>
    </row>
    <row r="20">
      <c r="A20" s="4" t="inlineStr">
        <is>
          <t>Current portion of long-term lease liability</t>
        </is>
      </c>
      <c r="B20" s="6" t="n">
        <v>1068</v>
      </c>
      <c r="C20" s="6" t="n">
        <v>779</v>
      </c>
    </row>
    <row r="21">
      <c r="A21" s="4" t="inlineStr">
        <is>
          <t>Derivative liabilities</t>
        </is>
      </c>
      <c r="B21" s="6" t="n">
        <v>170515</v>
      </c>
      <c r="C21" s="6" t="n">
        <v>38353</v>
      </c>
    </row>
    <row r="22">
      <c r="A22" s="4" t="inlineStr">
        <is>
          <t>Other current liabilities</t>
        </is>
      </c>
      <c r="B22" s="6" t="n">
        <v>73</v>
      </c>
      <c r="C22" s="6" t="n">
        <v>602</v>
      </c>
    </row>
    <row r="23">
      <c r="A23" s="4" t="inlineStr">
        <is>
          <t>Total current liabilities</t>
        </is>
      </c>
      <c r="B23" s="6" t="n">
        <v>202966</v>
      </c>
      <c r="C23" s="6" t="n">
        <v>69113</v>
      </c>
    </row>
    <row r="24">
      <c r="A24" s="3" t="inlineStr">
        <is>
          <t>Non-current liabilities:</t>
        </is>
      </c>
      <c r="B24" s="4" t="inlineStr">
        <is>
          <t xml:space="preserve"> </t>
        </is>
      </c>
      <c r="C24" s="4" t="inlineStr">
        <is>
          <t xml:space="preserve"> </t>
        </is>
      </c>
    </row>
    <row r="25">
      <c r="A25" s="4" t="inlineStr">
        <is>
          <t>Long-term debt, net</t>
        </is>
      </c>
      <c r="B25" s="6" t="n">
        <v>135404</v>
      </c>
      <c r="C25" s="6" t="n">
        <v>156155</v>
      </c>
    </row>
    <row r="26">
      <c r="A26" s="4" t="inlineStr">
        <is>
          <t>Long-term lease liability</t>
        </is>
      </c>
      <c r="B26" s="6" t="n">
        <v>9120</v>
      </c>
      <c r="C26" s="6" t="n">
        <v>4313</v>
      </c>
    </row>
    <row r="27">
      <c r="A27" s="4" t="inlineStr">
        <is>
          <t>Deferred tax liabilities</t>
        </is>
      </c>
      <c r="B27" s="6" t="n">
        <v>0</v>
      </c>
      <c r="C27" s="6" t="n">
        <v>328</v>
      </c>
    </row>
    <row r="28">
      <c r="A28" s="4" t="inlineStr">
        <is>
          <t>Total liabilities</t>
        </is>
      </c>
      <c r="B28" s="6" t="n">
        <v>347490</v>
      </c>
      <c r="C28" s="6" t="n">
        <v>229909</v>
      </c>
    </row>
    <row r="29">
      <c r="A29" s="4" t="inlineStr">
        <is>
          <t>Commitments and contingencies (Note 16)</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Common stock, par value $0.0001; 500,000,000 shares authorized and 251,554,378 shares issued and outstanding at December 31, 2024 and 157,287,522 shares issued and outstanding at December 31, 2023</t>
        </is>
      </c>
      <c r="B31" s="6" t="n">
        <v>26</v>
      </c>
      <c r="C31" s="6" t="n">
        <v>17</v>
      </c>
    </row>
    <row r="32">
      <c r="A32" s="4" t="inlineStr">
        <is>
          <t>Additional paid-in capital</t>
        </is>
      </c>
      <c r="B32" s="6" t="n">
        <v>625130</v>
      </c>
      <c r="C32" s="6" t="n">
        <v>303428</v>
      </c>
    </row>
    <row r="33">
      <c r="A33" s="4" t="inlineStr">
        <is>
          <t>Treasury stock, at cost 9,952,803 shares at December 31, 2024 and December 31, 2023</t>
        </is>
      </c>
      <c r="B33" s="6" t="n">
        <v>-57350</v>
      </c>
      <c r="C33" s="6" t="n">
        <v>-57350</v>
      </c>
    </row>
    <row r="34">
      <c r="A34" s="4" t="inlineStr">
        <is>
          <t>Accumulated deficit</t>
        </is>
      </c>
      <c r="B34" s="6" t="n">
        <v>-571641</v>
      </c>
      <c r="C34" s="6" t="n">
        <v>-276094</v>
      </c>
    </row>
    <row r="35">
      <c r="A35" s="4" t="inlineStr">
        <is>
          <t>Accumulated other comprehensive income</t>
        </is>
      </c>
      <c r="B35" s="6" t="n">
        <v>121</v>
      </c>
      <c r="C35" s="6" t="n">
        <v>0</v>
      </c>
    </row>
    <row r="36">
      <c r="A36" s="4" t="inlineStr">
        <is>
          <t>Total stockholders’ equity (deficit)</t>
        </is>
      </c>
      <c r="B36" s="6" t="n">
        <v>-3714</v>
      </c>
      <c r="C36" s="6" t="n">
        <v>-29999</v>
      </c>
    </row>
    <row r="37">
      <c r="A37" s="4" t="inlineStr">
        <is>
          <t>Total liabilities and stockholders’ equity (deficit)</t>
        </is>
      </c>
      <c r="B37" s="7" t="n">
        <v>343776</v>
      </c>
      <c r="C37" s="7" t="n">
        <v>1999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The table below presents the total amount of compensation expense, including equity-based compensation related to the RSUs, the Company paid or accrued for Board members which is included in selling, general and administrative expenses within the consolidated statements of operations for the following periods: Year Ended December 31, 2024 2023 2022 Total compensation expense paid or accrued for Board members $ 1,659 $ 1,542 $ 2,272 RSU expense for Board members included in total compensation expense $ 1,464 $ 1,201 $ 1,2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Warrants On February 5, 2025, the Company entered into a warrant exercise agreement with an existing accredited investor to exercise in full an outstanding Common Stock Purchase Warrant to purchase up to an aggregate of 5,800,000 shares of the Company’s common stock. In consideration for the immediate and full exercise of the existing warrant for cash, the investor received a new unregistered Common Stock Purchase Warrant to purchase up to an aggregate of 3,770,000 shares of the Company’s common stock (the “New Warrant”) in a private placement. The New Warrant will become exercisable commencing any time on or after August 6, 2025 (the “Exercise Date”) with an expiration date five years after the Exercise Date with an exercise price per share equal to $9.00. The gross proceeds to the Company from the exercise were $21.9 million, prior to deducting estimated offering expenses. During the quarter ended March 31, 2025, an existing accredited investor exercised a Common Stock Purchase Warrant and purchased 9,000,000 shares of the Company’s common stock for gross proceeds of $42.8 million. 2029 Convertible Notes As of the date of this filing, approximately $57.7 million of the 2029 Convertible Notes have been voluntarily converted by noteholders following the Exchange Transaction. These conversions have resulted in the issuance of approximately 16.7 million shares of common stock in exchange for the retirement of the respective no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of Quarterly Financial Information (Unaudited)</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statement of Quarterly Financial Information (Unaudited)</t>
        </is>
      </c>
      <c r="B4" s="4" t="inlineStr">
        <is>
          <t>Restatement of Previously Issued Financial Statements Description of Restatement Adjustments In connection with the preparation of the Company’s consolidated financial statements as of and for the period ended December 31, 2024, management identified a material error in the previously reported financial statements related to its convertible notes issued in December 2021 and due in December 2026 (“ 2026 Notes ”). The conversion option embedded within the 2026 Notes was incorrectly deemed to be eligible for a scope exception from the bifurcation requirements of ASC 815-15 and therefore requires bifurcation as a derivative (“ 2026 Notes Conversion Option ”). The 2026 Notes include certain adjustments to the conversion rate that violate the “fixed-for-fixed” criteria described in Accounting Standards Codification (“ ASC” ) 815-40. As a result, the consolidated financial statements have been restated to reflect the issuance of the 2026 Notes Conversion Option at fair value as of December 7, 2021 and the subsequent remeasurement to fair value at each reporting date. Changes in the fair value of the 2026 Notes Conversion Option are recorded in the consolidated statements of operations. Bifurcation of the 2026 Notes Conversion Option from its host results in a discount to the 2026 Notes par value. The amortization of the discount to the par of the 2026 Notes is recorded in the consolidated statements of operations as non-cash interest expense using the effective interest rate method. The following tables reflect the impact of the restatement to the specific line items presented in the Company’s previously reported consolidated financial statements as of December 31, 2023 and for the years ended December 31, 2023 and December 31, 2022. The accompanying applicable notes to consolidated financial statements have been updated to reflect the effects of the restatement. The impact of the restatement to the consolidated statements of stockholders’ equity (deficit) includes an increase of $37.3 million in accumulated deficit as of December 31, 2023 and a $47.6 million increase to the accumulated deficit as of January 1, 2023. The amounts in the “As previously reported” columns are amounts derived from the Company's previously filed consolidated financial statements. The amounts in the “Restatement adjustments” columns present the impact of the following adjustments: • The amortization of the discount on the 2026 Notes. • The change in the fair value of the 2026 Notes Conversion Option derivative. • The impact to income tax provision as a result of the restatement adjustments above. The amounts in the “As restated” columns are the updated amounts including the impacts from the restatement. December 31, 2023 Consolidated Balance Sheets Notes As previously reported Restatement adjustments As restated Current assets: Cash and cash equivalents $ 32,557 $ — $ 32,557 Accounts receivable, less allowance for credit losses 21,949 — 21,949 Contract assets 4,822 — 4,822 Prepaid expenses and other current assets 4,449 — 4,449 Total current assets: 63,777 — 63,777 Non-current assets: Property and equipment, net 997 — 997 Goodwill 48,683 — 48,683 Intangible assets, net 82,040 — 82,040 Right-of-use assets 4,041 — 4,041 Other non-current assets 372 — 372 Total assets $ 199,910 $ — $ 199,910 Liabilities and stockholders’ equity (deficit) Current liabilities: Accounts payable $ 11,038 $ — $ 11,038 Short-term debt, including current portion of long-term debt 1,229 — 1,229 Accrued liabilities 16,233 — 16,233 Contract liabilities 879 — 879 Current portion of long-term lease liability 779 — 779 Derivative liabilities i 37,862 491 38,353 Other current liabilities 602 — 602 Total current liabilities 68,622 491 69,113 Non-current liabilities Long-term debt, net ii 194,273 (38,118) 156,155 Long-term lease liability 4,313 — 4,313 Deferred tax liabilities iii 37 291 328 Total liabilities 267,245 (37,336) 229,909 Stockholders deficit: Common stock 17 — 17 Additional paid-in capital 303,428 — 303,428 Treasury stock (57,350) — (57,350) Accumulated deficit iv (313,430) 37,336 (276,094) Total stockholders’ equity (deficit) (67,335) 37,336 (29,999) Total liabilities and stockholders’ equity (deficit) $ 199,910 $ — $ 199,910 Description of restatement adjustments in the consolidated balance sheets: i. The increase in derivative liabilities relates to the adjustments to record the change in the fair value of the 2026 Notes Conversion Option. ii. The $38.1 million decrease in long-term debt, net relates to the adjustments to reflect the debt issuance discount resulting from the bifurcation of the 2026 Notes Conversion Option derivative as of December 7, 2021. The initial discount of $59.1 million has been reduced by cumulative amortization of the debt issuance discount of $20.9 million. iii. The increase in deferred tax liabilities is related to the impact to income tax provision as a result of the adjustments above. iv. The increase in accumulated deficit is related to a decrease in net loss due to the adjustments mentioned above for the year ended December 31, 2023 and an increase of $47.6 million in the beginning balance of the accumulated deficit as of January 1, 2023. Year Ended December 31, 2023 2022 Consolidated Statements of Operations Notes As previously reported Restatement adjustments As restated As previously reported Restatement adjustments As restated Revenues $ 155,164 $ — $ 155,164 $ 155,011 $ — $ 155,011 Cost of revenues 114,563 — 114,563 112,018 — 112,018 Gross margin 40,601 — 40,601 42,993 — 42,993 Operating expenses: Selling, general and administrative 71,057 — 71,057 84,775 — 84,775 Research and development 5,035 — 5,035 8,393 — 8,393 Restructuring charges 822 — 822 4,203 — 4,203 Transaction expenses 2,721 — 2,721 2,605 — 2,605 Goodwill impairment — — — 53,544 — 53,544 Operating loss (39,034) — (39,034) (110,527) — (110,527) Interest expense i 14,200 10,677 24,877 14,436 9,656 24,092 Net increase (decrease) in fair value of derivatives ii 7,424 (63) 7,361 (1,591) (19,796) (21,387) Other (income) expense (393) — (393) 19 — 19 Loss before taxes (60,265) (10,614) (70,879) (123,391) 10,140 (113,251) Income tax expense (benefit) iii 101 (323) (222) (1,717) (167) (1,884) Net loss $ (60,366) $ (10,291) $ (70,657) $ (121,674) $ 10,307 $ (111,367) Basic and diluted net loss per share $ (0.40) $ (0.07) $ (0.47) $ (0.95) $ 0.08 $ (0.87) Description of restatement adjustments in the consolidated statements of operations: i. The increases in interest expense for the years ended December 31, 2023 and December 31, 2022, respectively, relate to the amortization of the debt issuance discount on the 2026 Notes resulting from the bifurcation of the 2026 Notes Conversion Option derivative as of December 7, 2021. ii. The decreases in net increase (decrease) in fair value of derivatives for the years ending December 31, 2023 and December 31, 2022, respectively, relate to the fair value remeasurement of the 2026 Notes Conversion Option. iii. The change in income tax expense (benefit) for the years ended December 31, 2023 and December 31, 2022, respectively, are related to impact to the income tax provision as a result of the adjustments above. Year Ended December 31, 2023 2022 Consolidated Statements of Cash Flows Notes As previously reported Restatement adjustments As restated As previously reported Restatement adjustments As restated Cash flows from operating activities: Net loss $ (60,366) $ (10,291) $ (70,657) $ (121,674) $ 10,307 $ (111,367) Adjustments to reconcile net loss to net cash used in operating activities: Depreciation and amortization expense 7,901 — 7,901 7,758 — 7,758 Amortization of debt issuance costs and discount i 2,018 10,677 12,695 2,302 9,656 11,958 Equity-based compensation expense 18,671 — 18,671 10,865 — 10,865 Goodwill impairment — — — 53,544 — 53,544 Impairment of right-of-use assets — — — 901 — 901 Non-cash lease expense 597 — 597 174 — 174 Provision for doubtful accounts 1,739 — 1,739 55 — 55 Deferred income tax (benefit) expense ii 88 (323) (235) (1,757) (167) (1,924) Net increase (decrease) in fair value of derivatives iii 7,424 (63) 7,361 (1,591) (19,796) (21,387) Loss on sale of property and equipment 10 — 10 — — — Changes in assets and liabilities: Decrease (increase) in accounts receivable 6,403 — 6,403 (798) — (798) Increase in contract assets (3,510) — (3,510) (286) — (286) Decrease (increase) in prepaid expenses and other assets 5,899 — 5,899 (1,702) — (1,702) (Decrease) increase in accounts payable (4,384) — (4,384) 9,942 — 9,942 Increase (decrease) in accrued liabilities 2,637 — 2,637 (5,121) — (5,121) Decrease in contract liabilities (1,143) — (1,143) (3,740) — (3,740) (Decrease) increase in other liabilities (2,291) — (2,291) 2,210 — 2,210 Net cash used in operating activities (18,307) — (18,307) (48,918) — (48,918) Cash flows from investing activities: Acquisition of business, net of cash acquired — — — (4,465) — (4,465) Purchases of property and equipment (2) — (2) (769) — (769) Capitalized software development costs (3,828) — (3,828) — — — Net cash used in investing activities (3,830) — (3,830) (5,234) — (5,234) Cash flows from financing activities: Proceeds from issuance of Private Placement and Registered Direct Offering shares 50,000 — 50,000 — — — Payment of Private Placement and Registered Direct Offering transaction costs (5,724) — (5,724) — — — Repurchase of shares as a result of forward share purchase agreements — — — (100,896) — (100,896) Proceeds from short-term borrowings 1,229 — 1,229 2,059 — 2,059 Repayment of short-term borrowings (2,059) — (2,059) (4,233) — (4,233) Issuance of common stock upon ESPP purchase 1,176 — 1,176 — — — Payments of tax withholding from the issuance of common stock (2,560) — (2,560) (67) — (67) Net cash provided by (used in) financing activities 42,062 — 42,062 (103,137) — (103,137) Net increase (decrease) in cash and cash equivalents 19,925 — 19,925 (157,289) — (157,289) Cash and cash equivalents at the beginning of period 12,632 — 12,632 169,921 — 169,921 Cash and cash equivalents at the end of the period $ 32,557 $ — $ 32,557 $ 12,632 $ — $ 12,632 Description of restatement adjustments in the consolidated statements of cash flows: i. The increases in amortization of debt issuance discount for the years ended December 31, 2023 and December 31, 2022, respectively, relate to the amortization of the debt issuance discount on the 2026 Notes resulting from the bifurcation of the 2026 Notes Conversion Option derivative as of December 7, 2021. ii. The change in deferred income tax (benefit) expense for the years ended December 31, 2023 and December 31, 2022, respectively, are related to impact to the income tax provision as a result of the adjustments above. iii. The decreases in net increase (decrease) in fair value of derivatives for the years ending December 31, 2023 and December 31, 2022, respectively, relate to the fair value remeasurement of the 2026 Notes Conversion Option. As described in Note 2—Restatement of Previously Issued Financial Statements, for the period ended December 31, 2024, management identified a material error in the previously reported financial statements related to its convertible notes issued in December 2021 and due in December 2026 (“ 2026 Notes ”). The conversion option embedded within the 2026 Notes was incorrectly deemed to be eligible for a scope exception from the bifurcation requirements of ASC 815-15 and therefore requires bifurcation as a derivative (“ 2026 Notes Conversion Option ”). The 2026 Notes include certain adjustments to the conversion rate that violate the “fixed-for-fixed” criteria described in Accounting Standards Codification (“ ASC” ) 815-40. As a result, the consolidated financial statements have been restated to reflect the issuance of the 2026 Notes Conversion Option at fair value as of December 7, 2021 and the subsequent remeasurement to fair value at each reporting date. The following tables present the effect of the restatement on the Company's previously reported: • unaudited condensed consolidated balance sheets as of March 31, 2023, June 30, 2023, and September 30, 2023; • unaudited condensed consolidated balance sheets as of March 31, 2024, June 30, 2024, and September 30, 2024; • unaudited condensed consolidated statements of operations for the three months ended March 31, 2023, the three months and six months ended June 30, 2023, and the three months and nine months ended September 30, 2023; • unaudited condensed consolidated statements of operations for the three months ended March 31, 2024, the three months and six months ended June 30, 2024, and the three months and nine months ended September 30, 2024; • unaudited condensed consolidated statements of cash flows for the three months ended March 31, 2023, the six months ended June 30, 2023, and the nine months ended September 30, 2023; and • unaudited condensed consolidated statements of cash flows for the three months ended March 31, 2024, the six months ended June 30, 2024, and the nine months ended September 30, 2024. The values as previously reported were derived from the previously filed Quarterly Reports on Form 10-Q for the periods ended March 31, 2023, June 30, 2023, September 30, 2023, March 31, 2024, June 30, 2024, and September 30, 2024. These restatements do not result in a reclassification between cash flows from operating activities, cash flows from investing activities, or cash flows from financing activities in the unaudited condensed consolidated statements of cash flows for the periods presented. The restatements only impact net loss and accumulated other comprehensive loss in the unaudited condensed consolidated statements of changes in stockholders’ equity in the periods presented. March 31, June 30, September 30, Unaudited Condensed Consolidated Balance Sheets Notes As previously reported Restatement adjustments As restated As previously reported Restatement adjustments As restated As previously reported Restatement adjustments As restated Assets Current assets: Cash and cash equivalents $ 21,827 $ — $ 21,827 $ 29,923 $ — $ 29,923 $ 32,184 $ — $ 32,184 Accounts receivable, net 32,678 — 32,678 36,269 — 36,269 29,030 — 29,030 Contract assets 2,427 — 2,427 346 — 346 452 — 452 Prepaid expenses and other current assets 8,775 — 8,775 5,042 — 5,042 4,104 — 4,104 Total current assets 65,707 — 65,707 71,580 — 71,580 65,770 — 65,770 Non-current assets: Property and equipment, net 1,308 — 1,308 1,199 — 1,199 1,095 — 1,095 Goodwill 48,683 — 48,683 48,683 — 48,683 48,683 — 48,683 Intangible assets, net 83,816 — 83,816 81,948 — 81,948 82,823 — 82,823 Right-of-use assets 4,491 — 4,491 4,341 — 4,341 4,188 — 4,188 Deferred tax assets 51 — 51 — — — — — — Other non-current assets 509 — 509 469 — 469 452 — 452 Total Assets $ 204,565 $ — $ 204,565 $ 208,220 $ — $ 208,220 $ 203,011 $ — $ 203,011 Liabilities and stockholders’ equity (deficit) Current liabilities: Accounts payable $ 10,508 $ — $ 10,508 $ 7,298 $ — $ 7,298 $ 9,076 $ — $ 9,076 Short-term debt, including current portion of long-term debt 1,296 — 1,296 522 — 522 — — — Accrued liabilities 18,271 — 18,271 15,630 — 15,630 15,460 — 15,460 Contract liabilities 2,347 — 2,347 2,000 — 2,000 2,320 — 2,320 Current portion of long-term lease liabilities 810 — 810 850 — 850 803 — 803 Derivative liabilities i 25,469 3,000 28,469 44,126 2,309 46,435 28,467 699 29,166 Other current liabilities 2,136 — 2,136 1,355 — 1,355 871 — 871 Total current liabilities 60,837 3,000 63,837 71,781 2,309 74,090 56,997 699 57,696 Non-current liabilities: Long-term debt ii 192,807 (46,267) 146,540 193,296 (43,641) 149,655 193,784 (40,914) 152,870 Long-term leases 4,906 — 4,906 4,714 — 4,714 4,517 — 4,517 Deferred tax liabilities iii 54 613 667 2 613 615 2 613 615 Total liabilities 258,604 (42,654) 215,950 269,793 (40,719) 229,074 255,300 (39,602) 215,698 Stockholders' equity (deficit): Common stock 16 — 16 17 — 17 17 — 17 Additional paid in capital 282,573 — 282,573 291,933 — 291,933 297,218 — 297,218 Treasury stock (57,350) — (57,350) (57,350) — (57,350) (57,350) — (57,350) Accumulated deficit iv (279,278) 42,654 (236,624) (296,173) 40,719 (255,454) (292,174) 39,602 (252,572) Total stockholders' equity (deficit) (54,039) 42,654 (11,385) (61,573) 40,719 (20,854) (52,289) 39,602 (12,687) Total liabilities and stockholders' equity (deficit) $ 204,565 $ — $ 204,565 $ 208,220 $ — $ 208,220 $ 203,011 $ — $ 203,011 March 31, June 30, September 30, Unaudited Condensed Consolidated Balance Sheets Notes As previously reported Restatement adjustments As restated As previously reported Restatement adjustments As restated As previously reported Restatement adjustments As restated Assets Current assets: Cash and cash equivalents $ 81,412 $ — $ 81,412 $ 72,266 $ — $ 72,266 $ 65,584 $ — $ 65,584 Accounts receivable, net 36,584 — 36,584 33,944 — 33,944 32,464 — 32,464 Contract assets 2,379 — 2,379 1,041 — 1,041 1,914 — 1,914 Prepaid expenses and other current assets 4,661 — 4,661 4,519 — 4,519 4,222 — 4,222 Total current assets 125,036 — 125,036 111,770 — 111,770 104,184 — 104,184 Non-current assets: Property and equipment, net 1,570 — 1,570 1,586 — 1,586 1,519 — 1,519 Goodwill 119,769 — 119,769 118,621 — 118,621 118,621 — 118,621 Intangible assets, net 120,444 — 120,444 118,197 — 118,197 119,257 — 119,257 Right-of-use assets 9,701 — 9,701 9,620 — 9,620 9,430 — 9,430 Other non-current assets 1,107 — 1,107 1,089 — 1,089 1,072 — 1,072 Total Assets $ 377,627 $ — $ 377,627 $ 360,883 $ — $ 360,883 $ 354,083 $ — $ 354,083 Liabilities and stockholders’ equity (deficit) Current liabilities: Accounts payable $ 6,215 $ — $ 6,215 $ 7,128 $ — $ 7,128 $ 4,249 $ — $ 4,249 Short-term debt, including current portion of long-term debt 826 — 826 417 — 417 — — — Accrued liabilities 21,516 — 21,516 20,375 — 20,375 26,356 — 26,356 Contract liabilities 3,853 — 3,853 3,496 — 3,496 2,082 — 2,082 Current portion of long-term lease liabilities 848 — 848 1,077 — 1,077 1,075 — 1,075 Derivative liabilities i 24,956 306 25,262 17,074 107 17,181 15,796 55 15,851 Other current liabilities 4,856 — 4,856 3,748 — 3,748 1,027 — 1,027 Total current liabilities 63,070 306 63,376 53,315 107 53,422 50,585 55 50,640 Non-current liabilities: Long-term debt ii 194,761 (35,288) 159,473 195,250 (32,387) 162,863 195,738 (29,376) 166,362 Long-term leases 11,300 — 11,300 9,562 — 9,562 9,327 — 9,327 Deferred tax liabilities iii 14 291 305 — 291 291 — 291 291 Total liabilities 269,145 (34,691) 234,454 258,127 (31,989) 226,138 255,650 (29,030) 226,620 Stockholders' equity (deficit): Common stock 25 — 25 25 — 25 25 — 25 Additional paid in capital 604,384 — 604,384 610,395 — 610,395 618,256 — 618,256 Treasury stock (57,350) — (57,350) (57,350) — (57,350) (57,350) — (57,350) Accumulated deficit iv (438,577) 34,691 (403,886) (450,314) 31,989 (418,325) (462,490) 29,030 (433,460) Accumulated other comprehensive income — — — — — — (8) — (8) Total stockholders' equity (deficit) 108,482 34,691 143,173 102,756 31,989 134,745 98,433 29,030 127,463 Total liabilities and stockholders' equity (deficit) $ 377,627 $ — $ 377,627 $ 360,883 $ — $ 360,883 $ 354,083 $ — $ 354,083 Description of restatement adjustments in the unaudited condensed consolidated balance sheets: i. The increase in derivative liabilities relates to the adjustments to record changes in fair value of the 2026 Notes Conversion Option. ii. The decreases in long-term debt, net relates to the adjustments to reflect the debt issuance discount resulting from the bifurcation of the 2026 Notes Conversion Option derivative as of December 7, 2021. The initial discount of $59.1 million has been reduced by cumulative amortization of the debt issuance discount. iii. The increase in deferred tax liabilities is related to the impact to income tax provision as a result of adjustments to restate prior annual periods. iv. The increase in accumulated deficit is related to a decrease in net loss due to the adjustments mentioned above and an increase of $47.6 million in the beginning balance of the accumulated deficit as of January 1, 2023. Three months ended March 31, 2023 Three months ended June 30, 2023 Three months ended September 30, 2023 Unaudited Condensed Consolidated Statements of Operations Notes As previously reported Restatement adjustments As restated As previously reported Restatement adjustments As restated As previously reported Restatement adjustments As restated Revenues $ 42,154 $ — $ 42,154 $ 38,459 $ — $ 38,459 $ 33,988 $ — $ 33,988 Cost of revenues 31,941 — 31,941 29,496 — 29,496 25,579 — 25,579 Gross margin 10,213 — 10,213 8,963 — 8,963 8,409 — 8,409 Operating expenses: Selling, general and administrative 20,362 — 20,362 16,930 — 16,930 15,533 — 15,533 Research and development 1,128 — 1,128 2,225 — 2,225 (349) — (349) Restructuring charges 755 — 755 25 — 25 — — — Transaction expenses — — — — — — 1,437 — 1,437 Goodwill impairment — — — — — — — — — Operating loss (12,032) — (12,032) (10,217) — (10,217) (8,212) — (8,212) Interest expense i 3,556 2,528 6,084 3,560 2,626 6,186 3,540 2,727 6,267 Net increase (decrease) in fair value of derivatives ii 10,567 2,445 13,012 3,121 (691) 2,430 (15,659) (1,610) (17,269) Loss on extinguishment of debt — — — — — — — — — Other (income) expense — — — — — — (87) — (87) Loss before taxes (26,155) (4,973) (31,128) (16,898) (1,935) (18,833) 3,994 (1,117) 2,877 Income tax expense (benefit) 59 — 59 (3) — (3) (5) — (5) Net loss $ (26,214) $ (4,973) $ (31,187) $ (16,895) $ (1,935) $ (18,830) $ 3,999 $ (1,117) $ 2,882 Basic and diluted net loss per share $ (0.19) $ (0.04) $ (0.23) $ (0.12) $ (0.01) $ (0.13) $ 0.03 $ (0.01) $ 0.02 Other comprehensive income Foreign currency translation — — — — — — — — — Total other comprehensive income — — — — — — — — — Total comprehensive loss $ (26,214) $ (4,973) $ (31,187) $ (16,895) $ (1,935) $ (18,830) $ 3,999 $ (1,117) $ 2,882 Six months ended June 30, 2023 Nine months ended September 30, 2023 Three months ended December 31, 2023 Unaudited Condensed Consolidated Statements of Operations Notes As previously reported Restatement adjustments As restated As previously reported Restatement adjustments As restated As previously reported Restatement adjustments As restated Revenues $ 80,613 $ — $ 80,613 $ 114,601 $ — $ 114,601 $ 40,563 $ — $ 40,563 Cost of revenues 61,437 — 61,437 87,016 — 87,016 27,547 — 27,547 Gross margin 19,176 — 19,176 27,585 — 27,585 13,016 — 13,016 Operating expenses: Selling, general and administrative 37,292 — 37,292 52,825 — 52,825 18,232 — 18,232 Research and development 3,353 — 3,353 3,004 — 3,004 2,031 — 2,031 Restructuring charges 780 — 780 780 — 780 42 — 42 Transaction expenses — — — 1,437 — 1,437 1,284 — 1,284 Goodwill impairment — — — — — — — — — Operating loss (22,249) — (22,249) (30,461) — (30,461) (8,573) — (8,573) Interest expense i 7,116 5,154 12,270 10,656 7,881 18,537 3,544 2,796 6,340 Net increase (decrease) in fair value of derivatives ii 13,688 1,754 15,442 (1,971) 144 (1,827) 9,395 (207) 9,188 Loss on extinguishment of debt — — — — — — — — — Other (income) expense — — — (87) — (87) (306) — (306) Loss before taxes (43,053) (6,908) (49,961) (39,059) (8,025) (47,084) (21,206) (2,589) (23,795) Income tax expense (benefit) 56 — 56 51 — 51 50 (323) (273) Net loss $ (43,109) $ (6,908) $ (50,017) $ (39,110) $ (8,025) $ (47,135) $ (21,256) $ (2,266) $ (23,522) Basic and diluted net loss per share $ (0.30) $ (0.05) $ (0.35) $ (0.27) $ (0.05) $ (0.32) $ (0.14) $ (0.01) $ (0.15) Other comprehensive income Foreign currency translation — — — — — — — — — Total other comprehensive income — — — — — — — — — Total comprehensive loss $ (43,109) $ (6,908) $ (50,017) $ (39,110) $ (8,025) $ (47,135) $ (21,256) $ (2,266) $ (23,522) Three months ended March 31, 2024 Three months ended June 30, 2024 Unaudited Condensed Consolidated Statements of Operations Notes As previously reported Restatement adjustments As restated As previously reported Restatement adjustments As restated Revenues $ 33,121 $ — $ 33,121 $ 39,783 $ — $ 39,783 Cost of revenues 26,135 — 26,135 28,720 — 28,720 Gross margin 6,986 — 6,986 11,063 — 11,063 Operating expenses: Selling, general and administrative 16,948 — 16,948 23,364 — 23,364 Research and development 1,144 — 1,144 3,565 — 3,565 Restructuring charges 860 — 860 457 — 457 Transaction expenses 1,103 — 1,103 347 — 347 Goodwill impairment 85,000 — 85,000 — — — Operating loss (98,069) — (98,069) (16,670) — (16,670) Interest expense i 3,555 2,830 6,385 3,551 2,901 6,452 Net increase (decrease) in fair value of derivatives ii 23,992 (185) 23,807 (7,882) (199) (8,081) Loss on extinguishment of debt — — — — — — Other (income) expense (455) — (455) (617) — (617) Loss before taxes (125,161) (2,645) (127,806) (11,722) (2,702) (14,424) Income tax expense (benefit) (14) — (14) 15 — 15 Net loss $ (125,147) $ (2,645) $ (127,792) $ (11,737) $ (2,702) $ (14,439) Basic and diluted net loss per share $ (0.67) $ (0.01) $ (0.68) $ (0.05) $ (0.01) $ (0.06) Other comprehensive income Foreign currency translation — — — — — — Total other comprehensive income — — — — — — Total comprehensive loss $ (125,147) $ (2,645) $ (127,792) $ (11,737) $ (2,702) $ (14,439) Six months ended June 30, 2024 Nine months ended September 30, 2024 Unaudited Condensed Consolidated Statements of Operations Notes As previously reported Restatement adjustments As restated As previously reported Restatement adjustments As restated Revenues $ 72,904 $ — $ 72,904 $ 114,409 $ — $ 114,409 Cost of revenues 54,855 — 54,855 85,594 — 85,594 Gross margin 18,049 — 18,049 28,815 — 28,815 Operating expenses: Selling, general and administrative 40,312 — 40,312 57,797 — 57,797 Research and development 4,709 — 4,709 8,529 — 8,529 Restructuring charges 1,317 — 1,317 1,317 — 1,317 Transaction expenses 1,450 — 1,450 1,450 — 1,450 Goodwill impairment 85,000 — 85,000 85,000 — 85,000 Operating loss (114,739) — (114,739) (125,278) — (125,278) Interest expense i 7,106 5,731 12,837 10,647 8,742 19,389 Net increase (decrease) in fair value of derivatives ii 16,110 (384) 15,726 14,832 (436) 14,396 Loss on extinguishment of debt iii — — — — — — Other (income) expense (1,072) — (1,072) (1,719) — (1,719) Loss before taxes (136,883) (5,347) (142,230) (149,038) (8,306) (157,344) Income tax expense (benefit) 1 — 1 22 — 22 Net loss $ (136,884) $ (5,347) $ (142,231) $ (149,060) $ (8,306) $ (157,366) Basic and diluted net loss per share $ (0.63) $ (0.03) $ (0.66) $ (0.65) $ (0.04) $ (0.69) Other comprehensive income Foreign currency translation — — — (8) — (8) Total other comprehensive income — — — (8) — (8) Total comprehensive loss $ (136,884) $ (5,347) $ (142,231) $ (149,068) $ (8,306) $ (157,374) Description of restatement adjustments in the unaudited condensed consolidated statements of operations: i. The increases in interest expense relate to the amortization of the debt issuance discount on the 2026 Notes resulting from the bifurcation of the 2026 Notes Conversion Option derivative as of December 7, 2021. ii. The decreases in net increase (decrease) in fair value of derivatives relate to the fair value remeasurement of the 2026 Notes Conversion Option. iii. The increase in loss on extinguishment of debt during the three months ended December 31, 2024 relates to the remaining unamortized debt issuance costs of the exchanged 2026 Notes. Three months ended March 31, 2023 Six months ended June 30, 2023 Nine months ended September 30, 2023 Unaudited Condensed Consolidated Statements of Cash Flows Notes As previously reported Restatement adjustments As restated As previously reported Restatement adjustments As restated As previously reported Restatement adjustments As restated Cash flows from operating activities: Net loss $ (26,214) $ (4,973) $ (31,187) $ (43,109) $ (6,908) $ (50,017) $ (39,110) $ (8,025) $ (47,135) Adjustments to reconcile net loss to net cash used in operating activities: Depreciation and amortization expense 1,986 — 1,986 3,965 — 3,965 5,936 — 5,936 Amortization of debt issuance costs and discount i 500 2,528 3,028 1,006 5,154 6,160 1,512 7,881 9,393 Equity-based compensation expense 3,805 — 3,805 7,799 — 7,799 12,592 — 12,592 Non-cash lease expense (35) — (35) 297 — 297 450 — 450 Provision for doubtful accounts 882 — 882 1,557 — 1,557 1,607 — 1,607 Deferred income tax expense 54 — 54 53 — 53 53 — 53 Net increase (decrease) in fair value of derivatives ii 10,567 2,445 13,012 13,688 1,754 15,442 (1,971) 144 (1,827) Loss on sale of property and equipment 8 — 8 8 — 8 10 — 10 Changes in assets and liabilities: Increase in accounts receivable (3,469) — (3,469) (7,735) — (7,735) (546) — (546) (Increase) decrease in contract assets (1,115) — (1,115) 966 — 966 860 — 860 Decrease in prepaid expenses and other assets 1,488 — 1,488 5,244 — 5,244 6,181 — 6,181 Decrease in accounts payable (4,914) — (4,914) (8,124) — (8,124) (6,346) — (6,346) Increase in accrued liabilities 4,066 — 4,066 660 — 660 2,035 — 2,035 Increase (decrease) in contract liabilities 325 — 325 (22) — (22) 298 — 298 Increase (decrease) in other liabilities 49 — 49 (1,066) — (1,066) (1,794) — (1,794) Net cash used in operating activities (12,017) — (12,017) (24,813) — (24,813) (18,233) — (18,233) Cash flows from investing activities: Purchases of property and equipment — — — (2) — (2) (2) — (2) Capitalized software development costs — — — — — — (2,744) — (2,744) Net cash used in investing activities — — — (2) — (2) (2,746) — (2,746) Cash flows from financing activities: Proceeds from issuance of Private Placement and Registered Direct Offering shares 25,000 — 25,000 50,000 — 50,000 50,000 — 50,000 Payment of Private Placement and Registered Direct Offering transaction costs (3,025) — (3,025) (5,225) — (5,225) (5,724) — (5,724) Repayment of short-term borrowings (763) — (763) (1,537) — (1,537) (2,059) — (2,059) Issuance of common stock upon ESPP purchase — — — — — — 531 — 531 Payments of tax withholding from the issuance of common stock — — — (1,132) — (1,132) (2,217) — (2,217) Net cash provided by financing activities 21,212 — 21,212 42,106 — 42,106 40,531 — 40,531 Net increase in cash and cash equivalents 9,195 — 9,195 17,291 — 17,291 19,552 — 19,552 Cash and cash equivalents at the beginning of period 12,632 — 12,632 12,632 — 12,632 12,632 — 12,632 Cash and cash equivalents at the end of the period $ 21,827 $ — $ 21,827 $ 29,923 $ — $ 29,923 $ 32,184 $ — $ 32,184 Three months ended March 31, 2024 Six months ended June 30, 2024 Nine months ended September 30, 2024 Unaudited Condensed Consolidated Statements of Cash Flows Notes As previously reported Restatement adjustments As restated As previously reported Restatement adjustments As restated As previously reported Restatement adjustments As restated Cash flows from operating activities: Net loss $ (125,147) $ (2,645) $ (127,792) $ (136,884) $ (5,347) $ (142,231) $ (149,060) $ (8,306) $ (157,366) Adjustments to reconcile net loss to net cash used in operating activities: Depreciation and amortization expense 2,439 — 2,439 5,346 — 5,346 8,740 — 8,740 Amortization of debt issuance costs and discount i 506 2,830 3,336 1,012 5,731 6,743 1,517 8,742 10,259 Equity-based compensation expense 5,157 — 5,157 10,906 — 10,906 16,074 — 16,074 Goodwill impairment 85,000 — 85,000 85,000 — 85,000 85,000 — 85,000 Non-cash lease expense 94 — 94 363 — 363 553 — 553 Provision for doubtful accounts 171 — 171 176 — 176 220 — 220 Deferred income tax benefit (23) — (23) (37) — (37) (37) — (37) Net increase (decrease) in fair value of derivatives ii 23,992 (185) 23,807 16,110 (384) 15,726 14,832 (436) 14,396 Changes in assets and liabilities: Increase in accounts receivable (8,957) — (8,957) (6,232) — (6,232) (5,396) — (5,396) Decrease in contract assets 2,443 — 2,443 3,781 — 3,781 3,078 — 3,078 Decrease in prepaid expenses and other assets 950 — 950 1,243 — 1,243 1,540 — 1,540 Decrease in accounts payable (5,960) — (5,960) (5,047) — (5,047) (8,224) — (8,224) Increase in accrued liabilities 2,599 — 2,599 1,652 — 1,652 7,610 — 7,610 Increase in contract liabilities 1,826 — 1,826 1,469 — 1,469 486 — 486 Increase (decrease) in other liabilities 551 — 551 (275) — (275) (246) — (246) Net cash used in operating activities (14,359) — (14,359) (21,417) — (21,417) (23,313) — (23,313) Cash flows from investing activities: Acquisition of business, net of cash acquired 13,935 — 13,935 13,935 — 13,935 13,935 — 13,935 Purchases of property and equipment (38) — (38) (167) — (167) (304) — (304) Capitalized software development costs (1,643) — (1,643) (3,225) — (3,225) (7,396) — (7,396) Net cash provided by investing activities 12,254 — 12,254 10,543 — 10,543 6,2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Pay vs Performance Disclosure - USD ($) $ in Thousands</t>
        </is>
      </c>
      <c r="B1" s="2" t="inlineStr">
        <is>
          <t>3 Months Ended</t>
        </is>
      </c>
      <c r="H1" s="2" t="inlineStr">
        <is>
          <t>6 Months Ended</t>
        </is>
      </c>
      <c r="J1" s="2" t="inlineStr">
        <is>
          <t>9 Months Ended</t>
        </is>
      </c>
      <c r="L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c r="N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7" t="n">
        <v>-14439</v>
      </c>
      <c r="C4" s="7" t="n">
        <v>-127792</v>
      </c>
      <c r="D4" s="7" t="n">
        <v>-23522</v>
      </c>
      <c r="E4" s="7" t="n">
        <v>2882</v>
      </c>
      <c r="F4" s="7" t="n">
        <v>-18830</v>
      </c>
      <c r="G4" s="7" t="n">
        <v>-31187</v>
      </c>
      <c r="H4" s="7" t="n">
        <v>-142231</v>
      </c>
      <c r="I4" s="7" t="n">
        <v>-50017</v>
      </c>
      <c r="J4" s="7" t="n">
        <v>-157366</v>
      </c>
      <c r="K4" s="7" t="n">
        <v>-47135</v>
      </c>
      <c r="L4" s="7" t="n">
        <v>-295547</v>
      </c>
      <c r="M4" s="7" t="n">
        <v>-70657</v>
      </c>
      <c r="N4" s="7" t="n">
        <v>-111367</v>
      </c>
    </row>
  </sheetData>
  <mergeCells count="5">
    <mergeCell ref="L1:N1"/>
    <mergeCell ref="H1:I1"/>
    <mergeCell ref="B1:G1"/>
    <mergeCell ref="J1:K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face a multitude of cybersecurity threats that range from attacks common to most industries, such as ransomware and denial-of-service, to attacks from more advanced and persistent, highly organized adversaries, including nation state actors, that target the defense industrial base and other critical infrastructure sectors. Our customers, suppliers, subcontractors and joint venture partners face similar cybersecurity threats, and a cybersecurity incident impacting us or any of these entities could materially adversely affect our operations, performance and results of operation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is built upon the National Institute of Standards and Technology Cybersecurity Maturity Framework (the “NIST CSF Framework”), which includes the standards outlined in both NIST 800-53, Security and Privacy Controls for Information Systems and Organizations, and NIST 800-171 Protecting Controlled Unclassified Information in Nonfederal Systems and Organizations. The NIST CSF is issued by the U.S. government as a guideline to manage cybersecurity-related risk. Additionally, we also employ industry best practices and other global and local standards and regulations as we continuously evaluate our risks. We utilize independent third-parties to assess our adherence to these framewor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ybersecurity program is supervised by a dedicated Chief Information Security Officer (CISO), who has over 16 years experience in cybersecurity and operations and holds the following certifications: Certified Information Systems Security Professional (CISSP) and Certification in Risk and Information Systems Control (CRISC). The CISO’s team is responsible for leading enterprise-wide cybersecurity strategy, policy, standards, architecture, and processes. A strong partnership exists between our Information Technology, Cybersecurity, Internal Audit, and Legal functions so that identified issues are addressed in a timely manner and incidents are reported to the appropriate regulatory bodies as required. We have established a Governance, Risk, and Compliance (GRC) program to further strengthen our cybersecurity risk management activities across the Company, including the prevention, detection, mitigation and remediation of cybersecurity incidents. The CISO reports information about such risks to the Board of Directors.</t>
        </is>
      </c>
    </row>
    <row r="11">
      <c r="A11" s="4" t="inlineStr">
        <is>
          <t>Cybersecurity Risk Board Committee or Subcommittee Responsible for Oversight [Text Block]</t>
        </is>
      </c>
      <c r="B11" s="4" t="inlineStr">
        <is>
          <t>Our Cybersecurity program is supervised by a dedicated Chief Information Security Officer (CISO), who has over 16 years experience in cybersecurity and operations and holds the following certifications: Certified Information Systems Security Professional (CISSP) and Certification in Risk and Information Systems Control (CRISC).  The CISO’s team is responsible for leading enterprise-wide cybersecurity strategy, policy, standards, architecture, and processes. A strong partnership exists between our Information Technology, Cybersecurity, Internal Audit, and Legal functions so that identified issues are addressed in a timely manner and incidents are reported to the appropriate regulatory bodies as required.</t>
        </is>
      </c>
    </row>
    <row r="12">
      <c r="A12" s="4" t="inlineStr">
        <is>
          <t>Cybersecurity Risk Process for Informing Board Committee or Subcommittee Responsible for Oversight [Text Block]</t>
        </is>
      </c>
      <c r="B12" s="4" t="inlineStr">
        <is>
          <t>Our Cybersecurity program is supervised by a dedicated Chief Information Security Officer (CISO), who has over 16 years experience in cybersecurity and operations and holds the following certifications: Certified Information Systems Security Professional (CISSP) and Certification in Risk and Information Systems Control (CRISC). The CISO’s team is responsible for leading enterprise-wide cybersecurity strategy, policy, standards, architecture, and processes. A strong partnership exists between our Information Technology, Cybersecurity, Internal Audit, and Legal functions so that identified issues are addressed in a timely manner and incidents are reported to the appropriate regulatory bodies as required. We have established a Governance, Risk, and Compliance (GRC) program to further strengthen our cybersecurity risk management activities across the Company, including the prevention, detection, mitigation and remediation of cybersecurity incidents. The CISO reports information about such risks to the Board of Directors.</t>
        </is>
      </c>
    </row>
    <row r="13">
      <c r="A13" s="4" t="inlineStr">
        <is>
          <t>Cybersecurity Risk Role of Management [Text Block]</t>
        </is>
      </c>
      <c r="B13" s="4" t="inlineStr">
        <is>
          <t xml:space="preserve">Our Cybersecurity program is supervised by a dedicated Chief Information Security Officer (CISO), who has over 16 years experience in cybersecurity and operations and holds the following certifications: Certified Information Systems Security Professional (CISSP) and Certification in Risk and Information Systems Control (CRISC). The CISO’s team is responsible for leading enterprise-wide cybersecurity strategy, policy, standards, architecture, and processes. A strong partnership exists between our Information Technology, Cybersecurity, Internal Audit, and Legal functions so that identified issues are addressed in a timely manner and incidents are reported to the appropriate regulatory bodies as required. We have established a Governance, Risk, and Compliance (GRC) program to further strengthen our cybersecurity risk management activities across the Company, including the prevention, detection, mitigation and remediation of cybersecurity incidents. The CISO reports information about such risks to the Board of Directors. Our cybersecurity strategy is built upon the principle that cybersecurity risk is business risk and must be addressed within the context of the overall enterprise risk. Our practices include development, implementation, and improvement of policies, standards, and guidelines, which serve as the foundation of our program. We continuously monitor cybersecurity vulnerabilities and potential attack vectors and evaluate the potential operational impacts of any threat and cybersecurity risk countermeasures made to defend against such threats. We leverage government partnerships, industry and government associations, third-party benchmarking, and threat intelligence to safeguard information and ensure availability of critical data and systems. We have a robust Incident Response Plan that coordinates the activities we take to prepare for, detect, respond to and recover from cybersecurity incidents, which include processes to triage, assess, escalate, contain, investigate, and remediate the incident, as well as comply with potentially applicable legal obligations and mitigate brand and reputational damage. Our Cybersecurity Awareness Program engages personnel through training on how to identify potential cybersecurity risks and protect BigBear.ai’s resources and information. This training is mandatory for all employees and is supplemented by enterprise testing initiatives, including periodic phishing tests. We provide specialized security training for certain employees, such as application developer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 is supervised by a dedicated Chief Information Security Officer (CISO), who has over 16 years experience in cybersecurity and operations and holds the following certifications: Certified Information Systems Security Professional (CISSP) and Certification in Risk and Information Systems Control (CRISC).  The CISO’s team is responsible for leading enterprise-wide cybersecurity strategy, policy, standards, architecture, and processes. A strong partnership exists between our Information Technology, Cybersecurity, Internal Audit, and Legal functions so that identified issues are addressed in a timely manner and incidents are reported to the appropriate regulatory bodies as required.</t>
        </is>
      </c>
    </row>
    <row r="16">
      <c r="A16" s="4" t="inlineStr">
        <is>
          <t>Cybersecurity Risk Management Expertise of Management Responsible [Text Block]</t>
        </is>
      </c>
      <c r="B16" s="4" t="inlineStr">
        <is>
          <t>Our Cybersecurity program is supervised by a dedicated Chief Information Security Officer (CISO), who has over 16 years experience in cybersecurity and operations and holds the following certifications: Certified Information Systems Security Professional (CISSP) and Certification in Risk and Information Systems Control (CRISC).</t>
        </is>
      </c>
    </row>
    <row r="17">
      <c r="A17" s="4" t="inlineStr">
        <is>
          <t>Cybersecurity Risk Process for Informing Management or Committees Responsible [Text Block]</t>
        </is>
      </c>
      <c r="B17" s="4" t="inlineStr">
        <is>
          <t xml:space="preserve">Our Cybersecurity program is supervised by a dedicated Chief Information Security Officer (CISO), who has over 16 years experience in cybersecurity and operations and holds the following certifications: Certified Information Systems Security Professional (CISSP) and Certification in Risk and Information Systems Control (CRISC). The CISO’s team is responsible for leading enterprise-wide cybersecurity strategy, policy, standards, architecture, and processes. A strong partnership exists between our Information Technology, Cybersecurity, Internal Audit, and Legal functions so that identified issues are addressed in a timely manner and incidents are reported to the appropriate regulatory bodies as required. We have established a Governance, Risk, and Compliance (GRC) program to further strengthen our cybersecurity risk management activities across the Company, including the prevention, detection, mitigation and remediation of cybersecurity incidents. The CISO reports information about such risks to the Board of Directors. Our cybersecurity strategy is built upon the principle that cybersecurity risk is business risk and must be addressed within the context of the overall enterprise risk. Our practices include development, implementation, and improvement of policies, standards, and guidelines, which serve as the foundation of our program. We continuously monitor cybersecurity vulnerabilities and potential attack vectors and evaluate the potential operational impacts of any threat and cybersecurity risk countermeasures made to defend against such threats. We leverage government partnerships, industry and government associations, third-party benchmarking, and threat intelligence to safeguard information and ensure availability of critical data and systems. We have a robust Incident Response Plan that coordinates the activities we take to prepare for, detect, respond to and recover from cybersecurity incidents, which include processes to triage, assess, escalate, contain, investigate, and remediate the incident, as well as comply with potentially applicable legal obligations and mitigate brand and reputational damage.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 GAAP ”) and all intercompany balances and transactions have been eliminated in consolidation. Amounts presented within the consolidated financial statements and accompanying notes are presented in thousands of U.S. dollars unless stated otherwise, except for percentages, units, shares, per unit, and per share amounts.</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 which management considered in formulating its estimate, could change in the near term due to one or more future confirming events. Accordingly, actual results could differ materially from those estimates. Accounting policies subject to estimates include valuation of goodwill, intangible assets, impairments, fair value remeasurements, capitalized software development costs, revenue recognition, income taxes, business combinations and equity-based compensation.</t>
        </is>
      </c>
    </row>
    <row r="6">
      <c r="A6" s="4" t="inlineStr">
        <is>
          <t>Business Combinations</t>
        </is>
      </c>
      <c r="B6" s="4" t="inlineStr">
        <is>
          <t>Business Combinations The Company utilizes the acquisition method of accounting under ASC 805, for all transactions and events in which it obtains control over one or more other businesses (even if less than 100% ownership is acquired), to recognize the fair value of all assets and liabilities assumed and to establish the acquisition date fair value as of the measurement date. While the Company uses its best estimates and assumptions as part of the purchase price allocation process to accurately value assets acquired and liabilities assumed as of the acquisition date, the estimates and assumptions are inherently uncertain and subject to refinement. As a result, during the measurement period, which may be up to one year from the acquisi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measurement period, any adjustment to assets acquired or liabilities assumed is included in operating results in the period in which the adjustment is determined. Transaction expenses that are incurred in connection with a business combination, other than costs associated with the issuance of debt or equity securities, are expensed as incurred.</t>
        </is>
      </c>
    </row>
    <row r="7">
      <c r="A7" s="4" t="inlineStr">
        <is>
          <t>Revenue Recognition</t>
        </is>
      </c>
      <c r="B7" s="4" t="inlineStr">
        <is>
          <t>Revenue Recognition The Company’s revenues from contracts with customers are from offerings including artificial intelligence and machine learning, data science, advanced analytics, offensive and defensive cyber, data management, cloud solutions, digital engineering, and systems integration, primarily with the U.S. Government and its agencies. The Company also serves manufacturing, third party logistics, retailers, healthcare, and life sciences organizations. The Company organizes its solutions into four markets: i. Supply Chain &amp; Logistics Solutions: Data Conflation at Scale (providing a full view of operations, enabling real-time tracking of inventory, and facilitating predictive analytics to optimize functions like routes and delivery times), Discrete Event Simulation (Course of Action Analysis &amp; Digital Twins), and Next-Gen Decision Support (e.g. Macroeconomic &amp; Geopolitical Forecasting) ii. Cybersecurity Solutions: AI-powered / machine-accelerated binary analysis, Cyber-Physical systems vulnerability testing &amp; evaluation, Vulnerability assessment as a Service, and Specialized services for the Department of Defense and Intelligence Community iii. Autonomous Systems Solutions: AI/machine learning ( “ML” ) decision intelligence solutions (conflate millions of data points to provide situational awareness, predictive forecasts, and anomaly detection), AI Orchestration as a Service, and specialized consulting services iv. Digital Identity Services: security solutions specializing in customized digital identity, biometrics, AI/ML, and advanced analytics software and solutions for global trade, travel and digital identity industries. Airlines, airports and US government agencies are among the Company’s customers relying on Vision AI, analytics capabilities, and expertise to streamline operations, secure facilities and verify identity. Each of the Company’s solutions can be sold individually or combined and sold together. Regardless of whether a customer is procuring only one of the Company’s solutions or a combination of solutions, the Company’s contracts generally include a significant service of integrating the solutions with the Company’s customer’s existing solutions and information systems. After the Company implements the solutions, the Company may also enter into contracts with the customers to further refine or customize these solutions to either enhance the functionality or adjust for changes in the customer’s requirements. These post-implementation service contracts are generally performed on a time-and-materials basis. The Company accounts for a contract when it has approval and commitment from both parties, the rights of the parties are identified, payment terms are identified, the contract has commercial substance and collectability of consideration is probable. The Company performs under various types of contracts, which generally include firm-fixed-price (“ FFP ”), time-and-materials (“ T&amp;M ”), and cost-reimbursable contracts. The Company also generates revenues from the sale of software licenses, primarily term licenses in the customers’ environments, with ongoing maintenance and support services (“ M&amp;S ”). Under fixed-price contracts, the Company agrees to perform the specified work for a pre-determined price. To the extent the Company’s actual costs vary from the estimates upon which the price was negotiated, the Company will generate more or less profit or could incur a loss. Under T&amp;M contracts, the Company agrees to perform the specified work for a pre-determined rate per hour, as well as the reimbursement of other direct billable costs which are presented on a gross basis. Cost-reimbursable contracts provide for the payment of allowable costs incurred during performance of the contract plus a fee up to a ceiling based on the amount that has been funded. The majority of our cost-reimbursable contracts are cost-plus-fixed-fee, which provide a fixed fee that is negotiated at the inception of the contract and does not vary with actual costs. For T&amp;M contracts and cost-reimbursable contracts, the Company has a right to consideration from the customer in an amount that corresponds directly with the value of the Company’s performance and recognizes revenue in the amount to which the Company has a right to invoice (the “right to invoice” practical expedient). Sales of the Company’s software licenses, primarily term licenses, grant customers the right to use functional intellectual property, either on their internal hardware infrastructure or on their own cloud instance, over the contractual term and are also sold together with stand-ready M&amp;S services. The M&amp;S services include critical updates, training, support, and maintenance services required to operate the software. The Company has concluded that the software licenses and M&amp;S services are each distinct performance obligations, and as such, revenue is recognized for the sale of software licenses upon delivery. For M&amp;S, revenue is recognized over the contract term on a ratable basis. The Company assesses each contract at its inception to determine whether it should be combined with other contracts. When making this determination, the Company considers factors such as whether two or more contracts were negotiated and executed at or near the same time or were negotiated with an overall profit objective. If combined, the Company treats the combined contracts as one single contract for revenue recognition purposes. The Company generally uses internally developed and third-party applications, which the Company integrates, when implementing solutions to meet specific customer requirements. The Company evaluates the solutions or services promised in each contract at inception to determine whether the contract should be accounted for as having one or more performance obligations. Each of the Company’s solutions is capable of being distinct as the customer can benefit from each individual solution on its own or with other resources that are readily available. When customer contracts include a significant service of integrating the solutions to provide a set of integrated or highly interrelated tasks, the Company accounts for these arrangements as a single performance obligation. While the contracts provide customers access to the Company’s solutions, the contracts generally do not contain separate licensing provisions for independent use of the underlying internally developed software. Additionally, these components are highly interdependent and highly interrelated into the solutions delivered to the Company’s customers. Therefore, these components are not capable of being distinct and are not separately identifiable from the other promises in the contract. In cases where customer contracts have an explicit licensing provision to the underlying software, such software is generally accounted for as a separate performance obligation. The Company determines the transaction price for each contract based on the consideration the Company expects to receive for the solutions or services being provided under the contract. For contracts where a portion of the price may vary, the Company estimates variable consideration at the most likely amount, which is included in the transaction price to the extent it is probable that a significant reversal of cumulative revenue recognized will not occur. The Company analyzes the risk of a significant revenue reversal and if necessary, constrains the amount of variable consideration recognized in order to mitigate this risk. At the inception of a contract, the Company estimates the transaction price based on its current rights and does not contemplate future modifications (including unexercised options) or follow-on contracts until they become legally enforceable. Contracts are often subsequently modified to include changes in specifications, requirements or price, which may create new or change existing enforceable rights and obligations. Depending on the nature of the modification, the Company considers whether to account for the modification as an adjustment to the existing contract or as a separate contract. The Company’s contracts with the U.S. Government often contain options to renew existing contracts for an additional period of time (generally a year at a time) under the same terms and conditions as the original contract, and generally do not provide the customer any material rights under the contract. Therefore, such modifications are accounted for as if they were part of the existing contract and may result in a cumulative adjustment to revenue recognized. The Company accounts for renewal options as separate contracts when they include distinct goods or services at standalone selling prices. For contracts with multiple performance obligations, the Company allocates the transaction price to each performance obligation based on the estimated standalone selling price of the solution or service underlying each performance obligation. The standalone selling price represents the amount for which the Company would sell the solution or service to a customer on a standalone basis (i.e., not bundled with any other solutions or services). The Company’s contracts with the U.S. government are subject to the Federal Acquisition Regulation (“ FAR ”) and priced on estimated or actual costs of providing the goods or services. The FAR provides guidance on types of costs that are allowable in establishing prices for goods and services provided to the U.S. government and its agencies. Each contract is competitively priced and bid separately. Pricing for non-U.S. government agencies and commercial customers is based on specific negotiations with each customer. In circumstances where the standalone selling price is not directly observable, the Company estimates the standalone selling price using the expected cost-plus margin approach. The Company recognizes revenue as performance obligations are satisfied and the customer obtains control of the solutions and services. In determining when performance obligations are satisfied, the Company considers factors such as contract terms, payment terms and whether there is an alternative future use of the solution or service. Substantially all of the Company’s revenue is recognized over time as the Company performs under the contract because control of the work in process transfers continuously to the customer. For most contracts with the U.S. Government, this continuous transfer of control of the work in process to the customer is supported by clauses in the contract that give the customer ownership of work in process and allow the customer to unilaterally terminate the contract for convenience and pay the Company for costs incurred plus a reasonable profit. For most non-U.S. Government contracts, continuous transfer of control to the customer is supported because the Company delivers solutions that do not have an alternative use to the Company and if the Company’s customer were to terminate the contract for reasons other than the Company’s non-performance, the Company would have the right to recover damages which would include, among other potential damages, the right to payment for the work performed to date plus a reasonable profit. For performance obligations to deliver solutions with continuous transfer of control to the customer, revenue is recognized based on the extent of progress towards completion of the performance obligation, generally using the percentage-of-completion cost-to-cost measure of progress for the Company’s contracts because it best depicts the transfer of control to the customer as the Company incurs costs on the contracts. Under the percentage-of-completion cost-to-cost measure of progress, the extent of progress towards completion is measured based on the ratio of costs incurred to date to the total estimated costs to complete the performance obligation(s). For T&amp;M contracts, revenue is recognized over time based on costs incurred or the right to invoice method (in situations where the value transferred matches the Company’s billing rights) as the customer receives and consumes the benefits. For arrangements with the U.S. Government, the Company generally does not begin work on contracts until funding is appropriated by the customer. Billing timetables and payment terms on the Company’s contracts vary based on a number of factors, including the contract type. Cost-reimbursable and T&amp;M contracts are generally billed on a monthly basis. FFP contracts are generally billed based on milestones, which are the achievement of specific events as defined in the contract. Amounts billed and due from customers are classified as receivables on the combined balance sheets. On some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 In some cases where a portion of payment retained by the customer is not considered a significant financing component; the Company expects, at contract inception, that the lag period between the transfer of a promised good or service to a customer and when the customer pays for that good or service will not constitute a significant financing component.</t>
        </is>
      </c>
    </row>
    <row r="8">
      <c r="A8" s="4" t="inlineStr">
        <is>
          <t>Sale of Products</t>
        </is>
      </c>
      <c r="B8" s="4" t="inlineStr">
        <is>
          <t>Sale of Products Revenue from sale of products to customers purchased from third parties is recognized at a point in time when control has transferred to the customer. Control is transferred to the customer upon customer acceptance or receipt of the product. At this point in time, the Company has a present right to payment, and the customer has legal title and physical possession of the product as well as the risks and rewards of ownership.</t>
        </is>
      </c>
    </row>
    <row r="9">
      <c r="A9" s="4" t="inlineStr">
        <is>
          <t>Contract Balances</t>
        </is>
      </c>
      <c r="B9" s="4" t="inlineStr">
        <is>
          <t>Contract Balances Contract balances result from the timing of revenue recognized, billings and cash collections, and the generation of contract assets and liabilities. Contract assets represent revenue recognized in excess of amounts invoiced to the customer and the right to payment is not subject to the passage of time. Contract liabilities consist of billings in excess of revenues and customer advances. Billings in excess of revenues represents milestone billing contracts where the billings of the contract exceed recognized revenues.</t>
        </is>
      </c>
    </row>
    <row r="10">
      <c r="A10" s="4" t="inlineStr">
        <is>
          <t>Cash and Cash Equivalents</t>
        </is>
      </c>
      <c r="B10" s="4" t="inlineStr">
        <is>
          <t>Cash and Cash Equivalents Cash and cash equivalents are comprised of cash on hand, cash balances with banks and similar institutions and all highly liquid investments with an original maturity of three months or less when purchased.</t>
        </is>
      </c>
    </row>
    <row r="11">
      <c r="A11" s="4" t="inlineStr">
        <is>
          <t>Restricted Cash</t>
        </is>
      </c>
      <c r="B11" s="4" t="inlineStr">
        <is>
          <t>Restricted Cash The Company’s restricted cash consisted of cash deposited into escrow accounts reflecting the full obligation to certain investors related to the FPAs. The Company settled its obligations under the FPAs during the year ended December 31, 2022.</t>
        </is>
      </c>
    </row>
    <row r="12">
      <c r="A12" s="4" t="inlineStr">
        <is>
          <t>Accounts Receivable</t>
        </is>
      </c>
      <c r="B12" s="4" t="inlineStr">
        <is>
          <t>Accounts Receivable Accounts receivable includes amounts billed and currently due from customers, and amounts billable where the right to consideration is unconditional and amounts unbilled. The Company generally records a receivable when revenue is recognized as the timing of revenue recognition may differ from the timing of payment from customers. Payment terms and conditions vary by contract, although terms generally include a requirement of payment within 30 to 60 days. The Company's accounts receivables do not bear interest, and they are recorded at the invoiced amount less an estimated allowance for expected credit losses. In addition to estimating an allowance based on specific identification of certain receivables that have a higher probability of not being paid, the Company also records an estimate for expected credit losses for the remaining receivables in the aggregate using a loss-rate method that considers historical bad debts, age of customer receivable balances, and current customer receivable balances. Additionally, the Company considers future reasonable and supportable forecasts of economic conditions to adjust historical loss rate percentages as necessary. Balances are written-off when determined to be uncollectible. The provision for expected credit losses is recorded in selling, general, and administrative expenses in the consolidated statements of operations. Amounts unbilled included within accounts receivable as of December 31, 2024 and December 31, 2023 were $15.4 million and $9.1 million, respectively.</t>
        </is>
      </c>
    </row>
    <row r="13">
      <c r="A13" s="4" t="inlineStr">
        <is>
          <t>Property and Equipment</t>
        </is>
      </c>
      <c r="B13" s="4" t="inlineStr">
        <is>
          <t>Property and Equipment Property and equipment are the long-lived, physical assets of the Company acquired for use in the Company’s normal business operations and not intended for resale by the Company. These assets are recorded at cost. Renewals and betterments that increase the useful lives of the assets are capitalized. Repair and maintenance expenditures that increase the efficiency of the assets are expensed as incurred. Assets under capital leases are recorded at the present value of the minimum lease payments required As assets are retired or sold, the related cost and accumulated depreciation are removed from the accounts and any resulting gain or loss is included in the results of operations. The Company regularly evaluates its property and equipment for impairment when events or changes in circumstances indicate that the carrying amount of an asset or asset group may not be recoverable, in accordance with ASC 360, Property, Plant, and Equipment . If the Company determines that the carrying amount of an asset or asset group is not recoverable based upon the undiscounted expected future cash flows of the asset or asset group, the Company records an impairment loss equal to the excess of carrying amount over the estimated fair value of the asset or asset group.</t>
        </is>
      </c>
    </row>
    <row r="14">
      <c r="A14" s="4" t="inlineStr">
        <is>
          <t>Finite-lived Intangible Assets</t>
        </is>
      </c>
      <c r="B14" s="4" t="inlineStr">
        <is>
          <t>Finite-lived Intangible Assets Finite-lived intangible assets result from the Company’s various business combinations and consist of identifiable finite-lived intangible assets, including customer relationships, technology, software for sale and trade names. These finite-lived intangible assets are reported at cost, net of accumulated amortization, and are either amortized on a straight-line basis over their estimated useful lives or over the period the economic benefits of the intangible asset are consumed. The Company regularly evaluates its intangible assets other than goodwill for impairment when events or changes in circumstances indicate that the carrying amount of an asset or asset group may not be recoverable, in accordance with ASC 350, Intangibles–Goodwill and Other . If the Company determines that the carrying amount of an asset or asset group is not recoverable based upon the undiscounted expected future cash flows of the asset or asset group, the Company records an impairment loss equal to the excess of carrying amount over the estimated fair value of the asset or asset group.</t>
        </is>
      </c>
    </row>
    <row r="15">
      <c r="A15" s="4" t="inlineStr">
        <is>
          <t>Leases</t>
        </is>
      </c>
      <c r="B15" s="4" t="inlineStr">
        <is>
          <t>Leases The Company determines whether an arrangement is a lease at inception. An arrangement is or contains a lease if it conveys the right to control the use of an asset for a period of time in exchange for consideration. The Company has operating leases for office space, automobiles, and other equipment that expire at various dates through 2030. These lease terms may include optional renewals, terminations or purchases, which are considered in the Company’s assessments when such options are reasonably certain to be exercised. The Company measures right-of-use assets and related lease liabilities based on the present value of remaining lease payments. Lease contracts may include fixed payments for non-lease components, such as common area maintenance, which are included in the measurement of lease liabilities for certain asset classes based on the Company’s election to combine lease and non-lease components. The Company does not recognize short-term leases, those lease contracts with durations of twelve months or less, on the consolidated balance sheets . As applicable borrowing rates are not typically implied within the lease arrangements, the Company discounts lease payments based on its estimated incremental borrowing rate at lease commencement, or modification, which is based on the Company’s estimated credit rating and the lease term at commencement.</t>
        </is>
      </c>
    </row>
    <row r="16">
      <c r="A16" s="4" t="inlineStr">
        <is>
          <t>Derivatives</t>
        </is>
      </c>
      <c r="B16" s="4" t="inlineStr">
        <is>
          <t>Derivatives Financial instruments subject to the guidance of ASC 815, Derivatives and Hedging (“ ASC 815 ”) that do not meet the criteria for equity treatment are classified as assets or liabilities measured at fair value. The Company remeasures derivative asset or liability to fair value at each reporting period with changes in fair value recognized in the consolidated statements of operations.</t>
        </is>
      </c>
    </row>
    <row r="17">
      <c r="A17" s="4" t="inlineStr">
        <is>
          <t>Fair Value of Financial Instruments</t>
        </is>
      </c>
      <c r="B17" s="4" t="inlineStr">
        <is>
          <t>Fair Value of Financial Instruments The Company measures certain financial assets and liabilities at fair value. ASC 820, Fair Value Measurement and Disclosures (“ASC 820”) ,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t>
        </is>
      </c>
    </row>
    <row r="18">
      <c r="A18" s="4" t="inlineStr">
        <is>
          <t>Income Taxes</t>
        </is>
      </c>
      <c r="B18" s="4" t="inlineStr">
        <is>
          <t>Income Taxes The Company estimates its current tax expense together with assessing temporary differences resulting from differing treatment of items not currently deductible for tax purposes. These differences result in deferred tax assets and liabilities on the Company’s consolidated balance sheets, which are estimated based upon the difference between the financial statement and tax bases of assets and liabilities using the enacted tax rates that will be in effect when these differences reverse. In general, deferred tax assets represent future tax benefits to be received when certain expenses previously recognized in the Company’s consolidated statements of operations become deductible expenses under applicable income tax laws or loss or credit carry forwards are utilized. Accordingly, the realization of the Company’s deferred tax assets are dependent on future taxable income against which these deductions, losses, and credits can be utilized. The Company evaluates the realizability of its deferred tax assets and recognizes a valuation allowance when it is more likely than not that a future benefit on such deferred tax assets will not be realized. Changes in the valuation allowance, when recorded, would be included in the Company’s consolidated statements of operations . Management’s judgment is required in determining the Company’s valuation allowance recorded against its net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certain tax positions in its provision (benefit) for income taxes. As of December 31, 2024 and December 31, 2023, the Company accrued $0.8 million and $0.8 million for uncertain tax positions, respectively.</t>
        </is>
      </c>
    </row>
    <row r="19">
      <c r="A19" s="4" t="inlineStr">
        <is>
          <t>Concentration of Credit Risk</t>
        </is>
      </c>
      <c r="B19" s="4" t="inlineStr">
        <is>
          <t>Concentration of Credit Risk Financial instruments that potentially expose the Company to concentrations of credit risk consist primarily of cash and cash equivalents, restricted cash, certificates of deposit, and accounts receivable. The Company places its cash and cash equivalents with financial institutions of high credit quality. At times, such amounts may exceed federally insured limits. Cash and cash equivalents including cash on deposit or invested with financial and lending institutions was $50.1 million and $32.6 million , as of December 31, 2024 and December 31, 2023, respectively. The Company provides credit to customers in the normal course of business. The carrying amount of current accounts receivable is stated at cost, less an estimated allowance for expected credit losses. The Company performs ongoing credit evaluations of its customers’ financial condition and limits the amount of credit extended when deemed necessary. The Company maintains an allowance for expected credit losses to provide for the estimated amount of accounts receivable that will not be fully collected. The estimate is calculated using a loss-rate method that considers historical bad debts, age of customer receivable balances, and current customer receivable balances. Additionally, the Company considers future reasonable and supportable forecasts of economic conditions to adjust historical loss rate percentages as necessary. Balances are written-off when determined to be uncollectible.</t>
        </is>
      </c>
    </row>
    <row r="20">
      <c r="A20" s="4" t="inlineStr">
        <is>
          <t>Segment Information</t>
        </is>
      </c>
      <c r="B20" s="4" t="inlineStr">
        <is>
          <t>Segment Information Operating segments are defined as components of an entity for which separate financial information is available and that is regularly reviewed by the Chief Operating Decision Maker (“ CODM ”) in deciding how to allocate resources and in assessing performance. As of December 31, 2022, the Company had two operating and reportable segments that were organized by sector: Cyber &amp; Engineering and Analytics. During the first quarter of 2023, the Company reevaluated its operating and reportable segments under Financial Accounting Standards Board (“ FASB” ) ASC 280 - Segment Reporting , following an organizational and legal entity restructuring, which allowed the Company to align its operations with how the business will be managed. As a result of such changes, the performance of the Company’s operations are evaluated by the CODM using the consolidated financial results of the Company. As a result of this reevaluation, effective for the first quarter of fiscal year 2023, the Company determined that it manages its operations as a single operating and reportable segment. The single reportable segment is consistent with information used by the CODM to assess performance, make operating decisions, and allocate resources. The Company evaluates the operating performance of its one segment based upon information included in management reports.</t>
        </is>
      </c>
    </row>
    <row r="21">
      <c r="A21" s="4" t="inlineStr">
        <is>
          <t>Goodwill</t>
        </is>
      </c>
      <c r="B21" s="4" t="inlineStr">
        <is>
          <t>Goodwill Goodwill is the amount by which the purchase price exceeded the fair value of the net identifiable assets acquired and liabilities assumed in a business combination on the date of acquisition. Goodwill is assessed for impairment at least annually as of October 1, on a reporting unit basis, or when events and circumstances occur indicating that the recorded goodwill may be impaired. The Company assesses impairment first on a qualitative basis to determine if a quantitative assessment is necessary. In circumstances where the qualitative analysis indicates that it is more likely than not that the fair value of a reporting unit does not exceed its carrying value, the Company performs a quantitative impairment test by which the goodwill impairment loss is measured as the amount by which a reporting unit’s carrying amount exceeds its fair value, not to exceed the carrying amount of goodwill. All indefinite-lived assets are reviewed for impairment annually, and as necessary if indicators of impairment are present.</t>
        </is>
      </c>
    </row>
    <row r="22">
      <c r="A22" s="4" t="inlineStr">
        <is>
          <t>Internal-Use Software</t>
        </is>
      </c>
      <c r="B22" s="4" t="inlineStr">
        <is>
          <t>Internal-Use Software Costs incurred in developing internal-use software are either capitalized or expensed, depending on both the nature of the costs and the phase of development in which they are incurred. Costs incurred for implementation activities during the preliminary and post-implementation phases of a project are expensed as incurred, while costs incurred during the application development phase are generally capitalized. Costs incurred to upgrade or enhance existing software are capitalized if the changes result in additional functionality, but these costs are expensed if the software’s functionality is not imp roved. No costs were capitalized during the year ended December 31, 2024 and December 31, 2023.</t>
        </is>
      </c>
    </row>
    <row r="23">
      <c r="A23" s="4" t="inlineStr">
        <is>
          <t>Capitalized Software Development Costs</t>
        </is>
      </c>
      <c r="B23" s="4" t="inlineStr">
        <is>
          <t>Capitalized Software Development Cost s 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the product. Software development costs of $10.2 million and $3.3 million were capitalized during the year ended December 31, 2024 and December 31, 2023, respectively. We evaluate the useful lives of these assets on an annual basis, and we test for impairment whenever events or changes in circumstances occur that could impact the recoverability of these assets. For the year ended December 31, 2024 and December 31, 2023, we have recognized no impairments of capitalized software costs.</t>
        </is>
      </c>
    </row>
    <row r="24">
      <c r="A24" s="4" t="inlineStr">
        <is>
          <t>Equity-based Compensation</t>
        </is>
      </c>
      <c r="B24" s="4" t="inlineStr">
        <is>
          <t>Equity-based Compensation Pursuant to ASC 718, Compensation – Stock Compensation , stock-based awards are measured at fair value on the grant date. For equity classified equity-based awards without performance conditions, the Company recognizes equity-based compensation cost on a straight-line basis over the vesting period of the award. For equity classified equity-based awards with performance conditions, the Company recognizes equity-based compensation cost using the accelerated attribution method over the requisite service period when the Company determines it is probable that the performance condition will be satisfied. The Company recognizes forfeitures of equity-based awards in the period they occur.</t>
        </is>
      </c>
    </row>
    <row r="25">
      <c r="A25" s="4" t="inlineStr">
        <is>
          <t>Research and Development Costs</t>
        </is>
      </c>
      <c r="B25" s="4" t="inlineStr">
        <is>
          <t>Research and Development Costs Research and development costs are primarily made up of labor charges, subcontractor labor costs, prototype material, and development expenses. Research and development costs are expensed in the period incurred.</t>
        </is>
      </c>
    </row>
    <row r="26">
      <c r="A26" s="4" t="inlineStr">
        <is>
          <t>Advertising Costs</t>
        </is>
      </c>
      <c r="B26" s="4" t="inlineStr">
        <is>
          <t>Advertising Costs</t>
        </is>
      </c>
    </row>
    <row r="27">
      <c r="A27" s="4" t="inlineStr">
        <is>
          <t>Net (Loss) Income per Share</t>
        </is>
      </c>
      <c r="B27" s="4" t="inlineStr">
        <is>
          <t>Net (Loss) Income per Share Basic net (loss) income per share is computed by dividing net (loss) income applicable to stockholders by the weighted average number of shares outstand ing for the period. Diluted net (loss) income per share assumes conversion of potentially dilutive shares, such as stock options. The Company’s consolidated statements of operations include a presentation of net loss per share for the year ended December 31, 2024, December 31, 2023, and December 31, 2022.</t>
        </is>
      </c>
    </row>
    <row r="28">
      <c r="A28" s="4" t="inlineStr">
        <is>
          <t>Recent Accounting Pronouncements</t>
        </is>
      </c>
      <c r="B28" s="4" t="inlineStr">
        <is>
          <t>Recent Accounting Pronouncements Recent Accounting Pronouncements Not Yet Adopted In December 2023, the FASB issued Accounting Standards Update (“ ASU ”) No. 2023-09, Improvements to Income Tax Disclosures (“ ASU 2023-09 ”). Under ASU 2023-09, public benefit entities must disclose specific categories and provide additional information in the tax rate reconciliation if the effect of those reconciling items is equal to or greater than 5 percent of the amount computed by multiplying pretax income or loss by the applicable statutory income tax rate. The amendments from ASU 2023-09 are effective for annual periods beginning after December 15, 2024. Early adoption is permitted for annual financial statements that have not yet been issued or made available for issuance. The Company does not expect this guidance to have a material impact to its consolidated financial statements or related disclosures. Recent Accounting Pronouncements Adopted In November 2023, the FASB issued ASU No. 2023-07, Segment Reporting: Improvements to Reportable Segment Disclosures (“ ASU 2023-07 ”). This ASU amends ASC 280 to permit the disclosure of multiple measures of a segment's profit or loss, and requires an entity with a single reportable segment to apply FASB Topic 280 in its entirety. In addition, this ASU requires the following new segment disclosures: • Significant segment expenses by reportable segment if regularly provided to the CODM and included within the reported measure of segment profit or loss; • Other segment items, which represents the difference between reported segment revenues less the significant segment expenses less reported segment profit or loss; and • Title and position of the CODM. Disclosures required under this new ASU and the existing segment profit or loss and asset disclosures currently required annually by FASB Topic 280 are to be disclosed in interim periods. The Company adopted ASU 2023-07 as of January 1, 2024, and the interim period disclosure requirements are effective beginning January 1, 2025. The adoption of ASU 2023-07 did not have an impact on the Company's consolidated financial state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Schedule of Error Corrections and Prior Period Adjustments</t>
        </is>
      </c>
      <c r="B4" s="4" t="inlineStr">
        <is>
          <t>The amounts in the “As restated” columns are the updated amounts including the impacts from the restatement. December 31, 2023 Consolidated Balance Sheets Notes As previously reported Restatement adjustments As restated Current assets: Cash and cash equivalents $ 32,557 $ — $ 32,557 Accounts receivable, less allowance for credit losses 21,949 — 21,949 Contract assets 4,822 — 4,822 Prepaid expenses and other current assets 4,449 — 4,449 Total current assets: 63,777 — 63,777 Non-current assets: Property and equipment, net 997 — 997 Goodwill 48,683 — 48,683 Intangible assets, net 82,040 — 82,040 Right-of-use assets 4,041 — 4,041 Other non-current assets 372 — 372 Total assets $ 199,910 $ — $ 199,910 Liabilities and stockholders’ equity (deficit) Current liabilities: Accounts payable $ 11,038 $ — $ 11,038 Short-term debt, including current portion of long-term debt 1,229 — 1,229 Accrued liabilities 16,233 — 16,233 Contract liabilities 879 — 879 Current portion of long-term lease liability 779 — 779 Derivative liabilities i 37,862 491 38,353 Other current liabilities 602 — 602 Total current liabilities 68,622 491 69,113 Non-current liabilities Long-term debt, net ii 194,273 (38,118) 156,155 Long-term lease liability 4,313 — 4,313 Deferred tax liabilities iii 37 291 328 Total liabilities 267,245 (37,336) 229,909 Stockholders deficit: Common stock 17 — 17 Additional paid-in capital 303,428 — 303,428 Treasury stock (57,350) — (57,350) Accumulated deficit iv (313,430) 37,336 (276,094) Total stockholders’ equity (deficit) (67,335) 37,336 (29,999) Total liabilities and stockholders’ equity (deficit) $ 199,910 $ — $ 199,910 Year Ended December 31, 2023 2022 Consolidated Statements of Operations Notes As previously reported Restatement adjustments As restated As previously reported Restatement adjustments As restated Revenues $ 155,164 $ — $ 155,164 $ 155,011 $ — $ 155,011 Cost of revenues 114,563 — 114,563 112,018 — 112,018 Gross margin 40,601 — 40,601 42,993 — 42,993 Operating expenses: Selling, general and administrative 71,057 — 71,057 84,775 — 84,775 Research and development 5,035 — 5,035 8,393 — 8,393 Restructuring charges 822 — 822 4,203 — 4,203 Transaction expenses 2,721 — 2,721 2,605 — 2,605 Goodwill impairment — — — 53,544 — 53,544 Operating loss (39,034) — (39,034) (110,527) — (110,527) Interest expense i 14,200 10,677 24,877 14,436 9,656 24,092 Net increase (decrease) in fair value of derivatives ii 7,424 (63) 7,361 (1,591) (19,796) (21,387) Other (income) expense (393) — (393) 19 — 19 Loss before taxes (60,265) (10,614) (70,879) (123,391) 10,140 (113,251) Income tax expense (benefit) iii 101 (323) (222) (1,717) (167) (1,884) Net loss $ (60,366) $ (10,291) $ (70,657) $ (121,674) $ 10,307 $ (111,367) Basic and diluted net loss per share $ (0.40) $ (0.07) $ (0.47) $ (0.95) $ 0.08 $ (0.87) Year Ended December 31, 2023 2022 Consolidated Statements of Cash Flows Notes As previously reported Restatement adjustments As restated As previously reported Restatement adjustments As restated Cash flows from operating activities: Net loss $ (60,366) $ (10,291) $ (70,657) $ (121,674) $ 10,307 $ (111,367) Adjustments to reconcile net loss to net cash used in operating activities: Depreciation and amortization expense 7,901 — 7,901 7,758 — 7,758 Amortization of debt issuance costs and discount i 2,018 10,677 12,695 2,302 9,656 11,958 Equity-based compensation expense 18,671 — 18,671 10,865 — 10,865 Goodwill impairment — — — 53,544 — 53,544 Impairment of right-of-use assets — — — 901 — 901 Non-cash lease expense 597 — 597 174 — 174 Provision for doubtful accounts 1,739 — 1,739 55 — 55 Deferred income tax (benefit) expense ii 88 (323) (235) (1,757) (167) (1,924) Net increase (decrease) in fair value of derivatives iii 7,424 (63) 7,361 (1,591) (19,796) (21,387) Loss on sale of property and equipment 10 — 10 — — — Changes in assets and liabilities: Decrease (increase) in accounts receivable 6,403 — 6,403 (798) — (798) Increase in contract assets (3,510) — (3,510) (286) — (286) Decrease (increase) in prepaid expenses and other assets 5,899 — 5,899 (1,702) — (1,702) (Decrease) increase in accounts payable (4,384) — (4,384) 9,942 — 9,942 Increase (decrease) in accrued liabilities 2,637 — 2,637 (5,121) — (5,121) Decrease in contract liabilities (1,143) — (1,143) (3,740) — (3,740) (Decrease) increase in other liabilities (2,291) — (2,291) 2,210 — 2,210 Net cash used in operating activities (18,307) — (18,307) (48,918) — (48,918) Cash flows from investing activities: Acquisition of business, net of cash acquired — — — (4,465) — (4,465) Purchases of property and equipment (2) — (2) (769) — (769) Capitalized software development costs (3,828) — (3,828) — — — Net cash used in investing activities (3,830) — (3,830) (5,234) — (5,234) Cash flows from financing activities: Proceeds from issuance of Private Placement and Registered Direct Offering shares 50,000 — 50,000 — — — Payment of Private Placement and Registered Direct Offering transaction costs (5,724) — (5,724) — — — Repurchase of shares as a result of forward share purchase agreements — — — (100,896) — (100,896) Proceeds from short-term borrowings 1,229 — 1,229 2,059 — 2,059 Repayment of short-term borrowings (2,059) — (2,059) (4,233) — (4,233) Issuance of common stock upon ESPP purchase 1,176 — 1,176 — — — Payments of tax withholding from the issuance of common stock (2,560) — (2,560) (67) — (67) Net cash provided by (used in) financing activities 42,062 — 42,062 (103,137) — (103,137) Net increase (decrease) in cash and cash equivalents 19,925 — 19,925 (157,289) — (157,289) Cash and cash equivalents at the beginning of period 12,632 — 12,632 169,921 — 169,921 Cash and cash equivalents at the end of the period $ 32,557 $ — $ 32,557 $ 12,632 $ — $ 12,632 The values as previously reported were derived from the previously filed Quarterly Reports on Form 10-Q for the periods ended March 31, 2023, June 30, 2023, September 30, 2023, March 31, 2024, June 30, 2024, and September 30, 2024. These restatements do not result in a reclassification between cash flows from operating activities, cash flows from investing activities, or cash flows from financing activities in the unaudited condensed consolidated statements of cash flows for the periods presented. The restatements only impact net loss and accumulated other comprehensive loss in the unaudited condensed consolidated statements of changes in stockholders’ equity in the periods presented. March 31, June 30, September 30, Unaudited Condensed Consolidated Balance Sheets Notes As previously reported Restatement adjustments As restated As previously reported Restatement adjustments As restated As previously reported Restatement adjustments As restated Assets Current assets: Cash and cash equivalents $ 21,827 $ — $ 21,827 $ 29,923 $ — $ 29,923 $ 32,184 $ — $ 32,184 Accounts receivable, net 32,678 — 32,678 36,269 — 36,269 29,030 — 29,030 Contract assets 2,427 — 2,427 346 — 346 452 — 452 Prepaid expenses and other current assets 8,775 — 8,775 5,042 — 5,042 4,104 — 4,104 Total current assets 65,707 — 65,707 71,580 — 71,580 65,770 — 65,770 Non-current assets: Property and equipment, net 1,308 — 1,308 1,199 — 1,199 1,095 — 1,095 Goodwill 48,683 — 48,683 48,683 — 48,683 48,683 — 48,683 Intangible assets, net 83,816 — 83,816 81,948 — 81,948 82,823 — 82,823 Right-of-use assets 4,491 — 4,491 4,341 — 4,341 4,188 — 4,188 Deferred tax assets 51 — 51 — — — — — — Other non-current assets 509 — 509 469 — 469 452 — 452 Total Assets $ 204,565 $ — $ 204,565 $ 208,220 $ — $ 208,220 $ 203,011 $ — $ 203,011 Liabilities and stockholders’ equity (deficit) Current liabilities: Accounts payable $ 10,508 $ — $ 10,508 $ 7,298 $ — $ 7,298 $ 9,076 $ — $ 9,076 Short-term debt, including current portion of long-term debt 1,296 — 1,296 522 — 522 — — — Accrued liabilities 18,271 — 18,271 15,630 — 15,630 15,460 — 15,460 Contract liabilities 2,347 — 2,347 2,000 — 2,000 2,320 — 2,320 Current portion of long-term lease liabilities 810 — 810 850 — 850 803 — 803 Derivative liabilities i 25,469 3,000 28,469 44,126 2,309 46,435 28,467 699 29,166 Other current liabilities 2,136 — 2,136 1,355 — 1,355 871 — 871 Total current liabilities 60,837 3,000 63,837 71,781 2,309 74,090 56,997 699 57,696 Non-current liabilities: Long-term debt ii 192,807 (46,267) 146,540 193,296 (43,641) 149,655 193,784 (40,914) 152,870 Long-term leases 4,906 — 4,906 4,714 — 4,714 4,517 — 4,517 Deferred tax liabilities iii 54 613 667 2 613 615 2 613 615 Total liabilities 258,604 (42,654) 215,950 269,793 (40,719) 229,074 255,300 (39,602) 215,698 Stockholders' equity (deficit): Common stock 16 — 16 17 — 17 17 — 17 Additional paid in capital 282,573 — 282,573 291,933 — 291,933 297,218 — 297,218 Treasury stock (57,350) — (57,350) (57,350) — (57,350) (57,350) — (57,350) Accumulated deficit iv (279,278) 42,654 (236,624) (296,173) 40,719 (255,454) (292,174) 39,602 (252,572) Total stockholders' equity (deficit) (54,039) 42,654 (11,385) (61,573) 40,719 (20,854) (52,289) 39,602 (12,687) Total liabilities and stockholders' equity (deficit) $ 204,565 $ — $ 204,565 $ 208,220 $ — $ 208,220 $ 203,011 $ — $ 203,011 March 31, June 30, September 30, Unaudited Condensed Consolidated Balance Sheets Notes As previously reported Restatement adjustments As restated As previously reported Restatement adjustments As restated As previously reported Restatement adjustments As restated Assets Current assets: Cash and cash equivalents $ 81,412 $ — $ 81,412 $ 72,266 $ — $ 72,266 $ 65,584 $ — $ 65,584 Accounts receivable, net 36,584 — 36,584 33,944 — 33,944 32,464 — 32,464 Contract assets 2,379 — 2,379 1,041 — 1,041 1,914 — 1,914 Prepaid expenses and other current assets 4,661 — 4,661 4,519 — 4,519 4,222 — 4,222 Total current assets 125,036 — 125,036 111,770 — 111,770 104,184 — 104,184 Non-current assets: Property and equipment, net 1,570 — 1,570 1,586 — 1,586 1,519 — 1,519 Goodwill 119,769 — 119,769 118,621 — 118,621 118,621 — 118,621 Intangible assets, net 120,444 — 120,444 118,197 — 118,197 119,257 — 119,257 Right-of-use assets 9,701 — 9,701 9,620 — 9,620 9,430 — 9,430 Other non-current assets 1,107 — 1,107 1,089 — 1,089 1,072 — 1,072 Total Assets $ 377,627 $ — $ 377,627 $ 360,883 $ — $ 360,883 $ 354,083 $ — $ 354,083 Liabilities and stockholders’ equity (deficit) Current liabilities: Accounts payable $ 6,215 $ — $ 6,215 $ 7,128 $ — $ 7,128 $ 4,249 $ — $ 4,249 Short-term debt, including current portion of long-term debt 826 — 826 417 — 417 — — — Accrued liabilities 21,516 — 21,516 20,375 — 20,375 26,356 — 26,356 Contract liabilities 3,853 — 3,853 3,496 — 3,496 2,082 — 2,082 Current portion of long-term lease liabilities 848 — 848 1,077 — 1,077 1,075 — 1,075 Derivative liabilities i 24,956 306 25,262 17,074 107 17,181 15,796 55 15,851 Other current liabilities 4,856 — 4,856 3,748 — 3,748 1,027 — 1,027 Total current liabilities 63,070 306 63,376 53,315 107 53,422 50,585 55 50,640 Non-current liabilities: Long-term debt ii 194,761 (35,288) 159,473 195,250 (32,387) 162,863 195,738 (29,376) 166,362 Long-term leases 11,300 — 11,300 9,562 — 9,562 9,327 — 9,327 Deferred tax liabilities iii 14 291 305 — 291 291 — 291 291 Total liabilities 269,145 (34,691) 234,454 258,127 (31,989) 226,138 255,650 (29,030) 226,620 Stockholders' equity (deficit): Common stock 25 — 25 25 — 25 25 — 25 Additional paid in capital 604,384 — 604,384 610,395 — 610,395 618,256 — 618,256 Treasury stock (57,350) — (57,350) (57,350) — (57,350) (57,350) — (57,350) Accumulated deficit iv (438,577) 34,691 (403,886) (450,314) 31,989 (418,325) (462,490) 29,030 (433,460) Accumulated other comprehensive income — — — — — — (8) — (8) Total stockholders' equity (deficit) 108,482 34,691 143,173 102,756 31,989 134,745 98,433 29,030 127,463 Total liabilities and stockholders' equity (deficit) $ 377,627 $ — $ 377,627 $ 360,883 $ — $ 360,883 $ 354,083 $ — $ 354,083 Three months ended March 31, 2023 Three months ended June 30, 2023 Three months ended September 30, 2023 Unaudited Condensed Consolidated Statements of Operations Notes As previously reported Restatement adjustments As restated As previously reported Restatement adjustments As restated As previously reported Restatement adjustments As restated Revenues $ 42,154 $ — $ 42,154 $ 38,459 $ — $ 38,459 $ 33,988 $ — $ 33,988 Cost of revenues 31,941 — 31,941 29,496 — 29,496 25,579 — 25,579 Gross margin 10,213 — 10,213 8,963 — 8,963 8,409 — 8,409 Operating expenses: Selling, general and administrative 20,362 — 20,362 16,930 — 16,930 15,533 — 15,533 Research and development 1,128 — 1,128 2,225 — 2,225 (349) — (349) Restructuring charges 755 — 755 25 — 25 — — — Transaction expenses — — — — — — 1,437 — 1,437 Goodwill impairment — — — — — — — — — Operating loss (12,032) — (12,032) (10,217) — (10,217) (8,212) — (8,212) Interest expense i 3,556 2,528 6,084 3,560 2,626 6,186 3,540 2,727 6,267 Net increase (decrease) in fair value of derivatives ii 10,567 2,445 13,012 3,121 (691) 2,430 (15,659) (1,610) (17,269) Loss on extinguishment of debt — — — — — — — — — Other (income) expense — — — — — — (87) — (87) Loss before taxes (26,155) (4,973) (31,128) (16,898) (1,935) (18,833) 3,994 (1,117) 2,877 Income tax expense (benefit) 59 — 59 (3) — (3) (5) — (5) Net loss $ (26,214) $ (4,973) $ (31,187) $ (16,895) $ (1,935) $ (18,830) $ 3,999 $ (1,117) $ 2,882 Basic and diluted net loss per share $ (0.19) $ (0.04) $ (0.23) $ (0.12) $ (0.01) $ (0.13) $ 0.03 $ (0.01) $ 0.02 Other comprehensive income Foreign currency translation — — — — — — — — — Total other comprehensive income — — — — — — — — — Total comprehensive loss $ (26,214) $ (4,973) $ (31,187) $ (16,895) $ (1,935) $ (18,830) $ 3,999 $ (1,117) $ 2,882 Six months ended June 30, 2023 Nine months ended September 30, 2023 Three months ended December 31, 2023 Unaudited Condensed Consolidated Statements of Operations Notes As previously reported Restatement adjustments As restated As previously reported Restatement adjustments As restated As previously reported Restatement adjustments As restated Revenues $ 80,613 $ — $ 80,613 $ 114,601 $ — $ 114,601 $ 40,563 $ — $ 40,563 Cost of revenues 61,437 — 61,437 87,016 — 87,016 27,547 — 27,547 Gross margin 19,176 — 19,176 27,585 — 27,585 13,016 — 13,016 Operating expenses: Selling, general and administrative 37,292 — 37,292 52,825 — 52,825 18,232 — 18,232 Research and development 3,353 — 3,353 3,004 — 3,004 2,031 — 2,031 Restructuring charges 780 — 780 780 — 780 42 — 42 Transaction expenses — — — 1,437 — 1,437 1,284 — 1,284 Goodwill impairment — — — — — — — — — Operating loss (22,249) — (22,249) (30,461) — (30,461) (8,573) — (8,573) Interest expense i 7,116 5,154 12,270 10,656 7,881 18,537 3,544 2,796 6,340 Net increase (decrease) in fair value of derivatives ii 13,688 1,754 15,442 (1,971) 144 (1,827) 9,395 (207) 9,188 Loss on extinguishment of debt — — — — — — — — — Other (income) expense — — — (87) — (87) (306) — (306) Loss before taxes (43,053) (6,908) (49,961) (39,059) (8,025) (47,084) (21,206) (2,589) (23,795) Income tax expense (benefit) 56 — 56 51 — 51 50 (323) (273) Net loss $ (43,109) $ (6,908) $ (50,017) $ (39,110) $ (8,025) $ (47,135) $ (21,256) $ (2,266) $ (23,522) Basic and diluted net loss per share $ (0.30) $ (0.05) $ (0.35) $ (0.27) $ (0.05) $ (0.32) $ (0.14) $ (0.01) $ (0.15) Other comprehensive income Foreign currency translation — — — — — — — — — Total other comprehensive income — — — — — — — — — Total comprehensive loss $ (43,109) $ (6,908) $ (50,017) $ (39,110) $ (8,025) $ (47,135) $ (21,256) $ (2,266) $ (23,522) Three months ended March 31, 2024 Three months ended June 30, 2024 Unaudited Condensed Consolidated Statements of Operations Notes As previously reported Restatement adjustments As restated As previously reported Restatement adjustments As restated Revenues $ 33,121 $ — $ 33,121 $ 39,783 $ — $ 39,783 Cost of revenues 26,135 — 26,135 28,720 — 28,720 Gross margin 6,986 — 6,986 11,063 — 11,063 Operating expenses: Selling, general and administrative 16,948 — 16,948 23,364 — 23,364 Research and development 1,144 — 1,144 3,565 — 3,565 Restructuring charges 860 — 860 457 — 457 Transaction expenses 1,103 — 1,103 347 — 347 Goodwill impairment 85,000 — 85,000 — — — Operating loss (98,069) — (98,069) (16,670) — (16,670) Interest expense i 3,555 2,830 6,385 3,551 2,901 6,452 Net increase (decrease) in fair value of derivatives ii 23,992 (185) 23,807 (7,882) (199) (8,081) Loss on extinguishment of debt — — — — — — Other (income) expense (455) — (455) (617) — (617) Loss before taxes (125,161) (2,645) (127,806) (11,722) (2,702) (14,424) Income tax expense (benefit) (14) — (14) 15 — 15 Net loss $ (125,147) $ (2,645) $ (127,792) $ (11,737) $ (2,702) $ (14,439) Basic and diluted net loss per share $ (0.67) $ (0.01) $ (0.68) $ (0.05) $ (0.01) $ (0.06) Other comprehensive income Foreign currency translation — — — — — — Total other comprehensive income — — — — — — Total comprehensive loss $ (125,147) $ (2,645) $ (127,792) $ (11,737) $ (2,702) $ (14,439) Six months ended June 30, 2024 Nine months ended September 30, 2024 Unaudited Condensed Consolidated Statements of Operations Notes As previously reported Restatement adjustments As restated As previously reported Restatement adjustments As restated Revenues $ 72,904 $ — $ 72,904 $ 114,409 $ — $ 114,409 Cost of revenues 54,855 — 54,855 85,594 — 85,594 Gross margin 18,049 — 18,049 28,815 — 28,815 Operating expenses: Selling, general and administrative 40,312 — 40,312 57,797 — 57,797 Research and development 4,709 — 4,709 8,529 — 8,529 Restructuring charges 1,317 — 1,317 1,317 — 1,317 Transaction expenses 1,450 — 1,450 1,450 — 1,450 Goodwill impairment 85,000 — 85,000 85,000 — 85,000 Operating loss (114,739) — (114,739) (125,278) — (125,278) Interest expense i 7,106 5,731 12,837 10,647 8,742 19,389 Net increase (decrease) in fair value of derivatives ii 16,110 (384) 15,726 14,832 (436) 14,396 Loss on extinguishment of debt iii — — — — — — Other (income) expense (1,072) — (1,072) (1,719) — (1,719) Loss before taxes (136,883) (5,347) (142,230) (149,038) (8,306) (157,344) Income tax expense (benefit) 1 — 1 22 — 22 Net loss $ (136,884) $ (5,347) $ (142,231) $ (149,060) $ (8,306) $ (157,366) Basic and diluted net loss per share $ (0.63) $ (0.03) $ (0.66) $ (0.65) $ (0.04) $ (0.69) Other comprehensive income Foreign currency translation — — — (8) — (8) Total other comprehensive income — — — (8) — (8) Total comprehensive loss $ (136,884) $ (5,347) $ (142,231) $ (149,068) $ (8,306) $ (157,374) Description of restatement adjustments in the unaudited condensed consolidated statements of operations: i. The increases in interest expense relate to the amortization of the debt issuance discount on the 2026 Notes resulting from the bifurcation of the 2026 Notes Conversion Option derivative as of December 7, 2021. ii. The decreases in net increase (decrease) in fair value of derivatives relate to the fair value remeasurement of the 2026 Notes Conversion Option. iii. Three months ended March 31, 2023 Six months ended June 30, 2023 Nine months ended September 30, 2023 Unaudited Condensed Consolidated Statements of Cash Flows Notes As previously reported Restatement adjustments As restated As previously reported Restatement adjustments As restated As previously reported Restatement adjustments As restated Cash flows from operating activities: Net loss $ (26,214) $ (4,973) $ (31,187) $ (43,109) $ (6,908) $ (50,017) $ (39,110) $ (8,025) $ (47,135) Adjustments to reconcile net loss to net cash used in operating activities: Depreciation and amortization expense 1,986 — 1,986 3,965 — 3,965 5,936 — 5,936 Amortization of debt issuance costs and discount i 500 2,528 3,028 1,006 5,154 6,160 1,512 7,881 9,393 Equity-based compensation expense 3,805 — 3,805 7,799 — 7,799 12,592 — 12,592 Non-cash lease expense (35) — (35) 297 — 297 450 — 450 Provision for doubtful accounts 882 — 882 1,557 — 1,557 1,607 — 1,607 Deferred income tax expense 54 — 54 53 — 53 53 — 53 Net increase (decrease) in fair value of derivatives ii 10,567 2,445 13,012 13,688 1,754 15,442 (1,971) 144 (1,827) Loss on sale of property and equipment 8 — 8 8 — 8 10 — 10 Changes in assets and liabilities: Increase in accounts receivable (3,469) — (3,469) (7,735) — (7,735) (546) — (546) (Increase) decrease in contract assets (1,115) — (1,115) 966 — 966 860 — 860 Decrease in prepaid expenses and other assets 1,488 — 1,488 5,244 — 5,244 6,181 — 6,181 Decrease in accounts payable (4,914) — (4,914) (8,124) — (8,124) (6,346) — (6,346) Increase in accrued liabilities 4,066 — 4,066 660 — 660 2,035 — 2,035 Increase (decrease) in contract liabilities 325 — 325 (22) — (22) 298 — 298 Increase (decrease) in other liabilities 49 — 49 (1,066) — (1,066) (1,794) — (1,794) Net cash used in operating activities (12,017) — (12,017) (24,813) — (24,813) (18,233) — (18,233) Cash flows from investing activities: Purchases of property and equipment — — — (2) — (2) (2) — (2) Capitalized software development costs — — — — — — (2,744) — (2,744) Net cash used in investing activities — — — (2) — (2) (2,746) — (2,746) Cash flows from financing activities: Proceeds from issuance of Private Placement and Registered Direct Offering shares 25,000 — 25,000 50,000 — 50,000 50,000 — 50,000 Payment of Private Placement and Registered Direct Offering transaction costs (3,025) — (3,025) (5,225) — (5,225) (5,724) — (5,724) Repayment of short-term borrowings (763) — (763) (1,537) — (1,537) (2,059) — (2,059) Issuance of common stock upon ESPP purchase — — — — — — 531 — 531 Payments of tax withholding from the issuance of common stock — — — (1,132) — (1,132) (2,217) — (2,217) Net cash provided by financing activities 21,212 — 21,212 42,106 — 42,106 40,531 — 40,531 Net increase in cash and cash equivalents 9,195 — 9,195 17,291 — 17,291 19,552 — 19,552 Cash and cash equivalents at the beginning of period 12,632 — 12,632 12,632 — 12,632 12,632 — 12,632 Cash and cash equivalents at the end of the period $ 21,827 $ — $ 21,827 $ 29,923 $ — $ 29,923 $ 32,184 $ — $ 32,184 Three months ended March 31, 2024 Six months ended June 30, 2024 Nine months ended September 30, 2024 Unaudited Condensed Consolidated Statements of Cash Flows Notes As previously reported Restatement adjustments As restated As previously reported Restatement adjustments As restated As previously reported Restatement adjustments As restated Cash flows from operating activities: Net loss $ (125,147) $ (2,645) $ (127,792) $ (136,884) $ (5,347) $ (142,231) $ (149,060) $ (8,306) $ (157,366) Adjustments to reconcile net loss to net cash used in operating activities: Depreciation and amortization expense 2,439 — 2,439 5,346 — 5,346 8,740 — 8,740 Amortization of debt issuance costs and discount i 506 2,830 3,336 1,012 5,731 6,743 1,517 8,742 10,259 Equity-based compensation expense 5,157 — 5,157 10,906 — 10,906 16,074 — 16,074 Goodwill impairment 85,000 — 85,000 85,000 — 85,000 85,000 — 85,000 Non-cash lease expense 94 — 94 363 — 363 553 — 553 Provision for doubtful accounts 171 — 171 176 — 176 220 — 220 Deferred income tax benefit (23) — (23) (37) — (37) (37) — (37) Net increase (decrease) in fair value of derivatives ii 23,992 (185) 23,807 16,110 (384) 15,726 14,832 (436) 14,396 Changes in assets and liabilities: Increase in accounts receivable (8,957) — (8,957) (6,232) — (6,232) (5,396) — (5,396) Decrease in contract assets 2,443 — 2,443 3,781 — 3,781 3,078 — 3,078 Decrease in prepaid expenses and other assets 950 — 950 1,243 — 1,243 1,540 — 1,540 Decrease in accounts payable (5,960) — (5,960) (5,047) — (5,047) (8,224) — (8,224) Increase in accrued liabilities 2,599 — 2,599 1,652 — 1,652 7,610 — 7,610 Increase in contract liabilities 1,826 — 1,826 1,469 — 1,469 486 — 486 Increase (decrease) in other liabilities 551 — 551 (275) — (275) (246) — (246) Net cash used in operating activities (14,359) — (14,359) (21,417) — (21,417) (23,313) — (23,313) Cash flows from investing activities: Acquisition of business, net of cash acquired 13,935 — 13,935 13,935 — 13,935 13,935 — 13,935 Purchases of property and equipment (38) — (38) (167) — (167) (304) — (304) Capitalized software development costs (1,643) — (1,643) (3,225) — (3,225) (7,396) — (7,396) Net cash provided by investing activities 12,254 — 12,254 10,543 — 10,543 6,235 — 6,235 Cash flows from financing activities: Proceeds from issuance of shares for exercised RDO and PIPE warrants 53,809 — 53,809 53,809 — 53,809 53,809 — 53,809 Repayment of short-term borrowings (403) — (403) (812) — (812) (1,229) — (1,229) Issuance of common stock upon ESPP purchase — — — 607 — 607 607 — 607 Proceeds from exercise of options 86 — 86 119 — 119 119 — 119 Payments of tax withholding from the issuance of common stock (2,532) — (2,532) (3,140) — (3,140) (3,143) — (3,143) Net cash provided by financing activities 50,960 — 50,960 50,583 — 50,583 50,163 — 50,163 Effect of foreign currency rate changes on cash and cash equivalents — — — — — — (58) — (58) Net increase in cash and cash equivalents 48,855 — 48,855 39,709 — 39,709 33,027 — 33,027 Cash and cash equivalents at the beginning of period 32,557 — 32,557 32,557 — 32,557 32,557 — 32,557 Cash and cash equivalents at the end of the period $ 81,412 $ — $ 81,412 $ 72,266 $ — $ 72,266 $ 65,584 $ — $ 65,584 Description of restatement adjustments in the unaudited condensed consolidated statements of cash flows: i. The increases in amortization of debt issuance costs relate to the amortization of the debt issuance discount on the 2026 Notes resulting from the bifurcation of the 2026 Notes Conversion Option derivative as of December 7, 2021. ii. The increases (decreases) in net increase (decrease) in fair value of derivatives relate to the fair value remeasurement of the 2026 Notes Conversion Op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t>
        </is>
      </c>
      <c r="B4" s="4" t="inlineStr">
        <is>
          <t xml:space="preserve">Estimated useful lives are as follows: Property and equipment Estimate useful life in years Computer equipment 3 Furniture and fixtures 7 Leasehold improvements 5 or lease term Office equipment 5-10 Software 3-5 The property and equipment and accumulated depreciation balances are as follows: December 31, 2024 December 31, 2023 Computer equipment $ 1,564 $ 1,006 Furniture and fixtures 937 712 Leasehold improvements 714 397 Office equipment 180 166 Software 60 60 Total cost 3,455 2,341 Less: accumulated depreciation (1,889) (1,344) Property and equipment, net $ 1,566 $ 997 The table below presents depreciation expense related to property and equipment for the following periods: Year Ended December 31, 2024 2023 2022 Depreciation expense on property and equipment $ 540 $ 428 $ 497 </t>
        </is>
      </c>
    </row>
    <row r="5">
      <c r="A5" s="4" t="inlineStr">
        <is>
          <t>Schedule of Advertising Costs</t>
        </is>
      </c>
      <c r="B5" s="4" t="inlineStr">
        <is>
          <t xml:space="preserve">The table below presents advertising costs for the following periods: Year Ended December 31, 2024 2023 2022 Advertising Costs $ 157 $ 337 $ 3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t>
        </is>
      </c>
      <c r="B3" s="7" t="n">
        <v>127</v>
      </c>
      <c r="C3" s="7" t="n">
        <v>230</v>
      </c>
    </row>
    <row r="4">
      <c r="A4" s="4" t="inlineStr">
        <is>
          <t>Common stock, par value (in usd per share)</t>
        </is>
      </c>
      <c r="B4" s="8" t="n">
        <v>0.0001</v>
      </c>
      <c r="C4" s="8" t="n">
        <v>0.0001</v>
      </c>
    </row>
    <row r="5">
      <c r="A5" s="4" t="inlineStr">
        <is>
          <t>Common stock, authorized (in shares)</t>
        </is>
      </c>
      <c r="B5" s="6" t="n">
        <v>500000000</v>
      </c>
      <c r="C5" s="6" t="n">
        <v>500000000</v>
      </c>
    </row>
    <row r="6">
      <c r="A6" s="4" t="inlineStr">
        <is>
          <t>Common stock, issued (in shares)</t>
        </is>
      </c>
      <c r="B6" s="6" t="n">
        <v>251554378</v>
      </c>
      <c r="C6" s="6" t="n">
        <v>157287522</v>
      </c>
    </row>
    <row r="7">
      <c r="A7" s="4" t="inlineStr">
        <is>
          <t>Common stock, outstanding (in shares)</t>
        </is>
      </c>
      <c r="B7" s="6" t="n">
        <v>251554378</v>
      </c>
      <c r="C7" s="6" t="n">
        <v>157287522</v>
      </c>
    </row>
    <row r="8">
      <c r="A8" s="4" t="inlineStr">
        <is>
          <t>Treasury stock, shares (in shares)</t>
        </is>
      </c>
      <c r="B8" s="6" t="n">
        <v>9952803</v>
      </c>
      <c r="C8" s="6" t="n">
        <v>99528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Charges by Reportable Segment</t>
        </is>
      </c>
      <c r="B4" s="4" t="inlineStr">
        <is>
          <t xml:space="preserve">The table below presents the activity in accrued restructuring charges for the year ended December 31, 2024: As of December 31, 2022 $ 1,535 Additions 822 Settlements (2,357) As of December 31, 2023 $ — Additions 1,289 Settlements (1,289) As of December 31, 2024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ssets and Liabilities Assumed</t>
        </is>
      </c>
      <c r="B4" s="4" t="inlineStr">
        <is>
          <t xml:space="preserve">The following table summarizes the preliminary fair value of the consideration transferred and the estimated fair values of the major classes of assets acquired and liabilities assumed as of the acquisition date. February 29, 2024, as reported at March 31, 2024 Measurement period adjustments February 29, 2024, as reported at December 31, 2024 Holdback amount $ 3,500 $ (513) $ 2,987 Equity issued 207,776 (6) 207,770 Purchase consideration $ 211,276 $ (519) $ 210,757 Assets: Cash $ 13,935 $ — $ 13,935 Accounts receivable 5,848 (369) 5,479 Prepaid expenses and other current assets 143 150 293 Property and equipment 635 — 635 Right-of-use assets 5,754 188 5,942 Intangible assets 39,100 (1,035) 38,065 Other non-current assets 1,772 — 1,772 Total assets acquired $ 67,187 $ (1,066) $ 66,121 Liabilities: Accounts payable 1,137 — 1,137 Accrued expenses 2,454 36 2,490 Other current liabilities 69 (24) 45 Deferred revenue 1,148 — 1,148 Current portion of long-term lease liability 1,080 (874) 206 Long-term lease liability 6,109 (373) 5,736 Total liabilities acquired $ 11,997 $ (1,235) $ 10,762 Fair value of net identifiable assets acquired 55,190 169 55,359 Goodwill $ 156,086 $ (688) $ 155,398 The following table summarizes the fair value of the consideration transferred and the estimated fair values of the major classes of assets acquired and liabilities assumed as of the acquisition date. April 7, 2022 Cash paid $ 8,559 Equity issued 7,501 Purchase consideration $ 16,060 Assets: Cash $ 4,094 Accounts receivable 743 Prepaid expenses and other current assets 1,600 Contract assets 398 Property and equipment 83 Other non-current assets 21 Intangible assets 9,300 Total assets acquired $ 16,239 Liabilities: Accounts payable 5 Accrued liabilities 7,752 Contract liabilities 1,555 Deferred tax liabilities 1,458 Total liabilities acquired $ 10,770 Fair value of net identifiable assets acquired 5,469 Goodwill $ 10,591 </t>
        </is>
      </c>
    </row>
    <row r="5">
      <c r="A5" s="4" t="inlineStr">
        <is>
          <t>Schedule of Finite-Lived Intangible Assets Acquired as Part of Business Combination</t>
        </is>
      </c>
      <c r="B5" s="4" t="inlineStr">
        <is>
          <t xml:space="preserve">The following table summarizes the intangible assets acquired by class: February 29, 2024 Technology $ 14,835 Trade names 1,560 Customer relationships 21,670 Total intangible assets $ 38,065 The following table summarizes the intangible assets acquired by class: April 7, 2022 Technology $ 3,500 Customer relationships 5,800 Total intangible assets $ 9,300 </t>
        </is>
      </c>
    </row>
    <row r="6">
      <c r="A6" s="4" t="inlineStr">
        <is>
          <t>Schedule of Pro Forma Information</t>
        </is>
      </c>
      <c r="B6" s="4" t="inlineStr">
        <is>
          <t>The following table presents the pro forma consolidated results of operations of BigBear.ai for the year ended December 31, 2024 and the year ended December 31, 2023 as though the acquisition of Pangiam had been completed as of January 1, 2023. Pro forma for the year ended December 31, 2024 December 31, 2023 Net revenue $ 164,413 $ 195,813 Net loss (242,468) (84,78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Liabilities Measured at Fair Value on Recurring Basis</t>
        </is>
      </c>
      <c r="B4" s="4" t="inlineStr">
        <is>
          <t xml:space="preserve">The table below presents the financial assets and liabilities measured at fair value : December 31, 2024 Balance Sheet Caption Level 1 Level 2 Level 3 Total Recurring fair value measurements: 2023 PIPE warrants Derivative liabilities $ — $ — $ — $ — 2023 RDO warrants Derivative liabilities — — — — IPO private warrants Derivative liabilities — — 290 290 2026 Notes Conversion Option Derivative liabilities — — 322 322 2024 PIPE warrants Derivative liabilities — — 32,760 32,760 2024 RDO warrants Derivative liabilities — — 21,634 21,634 2029 Notes Conversion Option Derivative liabilities — — 115,831 115,831 Total recurring fair value measurements: — — 170,837 170,837 Nonrecurring fair value measurement: Goodwill (1) Goodwill — — 119,081 119,081 December 31, 2023 Balance Sheet Caption Level 1 Level 2 Level 3 Total 2023 PIPE warrants Derivative liabilities $ — $ — $ 22,778 $ 22,778 2023 RDO warrants Derivative liabilities — — 15,018 15,018 2026 Notes Conversion Option Derivative liabilities — — 491 491 IPO private warrants Derivative liabilities — — 66 66 2024 PIPE warrants Derivative liabilities — — — — 2024 RDO warrants Derivative liabilities — — — — 2029 Notes Conversion Option Derivative liabilities — — — — Total recurring fair value measurements: — — 38,353 38,353 Nonrecurring fair value measurement: Goodwill Goodwill — — 48,683 48,683 (1) </t>
        </is>
      </c>
    </row>
    <row r="5">
      <c r="A5" s="4" t="inlineStr">
        <is>
          <t>Schedule of Fair Value, Liabilities Measured on Recurring Basis, Unobservable Input Reconciliation</t>
        </is>
      </c>
      <c r="B5" s="4" t="inlineStr">
        <is>
          <t xml:space="preserve">The changes in the fair value of the Level 3 liabilities are as follows: 2023 PIPE warrants 2023 RDO warrants IPO private warrants 2026 Notes Conversion Option 2024 PIPE warrants 2024 RDO warrants 2029 Notes Conversion Option December 31, 2022 $ — $ — $ 9 $ 554 $ — $ — $ — Additions 14,893 15,536 — — — — — Changes in fair value 7,885 (518) 57 (63) — — — Settlements — — — — — — — December 31, 2023 $ 22,778 $ 15,018 $ 66 $ 491 $ — $ — $ — Additions — — — — 27,990 15,196 61,402 Changes in fair value 37,361 15,551 227 (169) 4,770 6,438 54,429 Settlements (60,139) (30,569) (3) — — — — December 31, 2024 $ — $ — $ 290 $ 322 $ 32,760 $ 21,634 $ 115,8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Estimated useful lives are as follows: Property and equipment Estimate useful life in years Computer equipment 3 Furniture and fixtures 7 Leasehold improvements 5 or lease term Office equipment 5-10 Software 3-5 The property and equipment and accumulated depreciation balances are as follows: December 31, 2024 December 31, 2023 Computer equipment $ 1,564 $ 1,006 Furniture and fixtures 937 712 Leasehold improvements 714 397 Office equipment 180 166 Software 60 60 Total cost 3,455 2,341 Less: accumulated depreciation (1,889) (1,344) Property and equipment, net $ 1,566 $ 997 The table below presents depreciation expense related to property and equipment for the following periods: Year Ended December 31, 2024 2023 2022 Depreciation expense on property and equipment $ 540 $ 428 $ 4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table below presents the changes in the carrying amount of goodwill: Total As of December 31, 2023 $ 48,683 Goodwill arising from the Pangiam acquisition 155,398 Goodwill impairment (85,000) December 31, 2024 $ 119,0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intangible asset balances and accumulated amortization are as follows: December 31, 2024 Gross carrying amount Accumulated amortization Impact of foreign currency translation Net carrying amount Weighted average useful life in years Customer relationships $ 96,270 $ (16,064) $ — $ 80,206 20 Technology 41,035 (16,665) — 24,370 7 Software for sale 14,459 (927) (289) 13,243 3 Trade name 1,560 (260) — 1,300 5 Total $ 153,324 $ (33,916) $ (289) $ 119,119 December 31, 2023 Gross Accumulated Impact of foreign currency translation Net Weighted Customer relationships $ 74,600 $ (11,432) $ — $ 63,168 20 Technology 26,200 (11,156) — 15,044 7 Software for sale 3,828 — — 3,828 3 Trade name — — — — 5 Total $ 104,628 $ (22,588) $ — $ 82,040 </t>
        </is>
      </c>
    </row>
    <row r="5">
      <c r="A5" s="4" t="inlineStr">
        <is>
          <t>Schedule of Finite-Lived Intangible Assets, Amortization Expense</t>
        </is>
      </c>
      <c r="B5" s="4" t="inlineStr">
        <is>
          <t xml:space="preserve">The table below presents the amortization expense related to intangible assets for the following periods: Year Ended December 31, 2024 2023 2022 Amortization expense related to intangible assets $ 11,327 $ 7,473 $ 7,261 </t>
        </is>
      </c>
    </row>
    <row r="6">
      <c r="A6" s="4" t="inlineStr">
        <is>
          <t>Schedule of Finite-Lived Intangible Assets, Future Amortization Expense</t>
        </is>
      </c>
      <c r="B6" s="4" t="inlineStr">
        <is>
          <t xml:space="preserve">The table below presents the estimated amortization expense on intangible assets for the next five years and thereafter as of December 31, 2024: 2025 $ 14,808 2026 15,713 2027 14,225 2028 8,650 2029 7,118 Thereafter 58,605 Total estimated amortization expense $ 119,1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The table below presents details on prepaid expenses and other current assets: December 31, December 31, Prepaid insurance $ 1,021 $ 1,419 Prepaid expenses 2,498 1,246 Prepaid taxes 249 1,784 Total prepaid expenses and other current assets $ 3,768 $ 4,44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The table below presents details on accrued liabilities: December 31 December 31 Payroll accruals (1) $ 13,533 $ 10,118 Accrued interest 231 560 Legal accruals 450 1,253 Other accrued expenses 5,283 4,302 Impact of foreign currency translation (1) — Total accrued liabilities $ 19,496 $ 16,233 (1) Inclusive of employer portion of taxes related to the vesting of equity awards and accrued subcontractor labo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table below presents the Company’s debt balances: December 31 December 31, 2023 2026 Convertible Notes $ 17,668 $ 200,000 2029 Convertible Notes 182,332 — Bank of America Senior Revolver (1) — — D&amp;O Financing Loan 818 1,229 Total debt 200,818 201,229 Less: unamortized debt issuance discount and costs 64,596 43,845 Total debt, net 136,222 157,384 Less: current portion 818 1,229 Long-term debt, net $ 135,404 $ 156,155 (1) These credit facilities were terminated on December 19, 2024.</t>
        </is>
      </c>
    </row>
    <row r="5">
      <c r="A5" s="4" t="inlineStr">
        <is>
          <t>Schedule of Convertible Debt</t>
        </is>
      </c>
      <c r="B5" s="4" t="inlineStr">
        <is>
          <t xml:space="preserve">The following table presents the carrying amounts and fair values associated with the Convertible Notes as of December 31, 2024. The fair value of the Convertible Notes is considered to be a Level 3 fair value measurement. Outstanding principal balance Unamortized issuance costs Net principal balance Fair value 2026 Convertible Notes $ 17,668 $ (333) $ 17,335 $ 13,600 2029 Convertible Notes 182,332 (3,978) 178,354 141,700 Total $ 200,000 $ (4,311) $ 195,689 $ 155,3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The following table presents supplemental information related to leases: December 31, December 31, Weighted average remaining lease term 8.06 4.79 Weighted average discount rate 13.52 % 10.66 % The table below summarizes total lease costs for the following periods: Year Ended December 31, 2024 2023 2022 Operating lease expense $ 2,139 $ 1,149 $ 1,459 Variable lease expense 47 221 42 Short-term lease expense 18 117 398 Rent expense $ 2,204 $ 1,487 $ 1,899 Year Ended December 31, 2024 2023 2022 Sublease income recognized (1) $ 72 $ 133 $ 48 (1) As of December 31, 2024 and December 31, 2023, the Company has subleased two and one of its real estate leases . The following table presents supplemental cash flow and non-cash information related to leases: Year Ended December 31, 2024 2023 2022 Cash paid for amounts included in the measurement of lease liabilities - operating cash flows from leases $ 2,199 $ 1,430 $ 1,160 Right-of-use assets obtained in exchange for lease obligations - non-cash activity $ 5,942 $ — $ 2,027 </t>
        </is>
      </c>
    </row>
    <row r="5">
      <c r="A5" s="4" t="inlineStr">
        <is>
          <t>Schedule of Lessee, Operating Lease, Liability, Maturity</t>
        </is>
      </c>
      <c r="B5" s="4" t="inlineStr">
        <is>
          <t xml:space="preserve">As of December 31, 2024 , the future annual minimum lease payments for operating leases are as follows: 2025 $ 2,357 2026 2,275 2027 1,695 2028 1,668 2029 1,713 Thereafter 7,352 Total future minimum lease payments $ 17,060 Less: amounts related to imputed interest 6,872 Present value of future minimum lease payments 10,188 Less: current portion of long-term lease liability 1,068 Long-term lease liability $ 9,12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CONSOLIDATED STATEMENTS OF OPERATIONS - USD ($) $ in Thousands</t>
        </is>
      </c>
      <c r="B1" s="2" t="inlineStr">
        <is>
          <t>3 Months Ended</t>
        </is>
      </c>
      <c r="H1" s="2" t="inlineStr">
        <is>
          <t>6 Months Ended</t>
        </is>
      </c>
      <c r="J1" s="2" t="inlineStr">
        <is>
          <t>9 Months Ended</t>
        </is>
      </c>
      <c r="L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c r="N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s</t>
        </is>
      </c>
      <c r="B4" s="7" t="n">
        <v>39783</v>
      </c>
      <c r="C4" s="7" t="n">
        <v>33121</v>
      </c>
      <c r="D4" s="7" t="n">
        <v>40563</v>
      </c>
      <c r="E4" s="7" t="n">
        <v>33988</v>
      </c>
      <c r="F4" s="7" t="n">
        <v>38459</v>
      </c>
      <c r="G4" s="7" t="n">
        <v>42154</v>
      </c>
      <c r="H4" s="7" t="n">
        <v>72904</v>
      </c>
      <c r="I4" s="7" t="n">
        <v>80613</v>
      </c>
      <c r="J4" s="7" t="n">
        <v>114409</v>
      </c>
      <c r="K4" s="7" t="n">
        <v>114601</v>
      </c>
      <c r="L4" s="7" t="n">
        <v>158236</v>
      </c>
      <c r="M4" s="7" t="n">
        <v>155164</v>
      </c>
      <c r="N4" s="7" t="n">
        <v>155011</v>
      </c>
    </row>
    <row r="5">
      <c r="A5" s="4" t="inlineStr">
        <is>
          <t>Cost of revenues</t>
        </is>
      </c>
      <c r="B5" s="6" t="n">
        <v>28720</v>
      </c>
      <c r="C5" s="6" t="n">
        <v>26135</v>
      </c>
      <c r="D5" s="6" t="n">
        <v>27547</v>
      </c>
      <c r="E5" s="6" t="n">
        <v>25579</v>
      </c>
      <c r="F5" s="6" t="n">
        <v>29496</v>
      </c>
      <c r="G5" s="6" t="n">
        <v>31941</v>
      </c>
      <c r="H5" s="6" t="n">
        <v>54855</v>
      </c>
      <c r="I5" s="6" t="n">
        <v>61437</v>
      </c>
      <c r="J5" s="6" t="n">
        <v>85594</v>
      </c>
      <c r="K5" s="6" t="n">
        <v>87016</v>
      </c>
      <c r="L5" s="6" t="n">
        <v>113016</v>
      </c>
      <c r="M5" s="6" t="n">
        <v>114563</v>
      </c>
      <c r="N5" s="6" t="n">
        <v>112018</v>
      </c>
    </row>
    <row r="6">
      <c r="A6" s="4" t="inlineStr">
        <is>
          <t>Gross margin</t>
        </is>
      </c>
      <c r="B6" s="6" t="n">
        <v>11063</v>
      </c>
      <c r="C6" s="6" t="n">
        <v>6986</v>
      </c>
      <c r="D6" s="6" t="n">
        <v>13016</v>
      </c>
      <c r="E6" s="6" t="n">
        <v>8409</v>
      </c>
      <c r="F6" s="6" t="n">
        <v>8963</v>
      </c>
      <c r="G6" s="6" t="n">
        <v>10213</v>
      </c>
      <c r="H6" s="6" t="n">
        <v>18049</v>
      </c>
      <c r="I6" s="6" t="n">
        <v>19176</v>
      </c>
      <c r="J6" s="6" t="n">
        <v>28815</v>
      </c>
      <c r="K6" s="6" t="n">
        <v>27585</v>
      </c>
      <c r="L6" s="6" t="n">
        <v>45220</v>
      </c>
      <c r="M6" s="6" t="n">
        <v>40601</v>
      </c>
      <c r="N6" s="6" t="n">
        <v>42993</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elling, general and administrative</t>
        </is>
      </c>
      <c r="B8" s="6" t="n">
        <v>23364</v>
      </c>
      <c r="C8" s="6" t="n">
        <v>16948</v>
      </c>
      <c r="D8" s="6" t="n">
        <v>18232</v>
      </c>
      <c r="E8" s="6" t="n">
        <v>15533</v>
      </c>
      <c r="F8" s="6" t="n">
        <v>16930</v>
      </c>
      <c r="G8" s="6" t="n">
        <v>20362</v>
      </c>
      <c r="H8" s="6" t="n">
        <v>40312</v>
      </c>
      <c r="I8" s="6" t="n">
        <v>37292</v>
      </c>
      <c r="J8" s="6" t="n">
        <v>57797</v>
      </c>
      <c r="K8" s="6" t="n">
        <v>52825</v>
      </c>
      <c r="L8" s="6" t="n">
        <v>80040</v>
      </c>
      <c r="M8" s="6" t="n">
        <v>71057</v>
      </c>
      <c r="N8" s="6" t="n">
        <v>84775</v>
      </c>
    </row>
    <row r="9">
      <c r="A9" s="4" t="inlineStr">
        <is>
          <t>Research and development</t>
        </is>
      </c>
      <c r="B9" s="6" t="n">
        <v>3565</v>
      </c>
      <c r="C9" s="6" t="n">
        <v>1144</v>
      </c>
      <c r="D9" s="6" t="n">
        <v>2031</v>
      </c>
      <c r="E9" s="6" t="n">
        <v>-349</v>
      </c>
      <c r="F9" s="6" t="n">
        <v>2225</v>
      </c>
      <c r="G9" s="6" t="n">
        <v>1128</v>
      </c>
      <c r="H9" s="6" t="n">
        <v>4709</v>
      </c>
      <c r="I9" s="6" t="n">
        <v>3353</v>
      </c>
      <c r="J9" s="6" t="n">
        <v>8529</v>
      </c>
      <c r="K9" s="6" t="n">
        <v>3004</v>
      </c>
      <c r="L9" s="6" t="n">
        <v>10863</v>
      </c>
      <c r="M9" s="6" t="n">
        <v>5035</v>
      </c>
      <c r="N9" s="6" t="n">
        <v>8393</v>
      </c>
    </row>
    <row r="10">
      <c r="A10" s="4" t="inlineStr">
        <is>
          <t>Restructuring charges</t>
        </is>
      </c>
      <c r="B10" s="6" t="n">
        <v>457</v>
      </c>
      <c r="C10" s="6" t="n">
        <v>860</v>
      </c>
      <c r="D10" s="6" t="n">
        <v>42</v>
      </c>
      <c r="E10" s="6" t="n">
        <v>0</v>
      </c>
      <c r="F10" s="6" t="n">
        <v>25</v>
      </c>
      <c r="G10" s="6" t="n">
        <v>755</v>
      </c>
      <c r="H10" s="6" t="n">
        <v>1317</v>
      </c>
      <c r="I10" s="6" t="n">
        <v>780</v>
      </c>
      <c r="J10" s="6" t="n">
        <v>1317</v>
      </c>
      <c r="K10" s="6" t="n">
        <v>780</v>
      </c>
      <c r="L10" s="6" t="n">
        <v>1287</v>
      </c>
      <c r="M10" s="6" t="n">
        <v>822</v>
      </c>
      <c r="N10" s="6" t="n">
        <v>4203</v>
      </c>
    </row>
    <row r="11">
      <c r="A11" s="4" t="inlineStr">
        <is>
          <t>Transaction expenses</t>
        </is>
      </c>
      <c r="B11" s="6" t="n">
        <v>347</v>
      </c>
      <c r="C11" s="6" t="n">
        <v>1103</v>
      </c>
      <c r="D11" s="6" t="n">
        <v>1284</v>
      </c>
      <c r="E11" s="6" t="n">
        <v>1437</v>
      </c>
      <c r="F11" s="6" t="n">
        <v>0</v>
      </c>
      <c r="G11" s="6" t="n">
        <v>0</v>
      </c>
      <c r="H11" s="6" t="n">
        <v>1450</v>
      </c>
      <c r="I11" s="6" t="n">
        <v>0</v>
      </c>
      <c r="J11" s="6" t="n">
        <v>1450</v>
      </c>
      <c r="K11" s="6" t="n">
        <v>1437</v>
      </c>
      <c r="L11" s="6" t="n">
        <v>1450</v>
      </c>
      <c r="M11" s="6" t="n">
        <v>2721</v>
      </c>
      <c r="N11" s="6" t="n">
        <v>2605</v>
      </c>
    </row>
    <row r="12">
      <c r="A12" s="4" t="inlineStr">
        <is>
          <t>Goodwill impairment</t>
        </is>
      </c>
      <c r="B12" s="6" t="n">
        <v>0</v>
      </c>
      <c r="C12" s="6" t="n">
        <v>85000</v>
      </c>
      <c r="D12" s="6" t="n">
        <v>0</v>
      </c>
      <c r="E12" s="6" t="n">
        <v>0</v>
      </c>
      <c r="F12" s="6" t="n">
        <v>0</v>
      </c>
      <c r="G12" s="6" t="n">
        <v>0</v>
      </c>
      <c r="H12" s="6" t="n">
        <v>85000</v>
      </c>
      <c r="I12" s="6" t="n">
        <v>0</v>
      </c>
      <c r="J12" s="6" t="n">
        <v>85000</v>
      </c>
      <c r="K12" s="6" t="n">
        <v>0</v>
      </c>
      <c r="L12" s="6" t="n">
        <v>85000</v>
      </c>
      <c r="M12" s="6" t="n">
        <v>0</v>
      </c>
      <c r="N12" s="6" t="n">
        <v>53544</v>
      </c>
    </row>
    <row r="13">
      <c r="A13" s="4" t="inlineStr">
        <is>
          <t>Operating loss</t>
        </is>
      </c>
      <c r="B13" s="6" t="n">
        <v>-16670</v>
      </c>
      <c r="C13" s="6" t="n">
        <v>-98069</v>
      </c>
      <c r="D13" s="6" t="n">
        <v>-8573</v>
      </c>
      <c r="E13" s="6" t="n">
        <v>-8212</v>
      </c>
      <c r="F13" s="6" t="n">
        <v>-10217</v>
      </c>
      <c r="G13" s="6" t="n">
        <v>-12032</v>
      </c>
      <c r="H13" s="6" t="n">
        <v>-114739</v>
      </c>
      <c r="I13" s="6" t="n">
        <v>-22249</v>
      </c>
      <c r="J13" s="6" t="n">
        <v>-125278</v>
      </c>
      <c r="K13" s="6" t="n">
        <v>-30461</v>
      </c>
      <c r="L13" s="6" t="n">
        <v>-133420</v>
      </c>
      <c r="M13" s="6" t="n">
        <v>-39034</v>
      </c>
      <c r="N13" s="6" t="n">
        <v>-110527</v>
      </c>
    </row>
    <row r="14">
      <c r="A14" s="4" t="inlineStr">
        <is>
          <t>Interest expense</t>
        </is>
      </c>
      <c r="B14" s="6" t="n">
        <v>6452</v>
      </c>
      <c r="C14" s="6" t="n">
        <v>6385</v>
      </c>
      <c r="D14" s="6" t="n">
        <v>6340</v>
      </c>
      <c r="E14" s="6" t="n">
        <v>6267</v>
      </c>
      <c r="F14" s="6" t="n">
        <v>6186</v>
      </c>
      <c r="G14" s="6" t="n">
        <v>6084</v>
      </c>
      <c r="H14" s="6" t="n">
        <v>12837</v>
      </c>
      <c r="I14" s="6" t="n">
        <v>12270</v>
      </c>
      <c r="J14" s="6" t="n">
        <v>19389</v>
      </c>
      <c r="K14" s="6" t="n">
        <v>18537</v>
      </c>
      <c r="L14" s="6" t="n">
        <v>25647</v>
      </c>
      <c r="M14" s="6" t="n">
        <v>24877</v>
      </c>
      <c r="N14" s="6" t="n">
        <v>24092</v>
      </c>
    </row>
    <row r="15">
      <c r="A15" s="4" t="inlineStr">
        <is>
          <t>Net increase (decrease) in fair value of derivatives</t>
        </is>
      </c>
      <c r="B15" s="6" t="n">
        <v>-8081</v>
      </c>
      <c r="C15" s="6" t="n">
        <v>23807</v>
      </c>
      <c r="D15" s="6" t="n">
        <v>9188</v>
      </c>
      <c r="E15" s="6" t="n">
        <v>-17269</v>
      </c>
      <c r="F15" s="6" t="n">
        <v>2430</v>
      </c>
      <c r="G15" s="6" t="n">
        <v>13012</v>
      </c>
      <c r="H15" s="6" t="n">
        <v>15726</v>
      </c>
      <c r="I15" s="6" t="n">
        <v>15442</v>
      </c>
      <c r="J15" s="6" t="n">
        <v>14396</v>
      </c>
      <c r="K15" s="6" t="n">
        <v>-1827</v>
      </c>
      <c r="L15" s="6" t="n">
        <v>107658</v>
      </c>
      <c r="M15" s="6" t="n">
        <v>7361</v>
      </c>
      <c r="N15" s="6" t="n">
        <v>-21387</v>
      </c>
    </row>
    <row r="16">
      <c r="A16" s="4" t="inlineStr">
        <is>
          <t>Loss on extinguishment of debt</t>
        </is>
      </c>
      <c r="B16" s="6" t="n">
        <v>0</v>
      </c>
      <c r="C16" s="6" t="n">
        <v>0</v>
      </c>
      <c r="D16" s="6" t="n">
        <v>0</v>
      </c>
      <c r="E16" s="6" t="n">
        <v>0</v>
      </c>
      <c r="F16" s="6" t="n">
        <v>0</v>
      </c>
      <c r="G16" s="6" t="n">
        <v>0</v>
      </c>
      <c r="H16" s="6" t="n">
        <v>0</v>
      </c>
      <c r="I16" s="6" t="n">
        <v>0</v>
      </c>
      <c r="J16" s="6" t="n">
        <v>0</v>
      </c>
      <c r="K16" s="6" t="n">
        <v>0</v>
      </c>
      <c r="L16" s="6" t="n">
        <v>31272</v>
      </c>
      <c r="M16" s="6" t="n">
        <v>0</v>
      </c>
      <c r="N16" s="6" t="n">
        <v>0</v>
      </c>
    </row>
    <row r="17">
      <c r="A17" s="4" t="inlineStr">
        <is>
          <t>Other (income) expense</t>
        </is>
      </c>
      <c r="B17" s="6" t="n">
        <v>-617</v>
      </c>
      <c r="C17" s="6" t="n">
        <v>-455</v>
      </c>
      <c r="D17" s="6" t="n">
        <v>-306</v>
      </c>
      <c r="E17" s="6" t="n">
        <v>-87</v>
      </c>
      <c r="F17" s="6" t="n">
        <v>0</v>
      </c>
      <c r="G17" s="6" t="n">
        <v>0</v>
      </c>
      <c r="H17" s="6" t="n">
        <v>-1072</v>
      </c>
      <c r="I17" s="6" t="n">
        <v>0</v>
      </c>
      <c r="J17" s="6" t="n">
        <v>-1719</v>
      </c>
      <c r="K17" s="6" t="n">
        <v>-87</v>
      </c>
      <c r="L17" s="6" t="n">
        <v>-2194</v>
      </c>
      <c r="M17" s="6" t="n">
        <v>-393</v>
      </c>
      <c r="N17" s="6" t="n">
        <v>19</v>
      </c>
    </row>
    <row r="18">
      <c r="A18" s="4" t="inlineStr">
        <is>
          <t>Loss before taxes</t>
        </is>
      </c>
      <c r="B18" s="6" t="n">
        <v>-14424</v>
      </c>
      <c r="C18" s="6" t="n">
        <v>-127806</v>
      </c>
      <c r="D18" s="6" t="n">
        <v>-23795</v>
      </c>
      <c r="E18" s="6" t="n">
        <v>2877</v>
      </c>
      <c r="F18" s="6" t="n">
        <v>-18833</v>
      </c>
      <c r="G18" s="6" t="n">
        <v>-31128</v>
      </c>
      <c r="H18" s="6" t="n">
        <v>-142230</v>
      </c>
      <c r="I18" s="6" t="n">
        <v>-49961</v>
      </c>
      <c r="J18" s="6" t="n">
        <v>-157344</v>
      </c>
      <c r="K18" s="6" t="n">
        <v>-47084</v>
      </c>
      <c r="L18" s="6" t="n">
        <v>-295803</v>
      </c>
      <c r="M18" s="6" t="n">
        <v>-70879</v>
      </c>
      <c r="N18" s="6" t="n">
        <v>-113251</v>
      </c>
    </row>
    <row r="19">
      <c r="A19" s="4" t="inlineStr">
        <is>
          <t>Income tax benefit</t>
        </is>
      </c>
      <c r="B19" s="6" t="n">
        <v>15</v>
      </c>
      <c r="C19" s="6" t="n">
        <v>-14</v>
      </c>
      <c r="D19" s="6" t="n">
        <v>-273</v>
      </c>
      <c r="E19" s="6" t="n">
        <v>-5</v>
      </c>
      <c r="F19" s="6" t="n">
        <v>-3</v>
      </c>
      <c r="G19" s="6" t="n">
        <v>59</v>
      </c>
      <c r="H19" s="6" t="n">
        <v>1</v>
      </c>
      <c r="I19" s="6" t="n">
        <v>56</v>
      </c>
      <c r="J19" s="6" t="n">
        <v>22</v>
      </c>
      <c r="K19" s="6" t="n">
        <v>51</v>
      </c>
      <c r="L19" s="6" t="n">
        <v>-256</v>
      </c>
      <c r="M19" s="6" t="n">
        <v>-222</v>
      </c>
      <c r="N19" s="6" t="n">
        <v>-1884</v>
      </c>
    </row>
    <row r="20">
      <c r="A20" s="4" t="inlineStr">
        <is>
          <t>Net loss</t>
        </is>
      </c>
      <c r="B20" s="7" t="n">
        <v>-14439</v>
      </c>
      <c r="C20" s="7" t="n">
        <v>-127792</v>
      </c>
      <c r="D20" s="7" t="n">
        <v>-23522</v>
      </c>
      <c r="E20" s="7" t="n">
        <v>2882</v>
      </c>
      <c r="F20" s="7" t="n">
        <v>-18830</v>
      </c>
      <c r="G20" s="7" t="n">
        <v>-31187</v>
      </c>
      <c r="H20" s="7" t="n">
        <v>-142231</v>
      </c>
      <c r="I20" s="7" t="n">
        <v>-50017</v>
      </c>
      <c r="J20" s="7" t="n">
        <v>-157366</v>
      </c>
      <c r="K20" s="7" t="n">
        <v>-47135</v>
      </c>
      <c r="L20" s="7" t="n">
        <v>-295547</v>
      </c>
      <c r="M20" s="7" t="n">
        <v>-70657</v>
      </c>
      <c r="N20" s="7" t="n">
        <v>-111367</v>
      </c>
    </row>
    <row r="21">
      <c r="A21" s="4" t="inlineStr">
        <is>
          <t>Basic net loss per share (in usd per share)</t>
        </is>
      </c>
      <c r="B21" s="9" t="n">
        <v>-0.06</v>
      </c>
      <c r="C21" s="9" t="n">
        <v>-0.68</v>
      </c>
      <c r="D21" s="9" t="n">
        <v>-0.15</v>
      </c>
      <c r="E21" s="9" t="n">
        <v>0.02</v>
      </c>
      <c r="F21" s="9" t="n">
        <v>-0.13</v>
      </c>
      <c r="G21" s="9" t="n">
        <v>-0.23</v>
      </c>
      <c r="H21" s="9" t="n">
        <v>-0.66</v>
      </c>
      <c r="I21" s="9" t="n">
        <v>-0.35</v>
      </c>
      <c r="J21" s="9" t="n">
        <v>-0.6899999999999999</v>
      </c>
      <c r="K21" s="9" t="n">
        <v>-0.32</v>
      </c>
      <c r="L21" s="9" t="n">
        <v>-1.27</v>
      </c>
      <c r="M21" s="9" t="n">
        <v>-0.47</v>
      </c>
      <c r="N21" s="9" t="n">
        <v>-0.87</v>
      </c>
    </row>
    <row r="22">
      <c r="A22" s="4" t="inlineStr">
        <is>
          <t>Diluted net loss per share (in usd per share)</t>
        </is>
      </c>
      <c r="B22" s="9" t="n">
        <v>-0.06</v>
      </c>
      <c r="C22" s="9" t="n">
        <v>-0.68</v>
      </c>
      <c r="D22" s="9" t="n">
        <v>-0.15</v>
      </c>
      <c r="E22" s="9" t="n">
        <v>0.02</v>
      </c>
      <c r="F22" s="9" t="n">
        <v>-0.13</v>
      </c>
      <c r="G22" s="9" t="n">
        <v>-0.23</v>
      </c>
      <c r="H22" s="9" t="n">
        <v>-0.66</v>
      </c>
      <c r="I22" s="9" t="n">
        <v>-0.35</v>
      </c>
      <c r="J22" s="9" t="n">
        <v>-0.6899999999999999</v>
      </c>
      <c r="K22" s="9" t="n">
        <v>-0.32</v>
      </c>
      <c r="L22" s="9" t="n">
        <v>-1.27</v>
      </c>
      <c r="M22" s="9" t="n">
        <v>-0.47</v>
      </c>
      <c r="N22" s="9" t="n">
        <v>-0.87</v>
      </c>
    </row>
    <row r="23">
      <c r="A23" s="3" t="inlineStr">
        <is>
          <t>Weighted-average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eighted-average shares outstanding, Basic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33604500</v>
      </c>
      <c r="M24" s="6" t="n">
        <v>149234917</v>
      </c>
      <c r="N24" s="6" t="n">
        <v>127698478</v>
      </c>
    </row>
    <row r="25">
      <c r="A25" s="4" t="inlineStr">
        <is>
          <t>Weighted-average shares outstanding, Dilut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33604500</v>
      </c>
      <c r="M25" s="6" t="n">
        <v>149234917</v>
      </c>
      <c r="N25" s="6" t="n">
        <v>127698478</v>
      </c>
    </row>
    <row r="26">
      <c r="A26" s="3" t="inlineStr">
        <is>
          <t>Other comprehensive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oreign currency translation</t>
        </is>
      </c>
      <c r="B27" s="7" t="n">
        <v>0</v>
      </c>
      <c r="C27" s="7" t="n">
        <v>0</v>
      </c>
      <c r="D27" s="7" t="n">
        <v>0</v>
      </c>
      <c r="E27" s="7" t="n">
        <v>0</v>
      </c>
      <c r="F27" s="7" t="n">
        <v>0</v>
      </c>
      <c r="G27" s="7" t="n">
        <v>0</v>
      </c>
      <c r="H27" s="7" t="n">
        <v>0</v>
      </c>
      <c r="I27" s="7" t="n">
        <v>0</v>
      </c>
      <c r="J27" s="7" t="n">
        <v>-8</v>
      </c>
      <c r="K27" s="7" t="n">
        <v>0</v>
      </c>
      <c r="L27" s="7" t="n">
        <v>121</v>
      </c>
      <c r="M27" s="7" t="n">
        <v>0</v>
      </c>
      <c r="N27" s="7" t="n">
        <v>0</v>
      </c>
    </row>
    <row r="28">
      <c r="A28" s="4" t="inlineStr">
        <is>
          <t>Total other comprehensive income</t>
        </is>
      </c>
      <c r="B28" s="6" t="n">
        <v>0</v>
      </c>
      <c r="C28" s="6" t="n">
        <v>0</v>
      </c>
      <c r="D28" s="6" t="n">
        <v>0</v>
      </c>
      <c r="E28" s="6" t="n">
        <v>0</v>
      </c>
      <c r="F28" s="6" t="n">
        <v>0</v>
      </c>
      <c r="G28" s="6" t="n">
        <v>0</v>
      </c>
      <c r="H28" s="6" t="n">
        <v>0</v>
      </c>
      <c r="I28" s="6" t="n">
        <v>0</v>
      </c>
      <c r="J28" s="6" t="n">
        <v>-8</v>
      </c>
      <c r="K28" s="6" t="n">
        <v>0</v>
      </c>
      <c r="L28" s="6" t="n">
        <v>121</v>
      </c>
      <c r="M28" s="6" t="n">
        <v>0</v>
      </c>
      <c r="N28" s="6" t="n">
        <v>0</v>
      </c>
    </row>
    <row r="29">
      <c r="A29" s="4" t="inlineStr">
        <is>
          <t>Total comprehensive loss</t>
        </is>
      </c>
      <c r="B29" s="7" t="n">
        <v>-14439</v>
      </c>
      <c r="C29" s="7" t="n">
        <v>-127792</v>
      </c>
      <c r="D29" s="7" t="n">
        <v>-23522</v>
      </c>
      <c r="E29" s="7" t="n">
        <v>2882</v>
      </c>
      <c r="F29" s="7" t="n">
        <v>-18830</v>
      </c>
      <c r="G29" s="7" t="n">
        <v>-31187</v>
      </c>
      <c r="H29" s="7" t="n">
        <v>-142231</v>
      </c>
      <c r="I29" s="7" t="n">
        <v>-50017</v>
      </c>
      <c r="J29" s="7" t="n">
        <v>-157374</v>
      </c>
      <c r="K29" s="7" t="n">
        <v>-47135</v>
      </c>
      <c r="L29" s="7" t="n">
        <v>-295426</v>
      </c>
      <c r="M29" s="7" t="n">
        <v>-70657</v>
      </c>
      <c r="N29" s="7" t="n">
        <v>-111367</v>
      </c>
    </row>
  </sheetData>
  <mergeCells count="5">
    <mergeCell ref="L1:N1"/>
    <mergeCell ref="H1:I1"/>
    <mergeCell ref="B1:G1"/>
    <mergeCell ref="J1:K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Benefit) Expense</t>
        </is>
      </c>
      <c r="B4" s="4" t="inlineStr">
        <is>
          <t>The table below presents the components of income tax expense (benefit) for the following periods Year Ended December 31, 2024 2023 2022 Federal: Current $ — $ — $ — Deferred — (323) (1,539) Total Federal — (323) (1,539) State: Current 16 13 40 Deferred (37) 88 (385) Total State (21) 101 (345) Total Foreign (235) — — Income tax expense (benefit) $ (256) $ (222) $ (1,884)</t>
        </is>
      </c>
    </row>
    <row r="5">
      <c r="A5" s="4" t="inlineStr">
        <is>
          <t>Schedule of Effective Income Tax Rate Reconciliation</t>
        </is>
      </c>
      <c r="B5" s="4" t="inlineStr">
        <is>
          <t>The following is the reconciliation of the amounts computed using the federal statutory income tax rate and the amounts computed using the effective income tax rate: Year Ended December 31, 2024 2023 2022 Tax benefit at federal statutory rates $ (62,118) $ (14,881) $ (23,724) State income tax, net of federal tax benefit (11,422) (5,070) (6,426) Class B Incentive Unit equity-based compensation (4) 727 1,001 Valuation allowance 46,739 17,248 25,205 Net increase (decrease) in fair value of derivatives 11,281 1,559 (334) Goodwill impairment 15,544 — 1,900 Other permanent differences (276) 195 494 Income tax expense (benefit) $ (256) $ (222) (1,884) Effective tax rate 0.1 % 0.3 % 1.7 %</t>
        </is>
      </c>
    </row>
    <row r="6">
      <c r="A6" s="4" t="inlineStr">
        <is>
          <t>Schedule of Deferred Tax Assets and Liabilities</t>
        </is>
      </c>
      <c r="B6" s="4" t="inlineStr">
        <is>
          <t>The table below presents the components of net de ferred tax assets and deferred liabilities: December 31, December 31, 2023 Deferred tax assets: Net operating loss carryforwards $ 62,811 $ 32,017 Interest carryforwards 12,755 8,356 Amortizable transaction costs 2,121 2,285 Accrued expenses 1,643 1,330 Equity-based compensation 3,175 2,313 Derivative liability 30,824 130 Depreciation and amortization 7,083 6,594 Lease liabilities 2,741 1,436 Section 174 costs 8,327 3,268 Other assets 109 493 Total deferred tax assets 131,589 58,222 Valuation allowance (112,003) (46,569) Net deferred tax assets 19,586 11,653 Deferred tax liabilities: Discount on debt 16,340 10,081 Prepaid expenses 752 765 Right-of-use assets 2,494 1,135 Total deferred tax liabilities 19,586 11,981 Net deferred tax (liabilities) assets $ — $ (328)</t>
        </is>
      </c>
    </row>
    <row r="7">
      <c r="A7" s="4" t="inlineStr">
        <is>
          <t>Schedule of Unrecognized Tax Benefits</t>
        </is>
      </c>
      <c r="B7" s="4" t="inlineStr">
        <is>
          <t xml:space="preserve">The table below presents the Company’s gross unrecognized tax benefits: Unrecognized tax benefits as of December 31, 2022 $ 785 Increases related to positions taken on prior year items — Unrecognized tax benefits as of December 31, 2023 $ 785 Increases related to positions taken on prior year items — Unrecognized tax benefits as of December 31, 2024 $ 78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Defined Contribution Plan Disclosures</t>
        </is>
      </c>
      <c r="B4" s="4" t="inlineStr">
        <is>
          <t xml:space="preserve">The table below presents the total contributions to the Company’s 401(k) plan for the following periods: Year Ended December 31, 2024 2023 2022 Total contributions $ 5,010 $ 4,684 $ 5,88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Authorized Stock</t>
        </is>
      </c>
      <c r="B4" s="4" t="inlineStr">
        <is>
          <t>The table below presents the details of the Company’s authorized common stock as of the following periods: December 31, December 31, Common stock: Authorized shares of common stock 500,000,000 500,000,000 Common stock par value per share $ 0.0001 $ 0.0001 Common stock outstanding at the period end 251,554,378 157,287,522 The table below presents the details of the Company’s authorized preferred stock as of the following periods: December 31, December 31, Preferred stock: Authorized shares of preferred stock 1,000,000 1,000,000 Preferred stock par value per share $ 0.0001 $ 0.0001 Preferred stock outstanding at the period end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rivatives (Tables)</t>
        </is>
      </c>
      <c r="B1" s="2" t="inlineStr">
        <is>
          <t>12 Months Ended</t>
        </is>
      </c>
    </row>
    <row r="2">
      <c r="B2" s="2" t="inlineStr">
        <is>
          <t>Dec. 31, 2024</t>
        </is>
      </c>
    </row>
    <row r="3">
      <c r="A3" s="3" t="inlineStr">
        <is>
          <t>Warrants and Rights Note Disclosure [Abstract]</t>
        </is>
      </c>
      <c r="B3" s="4" t="inlineStr">
        <is>
          <t xml:space="preserve"> </t>
        </is>
      </c>
    </row>
    <row r="4">
      <c r="A4" s="4" t="inlineStr">
        <is>
          <t>Schedule of Derivatives Fair Value Assumptions</t>
        </is>
      </c>
      <c r="B4" s="4" t="inlineStr">
        <is>
          <t>The table below presents the value of the 2029 Notes Conversion Option under the Black-Scholes OPM using the following assumptions as of the following dates: December 31, December 19, Value of 2029 Notes Conversion Option ($ thousands) $ 115,831 $ 61,402 Conversion price $ 3.55 $ 3.55 Common stock price $ 4.45 $ 2.82 Expected term (years) 5.0 5.0 Expected volatility 37.60% 37.60% Risk-free rate of return 4.30% 4.40% Expected annual dividend yield —% —% The table below presents the value of the RDO warrants under the Black-Scholes OPM using the following assumptions as of the following dates: December 31, Value of each RDO warrant $ 1.69 Exercise price $ 2.32 Common stock price $ 2.14 Expected term (years) 5.0 Expected volatility 110.00% Risk-free rate of return 3.80% Expected annual dividend yield —% The table below presents the value of the 2024 RDO warrants under the Black-Scholes OPM using the following assumptions as of the following dates: December 31, February 28, Value of each 2024 RDO warrant $ 3.73 $ 2.62 Exercise price $ 3.78 $ 3.78 Common stock price $ 4.45 $ 3.14 Expected term (years) 4.7 5.5 Expected volatility 120.00% 117.60% Risk-free rate of return 4.31% 4.20% Expected annual dividend yield —% —% The table below presents the value of the PIPE warrants under the Black-Scholes OPM using the following assumptions as of the following dates: January 19, Value of each PIPE warrant $ 1.22 Exercise price $ 2.39 Common stock price $ 1.87 Expected term (years) 5.5 Expected volatility 82.10% Risk-free rate of return 3.40% Expected annual dividend yield —% The table below presents the value of the 2024 PIPE warrant under the Black-Scholes OPM using the following assumptions as of the following dates: December 31, March 4, Value of each 2024 PIPE warrant $ 3.64 $ 3.11 Exercise price $ 4.75 $ 4.75 Common stock price $ 4.45 $ 3.75 Expected term (years) 4.7 5.5 Expected volatility 120.00% 117.00% Risk-free rate of return 4.32% 4.10% Expected annual dividend yield —% —% The table below presents the value of the 2026 Notes Conversion Option under the Black-Scholes OPM using the following assumptions as of the following dates: December 31, December 31, Value of 2026 Notes Conversion Option ($ thousands) $ 322 $ 491 Conversion price $ 10.61 $ 10.61 Common stock price $ 4.45 $ 2.14 Expected term (years) 1.9 2.9 Expected volatility 93.30% 40.00% Risk-free rate of return 4.25% 4.01% Expected annual dividend yield —% —% The table below presents the value of the IPO private warrants under the Black-Scholes OPM using the following assumptions as of the following dates: December 31, December 31, Fair value of each IPO private warrant $ 1.84 $ 0.38 Exercise price $ 11.50 $ 11.50 Common stock price $ 4.45 $ 2.14 Expected term (in years) 1.9 2.9 Expected volatility 93.30% 82.30% Risk-free rate of return 4.25% 4.00% Expected annual dividend yield —% —%</t>
        </is>
      </c>
    </row>
    <row r="5">
      <c r="A5" s="4" t="inlineStr">
        <is>
          <t>Schedule of Warrants Issued and Outstanding</t>
        </is>
      </c>
      <c r="B5" s="4" t="inlineStr">
        <is>
          <t xml:space="preserve">The table below presents the Company’s IPO public warrants issued and outstanding as of the following periods: December 31, December 31, IPO public warrants issued 12,168,378 12,150,878 IPO public warrants outstanding 12,168,378 12,150,878 The table below presents the Company’s IPO private warrants issued and outstanding as of the following periods: December 31, December 31, IPO private warrants issued 157,394 174,894 IPO private warrants outstanding 157,394 174,894 </t>
        </is>
      </c>
    </row>
    <row r="6">
      <c r="A6" s="4" t="inlineStr">
        <is>
          <t>Schedule of Derivatives Change in Fair Value</t>
        </is>
      </c>
      <c r="B6" s="4" t="inlineStr">
        <is>
          <t>The following was recognized as a result of the change in fair value for the three and the year ended December 31, 2024 and December 31, 2023 and is presented in net increase (decrease) in fair value of derivatives on the consolidated statements of operations: Year Ended December 31, 2024 2023 2022 Loss (gain) on change in fair value of IPO private warrants $ 266 $ 57 $ (26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ward, Valuation Assumptions</t>
        </is>
      </c>
      <c r="B4" s="4" t="inlineStr">
        <is>
          <t>The assumptions used in determining the fair value of the Incentive Units at the grant date are as follows: February 16, Volatility 57.0% Risk-free interest rate 0.1% Expected time to exit (in years) 1.6 July 29, Volatility 46.0% Risk-free interest rate 0.2% Expected time to exit (in years) 1.2</t>
        </is>
      </c>
    </row>
    <row r="5">
      <c r="A5" s="4" t="inlineStr">
        <is>
          <t>Schedule of Share-Based Payment Arrangement, Activity</t>
        </is>
      </c>
      <c r="B5" s="4" t="inlineStr">
        <is>
          <t xml:space="preserve">The table below presents the activity in Tranche II of the Incentive Units: Unvested as of December 31, 2022 1,295,000 Forfeited (140,000) Unvested as of December 31, 2023 1,155,000 Unvested as of December 31, 2024 1,155,000 </t>
        </is>
      </c>
    </row>
    <row r="6">
      <c r="A6" s="4" t="inlineStr">
        <is>
          <t>Schedule of Share-Based Payment Award, Stock Options, Valuation Assumptions</t>
        </is>
      </c>
      <c r="B6" s="4" t="inlineStr">
        <is>
          <t>The table below presents the fair value of the Stock Options granted during the year-ended December 31, 2023 using the Black-Scholes OPM and the following assumptions: December 31, Number of Stock Options granted 3,153,641 Price of common stock on the grant date $1.90 to $2.74 Expected option term (in years) 5.80 to 6.20 Expected volatility (1) 96.8% to 127.9% Risk-free rate of return 3.3% to 4.1% Expected annual dividend yield — % Fair value of the Stock Options on the grant date $1.51 to $2.29 (1) Expected volatility is based on a combination of implied and historical equity volatility of selected reasonably similar publicly traded companies.</t>
        </is>
      </c>
    </row>
    <row r="7">
      <c r="A7" s="4" t="inlineStr">
        <is>
          <t>Schedule of Share-Based Payment Arrangement, Option, Activity</t>
        </is>
      </c>
      <c r="B7" s="4" t="inlineStr">
        <is>
          <t xml:space="preserve">The table below presents the activity of outstanding stock options: Stock Options Outstanding Weighted-Average Exercise Price Per Share Weighted-Average Remaining Contractual Life (in years) Aggregate Intrinsic Value Outstanding as of December 31, 2022 2,982,893 $ 2.89 9.64 $ — Granted 3,153,641 2.01 Vested — — Exercised (12,102) 1.32 Forfeited (875,410) 3.45 Expired (121,349) 7.98 Outstanding as of December 31, 2023 5,127,673 $ 2.14 9.03 $ 2,209 Granted — — Vested — — Exercised (292,496) 1.44 Forfeited (826,308) 2.35 Expired (78,267) 3.08 Outstanding as of December 31, 2024 3,930,602 $ 2.12 8.01 $ 10,138 Vested and exercisable as of December 31, 2024 2,006,781 $ 2.27 7.91 $ 5,121 </t>
        </is>
      </c>
    </row>
    <row r="8">
      <c r="A8" s="4" t="inlineStr">
        <is>
          <t>Schedule of Share-Based Payment Arrangement, Restricted Stock Unit, Activity</t>
        </is>
      </c>
      <c r="B8" s="4" t="inlineStr">
        <is>
          <t xml:space="preserve">The table below presents the activity in the RSUs: RSUs Weighted-Average Grant Date Fair Value Per Share Unvested as of December 31, 2022 7,595,185 $ 2.35 Granted 9,336,171 2.03 Vested (4,146,826) 1.84 Forfeited (2,732,417) 2.91 Unvested as of December 31, 2023 10,052,113 $ 2.11 Granted 10,641,780 2.10 Vested (4,671,720) 2.18 Forfeited (2,151,771) 2.29 Unvested as of December 31, 2024 13,870,402 $ 1.94 </t>
        </is>
      </c>
    </row>
    <row r="9">
      <c r="A9" s="4" t="inlineStr">
        <is>
          <t>Schedule of Share-Based Payment Arrangement, Performance Shares, Activity</t>
        </is>
      </c>
      <c r="B9" s="4" t="inlineStr">
        <is>
          <t xml:space="preserve">The table below presents the activity in the PSUs: PSUs Weighted-Average Grant Date Fair Value Per Share Unvested as of December 31, 2022 287,500 $ 4.86 Granted 3,370,623 1.82 Vested (568,824) 2.21 Forfeited (503,468) 3.73 Unvested as of December 31, 2023 2,585,831 $ 1.70 Granted 3,703,146 5.00 Vested (2,559,844) 1.45 Forfeited (795,517) 6.61 Unvested as of December 31, 2024 2,933,616 $ 2.88 </t>
        </is>
      </c>
    </row>
    <row r="10">
      <c r="A10" s="4" t="inlineStr">
        <is>
          <t>Schedule of Share-Based Payment Award, Employee Stock Purchase Plan, Valuation Assumptions</t>
        </is>
      </c>
      <c r="B10" s="4" t="inlineStr">
        <is>
          <t>The table below presents the assumptions used to estimate the grant date fair value of the purchase rights under the ESPP: Year Ended December 31, 2024 2023 Price of common stock on the grant date $1.50 to $2.20 $1.80 to $2.09 Expected term (in years) 0.50 0.50 Expected volatility (1) 122.9% to 101.0% 94.9% to 162.2% Risk-free rate of return 5.3% to 4.3% 5.3% to 5.4% Expected annual dividend yield —% —% Fair value of the award on the grant date $0.74 to $2.15 $0.75 to $1.23 (1) Expected volatility is based on a combination of implied and historical equity volatility of selected reasonably similar publicly traded companies.</t>
        </is>
      </c>
    </row>
    <row r="11">
      <c r="A11" s="4" t="inlineStr">
        <is>
          <t>Schedule of Share-Based Payment Arrangement, Expensed and Capitalized, Amount</t>
        </is>
      </c>
      <c r="B11" s="4" t="inlineStr">
        <is>
          <t xml:space="preserve">The table below presents the total equity-based compensation expense recognized for Incentive Units, stock options, RSUs, PSUs and ESPP in selling, general and administrative expense, cost of revenues and research and development for the following periods: The table below presents the total equity-based compensation expense recognized for Class A Units, Class B Units, Stock Options, RSUs, PSUs, and ESPP in selling, general and administrative expense, cost of revenues, and research and development for the following periods: Year Ended December 31, 2024 2023 2022 Equity-based compensation expense in selling, general and administrative $ 12,088 $ 11,349 $ 7,359 Equity-based compensation expense in cost of revenues 6,274 5,446 $ 3,172 Equity-based compensation expense in research and development 2,765 1,876 334 Total equity-based compensation expense $ 21,127 $ 18,671 $ 10,86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umerators and Denominators</t>
        </is>
      </c>
      <c r="B4" s="4" t="inlineStr">
        <is>
          <t>The numerators and denominators of the basic and diluted net loss per share are co mputed as follows (in thousands, except per share, unit and per unit data): Year Ended December 31, Basic and diluted net loss per share 2024 2023 2022 Numerator: Net loss $ (295,547) $ (70,657) $ (111,367) Denominator: Weighted average shares outstanding—basic and diluted 233,604,500 149,234,917 127,698,478 Basic and diluted net loss per share $ (1.27) $ (0.47) $ (0.87)</t>
        </is>
      </c>
    </row>
    <row r="5">
      <c r="A5" s="4" t="inlineStr">
        <is>
          <t>Schedule of Antidilutive Securities Excluded from Computation of Earnings Per Share</t>
        </is>
      </c>
      <c r="B5" s="4" t="inlineStr">
        <is>
          <t xml:space="preserve">The following securities were not included in the computation of diluted shares outstanding because the effect would be anti-dilutive: Year Ended December 31, 2024 2023 2022 Stock options 4,086,187 5,005,889 2,982,268 Private warrants 140,726 174,894 210,642 Public warrants 12,185,046 12,150,878 12,115,130 2023 PIPE warrants — 13,888,889 — 2024 PIPE warrants 9,000,000 — — 2023 RDO warrants — 8,886,255 — 2024 RDO warrants 5,800,000 — — 2026 Convertible notes 99,867 18,844,600 18,844,600 2029 Convertible notes 51,317,177 — — PSUs 793,781 678,552 287,500 RSUs 4,723,239 9,359,923 7,595,185 ESPP 1,288,536 1,128,675 3,482,791 Total 89,434,559 70,118,555 45,518,11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table below presents total revenues by contract type for the following periods: Year Ended December 31, 2024 2023 2022 Time and materials $ 88,740 $ 85,734 $ 102,255 Firm fixed price 46,259 50,100 35,939 Cost-reimbursable 23,237 19,330 16,817 Total revenues $ 158,236 $ 155,164 $ 155,011 </t>
        </is>
      </c>
    </row>
    <row r="5">
      <c r="A5" s="4" t="inlineStr">
        <is>
          <t>Schedule of Summarized Activity of Allowance for Expected Credit Losses</t>
        </is>
      </c>
      <c r="B5" s="4" t="inlineStr">
        <is>
          <t xml:space="preserve">The table below summarizes the activity in the allowance for expected credit losses: Year Ended December 31, 2024 2023 2022 Beginning balance $ 230 $ 98 $ 43 Additions 125 1,739 244 Write-offs (228) (1,607) (189) Recoveries — — — Ending balance $ 127 $ 230 $ 98 </t>
        </is>
      </c>
    </row>
    <row r="6">
      <c r="A6" s="4" t="inlineStr">
        <is>
          <t>Schedule of Concentration of Risk, by Risk Factor</t>
        </is>
      </c>
      <c r="B6" s="4" t="inlineStr">
        <is>
          <t>Revenue earned from customers contributing in excess of 10% of total revenues are presented in the tables below for the following periods: Year Ended December 31, 2024 Total Percent of total Customer A $ 21,284 13 % Customer B 25,681 16 % Customer C 18,731 12 % Customer D (1) — — % Customer E 16,840 11 % All others 75,700 48 % Total revenues $ 158,236 100 % Year Ended December 31, 2023 Total Percent of total Customer A $ 33,266 21 % Customer B 24,560 16 % Customer C 18,143 12 % Customer D (1) 14,197 9 % Customer E (1) — — % All others 64,998 42 % Total revenues $ 155,164 100 % Year Ended December 31, 2022 Total Percent of total Customer A $ 29,413 19 % Customer B (1) 9,751 6 % Customer C 17,426 11 % Customer D 29,087 19 % Customer E (1) — — % All others 69,334 45 % Total revenues $ 155,011 100 % (1) Customers that contributed in excess of 10% of consolidated revenues in any period presented have been included in all periods presented for comparability.</t>
        </is>
      </c>
    </row>
    <row r="7">
      <c r="A7" s="4" t="inlineStr">
        <is>
          <t>Schedule of Contract with Customer, Contract Asset, Contract Liability, and Receivable</t>
        </is>
      </c>
      <c r="B7" s="4" t="inlineStr">
        <is>
          <t xml:space="preserve">The table below presents the contract assets and contract liabilities included on the consolidated balance sheets for the following periods: December 31, December 31, Contract assets $ 895 $ 4,822 Contract liabilities $ 2,541 $ 879 </t>
        </is>
      </c>
    </row>
    <row r="8">
      <c r="A8" s="4" t="inlineStr">
        <is>
          <t>Schedule of Impact of the Net Estimates at Completion Adjustments on the Company’s Operating Results</t>
        </is>
      </c>
      <c r="B8" s="4" t="inlineStr">
        <is>
          <t xml:space="preserve">The following table summarizes the impact of the net estimates at completion ( “EAC” ) adjustments on the Company’s operating results: Year Ended December 31, 2024 2023 2022 Net EAC Adjustments, before income taxes $ 626 $ 593 $ 1,598 Net EAC Adjustments, net of income taxes $ 495 $ 468 $ 1,262 Net EAC Adjustments, net of income taxes, per diluted share $ — $ — $ 0.0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The tables below present the Company’s operating segment results of operations for the following periods: Year Ended December 31, 2024 2023 2022 Revenues $ 158,236 $ 155,164 $ 155,011 Less significant segment expenses: Adjusted cost of revenues 105,818 (a) 109,117 (f) 108,846 (f) Adjusted selling and marketing 4,728 (b) 5,299 (b) 6,664 (b) Adjusted general and administrative 41,891 (c) 40,793 (g) 53,690 (i) Adjusted research and development 8,096 (d) 3,159 (d) 3,658 (j) Goodwill impairment 85,000 — 53,544 Equity-based compensation expense 21,127 18,671 10,865 Net increase (decrease) in fair value of derivatives 107,658 7,361 (21,387) Interest income (2,293) (392) — Interest expense 25,647 24,877 24,092 Depreciation and amortization 11,873 7,901 7,758 Loss on extinguishment of debt 31,272 — — Other segment items 12,966 (e) 9,035 (h) 18,648 (k) Consolidated net loss $ (295,547) $ (70,657) $ (111,367) (a) Adjusted cost of revenues consists of cost of revenues adjusted to remove amortization expense and equity-based compensation expense. (b) Adjusted selling and marketing consists of selling and marking costs adjusted to remove equity-based compensation expense. (c) Adjusted general and administrative consists of general and administrative costs adjusted to remove depreciation and amortization costs, equity-based compensation expense, employer payroll taxes related to equity-based compensation, non-recurring strategic initiatives costs, non-recurring integration costs, and non-recurring litigation expenses. (d) Adjusted research and development expenses consists of research and development costs adjusted to remove equity-based compensation expense. (e) Other segment items included in consolidated net income includes employer payroll taxes related to equity-based compensation, non-recurring strategic initiatives costs, non-recurring integration costs, non-recurring litigation costs, restructuring charges, transaction expenses, income tax expense, and other income and expense. (f) Adjusted cost of revenues consists of cost of revenues adjusted to remove equity-based compensation expense. (g) Adjusted general and administrative consists of general and administrative costs adjusted to remove depreciation and amortization costs, equity-based compensation expense, employer payroll taxes related to equity-based compensation, non-recurring strategic initiatives costs, and non-recurring litigation expenses. (h) Other segment items included in consolidated net income includes employer payroll taxes related to equity-based compensation, non-recurring strategic initiatives costs, non-recurring litigation costs, restructuring charges, transaction expenses, income tax expense, and other income and expense. (i) Adjusted general and administrative consists of general and administrative costs adjusted to remove depreciation and amortization costs, equity-based compensation expense, non-recurring integration costs, capital market advisory fees, and commercial start-up costs. (j) Adjusted research and development expenses consists of research and development costs adjusted to remove equity-based compensation expense and commercial start-up costs. (k) Other segment items included in consolidated net income includes non-recurring integration costs, capital market advisory fees, commercial start-up costs, restructuring charges, transaction expenses, income tax expense, and other income and expens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table below presents the total amount of compensation expense, including equity-based compensation related to the RSUs, the Company paid or accrued for Board members which is included in selling, general and administrative expenses within the consolidated statements of operations for the following periods: Year Ended December 31, 2024 2023 2022 Total compensation expense paid or accrued for Board members $ 1,659 $ 1,542 $ 2,272 RSU expense for Board members included in total compensation expense $ 1,464 $ 1,201 $ 1,21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atement of Quarterly Financial Information (Unaudited)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Schedule of Error Corrections and Prior Period Adjustments</t>
        </is>
      </c>
      <c r="B4" s="4" t="inlineStr">
        <is>
          <t>The amounts in the “As restated” columns are the updated amounts including the impacts from the restatement. December 31, 2023 Consolidated Balance Sheets Notes As previously reported Restatement adjustments As restated Current assets: Cash and cash equivalents $ 32,557 $ — $ 32,557 Accounts receivable, less allowance for credit losses 21,949 — 21,949 Contract assets 4,822 — 4,822 Prepaid expenses and other current assets 4,449 — 4,449 Total current assets: 63,777 — 63,777 Non-current assets: Property and equipment, net 997 — 997 Goodwill 48,683 — 48,683 Intangible assets, net 82,040 — 82,040 Right-of-use assets 4,041 — 4,041 Other non-current assets 372 — 372 Total assets $ 199,910 $ — $ 199,910 Liabilities and stockholders’ equity (deficit) Current liabilities: Accounts payable $ 11,038 $ — $ 11,038 Short-term debt, including current portion of long-term debt 1,229 — 1,229 Accrued liabilities 16,233 — 16,233 Contract liabilities 879 — 879 Current portion of long-term lease liability 779 — 779 Derivative liabilities i 37,862 491 38,353 Other current liabilities 602 — 602 Total current liabilities 68,622 491 69,113 Non-current liabilities Long-term debt, net ii 194,273 (38,118) 156,155 Long-term lease liability 4,313 — 4,313 Deferred tax liabilities iii 37 291 328 Total liabilities 267,245 (37,336) 229,909 Stockholders deficit: Common stock 17 — 17 Additional paid-in capital 303,428 — 303,428 Treasury stock (57,350) — (57,350) Accumulated deficit iv (313,430) 37,336 (276,094) Total stockholders’ equity (deficit) (67,335) 37,336 (29,999) Total liabilities and stockholders’ equity (deficit) $ 199,910 $ — $ 199,910 Year Ended December 31, 2023 2022 Consolidated Statements of Operations Notes As previously reported Restatement adjustments As restated As previously reported Restatement adjustments As restated Revenues $ 155,164 $ — $ 155,164 $ 155,011 $ — $ 155,011 Cost of revenues 114,563 — 114,563 112,018 — 112,018 Gross margin 40,601 — 40,601 42,993 — 42,993 Operating expenses: Selling, general and administrative 71,057 — 71,057 84,775 — 84,775 Research and development 5,035 — 5,035 8,393 — 8,393 Restructuring charges 822 — 822 4,203 — 4,203 Transaction expenses 2,721 — 2,721 2,605 — 2,605 Goodwill impairment — — — 53,544 — 53,544 Operating loss (39,034) — (39,034) (110,527) — (110,527) Interest expense i 14,200 10,677 24,877 14,436 9,656 24,092 Net increase (decrease) in fair value of derivatives ii 7,424 (63) 7,361 (1,591) (19,796) (21,387) Other (income) expense (393) — (393) 19 — 19 Loss before taxes (60,265) (10,614) (70,879) (123,391) 10,140 (113,251) Income tax expense (benefit) iii 101 (323) (222) (1,717) (167) (1,884) Net loss $ (60,366) $ (10,291) $ (70,657) $ (121,674) $ 10,307 $ (111,367) Basic and diluted net loss per share $ (0.40) $ (0.07) $ (0.47) $ (0.95) $ 0.08 $ (0.87) Year Ended December 31, 2023 2022 Consolidated Statements of Cash Flows Notes As previously reported Restatement adjustments As restated As previously reported Restatement adjustments As restated Cash flows from operating activities: Net loss $ (60,366) $ (10,291) $ (70,657) $ (121,674) $ 10,307 $ (111,367) Adjustments to reconcile net loss to net cash used in operating activities: Depreciation and amortization expense 7,901 — 7,901 7,758 — 7,758 Amortization of debt issuance costs and discount i 2,018 10,677 12,695 2,302 9,656 11,958 Equity-based compensation expense 18,671 — 18,671 10,865 — 10,865 Goodwill impairment — — — 53,544 — 53,544 Impairment of right-of-use assets — — — 901 — 901 Non-cash lease expense 597 — 597 174 — 174 Provision for doubtful accounts 1,739 — 1,739 55 — 55 Deferred income tax (benefit) expense ii 88 (323) (235) (1,757) (167) (1,924) Net increase (decrease) in fair value of derivatives iii 7,424 (63) 7,361 (1,591) (19,796) (21,387) Loss on sale of property and equipment 10 — 10 — — — Changes in assets and liabilities: Decrease (increase) in accounts receivable 6,403 — 6,403 (798) — (798) Increase in contract assets (3,510) — (3,510) (286) — (286) Decrease (increase) in prepaid expenses and other assets 5,899 — 5,899 (1,702) — (1,702) (Decrease) increase in accounts payable (4,384) — (4,384) 9,942 — 9,942 Increase (decrease) in accrued liabilities 2,637 — 2,637 (5,121) — (5,121) Decrease in contract liabilities (1,143) — (1,143) (3,740) — (3,740) (Decrease) increase in other liabilities (2,291) — (2,291) 2,210 — 2,210 Net cash used in operating activities (18,307) — (18,307) (48,918) — (48,918) Cash flows from investing activities: Acquisition of business, net of cash acquired — — — (4,465) — (4,465) Purchases of property and equipment (2) — (2) (769) — (769) Capitalized software development costs (3,828) — (3,828) — — — Net cash used in investing activities (3,830) — (3,830) (5,234) — (5,234) Cash flows from financing activities: Proceeds from issuance of Private Placement and Registered Direct Offering shares 50,000 — 50,000 — — — Payment of Private Placement and Registered Direct Offering transaction costs (5,724) — (5,724) — — — Repurchase of shares as a result of forward share purchase agreements — — — (100,896) — (100,896) Proceeds from short-term borrowings 1,229 — 1,229 2,059 — 2,059 Repayment of short-term borrowings (2,059) — (2,059) (4,233) — (4,233) Issuance of common stock upon ESPP purchase 1,176 — 1,176 — — — Payments of tax withholding from the issuance of common stock (2,560) — (2,560) (67) — (67) Net cash provided by (used in) financing activities 42,062 — 42,062 (103,137) — (103,137) Net increase (decrease) in cash and cash equivalents 19,925 — 19,925 (157,289) — (157,289) Cash and cash equivalents at the beginning of period 12,632 — 12,632 169,921 — 169,921 Cash and cash equivalents at the end of the period $ 32,557 $ — $ 32,557 $ 12,632 $ — $ 12,632 The values as previously reported were derived from the previously filed Quarterly Reports on Form 10-Q for the periods ended March 31, 2023, June 30, 2023, September 30, 2023, March 31, 2024, June 30, 2024, and September 30, 2024. These restatements do not result in a reclassification between cash flows from operating activities, cash flows from investing activities, or cash flows from financing activities in the unaudited condensed consolidated statements of cash flows for the periods presented. The restatements only impact net loss and accumulated other comprehensive loss in the unaudited condensed consolidated statements of changes in stockholders’ equity in the periods presented. March 31, June 30, September 30, Unaudited Condensed Consolidated Balance Sheets Notes As previously reported Restatement adjustments As restated As previously reported Restatement adjustments As restated As previously reported Restatement adjustments As restated Assets Current assets: Cash and cash equivalents $ 21,827 $ — $ 21,827 $ 29,923 $ — $ 29,923 $ 32,184 $ — $ 32,184 Accounts receivable, net 32,678 — 32,678 36,269 — 36,269 29,030 — 29,030 Contract assets 2,427 — 2,427 346 — 346 452 — 452 Prepaid expenses and other current assets 8,775 — 8,775 5,042 — 5,042 4,104 — 4,104 Total current assets 65,707 — 65,707 71,580 — 71,580 65,770 — 65,770 Non-current assets: Property and equipment, net 1,308 — 1,308 1,199 — 1,199 1,095 — 1,095 Goodwill 48,683 — 48,683 48,683 — 48,683 48,683 — 48,683 Intangible assets, net 83,816 — 83,816 81,948 — 81,948 82,823 — 82,823 Right-of-use assets 4,491 — 4,491 4,341 — 4,341 4,188 — 4,188 Deferred tax assets 51 — 51 — — — — — — Other non-current assets 509 — 509 469 — 469 452 — 452 Total Assets $ 204,565 $ — $ 204,565 $ 208,220 $ — $ 208,220 $ 203,011 $ — $ 203,011 Liabilities and stockholders’ equity (deficit) Current liabilities: Accounts payable $ 10,508 $ — $ 10,508 $ 7,298 $ — $ 7,298 $ 9,076 $ — $ 9,076 Short-term debt, including current portion of long-term debt 1,296 — 1,296 522 — 522 — — — Accrued liabilities 18,271 — 18,271 15,630 — 15,630 15,460 — 15,460 Contract liabilities 2,347 — 2,347 2,000 — 2,000 2,320 — 2,320 Current portion of long-term lease liabilities 810 — 810 850 — 850 803 — 803 Derivative liabilities i 25,469 3,000 28,469 44,126 2,309 46,435 28,467 699 29,166 Other current liabilities 2,136 — 2,136 1,355 — 1,355 871 — 871 Total current liabilities 60,837 3,000 63,837 71,781 2,309 74,090 56,997 699 57,696 Non-current liabilities: Long-term debt ii 192,807 (46,267) 146,540 193,296 (43,641) 149,655 193,784 (40,914) 152,870 Long-term leases 4,906 — 4,906 4,714 — 4,714 4,517 — 4,517 Deferred tax liabilities iii 54 613 667 2 613 615 2 613 615 Total liabilities 258,604 (42,654) 215,950 269,793 (40,719) 229,074 255,300 (39,602) 215,698 Stockholders' equity (deficit): Common stock 16 — 16 17 — 17 17 — 17 Additional paid in capital 282,573 — 282,573 291,933 — 291,933 297,218 — 297,218 Treasury stock (57,350) — (57,350) (57,350) — (57,350) (57,350) — (57,350) Accumulated deficit iv (279,278) 42,654 (236,624) (296,173) 40,719 (255,454) (292,174) 39,602 (252,572) Total stockholders' equity (deficit) (54,039) 42,654 (11,385) (61,573) 40,719 (20,854) (52,289) 39,602 (12,687) Total liabilities and stockholders' equity (deficit) $ 204,565 $ — $ 204,565 $ 208,220 $ — $ 208,220 $ 203,011 $ — $ 203,011 March 31, June 30, September 30, Unaudited Condensed Consolidated Balance Sheets Notes As previously reported Restatement adjustments As restated As previously reported Restatement adjustments As restated As previously reported Restatement adjustments As restated Assets Current assets: Cash and cash equivalents $ 81,412 $ — $ 81,412 $ 72,266 $ — $ 72,266 $ 65,584 $ — $ 65,584 Accounts receivable, net 36,584 — 36,584 33,944 — 33,944 32,464 — 32,464 Contract assets 2,379 — 2,379 1,041 — 1,041 1,914 — 1,914 Prepaid expenses and other current assets 4,661 — 4,661 4,519 — 4,519 4,222 — 4,222 Total current assets 125,036 — 125,036 111,770 — 111,770 104,184 — 104,184 Non-current assets: Property and equipment, net 1,570 — 1,570 1,586 — 1,586 1,519 — 1,519 Goodwill 119,769 — 119,769 118,621 — 118,621 118,621 — 118,621 Intangible assets, net 120,444 — 120,444 118,197 — 118,197 119,257 — 119,257 Right-of-use assets 9,701 — 9,701 9,620 — 9,620 9,430 — 9,430 Other non-current assets 1,107 — 1,107 1,089 — 1,089 1,072 — 1,072 Total Assets $ 377,627 $ — $ 377,627 $ 360,883 $ — $ 360,883 $ 354,083 $ — $ 354,083 Liabilities and stockholders’ equity (deficit) Current liabilities: Accounts payable $ 6,215 $ — $ 6,215 $ 7,128 $ — $ 7,128 $ 4,249 $ — $ 4,249 Short-term debt, including current portion of long-term debt 826 — 826 417 — 417 — — — Accrued liabilities 21,516 — 21,516 20,375 — 20,375 26,356 — 26,356 Contract liabilities 3,853 — 3,853 3,496 — 3,496 2,082 — 2,082 Current portion of long-term lease liabilities 848 — 848 1,077 — 1,077 1,075 — 1,075 Derivative liabilities i 24,956 306 25,262 17,074 107 17,181 15,796 55 15,851 Other current liabilities 4,856 — 4,856 3,748 — 3,748 1,027 — 1,027 Total current liabilities 63,070 306 63,376 53,315 107 53,422 50,585 55 50,640 Non-current liabilities: Long-term debt ii 194,761 (35,288) 159,473 195,250 (32,387) 162,863 195,738 (29,376) 166,362 Long-term leases 11,300 — 11,300 9,562 — 9,562 9,327 — 9,327 Deferred tax liabilities iii 14 291 305 — 291 291 — 291 291 Total liabilities 269,145 (34,691) 234,454 258,127 (31,989) 226,138 255,650 (29,030) 226,620 Stockholders' equity (deficit): Common stock 25 — 25 25 — 25 25 — 25 Additional paid in capital 604,384 — 604,384 610,395 — 610,395 618,256 — 618,256 Treasury stock (57,350) — (57,350) (57,350) — (57,350) (57,350) — (57,350) Accumulated deficit iv (438,577) 34,691 (403,886) (450,314) 31,989 (418,325) (462,490) 29,030 (433,460) Accumulated other comprehensive income — — — — — — (8) — (8) Total stockholders' equity (deficit) 108,482 34,691 143,173 102,756 31,989 134,745 98,433 29,030 127,463 Total liabilities and stockholders' equity (deficit) $ 377,627 $ — $ 377,627 $ 360,883 $ — $ 360,883 $ 354,083 $ — $ 354,083 Three months ended March 31, 2023 Three months ended June 30, 2023 Three months ended September 30, 2023 Unaudited Condensed Consolidated Statements of Operations Notes As previously reported Restatement adjustments As restated As previously reported Restatement adjustments As restated As previously reported Restatement adjustments As restated Revenues $ 42,154 $ — $ 42,154 $ 38,459 $ — $ 38,459 $ 33,988 $ — $ 33,988 Cost of revenues 31,941 — 31,941 29,496 — 29,496 25,579 — 25,579 Gross margin 10,213 — 10,213 8,963 — 8,963 8,409 — 8,409 Operating expenses: Selling, general and administrative 20,362 — 20,362 16,930 — 16,930 15,533 — 15,533 Research and development 1,128 — 1,128 2,225 — 2,225 (349) — (349) Restructuring charges 755 — 755 25 — 25 — — — Transaction expenses — — — — — — 1,437 — 1,437 Goodwill impairment — — — — — — — — — Operating loss (12,032) — (12,032) (10,217) — (10,217) (8,212) — (8,212) Interest expense i 3,556 2,528 6,084 3,560 2,626 6,186 3,540 2,727 6,267 Net increase (decrease) in fair value of derivatives ii 10,567 2,445 13,012 3,121 (691) 2,430 (15,659) (1,610) (17,269) Loss on extinguishment of debt — — — — — — — — — Other (income) expense — — — — — — (87) — (87) Loss before taxes (26,155) (4,973) (31,128) (16,898) (1,935) (18,833) 3,994 (1,117) 2,877 Income tax expense (benefit) 59 — 59 (3) — (3) (5) — (5) Net loss $ (26,214) $ (4,973) $ (31,187) $ (16,895) $ (1,935) $ (18,830) $ 3,999 $ (1,117) $ 2,882 Basic and diluted net loss per share $ (0.19) $ (0.04) $ (0.23) $ (0.12) $ (0.01) $ (0.13) $ 0.03 $ (0.01) $ 0.02 Other comprehensive income Foreign currency translation — — — — — — — — — Total other comprehensive income — — — — — — — — — Total comprehensive loss $ (26,214) $ (4,973) $ (31,187) $ (16,895) $ (1,935) $ (18,830) $ 3,999 $ (1,117) $ 2,882 Six months ended June 30, 2023 Nine months ended September 30, 2023 Three months ended December 31, 2023 Unaudited Condensed Consolidated Statements of Operations Notes As previously reported Restatement adjustments As restated As previously reported Restatement adjustments As restated As previously reported Restatement adjustments As restated Revenues $ 80,613 $ — $ 80,613 $ 114,601 $ — $ 114,601 $ 40,563 $ — $ 40,563 Cost of revenues 61,437 — 61,437 87,016 — 87,016 27,547 — 27,547 Gross margin 19,176 — 19,176 27,585 — 27,585 13,016 — 13,016 Operating expenses: Selling, general and administrative 37,292 — 37,292 52,825 — 52,825 18,232 — 18,232 Research and development 3,353 — 3,353 3,004 — 3,004 2,031 — 2,031 Restructuring charges 780 — 780 780 — 780 42 — 42 Transaction expenses — — — 1,437 — 1,437 1,284 — 1,284 Goodwill impairment — — — — — — — — — Operating loss (22,249) — (22,249) (30,461) — (30,461) (8,573) — (8,573) Interest expense i 7,116 5,154 12,270 10,656 7,881 18,537 3,544 2,796 6,340 Net increase (decrease) in fair value of derivatives ii 13,688 1,754 15,442 (1,971) 144 (1,827) 9,395 (207) 9,188 Loss on extinguishment of debt — — — — — — — — — Other (income) expense — — — (87) — (87) (306) — (306) Loss before taxes (43,053) (6,908) (49,961) (39,059) (8,025) (47,084) (21,206) (2,589) (23,795) Income tax expense (benefit) 56 — 56 51 — 51 50 (323) (273) Net loss $ (43,109) $ (6,908) $ (50,017) $ (39,110) $ (8,025) $ (47,135) $ (21,256) $ (2,266) $ (23,522) Basic and diluted net loss per share $ (0.30) $ (0.05) $ (0.35) $ (0.27) $ (0.05) $ (0.32) $ (0.14) $ (0.01) $ (0.15) Other comprehensive income Foreign currency translation — — — — — — — — — Total other comprehensive income — — — — — — — — — Total comprehensive loss $ (43,109) $ (6,908) $ (50,017) $ (39,110) $ (8,025) $ (47,135) $ (21,256) $ (2,266) $ (23,522) Three months ended March 31, 2024 Three months ended June 30, 2024 Unaudited Condensed Consolidated Statements of Operations Notes As previously reported Restatement adjustments As restated As previously reported Restatement adjustments As restated Revenues $ 33,121 $ — $ 33,121 $ 39,783 $ — $ 39,783 Cost of revenues 26,135 — 26,135 28,720 — 28,720 Gross margin 6,986 — 6,986 11,063 — 11,063 Operating expenses: Selling, general and administrative 16,948 — 16,948 23,364 — 23,364 Research and development 1,144 — 1,144 3,565 — 3,565 Restructuring charges 860 — 860 457 — 457 Transaction expenses 1,103 — 1,103 347 — 347 Goodwill impairment 85,000 — 85,000 — — — Operating loss (98,069) — (98,069) (16,670) — (16,670) Interest expense i 3,555 2,830 6,385 3,551 2,901 6,452 Net increase (decrease) in fair value of derivatives ii 23,992 (185) 23,807 (7,882) (199) (8,081) Loss on extinguishment of debt — — — — — — Other (income) expense (455) — (455) (617) — (617) Loss before taxes (125,161) (2,645) (127,806) (11,722) (2,702) (14,424) Income tax expense (benefit) (14) — (14) 15 — 15 Net loss $ (125,147) $ (2,645) $ (127,792) $ (11,737) $ (2,702) $ (14,439) Basic and diluted net loss per share $ (0.67) $ (0.01) $ (0.68) $ (0.05) $ (0.01) $ (0.06) Other comprehensive income Foreign currency translation — — — — — — Total other comprehensive income — — — — — — Total comprehensive loss $ (125,147) $ (2,645) $ (127,792) $ (11,737) $ (2,702) $ (14,439) Six months ended June 30, 2024 Nine months ended September 30, 2024 Unaudited Condensed Consolidated Statements of Operations Notes As previously reported Restatement adjustments As restated As previously reported Restatement adjustments As restated Revenues $ 72,904 $ — $ 72,904 $ 114,409 $ — $ 114,409 Cost of revenues 54,855 — 54,855 85,594 — 85,594 Gross margin 18,049 — 18,049 28,815 — 28,815 Operating expenses: Selling, general and administrative 40,312 — 40,312 57,797 — 57,797 Research and development 4,709 — 4,709 8,529 — 8,529 Restructuring charges 1,317 — 1,317 1,317 — 1,317 Transaction expenses 1,450 — 1,450 1,450 — 1,450 Goodwill impairment 85,000 — 85,000 85,000 — 85,000 Operating loss (114,739) — (114,739) (125,278) — (125,278) Interest expense i 7,106 5,731 12,837 10,647 8,742 19,389 Net increase (decrease) in fair value of derivatives ii 16,110 (384) 15,726 14,832 (436) 14,396 Loss on extinguishment of debt iii — — — — — — Other (income) expense (1,072) — (1,072) (1,719) — (1,719) Loss before taxes (136,883) (5,347) (142,230) (149,038) (8,306) (157,344) Income tax expense (benefit) 1 — 1 22 — 22 Net loss $ (136,884) $ (5,347) $ (142,231) $ (149,060) $ (8,306) $ (157,366) Basic and diluted net loss per share $ (0.63) $ (0.03) $ (0.66) $ (0.65) $ (0.04) $ (0.69) Other comprehensive income Foreign currency translation — — — (8) — (8) Total other comprehensive income — — — (8) — (8) Total comprehensive loss $ (136,884) $ (5,347) $ (142,231) $ (149,068) $ (8,306) $ (157,374) Description of restatement adjustments in the unaudited condensed consolidated statements of operations: i. The increases in interest expense relate to the amortization of the debt issuance discount on the 2026 Notes resulting from the bifurcation of the 2026 Notes Conversion Option derivative as of December 7, 2021. ii. The decreases in net increase (decrease) in fair value of derivatives relate to the fair value remeasurement of the 2026 Notes Conversion Option. iii. Three months ended March 31, 2023 Six months ended June 30, 2023 Nine months ended September 30, 2023 Unaudited Condensed Consolidated Statements of Cash Flows Notes As previously reported Restatement adjustments As restated As previously reported Restatement adjustments As restated As previously reported Restatement adjustments As restated Cash flows from operating activities: Net loss $ (26,214) $ (4,973) $ (31,187) $ (43,109) $ (6,908) $ (50,017) $ (39,110) $ (8,025) $ (47,135) Adjustments to reconcile net loss to net cash used in operating activities: Depreciation and amortization expense 1,986 — 1,986 3,965 — 3,965 5,936 — 5,936 Amortization of debt issuance costs and discount i 500 2,528 3,028 1,006 5,154 6,160 1,512 7,881 9,393 Equity-based compensation expense 3,805 — 3,805 7,799 — 7,799 12,592 — 12,592 Non-cash lease expense (35) — (35) 297 — 297 450 — 450 Provision for doubtful accounts 882 — 882 1,557 — 1,557 1,607 — 1,607 Deferred income tax expense 54 — 54 53 — 53 53 — 53 Net increase (decrease) in fair value of derivatives ii 10,567 2,445 13,012 13,688 1,754 15,442 (1,971) 144 (1,827) Loss on sale of property and equipment 8 — 8 8 — 8 10 — 10 Changes in assets and liabilities: Increase in accounts receivable (3,469) — (3,469) (7,735) — (7,735) (546) — (546) (Increase) decrease in contract assets (1,115) — (1,115) 966 — 966 860 — 860 Decrease in prepaid expenses and other assets 1,488 — 1,488 5,244 — 5,244 6,181 — 6,181 Decrease in accounts payable (4,914) — (4,914) (8,124) — (8,124) (6,346) — (6,346) Increase in accrued liabilities 4,066 — 4,066 660 — 660 2,035 — 2,035 Increase (decrease) in contract liabilities 325 — 325 (22) — (22) 298 — 298 Increase (decrease) in other liabilities 49 — 49 (1,066) — (1,066) (1,794) — (1,794) Net cash used in operating activities (12,017) — (12,017) (24,813) — (24,813) (18,233) — (18,233) Cash flows from investing activities: Purchases of property and equipment — — — (2) — (2) (2) — (2) Capitalized software development costs — — — — — — (2,744) — (2,744) Net cash used in investing activities — — — (2) — (2) (2,746) — (2,746) Cash flows from financing activities: Proceeds from issuance of Private Placement and Registered Direct Offering shares 25,000 — 25,000 50,000 — 50,000 50,000 — 50,000 Payment of Private Placement and Registered Direct Offering transaction costs (3,025) — (3,025) (5,225) — (5,225) (5,724) — (5,724) Repayment of short-term borrowings (763) — (763) (1,537) — (1,537) (2,059) — (2,059) Issuance of common stock upon ESPP purchase — — — — — — 531 — 531 Payments of tax withholding from the issuance of common stock — — — (1,132) — (1,132) (2,217) — (2,217) Net cash provided by financing activities 21,212 — 21,212 42,106 — 42,106 40,531 — 40,531 Net increase in cash and cash equivalents 9,195 — 9,195 17,291 — 17,291 19,552 — 19,552 Cash and cash equivalents at the beginning of period 12,632 — 12,632 12,632 — 12,632 12,632 — 12,632 Cash and cash equivalents at the end of the period $ 21,827 $ — $ 21,827 $ 29,923 $ — $ 29,923 $ 32,184 $ — $ 32,184 Three months ended March 31, 2024 Six months ended June 30, 2024 Nine months ended September 30, 2024 Unaudited Condensed Consolidated Statements of Cash Flows Notes As previously reported Restatement adjustments As restated As previously reported Restatement adjustments As restated As previously reported Restatement adjustments As restated Cash flows from operating activities: Net loss $ (125,147) $ (2,645) $ (127,792) $ (136,884) $ (5,347) $ (142,231) $ (149,060) $ (8,306) $ (157,366) Adjustments to reconcile net loss to net cash used in operating activities: Depreciation and amortization expense 2,439 — 2,439 5,346 — 5,346 8,740 — 8,740 Amortization of debt issuance costs and discount i 506 2,830 3,336 1,012 5,731 6,743 1,517 8,742 10,259 Equity-based compensation expense 5,157 — 5,157 10,906 — 10,906 16,074 — 16,074 Goodwill impairment 85,000 — 85,000 85,000 — 85,000 85,000 — 85,000 Non-cash lease expense 94 — 94 363 — 363 553 — 553 Provision for doubtful accounts 171 — 171 176 — 176 220 — 220 Deferred income tax benefit (23) — (23) (37) — (37) (37) — (37) Net increase (decrease) in fair value of derivatives ii 23,992 (185) 23,807 16,110 (384) 15,726 14,832 (436) 14,396 Changes in assets and liabilities: Increase in accounts receivable (8,957) — (8,957) (6,232) — (6,232) (5,396) — (5,396) Decrease in contract assets 2,443 — 2,443 3,781 — 3,781 3,078 — 3,078 Decrease in prepaid expenses and other assets 950 — 950 1,243 — 1,243 1,540 — 1,540 Decrease in accounts payable (5,960) — (5,960) (5,047) — (5,047) (8,224) — (8,224) Increase in accrued liabilities 2,599 — 2,599 1,652 — 1,652 7,610 — 7,610 Increase in contract liabilities 1,826 — 1,826 1,469 — 1,469 486 — 486 Increase (decrease) in other liabilities 551 — 551 (275) — (275) (246) — (246) Net cash used in operating activities (14,359) — (14,359) (21,417) — (21,417) (23,313) — (23,313) Cash flows from investing activities: Acquisition of business, net of cash acquired 13,935 — 13,935 13,935 — 13,935 13,935 — 13,935 Purchases of property and equipment (38) — (38) (167) — (167) (304) — (304) Capitalized software development costs (1,643) — (1,643) (3,225) — (3,225) (7,396) — (7,396) Net cash provided by investing activities 12,254 — 12,254 10,543 — 10,543 6,235 — 6,235 Cash flows from financing activities: Proceeds from issuance of shares for exercised RDO and PIPE warrants 53,809 — 53,809 53,809 — 53,809 53,809 — 53,809 Repayment of short-term borrowings (403) — (403) (812) — (812) (1,229) — (1,229) Issuance of common stock upon ESPP purchase — — — 607 — 607 607 — 607 Proceeds from exercise of options 86 — 86 119 — 119 119 — 119 Payments of tax withholding from the issuance of common stock (2,532) — (2,532) (3,140) — (3,140) (3,143) — (3,143) Net cash provided by financing activities 50,960 — 50,960 50,583 — 50,583 50,163 — 50,163 Effect of foreign currency rate changes on cash and cash equivalents — — — — — — (58) — (58) Net increase in cash and cash equivalents 48,855 — 48,855 39,709 — 39,709 33,027 — 33,027 Cash and cash equivalents at the beginning of period 32,557 — 32,557 32,557 — 32,557 32,557 — 32,557 Cash and cash equivalents at the end of the period $ 81,412 $ — $ 81,412 $ 72,266 $ — $ 72,266 $ 65,584 $ — $ 65,584 Description of restatement adjustments in the unaudited condensed consolidated statements of cash flows: i. The increases in amortization of debt issuance costs relate to the amortization of the debt issuance discount on the 2026 Notes resulting from the bifurcation of the 2026 Notes Conversion Option derivative as of December 7, 2021. ii. The increases (decreases) in net increase (decrease) in fair value of derivatives relate to the fair value remeasurement of the 2026 Notes Conversion Opt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104"/>
  <sheetViews>
    <sheetView workbookViewId="0">
      <selection activeCell="A1" sqref="A1"/>
    </sheetView>
  </sheetViews>
  <sheetFormatPr baseColWidth="8" defaultRowHeight="15"/>
  <cols>
    <col width="80" customWidth="1" min="1" max="1"/>
    <col width="13" customWidth="1" min="2" max="2"/>
    <col width="23" customWidth="1" min="3" max="3"/>
    <col width="64" customWidth="1" min="4" max="4"/>
    <col width="37" customWidth="1" min="5" max="5"/>
    <col width="46" customWidth="1" min="6" max="6"/>
    <col width="13" customWidth="1" min="7" max="7"/>
    <col width="36" customWidth="1" min="8" max="8"/>
    <col width="50" customWidth="1" min="9" max="9"/>
    <col width="59" customWidth="1" min="10" max="10"/>
    <col width="27" customWidth="1" min="11" max="11"/>
    <col width="50" customWidth="1" min="12" max="12"/>
    <col width="64" customWidth="1" min="13" max="13"/>
    <col width="73" customWidth="1" min="14" max="14"/>
    <col width="39" customWidth="1" min="15" max="15"/>
    <col width="62" customWidth="1" min="16" max="16"/>
    <col width="15" customWidth="1" min="17" max="17"/>
    <col width="38" customWidth="1" min="18" max="18"/>
    <col width="20" customWidth="1" min="19" max="19"/>
    <col width="43" customWidth="1" min="20" max="20"/>
    <col width="80" customWidth="1" min="21" max="21"/>
  </cols>
  <sheetData>
    <row r="1">
      <c r="A1" s="1" t="inlineStr">
        <is>
          <t>CONSOLIDATED STATEMENTS OF STOCKHOLDERS’ (DEFICIT) EQUITY - USD ($) $ in Thousands</t>
        </is>
      </c>
      <c r="B1" s="2" t="inlineStr">
        <is>
          <t>Total</t>
        </is>
      </c>
      <c r="C1" s="2" t="inlineStr">
        <is>
          <t>As previously reported</t>
        </is>
      </c>
      <c r="D1" s="2" t="inlineStr">
        <is>
          <t>Revision of Prior Period, Reclassification, Adjustment [Member]</t>
        </is>
      </c>
      <c r="E1" s="2" t="inlineStr">
        <is>
          <t>Issuance of Private Placement shares</t>
        </is>
      </c>
      <c r="F1" s="2" t="inlineStr">
        <is>
          <t>Issuance of Registered Direct Offering shares</t>
        </is>
      </c>
      <c r="G1" s="2" t="inlineStr">
        <is>
          <t>Common stock</t>
        </is>
      </c>
      <c r="H1" s="2" t="inlineStr">
        <is>
          <t>Common stock As previously reported</t>
        </is>
      </c>
      <c r="I1" s="2" t="inlineStr">
        <is>
          <t>Common stock Issuance of Private Placement shares</t>
        </is>
      </c>
      <c r="J1" s="2" t="inlineStr">
        <is>
          <t>Common stock Issuance of Registered Direct Offering shares</t>
        </is>
      </c>
      <c r="K1" s="2" t="inlineStr">
        <is>
          <t>Additional paid in capital</t>
        </is>
      </c>
      <c r="L1" s="2" t="inlineStr">
        <is>
          <t>Additional paid in capital As previously reported</t>
        </is>
      </c>
      <c r="M1" s="2" t="inlineStr">
        <is>
          <t>Additional paid in capital Issuance of Private Placement shares</t>
        </is>
      </c>
      <c r="N1" s="2" t="inlineStr">
        <is>
          <t>Additional paid in capital Issuance of Registered Direct Offering shares</t>
        </is>
      </c>
      <c r="O1" s="2" t="inlineStr">
        <is>
          <t>Acc. Other Comprehensive Income (Loss)</t>
        </is>
      </c>
      <c r="P1" s="2" t="inlineStr">
        <is>
          <t>Acc. Other Comprehensive Income (Loss) As previously reported</t>
        </is>
      </c>
      <c r="Q1" s="2" t="inlineStr">
        <is>
          <t>Treasury stock</t>
        </is>
      </c>
      <c r="R1" s="2" t="inlineStr">
        <is>
          <t>Treasury stock As previously reported</t>
        </is>
      </c>
      <c r="S1" s="2" t="inlineStr">
        <is>
          <t>Accumulated deficit</t>
        </is>
      </c>
      <c r="T1" s="2" t="inlineStr">
        <is>
          <t>Accumulated deficit As previously reported</t>
        </is>
      </c>
      <c r="U1" s="2" t="inlineStr">
        <is>
          <t>Accumulated deficit Revision of Prior Period, Reclassification, Adjustment [Member]</t>
        </is>
      </c>
    </row>
    <row r="2">
      <c r="A2" s="4" t="inlineStr">
        <is>
          <t>Beginning balance, common shares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135566227</v>
      </c>
      <c r="H2" s="6" t="n">
        <v>135566227</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eginning balance at Dec. 31, 2021</t>
        </is>
      </c>
      <c r="B3" s="7" t="n">
        <v>159688</v>
      </c>
      <c r="C3" s="7" t="n">
        <v>122368</v>
      </c>
      <c r="D3" s="7" t="n">
        <v>37320</v>
      </c>
      <c r="E3" s="4" t="inlineStr">
        <is>
          <t xml:space="preserve"> </t>
        </is>
      </c>
      <c r="F3" s="4" t="inlineStr">
        <is>
          <t xml:space="preserve"> </t>
        </is>
      </c>
      <c r="G3" s="7" t="n">
        <v>14</v>
      </c>
      <c r="H3" s="7" t="n">
        <v>14</v>
      </c>
      <c r="I3" s="4" t="inlineStr">
        <is>
          <t xml:space="preserve"> </t>
        </is>
      </c>
      <c r="J3" s="4" t="inlineStr">
        <is>
          <t xml:space="preserve"> </t>
        </is>
      </c>
      <c r="K3" s="7" t="n">
        <v>253744</v>
      </c>
      <c r="L3" s="7" t="n">
        <v>253744</v>
      </c>
      <c r="M3" s="4" t="inlineStr">
        <is>
          <t xml:space="preserve"> </t>
        </is>
      </c>
      <c r="N3" s="4" t="inlineStr">
        <is>
          <t xml:space="preserve"> </t>
        </is>
      </c>
      <c r="O3" s="7" t="n">
        <v>0</v>
      </c>
      <c r="P3" s="7" t="n">
        <v>0</v>
      </c>
      <c r="Q3" s="7" t="n">
        <v>0</v>
      </c>
      <c r="R3" s="7" t="n">
        <v>0</v>
      </c>
      <c r="S3" s="7" t="n">
        <v>-94070</v>
      </c>
      <c r="T3" s="7" t="n">
        <v>-131390</v>
      </c>
      <c r="U3" s="7" t="n">
        <v>3732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et loss</t>
        </is>
      </c>
      <c r="B5" s="6" t="n">
        <v>-111367</v>
      </c>
      <c r="C5" s="6" t="n">
        <v>-12167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111367</v>
      </c>
      <c r="T5" s="4" t="inlineStr">
        <is>
          <t xml:space="preserve"> </t>
        </is>
      </c>
      <c r="U5" s="4" t="inlineStr">
        <is>
          <t xml:space="preserve"> </t>
        </is>
      </c>
    </row>
    <row r="6">
      <c r="A6" s="4" t="inlineStr">
        <is>
          <t>Foreign currency translation adjustments, net of tax</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Equity-based compensation expense</t>
        </is>
      </c>
      <c r="B7" s="6" t="n">
        <v>1086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865</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Repurchase of shares as a result of Forward Share Purchase Agreements (in shares)</t>
        </is>
      </c>
      <c r="B8" s="4" t="inlineStr">
        <is>
          <t xml:space="preserve"> </t>
        </is>
      </c>
      <c r="C8" s="4" t="inlineStr">
        <is>
          <t xml:space="preserve"> </t>
        </is>
      </c>
      <c r="D8" s="4" t="inlineStr">
        <is>
          <t xml:space="preserve"> </t>
        </is>
      </c>
      <c r="E8" s="4" t="inlineStr">
        <is>
          <t xml:space="preserve"> </t>
        </is>
      </c>
      <c r="F8" s="4" t="inlineStr">
        <is>
          <t xml:space="preserve"> </t>
        </is>
      </c>
      <c r="G8" s="6" t="n">
        <v>-995280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Repurchase of shares as a result of Forward Share Purchase Agreements</t>
        </is>
      </c>
      <c r="B9" s="6" t="n">
        <v>-573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57350</v>
      </c>
      <c r="R9" s="4" t="inlineStr">
        <is>
          <t xml:space="preserve"> </t>
        </is>
      </c>
      <c r="S9" s="4" t="inlineStr">
        <is>
          <t xml:space="preserve"> </t>
        </is>
      </c>
      <c r="T9" s="4" t="inlineStr">
        <is>
          <t xml:space="preserve"> </t>
        </is>
      </c>
      <c r="U9" s="4" t="inlineStr">
        <is>
          <t xml:space="preserve"> </t>
        </is>
      </c>
    </row>
    <row r="10">
      <c r="A10" s="4" t="inlineStr">
        <is>
          <t>Issuance of common shares as consideration for the acquisition of Pangiam/ProModel Corporation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64997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Issuance of common shares as consideration for the acquisition of Pangiam/ProModel Corporation</t>
        </is>
      </c>
      <c r="B11" s="6" t="n">
        <v>75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7501</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roceeds from exercise of warrants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5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roceeds from exercise of warrants</t>
        </is>
      </c>
      <c r="B13" s="6"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Issuance of shares purchased under ESPP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50806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Issuance of shares purchased under ESPP</t>
        </is>
      </c>
      <c r="B15" s="6" t="n">
        <v>41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17</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Issuance of shares vested for RSUs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25085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Ending balance, common shares (in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6" t="n">
        <v>12702236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Ending balance at Dec. 31, 2022</t>
        </is>
      </c>
      <c r="B18" s="6" t="n">
        <v>9755</v>
      </c>
      <c r="C18" s="4" t="inlineStr">
        <is>
          <t xml:space="preserve"> </t>
        </is>
      </c>
      <c r="D18" s="4" t="inlineStr">
        <is>
          <t xml:space="preserve"> </t>
        </is>
      </c>
      <c r="E18" s="4" t="inlineStr">
        <is>
          <t xml:space="preserve"> </t>
        </is>
      </c>
      <c r="F18" s="4" t="inlineStr">
        <is>
          <t xml:space="preserve"> </t>
        </is>
      </c>
      <c r="G18" s="7" t="n">
        <v>14</v>
      </c>
      <c r="H18" s="4" t="inlineStr">
        <is>
          <t xml:space="preserve"> </t>
        </is>
      </c>
      <c r="I18" s="4" t="inlineStr">
        <is>
          <t xml:space="preserve"> </t>
        </is>
      </c>
      <c r="J18" s="4" t="inlineStr">
        <is>
          <t xml:space="preserve"> </t>
        </is>
      </c>
      <c r="K18" s="6" t="n">
        <v>272528</v>
      </c>
      <c r="L18" s="4" t="inlineStr">
        <is>
          <t xml:space="preserve"> </t>
        </is>
      </c>
      <c r="M18" s="4" t="inlineStr">
        <is>
          <t xml:space="preserve"> </t>
        </is>
      </c>
      <c r="N18" s="4" t="inlineStr">
        <is>
          <t xml:space="preserve"> </t>
        </is>
      </c>
      <c r="O18" s="6" t="n">
        <v>0</v>
      </c>
      <c r="P18" s="4" t="inlineStr">
        <is>
          <t xml:space="preserve"> </t>
        </is>
      </c>
      <c r="Q18" s="6" t="n">
        <v>-57350</v>
      </c>
      <c r="R18" s="4" t="inlineStr">
        <is>
          <t xml:space="preserve"> </t>
        </is>
      </c>
      <c r="S18" s="6" t="n">
        <v>-205437</v>
      </c>
      <c r="T18" s="4" t="inlineStr">
        <is>
          <t xml:space="preserve"> </t>
        </is>
      </c>
      <c r="U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et loss</t>
        </is>
      </c>
      <c r="B20" s="6" t="n">
        <v>-31187</v>
      </c>
      <c r="C20" s="6" t="n">
        <v>-2621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Foreign currency translation adjustments, net of tax</t>
        </is>
      </c>
      <c r="B21" s="6" t="n">
        <v>0</v>
      </c>
      <c r="C21" s="6"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Ending balance at Mar. 31, 2023</t>
        </is>
      </c>
      <c r="B22" s="6" t="n">
        <v>-11385</v>
      </c>
      <c r="C22" s="6" t="n">
        <v>-5403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Beginning balance, common shares (in shares)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6" t="n">
        <v>127022363</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Beginning balance at Dec. 31, 2022</t>
        </is>
      </c>
      <c r="B24" s="6" t="n">
        <v>9755</v>
      </c>
      <c r="C24" s="4" t="inlineStr">
        <is>
          <t xml:space="preserve"> </t>
        </is>
      </c>
      <c r="D24" s="4" t="inlineStr">
        <is>
          <t xml:space="preserve"> </t>
        </is>
      </c>
      <c r="E24" s="4" t="inlineStr">
        <is>
          <t xml:space="preserve"> </t>
        </is>
      </c>
      <c r="F24" s="4" t="inlineStr">
        <is>
          <t xml:space="preserve"> </t>
        </is>
      </c>
      <c r="G24" s="7" t="n">
        <v>14</v>
      </c>
      <c r="H24" s="4" t="inlineStr">
        <is>
          <t xml:space="preserve"> </t>
        </is>
      </c>
      <c r="I24" s="4" t="inlineStr">
        <is>
          <t xml:space="preserve"> </t>
        </is>
      </c>
      <c r="J24" s="4" t="inlineStr">
        <is>
          <t xml:space="preserve"> </t>
        </is>
      </c>
      <c r="K24" s="6" t="n">
        <v>272528</v>
      </c>
      <c r="L24" s="4" t="inlineStr">
        <is>
          <t xml:space="preserve"> </t>
        </is>
      </c>
      <c r="M24" s="4" t="inlineStr">
        <is>
          <t xml:space="preserve"> </t>
        </is>
      </c>
      <c r="N24" s="4" t="inlineStr">
        <is>
          <t xml:space="preserve"> </t>
        </is>
      </c>
      <c r="O24" s="6" t="n">
        <v>0</v>
      </c>
      <c r="P24" s="4" t="inlineStr">
        <is>
          <t xml:space="preserve"> </t>
        </is>
      </c>
      <c r="Q24" s="6" t="n">
        <v>-57350</v>
      </c>
      <c r="R24" s="4" t="inlineStr">
        <is>
          <t xml:space="preserve"> </t>
        </is>
      </c>
      <c r="S24" s="6" t="n">
        <v>-205437</v>
      </c>
      <c r="T24" s="4" t="inlineStr">
        <is>
          <t xml:space="preserve"> </t>
        </is>
      </c>
      <c r="U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et loss</t>
        </is>
      </c>
      <c r="B26" s="6" t="n">
        <v>-50017</v>
      </c>
      <c r="C26" s="6" t="n">
        <v>-4310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Foreign currency translation adjustments, net of tax</t>
        </is>
      </c>
      <c r="B27" s="6" t="n">
        <v>0</v>
      </c>
      <c r="C27" s="6"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Ending balance at Jun. 30, 2023</t>
        </is>
      </c>
      <c r="B28" s="6" t="n">
        <v>-20854</v>
      </c>
      <c r="C28" s="6" t="n">
        <v>-6157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Beginning balance, common shares (in shares)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6" t="n">
        <v>12702236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Beginning balance at Dec. 31, 2022</t>
        </is>
      </c>
      <c r="B30" s="6" t="n">
        <v>9755</v>
      </c>
      <c r="C30" s="4" t="inlineStr">
        <is>
          <t xml:space="preserve"> </t>
        </is>
      </c>
      <c r="D30" s="4" t="inlineStr">
        <is>
          <t xml:space="preserve"> </t>
        </is>
      </c>
      <c r="E30" s="4" t="inlineStr">
        <is>
          <t xml:space="preserve"> </t>
        </is>
      </c>
      <c r="F30" s="4" t="inlineStr">
        <is>
          <t xml:space="preserve"> </t>
        </is>
      </c>
      <c r="G30" s="7" t="n">
        <v>14</v>
      </c>
      <c r="H30" s="4" t="inlineStr">
        <is>
          <t xml:space="preserve"> </t>
        </is>
      </c>
      <c r="I30" s="4" t="inlineStr">
        <is>
          <t xml:space="preserve"> </t>
        </is>
      </c>
      <c r="J30" s="4" t="inlineStr">
        <is>
          <t xml:space="preserve"> </t>
        </is>
      </c>
      <c r="K30" s="6" t="n">
        <v>272528</v>
      </c>
      <c r="L30" s="4" t="inlineStr">
        <is>
          <t xml:space="preserve"> </t>
        </is>
      </c>
      <c r="M30" s="4" t="inlineStr">
        <is>
          <t xml:space="preserve"> </t>
        </is>
      </c>
      <c r="N30" s="4" t="inlineStr">
        <is>
          <t xml:space="preserve"> </t>
        </is>
      </c>
      <c r="O30" s="6" t="n">
        <v>0</v>
      </c>
      <c r="P30" s="4" t="inlineStr">
        <is>
          <t xml:space="preserve"> </t>
        </is>
      </c>
      <c r="Q30" s="6" t="n">
        <v>-57350</v>
      </c>
      <c r="R30" s="4" t="inlineStr">
        <is>
          <t xml:space="preserve"> </t>
        </is>
      </c>
      <c r="S30" s="6" t="n">
        <v>-205437</v>
      </c>
      <c r="T30" s="4" t="inlineStr">
        <is>
          <t xml:space="preserve"> </t>
        </is>
      </c>
      <c r="U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Net loss</t>
        </is>
      </c>
      <c r="B32" s="6" t="n">
        <v>-47135</v>
      </c>
      <c r="C32" s="6" t="n">
        <v>-3911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Foreign currency translation adjustments, net of tax</t>
        </is>
      </c>
      <c r="B33" s="6" t="n">
        <v>0</v>
      </c>
      <c r="C33" s="6"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Ending balance at Sep. 30, 2023</t>
        </is>
      </c>
      <c r="B34" s="6" t="n">
        <v>-12687</v>
      </c>
      <c r="C34" s="6" t="n">
        <v>-5228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Beginning balance, common shares (in shares) at Dec. 31, 2022</t>
        </is>
      </c>
      <c r="B35" s="4" t="inlineStr">
        <is>
          <t xml:space="preserve"> </t>
        </is>
      </c>
      <c r="C35" s="4" t="inlineStr">
        <is>
          <t xml:space="preserve"> </t>
        </is>
      </c>
      <c r="D35" s="4" t="inlineStr">
        <is>
          <t xml:space="preserve"> </t>
        </is>
      </c>
      <c r="E35" s="4" t="inlineStr">
        <is>
          <t xml:space="preserve"> </t>
        </is>
      </c>
      <c r="F35" s="4" t="inlineStr">
        <is>
          <t xml:space="preserve"> </t>
        </is>
      </c>
      <c r="G35" s="6" t="n">
        <v>127022363</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Beginning balance at Dec. 31, 2022</t>
        </is>
      </c>
      <c r="B36" s="6" t="n">
        <v>9755</v>
      </c>
      <c r="C36" s="4" t="inlineStr">
        <is>
          <t xml:space="preserve"> </t>
        </is>
      </c>
      <c r="D36" s="4" t="inlineStr">
        <is>
          <t xml:space="preserve"> </t>
        </is>
      </c>
      <c r="E36" s="4" t="inlineStr">
        <is>
          <t xml:space="preserve"> </t>
        </is>
      </c>
      <c r="F36" s="4" t="inlineStr">
        <is>
          <t xml:space="preserve"> </t>
        </is>
      </c>
      <c r="G36" s="7" t="n">
        <v>14</v>
      </c>
      <c r="H36" s="4" t="inlineStr">
        <is>
          <t xml:space="preserve"> </t>
        </is>
      </c>
      <c r="I36" s="4" t="inlineStr">
        <is>
          <t xml:space="preserve"> </t>
        </is>
      </c>
      <c r="J36" s="4" t="inlineStr">
        <is>
          <t xml:space="preserve"> </t>
        </is>
      </c>
      <c r="K36" s="6" t="n">
        <v>272528</v>
      </c>
      <c r="L36" s="4" t="inlineStr">
        <is>
          <t xml:space="preserve"> </t>
        </is>
      </c>
      <c r="M36" s="4" t="inlineStr">
        <is>
          <t xml:space="preserve"> </t>
        </is>
      </c>
      <c r="N36" s="4" t="inlineStr">
        <is>
          <t xml:space="preserve"> </t>
        </is>
      </c>
      <c r="O36" s="6" t="n">
        <v>0</v>
      </c>
      <c r="P36" s="4" t="inlineStr">
        <is>
          <t xml:space="preserve"> </t>
        </is>
      </c>
      <c r="Q36" s="6" t="n">
        <v>-57350</v>
      </c>
      <c r="R36" s="4" t="inlineStr">
        <is>
          <t xml:space="preserve"> </t>
        </is>
      </c>
      <c r="S36" s="6" t="n">
        <v>-205437</v>
      </c>
      <c r="T36" s="4" t="inlineStr">
        <is>
          <t xml:space="preserve"> </t>
        </is>
      </c>
      <c r="U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Net loss</t>
        </is>
      </c>
      <c r="B38" s="6" t="n">
        <v>-70657</v>
      </c>
      <c r="C38" s="6" t="n">
        <v>-6036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70657</v>
      </c>
      <c r="T38" s="4" t="inlineStr">
        <is>
          <t xml:space="preserve"> </t>
        </is>
      </c>
      <c r="U38" s="4" t="inlineStr">
        <is>
          <t xml:space="preserve"> </t>
        </is>
      </c>
    </row>
    <row r="39">
      <c r="A39" s="4" t="inlineStr">
        <is>
          <t>Foreign currency translation adjustments, net of tax</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Equity-based compensation expense</t>
        </is>
      </c>
      <c r="B40" s="7" t="n">
        <v>1867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8671</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Exercise of options (in shares)</t>
        </is>
      </c>
      <c r="B41" s="6" t="n">
        <v>1210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ssuance of Private Placement shares/Registered Direct Offering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3888889</v>
      </c>
      <c r="J42" s="6" t="n">
        <v>11848341</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Issuance of Private Placement shares/Registered Direct Offering shares</t>
        </is>
      </c>
      <c r="B43" s="4" t="inlineStr">
        <is>
          <t xml:space="preserve"> </t>
        </is>
      </c>
      <c r="C43" s="4" t="inlineStr">
        <is>
          <t xml:space="preserve"> </t>
        </is>
      </c>
      <c r="D43" s="4" t="inlineStr">
        <is>
          <t xml:space="preserve"> </t>
        </is>
      </c>
      <c r="E43" s="7" t="n">
        <v>7081</v>
      </c>
      <c r="F43" s="7" t="n">
        <v>6765</v>
      </c>
      <c r="G43" s="4" t="inlineStr">
        <is>
          <t xml:space="preserve"> </t>
        </is>
      </c>
      <c r="H43" s="4" t="inlineStr">
        <is>
          <t xml:space="preserve"> </t>
        </is>
      </c>
      <c r="I43" s="7" t="n">
        <v>2</v>
      </c>
      <c r="J43" s="7" t="n">
        <v>1</v>
      </c>
      <c r="K43" s="4" t="inlineStr">
        <is>
          <t xml:space="preserve"> </t>
        </is>
      </c>
      <c r="L43" s="4" t="inlineStr">
        <is>
          <t xml:space="preserve"> </t>
        </is>
      </c>
      <c r="M43" s="7" t="n">
        <v>7079</v>
      </c>
      <c r="N43" s="7" t="n">
        <v>6764</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Issuance of shares for equity-based compensation awards, net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337462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Issuance of shares for equity-based compensation awards, net</t>
        </is>
      </c>
      <c r="B45" s="7" t="n">
        <v>-279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79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Issuance of shares for exercised convertible notes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188</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Issuance of shares purchased under ESPP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1153116</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Issuance of shares purchased under ESPP</t>
        </is>
      </c>
      <c r="B48" s="7" t="n">
        <v>117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176</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Ending balance, common shares (in shares) at Dec. 31, 2023</t>
        </is>
      </c>
      <c r="B49" s="6" t="n">
        <v>157287522</v>
      </c>
      <c r="C49" s="4" t="inlineStr">
        <is>
          <t xml:space="preserve"> </t>
        </is>
      </c>
      <c r="D49" s="4" t="inlineStr">
        <is>
          <t xml:space="preserve"> </t>
        </is>
      </c>
      <c r="E49" s="4" t="inlineStr">
        <is>
          <t xml:space="preserve"> </t>
        </is>
      </c>
      <c r="F49" s="4" t="inlineStr">
        <is>
          <t xml:space="preserve"> </t>
        </is>
      </c>
      <c r="G49" s="6" t="n">
        <v>157287522</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Ending balance at Dec. 31, 2023</t>
        </is>
      </c>
      <c r="B50" s="7" t="n">
        <v>-29999</v>
      </c>
      <c r="C50" s="6" t="n">
        <v>-67335</v>
      </c>
      <c r="D50" s="4" t="inlineStr">
        <is>
          <t xml:space="preserve"> </t>
        </is>
      </c>
      <c r="E50" s="4" t="inlineStr">
        <is>
          <t xml:space="preserve"> </t>
        </is>
      </c>
      <c r="F50" s="4" t="inlineStr">
        <is>
          <t xml:space="preserve"> </t>
        </is>
      </c>
      <c r="G50" s="7" t="n">
        <v>17</v>
      </c>
      <c r="H50" s="4" t="inlineStr">
        <is>
          <t xml:space="preserve"> </t>
        </is>
      </c>
      <c r="I50" s="4" t="inlineStr">
        <is>
          <t xml:space="preserve"> </t>
        </is>
      </c>
      <c r="J50" s="4" t="inlineStr">
        <is>
          <t xml:space="preserve"> </t>
        </is>
      </c>
      <c r="K50" s="6" t="n">
        <v>303428</v>
      </c>
      <c r="L50" s="4" t="inlineStr">
        <is>
          <t xml:space="preserve"> </t>
        </is>
      </c>
      <c r="M50" s="4" t="inlineStr">
        <is>
          <t xml:space="preserve"> </t>
        </is>
      </c>
      <c r="N50" s="4" t="inlineStr">
        <is>
          <t xml:space="preserve"> </t>
        </is>
      </c>
      <c r="O50" s="6" t="n">
        <v>0</v>
      </c>
      <c r="P50" s="4" t="inlineStr">
        <is>
          <t xml:space="preserve"> </t>
        </is>
      </c>
      <c r="Q50" s="6" t="n">
        <v>-57350</v>
      </c>
      <c r="R50" s="4" t="inlineStr">
        <is>
          <t xml:space="preserve"> </t>
        </is>
      </c>
      <c r="S50" s="6" t="n">
        <v>-276094</v>
      </c>
      <c r="T50" s="4" t="inlineStr">
        <is>
          <t xml:space="preserve"> </t>
        </is>
      </c>
      <c r="U50" s="4" t="inlineStr">
        <is>
          <t xml:space="preserve"> </t>
        </is>
      </c>
    </row>
    <row r="51">
      <c r="A51" s="4" t="inlineStr">
        <is>
          <t>Beginning balance at Mar. 31, 2023</t>
        </is>
      </c>
      <c r="B51" s="6" t="n">
        <v>-11385</v>
      </c>
      <c r="C51" s="6" t="n">
        <v>-5403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Net loss</t>
        </is>
      </c>
      <c r="B53" s="6" t="n">
        <v>-18830</v>
      </c>
      <c r="C53" s="6" t="n">
        <v>-1689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Foreign currency translation adjustments, net of tax</t>
        </is>
      </c>
      <c r="B54" s="6" t="n">
        <v>0</v>
      </c>
      <c r="C54" s="6" t="n">
        <v>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Ending balance at Jun. 30, 2023</t>
        </is>
      </c>
      <c r="B55" s="6" t="n">
        <v>-20854</v>
      </c>
      <c r="C55" s="6" t="n">
        <v>-6157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Net loss</t>
        </is>
      </c>
      <c r="B57" s="6" t="n">
        <v>2882</v>
      </c>
      <c r="C57" s="6" t="n">
        <v>399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Foreign currency translation adjustments, net of tax</t>
        </is>
      </c>
      <c r="B58" s="6" t="n">
        <v>0</v>
      </c>
      <c r="C58" s="6" t="n">
        <v>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Ending balance at Sep. 30, 2023</t>
        </is>
      </c>
      <c r="B59" s="6" t="n">
        <v>-12687</v>
      </c>
      <c r="C59" s="6" t="n">
        <v>-5228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Net loss</t>
        </is>
      </c>
      <c r="B61" s="6" t="n">
        <v>-23522</v>
      </c>
      <c r="C61" s="6" t="n">
        <v>-2125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Foreign currency translation adjustments, net of tax</t>
        </is>
      </c>
      <c r="B62" s="7" t="n">
        <v>0</v>
      </c>
      <c r="C62" s="6" t="n">
        <v>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Ending balance, common shares (in shares) at Dec. 31, 2023</t>
        </is>
      </c>
      <c r="B63" s="6" t="n">
        <v>157287522</v>
      </c>
      <c r="C63" s="4" t="inlineStr">
        <is>
          <t xml:space="preserve"> </t>
        </is>
      </c>
      <c r="D63" s="4" t="inlineStr">
        <is>
          <t xml:space="preserve"> </t>
        </is>
      </c>
      <c r="E63" s="4" t="inlineStr">
        <is>
          <t xml:space="preserve"> </t>
        </is>
      </c>
      <c r="F63" s="4" t="inlineStr">
        <is>
          <t xml:space="preserve"> </t>
        </is>
      </c>
      <c r="G63" s="6" t="n">
        <v>157287522</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Ending balance at Dec. 31, 2023</t>
        </is>
      </c>
      <c r="B64" s="7" t="n">
        <v>-29999</v>
      </c>
      <c r="C64" s="6" t="n">
        <v>-67335</v>
      </c>
      <c r="D64" s="4" t="inlineStr">
        <is>
          <t xml:space="preserve"> </t>
        </is>
      </c>
      <c r="E64" s="4" t="inlineStr">
        <is>
          <t xml:space="preserve"> </t>
        </is>
      </c>
      <c r="F64" s="4" t="inlineStr">
        <is>
          <t xml:space="preserve"> </t>
        </is>
      </c>
      <c r="G64" s="7" t="n">
        <v>17</v>
      </c>
      <c r="H64" s="4" t="inlineStr">
        <is>
          <t xml:space="preserve"> </t>
        </is>
      </c>
      <c r="I64" s="4" t="inlineStr">
        <is>
          <t xml:space="preserve"> </t>
        </is>
      </c>
      <c r="J64" s="4" t="inlineStr">
        <is>
          <t xml:space="preserve"> </t>
        </is>
      </c>
      <c r="K64" s="6" t="n">
        <v>303428</v>
      </c>
      <c r="L64" s="4" t="inlineStr">
        <is>
          <t xml:space="preserve"> </t>
        </is>
      </c>
      <c r="M64" s="4" t="inlineStr">
        <is>
          <t xml:space="preserve"> </t>
        </is>
      </c>
      <c r="N64" s="4" t="inlineStr">
        <is>
          <t xml:space="preserve"> </t>
        </is>
      </c>
      <c r="O64" s="6" t="n">
        <v>0</v>
      </c>
      <c r="P64" s="4" t="inlineStr">
        <is>
          <t xml:space="preserve"> </t>
        </is>
      </c>
      <c r="Q64" s="6" t="n">
        <v>-57350</v>
      </c>
      <c r="R64" s="4" t="inlineStr">
        <is>
          <t xml:space="preserve"> </t>
        </is>
      </c>
      <c r="S64" s="6" t="n">
        <v>-276094</v>
      </c>
      <c r="T64" s="4" t="inlineStr">
        <is>
          <t xml:space="preserve"> </t>
        </is>
      </c>
      <c r="U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Net loss</t>
        </is>
      </c>
      <c r="B66" s="6" t="n">
        <v>-127792</v>
      </c>
      <c r="C66" s="6" t="n">
        <v>-125147</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Foreign currency translation adjustments, net of tax</t>
        </is>
      </c>
      <c r="B67" s="6" t="n">
        <v>0</v>
      </c>
      <c r="C67" s="6" t="n">
        <v>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Ending balance at Mar. 31, 2024</t>
        </is>
      </c>
      <c r="B68" s="7" t="n">
        <v>143173</v>
      </c>
      <c r="C68" s="6" t="n">
        <v>10848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Beginning balance, common shares (in shares) at Dec. 31, 2023</t>
        </is>
      </c>
      <c r="B69" s="6" t="n">
        <v>157287522</v>
      </c>
      <c r="C69" s="4" t="inlineStr">
        <is>
          <t xml:space="preserve"> </t>
        </is>
      </c>
      <c r="D69" s="4" t="inlineStr">
        <is>
          <t xml:space="preserve"> </t>
        </is>
      </c>
      <c r="E69" s="4" t="inlineStr">
        <is>
          <t xml:space="preserve"> </t>
        </is>
      </c>
      <c r="F69" s="4" t="inlineStr">
        <is>
          <t xml:space="preserve"> </t>
        </is>
      </c>
      <c r="G69" s="6" t="n">
        <v>157287522</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Beginning balance at Dec. 31, 2023</t>
        </is>
      </c>
      <c r="B70" s="7" t="n">
        <v>-29999</v>
      </c>
      <c r="C70" s="6" t="n">
        <v>-67335</v>
      </c>
      <c r="D70" s="4" t="inlineStr">
        <is>
          <t xml:space="preserve"> </t>
        </is>
      </c>
      <c r="E70" s="4" t="inlineStr">
        <is>
          <t xml:space="preserve"> </t>
        </is>
      </c>
      <c r="F70" s="4" t="inlineStr">
        <is>
          <t xml:space="preserve"> </t>
        </is>
      </c>
      <c r="G70" s="7" t="n">
        <v>17</v>
      </c>
      <c r="H70" s="4" t="inlineStr">
        <is>
          <t xml:space="preserve"> </t>
        </is>
      </c>
      <c r="I70" s="4" t="inlineStr">
        <is>
          <t xml:space="preserve"> </t>
        </is>
      </c>
      <c r="J70" s="4" t="inlineStr">
        <is>
          <t xml:space="preserve"> </t>
        </is>
      </c>
      <c r="K70" s="6" t="n">
        <v>303428</v>
      </c>
      <c r="L70" s="4" t="inlineStr">
        <is>
          <t xml:space="preserve"> </t>
        </is>
      </c>
      <c r="M70" s="4" t="inlineStr">
        <is>
          <t xml:space="preserve"> </t>
        </is>
      </c>
      <c r="N70" s="4" t="inlineStr">
        <is>
          <t xml:space="preserve"> </t>
        </is>
      </c>
      <c r="O70" s="6" t="n">
        <v>0</v>
      </c>
      <c r="P70" s="4" t="inlineStr">
        <is>
          <t xml:space="preserve"> </t>
        </is>
      </c>
      <c r="Q70" s="6" t="n">
        <v>-57350</v>
      </c>
      <c r="R70" s="4" t="inlineStr">
        <is>
          <t xml:space="preserve"> </t>
        </is>
      </c>
      <c r="S70" s="6" t="n">
        <v>-276094</v>
      </c>
      <c r="T70" s="4" t="inlineStr">
        <is>
          <t xml:space="preserve"> </t>
        </is>
      </c>
      <c r="U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Net loss</t>
        </is>
      </c>
      <c r="B72" s="6" t="n">
        <v>-142231</v>
      </c>
      <c r="C72" s="6" t="n">
        <v>-136884</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Foreign currency translation adjustments, net of tax</t>
        </is>
      </c>
      <c r="B73" s="6" t="n">
        <v>0</v>
      </c>
      <c r="C73" s="6" t="n">
        <v>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Ending balance at Jun. 30, 2024</t>
        </is>
      </c>
      <c r="B74" s="7" t="n">
        <v>134745</v>
      </c>
      <c r="C74" s="6" t="n">
        <v>102756</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Beginning balance, common shares (in shares) at Dec. 31, 2023</t>
        </is>
      </c>
      <c r="B75" s="6" t="n">
        <v>157287522</v>
      </c>
      <c r="C75" s="4" t="inlineStr">
        <is>
          <t xml:space="preserve"> </t>
        </is>
      </c>
      <c r="D75" s="4" t="inlineStr">
        <is>
          <t xml:space="preserve"> </t>
        </is>
      </c>
      <c r="E75" s="4" t="inlineStr">
        <is>
          <t xml:space="preserve"> </t>
        </is>
      </c>
      <c r="F75" s="4" t="inlineStr">
        <is>
          <t xml:space="preserve"> </t>
        </is>
      </c>
      <c r="G75" s="6" t="n">
        <v>157287522</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Beginning balance at Dec. 31, 2023</t>
        </is>
      </c>
      <c r="B76" s="7" t="n">
        <v>-29999</v>
      </c>
      <c r="C76" s="6" t="n">
        <v>-67335</v>
      </c>
      <c r="D76" s="4" t="inlineStr">
        <is>
          <t xml:space="preserve"> </t>
        </is>
      </c>
      <c r="E76" s="4" t="inlineStr">
        <is>
          <t xml:space="preserve"> </t>
        </is>
      </c>
      <c r="F76" s="4" t="inlineStr">
        <is>
          <t xml:space="preserve"> </t>
        </is>
      </c>
      <c r="G76" s="7" t="n">
        <v>17</v>
      </c>
      <c r="H76" s="4" t="inlineStr">
        <is>
          <t xml:space="preserve"> </t>
        </is>
      </c>
      <c r="I76" s="4" t="inlineStr">
        <is>
          <t xml:space="preserve"> </t>
        </is>
      </c>
      <c r="J76" s="4" t="inlineStr">
        <is>
          <t xml:space="preserve"> </t>
        </is>
      </c>
      <c r="K76" s="6" t="n">
        <v>303428</v>
      </c>
      <c r="L76" s="4" t="inlineStr">
        <is>
          <t xml:space="preserve"> </t>
        </is>
      </c>
      <c r="M76" s="4" t="inlineStr">
        <is>
          <t xml:space="preserve"> </t>
        </is>
      </c>
      <c r="N76" s="4" t="inlineStr">
        <is>
          <t xml:space="preserve"> </t>
        </is>
      </c>
      <c r="O76" s="6" t="n">
        <v>0</v>
      </c>
      <c r="P76" s="4" t="inlineStr">
        <is>
          <t xml:space="preserve"> </t>
        </is>
      </c>
      <c r="Q76" s="6" t="n">
        <v>-57350</v>
      </c>
      <c r="R76" s="4" t="inlineStr">
        <is>
          <t xml:space="preserve"> </t>
        </is>
      </c>
      <c r="S76" s="6" t="n">
        <v>-276094</v>
      </c>
      <c r="T76" s="4" t="inlineStr">
        <is>
          <t xml:space="preserve"> </t>
        </is>
      </c>
      <c r="U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Net loss</t>
        </is>
      </c>
      <c r="B78" s="6" t="n">
        <v>-157366</v>
      </c>
      <c r="C78" s="6" t="n">
        <v>-14906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Foreign currency translation adjustments, net of tax</t>
        </is>
      </c>
      <c r="B79" s="6" t="n">
        <v>-8</v>
      </c>
      <c r="C79" s="6" t="n">
        <v>-8</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Ending balance at Sep. 30, 2024</t>
        </is>
      </c>
      <c r="B80" s="7" t="n">
        <v>127463</v>
      </c>
      <c r="C80" s="6" t="n">
        <v>98433</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Beginning balance, common shares (in shares) at Dec. 31, 2023</t>
        </is>
      </c>
      <c r="B81" s="6" t="n">
        <v>157287522</v>
      </c>
      <c r="C81" s="4" t="inlineStr">
        <is>
          <t xml:space="preserve"> </t>
        </is>
      </c>
      <c r="D81" s="4" t="inlineStr">
        <is>
          <t xml:space="preserve"> </t>
        </is>
      </c>
      <c r="E81" s="4" t="inlineStr">
        <is>
          <t xml:space="preserve"> </t>
        </is>
      </c>
      <c r="F81" s="4" t="inlineStr">
        <is>
          <t xml:space="preserve"> </t>
        </is>
      </c>
      <c r="G81" s="6" t="n">
        <v>157287522</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Beginning balance at Dec. 31, 2023</t>
        </is>
      </c>
      <c r="B82" s="7" t="n">
        <v>-29999</v>
      </c>
      <c r="C82" s="6" t="n">
        <v>-67335</v>
      </c>
      <c r="D82" s="4" t="inlineStr">
        <is>
          <t xml:space="preserve"> </t>
        </is>
      </c>
      <c r="E82" s="4" t="inlineStr">
        <is>
          <t xml:space="preserve"> </t>
        </is>
      </c>
      <c r="F82" s="4" t="inlineStr">
        <is>
          <t xml:space="preserve"> </t>
        </is>
      </c>
      <c r="G82" s="7" t="n">
        <v>17</v>
      </c>
      <c r="H82" s="4" t="inlineStr">
        <is>
          <t xml:space="preserve"> </t>
        </is>
      </c>
      <c r="I82" s="4" t="inlineStr">
        <is>
          <t xml:space="preserve"> </t>
        </is>
      </c>
      <c r="J82" s="4" t="inlineStr">
        <is>
          <t xml:space="preserve"> </t>
        </is>
      </c>
      <c r="K82" s="6" t="n">
        <v>303428</v>
      </c>
      <c r="L82" s="4" t="inlineStr">
        <is>
          <t xml:space="preserve"> </t>
        </is>
      </c>
      <c r="M82" s="4" t="inlineStr">
        <is>
          <t xml:space="preserve"> </t>
        </is>
      </c>
      <c r="N82" s="4" t="inlineStr">
        <is>
          <t xml:space="preserve"> </t>
        </is>
      </c>
      <c r="O82" s="6" t="n">
        <v>0</v>
      </c>
      <c r="P82" s="4" t="inlineStr">
        <is>
          <t xml:space="preserve"> </t>
        </is>
      </c>
      <c r="Q82" s="6" t="n">
        <v>-57350</v>
      </c>
      <c r="R82" s="4" t="inlineStr">
        <is>
          <t xml:space="preserve"> </t>
        </is>
      </c>
      <c r="S82" s="6" t="n">
        <v>-276094</v>
      </c>
      <c r="T82" s="4" t="inlineStr">
        <is>
          <t xml:space="preserve"> </t>
        </is>
      </c>
      <c r="U82" s="4" t="inlineStr">
        <is>
          <t xml:space="preserve"> </t>
        </is>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Net loss</t>
        </is>
      </c>
      <c r="B84" s="6" t="n">
        <v>-295547</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6" t="n">
        <v>-295547</v>
      </c>
      <c r="T84" s="4" t="inlineStr">
        <is>
          <t xml:space="preserve"> </t>
        </is>
      </c>
      <c r="U84" s="4" t="inlineStr">
        <is>
          <t xml:space="preserve"> </t>
        </is>
      </c>
    </row>
    <row r="85">
      <c r="A85" s="4" t="inlineStr">
        <is>
          <t>Foreign currency translation adjustments, net of tax</t>
        </is>
      </c>
      <c r="B85" s="6" t="n">
        <v>12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121</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Equity-based compensation expense</t>
        </is>
      </c>
      <c r="B86" s="7" t="n">
        <v>2112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21127</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Exercise of options (in shares)</t>
        </is>
      </c>
      <c r="B87" s="6" t="n">
        <v>292496</v>
      </c>
      <c r="C87" s="4" t="inlineStr">
        <is>
          <t xml:space="preserve"> </t>
        </is>
      </c>
      <c r="D87" s="4" t="inlineStr">
        <is>
          <t xml:space="preserve"> </t>
        </is>
      </c>
      <c r="E87" s="4" t="inlineStr">
        <is>
          <t xml:space="preserve"> </t>
        </is>
      </c>
      <c r="F87" s="4" t="inlineStr">
        <is>
          <t xml:space="preserve"> </t>
        </is>
      </c>
      <c r="G87" s="6" t="n">
        <v>292496</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Exercise of options</t>
        </is>
      </c>
      <c r="B88" s="7" t="n">
        <v>42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421</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Issuance of common shares as consideration for the acquisition of Pangiam/ProModel Corporation (in shares)</t>
        </is>
      </c>
      <c r="B89" s="4" t="inlineStr">
        <is>
          <t xml:space="preserve"> </t>
        </is>
      </c>
      <c r="C89" s="4" t="inlineStr">
        <is>
          <t xml:space="preserve"> </t>
        </is>
      </c>
      <c r="D89" s="4" t="inlineStr">
        <is>
          <t xml:space="preserve"> </t>
        </is>
      </c>
      <c r="E89" s="4" t="inlineStr">
        <is>
          <t xml:space="preserve"> </t>
        </is>
      </c>
      <c r="F89" s="4" t="inlineStr">
        <is>
          <t xml:space="preserve"> </t>
        </is>
      </c>
      <c r="G89" s="6" t="n">
        <v>63982145</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Issuance of common shares as consideration for the acquisition of Pangiam/ProModel Corporation</t>
        </is>
      </c>
      <c r="B90" s="6" t="n">
        <v>210757</v>
      </c>
      <c r="C90" s="4" t="inlineStr">
        <is>
          <t xml:space="preserve"> </t>
        </is>
      </c>
      <c r="D90" s="4" t="inlineStr">
        <is>
          <t xml:space="preserve"> </t>
        </is>
      </c>
      <c r="E90" s="4" t="inlineStr">
        <is>
          <t xml:space="preserve"> </t>
        </is>
      </c>
      <c r="F90" s="4" t="inlineStr">
        <is>
          <t xml:space="preserve"> </t>
        </is>
      </c>
      <c r="G90" s="7" t="n">
        <v>6</v>
      </c>
      <c r="H90" s="4" t="inlineStr">
        <is>
          <t xml:space="preserve"> </t>
        </is>
      </c>
      <c r="I90" s="4" t="inlineStr">
        <is>
          <t xml:space="preserve"> </t>
        </is>
      </c>
      <c r="J90" s="4" t="inlineStr">
        <is>
          <t xml:space="preserve"> </t>
        </is>
      </c>
      <c r="K90" s="6" t="n">
        <v>210751</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Proceeds from exercise of warrants (in shares)</t>
        </is>
      </c>
      <c r="B91" s="4" t="inlineStr">
        <is>
          <t xml:space="preserve"> </t>
        </is>
      </c>
      <c r="C91" s="4" t="inlineStr">
        <is>
          <t xml:space="preserve"> </t>
        </is>
      </c>
      <c r="D91" s="4" t="inlineStr">
        <is>
          <t xml:space="preserve"> </t>
        </is>
      </c>
      <c r="E91" s="4" t="inlineStr">
        <is>
          <t xml:space="preserve"> </t>
        </is>
      </c>
      <c r="F91" s="4" t="inlineStr">
        <is>
          <t xml:space="preserve"> </t>
        </is>
      </c>
      <c r="G91" s="6" t="n">
        <v>22775144</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Proceeds from exercise of warrants</t>
        </is>
      </c>
      <c r="B92" s="6" t="n">
        <v>90707</v>
      </c>
      <c r="C92" s="4" t="inlineStr">
        <is>
          <t xml:space="preserve"> </t>
        </is>
      </c>
      <c r="D92" s="4" t="inlineStr">
        <is>
          <t xml:space="preserve"> </t>
        </is>
      </c>
      <c r="E92" s="4" t="inlineStr">
        <is>
          <t xml:space="preserve"> </t>
        </is>
      </c>
      <c r="F92" s="4" t="inlineStr">
        <is>
          <t xml:space="preserve"> </t>
        </is>
      </c>
      <c r="G92" s="7" t="n">
        <v>2</v>
      </c>
      <c r="H92" s="4" t="inlineStr">
        <is>
          <t xml:space="preserve"> </t>
        </is>
      </c>
      <c r="I92" s="4" t="inlineStr">
        <is>
          <t xml:space="preserve"> </t>
        </is>
      </c>
      <c r="J92" s="4" t="inlineStr">
        <is>
          <t xml:space="preserve"> </t>
        </is>
      </c>
      <c r="K92" s="6" t="n">
        <v>90705</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Issuance of shares for equity-based compensation awards, net (in shares)</t>
        </is>
      </c>
      <c r="B93" s="4" t="inlineStr">
        <is>
          <t xml:space="preserve"> </t>
        </is>
      </c>
      <c r="C93" s="4" t="inlineStr">
        <is>
          <t xml:space="preserve"> </t>
        </is>
      </c>
      <c r="D93" s="4" t="inlineStr">
        <is>
          <t xml:space="preserve"> </t>
        </is>
      </c>
      <c r="E93" s="4" t="inlineStr">
        <is>
          <t xml:space="preserve"> </t>
        </is>
      </c>
      <c r="F93" s="4" t="inlineStr">
        <is>
          <t xml:space="preserve"> </t>
        </is>
      </c>
      <c r="G93" s="6" t="n">
        <v>6138947</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Issuance of shares for equity-based compensation awards, net</t>
        </is>
      </c>
      <c r="B94" s="6" t="n">
        <v>-2669</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2669</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Issuance of shares for exercised convertible notes (in shares)</t>
        </is>
      </c>
      <c r="B95" s="4" t="inlineStr">
        <is>
          <t xml:space="preserve"> </t>
        </is>
      </c>
      <c r="C95" s="4" t="inlineStr">
        <is>
          <t xml:space="preserve"> </t>
        </is>
      </c>
      <c r="D95" s="4" t="inlineStr">
        <is>
          <t xml:space="preserve"> </t>
        </is>
      </c>
      <c r="E95" s="4" t="inlineStr">
        <is>
          <t xml:space="preserve"> </t>
        </is>
      </c>
      <c r="F95" s="4" t="inlineStr">
        <is>
          <t xml:space="preserve"> </t>
        </is>
      </c>
      <c r="G95" s="6" t="n">
        <v>94</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Issuance of shares purchased under ESPP (in shares)</t>
        </is>
      </c>
      <c r="B96" s="4" t="inlineStr">
        <is>
          <t xml:space="preserve"> </t>
        </is>
      </c>
      <c r="C96" s="4" t="inlineStr">
        <is>
          <t xml:space="preserve"> </t>
        </is>
      </c>
      <c r="D96" s="4" t="inlineStr">
        <is>
          <t xml:space="preserve"> </t>
        </is>
      </c>
      <c r="E96" s="4" t="inlineStr">
        <is>
          <t xml:space="preserve"> </t>
        </is>
      </c>
      <c r="F96" s="4" t="inlineStr">
        <is>
          <t xml:space="preserve"> </t>
        </is>
      </c>
      <c r="G96" s="6" t="n">
        <v>107803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Issuance of shares purchased under ESPP</t>
        </is>
      </c>
      <c r="B97" s="7" t="n">
        <v>1368</v>
      </c>
      <c r="C97" s="4" t="inlineStr">
        <is>
          <t xml:space="preserve"> </t>
        </is>
      </c>
      <c r="D97" s="4" t="inlineStr">
        <is>
          <t xml:space="preserve"> </t>
        </is>
      </c>
      <c r="E97" s="4" t="inlineStr">
        <is>
          <t xml:space="preserve"> </t>
        </is>
      </c>
      <c r="F97" s="4" t="inlineStr">
        <is>
          <t xml:space="preserve"> </t>
        </is>
      </c>
      <c r="G97" s="7" t="n">
        <v>1</v>
      </c>
      <c r="H97" s="4" t="inlineStr">
        <is>
          <t xml:space="preserve"> </t>
        </is>
      </c>
      <c r="I97" s="4" t="inlineStr">
        <is>
          <t xml:space="preserve"> </t>
        </is>
      </c>
      <c r="J97" s="4" t="inlineStr">
        <is>
          <t xml:space="preserve"> </t>
        </is>
      </c>
      <c r="K97" s="6" t="n">
        <v>1367</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Ending balance, common shares (in shares) at Dec. 31, 2024</t>
        </is>
      </c>
      <c r="B98" s="6" t="n">
        <v>251554378</v>
      </c>
      <c r="C98" s="4" t="inlineStr">
        <is>
          <t xml:space="preserve"> </t>
        </is>
      </c>
      <c r="D98" s="4" t="inlineStr">
        <is>
          <t xml:space="preserve"> </t>
        </is>
      </c>
      <c r="E98" s="4" t="inlineStr">
        <is>
          <t xml:space="preserve"> </t>
        </is>
      </c>
      <c r="F98" s="4" t="inlineStr">
        <is>
          <t xml:space="preserve"> </t>
        </is>
      </c>
      <c r="G98" s="6" t="n">
        <v>251554378</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Ending balance at Dec. 31, 2024</t>
        </is>
      </c>
      <c r="B99" s="7" t="n">
        <v>-3714</v>
      </c>
      <c r="C99" s="4" t="inlineStr">
        <is>
          <t xml:space="preserve"> </t>
        </is>
      </c>
      <c r="D99" s="4" t="inlineStr">
        <is>
          <t xml:space="preserve"> </t>
        </is>
      </c>
      <c r="E99" s="4" t="inlineStr">
        <is>
          <t xml:space="preserve"> </t>
        </is>
      </c>
      <c r="F99" s="4" t="inlineStr">
        <is>
          <t xml:space="preserve"> </t>
        </is>
      </c>
      <c r="G99" s="7" t="n">
        <v>26</v>
      </c>
      <c r="H99" s="4" t="inlineStr">
        <is>
          <t xml:space="preserve"> </t>
        </is>
      </c>
      <c r="I99" s="4" t="inlineStr">
        <is>
          <t xml:space="preserve"> </t>
        </is>
      </c>
      <c r="J99" s="4" t="inlineStr">
        <is>
          <t xml:space="preserve"> </t>
        </is>
      </c>
      <c r="K99" s="7" t="n">
        <v>625130</v>
      </c>
      <c r="L99" s="4" t="inlineStr">
        <is>
          <t xml:space="preserve"> </t>
        </is>
      </c>
      <c r="M99" s="4" t="inlineStr">
        <is>
          <t xml:space="preserve"> </t>
        </is>
      </c>
      <c r="N99" s="4" t="inlineStr">
        <is>
          <t xml:space="preserve"> </t>
        </is>
      </c>
      <c r="O99" s="7" t="n">
        <v>121</v>
      </c>
      <c r="P99" s="4" t="inlineStr">
        <is>
          <t xml:space="preserve"> </t>
        </is>
      </c>
      <c r="Q99" s="7" t="n">
        <v>-57350</v>
      </c>
      <c r="R99" s="4" t="inlineStr">
        <is>
          <t xml:space="preserve"> </t>
        </is>
      </c>
      <c r="S99" s="7" t="n">
        <v>-571641</v>
      </c>
      <c r="T99" s="4" t="inlineStr">
        <is>
          <t xml:space="preserve"> </t>
        </is>
      </c>
      <c r="U99" s="4" t="inlineStr">
        <is>
          <t xml:space="preserve"> </t>
        </is>
      </c>
    </row>
    <row r="100">
      <c r="A100" s="4" t="inlineStr">
        <is>
          <t>Beginning balance at Mar. 31, 2024</t>
        </is>
      </c>
      <c r="B100" s="6" t="n">
        <v>143173</v>
      </c>
      <c r="C100" s="6" t="n">
        <v>108482</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Increase (Decrease) in Stockholders' Equity [Roll Forwar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Net loss</t>
        </is>
      </c>
      <c r="B102" s="6" t="n">
        <v>-14439</v>
      </c>
      <c r="C102" s="6" t="n">
        <v>-11737</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Foreign currency translation adjustments, net of tax</t>
        </is>
      </c>
      <c r="B103" s="6" t="n">
        <v>0</v>
      </c>
      <c r="C103" s="6" t="n">
        <v>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Ending balance at Jun. 30, 2024</t>
        </is>
      </c>
      <c r="B104" s="7" t="n">
        <v>134745</v>
      </c>
      <c r="C104" s="7" t="n">
        <v>102756</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Previously Issued Financial Statements - Narrative (Details) - USD ($) $ in Thousands</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Accumulated deficit</t>
        </is>
      </c>
      <c r="B3" s="7" t="n">
        <v>-571641</v>
      </c>
      <c r="C3" s="7" t="n">
        <v>-433460</v>
      </c>
      <c r="D3" s="7" t="n">
        <v>-418325</v>
      </c>
      <c r="E3" s="7" t="n">
        <v>-403886</v>
      </c>
      <c r="F3" s="7" t="n">
        <v>-276094</v>
      </c>
      <c r="G3" s="7" t="n">
        <v>-252572</v>
      </c>
      <c r="H3" s="7" t="n">
        <v>-255454</v>
      </c>
      <c r="I3" s="7" t="n">
        <v>-236624</v>
      </c>
      <c r="J3" s="4" t="inlineStr">
        <is>
          <t xml:space="preserve"> </t>
        </is>
      </c>
    </row>
    <row r="4">
      <c r="A4" s="4" t="inlineStr">
        <is>
          <t>Long-term debt, net</t>
        </is>
      </c>
      <c r="B4" s="7" t="n">
        <v>135404</v>
      </c>
      <c r="C4" s="6" t="n">
        <v>166362</v>
      </c>
      <c r="D4" s="6" t="n">
        <v>162863</v>
      </c>
      <c r="E4" s="6" t="n">
        <v>159473</v>
      </c>
      <c r="F4" s="6" t="n">
        <v>156155</v>
      </c>
      <c r="G4" s="6" t="n">
        <v>152870</v>
      </c>
      <c r="H4" s="6" t="n">
        <v>149655</v>
      </c>
      <c r="I4" s="6" t="n">
        <v>146540</v>
      </c>
      <c r="J4" s="4" t="inlineStr">
        <is>
          <t xml:space="preserve"> </t>
        </is>
      </c>
    </row>
    <row r="5">
      <c r="A5" s="4" t="inlineStr">
        <is>
          <t>Restatement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umulated deficit</t>
        </is>
      </c>
      <c r="B7" s="4" t="inlineStr">
        <is>
          <t xml:space="preserve"> </t>
        </is>
      </c>
      <c r="C7" s="6" t="n">
        <v>29030</v>
      </c>
      <c r="D7" s="6" t="n">
        <v>31989</v>
      </c>
      <c r="E7" s="6" t="n">
        <v>34691</v>
      </c>
      <c r="F7" s="6" t="n">
        <v>37336</v>
      </c>
      <c r="G7" s="6" t="n">
        <v>39602</v>
      </c>
      <c r="H7" s="6" t="n">
        <v>40719</v>
      </c>
      <c r="I7" s="6" t="n">
        <v>42654</v>
      </c>
      <c r="J7" s="7" t="n">
        <v>-47600</v>
      </c>
    </row>
    <row r="8">
      <c r="A8" s="4" t="inlineStr">
        <is>
          <t>Long-term debt, net</t>
        </is>
      </c>
      <c r="B8" s="4" t="inlineStr">
        <is>
          <t xml:space="preserve"> </t>
        </is>
      </c>
      <c r="C8" s="7" t="n">
        <v>-29376</v>
      </c>
      <c r="D8" s="7" t="n">
        <v>-32387</v>
      </c>
      <c r="E8" s="7" t="n">
        <v>-35288</v>
      </c>
      <c r="F8" s="6" t="n">
        <v>-38118</v>
      </c>
      <c r="G8" s="7" t="n">
        <v>-40914</v>
      </c>
      <c r="H8" s="7" t="n">
        <v>-43641</v>
      </c>
      <c r="I8" s="7" t="n">
        <v>-46267</v>
      </c>
      <c r="J8" s="4" t="inlineStr">
        <is>
          <t xml:space="preserve"> </t>
        </is>
      </c>
    </row>
    <row r="9">
      <c r="A9" s="4" t="inlineStr">
        <is>
          <t>Initial discount</t>
        </is>
      </c>
      <c r="B9" s="4" t="inlineStr">
        <is>
          <t xml:space="preserve"> </t>
        </is>
      </c>
      <c r="C9" s="4" t="inlineStr">
        <is>
          <t xml:space="preserve"> </t>
        </is>
      </c>
      <c r="D9" s="4" t="inlineStr">
        <is>
          <t xml:space="preserve"> </t>
        </is>
      </c>
      <c r="E9" s="4" t="inlineStr">
        <is>
          <t xml:space="preserve"> </t>
        </is>
      </c>
      <c r="F9" s="6" t="n">
        <v>59100</v>
      </c>
      <c r="G9" s="4" t="inlineStr">
        <is>
          <t xml:space="preserve"> </t>
        </is>
      </c>
      <c r="H9" s="4" t="inlineStr">
        <is>
          <t xml:space="preserve"> </t>
        </is>
      </c>
      <c r="I9" s="4" t="inlineStr">
        <is>
          <t xml:space="preserve"> </t>
        </is>
      </c>
      <c r="J9" s="4" t="inlineStr">
        <is>
          <t xml:space="preserve"> </t>
        </is>
      </c>
    </row>
    <row r="10">
      <c r="A10" s="4" t="inlineStr">
        <is>
          <t>Cumulative amortization of debt issuance discount</t>
        </is>
      </c>
      <c r="B10" s="4" t="inlineStr">
        <is>
          <t xml:space="preserve"> </t>
        </is>
      </c>
      <c r="C10" s="4" t="inlineStr">
        <is>
          <t xml:space="preserve"> </t>
        </is>
      </c>
      <c r="D10" s="4" t="inlineStr">
        <is>
          <t xml:space="preserve"> </t>
        </is>
      </c>
      <c r="E10" s="4" t="inlineStr">
        <is>
          <t xml:space="preserve"> </t>
        </is>
      </c>
      <c r="F10" s="7" t="n">
        <v>20900</v>
      </c>
      <c r="G10" s="4" t="inlineStr">
        <is>
          <t xml:space="preserve"> </t>
        </is>
      </c>
      <c r="H10" s="4" t="inlineStr">
        <is>
          <t xml:space="preserve"> </t>
        </is>
      </c>
      <c r="I10" s="4" t="inlineStr">
        <is>
          <t xml:space="preserve"> </t>
        </is>
      </c>
      <c r="J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atement of Previously Issued Financial Statements - Consolidated Balance Sheets (Details) - USD ($) $ in Thousands</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B3" s="7" t="n">
        <v>50141</v>
      </c>
      <c r="C3" s="7" t="n">
        <v>65584</v>
      </c>
      <c r="D3" s="7" t="n">
        <v>72266</v>
      </c>
      <c r="E3" s="7" t="n">
        <v>81412</v>
      </c>
      <c r="F3" s="7" t="n">
        <v>32557</v>
      </c>
      <c r="G3" s="7" t="n">
        <v>32184</v>
      </c>
      <c r="H3" s="7" t="n">
        <v>29923</v>
      </c>
      <c r="I3" s="7" t="n">
        <v>21827</v>
      </c>
      <c r="J3" s="7" t="n">
        <v>12632</v>
      </c>
      <c r="K3" s="4" t="inlineStr">
        <is>
          <t xml:space="preserve"> </t>
        </is>
      </c>
    </row>
    <row r="4">
      <c r="A4" s="4" t="inlineStr">
        <is>
          <t>Accounts receivable, less allowance for credit losses</t>
        </is>
      </c>
      <c r="B4" s="6" t="n">
        <v>38953</v>
      </c>
      <c r="C4" s="6" t="n">
        <v>32464</v>
      </c>
      <c r="D4" s="6" t="n">
        <v>33944</v>
      </c>
      <c r="E4" s="6" t="n">
        <v>36584</v>
      </c>
      <c r="F4" s="6" t="n">
        <v>21949</v>
      </c>
      <c r="G4" s="6" t="n">
        <v>29030</v>
      </c>
      <c r="H4" s="6" t="n">
        <v>36269</v>
      </c>
      <c r="I4" s="6" t="n">
        <v>32678</v>
      </c>
      <c r="J4" s="4" t="inlineStr">
        <is>
          <t xml:space="preserve"> </t>
        </is>
      </c>
      <c r="K4" s="4" t="inlineStr">
        <is>
          <t xml:space="preserve"> </t>
        </is>
      </c>
    </row>
    <row r="5">
      <c r="A5" s="4" t="inlineStr">
        <is>
          <t>Contract assets</t>
        </is>
      </c>
      <c r="B5" s="6" t="n">
        <v>895</v>
      </c>
      <c r="C5" s="6" t="n">
        <v>1914</v>
      </c>
      <c r="D5" s="6" t="n">
        <v>1041</v>
      </c>
      <c r="E5" s="6" t="n">
        <v>2379</v>
      </c>
      <c r="F5" s="6" t="n">
        <v>4822</v>
      </c>
      <c r="G5" s="6" t="n">
        <v>452</v>
      </c>
      <c r="H5" s="6" t="n">
        <v>346</v>
      </c>
      <c r="I5" s="6" t="n">
        <v>2427</v>
      </c>
      <c r="J5" s="4" t="inlineStr">
        <is>
          <t xml:space="preserve"> </t>
        </is>
      </c>
      <c r="K5" s="4" t="inlineStr">
        <is>
          <t xml:space="preserve"> </t>
        </is>
      </c>
    </row>
    <row r="6">
      <c r="A6" s="4" t="inlineStr">
        <is>
          <t>Prepaid expenses and other current assets</t>
        </is>
      </c>
      <c r="B6" s="6" t="n">
        <v>3768</v>
      </c>
      <c r="C6" s="6" t="n">
        <v>4222</v>
      </c>
      <c r="D6" s="6" t="n">
        <v>4519</v>
      </c>
      <c r="E6" s="6" t="n">
        <v>4661</v>
      </c>
      <c r="F6" s="6" t="n">
        <v>4449</v>
      </c>
      <c r="G6" s="6" t="n">
        <v>4104</v>
      </c>
      <c r="H6" s="6" t="n">
        <v>5042</v>
      </c>
      <c r="I6" s="6" t="n">
        <v>8775</v>
      </c>
      <c r="J6" s="4" t="inlineStr">
        <is>
          <t xml:space="preserve"> </t>
        </is>
      </c>
      <c r="K6" s="4" t="inlineStr">
        <is>
          <t xml:space="preserve"> </t>
        </is>
      </c>
    </row>
    <row r="7">
      <c r="A7" s="4" t="inlineStr">
        <is>
          <t>Total current assets</t>
        </is>
      </c>
      <c r="B7" s="6" t="n">
        <v>93757</v>
      </c>
      <c r="C7" s="6" t="n">
        <v>104184</v>
      </c>
      <c r="D7" s="6" t="n">
        <v>111770</v>
      </c>
      <c r="E7" s="6" t="n">
        <v>125036</v>
      </c>
      <c r="F7" s="6" t="n">
        <v>63777</v>
      </c>
      <c r="G7" s="6" t="n">
        <v>65770</v>
      </c>
      <c r="H7" s="6" t="n">
        <v>71580</v>
      </c>
      <c r="I7" s="6" t="n">
        <v>65707</v>
      </c>
      <c r="J7" s="4" t="inlineStr">
        <is>
          <t xml:space="preserve"> </t>
        </is>
      </c>
      <c r="K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perty and equipment, net</t>
        </is>
      </c>
      <c r="B9" s="6" t="n">
        <v>1566</v>
      </c>
      <c r="C9" s="6" t="n">
        <v>1519</v>
      </c>
      <c r="D9" s="6" t="n">
        <v>1586</v>
      </c>
      <c r="E9" s="6" t="n">
        <v>1570</v>
      </c>
      <c r="F9" s="6" t="n">
        <v>997</v>
      </c>
      <c r="G9" s="6" t="n">
        <v>1095</v>
      </c>
      <c r="H9" s="6" t="n">
        <v>1199</v>
      </c>
      <c r="I9" s="6" t="n">
        <v>1308</v>
      </c>
      <c r="J9" s="4" t="inlineStr">
        <is>
          <t xml:space="preserve"> </t>
        </is>
      </c>
      <c r="K9" s="4" t="inlineStr">
        <is>
          <t xml:space="preserve"> </t>
        </is>
      </c>
    </row>
    <row r="10">
      <c r="A10" s="4" t="inlineStr">
        <is>
          <t>Goodwill</t>
        </is>
      </c>
      <c r="B10" s="6" t="n">
        <v>119081</v>
      </c>
      <c r="C10" s="6" t="n">
        <v>118621</v>
      </c>
      <c r="D10" s="6" t="n">
        <v>118621</v>
      </c>
      <c r="E10" s="6" t="n">
        <v>119769</v>
      </c>
      <c r="F10" s="6" t="n">
        <v>48683</v>
      </c>
      <c r="G10" s="6" t="n">
        <v>48683</v>
      </c>
      <c r="H10" s="6" t="n">
        <v>48683</v>
      </c>
      <c r="I10" s="6" t="n">
        <v>48683</v>
      </c>
      <c r="J10" s="4" t="inlineStr">
        <is>
          <t xml:space="preserve"> </t>
        </is>
      </c>
      <c r="K10" s="4" t="inlineStr">
        <is>
          <t xml:space="preserve"> </t>
        </is>
      </c>
    </row>
    <row r="11">
      <c r="A11" s="4" t="inlineStr">
        <is>
          <t>Intangible assets, net</t>
        </is>
      </c>
      <c r="B11" s="6" t="n">
        <v>119119</v>
      </c>
      <c r="C11" s="6" t="n">
        <v>119257</v>
      </c>
      <c r="D11" s="6" t="n">
        <v>118197</v>
      </c>
      <c r="E11" s="6" t="n">
        <v>120444</v>
      </c>
      <c r="F11" s="6" t="n">
        <v>82040</v>
      </c>
      <c r="G11" s="6" t="n">
        <v>82823</v>
      </c>
      <c r="H11" s="6" t="n">
        <v>81948</v>
      </c>
      <c r="I11" s="6" t="n">
        <v>83816</v>
      </c>
      <c r="J11" s="4" t="inlineStr">
        <is>
          <t xml:space="preserve"> </t>
        </is>
      </c>
      <c r="K11" s="4" t="inlineStr">
        <is>
          <t xml:space="preserve"> </t>
        </is>
      </c>
    </row>
    <row r="12">
      <c r="A12" s="4" t="inlineStr">
        <is>
          <t>Right-of-use assets</t>
        </is>
      </c>
      <c r="B12" s="6" t="n">
        <v>9263</v>
      </c>
      <c r="C12" s="6" t="n">
        <v>9430</v>
      </c>
      <c r="D12" s="6" t="n">
        <v>9620</v>
      </c>
      <c r="E12" s="6" t="n">
        <v>9701</v>
      </c>
      <c r="F12" s="6" t="n">
        <v>4041</v>
      </c>
      <c r="G12" s="6" t="n">
        <v>4188</v>
      </c>
      <c r="H12" s="6" t="n">
        <v>4341</v>
      </c>
      <c r="I12" s="6" t="n">
        <v>4491</v>
      </c>
      <c r="J12" s="4" t="inlineStr">
        <is>
          <t xml:space="preserve"> </t>
        </is>
      </c>
      <c r="K12" s="4" t="inlineStr">
        <is>
          <t xml:space="preserve"> </t>
        </is>
      </c>
    </row>
    <row r="13">
      <c r="A13" s="4" t="inlineStr">
        <is>
          <t>Other non-current assets</t>
        </is>
      </c>
      <c r="B13" s="6" t="n">
        <v>990</v>
      </c>
      <c r="C13" s="6" t="n">
        <v>1072</v>
      </c>
      <c r="D13" s="6" t="n">
        <v>1089</v>
      </c>
      <c r="E13" s="6" t="n">
        <v>1107</v>
      </c>
      <c r="F13" s="6" t="n">
        <v>372</v>
      </c>
      <c r="G13" s="6" t="n">
        <v>452</v>
      </c>
      <c r="H13" s="6" t="n">
        <v>469</v>
      </c>
      <c r="I13" s="6" t="n">
        <v>509</v>
      </c>
      <c r="J13" s="4" t="inlineStr">
        <is>
          <t xml:space="preserve"> </t>
        </is>
      </c>
      <c r="K13" s="4" t="inlineStr">
        <is>
          <t xml:space="preserve"> </t>
        </is>
      </c>
    </row>
    <row r="14">
      <c r="A14" s="4" t="inlineStr">
        <is>
          <t>Total assets</t>
        </is>
      </c>
      <c r="B14" s="6" t="n">
        <v>343776</v>
      </c>
      <c r="C14" s="6" t="n">
        <v>354083</v>
      </c>
      <c r="D14" s="6" t="n">
        <v>360883</v>
      </c>
      <c r="E14" s="6" t="n">
        <v>377627</v>
      </c>
      <c r="F14" s="6" t="n">
        <v>199910</v>
      </c>
      <c r="G14" s="6" t="n">
        <v>203011</v>
      </c>
      <c r="H14" s="6" t="n">
        <v>208220</v>
      </c>
      <c r="I14" s="6" t="n">
        <v>204565</v>
      </c>
      <c r="J14" s="4" t="inlineStr">
        <is>
          <t xml:space="preserve"> </t>
        </is>
      </c>
      <c r="K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ounts payable</t>
        </is>
      </c>
      <c r="B16" s="6" t="n">
        <v>8455</v>
      </c>
      <c r="C16" s="6" t="n">
        <v>4249</v>
      </c>
      <c r="D16" s="6" t="n">
        <v>7128</v>
      </c>
      <c r="E16" s="6" t="n">
        <v>6215</v>
      </c>
      <c r="F16" s="6" t="n">
        <v>11038</v>
      </c>
      <c r="G16" s="6" t="n">
        <v>9076</v>
      </c>
      <c r="H16" s="6" t="n">
        <v>7298</v>
      </c>
      <c r="I16" s="6" t="n">
        <v>10508</v>
      </c>
      <c r="J16" s="4" t="inlineStr">
        <is>
          <t xml:space="preserve"> </t>
        </is>
      </c>
      <c r="K16" s="4" t="inlineStr">
        <is>
          <t xml:space="preserve"> </t>
        </is>
      </c>
    </row>
    <row r="17">
      <c r="A17" s="4" t="inlineStr">
        <is>
          <t>Short-term debt, including current portion of long-term debt</t>
        </is>
      </c>
      <c r="B17" s="6" t="n">
        <v>818</v>
      </c>
      <c r="C17" s="6" t="n">
        <v>0</v>
      </c>
      <c r="D17" s="6" t="n">
        <v>417</v>
      </c>
      <c r="E17" s="6" t="n">
        <v>826</v>
      </c>
      <c r="F17" s="6" t="n">
        <v>1229</v>
      </c>
      <c r="G17" s="6" t="n">
        <v>0</v>
      </c>
      <c r="H17" s="6" t="n">
        <v>522</v>
      </c>
      <c r="I17" s="6" t="n">
        <v>1296</v>
      </c>
      <c r="J17" s="4" t="inlineStr">
        <is>
          <t xml:space="preserve"> </t>
        </is>
      </c>
      <c r="K17" s="4" t="inlineStr">
        <is>
          <t xml:space="preserve"> </t>
        </is>
      </c>
    </row>
    <row r="18">
      <c r="A18" s="4" t="inlineStr">
        <is>
          <t>Accrued liabilities</t>
        </is>
      </c>
      <c r="B18" s="6" t="n">
        <v>19496</v>
      </c>
      <c r="C18" s="6" t="n">
        <v>26356</v>
      </c>
      <c r="D18" s="6" t="n">
        <v>20375</v>
      </c>
      <c r="E18" s="6" t="n">
        <v>21516</v>
      </c>
      <c r="F18" s="6" t="n">
        <v>16233</v>
      </c>
      <c r="G18" s="6" t="n">
        <v>15460</v>
      </c>
      <c r="H18" s="6" t="n">
        <v>15630</v>
      </c>
      <c r="I18" s="6" t="n">
        <v>18271</v>
      </c>
      <c r="J18" s="4" t="inlineStr">
        <is>
          <t xml:space="preserve"> </t>
        </is>
      </c>
      <c r="K18" s="4" t="inlineStr">
        <is>
          <t xml:space="preserve"> </t>
        </is>
      </c>
    </row>
    <row r="19">
      <c r="A19" s="4" t="inlineStr">
        <is>
          <t>Contract liabilities</t>
        </is>
      </c>
      <c r="B19" s="6" t="n">
        <v>2541</v>
      </c>
      <c r="C19" s="6" t="n">
        <v>2082</v>
      </c>
      <c r="D19" s="6" t="n">
        <v>3496</v>
      </c>
      <c r="E19" s="6" t="n">
        <v>3853</v>
      </c>
      <c r="F19" s="6" t="n">
        <v>879</v>
      </c>
      <c r="G19" s="6" t="n">
        <v>2320</v>
      </c>
      <c r="H19" s="6" t="n">
        <v>2000</v>
      </c>
      <c r="I19" s="6" t="n">
        <v>2347</v>
      </c>
      <c r="J19" s="4" t="inlineStr">
        <is>
          <t xml:space="preserve"> </t>
        </is>
      </c>
      <c r="K19" s="4" t="inlineStr">
        <is>
          <t xml:space="preserve"> </t>
        </is>
      </c>
    </row>
    <row r="20">
      <c r="A20" s="4" t="inlineStr">
        <is>
          <t>Current portion of long-term lease liability</t>
        </is>
      </c>
      <c r="B20" s="6" t="n">
        <v>1068</v>
      </c>
      <c r="C20" s="6" t="n">
        <v>1075</v>
      </c>
      <c r="D20" s="6" t="n">
        <v>1077</v>
      </c>
      <c r="E20" s="6" t="n">
        <v>848</v>
      </c>
      <c r="F20" s="6" t="n">
        <v>779</v>
      </c>
      <c r="G20" s="6" t="n">
        <v>803</v>
      </c>
      <c r="H20" s="6" t="n">
        <v>850</v>
      </c>
      <c r="I20" s="6" t="n">
        <v>810</v>
      </c>
      <c r="J20" s="4" t="inlineStr">
        <is>
          <t xml:space="preserve"> </t>
        </is>
      </c>
      <c r="K20" s="4" t="inlineStr">
        <is>
          <t xml:space="preserve"> </t>
        </is>
      </c>
    </row>
    <row r="21">
      <c r="A21" s="4" t="inlineStr">
        <is>
          <t>Derivative liabilities</t>
        </is>
      </c>
      <c r="B21" s="6" t="n">
        <v>170515</v>
      </c>
      <c r="C21" s="6" t="n">
        <v>15851</v>
      </c>
      <c r="D21" s="6" t="n">
        <v>17181</v>
      </c>
      <c r="E21" s="6" t="n">
        <v>25262</v>
      </c>
      <c r="F21" s="6" t="n">
        <v>38353</v>
      </c>
      <c r="G21" s="6" t="n">
        <v>29166</v>
      </c>
      <c r="H21" s="6" t="n">
        <v>46435</v>
      </c>
      <c r="I21" s="6" t="n">
        <v>28469</v>
      </c>
      <c r="J21" s="4" t="inlineStr">
        <is>
          <t xml:space="preserve"> </t>
        </is>
      </c>
      <c r="K21" s="4" t="inlineStr">
        <is>
          <t xml:space="preserve"> </t>
        </is>
      </c>
    </row>
    <row r="22">
      <c r="A22" s="4" t="inlineStr">
        <is>
          <t>Other current liabilities</t>
        </is>
      </c>
      <c r="B22" s="6" t="n">
        <v>73</v>
      </c>
      <c r="C22" s="6" t="n">
        <v>1027</v>
      </c>
      <c r="D22" s="6" t="n">
        <v>3748</v>
      </c>
      <c r="E22" s="6" t="n">
        <v>4856</v>
      </c>
      <c r="F22" s="6" t="n">
        <v>602</v>
      </c>
      <c r="G22" s="6" t="n">
        <v>871</v>
      </c>
      <c r="H22" s="6" t="n">
        <v>1355</v>
      </c>
      <c r="I22" s="6" t="n">
        <v>2136</v>
      </c>
      <c r="J22" s="4" t="inlineStr">
        <is>
          <t xml:space="preserve"> </t>
        </is>
      </c>
      <c r="K22" s="4" t="inlineStr">
        <is>
          <t xml:space="preserve"> </t>
        </is>
      </c>
    </row>
    <row r="23">
      <c r="A23" s="4" t="inlineStr">
        <is>
          <t>Total current liabilities</t>
        </is>
      </c>
      <c r="B23" s="6" t="n">
        <v>202966</v>
      </c>
      <c r="C23" s="6" t="n">
        <v>50640</v>
      </c>
      <c r="D23" s="6" t="n">
        <v>53422</v>
      </c>
      <c r="E23" s="6" t="n">
        <v>63376</v>
      </c>
      <c r="F23" s="6" t="n">
        <v>69113</v>
      </c>
      <c r="G23" s="6" t="n">
        <v>57696</v>
      </c>
      <c r="H23" s="6" t="n">
        <v>74090</v>
      </c>
      <c r="I23" s="6" t="n">
        <v>63837</v>
      </c>
      <c r="J23" s="4" t="inlineStr">
        <is>
          <t xml:space="preserve"> </t>
        </is>
      </c>
      <c r="K23" s="4" t="inlineStr">
        <is>
          <t xml:space="preserve"> </t>
        </is>
      </c>
    </row>
    <row r="24">
      <c r="A24" s="3" t="inlineStr">
        <is>
          <t>Non-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ng-term debt, net</t>
        </is>
      </c>
      <c r="B25" s="6" t="n">
        <v>135404</v>
      </c>
      <c r="C25" s="6" t="n">
        <v>166362</v>
      </c>
      <c r="D25" s="6" t="n">
        <v>162863</v>
      </c>
      <c r="E25" s="6" t="n">
        <v>159473</v>
      </c>
      <c r="F25" s="6" t="n">
        <v>156155</v>
      </c>
      <c r="G25" s="6" t="n">
        <v>152870</v>
      </c>
      <c r="H25" s="6" t="n">
        <v>149655</v>
      </c>
      <c r="I25" s="6" t="n">
        <v>146540</v>
      </c>
      <c r="J25" s="4" t="inlineStr">
        <is>
          <t xml:space="preserve"> </t>
        </is>
      </c>
      <c r="K25" s="4" t="inlineStr">
        <is>
          <t xml:space="preserve"> </t>
        </is>
      </c>
    </row>
    <row r="26">
      <c r="A26" s="4" t="inlineStr">
        <is>
          <t>Long-term lease liability</t>
        </is>
      </c>
      <c r="B26" s="6" t="n">
        <v>9120</v>
      </c>
      <c r="C26" s="6" t="n">
        <v>9327</v>
      </c>
      <c r="D26" s="6" t="n">
        <v>9562</v>
      </c>
      <c r="E26" s="6" t="n">
        <v>11300</v>
      </c>
      <c r="F26" s="6" t="n">
        <v>4313</v>
      </c>
      <c r="G26" s="6" t="n">
        <v>4517</v>
      </c>
      <c r="H26" s="6" t="n">
        <v>4714</v>
      </c>
      <c r="I26" s="6" t="n">
        <v>4906</v>
      </c>
      <c r="J26" s="4" t="inlineStr">
        <is>
          <t xml:space="preserve"> </t>
        </is>
      </c>
      <c r="K26" s="4" t="inlineStr">
        <is>
          <t xml:space="preserve"> </t>
        </is>
      </c>
    </row>
    <row r="27">
      <c r="A27" s="4" t="inlineStr">
        <is>
          <t>Deferred tax liabilities</t>
        </is>
      </c>
      <c r="B27" s="6" t="n">
        <v>0</v>
      </c>
      <c r="C27" s="6" t="n">
        <v>291</v>
      </c>
      <c r="D27" s="6" t="n">
        <v>291</v>
      </c>
      <c r="E27" s="6" t="n">
        <v>305</v>
      </c>
      <c r="F27" s="6" t="n">
        <v>328</v>
      </c>
      <c r="G27" s="6" t="n">
        <v>615</v>
      </c>
      <c r="H27" s="6" t="n">
        <v>615</v>
      </c>
      <c r="I27" s="6" t="n">
        <v>667</v>
      </c>
      <c r="J27" s="4" t="inlineStr">
        <is>
          <t xml:space="preserve"> </t>
        </is>
      </c>
      <c r="K27" s="4" t="inlineStr">
        <is>
          <t xml:space="preserve"> </t>
        </is>
      </c>
    </row>
    <row r="28">
      <c r="A28" s="4" t="inlineStr">
        <is>
          <t>Total liabilities</t>
        </is>
      </c>
      <c r="B28" s="6" t="n">
        <v>347490</v>
      </c>
      <c r="C28" s="6" t="n">
        <v>226620</v>
      </c>
      <c r="D28" s="6" t="n">
        <v>226138</v>
      </c>
      <c r="E28" s="6" t="n">
        <v>234454</v>
      </c>
      <c r="F28" s="6" t="n">
        <v>229909</v>
      </c>
      <c r="G28" s="6" t="n">
        <v>215698</v>
      </c>
      <c r="H28" s="6" t="n">
        <v>229074</v>
      </c>
      <c r="I28" s="6" t="n">
        <v>215950</v>
      </c>
      <c r="J28" s="4" t="inlineStr">
        <is>
          <t xml:space="preserve"> </t>
        </is>
      </c>
      <c r="K28" s="4" t="inlineStr">
        <is>
          <t xml:space="preserve"> </t>
        </is>
      </c>
    </row>
    <row r="29">
      <c r="A29" s="3" t="inlineStr">
        <is>
          <t>Stockholders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t>
        </is>
      </c>
      <c r="B30" s="6" t="n">
        <v>26</v>
      </c>
      <c r="C30" s="6" t="n">
        <v>25</v>
      </c>
      <c r="D30" s="6" t="n">
        <v>25</v>
      </c>
      <c r="E30" s="6" t="n">
        <v>25</v>
      </c>
      <c r="F30" s="6" t="n">
        <v>17</v>
      </c>
      <c r="G30" s="6" t="n">
        <v>17</v>
      </c>
      <c r="H30" s="6" t="n">
        <v>17</v>
      </c>
      <c r="I30" s="6" t="n">
        <v>16</v>
      </c>
      <c r="J30" s="4" t="inlineStr">
        <is>
          <t xml:space="preserve"> </t>
        </is>
      </c>
      <c r="K30" s="4" t="inlineStr">
        <is>
          <t xml:space="preserve"> </t>
        </is>
      </c>
    </row>
    <row r="31">
      <c r="A31" s="4" t="inlineStr">
        <is>
          <t>Additional paid-in capital</t>
        </is>
      </c>
      <c r="B31" s="6" t="n">
        <v>625130</v>
      </c>
      <c r="C31" s="6" t="n">
        <v>618256</v>
      </c>
      <c r="D31" s="6" t="n">
        <v>610395</v>
      </c>
      <c r="E31" s="6" t="n">
        <v>604384</v>
      </c>
      <c r="F31" s="6" t="n">
        <v>303428</v>
      </c>
      <c r="G31" s="6" t="n">
        <v>297218</v>
      </c>
      <c r="H31" s="6" t="n">
        <v>291933</v>
      </c>
      <c r="I31" s="6" t="n">
        <v>282573</v>
      </c>
      <c r="J31" s="4" t="inlineStr">
        <is>
          <t xml:space="preserve"> </t>
        </is>
      </c>
      <c r="K31" s="4" t="inlineStr">
        <is>
          <t xml:space="preserve"> </t>
        </is>
      </c>
    </row>
    <row r="32">
      <c r="A32" s="4" t="inlineStr">
        <is>
          <t>Treasury stock</t>
        </is>
      </c>
      <c r="B32" s="6" t="n">
        <v>-57350</v>
      </c>
      <c r="C32" s="6" t="n">
        <v>-57350</v>
      </c>
      <c r="D32" s="6" t="n">
        <v>-57350</v>
      </c>
      <c r="E32" s="6" t="n">
        <v>-57350</v>
      </c>
      <c r="F32" s="6" t="n">
        <v>-57350</v>
      </c>
      <c r="G32" s="6" t="n">
        <v>-57350</v>
      </c>
      <c r="H32" s="6" t="n">
        <v>-57350</v>
      </c>
      <c r="I32" s="6" t="n">
        <v>-57350</v>
      </c>
      <c r="J32" s="4" t="inlineStr">
        <is>
          <t xml:space="preserve"> </t>
        </is>
      </c>
      <c r="K32" s="4" t="inlineStr">
        <is>
          <t xml:space="preserve"> </t>
        </is>
      </c>
    </row>
    <row r="33">
      <c r="A33" s="4" t="inlineStr">
        <is>
          <t>Accumulated deficit</t>
        </is>
      </c>
      <c r="B33" s="6" t="n">
        <v>-571641</v>
      </c>
      <c r="C33" s="6" t="n">
        <v>-433460</v>
      </c>
      <c r="D33" s="6" t="n">
        <v>-418325</v>
      </c>
      <c r="E33" s="6" t="n">
        <v>-403886</v>
      </c>
      <c r="F33" s="6" t="n">
        <v>-276094</v>
      </c>
      <c r="G33" s="6" t="n">
        <v>-252572</v>
      </c>
      <c r="H33" s="6" t="n">
        <v>-255454</v>
      </c>
      <c r="I33" s="6" t="n">
        <v>-236624</v>
      </c>
      <c r="J33" s="4" t="inlineStr">
        <is>
          <t xml:space="preserve"> </t>
        </is>
      </c>
      <c r="K33" s="4" t="inlineStr">
        <is>
          <t xml:space="preserve"> </t>
        </is>
      </c>
    </row>
    <row r="34">
      <c r="A34" s="4" t="inlineStr">
        <is>
          <t>Total stockholders’ equity (deficit)</t>
        </is>
      </c>
      <c r="B34" s="6" t="n">
        <v>-3714</v>
      </c>
      <c r="C34" s="6" t="n">
        <v>127463</v>
      </c>
      <c r="D34" s="6" t="n">
        <v>134745</v>
      </c>
      <c r="E34" s="6" t="n">
        <v>143173</v>
      </c>
      <c r="F34" s="6" t="n">
        <v>-29999</v>
      </c>
      <c r="G34" s="6" t="n">
        <v>-12687</v>
      </c>
      <c r="H34" s="6" t="n">
        <v>-20854</v>
      </c>
      <c r="I34" s="6" t="n">
        <v>-11385</v>
      </c>
      <c r="J34" s="6" t="n">
        <v>9755</v>
      </c>
      <c r="K34" s="7" t="n">
        <v>159688</v>
      </c>
    </row>
    <row r="35">
      <c r="A35" s="4" t="inlineStr">
        <is>
          <t>Total liabilities and stockholders’ equity (deficit)</t>
        </is>
      </c>
      <c r="B35" s="7" t="n">
        <v>343776</v>
      </c>
      <c r="C35" s="6" t="n">
        <v>354083</v>
      </c>
      <c r="D35" s="6" t="n">
        <v>360883</v>
      </c>
      <c r="E35" s="6" t="n">
        <v>377627</v>
      </c>
      <c r="F35" s="6" t="n">
        <v>199910</v>
      </c>
      <c r="G35" s="6" t="n">
        <v>203011</v>
      </c>
      <c r="H35" s="6" t="n">
        <v>208220</v>
      </c>
      <c r="I35" s="6" t="n">
        <v>204565</v>
      </c>
      <c r="J35" s="4" t="inlineStr">
        <is>
          <t xml:space="preserve"> </t>
        </is>
      </c>
      <c r="K35" s="4" t="inlineStr">
        <is>
          <t xml:space="preserve"> </t>
        </is>
      </c>
    </row>
    <row r="36">
      <c r="A36" s="4" t="inlineStr">
        <is>
          <t>As previously repor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urrent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ash and cash equivalents</t>
        </is>
      </c>
      <c r="B38" s="4" t="inlineStr">
        <is>
          <t xml:space="preserve"> </t>
        </is>
      </c>
      <c r="C38" s="6" t="n">
        <v>65584</v>
      </c>
      <c r="D38" s="6" t="n">
        <v>72266</v>
      </c>
      <c r="E38" s="6" t="n">
        <v>81412</v>
      </c>
      <c r="F38" s="6" t="n">
        <v>32557</v>
      </c>
      <c r="G38" s="6" t="n">
        <v>32184</v>
      </c>
      <c r="H38" s="6" t="n">
        <v>29923</v>
      </c>
      <c r="I38" s="6" t="n">
        <v>21827</v>
      </c>
      <c r="J38" s="4" t="inlineStr">
        <is>
          <t xml:space="preserve"> </t>
        </is>
      </c>
      <c r="K38" s="4" t="inlineStr">
        <is>
          <t xml:space="preserve"> </t>
        </is>
      </c>
    </row>
    <row r="39">
      <c r="A39" s="4" t="inlineStr">
        <is>
          <t>Accounts receivable, less allowance for credit losses</t>
        </is>
      </c>
      <c r="B39" s="4" t="inlineStr">
        <is>
          <t xml:space="preserve"> </t>
        </is>
      </c>
      <c r="C39" s="6" t="n">
        <v>32464</v>
      </c>
      <c r="D39" s="6" t="n">
        <v>33944</v>
      </c>
      <c r="E39" s="6" t="n">
        <v>36584</v>
      </c>
      <c r="F39" s="6" t="n">
        <v>21949</v>
      </c>
      <c r="G39" s="6" t="n">
        <v>29030</v>
      </c>
      <c r="H39" s="6" t="n">
        <v>36269</v>
      </c>
      <c r="I39" s="6" t="n">
        <v>32678</v>
      </c>
      <c r="J39" s="4" t="inlineStr">
        <is>
          <t xml:space="preserve"> </t>
        </is>
      </c>
      <c r="K39" s="4" t="inlineStr">
        <is>
          <t xml:space="preserve"> </t>
        </is>
      </c>
    </row>
    <row r="40">
      <c r="A40" s="4" t="inlineStr">
        <is>
          <t>Contract assets</t>
        </is>
      </c>
      <c r="B40" s="4" t="inlineStr">
        <is>
          <t xml:space="preserve"> </t>
        </is>
      </c>
      <c r="C40" s="6" t="n">
        <v>1914</v>
      </c>
      <c r="D40" s="6" t="n">
        <v>1041</v>
      </c>
      <c r="E40" s="6" t="n">
        <v>2379</v>
      </c>
      <c r="F40" s="6" t="n">
        <v>4822</v>
      </c>
      <c r="G40" s="6" t="n">
        <v>452</v>
      </c>
      <c r="H40" s="6" t="n">
        <v>346</v>
      </c>
      <c r="I40" s="6" t="n">
        <v>2427</v>
      </c>
      <c r="J40" s="4" t="inlineStr">
        <is>
          <t xml:space="preserve"> </t>
        </is>
      </c>
      <c r="K40" s="4" t="inlineStr">
        <is>
          <t xml:space="preserve"> </t>
        </is>
      </c>
    </row>
    <row r="41">
      <c r="A41" s="4" t="inlineStr">
        <is>
          <t>Prepaid expenses and other current assets</t>
        </is>
      </c>
      <c r="B41" s="4" t="inlineStr">
        <is>
          <t xml:space="preserve"> </t>
        </is>
      </c>
      <c r="C41" s="6" t="n">
        <v>4222</v>
      </c>
      <c r="D41" s="6" t="n">
        <v>4519</v>
      </c>
      <c r="E41" s="6" t="n">
        <v>4661</v>
      </c>
      <c r="F41" s="6" t="n">
        <v>4449</v>
      </c>
      <c r="G41" s="6" t="n">
        <v>4104</v>
      </c>
      <c r="H41" s="6" t="n">
        <v>5042</v>
      </c>
      <c r="I41" s="6" t="n">
        <v>8775</v>
      </c>
      <c r="J41" s="4" t="inlineStr">
        <is>
          <t xml:space="preserve"> </t>
        </is>
      </c>
      <c r="K41" s="4" t="inlineStr">
        <is>
          <t xml:space="preserve"> </t>
        </is>
      </c>
    </row>
    <row r="42">
      <c r="A42" s="4" t="inlineStr">
        <is>
          <t>Total current assets</t>
        </is>
      </c>
      <c r="B42" s="4" t="inlineStr">
        <is>
          <t xml:space="preserve"> </t>
        </is>
      </c>
      <c r="C42" s="6" t="n">
        <v>104184</v>
      </c>
      <c r="D42" s="6" t="n">
        <v>111770</v>
      </c>
      <c r="E42" s="6" t="n">
        <v>125036</v>
      </c>
      <c r="F42" s="6" t="n">
        <v>63777</v>
      </c>
      <c r="G42" s="6" t="n">
        <v>65770</v>
      </c>
      <c r="H42" s="6" t="n">
        <v>71580</v>
      </c>
      <c r="I42" s="6" t="n">
        <v>65707</v>
      </c>
      <c r="J42" s="4" t="inlineStr">
        <is>
          <t xml:space="preserve"> </t>
        </is>
      </c>
      <c r="K42" s="4" t="inlineStr">
        <is>
          <t xml:space="preserve"> </t>
        </is>
      </c>
    </row>
    <row r="43">
      <c r="A43" s="3" t="inlineStr">
        <is>
          <t>Non-current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operty and equipment, net</t>
        </is>
      </c>
      <c r="B44" s="4" t="inlineStr">
        <is>
          <t xml:space="preserve"> </t>
        </is>
      </c>
      <c r="C44" s="6" t="n">
        <v>1519</v>
      </c>
      <c r="D44" s="6" t="n">
        <v>1586</v>
      </c>
      <c r="E44" s="6" t="n">
        <v>1570</v>
      </c>
      <c r="F44" s="6" t="n">
        <v>997</v>
      </c>
      <c r="G44" s="6" t="n">
        <v>1095</v>
      </c>
      <c r="H44" s="6" t="n">
        <v>1199</v>
      </c>
      <c r="I44" s="6" t="n">
        <v>1308</v>
      </c>
      <c r="J44" s="4" t="inlineStr">
        <is>
          <t xml:space="preserve"> </t>
        </is>
      </c>
      <c r="K44" s="4" t="inlineStr">
        <is>
          <t xml:space="preserve"> </t>
        </is>
      </c>
    </row>
    <row r="45">
      <c r="A45" s="4" t="inlineStr">
        <is>
          <t>Goodwill</t>
        </is>
      </c>
      <c r="B45" s="4" t="inlineStr">
        <is>
          <t xml:space="preserve"> </t>
        </is>
      </c>
      <c r="C45" s="6" t="n">
        <v>118621</v>
      </c>
      <c r="D45" s="6" t="n">
        <v>118621</v>
      </c>
      <c r="E45" s="6" t="n">
        <v>119769</v>
      </c>
      <c r="F45" s="6" t="n">
        <v>48683</v>
      </c>
      <c r="G45" s="6" t="n">
        <v>48683</v>
      </c>
      <c r="H45" s="6" t="n">
        <v>48683</v>
      </c>
      <c r="I45" s="6" t="n">
        <v>48683</v>
      </c>
      <c r="J45" s="4" t="inlineStr">
        <is>
          <t xml:space="preserve"> </t>
        </is>
      </c>
      <c r="K45" s="4" t="inlineStr">
        <is>
          <t xml:space="preserve"> </t>
        </is>
      </c>
    </row>
    <row r="46">
      <c r="A46" s="4" t="inlineStr">
        <is>
          <t>Intangible assets, net</t>
        </is>
      </c>
      <c r="B46" s="4" t="inlineStr">
        <is>
          <t xml:space="preserve"> </t>
        </is>
      </c>
      <c r="C46" s="6" t="n">
        <v>119257</v>
      </c>
      <c r="D46" s="6" t="n">
        <v>118197</v>
      </c>
      <c r="E46" s="6" t="n">
        <v>120444</v>
      </c>
      <c r="F46" s="6" t="n">
        <v>82040</v>
      </c>
      <c r="G46" s="6" t="n">
        <v>82823</v>
      </c>
      <c r="H46" s="6" t="n">
        <v>81948</v>
      </c>
      <c r="I46" s="6" t="n">
        <v>83816</v>
      </c>
      <c r="J46" s="4" t="inlineStr">
        <is>
          <t xml:space="preserve"> </t>
        </is>
      </c>
      <c r="K46" s="4" t="inlineStr">
        <is>
          <t xml:space="preserve"> </t>
        </is>
      </c>
    </row>
    <row r="47">
      <c r="A47" s="4" t="inlineStr">
        <is>
          <t>Right-of-use assets</t>
        </is>
      </c>
      <c r="B47" s="4" t="inlineStr">
        <is>
          <t xml:space="preserve"> </t>
        </is>
      </c>
      <c r="C47" s="6" t="n">
        <v>9430</v>
      </c>
      <c r="D47" s="6" t="n">
        <v>9620</v>
      </c>
      <c r="E47" s="6" t="n">
        <v>9701</v>
      </c>
      <c r="F47" s="6" t="n">
        <v>4041</v>
      </c>
      <c r="G47" s="6" t="n">
        <v>4188</v>
      </c>
      <c r="H47" s="6" t="n">
        <v>4341</v>
      </c>
      <c r="I47" s="6" t="n">
        <v>4491</v>
      </c>
      <c r="J47" s="4" t="inlineStr">
        <is>
          <t xml:space="preserve"> </t>
        </is>
      </c>
      <c r="K47" s="4" t="inlineStr">
        <is>
          <t xml:space="preserve"> </t>
        </is>
      </c>
    </row>
    <row r="48">
      <c r="A48" s="4" t="inlineStr">
        <is>
          <t>Other non-current assets</t>
        </is>
      </c>
      <c r="B48" s="4" t="inlineStr">
        <is>
          <t xml:space="preserve"> </t>
        </is>
      </c>
      <c r="C48" s="6" t="n">
        <v>1072</v>
      </c>
      <c r="D48" s="6" t="n">
        <v>1089</v>
      </c>
      <c r="E48" s="6" t="n">
        <v>1107</v>
      </c>
      <c r="F48" s="6" t="n">
        <v>372</v>
      </c>
      <c r="G48" s="6" t="n">
        <v>452</v>
      </c>
      <c r="H48" s="6" t="n">
        <v>469</v>
      </c>
      <c r="I48" s="6" t="n">
        <v>509</v>
      </c>
      <c r="J48" s="4" t="inlineStr">
        <is>
          <t xml:space="preserve"> </t>
        </is>
      </c>
      <c r="K48" s="4" t="inlineStr">
        <is>
          <t xml:space="preserve"> </t>
        </is>
      </c>
    </row>
    <row r="49">
      <c r="A49" s="4" t="inlineStr">
        <is>
          <t>Total assets</t>
        </is>
      </c>
      <c r="B49" s="4" t="inlineStr">
        <is>
          <t xml:space="preserve"> </t>
        </is>
      </c>
      <c r="C49" s="6" t="n">
        <v>354083</v>
      </c>
      <c r="D49" s="6" t="n">
        <v>360883</v>
      </c>
      <c r="E49" s="6" t="n">
        <v>377627</v>
      </c>
      <c r="F49" s="6" t="n">
        <v>199910</v>
      </c>
      <c r="G49" s="6" t="n">
        <v>203011</v>
      </c>
      <c r="H49" s="6" t="n">
        <v>208220</v>
      </c>
      <c r="I49" s="6" t="n">
        <v>204565</v>
      </c>
      <c r="J49" s="4" t="inlineStr">
        <is>
          <t xml:space="preserve"> </t>
        </is>
      </c>
      <c r="K49" s="4" t="inlineStr">
        <is>
          <t xml:space="preserve"> </t>
        </is>
      </c>
    </row>
    <row r="50">
      <c r="A50" s="3" t="inlineStr">
        <is>
          <t>Current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ccounts payable</t>
        </is>
      </c>
      <c r="B51" s="4" t="inlineStr">
        <is>
          <t xml:space="preserve"> </t>
        </is>
      </c>
      <c r="C51" s="6" t="n">
        <v>4249</v>
      </c>
      <c r="D51" s="6" t="n">
        <v>7128</v>
      </c>
      <c r="E51" s="6" t="n">
        <v>6215</v>
      </c>
      <c r="F51" s="6" t="n">
        <v>11038</v>
      </c>
      <c r="G51" s="6" t="n">
        <v>9076</v>
      </c>
      <c r="H51" s="6" t="n">
        <v>7298</v>
      </c>
      <c r="I51" s="6" t="n">
        <v>10508</v>
      </c>
      <c r="J51" s="4" t="inlineStr">
        <is>
          <t xml:space="preserve"> </t>
        </is>
      </c>
      <c r="K51" s="4" t="inlineStr">
        <is>
          <t xml:space="preserve"> </t>
        </is>
      </c>
    </row>
    <row r="52">
      <c r="A52" s="4" t="inlineStr">
        <is>
          <t>Short-term debt, including current portion of long-term debt</t>
        </is>
      </c>
      <c r="B52" s="4" t="inlineStr">
        <is>
          <t xml:space="preserve"> </t>
        </is>
      </c>
      <c r="C52" s="6" t="n">
        <v>0</v>
      </c>
      <c r="D52" s="6" t="n">
        <v>417</v>
      </c>
      <c r="E52" s="6" t="n">
        <v>826</v>
      </c>
      <c r="F52" s="6" t="n">
        <v>1229</v>
      </c>
      <c r="G52" s="6" t="n">
        <v>0</v>
      </c>
      <c r="H52" s="6" t="n">
        <v>522</v>
      </c>
      <c r="I52" s="6" t="n">
        <v>1296</v>
      </c>
      <c r="J52" s="4" t="inlineStr">
        <is>
          <t xml:space="preserve"> </t>
        </is>
      </c>
      <c r="K52" s="4" t="inlineStr">
        <is>
          <t xml:space="preserve"> </t>
        </is>
      </c>
    </row>
    <row r="53">
      <c r="A53" s="4" t="inlineStr">
        <is>
          <t>Accrued liabilities</t>
        </is>
      </c>
      <c r="B53" s="4" t="inlineStr">
        <is>
          <t xml:space="preserve"> </t>
        </is>
      </c>
      <c r="C53" s="6" t="n">
        <v>26356</v>
      </c>
      <c r="D53" s="6" t="n">
        <v>20375</v>
      </c>
      <c r="E53" s="6" t="n">
        <v>21516</v>
      </c>
      <c r="F53" s="6" t="n">
        <v>16233</v>
      </c>
      <c r="G53" s="6" t="n">
        <v>15460</v>
      </c>
      <c r="H53" s="6" t="n">
        <v>15630</v>
      </c>
      <c r="I53" s="6" t="n">
        <v>18271</v>
      </c>
      <c r="J53" s="4" t="inlineStr">
        <is>
          <t xml:space="preserve"> </t>
        </is>
      </c>
      <c r="K53" s="4" t="inlineStr">
        <is>
          <t xml:space="preserve"> </t>
        </is>
      </c>
    </row>
    <row r="54">
      <c r="A54" s="4" t="inlineStr">
        <is>
          <t>Contract liabilities</t>
        </is>
      </c>
      <c r="B54" s="4" t="inlineStr">
        <is>
          <t xml:space="preserve"> </t>
        </is>
      </c>
      <c r="C54" s="6" t="n">
        <v>2082</v>
      </c>
      <c r="D54" s="6" t="n">
        <v>3496</v>
      </c>
      <c r="E54" s="6" t="n">
        <v>3853</v>
      </c>
      <c r="F54" s="6" t="n">
        <v>879</v>
      </c>
      <c r="G54" s="6" t="n">
        <v>2320</v>
      </c>
      <c r="H54" s="6" t="n">
        <v>2000</v>
      </c>
      <c r="I54" s="6" t="n">
        <v>2347</v>
      </c>
      <c r="J54" s="4" t="inlineStr">
        <is>
          <t xml:space="preserve"> </t>
        </is>
      </c>
      <c r="K54" s="4" t="inlineStr">
        <is>
          <t xml:space="preserve"> </t>
        </is>
      </c>
    </row>
    <row r="55">
      <c r="A55" s="4" t="inlineStr">
        <is>
          <t>Current portion of long-term lease liability</t>
        </is>
      </c>
      <c r="B55" s="4" t="inlineStr">
        <is>
          <t xml:space="preserve"> </t>
        </is>
      </c>
      <c r="C55" s="6" t="n">
        <v>1075</v>
      </c>
      <c r="D55" s="6" t="n">
        <v>1077</v>
      </c>
      <c r="E55" s="6" t="n">
        <v>848</v>
      </c>
      <c r="F55" s="6" t="n">
        <v>779</v>
      </c>
      <c r="G55" s="6" t="n">
        <v>803</v>
      </c>
      <c r="H55" s="6" t="n">
        <v>850</v>
      </c>
      <c r="I55" s="6" t="n">
        <v>810</v>
      </c>
      <c r="J55" s="4" t="inlineStr">
        <is>
          <t xml:space="preserve"> </t>
        </is>
      </c>
      <c r="K55" s="4" t="inlineStr">
        <is>
          <t xml:space="preserve"> </t>
        </is>
      </c>
    </row>
    <row r="56">
      <c r="A56" s="4" t="inlineStr">
        <is>
          <t>Derivative liabilities</t>
        </is>
      </c>
      <c r="B56" s="4" t="inlineStr">
        <is>
          <t xml:space="preserve"> </t>
        </is>
      </c>
      <c r="C56" s="6" t="n">
        <v>15796</v>
      </c>
      <c r="D56" s="6" t="n">
        <v>17074</v>
      </c>
      <c r="E56" s="6" t="n">
        <v>24956</v>
      </c>
      <c r="F56" s="6" t="n">
        <v>37862</v>
      </c>
      <c r="G56" s="6" t="n">
        <v>28467</v>
      </c>
      <c r="H56" s="6" t="n">
        <v>44126</v>
      </c>
      <c r="I56" s="6" t="n">
        <v>25469</v>
      </c>
      <c r="J56" s="4" t="inlineStr">
        <is>
          <t xml:space="preserve"> </t>
        </is>
      </c>
      <c r="K56" s="4" t="inlineStr">
        <is>
          <t xml:space="preserve"> </t>
        </is>
      </c>
    </row>
    <row r="57">
      <c r="A57" s="4" t="inlineStr">
        <is>
          <t>Other current liabilities</t>
        </is>
      </c>
      <c r="B57" s="4" t="inlineStr">
        <is>
          <t xml:space="preserve"> </t>
        </is>
      </c>
      <c r="C57" s="6" t="n">
        <v>1027</v>
      </c>
      <c r="D57" s="6" t="n">
        <v>3748</v>
      </c>
      <c r="E57" s="6" t="n">
        <v>4856</v>
      </c>
      <c r="F57" s="6" t="n">
        <v>602</v>
      </c>
      <c r="G57" s="6" t="n">
        <v>871</v>
      </c>
      <c r="H57" s="6" t="n">
        <v>1355</v>
      </c>
      <c r="I57" s="6" t="n">
        <v>2136</v>
      </c>
      <c r="J57" s="4" t="inlineStr">
        <is>
          <t xml:space="preserve"> </t>
        </is>
      </c>
      <c r="K57" s="4" t="inlineStr">
        <is>
          <t xml:space="preserve"> </t>
        </is>
      </c>
    </row>
    <row r="58">
      <c r="A58" s="4" t="inlineStr">
        <is>
          <t>Total current liabilities</t>
        </is>
      </c>
      <c r="B58" s="4" t="inlineStr">
        <is>
          <t xml:space="preserve"> </t>
        </is>
      </c>
      <c r="C58" s="6" t="n">
        <v>50585</v>
      </c>
      <c r="D58" s="6" t="n">
        <v>53315</v>
      </c>
      <c r="E58" s="6" t="n">
        <v>63070</v>
      </c>
      <c r="F58" s="6" t="n">
        <v>68622</v>
      </c>
      <c r="G58" s="6" t="n">
        <v>56997</v>
      </c>
      <c r="H58" s="6" t="n">
        <v>71781</v>
      </c>
      <c r="I58" s="6" t="n">
        <v>60837</v>
      </c>
      <c r="J58" s="4" t="inlineStr">
        <is>
          <t xml:space="preserve"> </t>
        </is>
      </c>
      <c r="K58" s="4" t="inlineStr">
        <is>
          <t xml:space="preserve"> </t>
        </is>
      </c>
    </row>
    <row r="59">
      <c r="A59" s="3" t="inlineStr">
        <is>
          <t>Non-current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ong-term debt, net</t>
        </is>
      </c>
      <c r="B60" s="4" t="inlineStr">
        <is>
          <t xml:space="preserve"> </t>
        </is>
      </c>
      <c r="C60" s="6" t="n">
        <v>195738</v>
      </c>
      <c r="D60" s="6" t="n">
        <v>195250</v>
      </c>
      <c r="E60" s="6" t="n">
        <v>194761</v>
      </c>
      <c r="F60" s="6" t="n">
        <v>194273</v>
      </c>
      <c r="G60" s="6" t="n">
        <v>193784</v>
      </c>
      <c r="H60" s="6" t="n">
        <v>193296</v>
      </c>
      <c r="I60" s="6" t="n">
        <v>192807</v>
      </c>
      <c r="J60" s="4" t="inlineStr">
        <is>
          <t xml:space="preserve"> </t>
        </is>
      </c>
      <c r="K60" s="4" t="inlineStr">
        <is>
          <t xml:space="preserve"> </t>
        </is>
      </c>
    </row>
    <row r="61">
      <c r="A61" s="4" t="inlineStr">
        <is>
          <t>Long-term lease liability</t>
        </is>
      </c>
      <c r="B61" s="4" t="inlineStr">
        <is>
          <t xml:space="preserve"> </t>
        </is>
      </c>
      <c r="C61" s="6" t="n">
        <v>9327</v>
      </c>
      <c r="D61" s="6" t="n">
        <v>9562</v>
      </c>
      <c r="E61" s="6" t="n">
        <v>11300</v>
      </c>
      <c r="F61" s="6" t="n">
        <v>4313</v>
      </c>
      <c r="G61" s="6" t="n">
        <v>4517</v>
      </c>
      <c r="H61" s="6" t="n">
        <v>4714</v>
      </c>
      <c r="I61" s="6" t="n">
        <v>4906</v>
      </c>
      <c r="J61" s="4" t="inlineStr">
        <is>
          <t xml:space="preserve"> </t>
        </is>
      </c>
      <c r="K61" s="4" t="inlineStr">
        <is>
          <t xml:space="preserve"> </t>
        </is>
      </c>
    </row>
    <row r="62">
      <c r="A62" s="4" t="inlineStr">
        <is>
          <t>Deferred tax liabilities</t>
        </is>
      </c>
      <c r="B62" s="4" t="inlineStr">
        <is>
          <t xml:space="preserve"> </t>
        </is>
      </c>
      <c r="C62" s="6" t="n">
        <v>0</v>
      </c>
      <c r="D62" s="6" t="n">
        <v>0</v>
      </c>
      <c r="E62" s="6" t="n">
        <v>14</v>
      </c>
      <c r="F62" s="6" t="n">
        <v>37</v>
      </c>
      <c r="G62" s="6" t="n">
        <v>2</v>
      </c>
      <c r="H62" s="6" t="n">
        <v>2</v>
      </c>
      <c r="I62" s="6" t="n">
        <v>54</v>
      </c>
      <c r="J62" s="4" t="inlineStr">
        <is>
          <t xml:space="preserve"> </t>
        </is>
      </c>
      <c r="K62" s="4" t="inlineStr">
        <is>
          <t xml:space="preserve"> </t>
        </is>
      </c>
    </row>
    <row r="63">
      <c r="A63" s="4" t="inlineStr">
        <is>
          <t>Total liabilities</t>
        </is>
      </c>
      <c r="B63" s="4" t="inlineStr">
        <is>
          <t xml:space="preserve"> </t>
        </is>
      </c>
      <c r="C63" s="6" t="n">
        <v>255650</v>
      </c>
      <c r="D63" s="6" t="n">
        <v>258127</v>
      </c>
      <c r="E63" s="6" t="n">
        <v>269145</v>
      </c>
      <c r="F63" s="6" t="n">
        <v>267245</v>
      </c>
      <c r="G63" s="6" t="n">
        <v>255300</v>
      </c>
      <c r="H63" s="6" t="n">
        <v>269793</v>
      </c>
      <c r="I63" s="6" t="n">
        <v>258604</v>
      </c>
      <c r="J63" s="4" t="inlineStr">
        <is>
          <t xml:space="preserve"> </t>
        </is>
      </c>
      <c r="K63" s="4" t="inlineStr">
        <is>
          <t xml:space="preserve"> </t>
        </is>
      </c>
    </row>
    <row r="64">
      <c r="A64" s="3" t="inlineStr">
        <is>
          <t>Stockholders defic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mmon stock</t>
        </is>
      </c>
      <c r="B65" s="4" t="inlineStr">
        <is>
          <t xml:space="preserve"> </t>
        </is>
      </c>
      <c r="C65" s="6" t="n">
        <v>25</v>
      </c>
      <c r="D65" s="6" t="n">
        <v>25</v>
      </c>
      <c r="E65" s="6" t="n">
        <v>25</v>
      </c>
      <c r="F65" s="6" t="n">
        <v>17</v>
      </c>
      <c r="G65" s="6" t="n">
        <v>17</v>
      </c>
      <c r="H65" s="6" t="n">
        <v>17</v>
      </c>
      <c r="I65" s="6" t="n">
        <v>16</v>
      </c>
      <c r="J65" s="4" t="inlineStr">
        <is>
          <t xml:space="preserve"> </t>
        </is>
      </c>
      <c r="K65" s="4" t="inlineStr">
        <is>
          <t xml:space="preserve"> </t>
        </is>
      </c>
    </row>
    <row r="66">
      <c r="A66" s="4" t="inlineStr">
        <is>
          <t>Additional paid-in capital</t>
        </is>
      </c>
      <c r="B66" s="4" t="inlineStr">
        <is>
          <t xml:space="preserve"> </t>
        </is>
      </c>
      <c r="C66" s="6" t="n">
        <v>618256</v>
      </c>
      <c r="D66" s="6" t="n">
        <v>610395</v>
      </c>
      <c r="E66" s="6" t="n">
        <v>604384</v>
      </c>
      <c r="F66" s="6" t="n">
        <v>303428</v>
      </c>
      <c r="G66" s="6" t="n">
        <v>297218</v>
      </c>
      <c r="H66" s="6" t="n">
        <v>291933</v>
      </c>
      <c r="I66" s="6" t="n">
        <v>282573</v>
      </c>
      <c r="J66" s="4" t="inlineStr">
        <is>
          <t xml:space="preserve"> </t>
        </is>
      </c>
      <c r="K66" s="4" t="inlineStr">
        <is>
          <t xml:space="preserve"> </t>
        </is>
      </c>
    </row>
    <row r="67">
      <c r="A67" s="4" t="inlineStr">
        <is>
          <t>Treasury stock</t>
        </is>
      </c>
      <c r="B67" s="4" t="inlineStr">
        <is>
          <t xml:space="preserve"> </t>
        </is>
      </c>
      <c r="C67" s="6" t="n">
        <v>-57350</v>
      </c>
      <c r="D67" s="6" t="n">
        <v>-57350</v>
      </c>
      <c r="E67" s="6" t="n">
        <v>-57350</v>
      </c>
      <c r="F67" s="6" t="n">
        <v>-57350</v>
      </c>
      <c r="G67" s="6" t="n">
        <v>-57350</v>
      </c>
      <c r="H67" s="6" t="n">
        <v>-57350</v>
      </c>
      <c r="I67" s="6" t="n">
        <v>-57350</v>
      </c>
      <c r="J67" s="4" t="inlineStr">
        <is>
          <t xml:space="preserve"> </t>
        </is>
      </c>
      <c r="K67" s="4" t="inlineStr">
        <is>
          <t xml:space="preserve"> </t>
        </is>
      </c>
    </row>
    <row r="68">
      <c r="A68" s="4" t="inlineStr">
        <is>
          <t>Accumulated deficit</t>
        </is>
      </c>
      <c r="B68" s="4" t="inlineStr">
        <is>
          <t xml:space="preserve"> </t>
        </is>
      </c>
      <c r="C68" s="6" t="n">
        <v>-462490</v>
      </c>
      <c r="D68" s="6" t="n">
        <v>-450314</v>
      </c>
      <c r="E68" s="6" t="n">
        <v>-438577</v>
      </c>
      <c r="F68" s="6" t="n">
        <v>-313430</v>
      </c>
      <c r="G68" s="6" t="n">
        <v>-292174</v>
      </c>
      <c r="H68" s="6" t="n">
        <v>-296173</v>
      </c>
      <c r="I68" s="6" t="n">
        <v>-279278</v>
      </c>
      <c r="J68" s="4" t="inlineStr">
        <is>
          <t xml:space="preserve"> </t>
        </is>
      </c>
      <c r="K68" s="4" t="inlineStr">
        <is>
          <t xml:space="preserve"> </t>
        </is>
      </c>
    </row>
    <row r="69">
      <c r="A69" s="4" t="inlineStr">
        <is>
          <t>Total stockholders’ equity (deficit)</t>
        </is>
      </c>
      <c r="B69" s="4" t="inlineStr">
        <is>
          <t xml:space="preserve"> </t>
        </is>
      </c>
      <c r="C69" s="6" t="n">
        <v>98433</v>
      </c>
      <c r="D69" s="6" t="n">
        <v>102756</v>
      </c>
      <c r="E69" s="6" t="n">
        <v>108482</v>
      </c>
      <c r="F69" s="6" t="n">
        <v>-67335</v>
      </c>
      <c r="G69" s="6" t="n">
        <v>-52289</v>
      </c>
      <c r="H69" s="6" t="n">
        <v>-61573</v>
      </c>
      <c r="I69" s="6" t="n">
        <v>-54039</v>
      </c>
      <c r="J69" s="4" t="inlineStr">
        <is>
          <t xml:space="preserve"> </t>
        </is>
      </c>
      <c r="K69" s="7" t="n">
        <v>122368</v>
      </c>
    </row>
    <row r="70">
      <c r="A70" s="4" t="inlineStr">
        <is>
          <t>Total liabilities and stockholders’ equity (deficit)</t>
        </is>
      </c>
      <c r="B70" s="4" t="inlineStr">
        <is>
          <t xml:space="preserve"> </t>
        </is>
      </c>
      <c r="C70" s="6" t="n">
        <v>354083</v>
      </c>
      <c r="D70" s="6" t="n">
        <v>360883</v>
      </c>
      <c r="E70" s="6" t="n">
        <v>377627</v>
      </c>
      <c r="F70" s="6" t="n">
        <v>199910</v>
      </c>
      <c r="G70" s="6" t="n">
        <v>203011</v>
      </c>
      <c r="H70" s="6" t="n">
        <v>208220</v>
      </c>
      <c r="I70" s="6" t="n">
        <v>204565</v>
      </c>
      <c r="J70" s="4" t="inlineStr">
        <is>
          <t xml:space="preserve"> </t>
        </is>
      </c>
      <c r="K70" s="4" t="inlineStr">
        <is>
          <t xml:space="preserve"> </t>
        </is>
      </c>
    </row>
    <row r="71">
      <c r="A71" s="4" t="inlineStr">
        <is>
          <t>Restatement adjust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urrent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ash and cash equivalents</t>
        </is>
      </c>
      <c r="B73" s="4" t="inlineStr">
        <is>
          <t xml:space="preserve"> </t>
        </is>
      </c>
      <c r="C73" s="6" t="n">
        <v>0</v>
      </c>
      <c r="D73" s="6" t="n">
        <v>0</v>
      </c>
      <c r="E73" s="6" t="n">
        <v>0</v>
      </c>
      <c r="F73" s="6" t="n">
        <v>0</v>
      </c>
      <c r="G73" s="6" t="n">
        <v>0</v>
      </c>
      <c r="H73" s="6" t="n">
        <v>0</v>
      </c>
      <c r="I73" s="6" t="n">
        <v>0</v>
      </c>
      <c r="J73" s="4" t="inlineStr">
        <is>
          <t xml:space="preserve"> </t>
        </is>
      </c>
      <c r="K73" s="4" t="inlineStr">
        <is>
          <t xml:space="preserve"> </t>
        </is>
      </c>
    </row>
    <row r="74">
      <c r="A74" s="4" t="inlineStr">
        <is>
          <t>Accounts receivable, less allowance for credit losses</t>
        </is>
      </c>
      <c r="B74" s="4" t="inlineStr">
        <is>
          <t xml:space="preserve"> </t>
        </is>
      </c>
      <c r="C74" s="6" t="n">
        <v>0</v>
      </c>
      <c r="D74" s="6" t="n">
        <v>0</v>
      </c>
      <c r="E74" s="6" t="n">
        <v>0</v>
      </c>
      <c r="F74" s="6" t="n">
        <v>0</v>
      </c>
      <c r="G74" s="6" t="n">
        <v>0</v>
      </c>
      <c r="H74" s="6" t="n">
        <v>0</v>
      </c>
      <c r="I74" s="6" t="n">
        <v>0</v>
      </c>
      <c r="J74" s="4" t="inlineStr">
        <is>
          <t xml:space="preserve"> </t>
        </is>
      </c>
      <c r="K74" s="4" t="inlineStr">
        <is>
          <t xml:space="preserve"> </t>
        </is>
      </c>
    </row>
    <row r="75">
      <c r="A75" s="4" t="inlineStr">
        <is>
          <t>Contract assets</t>
        </is>
      </c>
      <c r="B75" s="4" t="inlineStr">
        <is>
          <t xml:space="preserve"> </t>
        </is>
      </c>
      <c r="C75" s="6" t="n">
        <v>0</v>
      </c>
      <c r="D75" s="6" t="n">
        <v>0</v>
      </c>
      <c r="E75" s="6" t="n">
        <v>0</v>
      </c>
      <c r="F75" s="6" t="n">
        <v>0</v>
      </c>
      <c r="G75" s="6" t="n">
        <v>0</v>
      </c>
      <c r="H75" s="6" t="n">
        <v>0</v>
      </c>
      <c r="I75" s="6" t="n">
        <v>0</v>
      </c>
      <c r="J75" s="4" t="inlineStr">
        <is>
          <t xml:space="preserve"> </t>
        </is>
      </c>
      <c r="K75" s="4" t="inlineStr">
        <is>
          <t xml:space="preserve"> </t>
        </is>
      </c>
    </row>
    <row r="76">
      <c r="A76" s="4" t="inlineStr">
        <is>
          <t>Prepaid expenses and other current assets</t>
        </is>
      </c>
      <c r="B76" s="4" t="inlineStr">
        <is>
          <t xml:space="preserve"> </t>
        </is>
      </c>
      <c r="C76" s="6" t="n">
        <v>0</v>
      </c>
      <c r="D76" s="6" t="n">
        <v>0</v>
      </c>
      <c r="E76" s="6" t="n">
        <v>0</v>
      </c>
      <c r="F76" s="6" t="n">
        <v>0</v>
      </c>
      <c r="G76" s="6" t="n">
        <v>0</v>
      </c>
      <c r="H76" s="6" t="n">
        <v>0</v>
      </c>
      <c r="I76" s="6" t="n">
        <v>0</v>
      </c>
      <c r="J76" s="4" t="inlineStr">
        <is>
          <t xml:space="preserve"> </t>
        </is>
      </c>
      <c r="K76" s="4" t="inlineStr">
        <is>
          <t xml:space="preserve"> </t>
        </is>
      </c>
    </row>
    <row r="77">
      <c r="A77" s="4" t="inlineStr">
        <is>
          <t>Total current assets</t>
        </is>
      </c>
      <c r="B77" s="4" t="inlineStr">
        <is>
          <t xml:space="preserve"> </t>
        </is>
      </c>
      <c r="C77" s="6" t="n">
        <v>0</v>
      </c>
      <c r="D77" s="6" t="n">
        <v>0</v>
      </c>
      <c r="E77" s="6" t="n">
        <v>0</v>
      </c>
      <c r="F77" s="6" t="n">
        <v>0</v>
      </c>
      <c r="G77" s="6" t="n">
        <v>0</v>
      </c>
      <c r="H77" s="6" t="n">
        <v>0</v>
      </c>
      <c r="I77" s="6" t="n">
        <v>0</v>
      </c>
      <c r="J77" s="4" t="inlineStr">
        <is>
          <t xml:space="preserve"> </t>
        </is>
      </c>
      <c r="K77" s="4" t="inlineStr">
        <is>
          <t xml:space="preserve"> </t>
        </is>
      </c>
    </row>
    <row r="78">
      <c r="A78" s="3" t="inlineStr">
        <is>
          <t>Non-current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roperty and equipment, net</t>
        </is>
      </c>
      <c r="B79" s="4" t="inlineStr">
        <is>
          <t xml:space="preserve"> </t>
        </is>
      </c>
      <c r="C79" s="6" t="n">
        <v>0</v>
      </c>
      <c r="D79" s="6" t="n">
        <v>0</v>
      </c>
      <c r="E79" s="6" t="n">
        <v>0</v>
      </c>
      <c r="F79" s="6" t="n">
        <v>0</v>
      </c>
      <c r="G79" s="6" t="n">
        <v>0</v>
      </c>
      <c r="H79" s="6" t="n">
        <v>0</v>
      </c>
      <c r="I79" s="6" t="n">
        <v>0</v>
      </c>
      <c r="J79" s="4" t="inlineStr">
        <is>
          <t xml:space="preserve"> </t>
        </is>
      </c>
      <c r="K79" s="4" t="inlineStr">
        <is>
          <t xml:space="preserve"> </t>
        </is>
      </c>
    </row>
    <row r="80">
      <c r="A80" s="4" t="inlineStr">
        <is>
          <t>Goodwill</t>
        </is>
      </c>
      <c r="B80" s="4" t="inlineStr">
        <is>
          <t xml:space="preserve"> </t>
        </is>
      </c>
      <c r="C80" s="6" t="n">
        <v>0</v>
      </c>
      <c r="D80" s="6" t="n">
        <v>0</v>
      </c>
      <c r="E80" s="6" t="n">
        <v>0</v>
      </c>
      <c r="F80" s="6" t="n">
        <v>0</v>
      </c>
      <c r="G80" s="6" t="n">
        <v>0</v>
      </c>
      <c r="H80" s="6" t="n">
        <v>0</v>
      </c>
      <c r="I80" s="6" t="n">
        <v>0</v>
      </c>
      <c r="J80" s="4" t="inlineStr">
        <is>
          <t xml:space="preserve"> </t>
        </is>
      </c>
      <c r="K80" s="4" t="inlineStr">
        <is>
          <t xml:space="preserve"> </t>
        </is>
      </c>
    </row>
    <row r="81">
      <c r="A81" s="4" t="inlineStr">
        <is>
          <t>Intangible assets, net</t>
        </is>
      </c>
      <c r="B81" s="4" t="inlineStr">
        <is>
          <t xml:space="preserve"> </t>
        </is>
      </c>
      <c r="C81" s="6" t="n">
        <v>0</v>
      </c>
      <c r="D81" s="6" t="n">
        <v>0</v>
      </c>
      <c r="E81" s="6" t="n">
        <v>0</v>
      </c>
      <c r="F81" s="6" t="n">
        <v>0</v>
      </c>
      <c r="G81" s="6" t="n">
        <v>0</v>
      </c>
      <c r="H81" s="6" t="n">
        <v>0</v>
      </c>
      <c r="I81" s="6" t="n">
        <v>0</v>
      </c>
      <c r="J81" s="4" t="inlineStr">
        <is>
          <t xml:space="preserve"> </t>
        </is>
      </c>
      <c r="K81" s="4" t="inlineStr">
        <is>
          <t xml:space="preserve"> </t>
        </is>
      </c>
    </row>
    <row r="82">
      <c r="A82" s="4" t="inlineStr">
        <is>
          <t>Right-of-use assets</t>
        </is>
      </c>
      <c r="B82" s="4" t="inlineStr">
        <is>
          <t xml:space="preserve"> </t>
        </is>
      </c>
      <c r="C82" s="6" t="n">
        <v>0</v>
      </c>
      <c r="D82" s="6" t="n">
        <v>0</v>
      </c>
      <c r="E82" s="6" t="n">
        <v>0</v>
      </c>
      <c r="F82" s="6" t="n">
        <v>0</v>
      </c>
      <c r="G82" s="6" t="n">
        <v>0</v>
      </c>
      <c r="H82" s="6" t="n">
        <v>0</v>
      </c>
      <c r="I82" s="6" t="n">
        <v>0</v>
      </c>
      <c r="J82" s="4" t="inlineStr">
        <is>
          <t xml:space="preserve"> </t>
        </is>
      </c>
      <c r="K82" s="4" t="inlineStr">
        <is>
          <t xml:space="preserve"> </t>
        </is>
      </c>
    </row>
    <row r="83">
      <c r="A83" s="4" t="inlineStr">
        <is>
          <t>Other non-current assets</t>
        </is>
      </c>
      <c r="B83" s="4" t="inlineStr">
        <is>
          <t xml:space="preserve"> </t>
        </is>
      </c>
      <c r="C83" s="6" t="n">
        <v>0</v>
      </c>
      <c r="D83" s="6" t="n">
        <v>0</v>
      </c>
      <c r="E83" s="6" t="n">
        <v>0</v>
      </c>
      <c r="F83" s="6" t="n">
        <v>0</v>
      </c>
      <c r="G83" s="6" t="n">
        <v>0</v>
      </c>
      <c r="H83" s="6" t="n">
        <v>0</v>
      </c>
      <c r="I83" s="6" t="n">
        <v>0</v>
      </c>
      <c r="J83" s="4" t="inlineStr">
        <is>
          <t xml:space="preserve"> </t>
        </is>
      </c>
      <c r="K83" s="4" t="inlineStr">
        <is>
          <t xml:space="preserve"> </t>
        </is>
      </c>
    </row>
    <row r="84">
      <c r="A84" s="4" t="inlineStr">
        <is>
          <t>Total assets</t>
        </is>
      </c>
      <c r="B84" s="4" t="inlineStr">
        <is>
          <t xml:space="preserve"> </t>
        </is>
      </c>
      <c r="C84" s="6" t="n">
        <v>0</v>
      </c>
      <c r="D84" s="6" t="n">
        <v>0</v>
      </c>
      <c r="E84" s="6" t="n">
        <v>0</v>
      </c>
      <c r="F84" s="6" t="n">
        <v>0</v>
      </c>
      <c r="G84" s="6" t="n">
        <v>0</v>
      </c>
      <c r="H84" s="6" t="n">
        <v>0</v>
      </c>
      <c r="I84" s="6" t="n">
        <v>0</v>
      </c>
      <c r="J84" s="4" t="inlineStr">
        <is>
          <t xml:space="preserve"> </t>
        </is>
      </c>
      <c r="K84" s="4" t="inlineStr">
        <is>
          <t xml:space="preserve"> </t>
        </is>
      </c>
    </row>
    <row r="85">
      <c r="A85" s="3" t="inlineStr">
        <is>
          <t>Current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Accounts payable</t>
        </is>
      </c>
      <c r="B86" s="4" t="inlineStr">
        <is>
          <t xml:space="preserve"> </t>
        </is>
      </c>
      <c r="C86" s="6" t="n">
        <v>0</v>
      </c>
      <c r="D86" s="6" t="n">
        <v>0</v>
      </c>
      <c r="E86" s="6" t="n">
        <v>0</v>
      </c>
      <c r="F86" s="6" t="n">
        <v>0</v>
      </c>
      <c r="G86" s="6" t="n">
        <v>0</v>
      </c>
      <c r="H86" s="6" t="n">
        <v>0</v>
      </c>
      <c r="I86" s="6" t="n">
        <v>0</v>
      </c>
      <c r="J86" s="4" t="inlineStr">
        <is>
          <t xml:space="preserve"> </t>
        </is>
      </c>
      <c r="K86" s="4" t="inlineStr">
        <is>
          <t xml:space="preserve"> </t>
        </is>
      </c>
    </row>
    <row r="87">
      <c r="A87" s="4" t="inlineStr">
        <is>
          <t>Short-term debt, including current portion of long-term debt</t>
        </is>
      </c>
      <c r="B87" s="4" t="inlineStr">
        <is>
          <t xml:space="preserve"> </t>
        </is>
      </c>
      <c r="C87" s="6" t="n">
        <v>0</v>
      </c>
      <c r="D87" s="6" t="n">
        <v>0</v>
      </c>
      <c r="E87" s="6" t="n">
        <v>0</v>
      </c>
      <c r="F87" s="6" t="n">
        <v>0</v>
      </c>
      <c r="G87" s="6" t="n">
        <v>0</v>
      </c>
      <c r="H87" s="6" t="n">
        <v>0</v>
      </c>
      <c r="I87" s="6" t="n">
        <v>0</v>
      </c>
      <c r="J87" s="4" t="inlineStr">
        <is>
          <t xml:space="preserve"> </t>
        </is>
      </c>
      <c r="K87" s="4" t="inlineStr">
        <is>
          <t xml:space="preserve"> </t>
        </is>
      </c>
    </row>
    <row r="88">
      <c r="A88" s="4" t="inlineStr">
        <is>
          <t>Accrued liabilities</t>
        </is>
      </c>
      <c r="B88" s="4" t="inlineStr">
        <is>
          <t xml:space="preserve"> </t>
        </is>
      </c>
      <c r="C88" s="6" t="n">
        <v>0</v>
      </c>
      <c r="D88" s="6" t="n">
        <v>0</v>
      </c>
      <c r="E88" s="6" t="n">
        <v>0</v>
      </c>
      <c r="F88" s="6" t="n">
        <v>0</v>
      </c>
      <c r="G88" s="6" t="n">
        <v>0</v>
      </c>
      <c r="H88" s="6" t="n">
        <v>0</v>
      </c>
      <c r="I88" s="6" t="n">
        <v>0</v>
      </c>
      <c r="J88" s="4" t="inlineStr">
        <is>
          <t xml:space="preserve"> </t>
        </is>
      </c>
      <c r="K88" s="4" t="inlineStr">
        <is>
          <t xml:space="preserve"> </t>
        </is>
      </c>
    </row>
    <row r="89">
      <c r="A89" s="4" t="inlineStr">
        <is>
          <t>Contract liabilities</t>
        </is>
      </c>
      <c r="B89" s="4" t="inlineStr">
        <is>
          <t xml:space="preserve"> </t>
        </is>
      </c>
      <c r="C89" s="6" t="n">
        <v>0</v>
      </c>
      <c r="D89" s="6" t="n">
        <v>0</v>
      </c>
      <c r="E89" s="6" t="n">
        <v>0</v>
      </c>
      <c r="F89" s="6" t="n">
        <v>0</v>
      </c>
      <c r="G89" s="6" t="n">
        <v>0</v>
      </c>
      <c r="H89" s="6" t="n">
        <v>0</v>
      </c>
      <c r="I89" s="6" t="n">
        <v>0</v>
      </c>
      <c r="J89" s="4" t="inlineStr">
        <is>
          <t xml:space="preserve"> </t>
        </is>
      </c>
      <c r="K89" s="4" t="inlineStr">
        <is>
          <t xml:space="preserve"> </t>
        </is>
      </c>
    </row>
    <row r="90">
      <c r="A90" s="4" t="inlineStr">
        <is>
          <t>Current portion of long-term lease liability</t>
        </is>
      </c>
      <c r="B90" s="4" t="inlineStr">
        <is>
          <t xml:space="preserve"> </t>
        </is>
      </c>
      <c r="C90" s="6" t="n">
        <v>0</v>
      </c>
      <c r="D90" s="6" t="n">
        <v>0</v>
      </c>
      <c r="E90" s="6" t="n">
        <v>0</v>
      </c>
      <c r="F90" s="6" t="n">
        <v>0</v>
      </c>
      <c r="G90" s="6" t="n">
        <v>0</v>
      </c>
      <c r="H90" s="6" t="n">
        <v>0</v>
      </c>
      <c r="I90" s="6" t="n">
        <v>0</v>
      </c>
      <c r="J90" s="4" t="inlineStr">
        <is>
          <t xml:space="preserve"> </t>
        </is>
      </c>
      <c r="K90" s="4" t="inlineStr">
        <is>
          <t xml:space="preserve"> </t>
        </is>
      </c>
    </row>
    <row r="91">
      <c r="A91" s="4" t="inlineStr">
        <is>
          <t>Derivative liabilities</t>
        </is>
      </c>
      <c r="B91" s="4" t="inlineStr">
        <is>
          <t xml:space="preserve"> </t>
        </is>
      </c>
      <c r="C91" s="6" t="n">
        <v>55</v>
      </c>
      <c r="D91" s="6" t="n">
        <v>107</v>
      </c>
      <c r="E91" s="6" t="n">
        <v>306</v>
      </c>
      <c r="F91" s="6" t="n">
        <v>491</v>
      </c>
      <c r="G91" s="6" t="n">
        <v>699</v>
      </c>
      <c r="H91" s="6" t="n">
        <v>2309</v>
      </c>
      <c r="I91" s="6" t="n">
        <v>3000</v>
      </c>
      <c r="J91" s="4" t="inlineStr">
        <is>
          <t xml:space="preserve"> </t>
        </is>
      </c>
      <c r="K91" s="4" t="inlineStr">
        <is>
          <t xml:space="preserve"> </t>
        </is>
      </c>
    </row>
    <row r="92">
      <c r="A92" s="4" t="inlineStr">
        <is>
          <t>Other current liabilities</t>
        </is>
      </c>
      <c r="B92" s="4" t="inlineStr">
        <is>
          <t xml:space="preserve"> </t>
        </is>
      </c>
      <c r="C92" s="6" t="n">
        <v>0</v>
      </c>
      <c r="D92" s="6" t="n">
        <v>0</v>
      </c>
      <c r="E92" s="6" t="n">
        <v>0</v>
      </c>
      <c r="F92" s="6" t="n">
        <v>0</v>
      </c>
      <c r="G92" s="6" t="n">
        <v>0</v>
      </c>
      <c r="H92" s="6" t="n">
        <v>0</v>
      </c>
      <c r="I92" s="6" t="n">
        <v>0</v>
      </c>
      <c r="J92" s="4" t="inlineStr">
        <is>
          <t xml:space="preserve"> </t>
        </is>
      </c>
      <c r="K92" s="4" t="inlineStr">
        <is>
          <t xml:space="preserve"> </t>
        </is>
      </c>
    </row>
    <row r="93">
      <c r="A93" s="4" t="inlineStr">
        <is>
          <t>Total current liabilities</t>
        </is>
      </c>
      <c r="B93" s="4" t="inlineStr">
        <is>
          <t xml:space="preserve"> </t>
        </is>
      </c>
      <c r="C93" s="6" t="n">
        <v>55</v>
      </c>
      <c r="D93" s="6" t="n">
        <v>107</v>
      </c>
      <c r="E93" s="6" t="n">
        <v>306</v>
      </c>
      <c r="F93" s="6" t="n">
        <v>491</v>
      </c>
      <c r="G93" s="6" t="n">
        <v>699</v>
      </c>
      <c r="H93" s="6" t="n">
        <v>2309</v>
      </c>
      <c r="I93" s="6" t="n">
        <v>3000</v>
      </c>
      <c r="J93" s="4" t="inlineStr">
        <is>
          <t xml:space="preserve"> </t>
        </is>
      </c>
      <c r="K93" s="4" t="inlineStr">
        <is>
          <t xml:space="preserve"> </t>
        </is>
      </c>
    </row>
    <row r="94">
      <c r="A94" s="3" t="inlineStr">
        <is>
          <t>Non-current liab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Long-term debt, net</t>
        </is>
      </c>
      <c r="B95" s="4" t="inlineStr">
        <is>
          <t xml:space="preserve"> </t>
        </is>
      </c>
      <c r="C95" s="6" t="n">
        <v>-29376</v>
      </c>
      <c r="D95" s="6" t="n">
        <v>-32387</v>
      </c>
      <c r="E95" s="6" t="n">
        <v>-35288</v>
      </c>
      <c r="F95" s="6" t="n">
        <v>-38118</v>
      </c>
      <c r="G95" s="6" t="n">
        <v>-40914</v>
      </c>
      <c r="H95" s="6" t="n">
        <v>-43641</v>
      </c>
      <c r="I95" s="6" t="n">
        <v>-46267</v>
      </c>
      <c r="J95" s="4" t="inlineStr">
        <is>
          <t xml:space="preserve"> </t>
        </is>
      </c>
      <c r="K95" s="4" t="inlineStr">
        <is>
          <t xml:space="preserve"> </t>
        </is>
      </c>
    </row>
    <row r="96">
      <c r="A96" s="4" t="inlineStr">
        <is>
          <t>Long-term lease liability</t>
        </is>
      </c>
      <c r="B96" s="4" t="inlineStr">
        <is>
          <t xml:space="preserve"> </t>
        </is>
      </c>
      <c r="C96" s="6" t="n">
        <v>0</v>
      </c>
      <c r="D96" s="6" t="n">
        <v>0</v>
      </c>
      <c r="E96" s="6" t="n">
        <v>0</v>
      </c>
      <c r="F96" s="6" t="n">
        <v>0</v>
      </c>
      <c r="G96" s="6" t="n">
        <v>0</v>
      </c>
      <c r="H96" s="6" t="n">
        <v>0</v>
      </c>
      <c r="I96" s="6" t="n">
        <v>0</v>
      </c>
      <c r="J96" s="4" t="inlineStr">
        <is>
          <t xml:space="preserve"> </t>
        </is>
      </c>
      <c r="K96" s="4" t="inlineStr">
        <is>
          <t xml:space="preserve"> </t>
        </is>
      </c>
    </row>
    <row r="97">
      <c r="A97" s="4" t="inlineStr">
        <is>
          <t>Deferred tax liabilities</t>
        </is>
      </c>
      <c r="B97" s="4" t="inlineStr">
        <is>
          <t xml:space="preserve"> </t>
        </is>
      </c>
      <c r="C97" s="6" t="n">
        <v>291</v>
      </c>
      <c r="D97" s="6" t="n">
        <v>291</v>
      </c>
      <c r="E97" s="6" t="n">
        <v>291</v>
      </c>
      <c r="F97" s="6" t="n">
        <v>291</v>
      </c>
      <c r="G97" s="6" t="n">
        <v>613</v>
      </c>
      <c r="H97" s="6" t="n">
        <v>613</v>
      </c>
      <c r="I97" s="6" t="n">
        <v>613</v>
      </c>
      <c r="J97" s="4" t="inlineStr">
        <is>
          <t xml:space="preserve"> </t>
        </is>
      </c>
      <c r="K97" s="4" t="inlineStr">
        <is>
          <t xml:space="preserve"> </t>
        </is>
      </c>
    </row>
    <row r="98">
      <c r="A98" s="4" t="inlineStr">
        <is>
          <t>Total liabilities</t>
        </is>
      </c>
      <c r="B98" s="4" t="inlineStr">
        <is>
          <t xml:space="preserve"> </t>
        </is>
      </c>
      <c r="C98" s="6" t="n">
        <v>-29030</v>
      </c>
      <c r="D98" s="6" t="n">
        <v>-31989</v>
      </c>
      <c r="E98" s="6" t="n">
        <v>-34691</v>
      </c>
      <c r="F98" s="6" t="n">
        <v>-37336</v>
      </c>
      <c r="G98" s="6" t="n">
        <v>-39602</v>
      </c>
      <c r="H98" s="6" t="n">
        <v>-40719</v>
      </c>
      <c r="I98" s="6" t="n">
        <v>-42654</v>
      </c>
      <c r="J98" s="4" t="inlineStr">
        <is>
          <t xml:space="preserve"> </t>
        </is>
      </c>
      <c r="K98" s="4" t="inlineStr">
        <is>
          <t xml:space="preserve"> </t>
        </is>
      </c>
    </row>
    <row r="99">
      <c r="A99" s="3" t="inlineStr">
        <is>
          <t>Stockholders defic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ommon stock</t>
        </is>
      </c>
      <c r="B100" s="4" t="inlineStr">
        <is>
          <t xml:space="preserve"> </t>
        </is>
      </c>
      <c r="C100" s="6" t="n">
        <v>0</v>
      </c>
      <c r="D100" s="6" t="n">
        <v>0</v>
      </c>
      <c r="E100" s="6" t="n">
        <v>0</v>
      </c>
      <c r="F100" s="6" t="n">
        <v>0</v>
      </c>
      <c r="G100" s="6" t="n">
        <v>0</v>
      </c>
      <c r="H100" s="6" t="n">
        <v>0</v>
      </c>
      <c r="I100" s="6" t="n">
        <v>0</v>
      </c>
      <c r="J100" s="4" t="inlineStr">
        <is>
          <t xml:space="preserve"> </t>
        </is>
      </c>
      <c r="K100" s="4" t="inlineStr">
        <is>
          <t xml:space="preserve"> </t>
        </is>
      </c>
    </row>
    <row r="101">
      <c r="A101" s="4" t="inlineStr">
        <is>
          <t>Additional paid-in capital</t>
        </is>
      </c>
      <c r="B101" s="4" t="inlineStr">
        <is>
          <t xml:space="preserve"> </t>
        </is>
      </c>
      <c r="C101" s="6" t="n">
        <v>0</v>
      </c>
      <c r="D101" s="6" t="n">
        <v>0</v>
      </c>
      <c r="E101" s="6" t="n">
        <v>0</v>
      </c>
      <c r="F101" s="6" t="n">
        <v>0</v>
      </c>
      <c r="G101" s="6" t="n">
        <v>0</v>
      </c>
      <c r="H101" s="6" t="n">
        <v>0</v>
      </c>
      <c r="I101" s="6" t="n">
        <v>0</v>
      </c>
      <c r="J101" s="4" t="inlineStr">
        <is>
          <t xml:space="preserve"> </t>
        </is>
      </c>
      <c r="K101" s="4" t="inlineStr">
        <is>
          <t xml:space="preserve"> </t>
        </is>
      </c>
    </row>
    <row r="102">
      <c r="A102" s="4" t="inlineStr">
        <is>
          <t>Treasury stock</t>
        </is>
      </c>
      <c r="B102" s="4" t="inlineStr">
        <is>
          <t xml:space="preserve"> </t>
        </is>
      </c>
      <c r="C102" s="6" t="n">
        <v>0</v>
      </c>
      <c r="D102" s="6" t="n">
        <v>0</v>
      </c>
      <c r="E102" s="6" t="n">
        <v>0</v>
      </c>
      <c r="F102" s="6" t="n">
        <v>0</v>
      </c>
      <c r="G102" s="6" t="n">
        <v>0</v>
      </c>
      <c r="H102" s="6" t="n">
        <v>0</v>
      </c>
      <c r="I102" s="6" t="n">
        <v>0</v>
      </c>
      <c r="J102" s="4" t="inlineStr">
        <is>
          <t xml:space="preserve"> </t>
        </is>
      </c>
      <c r="K102" s="4" t="inlineStr">
        <is>
          <t xml:space="preserve"> </t>
        </is>
      </c>
    </row>
    <row r="103">
      <c r="A103" s="4" t="inlineStr">
        <is>
          <t>Accumulated deficit</t>
        </is>
      </c>
      <c r="B103" s="4" t="inlineStr">
        <is>
          <t xml:space="preserve"> </t>
        </is>
      </c>
      <c r="C103" s="6" t="n">
        <v>29030</v>
      </c>
      <c r="D103" s="6" t="n">
        <v>31989</v>
      </c>
      <c r="E103" s="6" t="n">
        <v>34691</v>
      </c>
      <c r="F103" s="6" t="n">
        <v>37336</v>
      </c>
      <c r="G103" s="6" t="n">
        <v>39602</v>
      </c>
      <c r="H103" s="6" t="n">
        <v>40719</v>
      </c>
      <c r="I103" s="6" t="n">
        <v>42654</v>
      </c>
      <c r="J103" s="7" t="n">
        <v>-47600</v>
      </c>
      <c r="K103" s="4" t="inlineStr">
        <is>
          <t xml:space="preserve"> </t>
        </is>
      </c>
    </row>
    <row r="104">
      <c r="A104" s="4" t="inlineStr">
        <is>
          <t>Total stockholders’ equity (deficit)</t>
        </is>
      </c>
      <c r="B104" s="4" t="inlineStr">
        <is>
          <t xml:space="preserve"> </t>
        </is>
      </c>
      <c r="C104" s="6" t="n">
        <v>29030</v>
      </c>
      <c r="D104" s="6" t="n">
        <v>31989</v>
      </c>
      <c r="E104" s="6" t="n">
        <v>34691</v>
      </c>
      <c r="F104" s="6" t="n">
        <v>37336</v>
      </c>
      <c r="G104" s="6" t="n">
        <v>39602</v>
      </c>
      <c r="H104" s="6" t="n">
        <v>40719</v>
      </c>
      <c r="I104" s="6" t="n">
        <v>42654</v>
      </c>
      <c r="J104" s="4" t="inlineStr">
        <is>
          <t xml:space="preserve"> </t>
        </is>
      </c>
      <c r="K104" s="4" t="inlineStr">
        <is>
          <t xml:space="preserve"> </t>
        </is>
      </c>
    </row>
    <row r="105">
      <c r="A105" s="4" t="inlineStr">
        <is>
          <t>Total liabilities and stockholders’ equity (deficit)</t>
        </is>
      </c>
      <c r="B105" s="4" t="inlineStr">
        <is>
          <t xml:space="preserve"> </t>
        </is>
      </c>
      <c r="C105" s="7" t="n">
        <v>0</v>
      </c>
      <c r="D105" s="7" t="n">
        <v>0</v>
      </c>
      <c r="E105" s="7" t="n">
        <v>0</v>
      </c>
      <c r="F105" s="7" t="n">
        <v>0</v>
      </c>
      <c r="G105" s="7" t="n">
        <v>0</v>
      </c>
      <c r="H105" s="7" t="n">
        <v>0</v>
      </c>
      <c r="I105" s="7" t="n">
        <v>0</v>
      </c>
      <c r="J105" s="4" t="inlineStr">
        <is>
          <t xml:space="preserve"> </t>
        </is>
      </c>
      <c r="K10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statement of Previously Issued Financial Statements - Consolidated Statements of Operations (Details) - USD ($) $ / shares in Units, $ in Thousands</t>
        </is>
      </c>
      <c r="B1" s="2" t="inlineStr">
        <is>
          <t>3 Months Ended</t>
        </is>
      </c>
      <c r="H1" s="2" t="inlineStr">
        <is>
          <t>6 Months Ended</t>
        </is>
      </c>
      <c r="J1" s="2" t="inlineStr">
        <is>
          <t>9 Months Ended</t>
        </is>
      </c>
      <c r="L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c r="N2" s="2" t="inlineStr">
        <is>
          <t>Dec. 31, 2022</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s</t>
        </is>
      </c>
      <c r="B4" s="7" t="n">
        <v>39783</v>
      </c>
      <c r="C4" s="7" t="n">
        <v>33121</v>
      </c>
      <c r="D4" s="7" t="n">
        <v>40563</v>
      </c>
      <c r="E4" s="7" t="n">
        <v>33988</v>
      </c>
      <c r="F4" s="7" t="n">
        <v>38459</v>
      </c>
      <c r="G4" s="7" t="n">
        <v>42154</v>
      </c>
      <c r="H4" s="7" t="n">
        <v>72904</v>
      </c>
      <c r="I4" s="7" t="n">
        <v>80613</v>
      </c>
      <c r="J4" s="7" t="n">
        <v>114409</v>
      </c>
      <c r="K4" s="7" t="n">
        <v>114601</v>
      </c>
      <c r="L4" s="7" t="n">
        <v>158236</v>
      </c>
      <c r="M4" s="7" t="n">
        <v>155164</v>
      </c>
      <c r="N4" s="7" t="n">
        <v>155011</v>
      </c>
    </row>
    <row r="5">
      <c r="A5" s="4" t="inlineStr">
        <is>
          <t>Cost of revenues</t>
        </is>
      </c>
      <c r="B5" s="6" t="n">
        <v>28720</v>
      </c>
      <c r="C5" s="6" t="n">
        <v>26135</v>
      </c>
      <c r="D5" s="6" t="n">
        <v>27547</v>
      </c>
      <c r="E5" s="6" t="n">
        <v>25579</v>
      </c>
      <c r="F5" s="6" t="n">
        <v>29496</v>
      </c>
      <c r="G5" s="6" t="n">
        <v>31941</v>
      </c>
      <c r="H5" s="6" t="n">
        <v>54855</v>
      </c>
      <c r="I5" s="6" t="n">
        <v>61437</v>
      </c>
      <c r="J5" s="6" t="n">
        <v>85594</v>
      </c>
      <c r="K5" s="6" t="n">
        <v>87016</v>
      </c>
      <c r="L5" s="6" t="n">
        <v>113016</v>
      </c>
      <c r="M5" s="6" t="n">
        <v>114563</v>
      </c>
      <c r="N5" s="6" t="n">
        <v>112018</v>
      </c>
    </row>
    <row r="6">
      <c r="A6" s="4" t="inlineStr">
        <is>
          <t>Gross margin</t>
        </is>
      </c>
      <c r="B6" s="6" t="n">
        <v>11063</v>
      </c>
      <c r="C6" s="6" t="n">
        <v>6986</v>
      </c>
      <c r="D6" s="6" t="n">
        <v>13016</v>
      </c>
      <c r="E6" s="6" t="n">
        <v>8409</v>
      </c>
      <c r="F6" s="6" t="n">
        <v>8963</v>
      </c>
      <c r="G6" s="6" t="n">
        <v>10213</v>
      </c>
      <c r="H6" s="6" t="n">
        <v>18049</v>
      </c>
      <c r="I6" s="6" t="n">
        <v>19176</v>
      </c>
      <c r="J6" s="6" t="n">
        <v>28815</v>
      </c>
      <c r="K6" s="6" t="n">
        <v>27585</v>
      </c>
      <c r="L6" s="6" t="n">
        <v>45220</v>
      </c>
      <c r="M6" s="6" t="n">
        <v>40601</v>
      </c>
      <c r="N6" s="6" t="n">
        <v>42993</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elling, general and administrative</t>
        </is>
      </c>
      <c r="B8" s="6" t="n">
        <v>23364</v>
      </c>
      <c r="C8" s="6" t="n">
        <v>16948</v>
      </c>
      <c r="D8" s="6" t="n">
        <v>18232</v>
      </c>
      <c r="E8" s="6" t="n">
        <v>15533</v>
      </c>
      <c r="F8" s="6" t="n">
        <v>16930</v>
      </c>
      <c r="G8" s="6" t="n">
        <v>20362</v>
      </c>
      <c r="H8" s="6" t="n">
        <v>40312</v>
      </c>
      <c r="I8" s="6" t="n">
        <v>37292</v>
      </c>
      <c r="J8" s="6" t="n">
        <v>57797</v>
      </c>
      <c r="K8" s="6" t="n">
        <v>52825</v>
      </c>
      <c r="L8" s="6" t="n">
        <v>80040</v>
      </c>
      <c r="M8" s="6" t="n">
        <v>71057</v>
      </c>
      <c r="N8" s="6" t="n">
        <v>84775</v>
      </c>
    </row>
    <row r="9">
      <c r="A9" s="4" t="inlineStr">
        <is>
          <t>Research and development</t>
        </is>
      </c>
      <c r="B9" s="6" t="n">
        <v>3565</v>
      </c>
      <c r="C9" s="6" t="n">
        <v>1144</v>
      </c>
      <c r="D9" s="6" t="n">
        <v>2031</v>
      </c>
      <c r="E9" s="6" t="n">
        <v>-349</v>
      </c>
      <c r="F9" s="6" t="n">
        <v>2225</v>
      </c>
      <c r="G9" s="6" t="n">
        <v>1128</v>
      </c>
      <c r="H9" s="6" t="n">
        <v>4709</v>
      </c>
      <c r="I9" s="6" t="n">
        <v>3353</v>
      </c>
      <c r="J9" s="6" t="n">
        <v>8529</v>
      </c>
      <c r="K9" s="6" t="n">
        <v>3004</v>
      </c>
      <c r="L9" s="6" t="n">
        <v>10863</v>
      </c>
      <c r="M9" s="6" t="n">
        <v>5035</v>
      </c>
      <c r="N9" s="6" t="n">
        <v>8393</v>
      </c>
    </row>
    <row r="10">
      <c r="A10" s="4" t="inlineStr">
        <is>
          <t>Restructuring charges</t>
        </is>
      </c>
      <c r="B10" s="6" t="n">
        <v>457</v>
      </c>
      <c r="C10" s="6" t="n">
        <v>860</v>
      </c>
      <c r="D10" s="6" t="n">
        <v>42</v>
      </c>
      <c r="E10" s="6" t="n">
        <v>0</v>
      </c>
      <c r="F10" s="6" t="n">
        <v>25</v>
      </c>
      <c r="G10" s="6" t="n">
        <v>755</v>
      </c>
      <c r="H10" s="6" t="n">
        <v>1317</v>
      </c>
      <c r="I10" s="6" t="n">
        <v>780</v>
      </c>
      <c r="J10" s="6" t="n">
        <v>1317</v>
      </c>
      <c r="K10" s="6" t="n">
        <v>780</v>
      </c>
      <c r="L10" s="6" t="n">
        <v>1287</v>
      </c>
      <c r="M10" s="6" t="n">
        <v>822</v>
      </c>
      <c r="N10" s="6" t="n">
        <v>4203</v>
      </c>
    </row>
    <row r="11">
      <c r="A11" s="4" t="inlineStr">
        <is>
          <t>Transaction expenses</t>
        </is>
      </c>
      <c r="B11" s="6" t="n">
        <v>347</v>
      </c>
      <c r="C11" s="6" t="n">
        <v>1103</v>
      </c>
      <c r="D11" s="6" t="n">
        <v>1284</v>
      </c>
      <c r="E11" s="6" t="n">
        <v>1437</v>
      </c>
      <c r="F11" s="6" t="n">
        <v>0</v>
      </c>
      <c r="G11" s="6" t="n">
        <v>0</v>
      </c>
      <c r="H11" s="6" t="n">
        <v>1450</v>
      </c>
      <c r="I11" s="6" t="n">
        <v>0</v>
      </c>
      <c r="J11" s="6" t="n">
        <v>1450</v>
      </c>
      <c r="K11" s="6" t="n">
        <v>1437</v>
      </c>
      <c r="L11" s="6" t="n">
        <v>1450</v>
      </c>
      <c r="M11" s="6" t="n">
        <v>2721</v>
      </c>
      <c r="N11" s="6" t="n">
        <v>2605</v>
      </c>
    </row>
    <row r="12">
      <c r="A12" s="4" t="inlineStr">
        <is>
          <t>Goodwill impairment</t>
        </is>
      </c>
      <c r="B12" s="6" t="n">
        <v>0</v>
      </c>
      <c r="C12" s="6" t="n">
        <v>85000</v>
      </c>
      <c r="D12" s="6" t="n">
        <v>0</v>
      </c>
      <c r="E12" s="6" t="n">
        <v>0</v>
      </c>
      <c r="F12" s="6" t="n">
        <v>0</v>
      </c>
      <c r="G12" s="6" t="n">
        <v>0</v>
      </c>
      <c r="H12" s="6" t="n">
        <v>85000</v>
      </c>
      <c r="I12" s="6" t="n">
        <v>0</v>
      </c>
      <c r="J12" s="6" t="n">
        <v>85000</v>
      </c>
      <c r="K12" s="6" t="n">
        <v>0</v>
      </c>
      <c r="L12" s="6" t="n">
        <v>85000</v>
      </c>
      <c r="M12" s="6" t="n">
        <v>0</v>
      </c>
      <c r="N12" s="6" t="n">
        <v>53544</v>
      </c>
    </row>
    <row r="13">
      <c r="A13" s="4" t="inlineStr">
        <is>
          <t>Operating loss</t>
        </is>
      </c>
      <c r="B13" s="6" t="n">
        <v>-16670</v>
      </c>
      <c r="C13" s="6" t="n">
        <v>-98069</v>
      </c>
      <c r="D13" s="6" t="n">
        <v>-8573</v>
      </c>
      <c r="E13" s="6" t="n">
        <v>-8212</v>
      </c>
      <c r="F13" s="6" t="n">
        <v>-10217</v>
      </c>
      <c r="G13" s="6" t="n">
        <v>-12032</v>
      </c>
      <c r="H13" s="6" t="n">
        <v>-114739</v>
      </c>
      <c r="I13" s="6" t="n">
        <v>-22249</v>
      </c>
      <c r="J13" s="6" t="n">
        <v>-125278</v>
      </c>
      <c r="K13" s="6" t="n">
        <v>-30461</v>
      </c>
      <c r="L13" s="6" t="n">
        <v>-133420</v>
      </c>
      <c r="M13" s="6" t="n">
        <v>-39034</v>
      </c>
      <c r="N13" s="6" t="n">
        <v>-110527</v>
      </c>
    </row>
    <row r="14">
      <c r="A14" s="4" t="inlineStr">
        <is>
          <t>Interest expense</t>
        </is>
      </c>
      <c r="B14" s="6" t="n">
        <v>6452</v>
      </c>
      <c r="C14" s="6" t="n">
        <v>6385</v>
      </c>
      <c r="D14" s="6" t="n">
        <v>6340</v>
      </c>
      <c r="E14" s="6" t="n">
        <v>6267</v>
      </c>
      <c r="F14" s="6" t="n">
        <v>6186</v>
      </c>
      <c r="G14" s="6" t="n">
        <v>6084</v>
      </c>
      <c r="H14" s="6" t="n">
        <v>12837</v>
      </c>
      <c r="I14" s="6" t="n">
        <v>12270</v>
      </c>
      <c r="J14" s="6" t="n">
        <v>19389</v>
      </c>
      <c r="K14" s="6" t="n">
        <v>18537</v>
      </c>
      <c r="L14" s="6" t="n">
        <v>25647</v>
      </c>
      <c r="M14" s="6" t="n">
        <v>24877</v>
      </c>
      <c r="N14" s="6" t="n">
        <v>24092</v>
      </c>
    </row>
    <row r="15">
      <c r="A15" s="4" t="inlineStr">
        <is>
          <t>Net increase (decrease) in fair value of derivatives</t>
        </is>
      </c>
      <c r="B15" s="6" t="n">
        <v>-8081</v>
      </c>
      <c r="C15" s="6" t="n">
        <v>23807</v>
      </c>
      <c r="D15" s="6" t="n">
        <v>9188</v>
      </c>
      <c r="E15" s="6" t="n">
        <v>-17269</v>
      </c>
      <c r="F15" s="6" t="n">
        <v>2430</v>
      </c>
      <c r="G15" s="6" t="n">
        <v>13012</v>
      </c>
      <c r="H15" s="6" t="n">
        <v>15726</v>
      </c>
      <c r="I15" s="6" t="n">
        <v>15442</v>
      </c>
      <c r="J15" s="6" t="n">
        <v>14396</v>
      </c>
      <c r="K15" s="6" t="n">
        <v>-1827</v>
      </c>
      <c r="L15" s="6" t="n">
        <v>107658</v>
      </c>
      <c r="M15" s="6" t="n">
        <v>7361</v>
      </c>
      <c r="N15" s="6" t="n">
        <v>-21387</v>
      </c>
    </row>
    <row r="16">
      <c r="A16" s="4" t="inlineStr">
        <is>
          <t>Other (income) expense</t>
        </is>
      </c>
      <c r="B16" s="6" t="n">
        <v>-617</v>
      </c>
      <c r="C16" s="6" t="n">
        <v>-455</v>
      </c>
      <c r="D16" s="6" t="n">
        <v>-306</v>
      </c>
      <c r="E16" s="6" t="n">
        <v>-87</v>
      </c>
      <c r="F16" s="6" t="n">
        <v>0</v>
      </c>
      <c r="G16" s="6" t="n">
        <v>0</v>
      </c>
      <c r="H16" s="6" t="n">
        <v>-1072</v>
      </c>
      <c r="I16" s="6" t="n">
        <v>0</v>
      </c>
      <c r="J16" s="6" t="n">
        <v>-1719</v>
      </c>
      <c r="K16" s="6" t="n">
        <v>-87</v>
      </c>
      <c r="L16" s="6" t="n">
        <v>-2194</v>
      </c>
      <c r="M16" s="6" t="n">
        <v>-393</v>
      </c>
      <c r="N16" s="6" t="n">
        <v>19</v>
      </c>
    </row>
    <row r="17">
      <c r="A17" s="4" t="inlineStr">
        <is>
          <t>Loss before taxes</t>
        </is>
      </c>
      <c r="B17" s="6" t="n">
        <v>-14424</v>
      </c>
      <c r="C17" s="6" t="n">
        <v>-127806</v>
      </c>
      <c r="D17" s="6" t="n">
        <v>-23795</v>
      </c>
      <c r="E17" s="6" t="n">
        <v>2877</v>
      </c>
      <c r="F17" s="6" t="n">
        <v>-18833</v>
      </c>
      <c r="G17" s="6" t="n">
        <v>-31128</v>
      </c>
      <c r="H17" s="6" t="n">
        <v>-142230</v>
      </c>
      <c r="I17" s="6" t="n">
        <v>-49961</v>
      </c>
      <c r="J17" s="6" t="n">
        <v>-157344</v>
      </c>
      <c r="K17" s="6" t="n">
        <v>-47084</v>
      </c>
      <c r="L17" s="6" t="n">
        <v>-295803</v>
      </c>
      <c r="M17" s="6" t="n">
        <v>-70879</v>
      </c>
      <c r="N17" s="6" t="n">
        <v>-113251</v>
      </c>
    </row>
    <row r="18">
      <c r="A18" s="4" t="inlineStr">
        <is>
          <t>Income tax benefit</t>
        </is>
      </c>
      <c r="B18" s="6" t="n">
        <v>15</v>
      </c>
      <c r="C18" s="6" t="n">
        <v>-14</v>
      </c>
      <c r="D18" s="6" t="n">
        <v>-273</v>
      </c>
      <c r="E18" s="6" t="n">
        <v>-5</v>
      </c>
      <c r="F18" s="6" t="n">
        <v>-3</v>
      </c>
      <c r="G18" s="6" t="n">
        <v>59</v>
      </c>
      <c r="H18" s="6" t="n">
        <v>1</v>
      </c>
      <c r="I18" s="6" t="n">
        <v>56</v>
      </c>
      <c r="J18" s="6" t="n">
        <v>22</v>
      </c>
      <c r="K18" s="6" t="n">
        <v>51</v>
      </c>
      <c r="L18" s="6" t="n">
        <v>-256</v>
      </c>
      <c r="M18" s="6" t="n">
        <v>-222</v>
      </c>
      <c r="N18" s="6" t="n">
        <v>-1884</v>
      </c>
    </row>
    <row r="19">
      <c r="A19" s="4" t="inlineStr">
        <is>
          <t>Net loss</t>
        </is>
      </c>
      <c r="B19" s="7" t="n">
        <v>-14439</v>
      </c>
      <c r="C19" s="7" t="n">
        <v>-127792</v>
      </c>
      <c r="D19" s="7" t="n">
        <v>-23522</v>
      </c>
      <c r="E19" s="7" t="n">
        <v>2882</v>
      </c>
      <c r="F19" s="7" t="n">
        <v>-18830</v>
      </c>
      <c r="G19" s="7" t="n">
        <v>-31187</v>
      </c>
      <c r="H19" s="7" t="n">
        <v>-142231</v>
      </c>
      <c r="I19" s="7" t="n">
        <v>-50017</v>
      </c>
      <c r="J19" s="7" t="n">
        <v>-157366</v>
      </c>
      <c r="K19" s="7" t="n">
        <v>-47135</v>
      </c>
      <c r="L19" s="7" t="n">
        <v>-295547</v>
      </c>
      <c r="M19" s="7" t="n">
        <v>-70657</v>
      </c>
      <c r="N19" s="7" t="n">
        <v>-111367</v>
      </c>
    </row>
    <row r="20">
      <c r="A20" s="4" t="inlineStr">
        <is>
          <t>Basic net loss per share (in usd per share)</t>
        </is>
      </c>
      <c r="B20" s="9" t="n">
        <v>-0.06</v>
      </c>
      <c r="C20" s="9" t="n">
        <v>-0.68</v>
      </c>
      <c r="D20" s="9" t="n">
        <v>-0.15</v>
      </c>
      <c r="E20" s="9" t="n">
        <v>0.02</v>
      </c>
      <c r="F20" s="9" t="n">
        <v>-0.13</v>
      </c>
      <c r="G20" s="9" t="n">
        <v>-0.23</v>
      </c>
      <c r="H20" s="9" t="n">
        <v>-0.66</v>
      </c>
      <c r="I20" s="9" t="n">
        <v>-0.35</v>
      </c>
      <c r="J20" s="9" t="n">
        <v>-0.6899999999999999</v>
      </c>
      <c r="K20" s="9" t="n">
        <v>-0.32</v>
      </c>
      <c r="L20" s="9" t="n">
        <v>-1.27</v>
      </c>
      <c r="M20" s="9" t="n">
        <v>-0.47</v>
      </c>
      <c r="N20" s="9" t="n">
        <v>-0.87</v>
      </c>
    </row>
    <row r="21">
      <c r="A21" s="4" t="inlineStr">
        <is>
          <t>Diluted net loss per share (in usd per share)</t>
        </is>
      </c>
      <c r="B21" s="9" t="n">
        <v>-0.06</v>
      </c>
      <c r="C21" s="9" t="n">
        <v>-0.68</v>
      </c>
      <c r="D21" s="9" t="n">
        <v>-0.15</v>
      </c>
      <c r="E21" s="9" t="n">
        <v>0.02</v>
      </c>
      <c r="F21" s="9" t="n">
        <v>-0.13</v>
      </c>
      <c r="G21" s="9" t="n">
        <v>-0.23</v>
      </c>
      <c r="H21" s="9" t="n">
        <v>-0.66</v>
      </c>
      <c r="I21" s="9" t="n">
        <v>-0.35</v>
      </c>
      <c r="J21" s="9" t="n">
        <v>-0.6899999999999999</v>
      </c>
      <c r="K21" s="9" t="n">
        <v>-0.32</v>
      </c>
      <c r="L21" s="9" t="n">
        <v>-1.27</v>
      </c>
      <c r="M21" s="9" t="n">
        <v>-0.47</v>
      </c>
      <c r="N21" s="9" t="n">
        <v>-0.87</v>
      </c>
    </row>
    <row r="22">
      <c r="A22" s="4" t="inlineStr">
        <is>
          <t>As previously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onsolidated Statements of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venues</t>
        </is>
      </c>
      <c r="B24" s="7" t="n">
        <v>39783</v>
      </c>
      <c r="C24" s="7" t="n">
        <v>33121</v>
      </c>
      <c r="D24" s="7" t="n">
        <v>40563</v>
      </c>
      <c r="E24" s="7" t="n">
        <v>33988</v>
      </c>
      <c r="F24" s="7" t="n">
        <v>38459</v>
      </c>
      <c r="G24" s="7" t="n">
        <v>42154</v>
      </c>
      <c r="H24" s="7" t="n">
        <v>72904</v>
      </c>
      <c r="I24" s="7" t="n">
        <v>80613</v>
      </c>
      <c r="J24" s="7" t="n">
        <v>114409</v>
      </c>
      <c r="K24" s="7" t="n">
        <v>114601</v>
      </c>
      <c r="L24" s="4" t="inlineStr">
        <is>
          <t xml:space="preserve"> </t>
        </is>
      </c>
      <c r="M24" s="7" t="n">
        <v>155164</v>
      </c>
      <c r="N24" s="7" t="n">
        <v>155011</v>
      </c>
    </row>
    <row r="25">
      <c r="A25" s="4" t="inlineStr">
        <is>
          <t>Cost of revenues</t>
        </is>
      </c>
      <c r="B25" s="6" t="n">
        <v>28720</v>
      </c>
      <c r="C25" s="6" t="n">
        <v>26135</v>
      </c>
      <c r="D25" s="6" t="n">
        <v>27547</v>
      </c>
      <c r="E25" s="6" t="n">
        <v>25579</v>
      </c>
      <c r="F25" s="6" t="n">
        <v>29496</v>
      </c>
      <c r="G25" s="6" t="n">
        <v>31941</v>
      </c>
      <c r="H25" s="6" t="n">
        <v>54855</v>
      </c>
      <c r="I25" s="6" t="n">
        <v>61437</v>
      </c>
      <c r="J25" s="6" t="n">
        <v>85594</v>
      </c>
      <c r="K25" s="6" t="n">
        <v>87016</v>
      </c>
      <c r="L25" s="4" t="inlineStr">
        <is>
          <t xml:space="preserve"> </t>
        </is>
      </c>
      <c r="M25" s="6" t="n">
        <v>114563</v>
      </c>
      <c r="N25" s="6" t="n">
        <v>112018</v>
      </c>
    </row>
    <row r="26">
      <c r="A26" s="4" t="inlineStr">
        <is>
          <t>Gross margin</t>
        </is>
      </c>
      <c r="B26" s="6" t="n">
        <v>11063</v>
      </c>
      <c r="C26" s="6" t="n">
        <v>6986</v>
      </c>
      <c r="D26" s="6" t="n">
        <v>13016</v>
      </c>
      <c r="E26" s="6" t="n">
        <v>8409</v>
      </c>
      <c r="F26" s="6" t="n">
        <v>8963</v>
      </c>
      <c r="G26" s="6" t="n">
        <v>10213</v>
      </c>
      <c r="H26" s="6" t="n">
        <v>18049</v>
      </c>
      <c r="I26" s="6" t="n">
        <v>19176</v>
      </c>
      <c r="J26" s="6" t="n">
        <v>28815</v>
      </c>
      <c r="K26" s="6" t="n">
        <v>27585</v>
      </c>
      <c r="L26" s="4" t="inlineStr">
        <is>
          <t xml:space="preserve"> </t>
        </is>
      </c>
      <c r="M26" s="6" t="n">
        <v>40601</v>
      </c>
      <c r="N26" s="6" t="n">
        <v>42993</v>
      </c>
    </row>
    <row r="27">
      <c r="A27" s="3" t="inlineStr">
        <is>
          <t>Operating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lling, general and administrative</t>
        </is>
      </c>
      <c r="B28" s="6" t="n">
        <v>23364</v>
      </c>
      <c r="C28" s="6" t="n">
        <v>16948</v>
      </c>
      <c r="D28" s="6" t="n">
        <v>18232</v>
      </c>
      <c r="E28" s="6" t="n">
        <v>15533</v>
      </c>
      <c r="F28" s="6" t="n">
        <v>16930</v>
      </c>
      <c r="G28" s="6" t="n">
        <v>20362</v>
      </c>
      <c r="H28" s="6" t="n">
        <v>40312</v>
      </c>
      <c r="I28" s="6" t="n">
        <v>37292</v>
      </c>
      <c r="J28" s="6" t="n">
        <v>57797</v>
      </c>
      <c r="K28" s="6" t="n">
        <v>52825</v>
      </c>
      <c r="L28" s="4" t="inlineStr">
        <is>
          <t xml:space="preserve"> </t>
        </is>
      </c>
      <c r="M28" s="6" t="n">
        <v>71057</v>
      </c>
      <c r="N28" s="6" t="n">
        <v>84775</v>
      </c>
    </row>
    <row r="29">
      <c r="A29" s="4" t="inlineStr">
        <is>
          <t>Research and development</t>
        </is>
      </c>
      <c r="B29" s="6" t="n">
        <v>3565</v>
      </c>
      <c r="C29" s="6" t="n">
        <v>1144</v>
      </c>
      <c r="D29" s="6" t="n">
        <v>2031</v>
      </c>
      <c r="E29" s="6" t="n">
        <v>-349</v>
      </c>
      <c r="F29" s="6" t="n">
        <v>2225</v>
      </c>
      <c r="G29" s="6" t="n">
        <v>1128</v>
      </c>
      <c r="H29" s="6" t="n">
        <v>4709</v>
      </c>
      <c r="I29" s="6" t="n">
        <v>3353</v>
      </c>
      <c r="J29" s="6" t="n">
        <v>8529</v>
      </c>
      <c r="K29" s="6" t="n">
        <v>3004</v>
      </c>
      <c r="L29" s="4" t="inlineStr">
        <is>
          <t xml:space="preserve"> </t>
        </is>
      </c>
      <c r="M29" s="6" t="n">
        <v>5035</v>
      </c>
      <c r="N29" s="6" t="n">
        <v>8393</v>
      </c>
    </row>
    <row r="30">
      <c r="A30" s="4" t="inlineStr">
        <is>
          <t>Restructuring charges</t>
        </is>
      </c>
      <c r="B30" s="6" t="n">
        <v>457</v>
      </c>
      <c r="C30" s="6" t="n">
        <v>860</v>
      </c>
      <c r="D30" s="6" t="n">
        <v>42</v>
      </c>
      <c r="E30" s="6" t="n">
        <v>0</v>
      </c>
      <c r="F30" s="6" t="n">
        <v>25</v>
      </c>
      <c r="G30" s="6" t="n">
        <v>755</v>
      </c>
      <c r="H30" s="6" t="n">
        <v>1317</v>
      </c>
      <c r="I30" s="6" t="n">
        <v>780</v>
      </c>
      <c r="J30" s="6" t="n">
        <v>1317</v>
      </c>
      <c r="K30" s="6" t="n">
        <v>780</v>
      </c>
      <c r="L30" s="4" t="inlineStr">
        <is>
          <t xml:space="preserve"> </t>
        </is>
      </c>
      <c r="M30" s="6" t="n">
        <v>822</v>
      </c>
      <c r="N30" s="6" t="n">
        <v>4203</v>
      </c>
    </row>
    <row r="31">
      <c r="A31" s="4" t="inlineStr">
        <is>
          <t>Transaction expenses</t>
        </is>
      </c>
      <c r="B31" s="6" t="n">
        <v>347</v>
      </c>
      <c r="C31" s="6" t="n">
        <v>1103</v>
      </c>
      <c r="D31" s="6" t="n">
        <v>1284</v>
      </c>
      <c r="E31" s="6" t="n">
        <v>1437</v>
      </c>
      <c r="F31" s="6" t="n">
        <v>0</v>
      </c>
      <c r="G31" s="6" t="n">
        <v>0</v>
      </c>
      <c r="H31" s="6" t="n">
        <v>1450</v>
      </c>
      <c r="I31" s="6" t="n">
        <v>0</v>
      </c>
      <c r="J31" s="6" t="n">
        <v>1450</v>
      </c>
      <c r="K31" s="6" t="n">
        <v>1437</v>
      </c>
      <c r="L31" s="4" t="inlineStr">
        <is>
          <t xml:space="preserve"> </t>
        </is>
      </c>
      <c r="M31" s="6" t="n">
        <v>2721</v>
      </c>
      <c r="N31" s="6" t="n">
        <v>2605</v>
      </c>
    </row>
    <row r="32">
      <c r="A32" s="4" t="inlineStr">
        <is>
          <t>Goodwill impairment</t>
        </is>
      </c>
      <c r="B32" s="6" t="n">
        <v>0</v>
      </c>
      <c r="C32" s="6" t="n">
        <v>85000</v>
      </c>
      <c r="D32" s="6" t="n">
        <v>0</v>
      </c>
      <c r="E32" s="6" t="n">
        <v>0</v>
      </c>
      <c r="F32" s="6" t="n">
        <v>0</v>
      </c>
      <c r="G32" s="6" t="n">
        <v>0</v>
      </c>
      <c r="H32" s="6" t="n">
        <v>85000</v>
      </c>
      <c r="I32" s="6" t="n">
        <v>0</v>
      </c>
      <c r="J32" s="6" t="n">
        <v>85000</v>
      </c>
      <c r="K32" s="6" t="n">
        <v>0</v>
      </c>
      <c r="L32" s="4" t="inlineStr">
        <is>
          <t xml:space="preserve"> </t>
        </is>
      </c>
      <c r="M32" s="6" t="n">
        <v>0</v>
      </c>
      <c r="N32" s="6" t="n">
        <v>53544</v>
      </c>
    </row>
    <row r="33">
      <c r="A33" s="4" t="inlineStr">
        <is>
          <t>Operating loss</t>
        </is>
      </c>
      <c r="B33" s="6" t="n">
        <v>-16670</v>
      </c>
      <c r="C33" s="6" t="n">
        <v>-98069</v>
      </c>
      <c r="D33" s="6" t="n">
        <v>-8573</v>
      </c>
      <c r="E33" s="6" t="n">
        <v>-8212</v>
      </c>
      <c r="F33" s="6" t="n">
        <v>-10217</v>
      </c>
      <c r="G33" s="6" t="n">
        <v>-12032</v>
      </c>
      <c r="H33" s="6" t="n">
        <v>-114739</v>
      </c>
      <c r="I33" s="6" t="n">
        <v>-22249</v>
      </c>
      <c r="J33" s="6" t="n">
        <v>-125278</v>
      </c>
      <c r="K33" s="6" t="n">
        <v>-30461</v>
      </c>
      <c r="L33" s="4" t="inlineStr">
        <is>
          <t xml:space="preserve"> </t>
        </is>
      </c>
      <c r="M33" s="6" t="n">
        <v>-39034</v>
      </c>
      <c r="N33" s="6" t="n">
        <v>-110527</v>
      </c>
    </row>
    <row r="34">
      <c r="A34" s="4" t="inlineStr">
        <is>
          <t>Interest expense</t>
        </is>
      </c>
      <c r="B34" s="6" t="n">
        <v>3551</v>
      </c>
      <c r="C34" s="6" t="n">
        <v>3555</v>
      </c>
      <c r="D34" s="6" t="n">
        <v>3544</v>
      </c>
      <c r="E34" s="6" t="n">
        <v>3540</v>
      </c>
      <c r="F34" s="6" t="n">
        <v>3560</v>
      </c>
      <c r="G34" s="6" t="n">
        <v>3556</v>
      </c>
      <c r="H34" s="6" t="n">
        <v>7106</v>
      </c>
      <c r="I34" s="6" t="n">
        <v>7116</v>
      </c>
      <c r="J34" s="6" t="n">
        <v>10647</v>
      </c>
      <c r="K34" s="6" t="n">
        <v>10656</v>
      </c>
      <c r="L34" s="4" t="inlineStr">
        <is>
          <t xml:space="preserve"> </t>
        </is>
      </c>
      <c r="M34" s="6" t="n">
        <v>14200</v>
      </c>
      <c r="N34" s="6" t="n">
        <v>14436</v>
      </c>
    </row>
    <row r="35">
      <c r="A35" s="4" t="inlineStr">
        <is>
          <t>Net increase (decrease) in fair value of derivatives</t>
        </is>
      </c>
      <c r="B35" s="6" t="n">
        <v>-7882</v>
      </c>
      <c r="C35" s="6" t="n">
        <v>23992</v>
      </c>
      <c r="D35" s="6" t="n">
        <v>9395</v>
      </c>
      <c r="E35" s="6" t="n">
        <v>-15659</v>
      </c>
      <c r="F35" s="6" t="n">
        <v>3121</v>
      </c>
      <c r="G35" s="6" t="n">
        <v>10567</v>
      </c>
      <c r="H35" s="6" t="n">
        <v>16110</v>
      </c>
      <c r="I35" s="6" t="n">
        <v>13688</v>
      </c>
      <c r="J35" s="6" t="n">
        <v>14832</v>
      </c>
      <c r="K35" s="6" t="n">
        <v>-1971</v>
      </c>
      <c r="L35" s="4" t="inlineStr">
        <is>
          <t xml:space="preserve"> </t>
        </is>
      </c>
      <c r="M35" s="6" t="n">
        <v>7424</v>
      </c>
      <c r="N35" s="6" t="n">
        <v>-1591</v>
      </c>
    </row>
    <row r="36">
      <c r="A36" s="4" t="inlineStr">
        <is>
          <t>Other (income) expense</t>
        </is>
      </c>
      <c r="B36" s="6" t="n">
        <v>-617</v>
      </c>
      <c r="C36" s="6" t="n">
        <v>-455</v>
      </c>
      <c r="D36" s="6" t="n">
        <v>-306</v>
      </c>
      <c r="E36" s="6" t="n">
        <v>-87</v>
      </c>
      <c r="F36" s="6" t="n">
        <v>0</v>
      </c>
      <c r="G36" s="6" t="n">
        <v>0</v>
      </c>
      <c r="H36" s="6" t="n">
        <v>-1072</v>
      </c>
      <c r="I36" s="6" t="n">
        <v>0</v>
      </c>
      <c r="J36" s="6" t="n">
        <v>-1719</v>
      </c>
      <c r="K36" s="6" t="n">
        <v>-87</v>
      </c>
      <c r="L36" s="4" t="inlineStr">
        <is>
          <t xml:space="preserve"> </t>
        </is>
      </c>
      <c r="M36" s="6" t="n">
        <v>-393</v>
      </c>
      <c r="N36" s="6" t="n">
        <v>19</v>
      </c>
    </row>
    <row r="37">
      <c r="A37" s="4" t="inlineStr">
        <is>
          <t>Loss before taxes</t>
        </is>
      </c>
      <c r="B37" s="6" t="n">
        <v>-11722</v>
      </c>
      <c r="C37" s="6" t="n">
        <v>-125161</v>
      </c>
      <c r="D37" s="6" t="n">
        <v>-21206</v>
      </c>
      <c r="E37" s="6" t="n">
        <v>3994</v>
      </c>
      <c r="F37" s="6" t="n">
        <v>-16898</v>
      </c>
      <c r="G37" s="6" t="n">
        <v>-26155</v>
      </c>
      <c r="H37" s="6" t="n">
        <v>-136883</v>
      </c>
      <c r="I37" s="6" t="n">
        <v>-43053</v>
      </c>
      <c r="J37" s="6" t="n">
        <v>-149038</v>
      </c>
      <c r="K37" s="6" t="n">
        <v>-39059</v>
      </c>
      <c r="L37" s="4" t="inlineStr">
        <is>
          <t xml:space="preserve"> </t>
        </is>
      </c>
      <c r="M37" s="6" t="n">
        <v>-60265</v>
      </c>
      <c r="N37" s="6" t="n">
        <v>-123391</v>
      </c>
    </row>
    <row r="38">
      <c r="A38" s="4" t="inlineStr">
        <is>
          <t>Income tax benefit</t>
        </is>
      </c>
      <c r="B38" s="6" t="n">
        <v>15</v>
      </c>
      <c r="C38" s="6" t="n">
        <v>-14</v>
      </c>
      <c r="D38" s="6" t="n">
        <v>50</v>
      </c>
      <c r="E38" s="6" t="n">
        <v>-5</v>
      </c>
      <c r="F38" s="6" t="n">
        <v>-3</v>
      </c>
      <c r="G38" s="6" t="n">
        <v>59</v>
      </c>
      <c r="H38" s="6" t="n">
        <v>1</v>
      </c>
      <c r="I38" s="6" t="n">
        <v>56</v>
      </c>
      <c r="J38" s="6" t="n">
        <v>22</v>
      </c>
      <c r="K38" s="6" t="n">
        <v>51</v>
      </c>
      <c r="L38" s="4" t="inlineStr">
        <is>
          <t xml:space="preserve"> </t>
        </is>
      </c>
      <c r="M38" s="6" t="n">
        <v>101</v>
      </c>
      <c r="N38" s="6" t="n">
        <v>-1717</v>
      </c>
    </row>
    <row r="39">
      <c r="A39" s="4" t="inlineStr">
        <is>
          <t>Net loss</t>
        </is>
      </c>
      <c r="B39" s="7" t="n">
        <v>-11737</v>
      </c>
      <c r="C39" s="7" t="n">
        <v>-125147</v>
      </c>
      <c r="D39" s="7" t="n">
        <v>-21256</v>
      </c>
      <c r="E39" s="7" t="n">
        <v>3999</v>
      </c>
      <c r="F39" s="7" t="n">
        <v>-16895</v>
      </c>
      <c r="G39" s="7" t="n">
        <v>-26214</v>
      </c>
      <c r="H39" s="7" t="n">
        <v>-136884</v>
      </c>
      <c r="I39" s="7" t="n">
        <v>-43109</v>
      </c>
      <c r="J39" s="7" t="n">
        <v>-149060</v>
      </c>
      <c r="K39" s="7" t="n">
        <v>-39110</v>
      </c>
      <c r="L39" s="4" t="inlineStr">
        <is>
          <t xml:space="preserve"> </t>
        </is>
      </c>
      <c r="M39" s="7" t="n">
        <v>-60366</v>
      </c>
      <c r="N39" s="7" t="n">
        <v>-121674</v>
      </c>
    </row>
    <row r="40">
      <c r="A40" s="4" t="inlineStr">
        <is>
          <t>Basic net loss per share (in usd per share)</t>
        </is>
      </c>
      <c r="B40" s="9" t="n">
        <v>-0.05</v>
      </c>
      <c r="C40" s="9" t="n">
        <v>-0.67</v>
      </c>
      <c r="D40" s="9" t="n">
        <v>-0.14</v>
      </c>
      <c r="E40" s="9" t="n">
        <v>0.03</v>
      </c>
      <c r="F40" s="9" t="n">
        <v>-0.12</v>
      </c>
      <c r="G40" s="9" t="n">
        <v>-0.19</v>
      </c>
      <c r="H40" s="9" t="n">
        <v>-0.63</v>
      </c>
      <c r="I40" s="9" t="n">
        <v>-0.3</v>
      </c>
      <c r="J40" s="9" t="n">
        <v>-0.65</v>
      </c>
      <c r="K40" s="9" t="n">
        <v>-0.27</v>
      </c>
      <c r="L40" s="4" t="inlineStr">
        <is>
          <t xml:space="preserve"> </t>
        </is>
      </c>
      <c r="M40" s="9" t="n">
        <v>-0.4</v>
      </c>
      <c r="N40" s="9" t="n">
        <v>-0.95</v>
      </c>
    </row>
    <row r="41">
      <c r="A41" s="4" t="inlineStr">
        <is>
          <t>Diluted net loss per share (in usd per share)</t>
        </is>
      </c>
      <c r="B41" s="9" t="n">
        <v>-0.05</v>
      </c>
      <c r="C41" s="9" t="n">
        <v>-0.67</v>
      </c>
      <c r="D41" s="9" t="n">
        <v>-0.14</v>
      </c>
      <c r="E41" s="9" t="n">
        <v>0.03</v>
      </c>
      <c r="F41" s="9" t="n">
        <v>-0.12</v>
      </c>
      <c r="G41" s="9" t="n">
        <v>-0.19</v>
      </c>
      <c r="H41" s="9" t="n">
        <v>-0.63</v>
      </c>
      <c r="I41" s="9" t="n">
        <v>-0.3</v>
      </c>
      <c r="J41" s="9" t="n">
        <v>-0.65</v>
      </c>
      <c r="K41" s="9" t="n">
        <v>-0.27</v>
      </c>
      <c r="L41" s="4" t="inlineStr">
        <is>
          <t xml:space="preserve"> </t>
        </is>
      </c>
      <c r="M41" s="9" t="n">
        <v>-0.4</v>
      </c>
      <c r="N41" s="9" t="n">
        <v>-0.95</v>
      </c>
    </row>
    <row r="42">
      <c r="A42" s="4" t="inlineStr">
        <is>
          <t>Restatement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onsolidated Statements of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venues</t>
        </is>
      </c>
      <c r="B44" s="7" t="n">
        <v>0</v>
      </c>
      <c r="C44" s="7" t="n">
        <v>0</v>
      </c>
      <c r="D44" s="7" t="n">
        <v>0</v>
      </c>
      <c r="E44" s="7" t="n">
        <v>0</v>
      </c>
      <c r="F44" s="7" t="n">
        <v>0</v>
      </c>
      <c r="G44" s="7" t="n">
        <v>0</v>
      </c>
      <c r="H44" s="7" t="n">
        <v>0</v>
      </c>
      <c r="I44" s="7" t="n">
        <v>0</v>
      </c>
      <c r="J44" s="7" t="n">
        <v>0</v>
      </c>
      <c r="K44" s="7" t="n">
        <v>0</v>
      </c>
      <c r="L44" s="4" t="inlineStr">
        <is>
          <t xml:space="preserve"> </t>
        </is>
      </c>
      <c r="M44" s="7" t="n">
        <v>0</v>
      </c>
      <c r="N44" s="7" t="n">
        <v>0</v>
      </c>
    </row>
    <row r="45">
      <c r="A45" s="4" t="inlineStr">
        <is>
          <t>Cost of revenues</t>
        </is>
      </c>
      <c r="B45" s="6" t="n">
        <v>0</v>
      </c>
      <c r="C45" s="6" t="n">
        <v>0</v>
      </c>
      <c r="D45" s="6" t="n">
        <v>0</v>
      </c>
      <c r="E45" s="6" t="n">
        <v>0</v>
      </c>
      <c r="F45" s="6" t="n">
        <v>0</v>
      </c>
      <c r="G45" s="6" t="n">
        <v>0</v>
      </c>
      <c r="H45" s="6" t="n">
        <v>0</v>
      </c>
      <c r="I45" s="6" t="n">
        <v>0</v>
      </c>
      <c r="J45" s="6" t="n">
        <v>0</v>
      </c>
      <c r="K45" s="6" t="n">
        <v>0</v>
      </c>
      <c r="L45" s="4" t="inlineStr">
        <is>
          <t xml:space="preserve"> </t>
        </is>
      </c>
      <c r="M45" s="6" t="n">
        <v>0</v>
      </c>
      <c r="N45" s="6" t="n">
        <v>0</v>
      </c>
    </row>
    <row r="46">
      <c r="A46" s="4" t="inlineStr">
        <is>
          <t>Gross margin</t>
        </is>
      </c>
      <c r="B46" s="6" t="n">
        <v>0</v>
      </c>
      <c r="C46" s="6" t="n">
        <v>0</v>
      </c>
      <c r="D46" s="6" t="n">
        <v>0</v>
      </c>
      <c r="E46" s="6" t="n">
        <v>0</v>
      </c>
      <c r="F46" s="6" t="n">
        <v>0</v>
      </c>
      <c r="G46" s="6" t="n">
        <v>0</v>
      </c>
      <c r="H46" s="6" t="n">
        <v>0</v>
      </c>
      <c r="I46" s="6" t="n">
        <v>0</v>
      </c>
      <c r="J46" s="6" t="n">
        <v>0</v>
      </c>
      <c r="K46" s="6" t="n">
        <v>0</v>
      </c>
      <c r="L46" s="4" t="inlineStr">
        <is>
          <t xml:space="preserve"> </t>
        </is>
      </c>
      <c r="M46" s="6" t="n">
        <v>0</v>
      </c>
      <c r="N46" s="6" t="n">
        <v>0</v>
      </c>
    </row>
    <row r="47">
      <c r="A47" s="3" t="inlineStr">
        <is>
          <t>Operating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elling, general and administrative</t>
        </is>
      </c>
      <c r="B48" s="6" t="n">
        <v>0</v>
      </c>
      <c r="C48" s="6" t="n">
        <v>0</v>
      </c>
      <c r="D48" s="6" t="n">
        <v>0</v>
      </c>
      <c r="E48" s="6" t="n">
        <v>0</v>
      </c>
      <c r="F48" s="6" t="n">
        <v>0</v>
      </c>
      <c r="G48" s="6" t="n">
        <v>0</v>
      </c>
      <c r="H48" s="6" t="n">
        <v>0</v>
      </c>
      <c r="I48" s="6" t="n">
        <v>0</v>
      </c>
      <c r="J48" s="6" t="n">
        <v>0</v>
      </c>
      <c r="K48" s="6" t="n">
        <v>0</v>
      </c>
      <c r="L48" s="4" t="inlineStr">
        <is>
          <t xml:space="preserve"> </t>
        </is>
      </c>
      <c r="M48" s="6" t="n">
        <v>0</v>
      </c>
      <c r="N48" s="6" t="n">
        <v>0</v>
      </c>
    </row>
    <row r="49">
      <c r="A49" s="4" t="inlineStr">
        <is>
          <t>Research and development</t>
        </is>
      </c>
      <c r="B49" s="6" t="n">
        <v>0</v>
      </c>
      <c r="C49" s="6" t="n">
        <v>0</v>
      </c>
      <c r="D49" s="6" t="n">
        <v>0</v>
      </c>
      <c r="E49" s="6" t="n">
        <v>0</v>
      </c>
      <c r="F49" s="6" t="n">
        <v>0</v>
      </c>
      <c r="G49" s="6" t="n">
        <v>0</v>
      </c>
      <c r="H49" s="6" t="n">
        <v>0</v>
      </c>
      <c r="I49" s="6" t="n">
        <v>0</v>
      </c>
      <c r="J49" s="6" t="n">
        <v>0</v>
      </c>
      <c r="K49" s="6" t="n">
        <v>0</v>
      </c>
      <c r="L49" s="4" t="inlineStr">
        <is>
          <t xml:space="preserve"> </t>
        </is>
      </c>
      <c r="M49" s="6" t="n">
        <v>0</v>
      </c>
      <c r="N49" s="6" t="n">
        <v>0</v>
      </c>
    </row>
    <row r="50">
      <c r="A50" s="4" t="inlineStr">
        <is>
          <t>Restructuring charges</t>
        </is>
      </c>
      <c r="B50" s="6" t="n">
        <v>0</v>
      </c>
      <c r="C50" s="6" t="n">
        <v>0</v>
      </c>
      <c r="D50" s="6" t="n">
        <v>0</v>
      </c>
      <c r="E50" s="6" t="n">
        <v>0</v>
      </c>
      <c r="F50" s="6" t="n">
        <v>0</v>
      </c>
      <c r="G50" s="6" t="n">
        <v>0</v>
      </c>
      <c r="H50" s="6" t="n">
        <v>0</v>
      </c>
      <c r="I50" s="6" t="n">
        <v>0</v>
      </c>
      <c r="J50" s="6" t="n">
        <v>0</v>
      </c>
      <c r="K50" s="6" t="n">
        <v>0</v>
      </c>
      <c r="L50" s="4" t="inlineStr">
        <is>
          <t xml:space="preserve"> </t>
        </is>
      </c>
      <c r="M50" s="6" t="n">
        <v>0</v>
      </c>
      <c r="N50" s="6" t="n">
        <v>0</v>
      </c>
    </row>
    <row r="51">
      <c r="A51" s="4" t="inlineStr">
        <is>
          <t>Transaction expenses</t>
        </is>
      </c>
      <c r="B51" s="6" t="n">
        <v>0</v>
      </c>
      <c r="C51" s="6" t="n">
        <v>0</v>
      </c>
      <c r="D51" s="6" t="n">
        <v>0</v>
      </c>
      <c r="E51" s="6" t="n">
        <v>0</v>
      </c>
      <c r="F51" s="6" t="n">
        <v>0</v>
      </c>
      <c r="G51" s="6" t="n">
        <v>0</v>
      </c>
      <c r="H51" s="6" t="n">
        <v>0</v>
      </c>
      <c r="I51" s="6" t="n">
        <v>0</v>
      </c>
      <c r="J51" s="6" t="n">
        <v>0</v>
      </c>
      <c r="K51" s="6" t="n">
        <v>0</v>
      </c>
      <c r="L51" s="4" t="inlineStr">
        <is>
          <t xml:space="preserve"> </t>
        </is>
      </c>
      <c r="M51" s="6" t="n">
        <v>0</v>
      </c>
      <c r="N51" s="6" t="n">
        <v>0</v>
      </c>
    </row>
    <row r="52">
      <c r="A52" s="4" t="inlineStr">
        <is>
          <t>Goodwill impairment</t>
        </is>
      </c>
      <c r="B52" s="6" t="n">
        <v>0</v>
      </c>
      <c r="C52" s="6" t="n">
        <v>0</v>
      </c>
      <c r="D52" s="6" t="n">
        <v>0</v>
      </c>
      <c r="E52" s="6" t="n">
        <v>0</v>
      </c>
      <c r="F52" s="6" t="n">
        <v>0</v>
      </c>
      <c r="G52" s="6" t="n">
        <v>0</v>
      </c>
      <c r="H52" s="6" t="n">
        <v>0</v>
      </c>
      <c r="I52" s="6" t="n">
        <v>0</v>
      </c>
      <c r="J52" s="6" t="n">
        <v>0</v>
      </c>
      <c r="K52" s="6" t="n">
        <v>0</v>
      </c>
      <c r="L52" s="4" t="inlineStr">
        <is>
          <t xml:space="preserve"> </t>
        </is>
      </c>
      <c r="M52" s="6" t="n">
        <v>0</v>
      </c>
      <c r="N52" s="6" t="n">
        <v>0</v>
      </c>
    </row>
    <row r="53">
      <c r="A53" s="4" t="inlineStr">
        <is>
          <t>Operating loss</t>
        </is>
      </c>
      <c r="B53" s="6" t="n">
        <v>0</v>
      </c>
      <c r="C53" s="6" t="n">
        <v>0</v>
      </c>
      <c r="D53" s="6" t="n">
        <v>0</v>
      </c>
      <c r="E53" s="6" t="n">
        <v>0</v>
      </c>
      <c r="F53" s="6" t="n">
        <v>0</v>
      </c>
      <c r="G53" s="6" t="n">
        <v>0</v>
      </c>
      <c r="H53" s="6" t="n">
        <v>0</v>
      </c>
      <c r="I53" s="6" t="n">
        <v>0</v>
      </c>
      <c r="J53" s="6" t="n">
        <v>0</v>
      </c>
      <c r="K53" s="6" t="n">
        <v>0</v>
      </c>
      <c r="L53" s="4" t="inlineStr">
        <is>
          <t xml:space="preserve"> </t>
        </is>
      </c>
      <c r="M53" s="6" t="n">
        <v>0</v>
      </c>
      <c r="N53" s="6" t="n">
        <v>0</v>
      </c>
    </row>
    <row r="54">
      <c r="A54" s="4" t="inlineStr">
        <is>
          <t>Interest expense</t>
        </is>
      </c>
      <c r="B54" s="6" t="n">
        <v>2901</v>
      </c>
      <c r="C54" s="6" t="n">
        <v>2830</v>
      </c>
      <c r="D54" s="6" t="n">
        <v>2796</v>
      </c>
      <c r="E54" s="6" t="n">
        <v>2727</v>
      </c>
      <c r="F54" s="6" t="n">
        <v>2626</v>
      </c>
      <c r="G54" s="6" t="n">
        <v>2528</v>
      </c>
      <c r="H54" s="6" t="n">
        <v>5731</v>
      </c>
      <c r="I54" s="6" t="n">
        <v>5154</v>
      </c>
      <c r="J54" s="6" t="n">
        <v>8742</v>
      </c>
      <c r="K54" s="6" t="n">
        <v>7881</v>
      </c>
      <c r="L54" s="4" t="inlineStr">
        <is>
          <t xml:space="preserve"> </t>
        </is>
      </c>
      <c r="M54" s="6" t="n">
        <v>10677</v>
      </c>
      <c r="N54" s="6" t="n">
        <v>9656</v>
      </c>
    </row>
    <row r="55">
      <c r="A55" s="4" t="inlineStr">
        <is>
          <t>Net increase (decrease) in fair value of derivatives</t>
        </is>
      </c>
      <c r="B55" s="6" t="n">
        <v>-199</v>
      </c>
      <c r="C55" s="6" t="n">
        <v>-185</v>
      </c>
      <c r="D55" s="6" t="n">
        <v>-207</v>
      </c>
      <c r="E55" s="6" t="n">
        <v>-1610</v>
      </c>
      <c r="F55" s="6" t="n">
        <v>-691</v>
      </c>
      <c r="G55" s="6" t="n">
        <v>2445</v>
      </c>
      <c r="H55" s="6" t="n">
        <v>-384</v>
      </c>
      <c r="I55" s="6" t="n">
        <v>1754</v>
      </c>
      <c r="J55" s="6" t="n">
        <v>-436</v>
      </c>
      <c r="K55" s="6" t="n">
        <v>144</v>
      </c>
      <c r="L55" s="4" t="inlineStr">
        <is>
          <t xml:space="preserve"> </t>
        </is>
      </c>
      <c r="M55" s="6" t="n">
        <v>-63</v>
      </c>
      <c r="N55" s="6" t="n">
        <v>-19796</v>
      </c>
    </row>
    <row r="56">
      <c r="A56" s="4" t="inlineStr">
        <is>
          <t>Other (income) expense</t>
        </is>
      </c>
      <c r="B56" s="6" t="n">
        <v>0</v>
      </c>
      <c r="C56" s="6" t="n">
        <v>0</v>
      </c>
      <c r="D56" s="6" t="n">
        <v>0</v>
      </c>
      <c r="E56" s="6" t="n">
        <v>0</v>
      </c>
      <c r="F56" s="6" t="n">
        <v>0</v>
      </c>
      <c r="G56" s="6" t="n">
        <v>0</v>
      </c>
      <c r="H56" s="6" t="n">
        <v>0</v>
      </c>
      <c r="I56" s="6" t="n">
        <v>0</v>
      </c>
      <c r="J56" s="6" t="n">
        <v>0</v>
      </c>
      <c r="K56" s="6" t="n">
        <v>0</v>
      </c>
      <c r="L56" s="4" t="inlineStr">
        <is>
          <t xml:space="preserve"> </t>
        </is>
      </c>
      <c r="M56" s="6" t="n">
        <v>0</v>
      </c>
      <c r="N56" s="6" t="n">
        <v>0</v>
      </c>
    </row>
    <row r="57">
      <c r="A57" s="4" t="inlineStr">
        <is>
          <t>Loss before taxes</t>
        </is>
      </c>
      <c r="B57" s="6" t="n">
        <v>-2702</v>
      </c>
      <c r="C57" s="6" t="n">
        <v>-2645</v>
      </c>
      <c r="D57" s="6" t="n">
        <v>-2589</v>
      </c>
      <c r="E57" s="6" t="n">
        <v>-1117</v>
      </c>
      <c r="F57" s="6" t="n">
        <v>-1935</v>
      </c>
      <c r="G57" s="6" t="n">
        <v>-4973</v>
      </c>
      <c r="H57" s="6" t="n">
        <v>-5347</v>
      </c>
      <c r="I57" s="6" t="n">
        <v>-6908</v>
      </c>
      <c r="J57" s="6" t="n">
        <v>-8306</v>
      </c>
      <c r="K57" s="6" t="n">
        <v>-8025</v>
      </c>
      <c r="L57" s="4" t="inlineStr">
        <is>
          <t xml:space="preserve"> </t>
        </is>
      </c>
      <c r="M57" s="6" t="n">
        <v>-10614</v>
      </c>
      <c r="N57" s="6" t="n">
        <v>10140</v>
      </c>
    </row>
    <row r="58">
      <c r="A58" s="4" t="inlineStr">
        <is>
          <t>Income tax benefit</t>
        </is>
      </c>
      <c r="B58" s="6" t="n">
        <v>0</v>
      </c>
      <c r="C58" s="6" t="n">
        <v>0</v>
      </c>
      <c r="D58" s="6" t="n">
        <v>-323</v>
      </c>
      <c r="E58" s="6" t="n">
        <v>0</v>
      </c>
      <c r="F58" s="6" t="n">
        <v>0</v>
      </c>
      <c r="G58" s="6" t="n">
        <v>0</v>
      </c>
      <c r="H58" s="6" t="n">
        <v>0</v>
      </c>
      <c r="I58" s="6" t="n">
        <v>0</v>
      </c>
      <c r="J58" s="6" t="n">
        <v>0</v>
      </c>
      <c r="K58" s="6" t="n">
        <v>0</v>
      </c>
      <c r="L58" s="4" t="inlineStr">
        <is>
          <t xml:space="preserve"> </t>
        </is>
      </c>
      <c r="M58" s="6" t="n">
        <v>-323</v>
      </c>
      <c r="N58" s="6" t="n">
        <v>-167</v>
      </c>
    </row>
    <row r="59">
      <c r="A59" s="4" t="inlineStr">
        <is>
          <t>Net loss</t>
        </is>
      </c>
      <c r="B59" s="7" t="n">
        <v>-2702</v>
      </c>
      <c r="C59" s="7" t="n">
        <v>-2645</v>
      </c>
      <c r="D59" s="7" t="n">
        <v>-2266</v>
      </c>
      <c r="E59" s="7" t="n">
        <v>-1117</v>
      </c>
      <c r="F59" s="7" t="n">
        <v>-1935</v>
      </c>
      <c r="G59" s="7" t="n">
        <v>-4973</v>
      </c>
      <c r="H59" s="7" t="n">
        <v>-5347</v>
      </c>
      <c r="I59" s="7" t="n">
        <v>-6908</v>
      </c>
      <c r="J59" s="7" t="n">
        <v>-8306</v>
      </c>
      <c r="K59" s="7" t="n">
        <v>-8025</v>
      </c>
      <c r="L59" s="4" t="inlineStr">
        <is>
          <t xml:space="preserve"> </t>
        </is>
      </c>
      <c r="M59" s="7" t="n">
        <v>-10291</v>
      </c>
      <c r="N59" s="7" t="n">
        <v>10307</v>
      </c>
    </row>
    <row r="60">
      <c r="A60" s="4" t="inlineStr">
        <is>
          <t>Basic net loss per share (in usd per share)</t>
        </is>
      </c>
      <c r="B60" s="9" t="n">
        <v>-0.01</v>
      </c>
      <c r="C60" s="9" t="n">
        <v>-0.01</v>
      </c>
      <c r="D60" s="9" t="n">
        <v>-0.01</v>
      </c>
      <c r="E60" s="9" t="n">
        <v>-0.01</v>
      </c>
      <c r="F60" s="9" t="n">
        <v>-0.01</v>
      </c>
      <c r="G60" s="9" t="n">
        <v>-0.04</v>
      </c>
      <c r="H60" s="9" t="n">
        <v>-0.03</v>
      </c>
      <c r="I60" s="9" t="n">
        <v>-0.05</v>
      </c>
      <c r="J60" s="9" t="n">
        <v>-0.04</v>
      </c>
      <c r="K60" s="9" t="n">
        <v>-0.05</v>
      </c>
      <c r="L60" s="4" t="inlineStr">
        <is>
          <t xml:space="preserve"> </t>
        </is>
      </c>
      <c r="M60" s="9" t="n">
        <v>-0.07000000000000001</v>
      </c>
      <c r="N60" s="9" t="n">
        <v>0.08</v>
      </c>
    </row>
    <row r="61">
      <c r="A61" s="4" t="inlineStr">
        <is>
          <t>Diluted net loss per share (in usd per share)</t>
        </is>
      </c>
      <c r="B61" s="9" t="n">
        <v>-0.01</v>
      </c>
      <c r="C61" s="9" t="n">
        <v>-0.01</v>
      </c>
      <c r="D61" s="9" t="n">
        <v>-0.01</v>
      </c>
      <c r="E61" s="9" t="n">
        <v>-0.01</v>
      </c>
      <c r="F61" s="9" t="n">
        <v>-0.01</v>
      </c>
      <c r="G61" s="9" t="n">
        <v>-0.04</v>
      </c>
      <c r="H61" s="9" t="n">
        <v>-0.03</v>
      </c>
      <c r="I61" s="9" t="n">
        <v>-0.05</v>
      </c>
      <c r="J61" s="9" t="n">
        <v>-0.04</v>
      </c>
      <c r="K61" s="9" t="n">
        <v>-0.05</v>
      </c>
      <c r="L61" s="4" t="inlineStr">
        <is>
          <t xml:space="preserve"> </t>
        </is>
      </c>
      <c r="M61" s="9" t="n">
        <v>-0.07000000000000001</v>
      </c>
      <c r="N61" s="9" t="n">
        <v>0.08</v>
      </c>
    </row>
  </sheetData>
  <mergeCells count="5">
    <mergeCell ref="L1:N1"/>
    <mergeCell ref="H1:I1"/>
    <mergeCell ref="B1:G1"/>
    <mergeCell ref="J1:K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1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statement of Previously Issued Financial Statements - Consolidated Statements of Cash Flows (Details) - USD ($) $ in Thousands</t>
        </is>
      </c>
      <c r="B1" s="2" t="inlineStr">
        <is>
          <t>3 Months Ended</t>
        </is>
      </c>
      <c r="H1" s="2" t="inlineStr">
        <is>
          <t>6 Months Ended</t>
        </is>
      </c>
      <c r="J1" s="2" t="inlineStr">
        <is>
          <t>9 Months Ended</t>
        </is>
      </c>
      <c r="L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c r="N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7" t="n">
        <v>-14439</v>
      </c>
      <c r="C4" s="7" t="n">
        <v>-127792</v>
      </c>
      <c r="D4" s="7" t="n">
        <v>-23522</v>
      </c>
      <c r="E4" s="7" t="n">
        <v>2882</v>
      </c>
      <c r="F4" s="7" t="n">
        <v>-18830</v>
      </c>
      <c r="G4" s="7" t="n">
        <v>-31187</v>
      </c>
      <c r="H4" s="7" t="n">
        <v>-142231</v>
      </c>
      <c r="I4" s="7" t="n">
        <v>-50017</v>
      </c>
      <c r="J4" s="7" t="n">
        <v>-157366</v>
      </c>
      <c r="K4" s="7" t="n">
        <v>-47135</v>
      </c>
      <c r="L4" s="7" t="n">
        <v>-295547</v>
      </c>
      <c r="M4" s="7" t="n">
        <v>-70657</v>
      </c>
      <c r="N4" s="7" t="n">
        <v>-11136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preciation and amortization expense</t>
        </is>
      </c>
      <c r="B6" s="4" t="inlineStr">
        <is>
          <t xml:space="preserve"> </t>
        </is>
      </c>
      <c r="C6" s="6" t="n">
        <v>2439</v>
      </c>
      <c r="D6" s="4" t="inlineStr">
        <is>
          <t xml:space="preserve"> </t>
        </is>
      </c>
      <c r="E6" s="4" t="inlineStr">
        <is>
          <t xml:space="preserve"> </t>
        </is>
      </c>
      <c r="F6" s="4" t="inlineStr">
        <is>
          <t xml:space="preserve"> </t>
        </is>
      </c>
      <c r="G6" s="6" t="n">
        <v>1986</v>
      </c>
      <c r="H6" s="6" t="n">
        <v>5346</v>
      </c>
      <c r="I6" s="6" t="n">
        <v>3965</v>
      </c>
      <c r="J6" s="6" t="n">
        <v>8740</v>
      </c>
      <c r="K6" s="6" t="n">
        <v>5936</v>
      </c>
      <c r="L6" s="6" t="n">
        <v>11873</v>
      </c>
      <c r="M6" s="6" t="n">
        <v>7901</v>
      </c>
      <c r="N6" s="6" t="n">
        <v>7758</v>
      </c>
    </row>
    <row r="7">
      <c r="A7" s="4" t="inlineStr">
        <is>
          <t>Amortization of debt issuance costs and discount</t>
        </is>
      </c>
      <c r="B7" s="4" t="inlineStr">
        <is>
          <t xml:space="preserve"> </t>
        </is>
      </c>
      <c r="C7" s="6" t="n">
        <v>3336</v>
      </c>
      <c r="D7" s="4" t="inlineStr">
        <is>
          <t xml:space="preserve"> </t>
        </is>
      </c>
      <c r="E7" s="4" t="inlineStr">
        <is>
          <t xml:space="preserve"> </t>
        </is>
      </c>
      <c r="F7" s="4" t="inlineStr">
        <is>
          <t xml:space="preserve"> </t>
        </is>
      </c>
      <c r="G7" s="6" t="n">
        <v>3028</v>
      </c>
      <c r="H7" s="6" t="n">
        <v>6743</v>
      </c>
      <c r="I7" s="6" t="n">
        <v>6160</v>
      </c>
      <c r="J7" s="6" t="n">
        <v>10259</v>
      </c>
      <c r="K7" s="6" t="n">
        <v>9393</v>
      </c>
      <c r="L7" s="6" t="n">
        <v>13428</v>
      </c>
      <c r="M7" s="6" t="n">
        <v>12695</v>
      </c>
      <c r="N7" s="6" t="n">
        <v>11958</v>
      </c>
    </row>
    <row r="8">
      <c r="A8" s="4" t="inlineStr">
        <is>
          <t>Equity-based compensation expense</t>
        </is>
      </c>
      <c r="B8" s="4" t="inlineStr">
        <is>
          <t xml:space="preserve"> </t>
        </is>
      </c>
      <c r="C8" s="6" t="n">
        <v>5157</v>
      </c>
      <c r="D8" s="4" t="inlineStr">
        <is>
          <t xml:space="preserve"> </t>
        </is>
      </c>
      <c r="E8" s="4" t="inlineStr">
        <is>
          <t xml:space="preserve"> </t>
        </is>
      </c>
      <c r="F8" s="4" t="inlineStr">
        <is>
          <t xml:space="preserve"> </t>
        </is>
      </c>
      <c r="G8" s="6" t="n">
        <v>3805</v>
      </c>
      <c r="H8" s="6" t="n">
        <v>10906</v>
      </c>
      <c r="I8" s="6" t="n">
        <v>7799</v>
      </c>
      <c r="J8" s="6" t="n">
        <v>16074</v>
      </c>
      <c r="K8" s="6" t="n">
        <v>12592</v>
      </c>
      <c r="L8" s="6" t="n">
        <v>21127</v>
      </c>
      <c r="M8" s="6" t="n">
        <v>18671</v>
      </c>
      <c r="N8" s="6" t="n">
        <v>10865</v>
      </c>
    </row>
    <row r="9">
      <c r="A9" s="4" t="inlineStr">
        <is>
          <t>Goodwill impairment</t>
        </is>
      </c>
      <c r="B9" s="6" t="n">
        <v>0</v>
      </c>
      <c r="C9" s="6" t="n">
        <v>85000</v>
      </c>
      <c r="D9" s="6" t="n">
        <v>0</v>
      </c>
      <c r="E9" s="6" t="n">
        <v>0</v>
      </c>
      <c r="F9" s="6" t="n">
        <v>0</v>
      </c>
      <c r="G9" s="6" t="n">
        <v>0</v>
      </c>
      <c r="H9" s="6" t="n">
        <v>85000</v>
      </c>
      <c r="I9" s="6" t="n">
        <v>0</v>
      </c>
      <c r="J9" s="6" t="n">
        <v>85000</v>
      </c>
      <c r="K9" s="6" t="n">
        <v>0</v>
      </c>
      <c r="L9" s="6" t="n">
        <v>85000</v>
      </c>
      <c r="M9" s="6" t="n">
        <v>0</v>
      </c>
      <c r="N9" s="6" t="n">
        <v>53544</v>
      </c>
    </row>
    <row r="10">
      <c r="A10" s="4" t="inlineStr">
        <is>
          <t>Impairment of right-of-us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c r="M10" s="6" t="n">
        <v>0</v>
      </c>
      <c r="N10" s="6" t="n">
        <v>901</v>
      </c>
    </row>
    <row r="11">
      <c r="A11" s="4" t="inlineStr">
        <is>
          <t>Non-cash lease expense</t>
        </is>
      </c>
      <c r="B11" s="4" t="inlineStr">
        <is>
          <t xml:space="preserve"> </t>
        </is>
      </c>
      <c r="C11" s="6" t="n">
        <v>94</v>
      </c>
      <c r="D11" s="4" t="inlineStr">
        <is>
          <t xml:space="preserve"> </t>
        </is>
      </c>
      <c r="E11" s="4" t="inlineStr">
        <is>
          <t xml:space="preserve"> </t>
        </is>
      </c>
      <c r="F11" s="4" t="inlineStr">
        <is>
          <t xml:space="preserve"> </t>
        </is>
      </c>
      <c r="G11" s="6" t="n">
        <v>-35</v>
      </c>
      <c r="H11" s="6" t="n">
        <v>363</v>
      </c>
      <c r="I11" s="6" t="n">
        <v>297</v>
      </c>
      <c r="J11" s="6" t="n">
        <v>553</v>
      </c>
      <c r="K11" s="6" t="n">
        <v>450</v>
      </c>
      <c r="L11" s="6" t="n">
        <v>720</v>
      </c>
      <c r="M11" s="6" t="n">
        <v>597</v>
      </c>
      <c r="N11" s="6" t="n">
        <v>174</v>
      </c>
    </row>
    <row r="12">
      <c r="A12" s="4" t="inlineStr">
        <is>
          <t>Provision for doubtful accounts</t>
        </is>
      </c>
      <c r="B12" s="4" t="inlineStr">
        <is>
          <t xml:space="preserve"> </t>
        </is>
      </c>
      <c r="C12" s="6" t="n">
        <v>171</v>
      </c>
      <c r="D12" s="4" t="inlineStr">
        <is>
          <t xml:space="preserve"> </t>
        </is>
      </c>
      <c r="E12" s="4" t="inlineStr">
        <is>
          <t xml:space="preserve"> </t>
        </is>
      </c>
      <c r="F12" s="4" t="inlineStr">
        <is>
          <t xml:space="preserve"> </t>
        </is>
      </c>
      <c r="G12" s="6" t="n">
        <v>882</v>
      </c>
      <c r="H12" s="6" t="n">
        <v>176</v>
      </c>
      <c r="I12" s="6" t="n">
        <v>1557</v>
      </c>
      <c r="J12" s="6" t="n">
        <v>220</v>
      </c>
      <c r="K12" s="6" t="n">
        <v>1607</v>
      </c>
      <c r="L12" s="6" t="n">
        <v>228</v>
      </c>
      <c r="M12" s="6" t="n">
        <v>1739</v>
      </c>
      <c r="N12" s="6" t="n">
        <v>55</v>
      </c>
    </row>
    <row r="13">
      <c r="A13" s="4" t="inlineStr">
        <is>
          <t>Deferred income tax benefit</t>
        </is>
      </c>
      <c r="B13" s="4" t="inlineStr">
        <is>
          <t xml:space="preserve"> </t>
        </is>
      </c>
      <c r="C13" s="6" t="n">
        <v>-23</v>
      </c>
      <c r="D13" s="4" t="inlineStr">
        <is>
          <t xml:space="preserve"> </t>
        </is>
      </c>
      <c r="E13" s="4" t="inlineStr">
        <is>
          <t xml:space="preserve"> </t>
        </is>
      </c>
      <c r="F13" s="4" t="inlineStr">
        <is>
          <t xml:space="preserve"> </t>
        </is>
      </c>
      <c r="G13" s="6" t="n">
        <v>54</v>
      </c>
      <c r="H13" s="6" t="n">
        <v>-37</v>
      </c>
      <c r="I13" s="6" t="n">
        <v>53</v>
      </c>
      <c r="J13" s="6" t="n">
        <v>-37</v>
      </c>
      <c r="K13" s="6" t="n">
        <v>53</v>
      </c>
      <c r="L13" s="6" t="n">
        <v>-328</v>
      </c>
      <c r="M13" s="6" t="n">
        <v>-235</v>
      </c>
      <c r="N13" s="6" t="n">
        <v>-1924</v>
      </c>
    </row>
    <row r="14">
      <c r="A14" s="4" t="inlineStr">
        <is>
          <t>Net increase (decrease) in fair value of derivatives</t>
        </is>
      </c>
      <c r="B14" s="4" t="inlineStr">
        <is>
          <t xml:space="preserve"> </t>
        </is>
      </c>
      <c r="C14" s="6" t="n">
        <v>23807</v>
      </c>
      <c r="D14" s="4" t="inlineStr">
        <is>
          <t xml:space="preserve"> </t>
        </is>
      </c>
      <c r="E14" s="4" t="inlineStr">
        <is>
          <t xml:space="preserve"> </t>
        </is>
      </c>
      <c r="F14" s="4" t="inlineStr">
        <is>
          <t xml:space="preserve"> </t>
        </is>
      </c>
      <c r="G14" s="6" t="n">
        <v>13012</v>
      </c>
      <c r="H14" s="6" t="n">
        <v>15726</v>
      </c>
      <c r="I14" s="6" t="n">
        <v>15442</v>
      </c>
      <c r="J14" s="6" t="n">
        <v>14396</v>
      </c>
      <c r="K14" s="6" t="n">
        <v>-1827</v>
      </c>
      <c r="L14" s="6" t="n">
        <v>107658</v>
      </c>
      <c r="M14" s="6" t="n">
        <v>7361</v>
      </c>
      <c r="N14" s="6" t="n">
        <v>-21387</v>
      </c>
    </row>
    <row r="15">
      <c r="A15" s="4" t="inlineStr">
        <is>
          <t>Loss on sale of property and equipment</t>
        </is>
      </c>
      <c r="B15" s="4" t="inlineStr">
        <is>
          <t xml:space="preserve"> </t>
        </is>
      </c>
      <c r="C15" s="4" t="inlineStr">
        <is>
          <t xml:space="preserve"> </t>
        </is>
      </c>
      <c r="D15" s="4" t="inlineStr">
        <is>
          <t xml:space="preserve"> </t>
        </is>
      </c>
      <c r="E15" s="4" t="inlineStr">
        <is>
          <t xml:space="preserve"> </t>
        </is>
      </c>
      <c r="F15" s="4" t="inlineStr">
        <is>
          <t xml:space="preserve"> </t>
        </is>
      </c>
      <c r="G15" s="6" t="n">
        <v>8</v>
      </c>
      <c r="H15" s="4" t="inlineStr">
        <is>
          <t xml:space="preserve"> </t>
        </is>
      </c>
      <c r="I15" s="6" t="n">
        <v>8</v>
      </c>
      <c r="J15" s="4" t="inlineStr">
        <is>
          <t xml:space="preserve"> </t>
        </is>
      </c>
      <c r="K15" s="6" t="n">
        <v>10</v>
      </c>
      <c r="L15" s="6" t="n">
        <v>0</v>
      </c>
      <c r="M15" s="6" t="n">
        <v>10</v>
      </c>
      <c r="N15" s="6" t="n">
        <v>0</v>
      </c>
    </row>
    <row r="16">
      <c r="A16" s="3" t="inlineStr">
        <is>
          <t>Changes in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crease) decrease in accounts receivable</t>
        </is>
      </c>
      <c r="B17" s="4" t="inlineStr">
        <is>
          <t xml:space="preserve"> </t>
        </is>
      </c>
      <c r="C17" s="6" t="n">
        <v>-8957</v>
      </c>
      <c r="D17" s="4" t="inlineStr">
        <is>
          <t xml:space="preserve"> </t>
        </is>
      </c>
      <c r="E17" s="4" t="inlineStr">
        <is>
          <t xml:space="preserve"> </t>
        </is>
      </c>
      <c r="F17" s="4" t="inlineStr">
        <is>
          <t xml:space="preserve"> </t>
        </is>
      </c>
      <c r="G17" s="6" t="n">
        <v>-3469</v>
      </c>
      <c r="H17" s="6" t="n">
        <v>-6232</v>
      </c>
      <c r="I17" s="6" t="n">
        <v>-7735</v>
      </c>
      <c r="J17" s="6" t="n">
        <v>-5396</v>
      </c>
      <c r="K17" s="6" t="n">
        <v>-546</v>
      </c>
      <c r="L17" s="6" t="n">
        <v>-11753</v>
      </c>
      <c r="M17" s="6" t="n">
        <v>6403</v>
      </c>
      <c r="N17" s="6" t="n">
        <v>-798</v>
      </c>
    </row>
    <row r="18">
      <c r="A18" s="4" t="inlineStr">
        <is>
          <t>Decrease (increase) in contract assets</t>
        </is>
      </c>
      <c r="B18" s="4" t="inlineStr">
        <is>
          <t xml:space="preserve"> </t>
        </is>
      </c>
      <c r="C18" s="6" t="n">
        <v>2443</v>
      </c>
      <c r="D18" s="4" t="inlineStr">
        <is>
          <t xml:space="preserve"> </t>
        </is>
      </c>
      <c r="E18" s="4" t="inlineStr">
        <is>
          <t xml:space="preserve"> </t>
        </is>
      </c>
      <c r="F18" s="4" t="inlineStr">
        <is>
          <t xml:space="preserve"> </t>
        </is>
      </c>
      <c r="G18" s="6" t="n">
        <v>-1115</v>
      </c>
      <c r="H18" s="6" t="n">
        <v>3781</v>
      </c>
      <c r="I18" s="6" t="n">
        <v>966</v>
      </c>
      <c r="J18" s="6" t="n">
        <v>3078</v>
      </c>
      <c r="K18" s="6" t="n">
        <v>860</v>
      </c>
      <c r="L18" s="6" t="n">
        <v>3927</v>
      </c>
      <c r="M18" s="6" t="n">
        <v>-3510</v>
      </c>
      <c r="N18" s="6" t="n">
        <v>-286</v>
      </c>
    </row>
    <row r="19">
      <c r="A19" s="4" t="inlineStr">
        <is>
          <t>Decrease (increase) in prepaid expenses and other assets</t>
        </is>
      </c>
      <c r="B19" s="4" t="inlineStr">
        <is>
          <t xml:space="preserve"> </t>
        </is>
      </c>
      <c r="C19" s="6" t="n">
        <v>950</v>
      </c>
      <c r="D19" s="4" t="inlineStr">
        <is>
          <t xml:space="preserve"> </t>
        </is>
      </c>
      <c r="E19" s="4" t="inlineStr">
        <is>
          <t xml:space="preserve"> </t>
        </is>
      </c>
      <c r="F19" s="4" t="inlineStr">
        <is>
          <t xml:space="preserve"> </t>
        </is>
      </c>
      <c r="G19" s="6" t="n">
        <v>1488</v>
      </c>
      <c r="H19" s="6" t="n">
        <v>1243</v>
      </c>
      <c r="I19" s="6" t="n">
        <v>5244</v>
      </c>
      <c r="J19" s="6" t="n">
        <v>1540</v>
      </c>
      <c r="K19" s="6" t="n">
        <v>6181</v>
      </c>
      <c r="L19" s="6" t="n">
        <v>2076</v>
      </c>
      <c r="M19" s="6" t="n">
        <v>5899</v>
      </c>
      <c r="N19" s="6" t="n">
        <v>-1702</v>
      </c>
    </row>
    <row r="20">
      <c r="A20" s="4" t="inlineStr">
        <is>
          <t>(Decrease) increase in accounts payable</t>
        </is>
      </c>
      <c r="B20" s="4" t="inlineStr">
        <is>
          <t xml:space="preserve"> </t>
        </is>
      </c>
      <c r="C20" s="6" t="n">
        <v>-5960</v>
      </c>
      <c r="D20" s="4" t="inlineStr">
        <is>
          <t xml:space="preserve"> </t>
        </is>
      </c>
      <c r="E20" s="4" t="inlineStr">
        <is>
          <t xml:space="preserve"> </t>
        </is>
      </c>
      <c r="F20" s="4" t="inlineStr">
        <is>
          <t xml:space="preserve"> </t>
        </is>
      </c>
      <c r="G20" s="6" t="n">
        <v>-4914</v>
      </c>
      <c r="H20" s="6" t="n">
        <v>-5047</v>
      </c>
      <c r="I20" s="6" t="n">
        <v>-8124</v>
      </c>
      <c r="J20" s="6" t="n">
        <v>-8224</v>
      </c>
      <c r="K20" s="6" t="n">
        <v>-6346</v>
      </c>
      <c r="L20" s="6" t="n">
        <v>-4027</v>
      </c>
      <c r="M20" s="6" t="n">
        <v>-4384</v>
      </c>
      <c r="N20" s="6" t="n">
        <v>9942</v>
      </c>
    </row>
    <row r="21">
      <c r="A21" s="4" t="inlineStr">
        <is>
          <t>(Decrease) increase in accrued liabilities</t>
        </is>
      </c>
      <c r="B21" s="4" t="inlineStr">
        <is>
          <t xml:space="preserve"> </t>
        </is>
      </c>
      <c r="C21" s="6" t="n">
        <v>2599</v>
      </c>
      <c r="D21" s="4" t="inlineStr">
        <is>
          <t xml:space="preserve"> </t>
        </is>
      </c>
      <c r="E21" s="4" t="inlineStr">
        <is>
          <t xml:space="preserve"> </t>
        </is>
      </c>
      <c r="F21" s="4" t="inlineStr">
        <is>
          <t xml:space="preserve"> </t>
        </is>
      </c>
      <c r="G21" s="6" t="n">
        <v>4066</v>
      </c>
      <c r="H21" s="6" t="n">
        <v>1652</v>
      </c>
      <c r="I21" s="6" t="n">
        <v>660</v>
      </c>
      <c r="J21" s="6" t="n">
        <v>7610</v>
      </c>
      <c r="K21" s="6" t="n">
        <v>2035</v>
      </c>
      <c r="L21" s="6" t="n">
        <v>-2873</v>
      </c>
      <c r="M21" s="6" t="n">
        <v>2637</v>
      </c>
      <c r="N21" s="6" t="n">
        <v>-5121</v>
      </c>
    </row>
    <row r="22">
      <c r="A22" s="4" t="inlineStr">
        <is>
          <t>Increase (decrease) in contract liabilities</t>
        </is>
      </c>
      <c r="B22" s="4" t="inlineStr">
        <is>
          <t xml:space="preserve"> </t>
        </is>
      </c>
      <c r="C22" s="6" t="n">
        <v>1826</v>
      </c>
      <c r="D22" s="4" t="inlineStr">
        <is>
          <t xml:space="preserve"> </t>
        </is>
      </c>
      <c r="E22" s="4" t="inlineStr">
        <is>
          <t xml:space="preserve"> </t>
        </is>
      </c>
      <c r="F22" s="4" t="inlineStr">
        <is>
          <t xml:space="preserve"> </t>
        </is>
      </c>
      <c r="G22" s="6" t="n">
        <v>325</v>
      </c>
      <c r="H22" s="6" t="n">
        <v>1469</v>
      </c>
      <c r="I22" s="6" t="n">
        <v>-22</v>
      </c>
      <c r="J22" s="6" t="n">
        <v>486</v>
      </c>
      <c r="K22" s="6" t="n">
        <v>298</v>
      </c>
      <c r="L22" s="6" t="n">
        <v>514</v>
      </c>
      <c r="M22" s="6" t="n">
        <v>-1143</v>
      </c>
      <c r="N22" s="6" t="n">
        <v>-3740</v>
      </c>
    </row>
    <row r="23">
      <c r="A23" s="4" t="inlineStr">
        <is>
          <t>(Decrease) increase in other liabilities</t>
        </is>
      </c>
      <c r="B23" s="4" t="inlineStr">
        <is>
          <t xml:space="preserve"> </t>
        </is>
      </c>
      <c r="C23" s="6" t="n">
        <v>551</v>
      </c>
      <c r="D23" s="4" t="inlineStr">
        <is>
          <t xml:space="preserve"> </t>
        </is>
      </c>
      <c r="E23" s="4" t="inlineStr">
        <is>
          <t xml:space="preserve"> </t>
        </is>
      </c>
      <c r="F23" s="4" t="inlineStr">
        <is>
          <t xml:space="preserve"> </t>
        </is>
      </c>
      <c r="G23" s="6" t="n">
        <v>49</v>
      </c>
      <c r="H23" s="6" t="n">
        <v>-275</v>
      </c>
      <c r="I23" s="6" t="n">
        <v>-1066</v>
      </c>
      <c r="J23" s="6" t="n">
        <v>-246</v>
      </c>
      <c r="K23" s="6" t="n">
        <v>-1794</v>
      </c>
      <c r="L23" s="6" t="n">
        <v>-1414</v>
      </c>
      <c r="M23" s="6" t="n">
        <v>-2291</v>
      </c>
      <c r="N23" s="6" t="n">
        <v>2210</v>
      </c>
    </row>
    <row r="24">
      <c r="A24" s="4" t="inlineStr">
        <is>
          <t>Net cash used in operating activities</t>
        </is>
      </c>
      <c r="B24" s="4" t="inlineStr">
        <is>
          <t xml:space="preserve"> </t>
        </is>
      </c>
      <c r="C24" s="6" t="n">
        <v>-14359</v>
      </c>
      <c r="D24" s="4" t="inlineStr">
        <is>
          <t xml:space="preserve"> </t>
        </is>
      </c>
      <c r="E24" s="4" t="inlineStr">
        <is>
          <t xml:space="preserve"> </t>
        </is>
      </c>
      <c r="F24" s="4" t="inlineStr">
        <is>
          <t xml:space="preserve"> </t>
        </is>
      </c>
      <c r="G24" s="6" t="n">
        <v>-12017</v>
      </c>
      <c r="H24" s="6" t="n">
        <v>-21417</v>
      </c>
      <c r="I24" s="6" t="n">
        <v>-24813</v>
      </c>
      <c r="J24" s="6" t="n">
        <v>-23313</v>
      </c>
      <c r="K24" s="6" t="n">
        <v>-18233</v>
      </c>
      <c r="L24" s="6" t="n">
        <v>-38119</v>
      </c>
      <c r="M24" s="6" t="n">
        <v>-18307</v>
      </c>
      <c r="N24" s="6" t="n">
        <v>-48918</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quisition of business, net of cash acquired</t>
        </is>
      </c>
      <c r="B26" s="4" t="inlineStr">
        <is>
          <t xml:space="preserve"> </t>
        </is>
      </c>
      <c r="C26" s="6" t="n">
        <v>13935</v>
      </c>
      <c r="D26" s="4" t="inlineStr">
        <is>
          <t xml:space="preserve"> </t>
        </is>
      </c>
      <c r="E26" s="4" t="inlineStr">
        <is>
          <t xml:space="preserve"> </t>
        </is>
      </c>
      <c r="F26" s="4" t="inlineStr">
        <is>
          <t xml:space="preserve"> </t>
        </is>
      </c>
      <c r="G26" s="4" t="inlineStr">
        <is>
          <t xml:space="preserve"> </t>
        </is>
      </c>
      <c r="H26" s="6" t="n">
        <v>13935</v>
      </c>
      <c r="I26" s="4" t="inlineStr">
        <is>
          <t xml:space="preserve"> </t>
        </is>
      </c>
      <c r="J26" s="6" t="n">
        <v>13935</v>
      </c>
      <c r="K26" s="4" t="inlineStr">
        <is>
          <t xml:space="preserve"> </t>
        </is>
      </c>
      <c r="L26" s="6" t="n">
        <v>13935</v>
      </c>
      <c r="M26" s="6" t="n">
        <v>0</v>
      </c>
      <c r="N26" s="6" t="n">
        <v>-4465</v>
      </c>
    </row>
    <row r="27">
      <c r="A27" s="4" t="inlineStr">
        <is>
          <t>Purchases of property and equipment</t>
        </is>
      </c>
      <c r="B27" s="4" t="inlineStr">
        <is>
          <t xml:space="preserve"> </t>
        </is>
      </c>
      <c r="C27" s="6" t="n">
        <v>-38</v>
      </c>
      <c r="D27" s="4" t="inlineStr">
        <is>
          <t xml:space="preserve"> </t>
        </is>
      </c>
      <c r="E27" s="4" t="inlineStr">
        <is>
          <t xml:space="preserve"> </t>
        </is>
      </c>
      <c r="F27" s="4" t="inlineStr">
        <is>
          <t xml:space="preserve"> </t>
        </is>
      </c>
      <c r="G27" s="6" t="n">
        <v>0</v>
      </c>
      <c r="H27" s="6" t="n">
        <v>-167</v>
      </c>
      <c r="I27" s="6" t="n">
        <v>-2</v>
      </c>
      <c r="J27" s="6" t="n">
        <v>-304</v>
      </c>
      <c r="K27" s="6" t="n">
        <v>-2</v>
      </c>
      <c r="L27" s="6" t="n">
        <v>-484</v>
      </c>
      <c r="M27" s="6" t="n">
        <v>-2</v>
      </c>
      <c r="N27" s="6" t="n">
        <v>-769</v>
      </c>
    </row>
    <row r="28">
      <c r="A28" s="4" t="inlineStr">
        <is>
          <t>Capitalized software development costs</t>
        </is>
      </c>
      <c r="B28" s="4" t="inlineStr">
        <is>
          <t xml:space="preserve"> </t>
        </is>
      </c>
      <c r="C28" s="6" t="n">
        <v>-1643</v>
      </c>
      <c r="D28" s="4" t="inlineStr">
        <is>
          <t xml:space="preserve"> </t>
        </is>
      </c>
      <c r="E28" s="4" t="inlineStr">
        <is>
          <t xml:space="preserve"> </t>
        </is>
      </c>
      <c r="F28" s="4" t="inlineStr">
        <is>
          <t xml:space="preserve"> </t>
        </is>
      </c>
      <c r="G28" s="6" t="n">
        <v>0</v>
      </c>
      <c r="H28" s="6" t="n">
        <v>-3225</v>
      </c>
      <c r="I28" s="6" t="n">
        <v>0</v>
      </c>
      <c r="J28" s="6" t="n">
        <v>-7396</v>
      </c>
      <c r="K28" s="6" t="n">
        <v>-2744</v>
      </c>
      <c r="L28" s="6" t="n">
        <v>-10630</v>
      </c>
      <c r="M28" s="6" t="n">
        <v>-3828</v>
      </c>
      <c r="N28" s="6" t="n">
        <v>0</v>
      </c>
    </row>
    <row r="29">
      <c r="A29" s="4" t="inlineStr">
        <is>
          <t>Net cash provided by (used in) investing activities</t>
        </is>
      </c>
      <c r="B29" s="4" t="inlineStr">
        <is>
          <t xml:space="preserve"> </t>
        </is>
      </c>
      <c r="C29" s="6" t="n">
        <v>12254</v>
      </c>
      <c r="D29" s="4" t="inlineStr">
        <is>
          <t xml:space="preserve"> </t>
        </is>
      </c>
      <c r="E29" s="4" t="inlineStr">
        <is>
          <t xml:space="preserve"> </t>
        </is>
      </c>
      <c r="F29" s="4" t="inlineStr">
        <is>
          <t xml:space="preserve"> </t>
        </is>
      </c>
      <c r="G29" s="6" t="n">
        <v>0</v>
      </c>
      <c r="H29" s="6" t="n">
        <v>10543</v>
      </c>
      <c r="I29" s="6" t="n">
        <v>-2</v>
      </c>
      <c r="J29" s="6" t="n">
        <v>6235</v>
      </c>
      <c r="K29" s="6" t="n">
        <v>-2746</v>
      </c>
      <c r="L29" s="6" t="n">
        <v>2821</v>
      </c>
      <c r="M29" s="6" t="n">
        <v>-3830</v>
      </c>
      <c r="N29" s="6" t="n">
        <v>-5234</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oceeds from issuance of Private Placement and Registered Direct Offering shares</t>
        </is>
      </c>
      <c r="B31" s="4" t="inlineStr">
        <is>
          <t xml:space="preserve"> </t>
        </is>
      </c>
      <c r="C31" s="4" t="inlineStr">
        <is>
          <t xml:space="preserve"> </t>
        </is>
      </c>
      <c r="D31" s="4" t="inlineStr">
        <is>
          <t xml:space="preserve"> </t>
        </is>
      </c>
      <c r="E31" s="4" t="inlineStr">
        <is>
          <t xml:space="preserve"> </t>
        </is>
      </c>
      <c r="F31" s="4" t="inlineStr">
        <is>
          <t xml:space="preserve"> </t>
        </is>
      </c>
      <c r="G31" s="6" t="n">
        <v>25000</v>
      </c>
      <c r="H31" s="4" t="inlineStr">
        <is>
          <t xml:space="preserve"> </t>
        </is>
      </c>
      <c r="I31" s="6" t="n">
        <v>50000</v>
      </c>
      <c r="J31" s="4" t="inlineStr">
        <is>
          <t xml:space="preserve"> </t>
        </is>
      </c>
      <c r="K31" s="6" t="n">
        <v>50000</v>
      </c>
      <c r="L31" s="6" t="n">
        <v>0</v>
      </c>
      <c r="M31" s="6" t="n">
        <v>50000</v>
      </c>
      <c r="N31" s="6" t="n">
        <v>0</v>
      </c>
    </row>
    <row r="32">
      <c r="A32" s="4" t="inlineStr">
        <is>
          <t>Payment of Private Placement and Registered Direct Offering transaction costs</t>
        </is>
      </c>
      <c r="B32" s="4" t="inlineStr">
        <is>
          <t xml:space="preserve"> </t>
        </is>
      </c>
      <c r="C32" s="4" t="inlineStr">
        <is>
          <t xml:space="preserve"> </t>
        </is>
      </c>
      <c r="D32" s="4" t="inlineStr">
        <is>
          <t xml:space="preserve"> </t>
        </is>
      </c>
      <c r="E32" s="4" t="inlineStr">
        <is>
          <t xml:space="preserve"> </t>
        </is>
      </c>
      <c r="F32" s="4" t="inlineStr">
        <is>
          <t xml:space="preserve"> </t>
        </is>
      </c>
      <c r="G32" s="6" t="n">
        <v>-3025</v>
      </c>
      <c r="H32" s="4" t="inlineStr">
        <is>
          <t xml:space="preserve"> </t>
        </is>
      </c>
      <c r="I32" s="6" t="n">
        <v>-5225</v>
      </c>
      <c r="J32" s="4" t="inlineStr">
        <is>
          <t xml:space="preserve"> </t>
        </is>
      </c>
      <c r="K32" s="6" t="n">
        <v>-5724</v>
      </c>
      <c r="L32" s="6" t="n">
        <v>0</v>
      </c>
      <c r="M32" s="6" t="n">
        <v>-5724</v>
      </c>
      <c r="N32" s="6" t="n">
        <v>0</v>
      </c>
    </row>
    <row r="33">
      <c r="A33" s="4" t="inlineStr">
        <is>
          <t>Repurchase of shares as a result of forward share purchase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0</v>
      </c>
      <c r="M33" s="6" t="n">
        <v>0</v>
      </c>
      <c r="N33" s="6" t="n">
        <v>-100896</v>
      </c>
    </row>
    <row r="34">
      <c r="A34" s="4" t="inlineStr">
        <is>
          <t>Proceeds from short-term 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817</v>
      </c>
      <c r="M34" s="6" t="n">
        <v>1229</v>
      </c>
      <c r="N34" s="6" t="n">
        <v>2059</v>
      </c>
    </row>
    <row r="35">
      <c r="A35" s="4" t="inlineStr">
        <is>
          <t>Repayment of short-term borrowings</t>
        </is>
      </c>
      <c r="B35" s="4" t="inlineStr">
        <is>
          <t xml:space="preserve"> </t>
        </is>
      </c>
      <c r="C35" s="6" t="n">
        <v>-403</v>
      </c>
      <c r="D35" s="4" t="inlineStr">
        <is>
          <t xml:space="preserve"> </t>
        </is>
      </c>
      <c r="E35" s="4" t="inlineStr">
        <is>
          <t xml:space="preserve"> </t>
        </is>
      </c>
      <c r="F35" s="4" t="inlineStr">
        <is>
          <t xml:space="preserve"> </t>
        </is>
      </c>
      <c r="G35" s="6" t="n">
        <v>-763</v>
      </c>
      <c r="H35" s="6" t="n">
        <v>-812</v>
      </c>
      <c r="I35" s="6" t="n">
        <v>-1537</v>
      </c>
      <c r="J35" s="6" t="n">
        <v>-1229</v>
      </c>
      <c r="K35" s="6" t="n">
        <v>-2059</v>
      </c>
      <c r="L35" s="6" t="n">
        <v>-1229</v>
      </c>
      <c r="M35" s="6" t="n">
        <v>-2059</v>
      </c>
      <c r="N35" s="6" t="n">
        <v>-4233</v>
      </c>
    </row>
    <row r="36">
      <c r="A36" s="4" t="inlineStr">
        <is>
          <t>Issuance of common stock upon ESPP purchase</t>
        </is>
      </c>
      <c r="B36" s="4" t="inlineStr">
        <is>
          <t xml:space="preserve"> </t>
        </is>
      </c>
      <c r="C36" s="6" t="n">
        <v>0</v>
      </c>
      <c r="D36" s="4" t="inlineStr">
        <is>
          <t xml:space="preserve"> </t>
        </is>
      </c>
      <c r="E36" s="4" t="inlineStr">
        <is>
          <t xml:space="preserve"> </t>
        </is>
      </c>
      <c r="F36" s="4" t="inlineStr">
        <is>
          <t xml:space="preserve"> </t>
        </is>
      </c>
      <c r="G36" s="6" t="n">
        <v>0</v>
      </c>
      <c r="H36" s="6" t="n">
        <v>607</v>
      </c>
      <c r="I36" s="6" t="n">
        <v>0</v>
      </c>
      <c r="J36" s="6" t="n">
        <v>607</v>
      </c>
      <c r="K36" s="6" t="n">
        <v>531</v>
      </c>
      <c r="L36" s="6" t="n">
        <v>1367</v>
      </c>
      <c r="M36" s="6" t="n">
        <v>1176</v>
      </c>
      <c r="N36" s="6" t="n">
        <v>0</v>
      </c>
    </row>
    <row r="37">
      <c r="A37" s="4" t="inlineStr">
        <is>
          <t>Payments of tax withholding from the issuance of common stock</t>
        </is>
      </c>
      <c r="B37" s="4" t="inlineStr">
        <is>
          <t xml:space="preserve"> </t>
        </is>
      </c>
      <c r="C37" s="6" t="n">
        <v>-2532</v>
      </c>
      <c r="D37" s="4" t="inlineStr">
        <is>
          <t xml:space="preserve"> </t>
        </is>
      </c>
      <c r="E37" s="4" t="inlineStr">
        <is>
          <t xml:space="preserve"> </t>
        </is>
      </c>
      <c r="F37" s="4" t="inlineStr">
        <is>
          <t xml:space="preserve"> </t>
        </is>
      </c>
      <c r="G37" s="6" t="n">
        <v>0</v>
      </c>
      <c r="H37" s="6" t="n">
        <v>-3140</v>
      </c>
      <c r="I37" s="6" t="n">
        <v>-1132</v>
      </c>
      <c r="J37" s="6" t="n">
        <v>-3143</v>
      </c>
      <c r="K37" s="6" t="n">
        <v>-2217</v>
      </c>
      <c r="L37" s="6" t="n">
        <v>-2378</v>
      </c>
      <c r="M37" s="6" t="n">
        <v>-2560</v>
      </c>
      <c r="N37" s="6" t="n">
        <v>-67</v>
      </c>
    </row>
    <row r="38">
      <c r="A38" s="4" t="inlineStr">
        <is>
          <t>Net cash provided by (used in) financing activities</t>
        </is>
      </c>
      <c r="B38" s="4" t="inlineStr">
        <is>
          <t xml:space="preserve"> </t>
        </is>
      </c>
      <c r="C38" s="6" t="n">
        <v>50960</v>
      </c>
      <c r="D38" s="4" t="inlineStr">
        <is>
          <t xml:space="preserve"> </t>
        </is>
      </c>
      <c r="E38" s="4" t="inlineStr">
        <is>
          <t xml:space="preserve"> </t>
        </is>
      </c>
      <c r="F38" s="4" t="inlineStr">
        <is>
          <t xml:space="preserve"> </t>
        </is>
      </c>
      <c r="G38" s="6" t="n">
        <v>21212</v>
      </c>
      <c r="H38" s="6" t="n">
        <v>50583</v>
      </c>
      <c r="I38" s="6" t="n">
        <v>42106</v>
      </c>
      <c r="J38" s="6" t="n">
        <v>50163</v>
      </c>
      <c r="K38" s="6" t="n">
        <v>40531</v>
      </c>
      <c r="L38" s="6" t="n">
        <v>52458</v>
      </c>
      <c r="M38" s="6" t="n">
        <v>42062</v>
      </c>
      <c r="N38" s="6" t="n">
        <v>-103137</v>
      </c>
    </row>
    <row r="39">
      <c r="A39" s="4" t="inlineStr">
        <is>
          <t>Net increase (decrease) in cash and cash equivalents</t>
        </is>
      </c>
      <c r="B39" s="4" t="inlineStr">
        <is>
          <t xml:space="preserve"> </t>
        </is>
      </c>
      <c r="C39" s="6" t="n">
        <v>48855</v>
      </c>
      <c r="D39" s="4" t="inlineStr">
        <is>
          <t xml:space="preserve"> </t>
        </is>
      </c>
      <c r="E39" s="4" t="inlineStr">
        <is>
          <t xml:space="preserve"> </t>
        </is>
      </c>
      <c r="F39" s="4" t="inlineStr">
        <is>
          <t xml:space="preserve"> </t>
        </is>
      </c>
      <c r="G39" s="6" t="n">
        <v>9195</v>
      </c>
      <c r="H39" s="6" t="n">
        <v>39709</v>
      </c>
      <c r="I39" s="6" t="n">
        <v>17291</v>
      </c>
      <c r="J39" s="6" t="n">
        <v>33027</v>
      </c>
      <c r="K39" s="6" t="n">
        <v>19552</v>
      </c>
      <c r="L39" s="6" t="n">
        <v>17584</v>
      </c>
      <c r="M39" s="6" t="n">
        <v>19925</v>
      </c>
      <c r="N39" s="6" t="n">
        <v>-157289</v>
      </c>
    </row>
    <row r="40">
      <c r="A40" s="4" t="inlineStr">
        <is>
          <t>Cash and cash equivalents at the beginning of period</t>
        </is>
      </c>
      <c r="B40" s="6" t="n">
        <v>81412</v>
      </c>
      <c r="C40" s="6" t="n">
        <v>32557</v>
      </c>
      <c r="D40" s="6" t="n">
        <v>32184</v>
      </c>
      <c r="E40" s="6" t="n">
        <v>29923</v>
      </c>
      <c r="F40" s="6" t="n">
        <v>21827</v>
      </c>
      <c r="G40" s="6" t="n">
        <v>12632</v>
      </c>
      <c r="H40" s="6" t="n">
        <v>32557</v>
      </c>
      <c r="I40" s="6" t="n">
        <v>12632</v>
      </c>
      <c r="J40" s="6" t="n">
        <v>32557</v>
      </c>
      <c r="K40" s="6" t="n">
        <v>12632</v>
      </c>
      <c r="L40" s="6" t="n">
        <v>32557</v>
      </c>
      <c r="M40" s="6" t="n">
        <v>12632</v>
      </c>
      <c r="N40" s="6" t="n">
        <v>169921</v>
      </c>
    </row>
    <row r="41">
      <c r="A41" s="4" t="inlineStr">
        <is>
          <t>Cash and cash equivalents at the end of the period</t>
        </is>
      </c>
      <c r="B41" s="6" t="n">
        <v>72266</v>
      </c>
      <c r="C41" s="6" t="n">
        <v>81412</v>
      </c>
      <c r="D41" s="6" t="n">
        <v>32557</v>
      </c>
      <c r="E41" s="6" t="n">
        <v>32184</v>
      </c>
      <c r="F41" s="6" t="n">
        <v>29923</v>
      </c>
      <c r="G41" s="6" t="n">
        <v>21827</v>
      </c>
      <c r="H41" s="6" t="n">
        <v>72266</v>
      </c>
      <c r="I41" s="6" t="n">
        <v>29923</v>
      </c>
      <c r="J41" s="6" t="n">
        <v>65584</v>
      </c>
      <c r="K41" s="6" t="n">
        <v>32184</v>
      </c>
      <c r="L41" s="6" t="n">
        <v>50141</v>
      </c>
      <c r="M41" s="6" t="n">
        <v>32557</v>
      </c>
      <c r="N41" s="6" t="n">
        <v>12632</v>
      </c>
    </row>
    <row r="42">
      <c r="A42" s="4" t="inlineStr">
        <is>
          <t>As previously repor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ash flows from operat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et loss</t>
        </is>
      </c>
      <c r="B44" s="6" t="n">
        <v>-11737</v>
      </c>
      <c r="C44" s="6" t="n">
        <v>-125147</v>
      </c>
      <c r="D44" s="6" t="n">
        <v>-21256</v>
      </c>
      <c r="E44" s="6" t="n">
        <v>3999</v>
      </c>
      <c r="F44" s="6" t="n">
        <v>-16895</v>
      </c>
      <c r="G44" s="6" t="n">
        <v>-26214</v>
      </c>
      <c r="H44" s="6" t="n">
        <v>-136884</v>
      </c>
      <c r="I44" s="6" t="n">
        <v>-43109</v>
      </c>
      <c r="J44" s="6" t="n">
        <v>-149060</v>
      </c>
      <c r="K44" s="6" t="n">
        <v>-39110</v>
      </c>
      <c r="L44" s="4" t="inlineStr">
        <is>
          <t xml:space="preserve"> </t>
        </is>
      </c>
      <c r="M44" s="6" t="n">
        <v>-60366</v>
      </c>
      <c r="N44" s="6" t="n">
        <v>-121674</v>
      </c>
    </row>
    <row r="45">
      <c r="A45" s="3" t="inlineStr">
        <is>
          <t>Adjustments to reconcile net loss to net cash used in operat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preciation and amortization expense</t>
        </is>
      </c>
      <c r="B46" s="4" t="inlineStr">
        <is>
          <t xml:space="preserve"> </t>
        </is>
      </c>
      <c r="C46" s="6" t="n">
        <v>2439</v>
      </c>
      <c r="D46" s="4" t="inlineStr">
        <is>
          <t xml:space="preserve"> </t>
        </is>
      </c>
      <c r="E46" s="4" t="inlineStr">
        <is>
          <t xml:space="preserve"> </t>
        </is>
      </c>
      <c r="F46" s="4" t="inlineStr">
        <is>
          <t xml:space="preserve"> </t>
        </is>
      </c>
      <c r="G46" s="6" t="n">
        <v>1986</v>
      </c>
      <c r="H46" s="6" t="n">
        <v>5346</v>
      </c>
      <c r="I46" s="6" t="n">
        <v>3965</v>
      </c>
      <c r="J46" s="6" t="n">
        <v>8740</v>
      </c>
      <c r="K46" s="6" t="n">
        <v>5936</v>
      </c>
      <c r="L46" s="4" t="inlineStr">
        <is>
          <t xml:space="preserve"> </t>
        </is>
      </c>
      <c r="M46" s="6" t="n">
        <v>7901</v>
      </c>
      <c r="N46" s="6" t="n">
        <v>7758</v>
      </c>
    </row>
    <row r="47">
      <c r="A47" s="4" t="inlineStr">
        <is>
          <t>Amortization of debt issuance costs and discount</t>
        </is>
      </c>
      <c r="B47" s="4" t="inlineStr">
        <is>
          <t xml:space="preserve"> </t>
        </is>
      </c>
      <c r="C47" s="6" t="n">
        <v>506</v>
      </c>
      <c r="D47" s="4" t="inlineStr">
        <is>
          <t xml:space="preserve"> </t>
        </is>
      </c>
      <c r="E47" s="4" t="inlineStr">
        <is>
          <t xml:space="preserve"> </t>
        </is>
      </c>
      <c r="F47" s="4" t="inlineStr">
        <is>
          <t xml:space="preserve"> </t>
        </is>
      </c>
      <c r="G47" s="6" t="n">
        <v>500</v>
      </c>
      <c r="H47" s="6" t="n">
        <v>1012</v>
      </c>
      <c r="I47" s="6" t="n">
        <v>1006</v>
      </c>
      <c r="J47" s="6" t="n">
        <v>1517</v>
      </c>
      <c r="K47" s="6" t="n">
        <v>1512</v>
      </c>
      <c r="L47" s="4" t="inlineStr">
        <is>
          <t xml:space="preserve"> </t>
        </is>
      </c>
      <c r="M47" s="6" t="n">
        <v>2018</v>
      </c>
      <c r="N47" s="6" t="n">
        <v>2302</v>
      </c>
    </row>
    <row r="48">
      <c r="A48" s="4" t="inlineStr">
        <is>
          <t>Equity-based compensation expense</t>
        </is>
      </c>
      <c r="B48" s="4" t="inlineStr">
        <is>
          <t xml:space="preserve"> </t>
        </is>
      </c>
      <c r="C48" s="6" t="n">
        <v>5157</v>
      </c>
      <c r="D48" s="4" t="inlineStr">
        <is>
          <t xml:space="preserve"> </t>
        </is>
      </c>
      <c r="E48" s="4" t="inlineStr">
        <is>
          <t xml:space="preserve"> </t>
        </is>
      </c>
      <c r="F48" s="4" t="inlineStr">
        <is>
          <t xml:space="preserve"> </t>
        </is>
      </c>
      <c r="G48" s="6" t="n">
        <v>3805</v>
      </c>
      <c r="H48" s="6" t="n">
        <v>10906</v>
      </c>
      <c r="I48" s="6" t="n">
        <v>7799</v>
      </c>
      <c r="J48" s="6" t="n">
        <v>16074</v>
      </c>
      <c r="K48" s="6" t="n">
        <v>12592</v>
      </c>
      <c r="L48" s="4" t="inlineStr">
        <is>
          <t xml:space="preserve"> </t>
        </is>
      </c>
      <c r="M48" s="6" t="n">
        <v>18671</v>
      </c>
      <c r="N48" s="6" t="n">
        <v>10865</v>
      </c>
    </row>
    <row r="49">
      <c r="A49" s="4" t="inlineStr">
        <is>
          <t>Goodwill impairment</t>
        </is>
      </c>
      <c r="B49" s="6" t="n">
        <v>0</v>
      </c>
      <c r="C49" s="6" t="n">
        <v>85000</v>
      </c>
      <c r="D49" s="6" t="n">
        <v>0</v>
      </c>
      <c r="E49" s="6" t="n">
        <v>0</v>
      </c>
      <c r="F49" s="6" t="n">
        <v>0</v>
      </c>
      <c r="G49" s="6" t="n">
        <v>0</v>
      </c>
      <c r="H49" s="6" t="n">
        <v>85000</v>
      </c>
      <c r="I49" s="6" t="n">
        <v>0</v>
      </c>
      <c r="J49" s="6" t="n">
        <v>85000</v>
      </c>
      <c r="K49" s="6" t="n">
        <v>0</v>
      </c>
      <c r="L49" s="4" t="inlineStr">
        <is>
          <t xml:space="preserve"> </t>
        </is>
      </c>
      <c r="M49" s="6" t="n">
        <v>0</v>
      </c>
      <c r="N49" s="6" t="n">
        <v>53544</v>
      </c>
    </row>
    <row r="50">
      <c r="A50" s="4" t="inlineStr">
        <is>
          <t>Impairment of right-of-use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0</v>
      </c>
      <c r="N50" s="6" t="n">
        <v>901</v>
      </c>
    </row>
    <row r="51">
      <c r="A51" s="4" t="inlineStr">
        <is>
          <t>Non-cash lease expense</t>
        </is>
      </c>
      <c r="B51" s="4" t="inlineStr">
        <is>
          <t xml:space="preserve"> </t>
        </is>
      </c>
      <c r="C51" s="6" t="n">
        <v>94</v>
      </c>
      <c r="D51" s="4" t="inlineStr">
        <is>
          <t xml:space="preserve"> </t>
        </is>
      </c>
      <c r="E51" s="4" t="inlineStr">
        <is>
          <t xml:space="preserve"> </t>
        </is>
      </c>
      <c r="F51" s="4" t="inlineStr">
        <is>
          <t xml:space="preserve"> </t>
        </is>
      </c>
      <c r="G51" s="6" t="n">
        <v>-35</v>
      </c>
      <c r="H51" s="6" t="n">
        <v>363</v>
      </c>
      <c r="I51" s="6" t="n">
        <v>297</v>
      </c>
      <c r="J51" s="6" t="n">
        <v>553</v>
      </c>
      <c r="K51" s="6" t="n">
        <v>450</v>
      </c>
      <c r="L51" s="4" t="inlineStr">
        <is>
          <t xml:space="preserve"> </t>
        </is>
      </c>
      <c r="M51" s="6" t="n">
        <v>597</v>
      </c>
      <c r="N51" s="6" t="n">
        <v>174</v>
      </c>
    </row>
    <row r="52">
      <c r="A52" s="4" t="inlineStr">
        <is>
          <t>Provision for doubtful accounts</t>
        </is>
      </c>
      <c r="B52" s="4" t="inlineStr">
        <is>
          <t xml:space="preserve"> </t>
        </is>
      </c>
      <c r="C52" s="6" t="n">
        <v>171</v>
      </c>
      <c r="D52" s="4" t="inlineStr">
        <is>
          <t xml:space="preserve"> </t>
        </is>
      </c>
      <c r="E52" s="4" t="inlineStr">
        <is>
          <t xml:space="preserve"> </t>
        </is>
      </c>
      <c r="F52" s="4" t="inlineStr">
        <is>
          <t xml:space="preserve"> </t>
        </is>
      </c>
      <c r="G52" s="6" t="n">
        <v>882</v>
      </c>
      <c r="H52" s="6" t="n">
        <v>176</v>
      </c>
      <c r="I52" s="6" t="n">
        <v>1557</v>
      </c>
      <c r="J52" s="6" t="n">
        <v>220</v>
      </c>
      <c r="K52" s="6" t="n">
        <v>1607</v>
      </c>
      <c r="L52" s="4" t="inlineStr">
        <is>
          <t xml:space="preserve"> </t>
        </is>
      </c>
      <c r="M52" s="6" t="n">
        <v>1739</v>
      </c>
      <c r="N52" s="6" t="n">
        <v>55</v>
      </c>
    </row>
    <row r="53">
      <c r="A53" s="4" t="inlineStr">
        <is>
          <t>Deferred income tax benefit</t>
        </is>
      </c>
      <c r="B53" s="4" t="inlineStr">
        <is>
          <t xml:space="preserve"> </t>
        </is>
      </c>
      <c r="C53" s="6" t="n">
        <v>-23</v>
      </c>
      <c r="D53" s="4" t="inlineStr">
        <is>
          <t xml:space="preserve"> </t>
        </is>
      </c>
      <c r="E53" s="4" t="inlineStr">
        <is>
          <t xml:space="preserve"> </t>
        </is>
      </c>
      <c r="F53" s="4" t="inlineStr">
        <is>
          <t xml:space="preserve"> </t>
        </is>
      </c>
      <c r="G53" s="6" t="n">
        <v>54</v>
      </c>
      <c r="H53" s="6" t="n">
        <v>-37</v>
      </c>
      <c r="I53" s="6" t="n">
        <v>53</v>
      </c>
      <c r="J53" s="6" t="n">
        <v>-37</v>
      </c>
      <c r="K53" s="6" t="n">
        <v>53</v>
      </c>
      <c r="L53" s="4" t="inlineStr">
        <is>
          <t xml:space="preserve"> </t>
        </is>
      </c>
      <c r="M53" s="6" t="n">
        <v>88</v>
      </c>
      <c r="N53" s="6" t="n">
        <v>-1757</v>
      </c>
    </row>
    <row r="54">
      <c r="A54" s="4" t="inlineStr">
        <is>
          <t>Net increase (decrease) in fair value of derivatives</t>
        </is>
      </c>
      <c r="B54" s="4" t="inlineStr">
        <is>
          <t xml:space="preserve"> </t>
        </is>
      </c>
      <c r="C54" s="6" t="n">
        <v>23992</v>
      </c>
      <c r="D54" s="4" t="inlineStr">
        <is>
          <t xml:space="preserve"> </t>
        </is>
      </c>
      <c r="E54" s="4" t="inlineStr">
        <is>
          <t xml:space="preserve"> </t>
        </is>
      </c>
      <c r="F54" s="4" t="inlineStr">
        <is>
          <t xml:space="preserve"> </t>
        </is>
      </c>
      <c r="G54" s="6" t="n">
        <v>10567</v>
      </c>
      <c r="H54" s="6" t="n">
        <v>16110</v>
      </c>
      <c r="I54" s="6" t="n">
        <v>13688</v>
      </c>
      <c r="J54" s="6" t="n">
        <v>14832</v>
      </c>
      <c r="K54" s="6" t="n">
        <v>-1971</v>
      </c>
      <c r="L54" s="4" t="inlineStr">
        <is>
          <t xml:space="preserve"> </t>
        </is>
      </c>
      <c r="M54" s="6" t="n">
        <v>7424</v>
      </c>
      <c r="N54" s="6" t="n">
        <v>-1591</v>
      </c>
    </row>
    <row r="55">
      <c r="A55" s="4" t="inlineStr">
        <is>
          <t>Loss on sale of property and equipment</t>
        </is>
      </c>
      <c r="B55" s="4" t="inlineStr">
        <is>
          <t xml:space="preserve"> </t>
        </is>
      </c>
      <c r="C55" s="4" t="inlineStr">
        <is>
          <t xml:space="preserve"> </t>
        </is>
      </c>
      <c r="D55" s="4" t="inlineStr">
        <is>
          <t xml:space="preserve"> </t>
        </is>
      </c>
      <c r="E55" s="4" t="inlineStr">
        <is>
          <t xml:space="preserve"> </t>
        </is>
      </c>
      <c r="F55" s="4" t="inlineStr">
        <is>
          <t xml:space="preserve"> </t>
        </is>
      </c>
      <c r="G55" s="6" t="n">
        <v>8</v>
      </c>
      <c r="H55" s="4" t="inlineStr">
        <is>
          <t xml:space="preserve"> </t>
        </is>
      </c>
      <c r="I55" s="6" t="n">
        <v>8</v>
      </c>
      <c r="J55" s="4" t="inlineStr">
        <is>
          <t xml:space="preserve"> </t>
        </is>
      </c>
      <c r="K55" s="6" t="n">
        <v>10</v>
      </c>
      <c r="L55" s="4" t="inlineStr">
        <is>
          <t xml:space="preserve"> </t>
        </is>
      </c>
      <c r="M55" s="6" t="n">
        <v>10</v>
      </c>
      <c r="N55" s="6" t="n">
        <v>0</v>
      </c>
    </row>
    <row r="56">
      <c r="A56" s="3" t="inlineStr">
        <is>
          <t>Changes in assets and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crease) decrease in accounts receivable</t>
        </is>
      </c>
      <c r="B57" s="4" t="inlineStr">
        <is>
          <t xml:space="preserve"> </t>
        </is>
      </c>
      <c r="C57" s="6" t="n">
        <v>-8957</v>
      </c>
      <c r="D57" s="4" t="inlineStr">
        <is>
          <t xml:space="preserve"> </t>
        </is>
      </c>
      <c r="E57" s="4" t="inlineStr">
        <is>
          <t xml:space="preserve"> </t>
        </is>
      </c>
      <c r="F57" s="4" t="inlineStr">
        <is>
          <t xml:space="preserve"> </t>
        </is>
      </c>
      <c r="G57" s="6" t="n">
        <v>-3469</v>
      </c>
      <c r="H57" s="6" t="n">
        <v>-6232</v>
      </c>
      <c r="I57" s="6" t="n">
        <v>-7735</v>
      </c>
      <c r="J57" s="6" t="n">
        <v>-5396</v>
      </c>
      <c r="K57" s="6" t="n">
        <v>-546</v>
      </c>
      <c r="L57" s="4" t="inlineStr">
        <is>
          <t xml:space="preserve"> </t>
        </is>
      </c>
      <c r="M57" s="6" t="n">
        <v>6403</v>
      </c>
      <c r="N57" s="6" t="n">
        <v>-798</v>
      </c>
    </row>
    <row r="58">
      <c r="A58" s="4" t="inlineStr">
        <is>
          <t>Decrease (increase) in contract assets</t>
        </is>
      </c>
      <c r="B58" s="4" t="inlineStr">
        <is>
          <t xml:space="preserve"> </t>
        </is>
      </c>
      <c r="C58" s="6" t="n">
        <v>2443</v>
      </c>
      <c r="D58" s="4" t="inlineStr">
        <is>
          <t xml:space="preserve"> </t>
        </is>
      </c>
      <c r="E58" s="4" t="inlineStr">
        <is>
          <t xml:space="preserve"> </t>
        </is>
      </c>
      <c r="F58" s="4" t="inlineStr">
        <is>
          <t xml:space="preserve"> </t>
        </is>
      </c>
      <c r="G58" s="6" t="n">
        <v>-1115</v>
      </c>
      <c r="H58" s="6" t="n">
        <v>3781</v>
      </c>
      <c r="I58" s="6" t="n">
        <v>966</v>
      </c>
      <c r="J58" s="6" t="n">
        <v>3078</v>
      </c>
      <c r="K58" s="6" t="n">
        <v>860</v>
      </c>
      <c r="L58" s="4" t="inlineStr">
        <is>
          <t xml:space="preserve"> </t>
        </is>
      </c>
      <c r="M58" s="6" t="n">
        <v>-3510</v>
      </c>
      <c r="N58" s="6" t="n">
        <v>-286</v>
      </c>
    </row>
    <row r="59">
      <c r="A59" s="4" t="inlineStr">
        <is>
          <t>Decrease (increase) in prepaid expenses and other assets</t>
        </is>
      </c>
      <c r="B59" s="4" t="inlineStr">
        <is>
          <t xml:space="preserve"> </t>
        </is>
      </c>
      <c r="C59" s="6" t="n">
        <v>950</v>
      </c>
      <c r="D59" s="4" t="inlineStr">
        <is>
          <t xml:space="preserve"> </t>
        </is>
      </c>
      <c r="E59" s="4" t="inlineStr">
        <is>
          <t xml:space="preserve"> </t>
        </is>
      </c>
      <c r="F59" s="4" t="inlineStr">
        <is>
          <t xml:space="preserve"> </t>
        </is>
      </c>
      <c r="G59" s="6" t="n">
        <v>1488</v>
      </c>
      <c r="H59" s="6" t="n">
        <v>1243</v>
      </c>
      <c r="I59" s="6" t="n">
        <v>5244</v>
      </c>
      <c r="J59" s="6" t="n">
        <v>1540</v>
      </c>
      <c r="K59" s="6" t="n">
        <v>6181</v>
      </c>
      <c r="L59" s="4" t="inlineStr">
        <is>
          <t xml:space="preserve"> </t>
        </is>
      </c>
      <c r="M59" s="6" t="n">
        <v>5899</v>
      </c>
      <c r="N59" s="6" t="n">
        <v>-1702</v>
      </c>
    </row>
    <row r="60">
      <c r="A60" s="4" t="inlineStr">
        <is>
          <t>(Decrease) increase in accounts payable</t>
        </is>
      </c>
      <c r="B60" s="4" t="inlineStr">
        <is>
          <t xml:space="preserve"> </t>
        </is>
      </c>
      <c r="C60" s="6" t="n">
        <v>-5960</v>
      </c>
      <c r="D60" s="4" t="inlineStr">
        <is>
          <t xml:space="preserve"> </t>
        </is>
      </c>
      <c r="E60" s="4" t="inlineStr">
        <is>
          <t xml:space="preserve"> </t>
        </is>
      </c>
      <c r="F60" s="4" t="inlineStr">
        <is>
          <t xml:space="preserve"> </t>
        </is>
      </c>
      <c r="G60" s="6" t="n">
        <v>-4914</v>
      </c>
      <c r="H60" s="6" t="n">
        <v>-5047</v>
      </c>
      <c r="I60" s="6" t="n">
        <v>-8124</v>
      </c>
      <c r="J60" s="6" t="n">
        <v>-8224</v>
      </c>
      <c r="K60" s="6" t="n">
        <v>-6346</v>
      </c>
      <c r="L60" s="4" t="inlineStr">
        <is>
          <t xml:space="preserve"> </t>
        </is>
      </c>
      <c r="M60" s="6" t="n">
        <v>-4384</v>
      </c>
      <c r="N60" s="6" t="n">
        <v>9942</v>
      </c>
    </row>
    <row r="61">
      <c r="A61" s="4" t="inlineStr">
        <is>
          <t>(Decrease) increase in accrued liabilities</t>
        </is>
      </c>
      <c r="B61" s="4" t="inlineStr">
        <is>
          <t xml:space="preserve"> </t>
        </is>
      </c>
      <c r="C61" s="6" t="n">
        <v>2599</v>
      </c>
      <c r="D61" s="4" t="inlineStr">
        <is>
          <t xml:space="preserve"> </t>
        </is>
      </c>
      <c r="E61" s="4" t="inlineStr">
        <is>
          <t xml:space="preserve"> </t>
        </is>
      </c>
      <c r="F61" s="4" t="inlineStr">
        <is>
          <t xml:space="preserve"> </t>
        </is>
      </c>
      <c r="G61" s="6" t="n">
        <v>4066</v>
      </c>
      <c r="H61" s="6" t="n">
        <v>1652</v>
      </c>
      <c r="I61" s="6" t="n">
        <v>660</v>
      </c>
      <c r="J61" s="6" t="n">
        <v>7610</v>
      </c>
      <c r="K61" s="6" t="n">
        <v>2035</v>
      </c>
      <c r="L61" s="4" t="inlineStr">
        <is>
          <t xml:space="preserve"> </t>
        </is>
      </c>
      <c r="M61" s="6" t="n">
        <v>2637</v>
      </c>
      <c r="N61" s="6" t="n">
        <v>-5121</v>
      </c>
    </row>
    <row r="62">
      <c r="A62" s="4" t="inlineStr">
        <is>
          <t>Increase (decrease) in contract liabilities</t>
        </is>
      </c>
      <c r="B62" s="4" t="inlineStr">
        <is>
          <t xml:space="preserve"> </t>
        </is>
      </c>
      <c r="C62" s="6" t="n">
        <v>1826</v>
      </c>
      <c r="D62" s="4" t="inlineStr">
        <is>
          <t xml:space="preserve"> </t>
        </is>
      </c>
      <c r="E62" s="4" t="inlineStr">
        <is>
          <t xml:space="preserve"> </t>
        </is>
      </c>
      <c r="F62" s="4" t="inlineStr">
        <is>
          <t xml:space="preserve"> </t>
        </is>
      </c>
      <c r="G62" s="6" t="n">
        <v>325</v>
      </c>
      <c r="H62" s="6" t="n">
        <v>1469</v>
      </c>
      <c r="I62" s="6" t="n">
        <v>-22</v>
      </c>
      <c r="J62" s="6" t="n">
        <v>486</v>
      </c>
      <c r="K62" s="6" t="n">
        <v>298</v>
      </c>
      <c r="L62" s="4" t="inlineStr">
        <is>
          <t xml:space="preserve"> </t>
        </is>
      </c>
      <c r="M62" s="6" t="n">
        <v>-1143</v>
      </c>
      <c r="N62" s="6" t="n">
        <v>-3740</v>
      </c>
    </row>
    <row r="63">
      <c r="A63" s="4" t="inlineStr">
        <is>
          <t>(Decrease) increase in other liabilities</t>
        </is>
      </c>
      <c r="B63" s="4" t="inlineStr">
        <is>
          <t xml:space="preserve"> </t>
        </is>
      </c>
      <c r="C63" s="6" t="n">
        <v>551</v>
      </c>
      <c r="D63" s="4" t="inlineStr">
        <is>
          <t xml:space="preserve"> </t>
        </is>
      </c>
      <c r="E63" s="4" t="inlineStr">
        <is>
          <t xml:space="preserve"> </t>
        </is>
      </c>
      <c r="F63" s="4" t="inlineStr">
        <is>
          <t xml:space="preserve"> </t>
        </is>
      </c>
      <c r="G63" s="6" t="n">
        <v>49</v>
      </c>
      <c r="H63" s="6" t="n">
        <v>-275</v>
      </c>
      <c r="I63" s="6" t="n">
        <v>-1066</v>
      </c>
      <c r="J63" s="6" t="n">
        <v>-246</v>
      </c>
      <c r="K63" s="6" t="n">
        <v>-1794</v>
      </c>
      <c r="L63" s="4" t="inlineStr">
        <is>
          <t xml:space="preserve"> </t>
        </is>
      </c>
      <c r="M63" s="6" t="n">
        <v>-2291</v>
      </c>
      <c r="N63" s="6" t="n">
        <v>2210</v>
      </c>
    </row>
    <row r="64">
      <c r="A64" s="4" t="inlineStr">
        <is>
          <t>Net cash used in operating activities</t>
        </is>
      </c>
      <c r="B64" s="4" t="inlineStr">
        <is>
          <t xml:space="preserve"> </t>
        </is>
      </c>
      <c r="C64" s="6" t="n">
        <v>-14359</v>
      </c>
      <c r="D64" s="4" t="inlineStr">
        <is>
          <t xml:space="preserve"> </t>
        </is>
      </c>
      <c r="E64" s="4" t="inlineStr">
        <is>
          <t xml:space="preserve"> </t>
        </is>
      </c>
      <c r="F64" s="4" t="inlineStr">
        <is>
          <t xml:space="preserve"> </t>
        </is>
      </c>
      <c r="G64" s="6" t="n">
        <v>-12017</v>
      </c>
      <c r="H64" s="6" t="n">
        <v>-21417</v>
      </c>
      <c r="I64" s="6" t="n">
        <v>-24813</v>
      </c>
      <c r="J64" s="6" t="n">
        <v>-23313</v>
      </c>
      <c r="K64" s="6" t="n">
        <v>-18233</v>
      </c>
      <c r="L64" s="4" t="inlineStr">
        <is>
          <t xml:space="preserve"> </t>
        </is>
      </c>
      <c r="M64" s="6" t="n">
        <v>-18307</v>
      </c>
      <c r="N64" s="6" t="n">
        <v>-48918</v>
      </c>
    </row>
    <row r="65">
      <c r="A65" s="3" t="inlineStr">
        <is>
          <t>Cash flows from investing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quisition of business, net of cash acquired</t>
        </is>
      </c>
      <c r="B66" s="4" t="inlineStr">
        <is>
          <t xml:space="preserve"> </t>
        </is>
      </c>
      <c r="C66" s="6" t="n">
        <v>13935</v>
      </c>
      <c r="D66" s="4" t="inlineStr">
        <is>
          <t xml:space="preserve"> </t>
        </is>
      </c>
      <c r="E66" s="4" t="inlineStr">
        <is>
          <t xml:space="preserve"> </t>
        </is>
      </c>
      <c r="F66" s="4" t="inlineStr">
        <is>
          <t xml:space="preserve"> </t>
        </is>
      </c>
      <c r="G66" s="4" t="inlineStr">
        <is>
          <t xml:space="preserve"> </t>
        </is>
      </c>
      <c r="H66" s="6" t="n">
        <v>13935</v>
      </c>
      <c r="I66" s="4" t="inlineStr">
        <is>
          <t xml:space="preserve"> </t>
        </is>
      </c>
      <c r="J66" s="6" t="n">
        <v>13935</v>
      </c>
      <c r="K66" s="4" t="inlineStr">
        <is>
          <t xml:space="preserve"> </t>
        </is>
      </c>
      <c r="L66" s="4" t="inlineStr">
        <is>
          <t xml:space="preserve"> </t>
        </is>
      </c>
      <c r="M66" s="6" t="n">
        <v>0</v>
      </c>
      <c r="N66" s="6" t="n">
        <v>-4465</v>
      </c>
    </row>
    <row r="67">
      <c r="A67" s="4" t="inlineStr">
        <is>
          <t>Purchases of property and equipment</t>
        </is>
      </c>
      <c r="B67" s="4" t="inlineStr">
        <is>
          <t xml:space="preserve"> </t>
        </is>
      </c>
      <c r="C67" s="6" t="n">
        <v>-38</v>
      </c>
      <c r="D67" s="4" t="inlineStr">
        <is>
          <t xml:space="preserve"> </t>
        </is>
      </c>
      <c r="E67" s="4" t="inlineStr">
        <is>
          <t xml:space="preserve"> </t>
        </is>
      </c>
      <c r="F67" s="4" t="inlineStr">
        <is>
          <t xml:space="preserve"> </t>
        </is>
      </c>
      <c r="G67" s="6" t="n">
        <v>0</v>
      </c>
      <c r="H67" s="6" t="n">
        <v>-167</v>
      </c>
      <c r="I67" s="6" t="n">
        <v>-2</v>
      </c>
      <c r="J67" s="6" t="n">
        <v>-304</v>
      </c>
      <c r="K67" s="6" t="n">
        <v>-2</v>
      </c>
      <c r="L67" s="4" t="inlineStr">
        <is>
          <t xml:space="preserve"> </t>
        </is>
      </c>
      <c r="M67" s="6" t="n">
        <v>-2</v>
      </c>
      <c r="N67" s="6" t="n">
        <v>-769</v>
      </c>
    </row>
    <row r="68">
      <c r="A68" s="4" t="inlineStr">
        <is>
          <t>Capitalized software development costs</t>
        </is>
      </c>
      <c r="B68" s="4" t="inlineStr">
        <is>
          <t xml:space="preserve"> </t>
        </is>
      </c>
      <c r="C68" s="6" t="n">
        <v>-1643</v>
      </c>
      <c r="D68" s="4" t="inlineStr">
        <is>
          <t xml:space="preserve"> </t>
        </is>
      </c>
      <c r="E68" s="4" t="inlineStr">
        <is>
          <t xml:space="preserve"> </t>
        </is>
      </c>
      <c r="F68" s="4" t="inlineStr">
        <is>
          <t xml:space="preserve"> </t>
        </is>
      </c>
      <c r="G68" s="6" t="n">
        <v>0</v>
      </c>
      <c r="H68" s="6" t="n">
        <v>-3225</v>
      </c>
      <c r="I68" s="6" t="n">
        <v>0</v>
      </c>
      <c r="J68" s="6" t="n">
        <v>-7396</v>
      </c>
      <c r="K68" s="6" t="n">
        <v>-2744</v>
      </c>
      <c r="L68" s="4" t="inlineStr">
        <is>
          <t xml:space="preserve"> </t>
        </is>
      </c>
      <c r="M68" s="6" t="n">
        <v>-3828</v>
      </c>
      <c r="N68" s="6" t="n">
        <v>0</v>
      </c>
    </row>
    <row r="69">
      <c r="A69" s="4" t="inlineStr">
        <is>
          <t>Net cash provided by (used in) investing activities</t>
        </is>
      </c>
      <c r="B69" s="4" t="inlineStr">
        <is>
          <t xml:space="preserve"> </t>
        </is>
      </c>
      <c r="C69" s="6" t="n">
        <v>12254</v>
      </c>
      <c r="D69" s="4" t="inlineStr">
        <is>
          <t xml:space="preserve"> </t>
        </is>
      </c>
      <c r="E69" s="4" t="inlineStr">
        <is>
          <t xml:space="preserve"> </t>
        </is>
      </c>
      <c r="F69" s="4" t="inlineStr">
        <is>
          <t xml:space="preserve"> </t>
        </is>
      </c>
      <c r="G69" s="6" t="n">
        <v>0</v>
      </c>
      <c r="H69" s="6" t="n">
        <v>10543</v>
      </c>
      <c r="I69" s="6" t="n">
        <v>-2</v>
      </c>
      <c r="J69" s="6" t="n">
        <v>6235</v>
      </c>
      <c r="K69" s="6" t="n">
        <v>-2746</v>
      </c>
      <c r="L69" s="4" t="inlineStr">
        <is>
          <t xml:space="preserve"> </t>
        </is>
      </c>
      <c r="M69" s="6" t="n">
        <v>-3830</v>
      </c>
      <c r="N69" s="6" t="n">
        <v>-5234</v>
      </c>
    </row>
    <row r="70">
      <c r="A70" s="3" t="inlineStr">
        <is>
          <t>Cash flows from financing activ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roceeds from issuance of Private Placement and Registered Direct Offering shares</t>
        </is>
      </c>
      <c r="B71" s="4" t="inlineStr">
        <is>
          <t xml:space="preserve"> </t>
        </is>
      </c>
      <c r="C71" s="4" t="inlineStr">
        <is>
          <t xml:space="preserve"> </t>
        </is>
      </c>
      <c r="D71" s="4" t="inlineStr">
        <is>
          <t xml:space="preserve"> </t>
        </is>
      </c>
      <c r="E71" s="4" t="inlineStr">
        <is>
          <t xml:space="preserve"> </t>
        </is>
      </c>
      <c r="F71" s="4" t="inlineStr">
        <is>
          <t xml:space="preserve"> </t>
        </is>
      </c>
      <c r="G71" s="6" t="n">
        <v>25000</v>
      </c>
      <c r="H71" s="4" t="inlineStr">
        <is>
          <t xml:space="preserve"> </t>
        </is>
      </c>
      <c r="I71" s="6" t="n">
        <v>50000</v>
      </c>
      <c r="J71" s="4" t="inlineStr">
        <is>
          <t xml:space="preserve"> </t>
        </is>
      </c>
      <c r="K71" s="6" t="n">
        <v>50000</v>
      </c>
      <c r="L71" s="4" t="inlineStr">
        <is>
          <t xml:space="preserve"> </t>
        </is>
      </c>
      <c r="M71" s="6" t="n">
        <v>50000</v>
      </c>
      <c r="N71" s="6" t="n">
        <v>0</v>
      </c>
    </row>
    <row r="72">
      <c r="A72" s="4" t="inlineStr">
        <is>
          <t>Payment of Private Placement and Registered Direct Offering transaction costs</t>
        </is>
      </c>
      <c r="B72" s="4" t="inlineStr">
        <is>
          <t xml:space="preserve"> </t>
        </is>
      </c>
      <c r="C72" s="4" t="inlineStr">
        <is>
          <t xml:space="preserve"> </t>
        </is>
      </c>
      <c r="D72" s="4" t="inlineStr">
        <is>
          <t xml:space="preserve"> </t>
        </is>
      </c>
      <c r="E72" s="4" t="inlineStr">
        <is>
          <t xml:space="preserve"> </t>
        </is>
      </c>
      <c r="F72" s="4" t="inlineStr">
        <is>
          <t xml:space="preserve"> </t>
        </is>
      </c>
      <c r="G72" s="6" t="n">
        <v>-3025</v>
      </c>
      <c r="H72" s="4" t="inlineStr">
        <is>
          <t xml:space="preserve"> </t>
        </is>
      </c>
      <c r="I72" s="6" t="n">
        <v>-5225</v>
      </c>
      <c r="J72" s="4" t="inlineStr">
        <is>
          <t xml:space="preserve"> </t>
        </is>
      </c>
      <c r="K72" s="6" t="n">
        <v>-5724</v>
      </c>
      <c r="L72" s="4" t="inlineStr">
        <is>
          <t xml:space="preserve"> </t>
        </is>
      </c>
      <c r="M72" s="6" t="n">
        <v>-5724</v>
      </c>
      <c r="N72" s="6" t="n">
        <v>0</v>
      </c>
    </row>
    <row r="73">
      <c r="A73" s="4" t="inlineStr">
        <is>
          <t>Repurchase of shares as a result of forward share purchase agree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0</v>
      </c>
      <c r="N73" s="6" t="n">
        <v>-100896</v>
      </c>
    </row>
    <row r="74">
      <c r="A74" s="4" t="inlineStr">
        <is>
          <t>Proceeds from short-term borrowing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1229</v>
      </c>
      <c r="N74" s="6" t="n">
        <v>2059</v>
      </c>
    </row>
    <row r="75">
      <c r="A75" s="4" t="inlineStr">
        <is>
          <t>Repayment of short-term borrowings</t>
        </is>
      </c>
      <c r="B75" s="4" t="inlineStr">
        <is>
          <t xml:space="preserve"> </t>
        </is>
      </c>
      <c r="C75" s="6" t="n">
        <v>-403</v>
      </c>
      <c r="D75" s="4" t="inlineStr">
        <is>
          <t xml:space="preserve"> </t>
        </is>
      </c>
      <c r="E75" s="4" t="inlineStr">
        <is>
          <t xml:space="preserve"> </t>
        </is>
      </c>
      <c r="F75" s="4" t="inlineStr">
        <is>
          <t xml:space="preserve"> </t>
        </is>
      </c>
      <c r="G75" s="6" t="n">
        <v>-763</v>
      </c>
      <c r="H75" s="6" t="n">
        <v>-812</v>
      </c>
      <c r="I75" s="6" t="n">
        <v>-1537</v>
      </c>
      <c r="J75" s="6" t="n">
        <v>-1229</v>
      </c>
      <c r="K75" s="6" t="n">
        <v>-2059</v>
      </c>
      <c r="L75" s="4" t="inlineStr">
        <is>
          <t xml:space="preserve"> </t>
        </is>
      </c>
      <c r="M75" s="6" t="n">
        <v>-2059</v>
      </c>
      <c r="N75" s="6" t="n">
        <v>-4233</v>
      </c>
    </row>
    <row r="76">
      <c r="A76" s="4" t="inlineStr">
        <is>
          <t>Issuance of common stock upon ESPP purchase</t>
        </is>
      </c>
      <c r="B76" s="4" t="inlineStr">
        <is>
          <t xml:space="preserve"> </t>
        </is>
      </c>
      <c r="C76" s="6" t="n">
        <v>0</v>
      </c>
      <c r="D76" s="4" t="inlineStr">
        <is>
          <t xml:space="preserve"> </t>
        </is>
      </c>
      <c r="E76" s="4" t="inlineStr">
        <is>
          <t xml:space="preserve"> </t>
        </is>
      </c>
      <c r="F76" s="4" t="inlineStr">
        <is>
          <t xml:space="preserve"> </t>
        </is>
      </c>
      <c r="G76" s="6" t="n">
        <v>0</v>
      </c>
      <c r="H76" s="6" t="n">
        <v>607</v>
      </c>
      <c r="I76" s="6" t="n">
        <v>0</v>
      </c>
      <c r="J76" s="6" t="n">
        <v>607</v>
      </c>
      <c r="K76" s="6" t="n">
        <v>531</v>
      </c>
      <c r="L76" s="4" t="inlineStr">
        <is>
          <t xml:space="preserve"> </t>
        </is>
      </c>
      <c r="M76" s="6" t="n">
        <v>1176</v>
      </c>
      <c r="N76" s="6" t="n">
        <v>0</v>
      </c>
    </row>
    <row r="77">
      <c r="A77" s="4" t="inlineStr">
        <is>
          <t>Payments of tax withholding from the issuance of common stock</t>
        </is>
      </c>
      <c r="B77" s="4" t="inlineStr">
        <is>
          <t xml:space="preserve"> </t>
        </is>
      </c>
      <c r="C77" s="6" t="n">
        <v>-2532</v>
      </c>
      <c r="D77" s="4" t="inlineStr">
        <is>
          <t xml:space="preserve"> </t>
        </is>
      </c>
      <c r="E77" s="4" t="inlineStr">
        <is>
          <t xml:space="preserve"> </t>
        </is>
      </c>
      <c r="F77" s="4" t="inlineStr">
        <is>
          <t xml:space="preserve"> </t>
        </is>
      </c>
      <c r="G77" s="6" t="n">
        <v>0</v>
      </c>
      <c r="H77" s="6" t="n">
        <v>-3140</v>
      </c>
      <c r="I77" s="6" t="n">
        <v>-1132</v>
      </c>
      <c r="J77" s="6" t="n">
        <v>-3143</v>
      </c>
      <c r="K77" s="6" t="n">
        <v>-2217</v>
      </c>
      <c r="L77" s="4" t="inlineStr">
        <is>
          <t xml:space="preserve"> </t>
        </is>
      </c>
      <c r="M77" s="6" t="n">
        <v>-2560</v>
      </c>
      <c r="N77" s="6" t="n">
        <v>-67</v>
      </c>
    </row>
    <row r="78">
      <c r="A78" s="4" t="inlineStr">
        <is>
          <t>Net cash provided by (used in) financing activities</t>
        </is>
      </c>
      <c r="B78" s="4" t="inlineStr">
        <is>
          <t xml:space="preserve"> </t>
        </is>
      </c>
      <c r="C78" s="6" t="n">
        <v>50960</v>
      </c>
      <c r="D78" s="4" t="inlineStr">
        <is>
          <t xml:space="preserve"> </t>
        </is>
      </c>
      <c r="E78" s="4" t="inlineStr">
        <is>
          <t xml:space="preserve"> </t>
        </is>
      </c>
      <c r="F78" s="4" t="inlineStr">
        <is>
          <t xml:space="preserve"> </t>
        </is>
      </c>
      <c r="G78" s="6" t="n">
        <v>21212</v>
      </c>
      <c r="H78" s="6" t="n">
        <v>50583</v>
      </c>
      <c r="I78" s="6" t="n">
        <v>42106</v>
      </c>
      <c r="J78" s="6" t="n">
        <v>50163</v>
      </c>
      <c r="K78" s="6" t="n">
        <v>40531</v>
      </c>
      <c r="L78" s="4" t="inlineStr">
        <is>
          <t xml:space="preserve"> </t>
        </is>
      </c>
      <c r="M78" s="6" t="n">
        <v>42062</v>
      </c>
      <c r="N78" s="6" t="n">
        <v>-103137</v>
      </c>
    </row>
    <row r="79">
      <c r="A79" s="4" t="inlineStr">
        <is>
          <t>Net increase (decrease) in cash and cash equivalents</t>
        </is>
      </c>
      <c r="B79" s="4" t="inlineStr">
        <is>
          <t xml:space="preserve"> </t>
        </is>
      </c>
      <c r="C79" s="6" t="n">
        <v>48855</v>
      </c>
      <c r="D79" s="4" t="inlineStr">
        <is>
          <t xml:space="preserve"> </t>
        </is>
      </c>
      <c r="E79" s="4" t="inlineStr">
        <is>
          <t xml:space="preserve"> </t>
        </is>
      </c>
      <c r="F79" s="4" t="inlineStr">
        <is>
          <t xml:space="preserve"> </t>
        </is>
      </c>
      <c r="G79" s="6" t="n">
        <v>9195</v>
      </c>
      <c r="H79" s="6" t="n">
        <v>39709</v>
      </c>
      <c r="I79" s="6" t="n">
        <v>17291</v>
      </c>
      <c r="J79" s="6" t="n">
        <v>33027</v>
      </c>
      <c r="K79" s="6" t="n">
        <v>19552</v>
      </c>
      <c r="L79" s="4" t="inlineStr">
        <is>
          <t xml:space="preserve"> </t>
        </is>
      </c>
      <c r="M79" s="6" t="n">
        <v>19925</v>
      </c>
      <c r="N79" s="6" t="n">
        <v>-157289</v>
      </c>
    </row>
    <row r="80">
      <c r="A80" s="4" t="inlineStr">
        <is>
          <t>Cash and cash equivalents at the beginning of period</t>
        </is>
      </c>
      <c r="B80" s="6" t="n">
        <v>81412</v>
      </c>
      <c r="C80" s="6" t="n">
        <v>32557</v>
      </c>
      <c r="D80" s="6" t="n">
        <v>32184</v>
      </c>
      <c r="E80" s="6" t="n">
        <v>29923</v>
      </c>
      <c r="F80" s="6" t="n">
        <v>21827</v>
      </c>
      <c r="G80" s="6" t="n">
        <v>12632</v>
      </c>
      <c r="H80" s="6" t="n">
        <v>32557</v>
      </c>
      <c r="I80" s="6" t="n">
        <v>12632</v>
      </c>
      <c r="J80" s="6" t="n">
        <v>32557</v>
      </c>
      <c r="K80" s="6" t="n">
        <v>12632</v>
      </c>
      <c r="L80" s="6" t="n">
        <v>32557</v>
      </c>
      <c r="M80" s="6" t="n">
        <v>12632</v>
      </c>
      <c r="N80" s="6" t="n">
        <v>169921</v>
      </c>
    </row>
    <row r="81">
      <c r="A81" s="4" t="inlineStr">
        <is>
          <t>Cash and cash equivalents at the end of the period</t>
        </is>
      </c>
      <c r="B81" s="6" t="n">
        <v>72266</v>
      </c>
      <c r="C81" s="6" t="n">
        <v>81412</v>
      </c>
      <c r="D81" s="6" t="n">
        <v>32557</v>
      </c>
      <c r="E81" s="6" t="n">
        <v>32184</v>
      </c>
      <c r="F81" s="6" t="n">
        <v>29923</v>
      </c>
      <c r="G81" s="6" t="n">
        <v>21827</v>
      </c>
      <c r="H81" s="6" t="n">
        <v>72266</v>
      </c>
      <c r="I81" s="6" t="n">
        <v>29923</v>
      </c>
      <c r="J81" s="6" t="n">
        <v>65584</v>
      </c>
      <c r="K81" s="6" t="n">
        <v>32184</v>
      </c>
      <c r="L81" s="4" t="inlineStr">
        <is>
          <t xml:space="preserve"> </t>
        </is>
      </c>
      <c r="M81" s="6" t="n">
        <v>32557</v>
      </c>
      <c r="N81" s="6" t="n">
        <v>12632</v>
      </c>
    </row>
    <row r="82">
      <c r="A82" s="4" t="inlineStr">
        <is>
          <t>Restatement adjust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Cash flows from operating activ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Net loss</t>
        </is>
      </c>
      <c r="B84" s="6" t="n">
        <v>-2702</v>
      </c>
      <c r="C84" s="6" t="n">
        <v>-2645</v>
      </c>
      <c r="D84" s="6" t="n">
        <v>-2266</v>
      </c>
      <c r="E84" s="6" t="n">
        <v>-1117</v>
      </c>
      <c r="F84" s="6" t="n">
        <v>-1935</v>
      </c>
      <c r="G84" s="6" t="n">
        <v>-4973</v>
      </c>
      <c r="H84" s="6" t="n">
        <v>-5347</v>
      </c>
      <c r="I84" s="6" t="n">
        <v>-6908</v>
      </c>
      <c r="J84" s="6" t="n">
        <v>-8306</v>
      </c>
      <c r="K84" s="6" t="n">
        <v>-8025</v>
      </c>
      <c r="L84" s="4" t="inlineStr">
        <is>
          <t xml:space="preserve"> </t>
        </is>
      </c>
      <c r="M84" s="6" t="n">
        <v>-10291</v>
      </c>
      <c r="N84" s="6" t="n">
        <v>10307</v>
      </c>
    </row>
    <row r="85">
      <c r="A85" s="3" t="inlineStr">
        <is>
          <t>Adjustments to reconcile net loss to net cash used in operating activ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Depreciation and amortization expense</t>
        </is>
      </c>
      <c r="B86" s="4" t="inlineStr">
        <is>
          <t xml:space="preserve"> </t>
        </is>
      </c>
      <c r="C86" s="6" t="n">
        <v>0</v>
      </c>
      <c r="D86" s="4" t="inlineStr">
        <is>
          <t xml:space="preserve"> </t>
        </is>
      </c>
      <c r="E86" s="4" t="inlineStr">
        <is>
          <t xml:space="preserve"> </t>
        </is>
      </c>
      <c r="F86" s="4" t="inlineStr">
        <is>
          <t xml:space="preserve"> </t>
        </is>
      </c>
      <c r="G86" s="6" t="n">
        <v>0</v>
      </c>
      <c r="H86" s="6" t="n">
        <v>0</v>
      </c>
      <c r="I86" s="6" t="n">
        <v>0</v>
      </c>
      <c r="J86" s="6" t="n">
        <v>0</v>
      </c>
      <c r="K86" s="6" t="n">
        <v>0</v>
      </c>
      <c r="L86" s="4" t="inlineStr">
        <is>
          <t xml:space="preserve"> </t>
        </is>
      </c>
      <c r="M86" s="6" t="n">
        <v>0</v>
      </c>
      <c r="N86" s="6" t="n">
        <v>0</v>
      </c>
    </row>
    <row r="87">
      <c r="A87" s="4" t="inlineStr">
        <is>
          <t>Amortization of debt issuance costs and discount</t>
        </is>
      </c>
      <c r="B87" s="4" t="inlineStr">
        <is>
          <t xml:space="preserve"> </t>
        </is>
      </c>
      <c r="C87" s="6" t="n">
        <v>2830</v>
      </c>
      <c r="D87" s="4" t="inlineStr">
        <is>
          <t xml:space="preserve"> </t>
        </is>
      </c>
      <c r="E87" s="4" t="inlineStr">
        <is>
          <t xml:space="preserve"> </t>
        </is>
      </c>
      <c r="F87" s="4" t="inlineStr">
        <is>
          <t xml:space="preserve"> </t>
        </is>
      </c>
      <c r="G87" s="6" t="n">
        <v>2528</v>
      </c>
      <c r="H87" s="6" t="n">
        <v>5731</v>
      </c>
      <c r="I87" s="6" t="n">
        <v>5154</v>
      </c>
      <c r="J87" s="6" t="n">
        <v>8742</v>
      </c>
      <c r="K87" s="6" t="n">
        <v>7881</v>
      </c>
      <c r="L87" s="4" t="inlineStr">
        <is>
          <t xml:space="preserve"> </t>
        </is>
      </c>
      <c r="M87" s="6" t="n">
        <v>10677</v>
      </c>
      <c r="N87" s="6" t="n">
        <v>9656</v>
      </c>
    </row>
    <row r="88">
      <c r="A88" s="4" t="inlineStr">
        <is>
          <t>Equity-based compensation expense</t>
        </is>
      </c>
      <c r="B88" s="4" t="inlineStr">
        <is>
          <t xml:space="preserve"> </t>
        </is>
      </c>
      <c r="C88" s="6" t="n">
        <v>0</v>
      </c>
      <c r="D88" s="4" t="inlineStr">
        <is>
          <t xml:space="preserve"> </t>
        </is>
      </c>
      <c r="E88" s="4" t="inlineStr">
        <is>
          <t xml:space="preserve"> </t>
        </is>
      </c>
      <c r="F88" s="4" t="inlineStr">
        <is>
          <t xml:space="preserve"> </t>
        </is>
      </c>
      <c r="G88" s="6" t="n">
        <v>0</v>
      </c>
      <c r="H88" s="6" t="n">
        <v>0</v>
      </c>
      <c r="I88" s="6" t="n">
        <v>0</v>
      </c>
      <c r="J88" s="6" t="n">
        <v>0</v>
      </c>
      <c r="K88" s="6" t="n">
        <v>0</v>
      </c>
      <c r="L88" s="4" t="inlineStr">
        <is>
          <t xml:space="preserve"> </t>
        </is>
      </c>
      <c r="M88" s="6" t="n">
        <v>0</v>
      </c>
      <c r="N88" s="6" t="n">
        <v>0</v>
      </c>
    </row>
    <row r="89">
      <c r="A89" s="4" t="inlineStr">
        <is>
          <t>Goodwill impairment</t>
        </is>
      </c>
      <c r="B89" s="6" t="n">
        <v>0</v>
      </c>
      <c r="C89" s="6" t="n">
        <v>0</v>
      </c>
      <c r="D89" s="6" t="n">
        <v>0</v>
      </c>
      <c r="E89" s="6" t="n">
        <v>0</v>
      </c>
      <c r="F89" s="6" t="n">
        <v>0</v>
      </c>
      <c r="G89" s="6" t="n">
        <v>0</v>
      </c>
      <c r="H89" s="6" t="n">
        <v>0</v>
      </c>
      <c r="I89" s="6" t="n">
        <v>0</v>
      </c>
      <c r="J89" s="6" t="n">
        <v>0</v>
      </c>
      <c r="K89" s="6" t="n">
        <v>0</v>
      </c>
      <c r="L89" s="4" t="inlineStr">
        <is>
          <t xml:space="preserve"> </t>
        </is>
      </c>
      <c r="M89" s="6" t="n">
        <v>0</v>
      </c>
      <c r="N89" s="6" t="n">
        <v>0</v>
      </c>
    </row>
    <row r="90">
      <c r="A90" s="4" t="inlineStr">
        <is>
          <t>Impairment of right-of-use 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0</v>
      </c>
      <c r="N90" s="6" t="n">
        <v>0</v>
      </c>
    </row>
    <row r="91">
      <c r="A91" s="4" t="inlineStr">
        <is>
          <t>Non-cash lease expense</t>
        </is>
      </c>
      <c r="B91" s="4" t="inlineStr">
        <is>
          <t xml:space="preserve"> </t>
        </is>
      </c>
      <c r="C91" s="6" t="n">
        <v>0</v>
      </c>
      <c r="D91" s="4" t="inlineStr">
        <is>
          <t xml:space="preserve"> </t>
        </is>
      </c>
      <c r="E91" s="4" t="inlineStr">
        <is>
          <t xml:space="preserve"> </t>
        </is>
      </c>
      <c r="F91" s="4" t="inlineStr">
        <is>
          <t xml:space="preserve"> </t>
        </is>
      </c>
      <c r="G91" s="6" t="n">
        <v>0</v>
      </c>
      <c r="H91" s="6" t="n">
        <v>0</v>
      </c>
      <c r="I91" s="6" t="n">
        <v>0</v>
      </c>
      <c r="J91" s="6" t="n">
        <v>0</v>
      </c>
      <c r="K91" s="6" t="n">
        <v>0</v>
      </c>
      <c r="L91" s="4" t="inlineStr">
        <is>
          <t xml:space="preserve"> </t>
        </is>
      </c>
      <c r="M91" s="6" t="n">
        <v>0</v>
      </c>
      <c r="N91" s="6" t="n">
        <v>0</v>
      </c>
    </row>
    <row r="92">
      <c r="A92" s="4" t="inlineStr">
        <is>
          <t>Provision for doubtful accounts</t>
        </is>
      </c>
      <c r="B92" s="4" t="inlineStr">
        <is>
          <t xml:space="preserve"> </t>
        </is>
      </c>
      <c r="C92" s="6" t="n">
        <v>0</v>
      </c>
      <c r="D92" s="4" t="inlineStr">
        <is>
          <t xml:space="preserve"> </t>
        </is>
      </c>
      <c r="E92" s="4" t="inlineStr">
        <is>
          <t xml:space="preserve"> </t>
        </is>
      </c>
      <c r="F92" s="4" t="inlineStr">
        <is>
          <t xml:space="preserve"> </t>
        </is>
      </c>
      <c r="G92" s="6" t="n">
        <v>0</v>
      </c>
      <c r="H92" s="6" t="n">
        <v>0</v>
      </c>
      <c r="I92" s="6" t="n">
        <v>0</v>
      </c>
      <c r="J92" s="6" t="n">
        <v>0</v>
      </c>
      <c r="K92" s="6" t="n">
        <v>0</v>
      </c>
      <c r="L92" s="4" t="inlineStr">
        <is>
          <t xml:space="preserve"> </t>
        </is>
      </c>
      <c r="M92" s="6" t="n">
        <v>0</v>
      </c>
      <c r="N92" s="6" t="n">
        <v>0</v>
      </c>
    </row>
    <row r="93">
      <c r="A93" s="4" t="inlineStr">
        <is>
          <t>Deferred income tax benefit</t>
        </is>
      </c>
      <c r="B93" s="4" t="inlineStr">
        <is>
          <t xml:space="preserve"> </t>
        </is>
      </c>
      <c r="C93" s="6" t="n">
        <v>0</v>
      </c>
      <c r="D93" s="4" t="inlineStr">
        <is>
          <t xml:space="preserve"> </t>
        </is>
      </c>
      <c r="E93" s="4" t="inlineStr">
        <is>
          <t xml:space="preserve"> </t>
        </is>
      </c>
      <c r="F93" s="4" t="inlineStr">
        <is>
          <t xml:space="preserve"> </t>
        </is>
      </c>
      <c r="G93" s="6" t="n">
        <v>0</v>
      </c>
      <c r="H93" s="6" t="n">
        <v>0</v>
      </c>
      <c r="I93" s="6" t="n">
        <v>0</v>
      </c>
      <c r="J93" s="6" t="n">
        <v>0</v>
      </c>
      <c r="K93" s="6" t="n">
        <v>0</v>
      </c>
      <c r="L93" s="4" t="inlineStr">
        <is>
          <t xml:space="preserve"> </t>
        </is>
      </c>
      <c r="M93" s="6" t="n">
        <v>-323</v>
      </c>
      <c r="N93" s="6" t="n">
        <v>-167</v>
      </c>
    </row>
    <row r="94">
      <c r="A94" s="4" t="inlineStr">
        <is>
          <t>Net increase (decrease) in fair value of derivatives</t>
        </is>
      </c>
      <c r="B94" s="4" t="inlineStr">
        <is>
          <t xml:space="preserve"> </t>
        </is>
      </c>
      <c r="C94" s="6" t="n">
        <v>-185</v>
      </c>
      <c r="D94" s="4" t="inlineStr">
        <is>
          <t xml:space="preserve"> </t>
        </is>
      </c>
      <c r="E94" s="4" t="inlineStr">
        <is>
          <t xml:space="preserve"> </t>
        </is>
      </c>
      <c r="F94" s="4" t="inlineStr">
        <is>
          <t xml:space="preserve"> </t>
        </is>
      </c>
      <c r="G94" s="6" t="n">
        <v>2445</v>
      </c>
      <c r="H94" s="6" t="n">
        <v>-384</v>
      </c>
      <c r="I94" s="6" t="n">
        <v>1754</v>
      </c>
      <c r="J94" s="6" t="n">
        <v>-436</v>
      </c>
      <c r="K94" s="6" t="n">
        <v>144</v>
      </c>
      <c r="L94" s="4" t="inlineStr">
        <is>
          <t xml:space="preserve"> </t>
        </is>
      </c>
      <c r="M94" s="6" t="n">
        <v>-63</v>
      </c>
      <c r="N94" s="6" t="n">
        <v>-19796</v>
      </c>
    </row>
    <row r="95">
      <c r="A95" s="4" t="inlineStr">
        <is>
          <t>Loss on sale of property and equipment</t>
        </is>
      </c>
      <c r="B95" s="4" t="inlineStr">
        <is>
          <t xml:space="preserve"> </t>
        </is>
      </c>
      <c r="C95" s="4" t="inlineStr">
        <is>
          <t xml:space="preserve"> </t>
        </is>
      </c>
      <c r="D95" s="4" t="inlineStr">
        <is>
          <t xml:space="preserve"> </t>
        </is>
      </c>
      <c r="E95" s="4" t="inlineStr">
        <is>
          <t xml:space="preserve"> </t>
        </is>
      </c>
      <c r="F95" s="4" t="inlineStr">
        <is>
          <t xml:space="preserve"> </t>
        </is>
      </c>
      <c r="G95" s="6" t="n">
        <v>0</v>
      </c>
      <c r="H95" s="4" t="inlineStr">
        <is>
          <t xml:space="preserve"> </t>
        </is>
      </c>
      <c r="I95" s="6" t="n">
        <v>0</v>
      </c>
      <c r="J95" s="4" t="inlineStr">
        <is>
          <t xml:space="preserve"> </t>
        </is>
      </c>
      <c r="K95" s="6" t="n">
        <v>0</v>
      </c>
      <c r="L95" s="4" t="inlineStr">
        <is>
          <t xml:space="preserve"> </t>
        </is>
      </c>
      <c r="M95" s="6" t="n">
        <v>0</v>
      </c>
      <c r="N95" s="6" t="n">
        <v>0</v>
      </c>
    </row>
    <row r="96">
      <c r="A96" s="3" t="inlineStr">
        <is>
          <t>Changes in assets and liabil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Increase) decrease in accounts receivable</t>
        </is>
      </c>
      <c r="B97" s="4" t="inlineStr">
        <is>
          <t xml:space="preserve"> </t>
        </is>
      </c>
      <c r="C97" s="6" t="n">
        <v>0</v>
      </c>
      <c r="D97" s="4" t="inlineStr">
        <is>
          <t xml:space="preserve"> </t>
        </is>
      </c>
      <c r="E97" s="4" t="inlineStr">
        <is>
          <t xml:space="preserve"> </t>
        </is>
      </c>
      <c r="F97" s="4" t="inlineStr">
        <is>
          <t xml:space="preserve"> </t>
        </is>
      </c>
      <c r="G97" s="6" t="n">
        <v>0</v>
      </c>
      <c r="H97" s="6" t="n">
        <v>0</v>
      </c>
      <c r="I97" s="6" t="n">
        <v>0</v>
      </c>
      <c r="J97" s="6" t="n">
        <v>0</v>
      </c>
      <c r="K97" s="6" t="n">
        <v>0</v>
      </c>
      <c r="L97" s="4" t="inlineStr">
        <is>
          <t xml:space="preserve"> </t>
        </is>
      </c>
      <c r="M97" s="6" t="n">
        <v>0</v>
      </c>
      <c r="N97" s="6" t="n">
        <v>0</v>
      </c>
    </row>
    <row r="98">
      <c r="A98" s="4" t="inlineStr">
        <is>
          <t>Decrease (increase) in contract assets</t>
        </is>
      </c>
      <c r="B98" s="4" t="inlineStr">
        <is>
          <t xml:space="preserve"> </t>
        </is>
      </c>
      <c r="C98" s="6" t="n">
        <v>0</v>
      </c>
      <c r="D98" s="4" t="inlineStr">
        <is>
          <t xml:space="preserve"> </t>
        </is>
      </c>
      <c r="E98" s="4" t="inlineStr">
        <is>
          <t xml:space="preserve"> </t>
        </is>
      </c>
      <c r="F98" s="4" t="inlineStr">
        <is>
          <t xml:space="preserve"> </t>
        </is>
      </c>
      <c r="G98" s="6" t="n">
        <v>0</v>
      </c>
      <c r="H98" s="6" t="n">
        <v>0</v>
      </c>
      <c r="I98" s="6" t="n">
        <v>0</v>
      </c>
      <c r="J98" s="6" t="n">
        <v>0</v>
      </c>
      <c r="K98" s="6" t="n">
        <v>0</v>
      </c>
      <c r="L98" s="4" t="inlineStr">
        <is>
          <t xml:space="preserve"> </t>
        </is>
      </c>
      <c r="M98" s="6" t="n">
        <v>0</v>
      </c>
      <c r="N98" s="6" t="n">
        <v>0</v>
      </c>
    </row>
    <row r="99">
      <c r="A99" s="4" t="inlineStr">
        <is>
          <t>Decrease (increase) in prepaid expenses and other assets</t>
        </is>
      </c>
      <c r="B99" s="4" t="inlineStr">
        <is>
          <t xml:space="preserve"> </t>
        </is>
      </c>
      <c r="C99" s="6" t="n">
        <v>0</v>
      </c>
      <c r="D99" s="4" t="inlineStr">
        <is>
          <t xml:space="preserve"> </t>
        </is>
      </c>
      <c r="E99" s="4" t="inlineStr">
        <is>
          <t xml:space="preserve"> </t>
        </is>
      </c>
      <c r="F99" s="4" t="inlineStr">
        <is>
          <t xml:space="preserve"> </t>
        </is>
      </c>
      <c r="G99" s="6" t="n">
        <v>0</v>
      </c>
      <c r="H99" s="6" t="n">
        <v>0</v>
      </c>
      <c r="I99" s="6" t="n">
        <v>0</v>
      </c>
      <c r="J99" s="6" t="n">
        <v>0</v>
      </c>
      <c r="K99" s="6" t="n">
        <v>0</v>
      </c>
      <c r="L99" s="4" t="inlineStr">
        <is>
          <t xml:space="preserve"> </t>
        </is>
      </c>
      <c r="M99" s="6" t="n">
        <v>0</v>
      </c>
      <c r="N99" s="6" t="n">
        <v>0</v>
      </c>
    </row>
    <row r="100">
      <c r="A100" s="4" t="inlineStr">
        <is>
          <t>(Decrease) increase in accounts payable</t>
        </is>
      </c>
      <c r="B100" s="4" t="inlineStr">
        <is>
          <t xml:space="preserve"> </t>
        </is>
      </c>
      <c r="C100" s="6" t="n">
        <v>0</v>
      </c>
      <c r="D100" s="4" t="inlineStr">
        <is>
          <t xml:space="preserve"> </t>
        </is>
      </c>
      <c r="E100" s="4" t="inlineStr">
        <is>
          <t xml:space="preserve"> </t>
        </is>
      </c>
      <c r="F100" s="4" t="inlineStr">
        <is>
          <t xml:space="preserve"> </t>
        </is>
      </c>
      <c r="G100" s="6" t="n">
        <v>0</v>
      </c>
      <c r="H100" s="6" t="n">
        <v>0</v>
      </c>
      <c r="I100" s="6" t="n">
        <v>0</v>
      </c>
      <c r="J100" s="6" t="n">
        <v>0</v>
      </c>
      <c r="K100" s="6" t="n">
        <v>0</v>
      </c>
      <c r="L100" s="4" t="inlineStr">
        <is>
          <t xml:space="preserve"> </t>
        </is>
      </c>
      <c r="M100" s="6" t="n">
        <v>0</v>
      </c>
      <c r="N100" s="6" t="n">
        <v>0</v>
      </c>
    </row>
    <row r="101">
      <c r="A101" s="4" t="inlineStr">
        <is>
          <t>(Decrease) increase in accrued liabilities</t>
        </is>
      </c>
      <c r="B101" s="4" t="inlineStr">
        <is>
          <t xml:space="preserve"> </t>
        </is>
      </c>
      <c r="C101" s="6" t="n">
        <v>0</v>
      </c>
      <c r="D101" s="4" t="inlineStr">
        <is>
          <t xml:space="preserve"> </t>
        </is>
      </c>
      <c r="E101" s="4" t="inlineStr">
        <is>
          <t xml:space="preserve"> </t>
        </is>
      </c>
      <c r="F101" s="4" t="inlineStr">
        <is>
          <t xml:space="preserve"> </t>
        </is>
      </c>
      <c r="G101" s="6" t="n">
        <v>0</v>
      </c>
      <c r="H101" s="6" t="n">
        <v>0</v>
      </c>
      <c r="I101" s="6" t="n">
        <v>0</v>
      </c>
      <c r="J101" s="6" t="n">
        <v>0</v>
      </c>
      <c r="K101" s="6" t="n">
        <v>0</v>
      </c>
      <c r="L101" s="4" t="inlineStr">
        <is>
          <t xml:space="preserve"> </t>
        </is>
      </c>
      <c r="M101" s="6" t="n">
        <v>0</v>
      </c>
      <c r="N101" s="6" t="n">
        <v>0</v>
      </c>
    </row>
    <row r="102">
      <c r="A102" s="4" t="inlineStr">
        <is>
          <t>Increase (decrease) in contract liabilities</t>
        </is>
      </c>
      <c r="B102" s="4" t="inlineStr">
        <is>
          <t xml:space="preserve"> </t>
        </is>
      </c>
      <c r="C102" s="6" t="n">
        <v>0</v>
      </c>
      <c r="D102" s="4" t="inlineStr">
        <is>
          <t xml:space="preserve"> </t>
        </is>
      </c>
      <c r="E102" s="4" t="inlineStr">
        <is>
          <t xml:space="preserve"> </t>
        </is>
      </c>
      <c r="F102" s="4" t="inlineStr">
        <is>
          <t xml:space="preserve"> </t>
        </is>
      </c>
      <c r="G102" s="6" t="n">
        <v>0</v>
      </c>
      <c r="H102" s="6" t="n">
        <v>0</v>
      </c>
      <c r="I102" s="6" t="n">
        <v>0</v>
      </c>
      <c r="J102" s="6" t="n">
        <v>0</v>
      </c>
      <c r="K102" s="6" t="n">
        <v>0</v>
      </c>
      <c r="L102" s="4" t="inlineStr">
        <is>
          <t xml:space="preserve"> </t>
        </is>
      </c>
      <c r="M102" s="6" t="n">
        <v>0</v>
      </c>
      <c r="N102" s="6" t="n">
        <v>0</v>
      </c>
    </row>
    <row r="103">
      <c r="A103" s="4" t="inlineStr">
        <is>
          <t>(Decrease) increase in other liabilities</t>
        </is>
      </c>
      <c r="B103" s="4" t="inlineStr">
        <is>
          <t xml:space="preserve"> </t>
        </is>
      </c>
      <c r="C103" s="6" t="n">
        <v>0</v>
      </c>
      <c r="D103" s="4" t="inlineStr">
        <is>
          <t xml:space="preserve"> </t>
        </is>
      </c>
      <c r="E103" s="4" t="inlineStr">
        <is>
          <t xml:space="preserve"> </t>
        </is>
      </c>
      <c r="F103" s="4" t="inlineStr">
        <is>
          <t xml:space="preserve"> </t>
        </is>
      </c>
      <c r="G103" s="6" t="n">
        <v>0</v>
      </c>
      <c r="H103" s="6" t="n">
        <v>0</v>
      </c>
      <c r="I103" s="6" t="n">
        <v>0</v>
      </c>
      <c r="J103" s="6" t="n">
        <v>0</v>
      </c>
      <c r="K103" s="6" t="n">
        <v>0</v>
      </c>
      <c r="L103" s="4" t="inlineStr">
        <is>
          <t xml:space="preserve"> </t>
        </is>
      </c>
      <c r="M103" s="6" t="n">
        <v>0</v>
      </c>
      <c r="N103" s="6" t="n">
        <v>0</v>
      </c>
    </row>
    <row r="104">
      <c r="A104" s="4" t="inlineStr">
        <is>
          <t>Net cash used in operating activities</t>
        </is>
      </c>
      <c r="B104" s="4" t="inlineStr">
        <is>
          <t xml:space="preserve"> </t>
        </is>
      </c>
      <c r="C104" s="6" t="n">
        <v>0</v>
      </c>
      <c r="D104" s="4" t="inlineStr">
        <is>
          <t xml:space="preserve"> </t>
        </is>
      </c>
      <c r="E104" s="4" t="inlineStr">
        <is>
          <t xml:space="preserve"> </t>
        </is>
      </c>
      <c r="F104" s="4" t="inlineStr">
        <is>
          <t xml:space="preserve"> </t>
        </is>
      </c>
      <c r="G104" s="6" t="n">
        <v>0</v>
      </c>
      <c r="H104" s="6" t="n">
        <v>0</v>
      </c>
      <c r="I104" s="6" t="n">
        <v>0</v>
      </c>
      <c r="J104" s="6" t="n">
        <v>0</v>
      </c>
      <c r="K104" s="6" t="n">
        <v>0</v>
      </c>
      <c r="L104" s="4" t="inlineStr">
        <is>
          <t xml:space="preserve"> </t>
        </is>
      </c>
      <c r="M104" s="6" t="n">
        <v>0</v>
      </c>
      <c r="N104" s="6" t="n">
        <v>0</v>
      </c>
    </row>
    <row r="105">
      <c r="A105" s="3" t="inlineStr">
        <is>
          <t>Cash flows from investing activ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cquisition of business, net of cash acquired</t>
        </is>
      </c>
      <c r="B106" s="4" t="inlineStr">
        <is>
          <t xml:space="preserve"> </t>
        </is>
      </c>
      <c r="C106" s="6" t="n">
        <v>0</v>
      </c>
      <c r="D106" s="4" t="inlineStr">
        <is>
          <t xml:space="preserve"> </t>
        </is>
      </c>
      <c r="E106" s="4" t="inlineStr">
        <is>
          <t xml:space="preserve"> </t>
        </is>
      </c>
      <c r="F106" s="4" t="inlineStr">
        <is>
          <t xml:space="preserve"> </t>
        </is>
      </c>
      <c r="G106" s="4" t="inlineStr">
        <is>
          <t xml:space="preserve"> </t>
        </is>
      </c>
      <c r="H106" s="6" t="n">
        <v>0</v>
      </c>
      <c r="I106" s="4" t="inlineStr">
        <is>
          <t xml:space="preserve"> </t>
        </is>
      </c>
      <c r="J106" s="6" t="n">
        <v>0</v>
      </c>
      <c r="K106" s="4" t="inlineStr">
        <is>
          <t xml:space="preserve"> </t>
        </is>
      </c>
      <c r="L106" s="4" t="inlineStr">
        <is>
          <t xml:space="preserve"> </t>
        </is>
      </c>
      <c r="M106" s="6" t="n">
        <v>0</v>
      </c>
      <c r="N106" s="6" t="n">
        <v>0</v>
      </c>
    </row>
    <row r="107">
      <c r="A107" s="4" t="inlineStr">
        <is>
          <t>Purchases of property and equipment</t>
        </is>
      </c>
      <c r="B107" s="4" t="inlineStr">
        <is>
          <t xml:space="preserve"> </t>
        </is>
      </c>
      <c r="C107" s="6" t="n">
        <v>0</v>
      </c>
      <c r="D107" s="4" t="inlineStr">
        <is>
          <t xml:space="preserve"> </t>
        </is>
      </c>
      <c r="E107" s="4" t="inlineStr">
        <is>
          <t xml:space="preserve"> </t>
        </is>
      </c>
      <c r="F107" s="4" t="inlineStr">
        <is>
          <t xml:space="preserve"> </t>
        </is>
      </c>
      <c r="G107" s="6" t="n">
        <v>0</v>
      </c>
      <c r="H107" s="6" t="n">
        <v>0</v>
      </c>
      <c r="I107" s="6" t="n">
        <v>0</v>
      </c>
      <c r="J107" s="6" t="n">
        <v>0</v>
      </c>
      <c r="K107" s="6" t="n">
        <v>0</v>
      </c>
      <c r="L107" s="4" t="inlineStr">
        <is>
          <t xml:space="preserve"> </t>
        </is>
      </c>
      <c r="M107" s="6" t="n">
        <v>0</v>
      </c>
      <c r="N107" s="6" t="n">
        <v>0</v>
      </c>
    </row>
    <row r="108">
      <c r="A108" s="4" t="inlineStr">
        <is>
          <t>Capitalized software development costs</t>
        </is>
      </c>
      <c r="B108" s="4" t="inlineStr">
        <is>
          <t xml:space="preserve"> </t>
        </is>
      </c>
      <c r="C108" s="6" t="n">
        <v>0</v>
      </c>
      <c r="D108" s="4" t="inlineStr">
        <is>
          <t xml:space="preserve"> </t>
        </is>
      </c>
      <c r="E108" s="4" t="inlineStr">
        <is>
          <t xml:space="preserve"> </t>
        </is>
      </c>
      <c r="F108" s="4" t="inlineStr">
        <is>
          <t xml:space="preserve"> </t>
        </is>
      </c>
      <c r="G108" s="6" t="n">
        <v>0</v>
      </c>
      <c r="H108" s="6" t="n">
        <v>0</v>
      </c>
      <c r="I108" s="6" t="n">
        <v>0</v>
      </c>
      <c r="J108" s="6" t="n">
        <v>0</v>
      </c>
      <c r="K108" s="6" t="n">
        <v>0</v>
      </c>
      <c r="L108" s="4" t="inlineStr">
        <is>
          <t xml:space="preserve"> </t>
        </is>
      </c>
      <c r="M108" s="6" t="n">
        <v>0</v>
      </c>
      <c r="N108" s="6" t="n">
        <v>0</v>
      </c>
    </row>
    <row r="109">
      <c r="A109" s="4" t="inlineStr">
        <is>
          <t>Net cash provided by (used in) investing activities</t>
        </is>
      </c>
      <c r="B109" s="4" t="inlineStr">
        <is>
          <t xml:space="preserve"> </t>
        </is>
      </c>
      <c r="C109" s="6" t="n">
        <v>0</v>
      </c>
      <c r="D109" s="4" t="inlineStr">
        <is>
          <t xml:space="preserve"> </t>
        </is>
      </c>
      <c r="E109" s="4" t="inlineStr">
        <is>
          <t xml:space="preserve"> </t>
        </is>
      </c>
      <c r="F109" s="4" t="inlineStr">
        <is>
          <t xml:space="preserve"> </t>
        </is>
      </c>
      <c r="G109" s="6" t="n">
        <v>0</v>
      </c>
      <c r="H109" s="6" t="n">
        <v>0</v>
      </c>
      <c r="I109" s="6" t="n">
        <v>0</v>
      </c>
      <c r="J109" s="6" t="n">
        <v>0</v>
      </c>
      <c r="K109" s="6" t="n">
        <v>0</v>
      </c>
      <c r="L109" s="4" t="inlineStr">
        <is>
          <t xml:space="preserve"> </t>
        </is>
      </c>
      <c r="M109" s="6" t="n">
        <v>0</v>
      </c>
      <c r="N109" s="6" t="n">
        <v>0</v>
      </c>
    </row>
    <row r="110">
      <c r="A110" s="3" t="inlineStr">
        <is>
          <t>Cash flows from financing activ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Proceeds from issuance of Private Placement and Registered Direct Offering shares</t>
        </is>
      </c>
      <c r="B111" s="4" t="inlineStr">
        <is>
          <t xml:space="preserve"> </t>
        </is>
      </c>
      <c r="C111" s="4" t="inlineStr">
        <is>
          <t xml:space="preserve"> </t>
        </is>
      </c>
      <c r="D111" s="4" t="inlineStr">
        <is>
          <t xml:space="preserve"> </t>
        </is>
      </c>
      <c r="E111" s="4" t="inlineStr">
        <is>
          <t xml:space="preserve"> </t>
        </is>
      </c>
      <c r="F111" s="4" t="inlineStr">
        <is>
          <t xml:space="preserve"> </t>
        </is>
      </c>
      <c r="G111" s="6" t="n">
        <v>0</v>
      </c>
      <c r="H111" s="4" t="inlineStr">
        <is>
          <t xml:space="preserve"> </t>
        </is>
      </c>
      <c r="I111" s="6" t="n">
        <v>0</v>
      </c>
      <c r="J111" s="4" t="inlineStr">
        <is>
          <t xml:space="preserve"> </t>
        </is>
      </c>
      <c r="K111" s="6" t="n">
        <v>0</v>
      </c>
      <c r="L111" s="4" t="inlineStr">
        <is>
          <t xml:space="preserve"> </t>
        </is>
      </c>
      <c r="M111" s="6" t="n">
        <v>0</v>
      </c>
      <c r="N111" s="6" t="n">
        <v>0</v>
      </c>
    </row>
    <row r="112">
      <c r="A112" s="4" t="inlineStr">
        <is>
          <t>Payment of Private Placement and Registered Direct Offering transaction costs</t>
        </is>
      </c>
      <c r="B112" s="4" t="inlineStr">
        <is>
          <t xml:space="preserve"> </t>
        </is>
      </c>
      <c r="C112" s="4" t="inlineStr">
        <is>
          <t xml:space="preserve"> </t>
        </is>
      </c>
      <c r="D112" s="4" t="inlineStr">
        <is>
          <t xml:space="preserve"> </t>
        </is>
      </c>
      <c r="E112" s="4" t="inlineStr">
        <is>
          <t xml:space="preserve"> </t>
        </is>
      </c>
      <c r="F112" s="4" t="inlineStr">
        <is>
          <t xml:space="preserve"> </t>
        </is>
      </c>
      <c r="G112" s="6" t="n">
        <v>0</v>
      </c>
      <c r="H112" s="4" t="inlineStr">
        <is>
          <t xml:space="preserve"> </t>
        </is>
      </c>
      <c r="I112" s="6" t="n">
        <v>0</v>
      </c>
      <c r="J112" s="4" t="inlineStr">
        <is>
          <t xml:space="preserve"> </t>
        </is>
      </c>
      <c r="K112" s="6" t="n">
        <v>0</v>
      </c>
      <c r="L112" s="4" t="inlineStr">
        <is>
          <t xml:space="preserve"> </t>
        </is>
      </c>
      <c r="M112" s="6" t="n">
        <v>0</v>
      </c>
      <c r="N112" s="6" t="n">
        <v>0</v>
      </c>
    </row>
    <row r="113">
      <c r="A113" s="4" t="inlineStr">
        <is>
          <t>Repurchase of shares as a result of forward share purchase agree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0</v>
      </c>
      <c r="N113" s="6" t="n">
        <v>0</v>
      </c>
    </row>
    <row r="114">
      <c r="A114" s="4" t="inlineStr">
        <is>
          <t>Proceeds from short-term borrowing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0</v>
      </c>
      <c r="N114" s="6" t="n">
        <v>0</v>
      </c>
    </row>
    <row r="115">
      <c r="A115" s="4" t="inlineStr">
        <is>
          <t>Repayment of short-term borrowings</t>
        </is>
      </c>
      <c r="B115" s="4" t="inlineStr">
        <is>
          <t xml:space="preserve"> </t>
        </is>
      </c>
      <c r="C115" s="6" t="n">
        <v>0</v>
      </c>
      <c r="D115" s="4" t="inlineStr">
        <is>
          <t xml:space="preserve"> </t>
        </is>
      </c>
      <c r="E115" s="4" t="inlineStr">
        <is>
          <t xml:space="preserve"> </t>
        </is>
      </c>
      <c r="F115" s="4" t="inlineStr">
        <is>
          <t xml:space="preserve"> </t>
        </is>
      </c>
      <c r="G115" s="6" t="n">
        <v>0</v>
      </c>
      <c r="H115" s="6" t="n">
        <v>0</v>
      </c>
      <c r="I115" s="6" t="n">
        <v>0</v>
      </c>
      <c r="J115" s="6" t="n">
        <v>0</v>
      </c>
      <c r="K115" s="6" t="n">
        <v>0</v>
      </c>
      <c r="L115" s="4" t="inlineStr">
        <is>
          <t xml:space="preserve"> </t>
        </is>
      </c>
      <c r="M115" s="6" t="n">
        <v>0</v>
      </c>
      <c r="N115" s="6" t="n">
        <v>0</v>
      </c>
    </row>
    <row r="116">
      <c r="A116" s="4" t="inlineStr">
        <is>
          <t>Issuance of common stock upon ESPP purchase</t>
        </is>
      </c>
      <c r="B116" s="4" t="inlineStr">
        <is>
          <t xml:space="preserve"> </t>
        </is>
      </c>
      <c r="C116" s="6" t="n">
        <v>0</v>
      </c>
      <c r="D116" s="4" t="inlineStr">
        <is>
          <t xml:space="preserve"> </t>
        </is>
      </c>
      <c r="E116" s="4" t="inlineStr">
        <is>
          <t xml:space="preserve"> </t>
        </is>
      </c>
      <c r="F116" s="4" t="inlineStr">
        <is>
          <t xml:space="preserve"> </t>
        </is>
      </c>
      <c r="G116" s="6" t="n">
        <v>0</v>
      </c>
      <c r="H116" s="6" t="n">
        <v>0</v>
      </c>
      <c r="I116" s="6" t="n">
        <v>0</v>
      </c>
      <c r="J116" s="6" t="n">
        <v>0</v>
      </c>
      <c r="K116" s="6" t="n">
        <v>0</v>
      </c>
      <c r="L116" s="4" t="inlineStr">
        <is>
          <t xml:space="preserve"> </t>
        </is>
      </c>
      <c r="M116" s="6" t="n">
        <v>0</v>
      </c>
      <c r="N116" s="6" t="n">
        <v>0</v>
      </c>
    </row>
    <row r="117">
      <c r="A117" s="4" t="inlineStr">
        <is>
          <t>Payments of tax withholding from the issuance of common stock</t>
        </is>
      </c>
      <c r="B117" s="4" t="inlineStr">
        <is>
          <t xml:space="preserve"> </t>
        </is>
      </c>
      <c r="C117" s="6" t="n">
        <v>0</v>
      </c>
      <c r="D117" s="4" t="inlineStr">
        <is>
          <t xml:space="preserve"> </t>
        </is>
      </c>
      <c r="E117" s="4" t="inlineStr">
        <is>
          <t xml:space="preserve"> </t>
        </is>
      </c>
      <c r="F117" s="4" t="inlineStr">
        <is>
          <t xml:space="preserve"> </t>
        </is>
      </c>
      <c r="G117" s="6" t="n">
        <v>0</v>
      </c>
      <c r="H117" s="6" t="n">
        <v>0</v>
      </c>
      <c r="I117" s="6" t="n">
        <v>0</v>
      </c>
      <c r="J117" s="6" t="n">
        <v>0</v>
      </c>
      <c r="K117" s="6" t="n">
        <v>0</v>
      </c>
      <c r="L117" s="4" t="inlineStr">
        <is>
          <t xml:space="preserve"> </t>
        </is>
      </c>
      <c r="M117" s="6" t="n">
        <v>0</v>
      </c>
      <c r="N117" s="6" t="n">
        <v>0</v>
      </c>
    </row>
    <row r="118">
      <c r="A118" s="4" t="inlineStr">
        <is>
          <t>Net cash provided by (used in) financing activities</t>
        </is>
      </c>
      <c r="B118" s="4" t="inlineStr">
        <is>
          <t xml:space="preserve"> </t>
        </is>
      </c>
      <c r="C118" s="6" t="n">
        <v>0</v>
      </c>
      <c r="D118" s="4" t="inlineStr">
        <is>
          <t xml:space="preserve"> </t>
        </is>
      </c>
      <c r="E118" s="4" t="inlineStr">
        <is>
          <t xml:space="preserve"> </t>
        </is>
      </c>
      <c r="F118" s="4" t="inlineStr">
        <is>
          <t xml:space="preserve"> </t>
        </is>
      </c>
      <c r="G118" s="6" t="n">
        <v>0</v>
      </c>
      <c r="H118" s="6" t="n">
        <v>0</v>
      </c>
      <c r="I118" s="6" t="n">
        <v>0</v>
      </c>
      <c r="J118" s="6" t="n">
        <v>0</v>
      </c>
      <c r="K118" s="6" t="n">
        <v>0</v>
      </c>
      <c r="L118" s="4" t="inlineStr">
        <is>
          <t xml:space="preserve"> </t>
        </is>
      </c>
      <c r="M118" s="6" t="n">
        <v>0</v>
      </c>
      <c r="N118" s="6" t="n">
        <v>0</v>
      </c>
    </row>
    <row r="119">
      <c r="A119" s="4" t="inlineStr">
        <is>
          <t>Net increase (decrease) in cash and cash equivalents</t>
        </is>
      </c>
      <c r="B119" s="4" t="inlineStr">
        <is>
          <t xml:space="preserve"> </t>
        </is>
      </c>
      <c r="C119" s="6" t="n">
        <v>0</v>
      </c>
      <c r="D119" s="4" t="inlineStr">
        <is>
          <t xml:space="preserve"> </t>
        </is>
      </c>
      <c r="E119" s="4" t="inlineStr">
        <is>
          <t xml:space="preserve"> </t>
        </is>
      </c>
      <c r="F119" s="4" t="inlineStr">
        <is>
          <t xml:space="preserve"> </t>
        </is>
      </c>
      <c r="G119" s="6" t="n">
        <v>0</v>
      </c>
      <c r="H119" s="6" t="n">
        <v>0</v>
      </c>
      <c r="I119" s="6" t="n">
        <v>0</v>
      </c>
      <c r="J119" s="6" t="n">
        <v>0</v>
      </c>
      <c r="K119" s="6" t="n">
        <v>0</v>
      </c>
      <c r="L119" s="4" t="inlineStr">
        <is>
          <t xml:space="preserve"> </t>
        </is>
      </c>
      <c r="M119" s="6" t="n">
        <v>0</v>
      </c>
      <c r="N119" s="6" t="n">
        <v>0</v>
      </c>
    </row>
    <row r="120">
      <c r="A120" s="4" t="inlineStr">
        <is>
          <t>Cash and cash equivalents at the beginning of period</t>
        </is>
      </c>
      <c r="B120" s="6" t="n">
        <v>0</v>
      </c>
      <c r="C120" s="6" t="n">
        <v>0</v>
      </c>
      <c r="D120" s="6" t="n">
        <v>0</v>
      </c>
      <c r="E120" s="6" t="n">
        <v>0</v>
      </c>
      <c r="F120" s="6" t="n">
        <v>0</v>
      </c>
      <c r="G120" s="6" t="n">
        <v>0</v>
      </c>
      <c r="H120" s="6" t="n">
        <v>0</v>
      </c>
      <c r="I120" s="6" t="n">
        <v>0</v>
      </c>
      <c r="J120" s="6" t="n">
        <v>0</v>
      </c>
      <c r="K120" s="6" t="n">
        <v>0</v>
      </c>
      <c r="L120" s="7" t="n">
        <v>0</v>
      </c>
      <c r="M120" s="6" t="n">
        <v>0</v>
      </c>
      <c r="N120" s="6" t="n">
        <v>0</v>
      </c>
    </row>
    <row r="121">
      <c r="A121" s="4" t="inlineStr">
        <is>
          <t>Cash and cash equivalents at the end of the period</t>
        </is>
      </c>
      <c r="B121" s="7" t="n">
        <v>0</v>
      </c>
      <c r="C121" s="7" t="n">
        <v>0</v>
      </c>
      <c r="D121" s="7" t="n">
        <v>0</v>
      </c>
      <c r="E121" s="7" t="n">
        <v>0</v>
      </c>
      <c r="F121" s="7" t="n">
        <v>0</v>
      </c>
      <c r="G121" s="7" t="n">
        <v>0</v>
      </c>
      <c r="H121" s="7" t="n">
        <v>0</v>
      </c>
      <c r="I121" s="7" t="n">
        <v>0</v>
      </c>
      <c r="J121" s="7" t="n">
        <v>0</v>
      </c>
      <c r="K121" s="7" t="n">
        <v>0</v>
      </c>
      <c r="L121" s="4" t="inlineStr">
        <is>
          <t xml:space="preserve"> </t>
        </is>
      </c>
      <c r="M121" s="7" t="n">
        <v>0</v>
      </c>
      <c r="N121" s="7" t="n">
        <v>0</v>
      </c>
    </row>
  </sheetData>
  <mergeCells count="5">
    <mergeCell ref="L1:N1"/>
    <mergeCell ref="H1:I1"/>
    <mergeCell ref="B1:G1"/>
    <mergeCell ref="J1:K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Details) - USD ($) $ in Million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Unbilled accounts receivable</t>
        </is>
      </c>
      <c r="B4" s="5" t="n">
        <v>15.4</v>
      </c>
      <c r="C4" s="5" t="n">
        <v>9.1</v>
      </c>
    </row>
    <row r="5">
      <c r="A5" s="4" t="inlineStr">
        <is>
          <t>Minimu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ccounts receivable payment term</t>
        </is>
      </c>
      <c r="B7" s="4" t="inlineStr">
        <is>
          <t>30 days</t>
        </is>
      </c>
      <c r="C7" s="4" t="inlineStr">
        <is>
          <t xml:space="preserve"> </t>
        </is>
      </c>
    </row>
    <row r="8">
      <c r="A8" s="4" t="inlineStr">
        <is>
          <t>Max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Accounts receivable payment term</t>
        </is>
      </c>
      <c r="B10" s="4" t="inlineStr">
        <is>
          <t>60 days</t>
        </is>
      </c>
      <c r="C1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Details)</t>
        </is>
      </c>
      <c r="B1" s="2" t="inlineStr">
        <is>
          <t>Dec. 31, 2024</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Estimate useful life in years</t>
        </is>
      </c>
      <c r="B4" s="4" t="inlineStr">
        <is>
          <t>3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Estimate useful life in years</t>
        </is>
      </c>
      <c r="B7" s="4" t="inlineStr">
        <is>
          <t>7 years</t>
        </is>
      </c>
    </row>
    <row r="8">
      <c r="A8" s="4" t="inlineStr">
        <is>
          <t>Leasehold improvements</t>
        </is>
      </c>
      <c r="B8" s="4" t="inlineStr">
        <is>
          <t xml:space="preserve"> </t>
        </is>
      </c>
    </row>
    <row r="9">
      <c r="A9" s="3" t="inlineStr">
        <is>
          <t>Property, Plant and Equipment [Line Items]</t>
        </is>
      </c>
      <c r="B9" s="4" t="inlineStr">
        <is>
          <t xml:space="preserve"> </t>
        </is>
      </c>
    </row>
    <row r="10">
      <c r="A10" s="4" t="inlineStr">
        <is>
          <t>Estimate useful life in years</t>
        </is>
      </c>
      <c r="B10" s="4" t="inlineStr">
        <is>
          <t>5 years</t>
        </is>
      </c>
    </row>
    <row r="11">
      <c r="A11" s="4" t="inlineStr">
        <is>
          <t>Office equipment | Minimum</t>
        </is>
      </c>
      <c r="B11" s="4" t="inlineStr">
        <is>
          <t xml:space="preserve"> </t>
        </is>
      </c>
    </row>
    <row r="12">
      <c r="A12" s="3" t="inlineStr">
        <is>
          <t>Property, Plant and Equipment [Line Items]</t>
        </is>
      </c>
      <c r="B12" s="4" t="inlineStr">
        <is>
          <t xml:space="preserve"> </t>
        </is>
      </c>
    </row>
    <row r="13">
      <c r="A13" s="4" t="inlineStr">
        <is>
          <t>Estimate useful life in years</t>
        </is>
      </c>
      <c r="B13" s="4" t="inlineStr">
        <is>
          <t>5 years</t>
        </is>
      </c>
    </row>
    <row r="14">
      <c r="A14" s="4" t="inlineStr">
        <is>
          <t>Office equipment | Maximum</t>
        </is>
      </c>
      <c r="B14" s="4" t="inlineStr">
        <is>
          <t xml:space="preserve"> </t>
        </is>
      </c>
    </row>
    <row r="15">
      <c r="A15" s="3" t="inlineStr">
        <is>
          <t>Property, Plant and Equipment [Line Items]</t>
        </is>
      </c>
      <c r="B15" s="4" t="inlineStr">
        <is>
          <t xml:space="preserve"> </t>
        </is>
      </c>
    </row>
    <row r="16">
      <c r="A16" s="4" t="inlineStr">
        <is>
          <t>Estimate useful life in years</t>
        </is>
      </c>
      <c r="B16" s="4" t="inlineStr">
        <is>
          <t>10 years</t>
        </is>
      </c>
    </row>
    <row r="17">
      <c r="A17" s="4" t="inlineStr">
        <is>
          <t>Software | Minimum</t>
        </is>
      </c>
      <c r="B17" s="4" t="inlineStr">
        <is>
          <t xml:space="preserve"> </t>
        </is>
      </c>
    </row>
    <row r="18">
      <c r="A18" s="3" t="inlineStr">
        <is>
          <t>Property, Plant and Equipment [Line Items]</t>
        </is>
      </c>
      <c r="B18" s="4" t="inlineStr">
        <is>
          <t xml:space="preserve"> </t>
        </is>
      </c>
    </row>
    <row r="19">
      <c r="A19" s="4" t="inlineStr">
        <is>
          <t>Estimate useful life in years</t>
        </is>
      </c>
      <c r="B19" s="4" t="inlineStr">
        <is>
          <t>3 years</t>
        </is>
      </c>
    </row>
    <row r="20">
      <c r="A20" s="4" t="inlineStr">
        <is>
          <t>Software | Maximum</t>
        </is>
      </c>
      <c r="B20" s="4" t="inlineStr">
        <is>
          <t xml:space="preserve"> </t>
        </is>
      </c>
    </row>
    <row r="21">
      <c r="A21" s="3" t="inlineStr">
        <is>
          <t>Property, Plant and Equipment [Line Items]</t>
        </is>
      </c>
      <c r="B21" s="4" t="inlineStr">
        <is>
          <t xml:space="preserve"> </t>
        </is>
      </c>
    </row>
    <row r="22">
      <c r="A22" s="4" t="inlineStr">
        <is>
          <t>Estimate useful life in years</t>
        </is>
      </c>
      <c r="B22" s="4" t="inlineStr">
        <is>
          <t>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ncome Taxes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Unrecognized tax benefits</t>
        </is>
      </c>
      <c r="B3" s="7" t="n">
        <v>785</v>
      </c>
      <c r="C3" s="7" t="n">
        <v>785</v>
      </c>
      <c r="D3" s="7" t="n">
        <v>7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centration of Credit Risk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 and cash equivalents</t>
        </is>
      </c>
      <c r="B3" s="5" t="n">
        <v>50.1</v>
      </c>
      <c r="C3" s="5" t="n">
        <v>3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egment Information (Details) - segment</t>
        </is>
      </c>
      <c r="B1" s="2" t="inlineStr">
        <is>
          <t>12 Months Ended</t>
        </is>
      </c>
    </row>
    <row r="2">
      <c r="B2" s="2" t="inlineStr">
        <is>
          <t>Dec. 31, 2024</t>
        </is>
      </c>
      <c r="C2" s="2" t="inlineStr">
        <is>
          <t>Dec. 31, 2022</t>
        </is>
      </c>
    </row>
    <row r="3">
      <c r="A3" s="3" t="inlineStr">
        <is>
          <t>Accounting Policies [Abstract]</t>
        </is>
      </c>
      <c r="B3" s="4" t="inlineStr">
        <is>
          <t xml:space="preserve"> </t>
        </is>
      </c>
      <c r="C3" s="4" t="inlineStr">
        <is>
          <t xml:space="preserve"> </t>
        </is>
      </c>
    </row>
    <row r="4">
      <c r="A4" s="4" t="inlineStr">
        <is>
          <t>Number of operating segments</t>
        </is>
      </c>
      <c r="B4" s="6" t="n">
        <v>1</v>
      </c>
      <c r="C4" s="6" t="n">
        <v>2</v>
      </c>
    </row>
    <row r="5">
      <c r="A5" s="4" t="inlineStr">
        <is>
          <t>Number of reportable segments</t>
        </is>
      </c>
      <c r="B5" s="6" t="n">
        <v>1</v>
      </c>
      <c r="C5" s="6" t="n">
        <v>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ternal-Use Software (Details) - USD ($)</t>
        </is>
      </c>
      <c r="B1" s="2" t="inlineStr">
        <is>
          <t>Dec. 31, 2024</t>
        </is>
      </c>
      <c r="C1" s="2" t="inlineStr">
        <is>
          <t>Dec. 31, 2023</t>
        </is>
      </c>
    </row>
    <row r="2">
      <c r="A2" s="4" t="inlineStr">
        <is>
          <t>Software for sale</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Capitalized computer software, gross</t>
        </is>
      </c>
      <c r="B4" s="7" t="n">
        <v>0</v>
      </c>
      <c r="C4"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NSOLIDATED STATEMENTS OF CASH FLOWS - USD ($) $ in Thousands</t>
        </is>
      </c>
      <c r="B1" s="2" t="inlineStr">
        <is>
          <t>3 Months Ended</t>
        </is>
      </c>
      <c r="D1" s="2" t="inlineStr">
        <is>
          <t>6 Months Ended</t>
        </is>
      </c>
      <c r="F1" s="2" t="inlineStr">
        <is>
          <t>9 Months Ended</t>
        </is>
      </c>
      <c r="H1" s="2" t="inlineStr">
        <is>
          <t>12 Months Ended</t>
        </is>
      </c>
    </row>
    <row r="2">
      <c r="B2" s="2" t="inlineStr">
        <is>
          <t>Mar. 31, 2024</t>
        </is>
      </c>
      <c r="C2" s="2" t="inlineStr">
        <is>
          <t>Mar. 31, 2023</t>
        </is>
      </c>
      <c r="D2" s="2" t="inlineStr">
        <is>
          <t>Jun. 30, 2024</t>
        </is>
      </c>
      <c r="E2" s="2" t="inlineStr">
        <is>
          <t>Jun. 30, 2023</t>
        </is>
      </c>
      <c r="F2" s="2" t="inlineStr">
        <is>
          <t>Sep. 30, 2024</t>
        </is>
      </c>
      <c r="G2" s="2" t="inlineStr">
        <is>
          <t>Sep. 30, 2023</t>
        </is>
      </c>
      <c r="H2" s="2" t="inlineStr">
        <is>
          <t>Dec. 31, 2024</t>
        </is>
      </c>
      <c r="I2" s="2" t="inlineStr">
        <is>
          <t>Dec. 31, 2023</t>
        </is>
      </c>
      <c r="J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7" t="n">
        <v>-127792</v>
      </c>
      <c r="C4" s="7" t="n">
        <v>-31187</v>
      </c>
      <c r="D4" s="7" t="n">
        <v>-142231</v>
      </c>
      <c r="E4" s="7" t="n">
        <v>-50017</v>
      </c>
      <c r="F4" s="7" t="n">
        <v>-157366</v>
      </c>
      <c r="G4" s="7" t="n">
        <v>-47135</v>
      </c>
      <c r="H4" s="7" t="n">
        <v>-295547</v>
      </c>
      <c r="I4" s="7" t="n">
        <v>-70657</v>
      </c>
      <c r="J4" s="7" t="n">
        <v>-11136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preciation and amortization expense</t>
        </is>
      </c>
      <c r="B6" s="6" t="n">
        <v>2439</v>
      </c>
      <c r="C6" s="6" t="n">
        <v>1986</v>
      </c>
      <c r="D6" s="6" t="n">
        <v>5346</v>
      </c>
      <c r="E6" s="6" t="n">
        <v>3965</v>
      </c>
      <c r="F6" s="6" t="n">
        <v>8740</v>
      </c>
      <c r="G6" s="6" t="n">
        <v>5936</v>
      </c>
      <c r="H6" s="6" t="n">
        <v>11873</v>
      </c>
      <c r="I6" s="6" t="n">
        <v>7901</v>
      </c>
      <c r="J6" s="6" t="n">
        <v>7758</v>
      </c>
    </row>
    <row r="7">
      <c r="A7" s="4" t="inlineStr">
        <is>
          <t>Amortization of debt issuance costs and discount</t>
        </is>
      </c>
      <c r="B7" s="6" t="n">
        <v>3336</v>
      </c>
      <c r="C7" s="6" t="n">
        <v>3028</v>
      </c>
      <c r="D7" s="6" t="n">
        <v>6743</v>
      </c>
      <c r="E7" s="6" t="n">
        <v>6160</v>
      </c>
      <c r="F7" s="6" t="n">
        <v>10259</v>
      </c>
      <c r="G7" s="6" t="n">
        <v>9393</v>
      </c>
      <c r="H7" s="6" t="n">
        <v>13428</v>
      </c>
      <c r="I7" s="6" t="n">
        <v>12695</v>
      </c>
      <c r="J7" s="6" t="n">
        <v>11958</v>
      </c>
    </row>
    <row r="8">
      <c r="A8" s="4" t="inlineStr">
        <is>
          <t>Equity-based compensation expense</t>
        </is>
      </c>
      <c r="B8" s="6" t="n">
        <v>5157</v>
      </c>
      <c r="C8" s="6" t="n">
        <v>3805</v>
      </c>
      <c r="D8" s="6" t="n">
        <v>10906</v>
      </c>
      <c r="E8" s="6" t="n">
        <v>7799</v>
      </c>
      <c r="F8" s="6" t="n">
        <v>16074</v>
      </c>
      <c r="G8" s="6" t="n">
        <v>12592</v>
      </c>
      <c r="H8" s="6" t="n">
        <v>21127</v>
      </c>
      <c r="I8" s="6" t="n">
        <v>18671</v>
      </c>
      <c r="J8" s="6" t="n">
        <v>10865</v>
      </c>
    </row>
    <row r="9">
      <c r="A9" s="4" t="inlineStr">
        <is>
          <t>Goodwill impairment</t>
        </is>
      </c>
      <c r="B9" s="6" t="n">
        <v>85000</v>
      </c>
      <c r="C9" s="6" t="n">
        <v>0</v>
      </c>
      <c r="D9" s="6" t="n">
        <v>85000</v>
      </c>
      <c r="E9" s="6" t="n">
        <v>0</v>
      </c>
      <c r="F9" s="6" t="n">
        <v>85000</v>
      </c>
      <c r="G9" s="6" t="n">
        <v>0</v>
      </c>
      <c r="H9" s="6" t="n">
        <v>85000</v>
      </c>
      <c r="I9" s="6" t="n">
        <v>0</v>
      </c>
      <c r="J9" s="6" t="n">
        <v>53544</v>
      </c>
    </row>
    <row r="10">
      <c r="A10" s="4" t="inlineStr">
        <is>
          <t>Impairment of right-of-us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0</v>
      </c>
      <c r="J10" s="6" t="n">
        <v>901</v>
      </c>
    </row>
    <row r="11">
      <c r="A11" s="4" t="inlineStr">
        <is>
          <t>Non-cash lease expense</t>
        </is>
      </c>
      <c r="B11" s="6" t="n">
        <v>94</v>
      </c>
      <c r="C11" s="6" t="n">
        <v>-35</v>
      </c>
      <c r="D11" s="6" t="n">
        <v>363</v>
      </c>
      <c r="E11" s="6" t="n">
        <v>297</v>
      </c>
      <c r="F11" s="6" t="n">
        <v>553</v>
      </c>
      <c r="G11" s="6" t="n">
        <v>450</v>
      </c>
      <c r="H11" s="6" t="n">
        <v>720</v>
      </c>
      <c r="I11" s="6" t="n">
        <v>597</v>
      </c>
      <c r="J11" s="6" t="n">
        <v>174</v>
      </c>
    </row>
    <row r="12">
      <c r="A12" s="4" t="inlineStr">
        <is>
          <t>Provision for doubtful accounts</t>
        </is>
      </c>
      <c r="B12" s="6" t="n">
        <v>171</v>
      </c>
      <c r="C12" s="6" t="n">
        <v>882</v>
      </c>
      <c r="D12" s="6" t="n">
        <v>176</v>
      </c>
      <c r="E12" s="6" t="n">
        <v>1557</v>
      </c>
      <c r="F12" s="6" t="n">
        <v>220</v>
      </c>
      <c r="G12" s="6" t="n">
        <v>1607</v>
      </c>
      <c r="H12" s="6" t="n">
        <v>228</v>
      </c>
      <c r="I12" s="6" t="n">
        <v>1739</v>
      </c>
      <c r="J12" s="6" t="n">
        <v>55</v>
      </c>
    </row>
    <row r="13">
      <c r="A13" s="4" t="inlineStr">
        <is>
          <t>Deferred income tax benefit</t>
        </is>
      </c>
      <c r="B13" s="6" t="n">
        <v>-23</v>
      </c>
      <c r="C13" s="6" t="n">
        <v>54</v>
      </c>
      <c r="D13" s="6" t="n">
        <v>-37</v>
      </c>
      <c r="E13" s="6" t="n">
        <v>53</v>
      </c>
      <c r="F13" s="6" t="n">
        <v>-37</v>
      </c>
      <c r="G13" s="6" t="n">
        <v>53</v>
      </c>
      <c r="H13" s="6" t="n">
        <v>-328</v>
      </c>
      <c r="I13" s="6" t="n">
        <v>-235</v>
      </c>
      <c r="J13" s="6" t="n">
        <v>-1924</v>
      </c>
    </row>
    <row r="14">
      <c r="A14" s="4" t="inlineStr">
        <is>
          <t>Loss on extinguishment of debt</t>
        </is>
      </c>
      <c r="B14" s="6" t="n">
        <v>0</v>
      </c>
      <c r="C14" s="6" t="n">
        <v>0</v>
      </c>
      <c r="D14" s="6" t="n">
        <v>0</v>
      </c>
      <c r="E14" s="6" t="n">
        <v>0</v>
      </c>
      <c r="F14" s="6" t="n">
        <v>0</v>
      </c>
      <c r="G14" s="6" t="n">
        <v>0</v>
      </c>
      <c r="H14" s="6" t="n">
        <v>31272</v>
      </c>
      <c r="I14" s="6" t="n">
        <v>0</v>
      </c>
      <c r="J14" s="6" t="n">
        <v>0</v>
      </c>
    </row>
    <row r="15">
      <c r="A15" s="4" t="inlineStr">
        <is>
          <t>Net increase (decrease) in fair value of derivatives</t>
        </is>
      </c>
      <c r="B15" s="6" t="n">
        <v>23807</v>
      </c>
      <c r="C15" s="6" t="n">
        <v>13012</v>
      </c>
      <c r="D15" s="6" t="n">
        <v>15726</v>
      </c>
      <c r="E15" s="6" t="n">
        <v>15442</v>
      </c>
      <c r="F15" s="6" t="n">
        <v>14396</v>
      </c>
      <c r="G15" s="6" t="n">
        <v>-1827</v>
      </c>
      <c r="H15" s="6" t="n">
        <v>107658</v>
      </c>
      <c r="I15" s="6" t="n">
        <v>7361</v>
      </c>
      <c r="J15" s="6" t="n">
        <v>-21387</v>
      </c>
    </row>
    <row r="16">
      <c r="A16" s="4" t="inlineStr">
        <is>
          <t>Loss on sale of property and equipment</t>
        </is>
      </c>
      <c r="B16" s="4" t="inlineStr">
        <is>
          <t xml:space="preserve"> </t>
        </is>
      </c>
      <c r="C16" s="6" t="n">
        <v>8</v>
      </c>
      <c r="D16" s="4" t="inlineStr">
        <is>
          <t xml:space="preserve"> </t>
        </is>
      </c>
      <c r="E16" s="6" t="n">
        <v>8</v>
      </c>
      <c r="F16" s="4" t="inlineStr">
        <is>
          <t xml:space="preserve"> </t>
        </is>
      </c>
      <c r="G16" s="6" t="n">
        <v>10</v>
      </c>
      <c r="H16" s="6" t="n">
        <v>0</v>
      </c>
      <c r="I16" s="6" t="n">
        <v>10</v>
      </c>
      <c r="J16" s="6" t="n">
        <v>0</v>
      </c>
    </row>
    <row r="17">
      <c r="A17" s="3" t="inlineStr">
        <is>
          <t>Changes in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crease) decrease in accounts receivable</t>
        </is>
      </c>
      <c r="B18" s="6" t="n">
        <v>-8957</v>
      </c>
      <c r="C18" s="6" t="n">
        <v>-3469</v>
      </c>
      <c r="D18" s="6" t="n">
        <v>-6232</v>
      </c>
      <c r="E18" s="6" t="n">
        <v>-7735</v>
      </c>
      <c r="F18" s="6" t="n">
        <v>-5396</v>
      </c>
      <c r="G18" s="6" t="n">
        <v>-546</v>
      </c>
      <c r="H18" s="6" t="n">
        <v>-11753</v>
      </c>
      <c r="I18" s="6" t="n">
        <v>6403</v>
      </c>
      <c r="J18" s="6" t="n">
        <v>-798</v>
      </c>
    </row>
    <row r="19">
      <c r="A19" s="4" t="inlineStr">
        <is>
          <t>Decrease (increase) in contract assets</t>
        </is>
      </c>
      <c r="B19" s="6" t="n">
        <v>2443</v>
      </c>
      <c r="C19" s="6" t="n">
        <v>-1115</v>
      </c>
      <c r="D19" s="6" t="n">
        <v>3781</v>
      </c>
      <c r="E19" s="6" t="n">
        <v>966</v>
      </c>
      <c r="F19" s="6" t="n">
        <v>3078</v>
      </c>
      <c r="G19" s="6" t="n">
        <v>860</v>
      </c>
      <c r="H19" s="6" t="n">
        <v>3927</v>
      </c>
      <c r="I19" s="6" t="n">
        <v>-3510</v>
      </c>
      <c r="J19" s="6" t="n">
        <v>-286</v>
      </c>
    </row>
    <row r="20">
      <c r="A20" s="4" t="inlineStr">
        <is>
          <t>Decrease (increase) in prepaid expenses and other assets</t>
        </is>
      </c>
      <c r="B20" s="6" t="n">
        <v>950</v>
      </c>
      <c r="C20" s="6" t="n">
        <v>1488</v>
      </c>
      <c r="D20" s="6" t="n">
        <v>1243</v>
      </c>
      <c r="E20" s="6" t="n">
        <v>5244</v>
      </c>
      <c r="F20" s="6" t="n">
        <v>1540</v>
      </c>
      <c r="G20" s="6" t="n">
        <v>6181</v>
      </c>
      <c r="H20" s="6" t="n">
        <v>2076</v>
      </c>
      <c r="I20" s="6" t="n">
        <v>5899</v>
      </c>
      <c r="J20" s="6" t="n">
        <v>-1702</v>
      </c>
    </row>
    <row r="21">
      <c r="A21" s="4" t="inlineStr">
        <is>
          <t>(Decrease) increase in accounts payable</t>
        </is>
      </c>
      <c r="B21" s="6" t="n">
        <v>-5960</v>
      </c>
      <c r="C21" s="6" t="n">
        <v>-4914</v>
      </c>
      <c r="D21" s="6" t="n">
        <v>-5047</v>
      </c>
      <c r="E21" s="6" t="n">
        <v>-8124</v>
      </c>
      <c r="F21" s="6" t="n">
        <v>-8224</v>
      </c>
      <c r="G21" s="6" t="n">
        <v>-6346</v>
      </c>
      <c r="H21" s="6" t="n">
        <v>-4027</v>
      </c>
      <c r="I21" s="6" t="n">
        <v>-4384</v>
      </c>
      <c r="J21" s="6" t="n">
        <v>9942</v>
      </c>
    </row>
    <row r="22">
      <c r="A22" s="4" t="inlineStr">
        <is>
          <t>(Decrease) increase in accrued liabilities</t>
        </is>
      </c>
      <c r="B22" s="6" t="n">
        <v>2599</v>
      </c>
      <c r="C22" s="6" t="n">
        <v>4066</v>
      </c>
      <c r="D22" s="6" t="n">
        <v>1652</v>
      </c>
      <c r="E22" s="6" t="n">
        <v>660</v>
      </c>
      <c r="F22" s="6" t="n">
        <v>7610</v>
      </c>
      <c r="G22" s="6" t="n">
        <v>2035</v>
      </c>
      <c r="H22" s="6" t="n">
        <v>-2873</v>
      </c>
      <c r="I22" s="6" t="n">
        <v>2637</v>
      </c>
      <c r="J22" s="6" t="n">
        <v>-5121</v>
      </c>
    </row>
    <row r="23">
      <c r="A23" s="4" t="inlineStr">
        <is>
          <t>Increase (decrease) in contract liabilities</t>
        </is>
      </c>
      <c r="B23" s="6" t="n">
        <v>1826</v>
      </c>
      <c r="C23" s="6" t="n">
        <v>325</v>
      </c>
      <c r="D23" s="6" t="n">
        <v>1469</v>
      </c>
      <c r="E23" s="6" t="n">
        <v>-22</v>
      </c>
      <c r="F23" s="6" t="n">
        <v>486</v>
      </c>
      <c r="G23" s="6" t="n">
        <v>298</v>
      </c>
      <c r="H23" s="6" t="n">
        <v>514</v>
      </c>
      <c r="I23" s="6" t="n">
        <v>-1143</v>
      </c>
      <c r="J23" s="6" t="n">
        <v>-3740</v>
      </c>
    </row>
    <row r="24">
      <c r="A24" s="4" t="inlineStr">
        <is>
          <t>(Decrease) increase in other liabilities</t>
        </is>
      </c>
      <c r="B24" s="6" t="n">
        <v>551</v>
      </c>
      <c r="C24" s="6" t="n">
        <v>49</v>
      </c>
      <c r="D24" s="6" t="n">
        <v>-275</v>
      </c>
      <c r="E24" s="6" t="n">
        <v>-1066</v>
      </c>
      <c r="F24" s="6" t="n">
        <v>-246</v>
      </c>
      <c r="G24" s="6" t="n">
        <v>-1794</v>
      </c>
      <c r="H24" s="6" t="n">
        <v>-1414</v>
      </c>
      <c r="I24" s="6" t="n">
        <v>-2291</v>
      </c>
      <c r="J24" s="6" t="n">
        <v>2210</v>
      </c>
    </row>
    <row r="25">
      <c r="A25" s="4" t="inlineStr">
        <is>
          <t>Net cash used in operating activities</t>
        </is>
      </c>
      <c r="B25" s="6" t="n">
        <v>-14359</v>
      </c>
      <c r="C25" s="6" t="n">
        <v>-12017</v>
      </c>
      <c r="D25" s="6" t="n">
        <v>-21417</v>
      </c>
      <c r="E25" s="6" t="n">
        <v>-24813</v>
      </c>
      <c r="F25" s="6" t="n">
        <v>-23313</v>
      </c>
      <c r="G25" s="6" t="n">
        <v>-18233</v>
      </c>
      <c r="H25" s="6" t="n">
        <v>-38119</v>
      </c>
      <c r="I25" s="6" t="n">
        <v>-18307</v>
      </c>
      <c r="J25" s="6" t="n">
        <v>-48918</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quisition of business, net of cash acquired</t>
        </is>
      </c>
      <c r="B27" s="6" t="n">
        <v>13935</v>
      </c>
      <c r="C27" s="4" t="inlineStr">
        <is>
          <t xml:space="preserve"> </t>
        </is>
      </c>
      <c r="D27" s="6" t="n">
        <v>13935</v>
      </c>
      <c r="E27" s="4" t="inlineStr">
        <is>
          <t xml:space="preserve"> </t>
        </is>
      </c>
      <c r="F27" s="6" t="n">
        <v>13935</v>
      </c>
      <c r="G27" s="4" t="inlineStr">
        <is>
          <t xml:space="preserve"> </t>
        </is>
      </c>
      <c r="H27" s="6" t="n">
        <v>13935</v>
      </c>
      <c r="I27" s="6" t="n">
        <v>0</v>
      </c>
      <c r="J27" s="6" t="n">
        <v>-4465</v>
      </c>
    </row>
    <row r="28">
      <c r="A28" s="4" t="inlineStr">
        <is>
          <t>Purchases of property and equipment</t>
        </is>
      </c>
      <c r="B28" s="6" t="n">
        <v>-38</v>
      </c>
      <c r="C28" s="6" t="n">
        <v>0</v>
      </c>
      <c r="D28" s="6" t="n">
        <v>-167</v>
      </c>
      <c r="E28" s="6" t="n">
        <v>-2</v>
      </c>
      <c r="F28" s="6" t="n">
        <v>-304</v>
      </c>
      <c r="G28" s="6" t="n">
        <v>-2</v>
      </c>
      <c r="H28" s="6" t="n">
        <v>-484</v>
      </c>
      <c r="I28" s="6" t="n">
        <v>-2</v>
      </c>
      <c r="J28" s="6" t="n">
        <v>-769</v>
      </c>
    </row>
    <row r="29">
      <c r="A29" s="4" t="inlineStr">
        <is>
          <t>Capitalized software development costs</t>
        </is>
      </c>
      <c r="B29" s="6" t="n">
        <v>-1643</v>
      </c>
      <c r="C29" s="6" t="n">
        <v>0</v>
      </c>
      <c r="D29" s="6" t="n">
        <v>-3225</v>
      </c>
      <c r="E29" s="6" t="n">
        <v>0</v>
      </c>
      <c r="F29" s="6" t="n">
        <v>-7396</v>
      </c>
      <c r="G29" s="6" t="n">
        <v>-2744</v>
      </c>
      <c r="H29" s="6" t="n">
        <v>-10630</v>
      </c>
      <c r="I29" s="6" t="n">
        <v>-3828</v>
      </c>
      <c r="J29" s="6" t="n">
        <v>0</v>
      </c>
    </row>
    <row r="30">
      <c r="A30" s="4" t="inlineStr">
        <is>
          <t>Net cash provided by (used in) investing activities</t>
        </is>
      </c>
      <c r="B30" s="6" t="n">
        <v>12254</v>
      </c>
      <c r="C30" s="6" t="n">
        <v>0</v>
      </c>
      <c r="D30" s="6" t="n">
        <v>10543</v>
      </c>
      <c r="E30" s="6" t="n">
        <v>-2</v>
      </c>
      <c r="F30" s="6" t="n">
        <v>6235</v>
      </c>
      <c r="G30" s="6" t="n">
        <v>-2746</v>
      </c>
      <c r="H30" s="6" t="n">
        <v>2821</v>
      </c>
      <c r="I30" s="6" t="n">
        <v>-3830</v>
      </c>
      <c r="J30" s="6" t="n">
        <v>-5234</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from issuance of shares for exercised RDO and PIPE warrants</t>
        </is>
      </c>
      <c r="B32" s="6" t="n">
        <v>53809</v>
      </c>
      <c r="C32" s="4" t="inlineStr">
        <is>
          <t xml:space="preserve"> </t>
        </is>
      </c>
      <c r="D32" s="6" t="n">
        <v>53809</v>
      </c>
      <c r="E32" s="4" t="inlineStr">
        <is>
          <t xml:space="preserve"> </t>
        </is>
      </c>
      <c r="F32" s="6" t="n">
        <v>53809</v>
      </c>
      <c r="G32" s="4" t="inlineStr">
        <is>
          <t xml:space="preserve"> </t>
        </is>
      </c>
      <c r="H32" s="6" t="n">
        <v>53809</v>
      </c>
      <c r="I32" s="6" t="n">
        <v>0</v>
      </c>
      <c r="J32" s="6" t="n">
        <v>0</v>
      </c>
    </row>
    <row r="33">
      <c r="A33" s="4" t="inlineStr">
        <is>
          <t>Proceeds from issuance of Private Placement and Registered Direct Offering shares</t>
        </is>
      </c>
      <c r="B33" s="4" t="inlineStr">
        <is>
          <t xml:space="preserve"> </t>
        </is>
      </c>
      <c r="C33" s="6" t="n">
        <v>25000</v>
      </c>
      <c r="D33" s="4" t="inlineStr">
        <is>
          <t xml:space="preserve"> </t>
        </is>
      </c>
      <c r="E33" s="6" t="n">
        <v>50000</v>
      </c>
      <c r="F33" s="4" t="inlineStr">
        <is>
          <t xml:space="preserve"> </t>
        </is>
      </c>
      <c r="G33" s="6" t="n">
        <v>50000</v>
      </c>
      <c r="H33" s="6" t="n">
        <v>0</v>
      </c>
      <c r="I33" s="6" t="n">
        <v>50000</v>
      </c>
      <c r="J33" s="6" t="n">
        <v>0</v>
      </c>
    </row>
    <row r="34">
      <c r="A34" s="4" t="inlineStr">
        <is>
          <t>Payment of Private Placement and Registered Direct Offering transaction costs</t>
        </is>
      </c>
      <c r="B34" s="4" t="inlineStr">
        <is>
          <t xml:space="preserve"> </t>
        </is>
      </c>
      <c r="C34" s="6" t="n">
        <v>-3025</v>
      </c>
      <c r="D34" s="4" t="inlineStr">
        <is>
          <t xml:space="preserve"> </t>
        </is>
      </c>
      <c r="E34" s="6" t="n">
        <v>-5225</v>
      </c>
      <c r="F34" s="4" t="inlineStr">
        <is>
          <t xml:space="preserve"> </t>
        </is>
      </c>
      <c r="G34" s="6" t="n">
        <v>-5724</v>
      </c>
      <c r="H34" s="6" t="n">
        <v>0</v>
      </c>
      <c r="I34" s="6" t="n">
        <v>-5724</v>
      </c>
      <c r="J34" s="6" t="n">
        <v>0</v>
      </c>
    </row>
    <row r="35">
      <c r="A35" s="4" t="inlineStr">
        <is>
          <t>Repurchase of shares as a result of forward share purchase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0</v>
      </c>
      <c r="I35" s="6" t="n">
        <v>0</v>
      </c>
      <c r="J35" s="6" t="n">
        <v>-100896</v>
      </c>
    </row>
    <row r="36">
      <c r="A36" s="4" t="inlineStr">
        <is>
          <t>Proceeds from short-term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817</v>
      </c>
      <c r="I36" s="6" t="n">
        <v>1229</v>
      </c>
      <c r="J36" s="6" t="n">
        <v>2059</v>
      </c>
    </row>
    <row r="37">
      <c r="A37" s="4" t="inlineStr">
        <is>
          <t>Repayment of short-term borrowings</t>
        </is>
      </c>
      <c r="B37" s="6" t="n">
        <v>-403</v>
      </c>
      <c r="C37" s="6" t="n">
        <v>-763</v>
      </c>
      <c r="D37" s="6" t="n">
        <v>-812</v>
      </c>
      <c r="E37" s="6" t="n">
        <v>-1537</v>
      </c>
      <c r="F37" s="6" t="n">
        <v>-1229</v>
      </c>
      <c r="G37" s="6" t="n">
        <v>-2059</v>
      </c>
      <c r="H37" s="6" t="n">
        <v>-1229</v>
      </c>
      <c r="I37" s="6" t="n">
        <v>-2059</v>
      </c>
      <c r="J37" s="6" t="n">
        <v>-4233</v>
      </c>
    </row>
    <row r="38">
      <c r="A38" s="4" t="inlineStr">
        <is>
          <t>Payment of debt issuance costs to third pa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49</v>
      </c>
      <c r="I38" s="6" t="n">
        <v>0</v>
      </c>
      <c r="J38" s="6" t="n">
        <v>0</v>
      </c>
    </row>
    <row r="39">
      <c r="A39" s="4" t="inlineStr">
        <is>
          <t>Issuance of common stock upon ESPP purchase</t>
        </is>
      </c>
      <c r="B39" s="6" t="n">
        <v>0</v>
      </c>
      <c r="C39" s="6" t="n">
        <v>0</v>
      </c>
      <c r="D39" s="6" t="n">
        <v>607</v>
      </c>
      <c r="E39" s="6" t="n">
        <v>0</v>
      </c>
      <c r="F39" s="6" t="n">
        <v>607</v>
      </c>
      <c r="G39" s="6" t="n">
        <v>531</v>
      </c>
      <c r="H39" s="6" t="n">
        <v>1367</v>
      </c>
      <c r="I39" s="6" t="n">
        <v>1176</v>
      </c>
      <c r="J39" s="6" t="n">
        <v>0</v>
      </c>
    </row>
    <row r="40">
      <c r="A40" s="4" t="inlineStr">
        <is>
          <t>Proceeds from exercise of options</t>
        </is>
      </c>
      <c r="B40" s="6" t="n">
        <v>86</v>
      </c>
      <c r="C40" s="4" t="inlineStr">
        <is>
          <t xml:space="preserve"> </t>
        </is>
      </c>
      <c r="D40" s="6" t="n">
        <v>119</v>
      </c>
      <c r="E40" s="4" t="inlineStr">
        <is>
          <t xml:space="preserve"> </t>
        </is>
      </c>
      <c r="F40" s="6" t="n">
        <v>119</v>
      </c>
      <c r="G40" s="4" t="inlineStr">
        <is>
          <t xml:space="preserve"> </t>
        </is>
      </c>
      <c r="H40" s="6" t="n">
        <v>421</v>
      </c>
      <c r="I40" s="6" t="n">
        <v>0</v>
      </c>
      <c r="J40" s="4" t="inlineStr">
        <is>
          <t xml:space="preserve"> </t>
        </is>
      </c>
    </row>
    <row r="41">
      <c r="A41" s="4" t="inlineStr">
        <is>
          <t>Payments of tax withholding from the issuance of common stock</t>
        </is>
      </c>
      <c r="B41" s="6" t="n">
        <v>-2532</v>
      </c>
      <c r="C41" s="6" t="n">
        <v>0</v>
      </c>
      <c r="D41" s="6" t="n">
        <v>-3140</v>
      </c>
      <c r="E41" s="6" t="n">
        <v>-1132</v>
      </c>
      <c r="F41" s="6" t="n">
        <v>-3143</v>
      </c>
      <c r="G41" s="6" t="n">
        <v>-2217</v>
      </c>
      <c r="H41" s="6" t="n">
        <v>-2378</v>
      </c>
      <c r="I41" s="6" t="n">
        <v>-2560</v>
      </c>
      <c r="J41" s="6" t="n">
        <v>-67</v>
      </c>
    </row>
    <row r="42">
      <c r="A42" s="4" t="inlineStr">
        <is>
          <t>Net cash provided by (used in) financing activities</t>
        </is>
      </c>
      <c r="B42" s="6" t="n">
        <v>50960</v>
      </c>
      <c r="C42" s="6" t="n">
        <v>21212</v>
      </c>
      <c r="D42" s="6" t="n">
        <v>50583</v>
      </c>
      <c r="E42" s="6" t="n">
        <v>42106</v>
      </c>
      <c r="F42" s="6" t="n">
        <v>50163</v>
      </c>
      <c r="G42" s="6" t="n">
        <v>40531</v>
      </c>
      <c r="H42" s="6" t="n">
        <v>52458</v>
      </c>
      <c r="I42" s="6" t="n">
        <v>42062</v>
      </c>
      <c r="J42" s="6" t="n">
        <v>-103137</v>
      </c>
    </row>
    <row r="43">
      <c r="A43" s="4" t="inlineStr">
        <is>
          <t>Effect of foreign currency rate changes on cash and cash equivalents</t>
        </is>
      </c>
      <c r="B43" s="6" t="n">
        <v>0</v>
      </c>
      <c r="C43" s="4" t="inlineStr">
        <is>
          <t xml:space="preserve"> </t>
        </is>
      </c>
      <c r="D43" s="6" t="n">
        <v>0</v>
      </c>
      <c r="E43" s="4" t="inlineStr">
        <is>
          <t xml:space="preserve"> </t>
        </is>
      </c>
      <c r="F43" s="6" t="n">
        <v>-58</v>
      </c>
      <c r="G43" s="4" t="inlineStr">
        <is>
          <t xml:space="preserve"> </t>
        </is>
      </c>
      <c r="H43" s="6" t="n">
        <v>424</v>
      </c>
      <c r="I43" s="6" t="n">
        <v>0</v>
      </c>
      <c r="J43" s="6" t="n">
        <v>0</v>
      </c>
    </row>
    <row r="44">
      <c r="A44" s="4" t="inlineStr">
        <is>
          <t>Net increase (decrease) in cash and cash equivalents</t>
        </is>
      </c>
      <c r="B44" s="6" t="n">
        <v>48855</v>
      </c>
      <c r="C44" s="6" t="n">
        <v>9195</v>
      </c>
      <c r="D44" s="6" t="n">
        <v>39709</v>
      </c>
      <c r="E44" s="6" t="n">
        <v>17291</v>
      </c>
      <c r="F44" s="6" t="n">
        <v>33027</v>
      </c>
      <c r="G44" s="6" t="n">
        <v>19552</v>
      </c>
      <c r="H44" s="6" t="n">
        <v>17584</v>
      </c>
      <c r="I44" s="6" t="n">
        <v>19925</v>
      </c>
      <c r="J44" s="6" t="n">
        <v>-157289</v>
      </c>
    </row>
    <row r="45">
      <c r="A45" s="4" t="inlineStr">
        <is>
          <t>Cash and cash equivalents at the beginning of period</t>
        </is>
      </c>
      <c r="B45" s="6" t="n">
        <v>32557</v>
      </c>
      <c r="C45" s="6" t="n">
        <v>12632</v>
      </c>
      <c r="D45" s="6" t="n">
        <v>32557</v>
      </c>
      <c r="E45" s="6" t="n">
        <v>12632</v>
      </c>
      <c r="F45" s="6" t="n">
        <v>32557</v>
      </c>
      <c r="G45" s="6" t="n">
        <v>12632</v>
      </c>
      <c r="H45" s="6" t="n">
        <v>32557</v>
      </c>
      <c r="I45" s="6" t="n">
        <v>12632</v>
      </c>
      <c r="J45" s="6" t="n">
        <v>169921</v>
      </c>
    </row>
    <row r="46">
      <c r="A46" s="4" t="inlineStr">
        <is>
          <t>Cash and cash equivalents at the end of the period</t>
        </is>
      </c>
      <c r="B46" s="6" t="n">
        <v>81412</v>
      </c>
      <c r="C46" s="6" t="n">
        <v>21827</v>
      </c>
      <c r="D46" s="6" t="n">
        <v>72266</v>
      </c>
      <c r="E46" s="6" t="n">
        <v>29923</v>
      </c>
      <c r="F46" s="6" t="n">
        <v>65584</v>
      </c>
      <c r="G46" s="6" t="n">
        <v>32184</v>
      </c>
      <c r="H46" s="6" t="n">
        <v>50141</v>
      </c>
      <c r="I46" s="6" t="n">
        <v>32557</v>
      </c>
      <c r="J46" s="6" t="n">
        <v>12632</v>
      </c>
    </row>
    <row r="47">
      <c r="A47" s="3" t="inlineStr">
        <is>
          <t>Cash paid during the period f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2555</v>
      </c>
      <c r="I48" s="6" t="n">
        <v>12189</v>
      </c>
      <c r="J48" s="6" t="n">
        <v>12409</v>
      </c>
    </row>
    <row r="49">
      <c r="A49" s="4" t="inlineStr">
        <is>
          <t>Income tax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506</v>
      </c>
      <c r="I49" s="6" t="n">
        <v>-30</v>
      </c>
      <c r="J49" s="6" t="n">
        <v>9</v>
      </c>
    </row>
    <row r="50">
      <c r="A50" s="3" t="inlineStr">
        <is>
          <t>Reconciliation of cash and cash equivalents and restricted cas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ash and cash equivalents</t>
        </is>
      </c>
      <c r="B51" s="6" t="n">
        <v>81412</v>
      </c>
      <c r="C51" s="6" t="n">
        <v>21827</v>
      </c>
      <c r="D51" s="6" t="n">
        <v>72266</v>
      </c>
      <c r="E51" s="6" t="n">
        <v>29923</v>
      </c>
      <c r="F51" s="6" t="n">
        <v>65584</v>
      </c>
      <c r="G51" s="6" t="n">
        <v>32184</v>
      </c>
      <c r="H51" s="6" t="n">
        <v>50141</v>
      </c>
      <c r="I51" s="6" t="n">
        <v>32557</v>
      </c>
      <c r="J51" s="6" t="n">
        <v>12632</v>
      </c>
    </row>
    <row r="52">
      <c r="A52" s="4" t="inlineStr">
        <is>
          <t>Restricted cas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0</v>
      </c>
      <c r="I52" s="6" t="n">
        <v>0</v>
      </c>
      <c r="J52" s="6" t="n">
        <v>0</v>
      </c>
    </row>
    <row r="53">
      <c r="A53" s="4" t="inlineStr">
        <is>
          <t>Cash and cash equivalents and restricted cash at end of the period</t>
        </is>
      </c>
      <c r="B53" s="7" t="n">
        <v>81412</v>
      </c>
      <c r="C53" s="7" t="n">
        <v>21827</v>
      </c>
      <c r="D53" s="7" t="n">
        <v>72266</v>
      </c>
      <c r="E53" s="7" t="n">
        <v>29923</v>
      </c>
      <c r="F53" s="7" t="n">
        <v>65584</v>
      </c>
      <c r="G53" s="7" t="n">
        <v>32184</v>
      </c>
      <c r="H53" s="6" t="n">
        <v>50141</v>
      </c>
      <c r="I53" s="6" t="n">
        <v>32557</v>
      </c>
      <c r="J53" s="6" t="n">
        <v>12632</v>
      </c>
    </row>
    <row r="54">
      <c r="A54" s="4" t="inlineStr">
        <is>
          <t>Pangiam Acquis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Adjustments to reconcile net loss to net cash used in operating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Goodwill impair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85000</v>
      </c>
      <c r="I56" s="4" t="inlineStr">
        <is>
          <t xml:space="preserve"> </t>
        </is>
      </c>
      <c r="J56" s="4" t="inlineStr">
        <is>
          <t xml:space="preserve"> </t>
        </is>
      </c>
    </row>
    <row r="57">
      <c r="A57" s="3" t="inlineStr">
        <is>
          <t>Supplemental schedule of non-cash investing and financing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ssuance of common stock as consideration for acquisi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10751</v>
      </c>
      <c r="I58" s="6" t="n">
        <v>0</v>
      </c>
      <c r="J58" s="6" t="n">
        <v>0</v>
      </c>
    </row>
    <row r="59">
      <c r="A59" s="4" t="inlineStr">
        <is>
          <t>ProModel Acquis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upplemental schedule of non-cash investing and financing activ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ssuance of common stock as consideration for acquisi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0</v>
      </c>
      <c r="I61" s="7" t="n">
        <v>0</v>
      </c>
      <c r="J61" s="7" t="n">
        <v>7501</v>
      </c>
    </row>
  </sheetData>
  <mergeCells count="5">
    <mergeCell ref="H1:J1"/>
    <mergeCell ref="D1:E1"/>
    <mergeCell ref="B1:C1"/>
    <mergeCell ref="F1:G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pitalized Software Development Costs (Details) - Software - USD ($) $ in Million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Capitalized computer software, gross</t>
        </is>
      </c>
      <c r="B4" s="5" t="n">
        <v>10.2</v>
      </c>
      <c r="C4" s="5" t="n">
        <v>3.3</v>
      </c>
    </row>
    <row r="5">
      <c r="A5" s="4" t="inlineStr">
        <is>
          <t>Impairments of capitalized software cost</t>
        </is>
      </c>
      <c r="B5" s="7" t="n">
        <v>0</v>
      </c>
      <c r="C5" s="7"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dvertising Cost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7" t="n">
        <v>157</v>
      </c>
      <c r="C4" s="7" t="n">
        <v>337</v>
      </c>
      <c r="D4" s="7" t="n">
        <v>339</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Restructuring Charges - Narrative (Details) - USD ($) $ in Thousands</t>
        </is>
      </c>
      <c r="B1" s="2" t="inlineStr">
        <is>
          <t>Dec. 31, 2024</t>
        </is>
      </c>
      <c r="C1" s="2" t="inlineStr">
        <is>
          <t>Mar. 31, 2024</t>
        </is>
      </c>
      <c r="D1" s="2" t="inlineStr">
        <is>
          <t>Dec. 31, 2023</t>
        </is>
      </c>
      <c r="E1" s="2" t="inlineStr">
        <is>
          <t>Mar. 31, 2023</t>
        </is>
      </c>
      <c r="F1" s="2" t="inlineStr">
        <is>
          <t>Dec. 31, 2022</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structuring charges</t>
        </is>
      </c>
      <c r="B3" s="7" t="n">
        <v>0</v>
      </c>
      <c r="C3" s="4" t="inlineStr">
        <is>
          <t xml:space="preserve"> </t>
        </is>
      </c>
      <c r="D3" s="7" t="n">
        <v>0</v>
      </c>
      <c r="E3" s="4" t="inlineStr">
        <is>
          <t xml:space="preserve"> </t>
        </is>
      </c>
      <c r="F3" s="7" t="n">
        <v>1535</v>
      </c>
    </row>
    <row r="4">
      <c r="A4" s="4" t="inlineStr">
        <is>
          <t>Employee Severanc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structuring charges</t>
        </is>
      </c>
      <c r="B6" s="4" t="inlineStr">
        <is>
          <t xml:space="preserve"> </t>
        </is>
      </c>
      <c r="C6" s="7" t="n">
        <v>1300</v>
      </c>
      <c r="D6" s="4" t="inlineStr">
        <is>
          <t xml:space="preserve"> </t>
        </is>
      </c>
      <c r="E6" s="7" t="n">
        <v>800</v>
      </c>
      <c r="F6" s="4" t="inlineStr">
        <is>
          <t xml:space="preserve"> </t>
        </is>
      </c>
    </row>
    <row r="7">
      <c r="A7" s="4" t="inlineStr">
        <is>
          <t>Liability Reflecting Unpaid Employee Separation Cos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charges</t>
        </is>
      </c>
      <c r="B9" s="7" t="n">
        <v>0</v>
      </c>
      <c r="C9" s="4" t="inlineStr">
        <is>
          <t xml:space="preserve"> </t>
        </is>
      </c>
      <c r="D9" s="7" t="n">
        <v>0</v>
      </c>
      <c r="E9" s="4" t="inlineStr">
        <is>
          <t xml:space="preserve"> </t>
        </is>
      </c>
      <c r="F9" s="7" t="n">
        <v>1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Schedule of Restructuring Charges (Details) - USD ($) $ in Thousand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Beginning balance</t>
        </is>
      </c>
      <c r="B4" s="7" t="n">
        <v>0</v>
      </c>
      <c r="C4" s="7" t="n">
        <v>1535</v>
      </c>
    </row>
    <row r="5">
      <c r="A5" s="4" t="inlineStr">
        <is>
          <t>Additions</t>
        </is>
      </c>
      <c r="B5" s="6" t="n">
        <v>1289</v>
      </c>
      <c r="C5" s="6" t="n">
        <v>822</v>
      </c>
    </row>
    <row r="6">
      <c r="A6" s="4" t="inlineStr">
        <is>
          <t>Settlements</t>
        </is>
      </c>
      <c r="B6" s="6" t="n">
        <v>-1289</v>
      </c>
      <c r="C6" s="6" t="n">
        <v>-2357</v>
      </c>
    </row>
    <row r="7">
      <c r="A7" s="4" t="inlineStr">
        <is>
          <t>Ending balance</t>
        </is>
      </c>
      <c r="B7" s="7" t="n">
        <v>0</v>
      </c>
      <c r="C7" s="7" t="n">
        <v>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T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5" customWidth="1" min="15" max="15"/>
    <col width="14" customWidth="1" min="16" max="16"/>
    <col width="16" customWidth="1" min="17" max="17"/>
    <col width="14" customWidth="1" min="18" max="18"/>
    <col width="14" customWidth="1" min="19" max="19"/>
    <col width="14" customWidth="1" min="20" max="20"/>
  </cols>
  <sheetData>
    <row r="1">
      <c r="A1" s="1" t="inlineStr">
        <is>
          <t>Business Combinations - Narrative (Details) - USD ($) $ / shares in Units, $ in Thousands</t>
        </is>
      </c>
      <c r="G1" s="2" t="inlineStr">
        <is>
          <t>3 Months Ended</t>
        </is>
      </c>
      <c r="M1" s="2" t="inlineStr">
        <is>
          <t>6 Months Ended</t>
        </is>
      </c>
      <c r="O1" s="2" t="inlineStr">
        <is>
          <t>9 Months Ended</t>
        </is>
      </c>
      <c r="Q1" s="2" t="inlineStr">
        <is>
          <t>12 Months Ended</t>
        </is>
      </c>
    </row>
    <row r="2">
      <c r="B2" s="2" t="inlineStr">
        <is>
          <t>Dec. 31, 2024</t>
        </is>
      </c>
      <c r="C2" s="2" t="inlineStr">
        <is>
          <t>Jul. 02, 2024</t>
        </is>
      </c>
      <c r="D2" s="2" t="inlineStr">
        <is>
          <t>Mar. 31, 2024</t>
        </is>
      </c>
      <c r="E2" s="2" t="inlineStr">
        <is>
          <t>Feb. 29, 2024</t>
        </is>
      </c>
      <c r="F2" s="2" t="inlineStr">
        <is>
          <t>Apr. 07, 2022</t>
        </is>
      </c>
      <c r="G2" s="2" t="inlineStr">
        <is>
          <t>Jun. 30, 2024</t>
        </is>
      </c>
      <c r="H2" s="2" t="inlineStr">
        <is>
          <t>Mar. 31, 2024</t>
        </is>
      </c>
      <c r="I2" s="2" t="inlineStr">
        <is>
          <t>Dec. 31, 2023</t>
        </is>
      </c>
      <c r="J2" s="2" t="inlineStr">
        <is>
          <t>Sep. 30, 2023</t>
        </is>
      </c>
      <c r="K2" s="2" t="inlineStr">
        <is>
          <t>Jun. 30, 2023</t>
        </is>
      </c>
      <c r="L2" s="2" t="inlineStr">
        <is>
          <t>Mar. 31, 2023</t>
        </is>
      </c>
      <c r="M2" s="2" t="inlineStr">
        <is>
          <t>Jun. 30, 2024</t>
        </is>
      </c>
      <c r="N2" s="2" t="inlineStr">
        <is>
          <t>Jun. 30, 2023</t>
        </is>
      </c>
      <c r="O2" s="2" t="inlineStr">
        <is>
          <t>Sep. 30, 2024</t>
        </is>
      </c>
      <c r="P2" s="2" t="inlineStr">
        <is>
          <t>Sep. 30, 2023</t>
        </is>
      </c>
      <c r="Q2" s="2" t="inlineStr">
        <is>
          <t>Dec. 31, 2024</t>
        </is>
      </c>
      <c r="R2" s="2" t="inlineStr">
        <is>
          <t>Dec. 31, 2023</t>
        </is>
      </c>
      <c r="S2" s="2" t="inlineStr">
        <is>
          <t>Dec. 31, 2022</t>
        </is>
      </c>
      <c r="T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Transaction expenses</t>
        </is>
      </c>
      <c r="B4" s="4" t="inlineStr">
        <is>
          <t xml:space="preserve"> </t>
        </is>
      </c>
      <c r="C4" s="4" t="inlineStr">
        <is>
          <t xml:space="preserve"> </t>
        </is>
      </c>
      <c r="D4" s="4" t="inlineStr">
        <is>
          <t xml:space="preserve"> </t>
        </is>
      </c>
      <c r="E4" s="4" t="inlineStr">
        <is>
          <t xml:space="preserve"> </t>
        </is>
      </c>
      <c r="F4" s="4" t="inlineStr">
        <is>
          <t xml:space="preserve"> </t>
        </is>
      </c>
      <c r="G4" s="7" t="n">
        <v>347</v>
      </c>
      <c r="H4" s="7" t="n">
        <v>1103</v>
      </c>
      <c r="I4" s="7" t="n">
        <v>1284</v>
      </c>
      <c r="J4" s="7" t="n">
        <v>1437</v>
      </c>
      <c r="K4" s="7" t="n">
        <v>0</v>
      </c>
      <c r="L4" s="7" t="n">
        <v>0</v>
      </c>
      <c r="M4" s="7" t="n">
        <v>1450</v>
      </c>
      <c r="N4" s="7" t="n">
        <v>0</v>
      </c>
      <c r="O4" s="7" t="n">
        <v>1450</v>
      </c>
      <c r="P4" s="7" t="n">
        <v>1437</v>
      </c>
      <c r="Q4" s="7" t="n">
        <v>1450</v>
      </c>
      <c r="R4" s="7" t="n">
        <v>2721</v>
      </c>
      <c r="S4" s="7" t="n">
        <v>2605</v>
      </c>
      <c r="T4" s="4" t="inlineStr">
        <is>
          <t xml:space="preserve"> </t>
        </is>
      </c>
    </row>
    <row r="5">
      <c r="A5" s="4" t="inlineStr">
        <is>
          <t>Goodwill impairment</t>
        </is>
      </c>
      <c r="B5" s="4" t="inlineStr">
        <is>
          <t xml:space="preserve"> </t>
        </is>
      </c>
      <c r="C5" s="4" t="inlineStr">
        <is>
          <t xml:space="preserve"> </t>
        </is>
      </c>
      <c r="D5" s="4" t="inlineStr">
        <is>
          <t xml:space="preserve"> </t>
        </is>
      </c>
      <c r="E5" s="4" t="inlineStr">
        <is>
          <t xml:space="preserve"> </t>
        </is>
      </c>
      <c r="F5" s="4" t="inlineStr">
        <is>
          <t xml:space="preserve"> </t>
        </is>
      </c>
      <c r="G5" s="7" t="n">
        <v>0</v>
      </c>
      <c r="H5" s="7" t="n">
        <v>85000</v>
      </c>
      <c r="I5" s="7" t="n">
        <v>0</v>
      </c>
      <c r="J5" s="7" t="n">
        <v>0</v>
      </c>
      <c r="K5" s="7" t="n">
        <v>0</v>
      </c>
      <c r="L5" s="7" t="n">
        <v>0</v>
      </c>
      <c r="M5" s="7" t="n">
        <v>85000</v>
      </c>
      <c r="N5" s="7" t="n">
        <v>0</v>
      </c>
      <c r="O5" s="7" t="n">
        <v>85000</v>
      </c>
      <c r="P5" s="7" t="n">
        <v>0</v>
      </c>
      <c r="Q5" s="6" t="n">
        <v>85000</v>
      </c>
      <c r="R5" s="7" t="n">
        <v>0</v>
      </c>
      <c r="S5" s="6" t="n">
        <v>53544</v>
      </c>
      <c r="T5" s="4" t="inlineStr">
        <is>
          <t xml:space="preserve"> </t>
        </is>
      </c>
    </row>
    <row r="6">
      <c r="A6" s="4" t="inlineStr">
        <is>
          <t>Escrow depos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7" t="n">
        <v>101000</v>
      </c>
    </row>
    <row r="7">
      <c r="A7" s="4" t="inlineStr">
        <is>
          <t>Pangiam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Units issued to acquiree (in shares)</t>
        </is>
      </c>
      <c r="B9" s="4" t="inlineStr">
        <is>
          <t xml:space="preserve"> </t>
        </is>
      </c>
      <c r="C9" s="6" t="n">
        <v>2144073</v>
      </c>
      <c r="D9" s="4" t="inlineStr">
        <is>
          <t xml:space="preserve"> </t>
        </is>
      </c>
      <c r="E9" s="6" t="n">
        <v>6183807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ure period</t>
        </is>
      </c>
      <c r="B10" s="4" t="inlineStr">
        <is>
          <t xml:space="preserve"> </t>
        </is>
      </c>
      <c r="C10" s="4" t="inlineStr">
        <is>
          <t>20 days</t>
        </is>
      </c>
      <c r="D10" s="4" t="inlineStr">
        <is>
          <t xml:space="preserve"> </t>
        </is>
      </c>
      <c r="E10" s="4" t="inlineStr">
        <is>
          <t>20 day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Business acquisition, share price (in usd per share)</t>
        </is>
      </c>
      <c r="B11" s="4" t="inlineStr">
        <is>
          <t xml:space="preserve"> </t>
        </is>
      </c>
      <c r="C11" s="8" t="n">
        <v>1.3905</v>
      </c>
      <c r="D11" s="4" t="inlineStr">
        <is>
          <t xml:space="preserve"> </t>
        </is>
      </c>
      <c r="E11" s="8" t="n">
        <v>1.343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Enterprise value</t>
        </is>
      </c>
      <c r="B12" s="4" t="inlineStr">
        <is>
          <t xml:space="preserve"> </t>
        </is>
      </c>
      <c r="C12" s="4" t="inlineStr">
        <is>
          <t xml:space="preserve"> </t>
        </is>
      </c>
      <c r="D12" s="4" t="inlineStr">
        <is>
          <t xml:space="preserve"> </t>
        </is>
      </c>
      <c r="E12" s="7" t="n">
        <v>7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Business combination, consideration transferred, post-closing downward adjustments</t>
        </is>
      </c>
      <c r="B13" s="4" t="inlineStr">
        <is>
          <t xml:space="preserve"> </t>
        </is>
      </c>
      <c r="C13" s="4" t="inlineStr">
        <is>
          <t xml:space="preserve"> </t>
        </is>
      </c>
      <c r="D13" s="4" t="inlineStr">
        <is>
          <t xml:space="preserve"> </t>
        </is>
      </c>
      <c r="E13" s="7" t="n">
        <v>35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ost-acquisition net 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38700</v>
      </c>
      <c r="R14" s="4" t="inlineStr">
        <is>
          <t xml:space="preserve"> </t>
        </is>
      </c>
      <c r="S14" s="4" t="inlineStr">
        <is>
          <t xml:space="preserve"> </t>
        </is>
      </c>
      <c r="T14" s="4" t="inlineStr">
        <is>
          <t xml:space="preserve"> </t>
        </is>
      </c>
    </row>
    <row r="15">
      <c r="A15" s="4" t="inlineStr">
        <is>
          <t>Post-acquisition 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82600</v>
      </c>
      <c r="R15" s="4" t="inlineStr">
        <is>
          <t xml:space="preserve"> </t>
        </is>
      </c>
      <c r="S15" s="4" t="inlineStr">
        <is>
          <t xml:space="preserve"> </t>
        </is>
      </c>
      <c r="T15" s="4" t="inlineStr">
        <is>
          <t xml:space="preserve"> </t>
        </is>
      </c>
    </row>
    <row r="16">
      <c r="A16" s="4" t="inlineStr">
        <is>
          <t>Transaction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500</v>
      </c>
      <c r="R16" s="4" t="inlineStr">
        <is>
          <t xml:space="preserve"> </t>
        </is>
      </c>
      <c r="S16" s="4" t="inlineStr">
        <is>
          <t xml:space="preserve"> </t>
        </is>
      </c>
      <c r="T16" s="4" t="inlineStr">
        <is>
          <t xml:space="preserve"> </t>
        </is>
      </c>
    </row>
    <row r="17">
      <c r="A17" s="4" t="inlineStr">
        <is>
          <t>Goodwill impair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7" t="n">
        <v>85000</v>
      </c>
      <c r="R17" s="4" t="inlineStr">
        <is>
          <t xml:space="preserve"> </t>
        </is>
      </c>
      <c r="S17" s="4" t="inlineStr">
        <is>
          <t xml:space="preserve"> </t>
        </is>
      </c>
      <c r="T17" s="4" t="inlineStr">
        <is>
          <t xml:space="preserve"> </t>
        </is>
      </c>
    </row>
    <row r="18">
      <c r="A18" s="4" t="inlineStr">
        <is>
          <t>Purchase consideration</t>
        </is>
      </c>
      <c r="B18" s="7" t="n">
        <v>210757</v>
      </c>
      <c r="C18" s="4" t="inlineStr">
        <is>
          <t xml:space="preserve"> </t>
        </is>
      </c>
      <c r="D18" s="7" t="n">
        <v>21127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angiam Acquisition | Technolog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Intangible assets, useful life (in years)</t>
        </is>
      </c>
      <c r="B21" s="4" t="inlineStr">
        <is>
          <t xml:space="preserve"> </t>
        </is>
      </c>
      <c r="C21" s="4" t="inlineStr">
        <is>
          <t xml:space="preserve"> </t>
        </is>
      </c>
      <c r="D21" s="4" t="inlineStr">
        <is>
          <t xml:space="preserve"> </t>
        </is>
      </c>
      <c r="E21" s="4" t="inlineStr">
        <is>
          <t>7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angiam Acquisition | Trade nam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Intangible assets, useful life (in years)</t>
        </is>
      </c>
      <c r="B24" s="4" t="inlineStr">
        <is>
          <t xml:space="preserve"> </t>
        </is>
      </c>
      <c r="C24" s="4" t="inlineStr">
        <is>
          <t xml:space="preserve"> </t>
        </is>
      </c>
      <c r="D24" s="4" t="inlineStr">
        <is>
          <t xml:space="preserve"> </t>
        </is>
      </c>
      <c r="E24" s="4" t="inlineStr">
        <is>
          <t>5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angiam Acquisition | Customer relationshi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ntangible assets, useful life (in years)</t>
        </is>
      </c>
      <c r="B27" s="4" t="inlineStr">
        <is>
          <t xml:space="preserve"> </t>
        </is>
      </c>
      <c r="C27" s="4" t="inlineStr">
        <is>
          <t xml:space="preserve"> </t>
        </is>
      </c>
      <c r="D27" s="4" t="inlineStr">
        <is>
          <t xml:space="preserve"> </t>
        </is>
      </c>
      <c r="E27" s="4" t="inlineStr">
        <is>
          <t>20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roModel Corporation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ost-acquisition net 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4626</v>
      </c>
      <c r="T30" s="4" t="inlineStr">
        <is>
          <t xml:space="preserve"> </t>
        </is>
      </c>
    </row>
    <row r="31">
      <c r="A31" s="4" t="inlineStr">
        <is>
          <t>Post-acquisition 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5120</v>
      </c>
      <c r="T31" s="4" t="inlineStr">
        <is>
          <t xml:space="preserve"> </t>
        </is>
      </c>
    </row>
    <row r="32">
      <c r="A32" s="4" t="inlineStr">
        <is>
          <t>Percentage of voting interests acquired</t>
        </is>
      </c>
      <c r="B32" s="4" t="inlineStr">
        <is>
          <t xml:space="preserve"> </t>
        </is>
      </c>
      <c r="C32" s="4" t="inlineStr">
        <is>
          <t xml:space="preserve"> </t>
        </is>
      </c>
      <c r="D32" s="4" t="inlineStr">
        <is>
          <t xml:space="preserve"> </t>
        </is>
      </c>
      <c r="E32" s="4" t="inlineStr">
        <is>
          <t xml:space="preserve"> </t>
        </is>
      </c>
      <c r="F32" s="10" t="n">
        <v>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urchase consideration</t>
        </is>
      </c>
      <c r="B33" s="4" t="inlineStr">
        <is>
          <t xml:space="preserve"> </t>
        </is>
      </c>
      <c r="C33" s="4" t="inlineStr">
        <is>
          <t xml:space="preserve"> </t>
        </is>
      </c>
      <c r="D33" s="4" t="inlineStr">
        <is>
          <t xml:space="preserve"> </t>
        </is>
      </c>
      <c r="E33" s="4" t="inlineStr">
        <is>
          <t xml:space="preserve"> </t>
        </is>
      </c>
      <c r="F33" s="7" t="n">
        <v>1606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Escrow deposit</t>
        </is>
      </c>
      <c r="B34" s="4" t="inlineStr">
        <is>
          <t xml:space="preserve"> </t>
        </is>
      </c>
      <c r="C34" s="4" t="inlineStr">
        <is>
          <t xml:space="preserve"> </t>
        </is>
      </c>
      <c r="D34" s="4" t="inlineStr">
        <is>
          <t xml:space="preserve"> </t>
        </is>
      </c>
      <c r="E34" s="4" t="inlineStr">
        <is>
          <t xml:space="preserve"> </t>
        </is>
      </c>
      <c r="F34" s="6" t="n">
        <v>2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Distribution escrow amount</t>
        </is>
      </c>
      <c r="B35" s="4" t="inlineStr">
        <is>
          <t xml:space="preserve"> </t>
        </is>
      </c>
      <c r="C35" s="4" t="inlineStr">
        <is>
          <t xml:space="preserve"> </t>
        </is>
      </c>
      <c r="D35" s="4" t="inlineStr">
        <is>
          <t xml:space="preserve"> </t>
        </is>
      </c>
      <c r="E35" s="4" t="inlineStr">
        <is>
          <t xml:space="preserve"> </t>
        </is>
      </c>
      <c r="F35" s="6" t="n">
        <v>1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Adjustment escrow amount</t>
        </is>
      </c>
      <c r="B36" s="4" t="inlineStr">
        <is>
          <t xml:space="preserve"> </t>
        </is>
      </c>
      <c r="C36" s="4" t="inlineStr">
        <is>
          <t xml:space="preserve"> </t>
        </is>
      </c>
      <c r="D36" s="4" t="inlineStr">
        <is>
          <t xml:space="preserve"> </t>
        </is>
      </c>
      <c r="E36" s="4" t="inlineStr">
        <is>
          <t xml:space="preserve"> </t>
        </is>
      </c>
      <c r="F36" s="7" t="n">
        <v>1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Transaction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7" t="n">
        <v>1585</v>
      </c>
      <c r="T37" s="4" t="inlineStr">
        <is>
          <t xml:space="preserve"> </t>
        </is>
      </c>
    </row>
    <row r="38">
      <c r="A38" s="4" t="inlineStr">
        <is>
          <t>ProModel Corporation Acquisition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Units issued to acquiree (in shares)</t>
        </is>
      </c>
      <c r="B40" s="4" t="inlineStr">
        <is>
          <t xml:space="preserve"> </t>
        </is>
      </c>
      <c r="C40" s="4" t="inlineStr">
        <is>
          <t xml:space="preserve"> </t>
        </is>
      </c>
      <c r="D40" s="4" t="inlineStr">
        <is>
          <t xml:space="preserve"> </t>
        </is>
      </c>
      <c r="E40" s="4" t="inlineStr">
        <is>
          <t xml:space="preserve"> </t>
        </is>
      </c>
      <c r="F40" s="6" t="n">
        <v>64997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roModel Corporation Acquisition | Technolog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Intangible assets, useful life (in years)</t>
        </is>
      </c>
      <c r="B43" s="4" t="inlineStr">
        <is>
          <t xml:space="preserve"> </t>
        </is>
      </c>
      <c r="C43" s="4" t="inlineStr">
        <is>
          <t xml:space="preserve"> </t>
        </is>
      </c>
      <c r="D43" s="4" t="inlineStr">
        <is>
          <t xml:space="preserve"> </t>
        </is>
      </c>
      <c r="E43" s="4" t="inlineStr">
        <is>
          <t xml:space="preserve"> </t>
        </is>
      </c>
      <c r="F43" s="4" t="inlineStr">
        <is>
          <t>7 year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ProModel Corporation Acquisition | Customer relationshi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Intangible assets, useful life (in years)</t>
        </is>
      </c>
      <c r="B46" s="4" t="inlineStr">
        <is>
          <t xml:space="preserve"> </t>
        </is>
      </c>
      <c r="C46" s="4" t="inlineStr">
        <is>
          <t xml:space="preserve"> </t>
        </is>
      </c>
      <c r="D46" s="4" t="inlineStr">
        <is>
          <t xml:space="preserve"> </t>
        </is>
      </c>
      <c r="E46" s="4" t="inlineStr">
        <is>
          <t xml:space="preserve"> </t>
        </is>
      </c>
      <c r="F46" s="4" t="inlineStr">
        <is>
          <t>20 year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sheetData>
  <mergeCells count="5">
    <mergeCell ref="G1:L1"/>
    <mergeCell ref="O1:P1"/>
    <mergeCell ref="M1:N1"/>
    <mergeCell ref="Q1:S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Business Combinations - Schedule of Assets and Liabilities Assumed (Details) - USD ($) $ in Thousands</t>
        </is>
      </c>
      <c r="E1" s="2" t="inlineStr">
        <is>
          <t>9 Months Ended</t>
        </is>
      </c>
      <c r="F1" s="2" t="inlineStr">
        <is>
          <t>12 Months Ended</t>
        </is>
      </c>
    </row>
    <row r="2">
      <c r="B2" s="2" t="inlineStr">
        <is>
          <t>Dec. 31, 2024</t>
        </is>
      </c>
      <c r="C2" s="2" t="inlineStr">
        <is>
          <t>Mar. 31, 2024</t>
        </is>
      </c>
      <c r="D2" s="2" t="inlineStr">
        <is>
          <t>Apr. 07, 2022</t>
        </is>
      </c>
      <c r="E2" s="2" t="inlineStr">
        <is>
          <t>Dec. 31, 2024</t>
        </is>
      </c>
      <c r="F2" s="2" t="inlineStr">
        <is>
          <t>Dec. 31, 2024</t>
        </is>
      </c>
      <c r="G2" s="2" t="inlineStr">
        <is>
          <t>Dec. 31, 2023</t>
        </is>
      </c>
      <c r="H2" s="2" t="inlineStr">
        <is>
          <t>Dec. 31, 2022</t>
        </is>
      </c>
      <c r="I2" s="2" t="inlineStr">
        <is>
          <t>Sep. 30, 2024</t>
        </is>
      </c>
      <c r="J2" s="2" t="inlineStr">
        <is>
          <t>Jun. 30, 2024</t>
        </is>
      </c>
      <c r="K2" s="2" t="inlineStr">
        <is>
          <t>Sep. 30, 2023</t>
        </is>
      </c>
      <c r="L2" s="2" t="inlineStr">
        <is>
          <t>Jun. 30, 2023</t>
        </is>
      </c>
      <c r="M2" s="2" t="inlineStr">
        <is>
          <t>Mar. 31, 2023</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oodwill</t>
        </is>
      </c>
      <c r="B4" s="7" t="n">
        <v>119081</v>
      </c>
      <c r="C4" s="7" t="n">
        <v>119769</v>
      </c>
      <c r="D4" s="4" t="inlineStr">
        <is>
          <t xml:space="preserve"> </t>
        </is>
      </c>
      <c r="E4" s="7" t="n">
        <v>119081</v>
      </c>
      <c r="F4" s="7" t="n">
        <v>119081</v>
      </c>
      <c r="G4" s="7" t="n">
        <v>48683</v>
      </c>
      <c r="H4" s="4" t="inlineStr">
        <is>
          <t xml:space="preserve"> </t>
        </is>
      </c>
      <c r="I4" s="7" t="n">
        <v>118621</v>
      </c>
      <c r="J4" s="7" t="n">
        <v>118621</v>
      </c>
      <c r="K4" s="7" t="n">
        <v>48683</v>
      </c>
      <c r="L4" s="7" t="n">
        <v>48683</v>
      </c>
      <c r="M4" s="7" t="n">
        <v>48683</v>
      </c>
    </row>
    <row r="5">
      <c r="A5" s="4" t="inlineStr">
        <is>
          <t>Pangiam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Holdback amount</t>
        </is>
      </c>
      <c r="B7" s="6" t="n">
        <v>2987</v>
      </c>
      <c r="C7" s="6" t="n">
        <v>3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easurement period adjustments, Holdback amount</t>
        </is>
      </c>
      <c r="B8" s="4" t="inlineStr">
        <is>
          <t xml:space="preserve"> </t>
        </is>
      </c>
      <c r="C8" s="4" t="inlineStr">
        <is>
          <t xml:space="preserve"> </t>
        </is>
      </c>
      <c r="D8" s="4" t="inlineStr">
        <is>
          <t xml:space="preserve"> </t>
        </is>
      </c>
      <c r="E8" s="6" t="n">
        <v>-51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quity issued</t>
        </is>
      </c>
      <c r="B9" s="6" t="n">
        <v>207770</v>
      </c>
      <c r="C9" s="6" t="n">
        <v>207776</v>
      </c>
      <c r="D9" s="4" t="inlineStr">
        <is>
          <t xml:space="preserve"> </t>
        </is>
      </c>
      <c r="E9" s="4" t="inlineStr">
        <is>
          <t xml:space="preserve"> </t>
        </is>
      </c>
      <c r="F9" s="6" t="n">
        <v>210751</v>
      </c>
      <c r="G9" s="7" t="n">
        <v>0</v>
      </c>
      <c r="H9" s="7" t="n">
        <v>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easurement period adjustments, Equity issued</t>
        </is>
      </c>
      <c r="B10" s="4" t="inlineStr">
        <is>
          <t xml:space="preserve"> </t>
        </is>
      </c>
      <c r="C10" s="4" t="inlineStr">
        <is>
          <t xml:space="preserve"> </t>
        </is>
      </c>
      <c r="D10" s="4" t="inlineStr">
        <is>
          <t xml:space="preserve"> </t>
        </is>
      </c>
      <c r="E10" s="6" t="n">
        <v>-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urchase consideration</t>
        </is>
      </c>
      <c r="B11" s="6" t="n">
        <v>210757</v>
      </c>
      <c r="C11" s="6" t="n">
        <v>21127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easurement period adjustments, Purchase consideration</t>
        </is>
      </c>
      <c r="B12" s="4" t="inlineStr">
        <is>
          <t xml:space="preserve"> </t>
        </is>
      </c>
      <c r="C12" s="4" t="inlineStr">
        <is>
          <t xml:space="preserve"> </t>
        </is>
      </c>
      <c r="D12" s="4" t="inlineStr">
        <is>
          <t xml:space="preserve"> </t>
        </is>
      </c>
      <c r="E12" s="6" t="n">
        <v>-51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ash</t>
        </is>
      </c>
      <c r="B14" s="6" t="n">
        <v>13935</v>
      </c>
      <c r="C14" s="6" t="n">
        <v>13935</v>
      </c>
      <c r="D14" s="4" t="inlineStr">
        <is>
          <t xml:space="preserve"> </t>
        </is>
      </c>
      <c r="E14" s="6" t="n">
        <v>13935</v>
      </c>
      <c r="F14" s="6" t="n">
        <v>1393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easurement period adjustments, Cash</t>
        </is>
      </c>
      <c r="B15" s="4" t="inlineStr">
        <is>
          <t xml:space="preserve"> </t>
        </is>
      </c>
      <c r="C15" s="4" t="inlineStr">
        <is>
          <t xml:space="preserve"> </t>
        </is>
      </c>
      <c r="D15" s="4" t="inlineStr">
        <is>
          <t xml:space="preserve"> </t>
        </is>
      </c>
      <c r="E15" s="6" t="n">
        <v>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counts receivable</t>
        </is>
      </c>
      <c r="B16" s="6" t="n">
        <v>5479</v>
      </c>
      <c r="C16" s="6" t="n">
        <v>5848</v>
      </c>
      <c r="D16" s="4" t="inlineStr">
        <is>
          <t xml:space="preserve"> </t>
        </is>
      </c>
      <c r="E16" s="6" t="n">
        <v>5479</v>
      </c>
      <c r="F16" s="6" t="n">
        <v>547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easurement period adjustments, Accounts receivable</t>
        </is>
      </c>
      <c r="B17" s="4" t="inlineStr">
        <is>
          <t xml:space="preserve"> </t>
        </is>
      </c>
      <c r="C17" s="4" t="inlineStr">
        <is>
          <t xml:space="preserve"> </t>
        </is>
      </c>
      <c r="D17" s="4" t="inlineStr">
        <is>
          <t xml:space="preserve"> </t>
        </is>
      </c>
      <c r="E17" s="6" t="n">
        <v>-36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paid expenses and other current assets</t>
        </is>
      </c>
      <c r="B18" s="6" t="n">
        <v>293</v>
      </c>
      <c r="C18" s="6" t="n">
        <v>143</v>
      </c>
      <c r="D18" s="4" t="inlineStr">
        <is>
          <t xml:space="preserve"> </t>
        </is>
      </c>
      <c r="E18" s="6" t="n">
        <v>293</v>
      </c>
      <c r="F18" s="6" t="n">
        <v>29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easurement period adjustments, Prepaid expenses and other current assets</t>
        </is>
      </c>
      <c r="B19" s="4" t="inlineStr">
        <is>
          <t xml:space="preserve"> </t>
        </is>
      </c>
      <c r="C19" s="4" t="inlineStr">
        <is>
          <t xml:space="preserve"> </t>
        </is>
      </c>
      <c r="D19" s="4" t="inlineStr">
        <is>
          <t xml:space="preserve"> </t>
        </is>
      </c>
      <c r="E19" s="6" t="n">
        <v>15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perty and equipment</t>
        </is>
      </c>
      <c r="B20" s="6" t="n">
        <v>635</v>
      </c>
      <c r="C20" s="6" t="n">
        <v>635</v>
      </c>
      <c r="D20" s="4" t="inlineStr">
        <is>
          <t xml:space="preserve"> </t>
        </is>
      </c>
      <c r="E20" s="6" t="n">
        <v>635</v>
      </c>
      <c r="F20" s="6" t="n">
        <v>63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easurement period adjustments, Property and equipment</t>
        </is>
      </c>
      <c r="B21" s="4" t="inlineStr">
        <is>
          <t xml:space="preserve"> </t>
        </is>
      </c>
      <c r="C21" s="4" t="inlineStr">
        <is>
          <t xml:space="preserve"> </t>
        </is>
      </c>
      <c r="D21" s="4" t="inlineStr">
        <is>
          <t xml:space="preserve"> </t>
        </is>
      </c>
      <c r="E21" s="6" t="n">
        <v>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ight-of-use assets</t>
        </is>
      </c>
      <c r="B22" s="6" t="n">
        <v>5942</v>
      </c>
      <c r="C22" s="6" t="n">
        <v>5754</v>
      </c>
      <c r="D22" s="4" t="inlineStr">
        <is>
          <t xml:space="preserve"> </t>
        </is>
      </c>
      <c r="E22" s="6" t="n">
        <v>5942</v>
      </c>
      <c r="F22" s="6" t="n">
        <v>594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easurement period adjustments, Right-of-use assets</t>
        </is>
      </c>
      <c r="B23" s="4" t="inlineStr">
        <is>
          <t xml:space="preserve"> </t>
        </is>
      </c>
      <c r="C23" s="4" t="inlineStr">
        <is>
          <t xml:space="preserve"> </t>
        </is>
      </c>
      <c r="D23" s="4" t="inlineStr">
        <is>
          <t xml:space="preserve"> </t>
        </is>
      </c>
      <c r="E23" s="6" t="n">
        <v>18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angible assets</t>
        </is>
      </c>
      <c r="B24" s="6" t="n">
        <v>38065</v>
      </c>
      <c r="C24" s="6" t="n">
        <v>39100</v>
      </c>
      <c r="D24" s="4" t="inlineStr">
        <is>
          <t xml:space="preserve"> </t>
        </is>
      </c>
      <c r="E24" s="6" t="n">
        <v>38065</v>
      </c>
      <c r="F24" s="6" t="n">
        <v>3806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easurement period adjustments, Intangible assets</t>
        </is>
      </c>
      <c r="B25" s="4" t="inlineStr">
        <is>
          <t xml:space="preserve"> </t>
        </is>
      </c>
      <c r="C25" s="4" t="inlineStr">
        <is>
          <t xml:space="preserve"> </t>
        </is>
      </c>
      <c r="D25" s="4" t="inlineStr">
        <is>
          <t xml:space="preserve"> </t>
        </is>
      </c>
      <c r="E25" s="6" t="n">
        <v>-103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ther non-current assets</t>
        </is>
      </c>
      <c r="B26" s="6" t="n">
        <v>1772</v>
      </c>
      <c r="C26" s="6" t="n">
        <v>1772</v>
      </c>
      <c r="D26" s="4" t="inlineStr">
        <is>
          <t xml:space="preserve"> </t>
        </is>
      </c>
      <c r="E26" s="6" t="n">
        <v>1772</v>
      </c>
      <c r="F26" s="6" t="n">
        <v>177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easurement period adjustments, Other non-current assets</t>
        </is>
      </c>
      <c r="B27" s="4" t="inlineStr">
        <is>
          <t xml:space="preserve"> </t>
        </is>
      </c>
      <c r="C27" s="4" t="inlineStr">
        <is>
          <t xml:space="preserve"> </t>
        </is>
      </c>
      <c r="D27" s="4" t="inlineStr">
        <is>
          <t xml:space="preserve"> </t>
        </is>
      </c>
      <c r="E27" s="6" t="n">
        <v>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otal assets acquired</t>
        </is>
      </c>
      <c r="B28" s="6" t="n">
        <v>66121</v>
      </c>
      <c r="C28" s="6" t="n">
        <v>67187</v>
      </c>
      <c r="D28" s="4" t="inlineStr">
        <is>
          <t xml:space="preserve"> </t>
        </is>
      </c>
      <c r="E28" s="6" t="n">
        <v>66121</v>
      </c>
      <c r="F28" s="6" t="n">
        <v>6612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easurement period adjustments, Total assets acquired</t>
        </is>
      </c>
      <c r="B29" s="4" t="inlineStr">
        <is>
          <t xml:space="preserve"> </t>
        </is>
      </c>
      <c r="C29" s="4" t="inlineStr">
        <is>
          <t xml:space="preserve"> </t>
        </is>
      </c>
      <c r="D29" s="4" t="inlineStr">
        <is>
          <t xml:space="preserve"> </t>
        </is>
      </c>
      <c r="E29" s="6" t="n">
        <v>-106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ccounts payable</t>
        </is>
      </c>
      <c r="B31" s="6" t="n">
        <v>1137</v>
      </c>
      <c r="C31" s="6" t="n">
        <v>1137</v>
      </c>
      <c r="D31" s="4" t="inlineStr">
        <is>
          <t xml:space="preserve"> </t>
        </is>
      </c>
      <c r="E31" s="6" t="n">
        <v>1137</v>
      </c>
      <c r="F31" s="6" t="n">
        <v>1137</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easurement period adjustments, Accounts payable</t>
        </is>
      </c>
      <c r="B32" s="4" t="inlineStr">
        <is>
          <t xml:space="preserve"> </t>
        </is>
      </c>
      <c r="C32" s="4" t="inlineStr">
        <is>
          <t xml:space="preserve"> </t>
        </is>
      </c>
      <c r="D32" s="4" t="inlineStr">
        <is>
          <t xml:space="preserve"> </t>
        </is>
      </c>
      <c r="E32" s="6" t="n">
        <v>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ccrued expenses</t>
        </is>
      </c>
      <c r="B33" s="6" t="n">
        <v>2490</v>
      </c>
      <c r="C33" s="6" t="n">
        <v>2454</v>
      </c>
      <c r="D33" s="4" t="inlineStr">
        <is>
          <t xml:space="preserve"> </t>
        </is>
      </c>
      <c r="E33" s="6" t="n">
        <v>2490</v>
      </c>
      <c r="F33" s="6" t="n">
        <v>249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easurement period adjustments, Accrued expenses</t>
        </is>
      </c>
      <c r="B34" s="4" t="inlineStr">
        <is>
          <t xml:space="preserve"> </t>
        </is>
      </c>
      <c r="C34" s="4" t="inlineStr">
        <is>
          <t xml:space="preserve"> </t>
        </is>
      </c>
      <c r="D34" s="4" t="inlineStr">
        <is>
          <t xml:space="preserve"> </t>
        </is>
      </c>
      <c r="E34" s="6" t="n">
        <v>3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ther current liabilities</t>
        </is>
      </c>
      <c r="B35" s="6" t="n">
        <v>45</v>
      </c>
      <c r="C35" s="6" t="n">
        <v>69</v>
      </c>
      <c r="D35" s="4" t="inlineStr">
        <is>
          <t xml:space="preserve"> </t>
        </is>
      </c>
      <c r="E35" s="6" t="n">
        <v>45</v>
      </c>
      <c r="F35" s="6" t="n">
        <v>4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easurement period adjustments, Other current liabilities</t>
        </is>
      </c>
      <c r="B36" s="4" t="inlineStr">
        <is>
          <t xml:space="preserve"> </t>
        </is>
      </c>
      <c r="C36" s="4" t="inlineStr">
        <is>
          <t xml:space="preserve"> </t>
        </is>
      </c>
      <c r="D36" s="4" t="inlineStr">
        <is>
          <t xml:space="preserve"> </t>
        </is>
      </c>
      <c r="E36" s="6" t="n">
        <v>-2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ferred revenue</t>
        </is>
      </c>
      <c r="B37" s="6" t="n">
        <v>1148</v>
      </c>
      <c r="C37" s="6" t="n">
        <v>1148</v>
      </c>
      <c r="D37" s="4" t="inlineStr">
        <is>
          <t xml:space="preserve"> </t>
        </is>
      </c>
      <c r="E37" s="6" t="n">
        <v>1148</v>
      </c>
      <c r="F37" s="6" t="n">
        <v>114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easurement period adjustments, Deferred revenue</t>
        </is>
      </c>
      <c r="B38" s="4" t="inlineStr">
        <is>
          <t xml:space="preserve"> </t>
        </is>
      </c>
      <c r="C38" s="4" t="inlineStr">
        <is>
          <t xml:space="preserve"> </t>
        </is>
      </c>
      <c r="D38" s="4" t="inlineStr">
        <is>
          <t xml:space="preserve"> </t>
        </is>
      </c>
      <c r="E38" s="6" t="n">
        <v>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urrent portion of long-term lease liability</t>
        </is>
      </c>
      <c r="B39" s="6" t="n">
        <v>206</v>
      </c>
      <c r="C39" s="6" t="n">
        <v>1080</v>
      </c>
      <c r="D39" s="4" t="inlineStr">
        <is>
          <t xml:space="preserve"> </t>
        </is>
      </c>
      <c r="E39" s="6" t="n">
        <v>206</v>
      </c>
      <c r="F39" s="6" t="n">
        <v>206</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easurement period adjustments, Current portion of long-term lease liability</t>
        </is>
      </c>
      <c r="B40" s="4" t="inlineStr">
        <is>
          <t xml:space="preserve"> </t>
        </is>
      </c>
      <c r="C40" s="4" t="inlineStr">
        <is>
          <t xml:space="preserve"> </t>
        </is>
      </c>
      <c r="D40" s="4" t="inlineStr">
        <is>
          <t xml:space="preserve"> </t>
        </is>
      </c>
      <c r="E40" s="6" t="n">
        <v>-87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ong-term lease liability</t>
        </is>
      </c>
      <c r="B41" s="6" t="n">
        <v>5736</v>
      </c>
      <c r="C41" s="6" t="n">
        <v>6109</v>
      </c>
      <c r="D41" s="4" t="inlineStr">
        <is>
          <t xml:space="preserve"> </t>
        </is>
      </c>
      <c r="E41" s="6" t="n">
        <v>5736</v>
      </c>
      <c r="F41" s="6" t="n">
        <v>5736</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easurement period adjustments, Long-term lease liability</t>
        </is>
      </c>
      <c r="B42" s="4" t="inlineStr">
        <is>
          <t xml:space="preserve"> </t>
        </is>
      </c>
      <c r="C42" s="4" t="inlineStr">
        <is>
          <t xml:space="preserve"> </t>
        </is>
      </c>
      <c r="D42" s="4" t="inlineStr">
        <is>
          <t xml:space="preserve"> </t>
        </is>
      </c>
      <c r="E42" s="6" t="n">
        <v>-37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otal liabilities acquired</t>
        </is>
      </c>
      <c r="B43" s="6" t="n">
        <v>10762</v>
      </c>
      <c r="C43" s="6" t="n">
        <v>11997</v>
      </c>
      <c r="D43" s="4" t="inlineStr">
        <is>
          <t xml:space="preserve"> </t>
        </is>
      </c>
      <c r="E43" s="6" t="n">
        <v>10762</v>
      </c>
      <c r="F43" s="6" t="n">
        <v>1076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easurement period adjustments, Total liabilities acquired</t>
        </is>
      </c>
      <c r="B44" s="4" t="inlineStr">
        <is>
          <t xml:space="preserve"> </t>
        </is>
      </c>
      <c r="C44" s="4" t="inlineStr">
        <is>
          <t xml:space="preserve"> </t>
        </is>
      </c>
      <c r="D44" s="4" t="inlineStr">
        <is>
          <t xml:space="preserve"> </t>
        </is>
      </c>
      <c r="E44" s="6" t="n">
        <v>-123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Fair value of net identifiable assets acquired</t>
        </is>
      </c>
      <c r="B45" s="6" t="n">
        <v>55359</v>
      </c>
      <c r="C45" s="6" t="n">
        <v>55190</v>
      </c>
      <c r="D45" s="4" t="inlineStr">
        <is>
          <t xml:space="preserve"> </t>
        </is>
      </c>
      <c r="E45" s="6" t="n">
        <v>55359</v>
      </c>
      <c r="F45" s="6" t="n">
        <v>55359</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easurement period adjustments, Fair value of net identifiable assets acquired</t>
        </is>
      </c>
      <c r="B46" s="4" t="inlineStr">
        <is>
          <t xml:space="preserve"> </t>
        </is>
      </c>
      <c r="C46" s="4" t="inlineStr">
        <is>
          <t xml:space="preserve"> </t>
        </is>
      </c>
      <c r="D46" s="4" t="inlineStr">
        <is>
          <t xml:space="preserve"> </t>
        </is>
      </c>
      <c r="E46" s="6" t="n">
        <v>16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Goodwill</t>
        </is>
      </c>
      <c r="B47" s="7" t="n">
        <v>155398</v>
      </c>
      <c r="C47" s="7" t="n">
        <v>156086</v>
      </c>
      <c r="D47" s="4" t="inlineStr">
        <is>
          <t xml:space="preserve"> </t>
        </is>
      </c>
      <c r="E47" s="6" t="n">
        <v>155398</v>
      </c>
      <c r="F47" s="7" t="n">
        <v>155398</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easurement period adjustment, Goodwill</t>
        </is>
      </c>
      <c r="B48" s="4" t="inlineStr">
        <is>
          <t xml:space="preserve"> </t>
        </is>
      </c>
      <c r="C48" s="4" t="inlineStr">
        <is>
          <t xml:space="preserve"> </t>
        </is>
      </c>
      <c r="D48" s="4" t="inlineStr">
        <is>
          <t xml:space="preserve"> </t>
        </is>
      </c>
      <c r="E48" s="7" t="n">
        <v>-68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oModel Corporation Acquis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ash paid</t>
        </is>
      </c>
      <c r="B51" s="4" t="inlineStr">
        <is>
          <t xml:space="preserve"> </t>
        </is>
      </c>
      <c r="C51" s="4" t="inlineStr">
        <is>
          <t xml:space="preserve"> </t>
        </is>
      </c>
      <c r="D51" s="7" t="n">
        <v>8559</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quity issued</t>
        </is>
      </c>
      <c r="B52" s="4" t="inlineStr">
        <is>
          <t xml:space="preserve"> </t>
        </is>
      </c>
      <c r="C52" s="4" t="inlineStr">
        <is>
          <t xml:space="preserve"> </t>
        </is>
      </c>
      <c r="D52" s="6" t="n">
        <v>75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urchase consideration</t>
        </is>
      </c>
      <c r="B53" s="4" t="inlineStr">
        <is>
          <t xml:space="preserve"> </t>
        </is>
      </c>
      <c r="C53" s="4" t="inlineStr">
        <is>
          <t xml:space="preserve"> </t>
        </is>
      </c>
      <c r="D53" s="6" t="n">
        <v>1606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ash</t>
        </is>
      </c>
      <c r="B55" s="4" t="inlineStr">
        <is>
          <t xml:space="preserve"> </t>
        </is>
      </c>
      <c r="C55" s="4" t="inlineStr">
        <is>
          <t xml:space="preserve"> </t>
        </is>
      </c>
      <c r="D55" s="6" t="n">
        <v>409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ccounts receivable</t>
        </is>
      </c>
      <c r="B56" s="4" t="inlineStr">
        <is>
          <t xml:space="preserve"> </t>
        </is>
      </c>
      <c r="C56" s="4" t="inlineStr">
        <is>
          <t xml:space="preserve"> </t>
        </is>
      </c>
      <c r="D56" s="6" t="n">
        <v>74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epaid expenses and other current assets</t>
        </is>
      </c>
      <c r="B57" s="4" t="inlineStr">
        <is>
          <t xml:space="preserve"> </t>
        </is>
      </c>
      <c r="C57" s="4" t="inlineStr">
        <is>
          <t xml:space="preserve"> </t>
        </is>
      </c>
      <c r="D57" s="6" t="n">
        <v>16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ntract assets</t>
        </is>
      </c>
      <c r="B58" s="4" t="inlineStr">
        <is>
          <t xml:space="preserve"> </t>
        </is>
      </c>
      <c r="C58" s="4" t="inlineStr">
        <is>
          <t xml:space="preserve"> </t>
        </is>
      </c>
      <c r="D58" s="6" t="n">
        <v>398</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operty and equipment</t>
        </is>
      </c>
      <c r="B59" s="4" t="inlineStr">
        <is>
          <t xml:space="preserve"> </t>
        </is>
      </c>
      <c r="C59" s="4" t="inlineStr">
        <is>
          <t xml:space="preserve"> </t>
        </is>
      </c>
      <c r="D59" s="6" t="n">
        <v>8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tangible assets</t>
        </is>
      </c>
      <c r="B60" s="4" t="inlineStr">
        <is>
          <t xml:space="preserve"> </t>
        </is>
      </c>
      <c r="C60" s="4" t="inlineStr">
        <is>
          <t xml:space="preserve"> </t>
        </is>
      </c>
      <c r="D60" s="6" t="n">
        <v>93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Other non-current assets</t>
        </is>
      </c>
      <c r="B61" s="4" t="inlineStr">
        <is>
          <t xml:space="preserve"> </t>
        </is>
      </c>
      <c r="C61" s="4" t="inlineStr">
        <is>
          <t xml:space="preserve"> </t>
        </is>
      </c>
      <c r="D61" s="6" t="n">
        <v>2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Total assets acquired</t>
        </is>
      </c>
      <c r="B62" s="4" t="inlineStr">
        <is>
          <t xml:space="preserve"> </t>
        </is>
      </c>
      <c r="C62" s="4" t="inlineStr">
        <is>
          <t xml:space="preserve"> </t>
        </is>
      </c>
      <c r="D62" s="6" t="n">
        <v>1623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ccounts payable</t>
        </is>
      </c>
      <c r="B64" s="4" t="inlineStr">
        <is>
          <t xml:space="preserve"> </t>
        </is>
      </c>
      <c r="C64" s="4" t="inlineStr">
        <is>
          <t xml:space="preserve"> </t>
        </is>
      </c>
      <c r="D64" s="6" t="n">
        <v>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ccrued expenses</t>
        </is>
      </c>
      <c r="B65" s="4" t="inlineStr">
        <is>
          <t xml:space="preserve"> </t>
        </is>
      </c>
      <c r="C65" s="4" t="inlineStr">
        <is>
          <t xml:space="preserve"> </t>
        </is>
      </c>
      <c r="D65" s="6" t="n">
        <v>7752</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ntract liabilities</t>
        </is>
      </c>
      <c r="B66" s="4" t="inlineStr">
        <is>
          <t xml:space="preserve"> </t>
        </is>
      </c>
      <c r="C66" s="4" t="inlineStr">
        <is>
          <t xml:space="preserve"> </t>
        </is>
      </c>
      <c r="D66" s="6" t="n">
        <v>155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ferred tax liabilities</t>
        </is>
      </c>
      <c r="B67" s="4" t="inlineStr">
        <is>
          <t xml:space="preserve"> </t>
        </is>
      </c>
      <c r="C67" s="4" t="inlineStr">
        <is>
          <t xml:space="preserve"> </t>
        </is>
      </c>
      <c r="D67" s="6" t="n">
        <v>145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Total liabilities acquired</t>
        </is>
      </c>
      <c r="B68" s="4" t="inlineStr">
        <is>
          <t xml:space="preserve"> </t>
        </is>
      </c>
      <c r="C68" s="4" t="inlineStr">
        <is>
          <t xml:space="preserve"> </t>
        </is>
      </c>
      <c r="D68" s="6" t="n">
        <v>1077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Fair value of net identifiable assets acquired</t>
        </is>
      </c>
      <c r="B69" s="4" t="inlineStr">
        <is>
          <t xml:space="preserve"> </t>
        </is>
      </c>
      <c r="C69" s="4" t="inlineStr">
        <is>
          <t xml:space="preserve"> </t>
        </is>
      </c>
      <c r="D69" s="6" t="n">
        <v>5469</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Goodwill</t>
        </is>
      </c>
      <c r="B70" s="4" t="inlineStr">
        <is>
          <t xml:space="preserve"> </t>
        </is>
      </c>
      <c r="C70" s="4" t="inlineStr">
        <is>
          <t xml:space="preserve"> </t>
        </is>
      </c>
      <c r="D70" s="7" t="n">
        <v>1059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sheetData>
  <mergeCells count="2">
    <mergeCell ref="F1:H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Finite-Lived Intangible Assets Acquired as Part of Business Combination (Details) - USD ($) $ in Thousands</t>
        </is>
      </c>
      <c r="B1" s="2" t="inlineStr">
        <is>
          <t>Feb. 29, 2024</t>
        </is>
      </c>
      <c r="C1" s="2" t="inlineStr">
        <is>
          <t>Apr. 07, 2022</t>
        </is>
      </c>
    </row>
    <row r="2">
      <c r="A2" s="4" t="inlineStr">
        <is>
          <t>Pangiam Acquisition</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Total intangible assets</t>
        </is>
      </c>
      <c r="B4" s="7" t="n">
        <v>38065</v>
      </c>
      <c r="C4" s="4" t="inlineStr">
        <is>
          <t xml:space="preserve"> </t>
        </is>
      </c>
    </row>
    <row r="5">
      <c r="A5" s="4" t="inlineStr">
        <is>
          <t>Pangiam Acquisition | Technology</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Total intangible assets</t>
        </is>
      </c>
      <c r="B7" s="6" t="n">
        <v>14835</v>
      </c>
      <c r="C7" s="4" t="inlineStr">
        <is>
          <t xml:space="preserve"> </t>
        </is>
      </c>
    </row>
    <row r="8">
      <c r="A8" s="4" t="inlineStr">
        <is>
          <t>Pangiam Acquisition | Trade name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Total intangible assets</t>
        </is>
      </c>
      <c r="B10" s="6" t="n">
        <v>1560</v>
      </c>
      <c r="C10" s="4" t="inlineStr">
        <is>
          <t xml:space="preserve"> </t>
        </is>
      </c>
    </row>
    <row r="11">
      <c r="A11" s="4" t="inlineStr">
        <is>
          <t>Pangiam Acquisition | Customer relationship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Total intangible assets</t>
        </is>
      </c>
      <c r="B13" s="7" t="n">
        <v>21670</v>
      </c>
      <c r="C13" s="4" t="inlineStr">
        <is>
          <t xml:space="preserve"> </t>
        </is>
      </c>
    </row>
    <row r="14">
      <c r="A14" s="4" t="inlineStr">
        <is>
          <t>ProModel Corporation Acquisition</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Total intangible assets</t>
        </is>
      </c>
      <c r="B16" s="4" t="inlineStr">
        <is>
          <t xml:space="preserve"> </t>
        </is>
      </c>
      <c r="C16" s="7" t="n">
        <v>9300</v>
      </c>
    </row>
    <row r="17">
      <c r="A17" s="4" t="inlineStr">
        <is>
          <t>ProModel Corporation Acquisition | Technology</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Total intangible assets</t>
        </is>
      </c>
      <c r="B19" s="4" t="inlineStr">
        <is>
          <t xml:space="preserve"> </t>
        </is>
      </c>
      <c r="C19" s="6" t="n">
        <v>3500</v>
      </c>
    </row>
    <row r="20">
      <c r="A20" s="4" t="inlineStr">
        <is>
          <t>ProModel Corporation Acquisition | Customer relationships</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Total intangible assets</t>
        </is>
      </c>
      <c r="B22" s="4" t="inlineStr">
        <is>
          <t xml:space="preserve"> </t>
        </is>
      </c>
      <c r="C22" s="7" t="n">
        <v>58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Pro Forma Information (Details) - Pangiam Acquisition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Net revenue</t>
        </is>
      </c>
      <c r="B4" s="7" t="n">
        <v>164413</v>
      </c>
      <c r="C4" s="7" t="n">
        <v>195813</v>
      </c>
    </row>
    <row r="5">
      <c r="A5" s="4" t="inlineStr">
        <is>
          <t>Net loss</t>
        </is>
      </c>
      <c r="B5" s="7" t="n">
        <v>-242468</v>
      </c>
      <c r="C5" s="7" t="n">
        <v>-84789</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1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Fair Value of Financial Instruments - Schedule of Financial Liabilities Measured at Fair Value on Recurring Basis (Details) - USD ($) $ in Thousands</t>
        </is>
      </c>
      <c r="B1" s="2" t="inlineStr">
        <is>
          <t>3 Months Ended</t>
        </is>
      </c>
      <c r="H1" s="2" t="inlineStr">
        <is>
          <t>6 Months Ended</t>
        </is>
      </c>
      <c r="J1" s="2" t="inlineStr">
        <is>
          <t>9 Months Ended</t>
        </is>
      </c>
      <c r="L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c r="N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oodwill</t>
        </is>
      </c>
      <c r="B4" s="7" t="n">
        <v>118621</v>
      </c>
      <c r="C4" s="7" t="n">
        <v>119769</v>
      </c>
      <c r="D4" s="7" t="n">
        <v>48683</v>
      </c>
      <c r="E4" s="7" t="n">
        <v>48683</v>
      </c>
      <c r="F4" s="7" t="n">
        <v>48683</v>
      </c>
      <c r="G4" s="7" t="n">
        <v>48683</v>
      </c>
      <c r="H4" s="7" t="n">
        <v>118621</v>
      </c>
      <c r="I4" s="7" t="n">
        <v>48683</v>
      </c>
      <c r="J4" s="7" t="n">
        <v>118621</v>
      </c>
      <c r="K4" s="7" t="n">
        <v>48683</v>
      </c>
      <c r="L4" s="7" t="n">
        <v>119081</v>
      </c>
      <c r="M4" s="7" t="n">
        <v>48683</v>
      </c>
      <c r="N4" s="4" t="inlineStr">
        <is>
          <t xml:space="preserve"> </t>
        </is>
      </c>
    </row>
    <row r="5">
      <c r="A5" s="4" t="inlineStr">
        <is>
          <t>Goodwill impairment</t>
        </is>
      </c>
      <c r="B5" s="7" t="n">
        <v>0</v>
      </c>
      <c r="C5" s="6" t="n">
        <v>85000</v>
      </c>
      <c r="D5" s="6" t="n">
        <v>0</v>
      </c>
      <c r="E5" s="7" t="n">
        <v>0</v>
      </c>
      <c r="F5" s="7" t="n">
        <v>0</v>
      </c>
      <c r="G5" s="7" t="n">
        <v>0</v>
      </c>
      <c r="H5" s="7" t="n">
        <v>85000</v>
      </c>
      <c r="I5" s="7" t="n">
        <v>0</v>
      </c>
      <c r="J5" s="7" t="n">
        <v>85000</v>
      </c>
      <c r="K5" s="7" t="n">
        <v>0</v>
      </c>
      <c r="L5" s="6" t="n">
        <v>85000</v>
      </c>
      <c r="M5" s="6" t="n">
        <v>0</v>
      </c>
      <c r="N5" s="7" t="n">
        <v>53544</v>
      </c>
    </row>
    <row r="6">
      <c r="A6" s="4" t="inlineStr">
        <is>
          <t>Fair Value Recur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inancial liabilities, fair value disclosure</t>
        </is>
      </c>
      <c r="B8" s="4" t="inlineStr">
        <is>
          <t xml:space="preserve"> </t>
        </is>
      </c>
      <c r="C8" s="4" t="inlineStr">
        <is>
          <t xml:space="preserve"> </t>
        </is>
      </c>
      <c r="D8" s="6" t="n">
        <v>3835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70837</v>
      </c>
      <c r="M8" s="6" t="n">
        <v>38353</v>
      </c>
      <c r="N8" s="4" t="inlineStr">
        <is>
          <t xml:space="preserve"> </t>
        </is>
      </c>
    </row>
    <row r="9">
      <c r="A9" s="4" t="inlineStr">
        <is>
          <t>Fair Value Recurring | 2023 PIPE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inancial liabilities, fair value disclosure</t>
        </is>
      </c>
      <c r="B11" s="4" t="inlineStr">
        <is>
          <t xml:space="preserve"> </t>
        </is>
      </c>
      <c r="C11" s="4" t="inlineStr">
        <is>
          <t xml:space="preserve"> </t>
        </is>
      </c>
      <c r="D11" s="6" t="n">
        <v>2277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0</v>
      </c>
      <c r="M11" s="6" t="n">
        <v>22778</v>
      </c>
      <c r="N11" s="4" t="inlineStr">
        <is>
          <t xml:space="preserve"> </t>
        </is>
      </c>
    </row>
    <row r="12">
      <c r="A12" s="4" t="inlineStr">
        <is>
          <t>Fair Value Recurring | 2023 RDO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Financial liabilities, fair value disclosure</t>
        </is>
      </c>
      <c r="B14" s="4" t="inlineStr">
        <is>
          <t xml:space="preserve"> </t>
        </is>
      </c>
      <c r="C14" s="4" t="inlineStr">
        <is>
          <t xml:space="preserve"> </t>
        </is>
      </c>
      <c r="D14" s="6" t="n">
        <v>1501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0</v>
      </c>
      <c r="M14" s="6" t="n">
        <v>15018</v>
      </c>
      <c r="N14" s="4" t="inlineStr">
        <is>
          <t xml:space="preserve"> </t>
        </is>
      </c>
    </row>
    <row r="15">
      <c r="A15" s="4" t="inlineStr">
        <is>
          <t>Fair Value Recurring | IPO private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Financial liabilities, fair value disclosure</t>
        </is>
      </c>
      <c r="B17" s="4" t="inlineStr">
        <is>
          <t xml:space="preserve"> </t>
        </is>
      </c>
      <c r="C17" s="4" t="inlineStr">
        <is>
          <t xml:space="preserve"> </t>
        </is>
      </c>
      <c r="D17" s="6" t="n">
        <v>6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90</v>
      </c>
      <c r="M17" s="6" t="n">
        <v>66</v>
      </c>
      <c r="N17" s="4" t="inlineStr">
        <is>
          <t xml:space="preserve"> </t>
        </is>
      </c>
    </row>
    <row r="18">
      <c r="A18" s="4" t="inlineStr">
        <is>
          <t>Fair Value Recurring | 2026 Notes Conversion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inancial liabilities, fair value disclosure</t>
        </is>
      </c>
      <c r="B20" s="4" t="inlineStr">
        <is>
          <t xml:space="preserve"> </t>
        </is>
      </c>
      <c r="C20" s="4" t="inlineStr">
        <is>
          <t xml:space="preserve"> </t>
        </is>
      </c>
      <c r="D20" s="6" t="n">
        <v>49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22</v>
      </c>
      <c r="M20" s="6" t="n">
        <v>491</v>
      </c>
      <c r="N20" s="4" t="inlineStr">
        <is>
          <t xml:space="preserve"> </t>
        </is>
      </c>
    </row>
    <row r="21">
      <c r="A21" s="4" t="inlineStr">
        <is>
          <t>Fair Value Recurring | 2024 PIPE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Financial liabilities, fair value disclosure</t>
        </is>
      </c>
      <c r="B23" s="4" t="inlineStr">
        <is>
          <t xml:space="preserve"> </t>
        </is>
      </c>
      <c r="C23" s="4" t="inlineStr">
        <is>
          <t xml:space="preserve"> </t>
        </is>
      </c>
      <c r="D23" s="6"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2760</v>
      </c>
      <c r="M23" s="6" t="n">
        <v>0</v>
      </c>
      <c r="N23" s="4" t="inlineStr">
        <is>
          <t xml:space="preserve"> </t>
        </is>
      </c>
    </row>
    <row r="24">
      <c r="A24" s="4" t="inlineStr">
        <is>
          <t>Fair Value Recurring | 2024 RDO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inancial liabilities, fair value disclosure</t>
        </is>
      </c>
      <c r="B26" s="4" t="inlineStr">
        <is>
          <t xml:space="preserve"> </t>
        </is>
      </c>
      <c r="C26" s="4" t="inlineStr">
        <is>
          <t xml:space="preserve"> </t>
        </is>
      </c>
      <c r="D26" s="6"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1634</v>
      </c>
      <c r="M26" s="6" t="n">
        <v>0</v>
      </c>
      <c r="N26" s="4" t="inlineStr">
        <is>
          <t xml:space="preserve"> </t>
        </is>
      </c>
    </row>
    <row r="27">
      <c r="A27" s="4" t="inlineStr">
        <is>
          <t>Fair Value Recurring | 2029 Notes Conversion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Financial liabilities, fair value disclosure</t>
        </is>
      </c>
      <c r="B29" s="4" t="inlineStr">
        <is>
          <t xml:space="preserve"> </t>
        </is>
      </c>
      <c r="C29" s="4" t="inlineStr">
        <is>
          <t xml:space="preserve"> </t>
        </is>
      </c>
      <c r="D29" s="6"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15831</v>
      </c>
      <c r="M29" s="6" t="n">
        <v>0</v>
      </c>
      <c r="N29" s="4" t="inlineStr">
        <is>
          <t xml:space="preserve"> </t>
        </is>
      </c>
    </row>
    <row r="30">
      <c r="A30" s="4" t="inlineStr">
        <is>
          <t>Fair Value Recurring | Level 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inancial liabilities, fair value disclosure</t>
        </is>
      </c>
      <c r="B32" s="4" t="inlineStr">
        <is>
          <t xml:space="preserve"> </t>
        </is>
      </c>
      <c r="C32" s="4" t="inlineStr">
        <is>
          <t xml:space="preserve"> </t>
        </is>
      </c>
      <c r="D32" s="6" t="n">
        <v>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0</v>
      </c>
      <c r="M32" s="6" t="n">
        <v>0</v>
      </c>
      <c r="N32" s="4" t="inlineStr">
        <is>
          <t xml:space="preserve"> </t>
        </is>
      </c>
    </row>
    <row r="33">
      <c r="A33" s="4" t="inlineStr">
        <is>
          <t>Fair Value Recurring | Level 1 | 2023 PIPE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inancial liabilities, fair value disclosure</t>
        </is>
      </c>
      <c r="B35" s="4" t="inlineStr">
        <is>
          <t xml:space="preserve"> </t>
        </is>
      </c>
      <c r="C35" s="4" t="inlineStr">
        <is>
          <t xml:space="preserve"> </t>
        </is>
      </c>
      <c r="D35" s="6"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0</v>
      </c>
      <c r="M35" s="6" t="n">
        <v>0</v>
      </c>
      <c r="N35" s="4" t="inlineStr">
        <is>
          <t xml:space="preserve"> </t>
        </is>
      </c>
    </row>
    <row r="36">
      <c r="A36" s="4" t="inlineStr">
        <is>
          <t>Fair Value Recurring | Level 1 | 2023 RDO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Financial liabilities, fair value disclosure</t>
        </is>
      </c>
      <c r="B38" s="4" t="inlineStr">
        <is>
          <t xml:space="preserve"> </t>
        </is>
      </c>
      <c r="C38" s="4" t="inlineStr">
        <is>
          <t xml:space="preserve"> </t>
        </is>
      </c>
      <c r="D38" s="6" t="n">
        <v>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0</v>
      </c>
      <c r="M38" s="6" t="n">
        <v>0</v>
      </c>
      <c r="N38" s="4" t="inlineStr">
        <is>
          <t xml:space="preserve"> </t>
        </is>
      </c>
    </row>
    <row r="39">
      <c r="A39" s="4" t="inlineStr">
        <is>
          <t>Fair Value Recurring | Level 1 | IPO private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inancial liabilities, fair value disclosure</t>
        </is>
      </c>
      <c r="B41" s="4" t="inlineStr">
        <is>
          <t xml:space="preserve"> </t>
        </is>
      </c>
      <c r="C41" s="4" t="inlineStr">
        <is>
          <t xml:space="preserve"> </t>
        </is>
      </c>
      <c r="D41" s="6" t="n">
        <v>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0</v>
      </c>
      <c r="M41" s="6" t="n">
        <v>0</v>
      </c>
      <c r="N41" s="4" t="inlineStr">
        <is>
          <t xml:space="preserve"> </t>
        </is>
      </c>
    </row>
    <row r="42">
      <c r="A42" s="4" t="inlineStr">
        <is>
          <t>Fair Value Recurring | Level 1 | 2026 Notes Conversion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Financial liabilities, fair value disclosure</t>
        </is>
      </c>
      <c r="B44" s="4" t="inlineStr">
        <is>
          <t xml:space="preserve"> </t>
        </is>
      </c>
      <c r="C44" s="4" t="inlineStr">
        <is>
          <t xml:space="preserve"> </t>
        </is>
      </c>
      <c r="D44" s="6" t="n">
        <v>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0</v>
      </c>
      <c r="M44" s="6" t="n">
        <v>0</v>
      </c>
      <c r="N44" s="4" t="inlineStr">
        <is>
          <t xml:space="preserve"> </t>
        </is>
      </c>
    </row>
    <row r="45">
      <c r="A45" s="4" t="inlineStr">
        <is>
          <t>Fair Value Recurring | Level 1 | 2024 PIPE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Financial liabilities, fair value disclosure</t>
        </is>
      </c>
      <c r="B47" s="4" t="inlineStr">
        <is>
          <t xml:space="preserve"> </t>
        </is>
      </c>
      <c r="C47" s="4" t="inlineStr">
        <is>
          <t xml:space="preserve"> </t>
        </is>
      </c>
      <c r="D47" s="6" t="n">
        <v>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0</v>
      </c>
      <c r="M47" s="6" t="n">
        <v>0</v>
      </c>
      <c r="N47" s="4" t="inlineStr">
        <is>
          <t xml:space="preserve"> </t>
        </is>
      </c>
    </row>
    <row r="48">
      <c r="A48" s="4" t="inlineStr">
        <is>
          <t>Fair Value Recurring | Level 1 | 2024 RDO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Fair Value, Balance Sheet Grouping, Financial Statement Cap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inancial liabilities, fair value disclosure</t>
        </is>
      </c>
      <c r="B50" s="4" t="inlineStr">
        <is>
          <t xml:space="preserve"> </t>
        </is>
      </c>
      <c r="C50" s="4" t="inlineStr">
        <is>
          <t xml:space="preserve"> </t>
        </is>
      </c>
      <c r="D50" s="6" t="n">
        <v>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0</v>
      </c>
      <c r="M50" s="6" t="n">
        <v>0</v>
      </c>
      <c r="N50" s="4" t="inlineStr">
        <is>
          <t xml:space="preserve"> </t>
        </is>
      </c>
    </row>
    <row r="51">
      <c r="A51" s="4" t="inlineStr">
        <is>
          <t>Fair Value Recurring | Level 1 | 2029 Notes Conversion O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Fair Value, Balance Sheet Grouping, Financial Statement Cap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Financial liabilities, fair value disclosure</t>
        </is>
      </c>
      <c r="B53" s="4" t="inlineStr">
        <is>
          <t xml:space="preserve"> </t>
        </is>
      </c>
      <c r="C53" s="4" t="inlineStr">
        <is>
          <t xml:space="preserve"> </t>
        </is>
      </c>
      <c r="D53" s="6" t="n">
        <v>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0</v>
      </c>
      <c r="M53" s="6" t="n">
        <v>0</v>
      </c>
      <c r="N53" s="4" t="inlineStr">
        <is>
          <t xml:space="preserve"> </t>
        </is>
      </c>
    </row>
    <row r="54">
      <c r="A54" s="4" t="inlineStr">
        <is>
          <t>Fair Value Recurring | Level 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Fair Value, Balance Sheet Grouping, Financial Statement Cap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Financial liabilities, fair value disclosure</t>
        </is>
      </c>
      <c r="B56" s="4" t="inlineStr">
        <is>
          <t xml:space="preserve"> </t>
        </is>
      </c>
      <c r="C56" s="4" t="inlineStr">
        <is>
          <t xml:space="preserve"> </t>
        </is>
      </c>
      <c r="D56" s="6" t="n">
        <v>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0</v>
      </c>
      <c r="M56" s="6" t="n">
        <v>0</v>
      </c>
      <c r="N56" s="4" t="inlineStr">
        <is>
          <t xml:space="preserve"> </t>
        </is>
      </c>
    </row>
    <row r="57">
      <c r="A57" s="4" t="inlineStr">
        <is>
          <t>Fair Value Recurring | Level 2 | 2023 PIPE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Fair Value, Balance Sheet Grouping, Financial Statement Cap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Financial liabilities, fair value disclosure</t>
        </is>
      </c>
      <c r="B59" s="4" t="inlineStr">
        <is>
          <t xml:space="preserve"> </t>
        </is>
      </c>
      <c r="C59" s="4" t="inlineStr">
        <is>
          <t xml:space="preserve"> </t>
        </is>
      </c>
      <c r="D59" s="6" t="n">
        <v>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0</v>
      </c>
      <c r="M59" s="6" t="n">
        <v>0</v>
      </c>
      <c r="N59" s="4" t="inlineStr">
        <is>
          <t xml:space="preserve"> </t>
        </is>
      </c>
    </row>
    <row r="60">
      <c r="A60" s="4" t="inlineStr">
        <is>
          <t>Fair Value Recurring | Level 2 | 2023 RDO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Fair Value, Balance Sheet Grouping, Financial Statement Cap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Financial liabilities, fair value disclosure</t>
        </is>
      </c>
      <c r="B62" s="4" t="inlineStr">
        <is>
          <t xml:space="preserve"> </t>
        </is>
      </c>
      <c r="C62" s="4" t="inlineStr">
        <is>
          <t xml:space="preserve"> </t>
        </is>
      </c>
      <c r="D62" s="6" t="n">
        <v>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0</v>
      </c>
      <c r="M62" s="6" t="n">
        <v>0</v>
      </c>
      <c r="N62" s="4" t="inlineStr">
        <is>
          <t xml:space="preserve"> </t>
        </is>
      </c>
    </row>
    <row r="63">
      <c r="A63" s="4" t="inlineStr">
        <is>
          <t>Fair Value Recurring | Level 2 | IPO private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Fair Value, Balance Sheet Grouping, Financial Statement Cap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Financial liabilities, fair value disclosure</t>
        </is>
      </c>
      <c r="B65" s="4" t="inlineStr">
        <is>
          <t xml:space="preserve"> </t>
        </is>
      </c>
      <c r="C65" s="4" t="inlineStr">
        <is>
          <t xml:space="preserve"> </t>
        </is>
      </c>
      <c r="D65" s="6" t="n">
        <v>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0</v>
      </c>
      <c r="M65" s="6" t="n">
        <v>0</v>
      </c>
      <c r="N65" s="4" t="inlineStr">
        <is>
          <t xml:space="preserve"> </t>
        </is>
      </c>
    </row>
    <row r="66">
      <c r="A66" s="4" t="inlineStr">
        <is>
          <t>Fair Value Recurring | Level 2 | 2026 Notes Conversion O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Fair Value, Balance Sheet Grouping, Financial Statement Cap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Financial liabilities, fair value disclosure</t>
        </is>
      </c>
      <c r="B68" s="4" t="inlineStr">
        <is>
          <t xml:space="preserve"> </t>
        </is>
      </c>
      <c r="C68" s="4" t="inlineStr">
        <is>
          <t xml:space="preserve"> </t>
        </is>
      </c>
      <c r="D68" s="6" t="n">
        <v>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0</v>
      </c>
      <c r="M68" s="6" t="n">
        <v>0</v>
      </c>
      <c r="N68" s="4" t="inlineStr">
        <is>
          <t xml:space="preserve"> </t>
        </is>
      </c>
    </row>
    <row r="69">
      <c r="A69" s="4" t="inlineStr">
        <is>
          <t>Fair Value Recurring | Level 2 | 2024 PIPE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Fair Value, Balance Sheet Grouping, Financial Statement Cap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Financial liabilities, fair value disclosure</t>
        </is>
      </c>
      <c r="B71" s="4" t="inlineStr">
        <is>
          <t xml:space="preserve"> </t>
        </is>
      </c>
      <c r="C71" s="4" t="inlineStr">
        <is>
          <t xml:space="preserve"> </t>
        </is>
      </c>
      <c r="D71" s="6" t="n">
        <v>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0</v>
      </c>
      <c r="M71" s="6" t="n">
        <v>0</v>
      </c>
      <c r="N71" s="4" t="inlineStr">
        <is>
          <t xml:space="preserve"> </t>
        </is>
      </c>
    </row>
    <row r="72">
      <c r="A72" s="4" t="inlineStr">
        <is>
          <t>Fair Value Recurring | Level 2 | 2024 RDO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Fair Value, Balance Sheet Grouping, Financial Statement Cap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Financial liabilities, fair value disclosure</t>
        </is>
      </c>
      <c r="B74" s="4" t="inlineStr">
        <is>
          <t xml:space="preserve"> </t>
        </is>
      </c>
      <c r="C74" s="4" t="inlineStr">
        <is>
          <t xml:space="preserve"> </t>
        </is>
      </c>
      <c r="D74" s="6" t="n">
        <v>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0</v>
      </c>
      <c r="M74" s="6" t="n">
        <v>0</v>
      </c>
      <c r="N74" s="4" t="inlineStr">
        <is>
          <t xml:space="preserve"> </t>
        </is>
      </c>
    </row>
    <row r="75">
      <c r="A75" s="4" t="inlineStr">
        <is>
          <t>Fair Value Recurring | Level 2 | 2029 Notes Conversion O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Fair Value, Balance Sheet Grouping, Financial Statement Cap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Financial liabilities, fair value disclosure</t>
        </is>
      </c>
      <c r="B77" s="4" t="inlineStr">
        <is>
          <t xml:space="preserve"> </t>
        </is>
      </c>
      <c r="C77" s="4" t="inlineStr">
        <is>
          <t xml:space="preserve"> </t>
        </is>
      </c>
      <c r="D77" s="6" t="n">
        <v>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0</v>
      </c>
      <c r="M77" s="6" t="n">
        <v>0</v>
      </c>
      <c r="N77" s="4" t="inlineStr">
        <is>
          <t xml:space="preserve"> </t>
        </is>
      </c>
    </row>
    <row r="78">
      <c r="A78" s="4" t="inlineStr">
        <is>
          <t>Fair Value Recurring | Level 3</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Fair Value, Balance Sheet Grouping, Financial Statement Cap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Financial liabilities, fair value disclosure</t>
        </is>
      </c>
      <c r="B80" s="4" t="inlineStr">
        <is>
          <t xml:space="preserve"> </t>
        </is>
      </c>
      <c r="C80" s="4" t="inlineStr">
        <is>
          <t xml:space="preserve"> </t>
        </is>
      </c>
      <c r="D80" s="6" t="n">
        <v>38353</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170837</v>
      </c>
      <c r="M80" s="6" t="n">
        <v>38353</v>
      </c>
      <c r="N80" s="4" t="inlineStr">
        <is>
          <t xml:space="preserve"> </t>
        </is>
      </c>
    </row>
    <row r="81">
      <c r="A81" s="4" t="inlineStr">
        <is>
          <t>Fair Value Recurring | Level 3 | 2023 PIPE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Fair Value, Balance Sheet Grouping, Financial Statement Cap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Financial liabilities, fair value disclosure</t>
        </is>
      </c>
      <c r="B83" s="4" t="inlineStr">
        <is>
          <t xml:space="preserve"> </t>
        </is>
      </c>
      <c r="C83" s="4" t="inlineStr">
        <is>
          <t xml:space="preserve"> </t>
        </is>
      </c>
      <c r="D83" s="6" t="n">
        <v>22778</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0</v>
      </c>
      <c r="M83" s="6" t="n">
        <v>22778</v>
      </c>
      <c r="N83" s="4" t="inlineStr">
        <is>
          <t xml:space="preserve"> </t>
        </is>
      </c>
    </row>
    <row r="84">
      <c r="A84" s="4" t="inlineStr">
        <is>
          <t>Fair Value Recurring | Level 3 | 2023 RDO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Fair Value, Balance Sheet Grouping, Financial Statement Cap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Financial liabilities, fair value disclosure</t>
        </is>
      </c>
      <c r="B86" s="4" t="inlineStr">
        <is>
          <t xml:space="preserve"> </t>
        </is>
      </c>
      <c r="C86" s="4" t="inlineStr">
        <is>
          <t xml:space="preserve"> </t>
        </is>
      </c>
      <c r="D86" s="6" t="n">
        <v>15018</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0</v>
      </c>
      <c r="M86" s="6" t="n">
        <v>15018</v>
      </c>
      <c r="N86" s="4" t="inlineStr">
        <is>
          <t xml:space="preserve"> </t>
        </is>
      </c>
    </row>
    <row r="87">
      <c r="A87" s="4" t="inlineStr">
        <is>
          <t>Fair Value Recurring | Level 3 | IPO private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Fair Value, Balance Sheet Grouping, Financial Statement Cap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Financial liabilities, fair value disclosure</t>
        </is>
      </c>
      <c r="B89" s="4" t="inlineStr">
        <is>
          <t xml:space="preserve"> </t>
        </is>
      </c>
      <c r="C89" s="4" t="inlineStr">
        <is>
          <t xml:space="preserve"> </t>
        </is>
      </c>
      <c r="D89" s="6" t="n">
        <v>66</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290</v>
      </c>
      <c r="M89" s="6" t="n">
        <v>66</v>
      </c>
      <c r="N89" s="4" t="inlineStr">
        <is>
          <t xml:space="preserve"> </t>
        </is>
      </c>
    </row>
    <row r="90">
      <c r="A90" s="4" t="inlineStr">
        <is>
          <t>Fair Value Recurring | Level 3 | 2026 Notes Conversion Op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Fair Value, Balance Sheet Grouping, Financial Statement Cap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Financial liabilities, fair value disclosure</t>
        </is>
      </c>
      <c r="B92" s="4" t="inlineStr">
        <is>
          <t xml:space="preserve"> </t>
        </is>
      </c>
      <c r="C92" s="4" t="inlineStr">
        <is>
          <t xml:space="preserve"> </t>
        </is>
      </c>
      <c r="D92" s="6" t="n">
        <v>49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322</v>
      </c>
      <c r="M92" s="6" t="n">
        <v>491</v>
      </c>
      <c r="N92" s="4" t="inlineStr">
        <is>
          <t xml:space="preserve"> </t>
        </is>
      </c>
    </row>
    <row r="93">
      <c r="A93" s="4" t="inlineStr">
        <is>
          <t>Fair Value Recurring | Level 3 | 2024 PIPE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Fair Value, Balance Sheet Grouping, Financial Statement Cap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Financial liabilities, fair value disclosure</t>
        </is>
      </c>
      <c r="B95" s="4" t="inlineStr">
        <is>
          <t xml:space="preserve"> </t>
        </is>
      </c>
      <c r="C95" s="4" t="inlineStr">
        <is>
          <t xml:space="preserve"> </t>
        </is>
      </c>
      <c r="D95" s="6" t="n">
        <v>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32760</v>
      </c>
      <c r="M95" s="6" t="n">
        <v>0</v>
      </c>
      <c r="N95" s="4" t="inlineStr">
        <is>
          <t xml:space="preserve"> </t>
        </is>
      </c>
    </row>
    <row r="96">
      <c r="A96" s="4" t="inlineStr">
        <is>
          <t>Fair Value Recurring | Level 3 | 2024 RDO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Fair Value, Balance Sheet Grouping, Financial Statement Cap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Financial liabilities, fair value disclosure</t>
        </is>
      </c>
      <c r="B98" s="4" t="inlineStr">
        <is>
          <t xml:space="preserve"> </t>
        </is>
      </c>
      <c r="C98" s="4" t="inlineStr">
        <is>
          <t xml:space="preserve"> </t>
        </is>
      </c>
      <c r="D98" s="6" t="n">
        <v>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21634</v>
      </c>
      <c r="M98" s="6" t="n">
        <v>0</v>
      </c>
      <c r="N98" s="4" t="inlineStr">
        <is>
          <t xml:space="preserve"> </t>
        </is>
      </c>
    </row>
    <row r="99">
      <c r="A99" s="4" t="inlineStr">
        <is>
          <t>Fair Value Recurring | Level 3 | 2029 Notes Conversion Op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Fair Value, Balance Sheet Grouping, Financial Statement Cap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Financial liabilities, fair value disclosure</t>
        </is>
      </c>
      <c r="B101" s="4" t="inlineStr">
        <is>
          <t xml:space="preserve"> </t>
        </is>
      </c>
      <c r="C101" s="4" t="inlineStr">
        <is>
          <t xml:space="preserve"> </t>
        </is>
      </c>
      <c r="D101" s="6" t="n">
        <v>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115831</v>
      </c>
      <c r="M101" s="6" t="n">
        <v>0</v>
      </c>
      <c r="N101" s="4" t="inlineStr">
        <is>
          <t xml:space="preserve"> </t>
        </is>
      </c>
    </row>
    <row r="102">
      <c r="A102" s="4" t="inlineStr">
        <is>
          <t>Fair Value, Nonrecurr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Fair Value, Balance Sheet Grouping, Financial Statement Caption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Goodwill, fair value disclosure</t>
        </is>
      </c>
      <c r="B104" s="4" t="inlineStr">
        <is>
          <t xml:space="preserve"> </t>
        </is>
      </c>
      <c r="C104" s="6" t="n">
        <v>119800</v>
      </c>
      <c r="D104" s="6" t="n">
        <v>48683</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119081</v>
      </c>
      <c r="M104" s="6" t="n">
        <v>48683</v>
      </c>
      <c r="N104" s="4" t="inlineStr">
        <is>
          <t xml:space="preserve"> </t>
        </is>
      </c>
    </row>
    <row r="105">
      <c r="A105" s="4" t="inlineStr">
        <is>
          <t>Goodwill</t>
        </is>
      </c>
      <c r="B105" s="4" t="inlineStr">
        <is>
          <t xml:space="preserve"> </t>
        </is>
      </c>
      <c r="C105" s="6" t="n">
        <v>2048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Goodwill impairment</t>
        </is>
      </c>
      <c r="B106" s="4" t="inlineStr">
        <is>
          <t xml:space="preserve"> </t>
        </is>
      </c>
      <c r="C106" s="7" t="n">
        <v>85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Fair Value, Nonrecurring | Level 1</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Fair Value, Balance Sheet Grouping, Financial Statement Caption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Goodwill, fair value disclosure</t>
        </is>
      </c>
      <c r="B109" s="4" t="inlineStr">
        <is>
          <t xml:space="preserve"> </t>
        </is>
      </c>
      <c r="C109" s="4" t="inlineStr">
        <is>
          <t xml:space="preserve"> </t>
        </is>
      </c>
      <c r="D109" s="6" t="n">
        <v>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0</v>
      </c>
      <c r="M109" s="6" t="n">
        <v>0</v>
      </c>
      <c r="N109" s="4" t="inlineStr">
        <is>
          <t xml:space="preserve"> </t>
        </is>
      </c>
    </row>
    <row r="110">
      <c r="A110" s="4" t="inlineStr">
        <is>
          <t>Fair Value, Nonrecurring | Level 2</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Fair Value, Balance Sheet Grouping, Financial Statement Caption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Goodwill, fair value disclosure</t>
        </is>
      </c>
      <c r="B112" s="4" t="inlineStr">
        <is>
          <t xml:space="preserve"> </t>
        </is>
      </c>
      <c r="C112" s="4" t="inlineStr">
        <is>
          <t xml:space="preserve"> </t>
        </is>
      </c>
      <c r="D112" s="6" t="n">
        <v>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0</v>
      </c>
      <c r="M112" s="6" t="n">
        <v>0</v>
      </c>
      <c r="N112" s="4" t="inlineStr">
        <is>
          <t xml:space="preserve"> </t>
        </is>
      </c>
    </row>
    <row r="113">
      <c r="A113" s="4" t="inlineStr">
        <is>
          <t>Fair Value, Nonrecurring | Level 3</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Fair Value, Balance Sheet Grouping, Financial Statement Captio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Goodwill, fair value disclosure</t>
        </is>
      </c>
      <c r="B115" s="4" t="inlineStr">
        <is>
          <t xml:space="preserve"> </t>
        </is>
      </c>
      <c r="C115" s="4" t="inlineStr">
        <is>
          <t xml:space="preserve"> </t>
        </is>
      </c>
      <c r="D115" s="7" t="n">
        <v>48683</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7" t="n">
        <v>119081</v>
      </c>
      <c r="M115" s="7" t="n">
        <v>48683</v>
      </c>
      <c r="N115" s="4" t="inlineStr">
        <is>
          <t xml:space="preserve"> </t>
        </is>
      </c>
    </row>
  </sheetData>
  <mergeCells count="5">
    <mergeCell ref="L1:N1"/>
    <mergeCell ref="H1:I1"/>
    <mergeCell ref="B1:G1"/>
    <mergeCell ref="J1:K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Fair Value, Liabilities Measured on Recurring Basis, Unobservable Input Reconciliation (Details) - Level 3 - USD ($) $ in Thousands</t>
        </is>
      </c>
      <c r="B1" s="2" t="inlineStr">
        <is>
          <t>12 Months Ended</t>
        </is>
      </c>
    </row>
    <row r="2">
      <c r="B2" s="2" t="inlineStr">
        <is>
          <t>Dec. 31, 2024</t>
        </is>
      </c>
      <c r="C2" s="2" t="inlineStr">
        <is>
          <t>Dec. 31, 2023</t>
        </is>
      </c>
    </row>
    <row r="3">
      <c r="A3" s="4" t="inlineStr">
        <is>
          <t>2023 PIPE warrant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7" t="n">
        <v>22778</v>
      </c>
      <c r="C5" s="7" t="n">
        <v>0</v>
      </c>
    </row>
    <row r="6">
      <c r="A6" s="4" t="inlineStr">
        <is>
          <t>Additions</t>
        </is>
      </c>
      <c r="B6" s="6" t="n">
        <v>0</v>
      </c>
      <c r="C6" s="6" t="n">
        <v>14893</v>
      </c>
    </row>
    <row r="7">
      <c r="A7" s="4" t="inlineStr">
        <is>
          <t>Changes in fair value</t>
        </is>
      </c>
      <c r="B7" s="6" t="n">
        <v>37361</v>
      </c>
      <c r="C7" s="6" t="n">
        <v>7885</v>
      </c>
    </row>
    <row r="8">
      <c r="A8" s="4" t="inlineStr">
        <is>
          <t>Settlements</t>
        </is>
      </c>
      <c r="B8" s="6" t="n">
        <v>-60139</v>
      </c>
      <c r="C8" s="6" t="n">
        <v>0</v>
      </c>
    </row>
    <row r="9">
      <c r="A9" s="4" t="inlineStr">
        <is>
          <t>Ending balance</t>
        </is>
      </c>
      <c r="B9" s="6" t="n">
        <v>0</v>
      </c>
      <c r="C9" s="6" t="n">
        <v>22778</v>
      </c>
    </row>
    <row r="10">
      <c r="A10" s="4" t="inlineStr">
        <is>
          <t>2023 RDO warrants</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Beginning balance</t>
        </is>
      </c>
      <c r="B12" s="6" t="n">
        <v>15018</v>
      </c>
      <c r="C12" s="6" t="n">
        <v>0</v>
      </c>
    </row>
    <row r="13">
      <c r="A13" s="4" t="inlineStr">
        <is>
          <t>Additions</t>
        </is>
      </c>
      <c r="B13" s="6" t="n">
        <v>0</v>
      </c>
      <c r="C13" s="6" t="n">
        <v>15536</v>
      </c>
    </row>
    <row r="14">
      <c r="A14" s="4" t="inlineStr">
        <is>
          <t>Changes in fair value</t>
        </is>
      </c>
      <c r="B14" s="6" t="n">
        <v>15551</v>
      </c>
      <c r="C14" s="6" t="n">
        <v>-518</v>
      </c>
    </row>
    <row r="15">
      <c r="A15" s="4" t="inlineStr">
        <is>
          <t>Settlements</t>
        </is>
      </c>
      <c r="B15" s="6" t="n">
        <v>-30569</v>
      </c>
      <c r="C15" s="6" t="n">
        <v>0</v>
      </c>
    </row>
    <row r="16">
      <c r="A16" s="4" t="inlineStr">
        <is>
          <t>Ending balance</t>
        </is>
      </c>
      <c r="B16" s="6" t="n">
        <v>0</v>
      </c>
      <c r="C16" s="6" t="n">
        <v>15018</v>
      </c>
    </row>
    <row r="17">
      <c r="A17" s="4" t="inlineStr">
        <is>
          <t>IPO private warrants</t>
        </is>
      </c>
      <c r="B17" s="4" t="inlineStr">
        <is>
          <t xml:space="preserve"> </t>
        </is>
      </c>
      <c r="C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row>
    <row r="19">
      <c r="A19" s="4" t="inlineStr">
        <is>
          <t>Beginning balance</t>
        </is>
      </c>
      <c r="B19" s="6" t="n">
        <v>66</v>
      </c>
      <c r="C19" s="6" t="n">
        <v>9</v>
      </c>
    </row>
    <row r="20">
      <c r="A20" s="4" t="inlineStr">
        <is>
          <t>Additions</t>
        </is>
      </c>
      <c r="B20" s="6" t="n">
        <v>0</v>
      </c>
      <c r="C20" s="6" t="n">
        <v>0</v>
      </c>
    </row>
    <row r="21">
      <c r="A21" s="4" t="inlineStr">
        <is>
          <t>Changes in fair value</t>
        </is>
      </c>
      <c r="B21" s="6" t="n">
        <v>227</v>
      </c>
      <c r="C21" s="6" t="n">
        <v>57</v>
      </c>
    </row>
    <row r="22">
      <c r="A22" s="4" t="inlineStr">
        <is>
          <t>Settlements</t>
        </is>
      </c>
      <c r="B22" s="6" t="n">
        <v>-3</v>
      </c>
      <c r="C22" s="6" t="n">
        <v>0</v>
      </c>
    </row>
    <row r="23">
      <c r="A23" s="4" t="inlineStr">
        <is>
          <t>Ending balance</t>
        </is>
      </c>
      <c r="B23" s="6" t="n">
        <v>290</v>
      </c>
      <c r="C23" s="6" t="n">
        <v>66</v>
      </c>
    </row>
    <row r="24">
      <c r="A24" s="4" t="inlineStr">
        <is>
          <t>2026 Notes Conversion Option</t>
        </is>
      </c>
      <c r="B24" s="4" t="inlineStr">
        <is>
          <t xml:space="preserve"> </t>
        </is>
      </c>
      <c r="C24" s="4" t="inlineStr">
        <is>
          <t xml:space="preserve"> </t>
        </is>
      </c>
    </row>
    <row r="25">
      <c r="A25" s="3" t="inlineStr">
        <is>
          <t>Fair Value, Liabilities Measured on Recurring Basis, Unobservable Input Reconciliation, Calculation [Roll Forward]</t>
        </is>
      </c>
      <c r="B25" s="4" t="inlineStr">
        <is>
          <t xml:space="preserve"> </t>
        </is>
      </c>
      <c r="C25" s="4" t="inlineStr">
        <is>
          <t xml:space="preserve"> </t>
        </is>
      </c>
    </row>
    <row r="26">
      <c r="A26" s="4" t="inlineStr">
        <is>
          <t>Beginning balance</t>
        </is>
      </c>
      <c r="B26" s="6" t="n">
        <v>491</v>
      </c>
      <c r="C26" s="6" t="n">
        <v>554</v>
      </c>
    </row>
    <row r="27">
      <c r="A27" s="4" t="inlineStr">
        <is>
          <t>Additions</t>
        </is>
      </c>
      <c r="B27" s="6" t="n">
        <v>0</v>
      </c>
      <c r="C27" s="6" t="n">
        <v>0</v>
      </c>
    </row>
    <row r="28">
      <c r="A28" s="4" t="inlineStr">
        <is>
          <t>Changes in fair value</t>
        </is>
      </c>
      <c r="B28" s="6" t="n">
        <v>-169</v>
      </c>
      <c r="C28" s="6" t="n">
        <v>-63</v>
      </c>
    </row>
    <row r="29">
      <c r="A29" s="4" t="inlineStr">
        <is>
          <t>Settlements</t>
        </is>
      </c>
      <c r="B29" s="6" t="n">
        <v>0</v>
      </c>
      <c r="C29" s="6" t="n">
        <v>0</v>
      </c>
    </row>
    <row r="30">
      <c r="A30" s="4" t="inlineStr">
        <is>
          <t>Ending balance</t>
        </is>
      </c>
      <c r="B30" s="6" t="n">
        <v>322</v>
      </c>
      <c r="C30" s="6" t="n">
        <v>491</v>
      </c>
    </row>
    <row r="31">
      <c r="A31" s="4" t="inlineStr">
        <is>
          <t>2024 PIPE warrants</t>
        </is>
      </c>
      <c r="B31" s="4" t="inlineStr">
        <is>
          <t xml:space="preserve"> </t>
        </is>
      </c>
      <c r="C31" s="4" t="inlineStr">
        <is>
          <t xml:space="preserve"> </t>
        </is>
      </c>
    </row>
    <row r="32">
      <c r="A32" s="3" t="inlineStr">
        <is>
          <t>Fair Value, Liabilities Measured on Recurring Basis, Unobservable Input Reconciliation, Calculation [Roll Forward]</t>
        </is>
      </c>
      <c r="B32" s="4" t="inlineStr">
        <is>
          <t xml:space="preserve"> </t>
        </is>
      </c>
      <c r="C32" s="4" t="inlineStr">
        <is>
          <t xml:space="preserve"> </t>
        </is>
      </c>
    </row>
    <row r="33">
      <c r="A33" s="4" t="inlineStr">
        <is>
          <t>Beginning balance</t>
        </is>
      </c>
      <c r="B33" s="6" t="n">
        <v>0</v>
      </c>
      <c r="C33" s="6" t="n">
        <v>0</v>
      </c>
    </row>
    <row r="34">
      <c r="A34" s="4" t="inlineStr">
        <is>
          <t>Additions</t>
        </is>
      </c>
      <c r="B34" s="6" t="n">
        <v>27990</v>
      </c>
      <c r="C34" s="6" t="n">
        <v>0</v>
      </c>
    </row>
    <row r="35">
      <c r="A35" s="4" t="inlineStr">
        <is>
          <t>Changes in fair value</t>
        </is>
      </c>
      <c r="B35" s="6" t="n">
        <v>4770</v>
      </c>
      <c r="C35" s="6" t="n">
        <v>0</v>
      </c>
    </row>
    <row r="36">
      <c r="A36" s="4" t="inlineStr">
        <is>
          <t>Settlements</t>
        </is>
      </c>
      <c r="B36" s="6" t="n">
        <v>0</v>
      </c>
      <c r="C36" s="6" t="n">
        <v>0</v>
      </c>
    </row>
    <row r="37">
      <c r="A37" s="4" t="inlineStr">
        <is>
          <t>Ending balance</t>
        </is>
      </c>
      <c r="B37" s="6" t="n">
        <v>32760</v>
      </c>
      <c r="C37" s="6" t="n">
        <v>0</v>
      </c>
    </row>
    <row r="38">
      <c r="A38" s="4" t="inlineStr">
        <is>
          <t>2024 RDO warrants</t>
        </is>
      </c>
      <c r="B38" s="4" t="inlineStr">
        <is>
          <t xml:space="preserve"> </t>
        </is>
      </c>
      <c r="C38" s="4" t="inlineStr">
        <is>
          <t xml:space="preserve"> </t>
        </is>
      </c>
    </row>
    <row r="39">
      <c r="A39" s="3" t="inlineStr">
        <is>
          <t>Fair Value, Liabilities Measured on Recurring Basis, Unobservable Input Reconciliation, Calculation [Roll Forward]</t>
        </is>
      </c>
      <c r="B39" s="4" t="inlineStr">
        <is>
          <t xml:space="preserve"> </t>
        </is>
      </c>
      <c r="C39" s="4" t="inlineStr">
        <is>
          <t xml:space="preserve"> </t>
        </is>
      </c>
    </row>
    <row r="40">
      <c r="A40" s="4" t="inlineStr">
        <is>
          <t>Beginning balance</t>
        </is>
      </c>
      <c r="B40" s="6" t="n">
        <v>0</v>
      </c>
      <c r="C40" s="6" t="n">
        <v>0</v>
      </c>
    </row>
    <row r="41">
      <c r="A41" s="4" t="inlineStr">
        <is>
          <t>Additions</t>
        </is>
      </c>
      <c r="B41" s="6" t="n">
        <v>15196</v>
      </c>
      <c r="C41" s="6" t="n">
        <v>0</v>
      </c>
    </row>
    <row r="42">
      <c r="A42" s="4" t="inlineStr">
        <is>
          <t>Changes in fair value</t>
        </is>
      </c>
      <c r="B42" s="6" t="n">
        <v>6438</v>
      </c>
      <c r="C42" s="6" t="n">
        <v>0</v>
      </c>
    </row>
    <row r="43">
      <c r="A43" s="4" t="inlineStr">
        <is>
          <t>Settlements</t>
        </is>
      </c>
      <c r="B43" s="6" t="n">
        <v>0</v>
      </c>
      <c r="C43" s="6" t="n">
        <v>0</v>
      </c>
    </row>
    <row r="44">
      <c r="A44" s="4" t="inlineStr">
        <is>
          <t>Ending balance</t>
        </is>
      </c>
      <c r="B44" s="6" t="n">
        <v>21634</v>
      </c>
      <c r="C44" s="6" t="n">
        <v>0</v>
      </c>
    </row>
    <row r="45">
      <c r="A45" s="4" t="inlineStr">
        <is>
          <t>2029 Notes Conversion Option</t>
        </is>
      </c>
      <c r="B45" s="4" t="inlineStr">
        <is>
          <t xml:space="preserve"> </t>
        </is>
      </c>
      <c r="C45" s="4" t="inlineStr">
        <is>
          <t xml:space="preserve"> </t>
        </is>
      </c>
    </row>
    <row r="46">
      <c r="A46" s="3" t="inlineStr">
        <is>
          <t>Fair Value, Liabilities Measured on Recurring Basis, Unobservable Input Reconciliation, Calculation [Roll Forward]</t>
        </is>
      </c>
      <c r="B46" s="4" t="inlineStr">
        <is>
          <t xml:space="preserve"> </t>
        </is>
      </c>
      <c r="C46" s="4" t="inlineStr">
        <is>
          <t xml:space="preserve"> </t>
        </is>
      </c>
    </row>
    <row r="47">
      <c r="A47" s="4" t="inlineStr">
        <is>
          <t>Beginning balance</t>
        </is>
      </c>
      <c r="B47" s="6" t="n">
        <v>0</v>
      </c>
      <c r="C47" s="6" t="n">
        <v>0</v>
      </c>
    </row>
    <row r="48">
      <c r="A48" s="4" t="inlineStr">
        <is>
          <t>Additions</t>
        </is>
      </c>
      <c r="B48" s="6" t="n">
        <v>61402</v>
      </c>
      <c r="C48" s="6" t="n">
        <v>0</v>
      </c>
    </row>
    <row r="49">
      <c r="A49" s="4" t="inlineStr">
        <is>
          <t>Changes in fair value</t>
        </is>
      </c>
      <c r="B49" s="6" t="n">
        <v>54429</v>
      </c>
      <c r="C49" s="6" t="n">
        <v>0</v>
      </c>
    </row>
    <row r="50">
      <c r="A50" s="4" t="inlineStr">
        <is>
          <t>Settlements</t>
        </is>
      </c>
      <c r="B50" s="6" t="n">
        <v>0</v>
      </c>
      <c r="C50" s="6" t="n">
        <v>0</v>
      </c>
    </row>
    <row r="51">
      <c r="A51" s="4" t="inlineStr">
        <is>
          <t>Ending balance</t>
        </is>
      </c>
      <c r="B51" s="7" t="n">
        <v>115831</v>
      </c>
      <c r="C51" s="7"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BigBear.ai Holdings, Inc.’s (“ BigBear.ai ”, “ BigBear.ai Holdings ”, “ BigBear ” or the “ Company ”) mission is to help deliver clarity for the world’s most complex decisions. BigBear.ai is a leading provider of Edge AI-powered decision intelligence solutions for national security, supply chain management and digital identity. Customers and partners rely on BigBear.ai’s predictive analytics capabilities in highly complex, distributed, mission-based operating environments. We are a technology-led solutions organization, providing both software and services to our customers. Unless otherwise indicated, references to “we”, “us” and “our” refer collectively to BigBear.ai Holdings, Inc. and its consolidated subsidia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roperty and Equipment, net - Schedule of Property, Plant and Equipment (Details) - USD ($) $ in Thousands</t>
        </is>
      </c>
      <c r="B1" s="2" t="inlineStr">
        <is>
          <t>12 Months Ended</t>
        </is>
      </c>
    </row>
    <row r="2">
      <c r="B2" s="2" t="inlineStr">
        <is>
          <t>Dec. 31, 2024</t>
        </is>
      </c>
      <c r="C2" s="2" t="inlineStr">
        <is>
          <t>Dec. 31, 2023</t>
        </is>
      </c>
      <c r="D2" s="2" t="inlineStr">
        <is>
          <t>Dec. 31, 2022</t>
        </is>
      </c>
      <c r="E2" s="2" t="inlineStr">
        <is>
          <t>Sep. 30, 2024</t>
        </is>
      </c>
      <c r="F2" s="2" t="inlineStr">
        <is>
          <t>Jun. 30, 2024</t>
        </is>
      </c>
      <c r="G2" s="2" t="inlineStr">
        <is>
          <t>Mar. 31, 2024</t>
        </is>
      </c>
      <c r="H2" s="2" t="inlineStr">
        <is>
          <t>Sep. 30, 2023</t>
        </is>
      </c>
      <c r="I2" s="2" t="inlineStr">
        <is>
          <t>Jun. 30, 2023</t>
        </is>
      </c>
      <c r="J2" s="2" t="inlineStr">
        <is>
          <t>Mar.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cost</t>
        </is>
      </c>
      <c r="B4" s="7" t="n">
        <v>3455</v>
      </c>
      <c r="C4" s="7" t="n">
        <v>234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ess: accumulated depreciation</t>
        </is>
      </c>
      <c r="B5" s="6" t="n">
        <v>-1889</v>
      </c>
      <c r="C5" s="6" t="n">
        <v>-134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perty and equipment, net</t>
        </is>
      </c>
      <c r="B6" s="6" t="n">
        <v>1566</v>
      </c>
      <c r="C6" s="6" t="n">
        <v>997</v>
      </c>
      <c r="D6" s="4" t="inlineStr">
        <is>
          <t xml:space="preserve"> </t>
        </is>
      </c>
      <c r="E6" s="7" t="n">
        <v>1519</v>
      </c>
      <c r="F6" s="7" t="n">
        <v>1586</v>
      </c>
      <c r="G6" s="7" t="n">
        <v>1570</v>
      </c>
      <c r="H6" s="7" t="n">
        <v>1095</v>
      </c>
      <c r="I6" s="7" t="n">
        <v>1199</v>
      </c>
      <c r="J6" s="7" t="n">
        <v>1308</v>
      </c>
    </row>
    <row r="7">
      <c r="A7" s="4" t="inlineStr">
        <is>
          <t>Depreciation expense on property and equipment</t>
        </is>
      </c>
      <c r="B7" s="6" t="n">
        <v>540</v>
      </c>
      <c r="C7" s="6" t="n">
        <v>428</v>
      </c>
      <c r="D7" s="7" t="n">
        <v>49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puter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cost</t>
        </is>
      </c>
      <c r="B10" s="6" t="n">
        <v>1564</v>
      </c>
      <c r="C10" s="6" t="n">
        <v>100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urniture and fix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cost</t>
        </is>
      </c>
      <c r="B13" s="6" t="n">
        <v>937</v>
      </c>
      <c r="C13" s="6" t="n">
        <v>71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cost</t>
        </is>
      </c>
      <c r="B16" s="6" t="n">
        <v>714</v>
      </c>
      <c r="C16" s="6" t="n">
        <v>39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ffice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cost</t>
        </is>
      </c>
      <c r="B19" s="6" t="n">
        <v>180</v>
      </c>
      <c r="C19" s="6" t="n">
        <v>16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oftw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cost</t>
        </is>
      </c>
      <c r="B22" s="7" t="n">
        <v>60</v>
      </c>
      <c r="C22" s="7" t="n">
        <v>6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Goodwill - Narrative (Details) - USD ($)</t>
        </is>
      </c>
      <c r="B1" s="2" t="inlineStr">
        <is>
          <t>3 Months Ended</t>
        </is>
      </c>
      <c r="I1" s="2" t="inlineStr">
        <is>
          <t>6 Months Ended</t>
        </is>
      </c>
      <c r="K1" s="2" t="inlineStr">
        <is>
          <t>9 Months Ended</t>
        </is>
      </c>
      <c r="M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Jun. 30, 2024</t>
        </is>
      </c>
      <c r="J2" s="2" t="inlineStr">
        <is>
          <t>Jun. 30, 2023</t>
        </is>
      </c>
      <c r="K2" s="2" t="inlineStr">
        <is>
          <t>Sep. 30, 2024</t>
        </is>
      </c>
      <c r="L2" s="2" t="inlineStr">
        <is>
          <t>Sep. 30, 2023</t>
        </is>
      </c>
      <c r="M2" s="2" t="inlineStr">
        <is>
          <t>Dec. 31, 2024</t>
        </is>
      </c>
      <c r="N2" s="2" t="inlineStr">
        <is>
          <t>Dec. 31, 2023</t>
        </is>
      </c>
      <c r="O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oodwill impairment</t>
        </is>
      </c>
      <c r="B4" s="4" t="inlineStr">
        <is>
          <t xml:space="preserve"> </t>
        </is>
      </c>
      <c r="C4" s="7" t="n">
        <v>0</v>
      </c>
      <c r="D4" s="7" t="n">
        <v>85000000</v>
      </c>
      <c r="E4" s="7" t="n">
        <v>0</v>
      </c>
      <c r="F4" s="7" t="n">
        <v>0</v>
      </c>
      <c r="G4" s="7" t="n">
        <v>0</v>
      </c>
      <c r="H4" s="7" t="n">
        <v>0</v>
      </c>
      <c r="I4" s="7" t="n">
        <v>85000000</v>
      </c>
      <c r="J4" s="7" t="n">
        <v>0</v>
      </c>
      <c r="K4" s="7" t="n">
        <v>85000000</v>
      </c>
      <c r="L4" s="7" t="n">
        <v>0</v>
      </c>
      <c r="M4" s="7" t="n">
        <v>85000000</v>
      </c>
      <c r="N4" s="7" t="n">
        <v>0</v>
      </c>
      <c r="O4" s="7" t="n">
        <v>53544000</v>
      </c>
    </row>
    <row r="5">
      <c r="A5" s="4" t="inlineStr">
        <is>
          <t>Discount rate for goodwill impairment test</t>
        </is>
      </c>
      <c r="B5" s="10" t="n">
        <v>0.12</v>
      </c>
      <c r="C5" s="4" t="inlineStr">
        <is>
          <t xml:space="preserve"> </t>
        </is>
      </c>
      <c r="D5" s="11" t="n">
        <v>0.30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0" t="n">
        <v>0.12</v>
      </c>
      <c r="L5" s="4" t="inlineStr">
        <is>
          <t xml:space="preserve"> </t>
        </is>
      </c>
      <c r="M5" s="4" t="inlineStr">
        <is>
          <t xml:space="preserve"> </t>
        </is>
      </c>
      <c r="N5" s="4" t="inlineStr">
        <is>
          <t xml:space="preserve"> </t>
        </is>
      </c>
      <c r="O5" s="4" t="inlineStr">
        <is>
          <t xml:space="preserve"> </t>
        </is>
      </c>
    </row>
    <row r="6">
      <c r="A6" s="4" t="inlineStr">
        <is>
          <t>Excess of reporting unit fair value over carrying value</t>
        </is>
      </c>
      <c r="B6" s="7"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0</v>
      </c>
      <c r="N6" s="4" t="inlineStr">
        <is>
          <t xml:space="preserve"> </t>
        </is>
      </c>
      <c r="O6" s="4" t="inlineStr">
        <is>
          <t xml:space="preserve"> </t>
        </is>
      </c>
    </row>
    <row r="7">
      <c r="A7" s="4" t="inlineStr">
        <is>
          <t>Accumulated impairmen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138500000</v>
      </c>
      <c r="N7" s="4" t="inlineStr">
        <is>
          <t xml:space="preserve"> </t>
        </is>
      </c>
      <c r="O7" s="4" t="inlineStr">
        <is>
          <t xml:space="preserve"> </t>
        </is>
      </c>
    </row>
    <row r="8">
      <c r="A8" s="4" t="inlineStr">
        <is>
          <t>Valuation, income approac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Goodwill impairment test, percentage</t>
        </is>
      </c>
      <c r="B10" s="10" t="n">
        <v>0.5</v>
      </c>
      <c r="C10" s="4" t="inlineStr">
        <is>
          <t xml:space="preserve"> </t>
        </is>
      </c>
      <c r="D10" s="10" t="n">
        <v>0.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0.5</v>
      </c>
      <c r="L10" s="4" t="inlineStr">
        <is>
          <t xml:space="preserve"> </t>
        </is>
      </c>
      <c r="M10" s="4" t="inlineStr">
        <is>
          <t xml:space="preserve"> </t>
        </is>
      </c>
      <c r="N10" s="4" t="inlineStr">
        <is>
          <t xml:space="preserve"> </t>
        </is>
      </c>
      <c r="O10" s="4" t="inlineStr">
        <is>
          <t xml:space="preserve"> </t>
        </is>
      </c>
    </row>
    <row r="11">
      <c r="A11" s="4" t="inlineStr">
        <is>
          <t>Valuation, market approac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Goodwill impairment test, percentage</t>
        </is>
      </c>
      <c r="B13" s="10" t="n">
        <v>0.5</v>
      </c>
      <c r="C13" s="4" t="inlineStr">
        <is>
          <t xml:space="preserve"> </t>
        </is>
      </c>
      <c r="D13" s="10" t="n">
        <v>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0.5</v>
      </c>
      <c r="L13" s="4" t="inlineStr">
        <is>
          <t xml:space="preserve"> </t>
        </is>
      </c>
      <c r="M13" s="4" t="inlineStr">
        <is>
          <t xml:space="preserve"> </t>
        </is>
      </c>
      <c r="N13" s="4" t="inlineStr">
        <is>
          <t xml:space="preserve"> </t>
        </is>
      </c>
      <c r="O13" s="4" t="inlineStr">
        <is>
          <t xml:space="preserve"> </t>
        </is>
      </c>
    </row>
  </sheetData>
  <mergeCells count="5">
    <mergeCell ref="B1:H1"/>
    <mergeCell ref="K1:L1"/>
    <mergeCell ref="M1:O1"/>
    <mergeCell ref="I1:J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Goodwill - Schedule of Goodwill (Details) - USD ($) $ in Thousands</t>
        </is>
      </c>
      <c r="B1" s="2" t="inlineStr">
        <is>
          <t>3 Months Ended</t>
        </is>
      </c>
      <c r="H1" s="2" t="inlineStr">
        <is>
          <t>6 Months Ended</t>
        </is>
      </c>
      <c r="J1" s="2" t="inlineStr">
        <is>
          <t>9 Months Ended</t>
        </is>
      </c>
      <c r="L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c r="N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eginning balance</t>
        </is>
      </c>
      <c r="B4" s="7" t="n">
        <v>119769</v>
      </c>
      <c r="C4" s="7" t="n">
        <v>48683</v>
      </c>
      <c r="D4" s="7" t="n">
        <v>48683</v>
      </c>
      <c r="E4" s="7" t="n">
        <v>48683</v>
      </c>
      <c r="F4" s="7" t="n">
        <v>48683</v>
      </c>
      <c r="G4" s="4" t="inlineStr">
        <is>
          <t xml:space="preserve"> </t>
        </is>
      </c>
      <c r="H4" s="7" t="n">
        <v>48683</v>
      </c>
      <c r="I4" s="4" t="inlineStr">
        <is>
          <t xml:space="preserve"> </t>
        </is>
      </c>
      <c r="J4" s="7" t="n">
        <v>48683</v>
      </c>
      <c r="K4" s="4" t="inlineStr">
        <is>
          <t xml:space="preserve"> </t>
        </is>
      </c>
      <c r="L4" s="7" t="n">
        <v>48683</v>
      </c>
      <c r="M4" s="4" t="inlineStr">
        <is>
          <t xml:space="preserve"> </t>
        </is>
      </c>
      <c r="N4" s="4" t="inlineStr">
        <is>
          <t xml:space="preserve"> </t>
        </is>
      </c>
    </row>
    <row r="5">
      <c r="A5" s="4" t="inlineStr">
        <is>
          <t>Goodwill impairment</t>
        </is>
      </c>
      <c r="B5" s="6" t="n">
        <v>0</v>
      </c>
      <c r="C5" s="6" t="n">
        <v>-85000</v>
      </c>
      <c r="D5" s="6" t="n">
        <v>0</v>
      </c>
      <c r="E5" s="6" t="n">
        <v>0</v>
      </c>
      <c r="F5" s="6" t="n">
        <v>0</v>
      </c>
      <c r="G5" s="7" t="n">
        <v>0</v>
      </c>
      <c r="H5" s="6" t="n">
        <v>-85000</v>
      </c>
      <c r="I5" s="7" t="n">
        <v>0</v>
      </c>
      <c r="J5" s="6" t="n">
        <v>-85000</v>
      </c>
      <c r="K5" s="7" t="n">
        <v>0</v>
      </c>
      <c r="L5" s="6" t="n">
        <v>-85000</v>
      </c>
      <c r="M5" s="7" t="n">
        <v>0</v>
      </c>
      <c r="N5" s="7" t="n">
        <v>-53544</v>
      </c>
    </row>
    <row r="6">
      <c r="A6" s="4" t="inlineStr">
        <is>
          <t>Ending balance</t>
        </is>
      </c>
      <c r="B6" s="6" t="n">
        <v>118621</v>
      </c>
      <c r="C6" s="6" t="n">
        <v>119769</v>
      </c>
      <c r="D6" s="7" t="n">
        <v>48683</v>
      </c>
      <c r="E6" s="7" t="n">
        <v>48683</v>
      </c>
      <c r="F6" s="7" t="n">
        <v>48683</v>
      </c>
      <c r="G6" s="7" t="n">
        <v>48683</v>
      </c>
      <c r="H6" s="7" t="n">
        <v>118621</v>
      </c>
      <c r="I6" s="7" t="n">
        <v>48683</v>
      </c>
      <c r="J6" s="7" t="n">
        <v>118621</v>
      </c>
      <c r="K6" s="7" t="n">
        <v>48683</v>
      </c>
      <c r="L6" s="6" t="n">
        <v>119081</v>
      </c>
      <c r="M6" s="7" t="n">
        <v>48683</v>
      </c>
      <c r="N6" s="4" t="inlineStr">
        <is>
          <t xml:space="preserve"> </t>
        </is>
      </c>
    </row>
    <row r="7">
      <c r="A7" s="4" t="inlineStr">
        <is>
          <t>Pangiam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Goodwill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eginning balance</t>
        </is>
      </c>
      <c r="B9" s="7" t="n">
        <v>15608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Goodwill arising from the Pangiam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55398</v>
      </c>
      <c r="M10" s="4" t="inlineStr">
        <is>
          <t xml:space="preserve"> </t>
        </is>
      </c>
      <c r="N10" s="4" t="inlineStr">
        <is>
          <t xml:space="preserve"> </t>
        </is>
      </c>
    </row>
    <row r="11">
      <c r="A11" s="4" t="inlineStr">
        <is>
          <t>Goodwill impair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85000</v>
      </c>
      <c r="M11" s="4" t="inlineStr">
        <is>
          <t xml:space="preserve"> </t>
        </is>
      </c>
      <c r="N11" s="4" t="inlineStr">
        <is>
          <t xml:space="preserve"> </t>
        </is>
      </c>
    </row>
    <row r="12">
      <c r="A12" s="4" t="inlineStr">
        <is>
          <t>Ending balance</t>
        </is>
      </c>
      <c r="B12" s="4" t="inlineStr">
        <is>
          <t xml:space="preserve"> </t>
        </is>
      </c>
      <c r="C12" s="7" t="n">
        <v>15608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155398</v>
      </c>
      <c r="M12" s="4" t="inlineStr">
        <is>
          <t xml:space="preserve"> </t>
        </is>
      </c>
      <c r="N12" s="4" t="inlineStr">
        <is>
          <t xml:space="preserve"> </t>
        </is>
      </c>
    </row>
  </sheetData>
  <mergeCells count="5">
    <mergeCell ref="L1:N1"/>
    <mergeCell ref="H1:I1"/>
    <mergeCell ref="B1:G1"/>
    <mergeCell ref="J1:K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153324</v>
      </c>
      <c r="C3" s="7" t="n">
        <v>104628</v>
      </c>
    </row>
    <row r="4">
      <c r="A4" s="4" t="inlineStr">
        <is>
          <t>Accumulated amortization</t>
        </is>
      </c>
      <c r="B4" s="6" t="n">
        <v>-33916</v>
      </c>
      <c r="C4" s="6" t="n">
        <v>-22588</v>
      </c>
    </row>
    <row r="5">
      <c r="A5" s="4" t="inlineStr">
        <is>
          <t>Impact of foreign currency translation</t>
        </is>
      </c>
      <c r="B5" s="6" t="n">
        <v>-289</v>
      </c>
      <c r="C5" s="6" t="n">
        <v>0</v>
      </c>
    </row>
    <row r="6">
      <c r="A6" s="4" t="inlineStr">
        <is>
          <t>Net carrying amount</t>
        </is>
      </c>
      <c r="B6" s="6" t="n">
        <v>119119</v>
      </c>
      <c r="C6" s="6" t="n">
        <v>82040</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6" t="n">
        <v>96270</v>
      </c>
      <c r="C9" s="6" t="n">
        <v>74600</v>
      </c>
    </row>
    <row r="10">
      <c r="A10" s="4" t="inlineStr">
        <is>
          <t>Accumulated amortization</t>
        </is>
      </c>
      <c r="B10" s="6" t="n">
        <v>-16064</v>
      </c>
      <c r="C10" s="6" t="n">
        <v>-11432</v>
      </c>
    </row>
    <row r="11">
      <c r="A11" s="4" t="inlineStr">
        <is>
          <t>Impact of foreign currency translation</t>
        </is>
      </c>
      <c r="B11" s="6" t="n">
        <v>0</v>
      </c>
      <c r="C11" s="6" t="n">
        <v>0</v>
      </c>
    </row>
    <row r="12">
      <c r="A12" s="4" t="inlineStr">
        <is>
          <t>Net carrying amount</t>
        </is>
      </c>
      <c r="B12" s="7" t="n">
        <v>80206</v>
      </c>
      <c r="C12" s="7" t="n">
        <v>63168</v>
      </c>
    </row>
    <row r="13">
      <c r="A13" s="4" t="inlineStr">
        <is>
          <t>Weighted average useful life in years</t>
        </is>
      </c>
      <c r="B13" s="4" t="inlineStr">
        <is>
          <t>20 years</t>
        </is>
      </c>
      <c r="C13" s="4" t="inlineStr">
        <is>
          <t>20 years</t>
        </is>
      </c>
    </row>
    <row r="14">
      <c r="A14" s="4" t="inlineStr">
        <is>
          <t>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7" t="n">
        <v>41035</v>
      </c>
      <c r="C16" s="7" t="n">
        <v>26200</v>
      </c>
    </row>
    <row r="17">
      <c r="A17" s="4" t="inlineStr">
        <is>
          <t>Accumulated amortization</t>
        </is>
      </c>
      <c r="B17" s="6" t="n">
        <v>-16665</v>
      </c>
      <c r="C17" s="6" t="n">
        <v>-11156</v>
      </c>
    </row>
    <row r="18">
      <c r="A18" s="4" t="inlineStr">
        <is>
          <t>Impact of foreign currency translation</t>
        </is>
      </c>
      <c r="B18" s="6" t="n">
        <v>0</v>
      </c>
      <c r="C18" s="6" t="n">
        <v>0</v>
      </c>
    </row>
    <row r="19">
      <c r="A19" s="4" t="inlineStr">
        <is>
          <t>Net carrying amount</t>
        </is>
      </c>
      <c r="B19" s="7" t="n">
        <v>24370</v>
      </c>
      <c r="C19" s="7" t="n">
        <v>15044</v>
      </c>
    </row>
    <row r="20">
      <c r="A20" s="4" t="inlineStr">
        <is>
          <t>Weighted average useful life in years</t>
        </is>
      </c>
      <c r="B20" s="4" t="inlineStr">
        <is>
          <t>7 years</t>
        </is>
      </c>
      <c r="C20" s="4" t="inlineStr">
        <is>
          <t>7 years</t>
        </is>
      </c>
    </row>
    <row r="21">
      <c r="A21" s="4" t="inlineStr">
        <is>
          <t>Software for sal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7" t="n">
        <v>14459</v>
      </c>
      <c r="C23" s="7" t="n">
        <v>3828</v>
      </c>
    </row>
    <row r="24">
      <c r="A24" s="4" t="inlineStr">
        <is>
          <t>Accumulated amortization</t>
        </is>
      </c>
      <c r="B24" s="6" t="n">
        <v>-927</v>
      </c>
      <c r="C24" s="6" t="n">
        <v>0</v>
      </c>
    </row>
    <row r="25">
      <c r="A25" s="4" t="inlineStr">
        <is>
          <t>Impact of foreign currency translation</t>
        </is>
      </c>
      <c r="B25" s="6" t="n">
        <v>-289</v>
      </c>
      <c r="C25" s="6" t="n">
        <v>0</v>
      </c>
    </row>
    <row r="26">
      <c r="A26" s="4" t="inlineStr">
        <is>
          <t>Net carrying amount</t>
        </is>
      </c>
      <c r="B26" s="7" t="n">
        <v>13243</v>
      </c>
      <c r="C26" s="7" t="n">
        <v>3828</v>
      </c>
    </row>
    <row r="27">
      <c r="A27" s="4" t="inlineStr">
        <is>
          <t>Weighted average useful life in years</t>
        </is>
      </c>
      <c r="B27" s="4" t="inlineStr">
        <is>
          <t>3 years</t>
        </is>
      </c>
      <c r="C27" s="4" t="inlineStr">
        <is>
          <t>3 years</t>
        </is>
      </c>
    </row>
    <row r="28">
      <c r="A28" s="4" t="inlineStr">
        <is>
          <t>Trade name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7" t="n">
        <v>1560</v>
      </c>
      <c r="C30" s="7" t="n">
        <v>0</v>
      </c>
    </row>
    <row r="31">
      <c r="A31" s="4" t="inlineStr">
        <is>
          <t>Accumulated amortization</t>
        </is>
      </c>
      <c r="B31" s="6" t="n">
        <v>-260</v>
      </c>
      <c r="C31" s="6" t="n">
        <v>0</v>
      </c>
    </row>
    <row r="32">
      <c r="A32" s="4" t="inlineStr">
        <is>
          <t>Impact of foreign currency translation</t>
        </is>
      </c>
      <c r="B32" s="6" t="n">
        <v>0</v>
      </c>
      <c r="C32" s="6" t="n">
        <v>0</v>
      </c>
    </row>
    <row r="33">
      <c r="A33" s="4" t="inlineStr">
        <is>
          <t>Net carrying amount</t>
        </is>
      </c>
      <c r="B33" s="7" t="n">
        <v>1300</v>
      </c>
      <c r="C33" s="7" t="n">
        <v>0</v>
      </c>
    </row>
    <row r="34">
      <c r="A34" s="4" t="inlineStr">
        <is>
          <t>Weighted average useful life in years</t>
        </is>
      </c>
      <c r="B34" s="4" t="inlineStr">
        <is>
          <t>5 years</t>
        </is>
      </c>
      <c r="C34" s="4" t="inlineStr">
        <is>
          <t>5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tangible Assets, net - Narrative (Details) - USD ($) $ in Million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t>
        </is>
      </c>
      <c r="B4" s="5" t="n">
        <v>0.9</v>
      </c>
      <c r="C4" s="7" t="n">
        <v>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Schedule of Finite-Lived Intangible Assets, Amortization Expense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related to intangible assets</t>
        </is>
      </c>
      <c r="B4" s="7" t="n">
        <v>11327</v>
      </c>
      <c r="C4" s="7" t="n">
        <v>7473</v>
      </c>
      <c r="D4" s="7" t="n">
        <v>7261</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Future Amortization Expense (Details) - USD ($) $ in Thousands</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7" t="n">
        <v>14808</v>
      </c>
      <c r="C3" s="4" t="inlineStr">
        <is>
          <t xml:space="preserve"> </t>
        </is>
      </c>
    </row>
    <row r="4">
      <c r="A4" s="4" t="inlineStr">
        <is>
          <t>2026</t>
        </is>
      </c>
      <c r="B4" s="6" t="n">
        <v>15713</v>
      </c>
      <c r="C4" s="4" t="inlineStr">
        <is>
          <t xml:space="preserve"> </t>
        </is>
      </c>
    </row>
    <row r="5">
      <c r="A5" s="4" t="inlineStr">
        <is>
          <t>2027</t>
        </is>
      </c>
      <c r="B5" s="6" t="n">
        <v>14225</v>
      </c>
      <c r="C5" s="4" t="inlineStr">
        <is>
          <t xml:space="preserve"> </t>
        </is>
      </c>
    </row>
    <row r="6">
      <c r="A6" s="4" t="inlineStr">
        <is>
          <t>2028</t>
        </is>
      </c>
      <c r="B6" s="6" t="n">
        <v>8650</v>
      </c>
      <c r="C6" s="4" t="inlineStr">
        <is>
          <t xml:space="preserve"> </t>
        </is>
      </c>
    </row>
    <row r="7">
      <c r="A7" s="4" t="inlineStr">
        <is>
          <t>2029</t>
        </is>
      </c>
      <c r="B7" s="6" t="n">
        <v>7118</v>
      </c>
      <c r="C7" s="4" t="inlineStr">
        <is>
          <t xml:space="preserve"> </t>
        </is>
      </c>
    </row>
    <row r="8">
      <c r="A8" s="4" t="inlineStr">
        <is>
          <t>Thereafter</t>
        </is>
      </c>
      <c r="B8" s="6" t="n">
        <v>58605</v>
      </c>
      <c r="C8" s="4" t="inlineStr">
        <is>
          <t xml:space="preserve"> </t>
        </is>
      </c>
    </row>
    <row r="9">
      <c r="A9" s="4" t="inlineStr">
        <is>
          <t>Net carrying amount</t>
        </is>
      </c>
      <c r="B9" s="7" t="n">
        <v>119119</v>
      </c>
      <c r="C9" s="7" t="n">
        <v>8204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epaid expenses and other current assets - Schedule of Other Current Assets (Details) - USD ($) $ in Thousands</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row>
    <row r="2">
      <c r="A2" s="3" t="inlineStr">
        <is>
          <t>Deferred Costs, Capitalized, Prepaid, and Other Asset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paid insurance</t>
        </is>
      </c>
      <c r="B3" s="7" t="n">
        <v>1021</v>
      </c>
      <c r="C3" s="4" t="inlineStr">
        <is>
          <t xml:space="preserve"> </t>
        </is>
      </c>
      <c r="D3" s="4" t="inlineStr">
        <is>
          <t xml:space="preserve"> </t>
        </is>
      </c>
      <c r="E3" s="4" t="inlineStr">
        <is>
          <t xml:space="preserve"> </t>
        </is>
      </c>
      <c r="F3" s="7" t="n">
        <v>1419</v>
      </c>
      <c r="G3" s="4" t="inlineStr">
        <is>
          <t xml:space="preserve"> </t>
        </is>
      </c>
      <c r="H3" s="4" t="inlineStr">
        <is>
          <t xml:space="preserve"> </t>
        </is>
      </c>
      <c r="I3" s="4" t="inlineStr">
        <is>
          <t xml:space="preserve"> </t>
        </is>
      </c>
    </row>
    <row r="4">
      <c r="A4" s="4" t="inlineStr">
        <is>
          <t>Prepaid expenses</t>
        </is>
      </c>
      <c r="B4" s="6" t="n">
        <v>2498</v>
      </c>
      <c r="C4" s="4" t="inlineStr">
        <is>
          <t xml:space="preserve"> </t>
        </is>
      </c>
      <c r="D4" s="4" t="inlineStr">
        <is>
          <t xml:space="preserve"> </t>
        </is>
      </c>
      <c r="E4" s="4" t="inlineStr">
        <is>
          <t xml:space="preserve"> </t>
        </is>
      </c>
      <c r="F4" s="6" t="n">
        <v>1246</v>
      </c>
      <c r="G4" s="4" t="inlineStr">
        <is>
          <t xml:space="preserve"> </t>
        </is>
      </c>
      <c r="H4" s="4" t="inlineStr">
        <is>
          <t xml:space="preserve"> </t>
        </is>
      </c>
      <c r="I4" s="4" t="inlineStr">
        <is>
          <t xml:space="preserve"> </t>
        </is>
      </c>
    </row>
    <row r="5">
      <c r="A5" s="4" t="inlineStr">
        <is>
          <t>Prepaid taxes</t>
        </is>
      </c>
      <c r="B5" s="6" t="n">
        <v>249</v>
      </c>
      <c r="C5" s="4" t="inlineStr">
        <is>
          <t xml:space="preserve"> </t>
        </is>
      </c>
      <c r="D5" s="4" t="inlineStr">
        <is>
          <t xml:space="preserve"> </t>
        </is>
      </c>
      <c r="E5" s="4" t="inlineStr">
        <is>
          <t xml:space="preserve"> </t>
        </is>
      </c>
      <c r="F5" s="6" t="n">
        <v>1784</v>
      </c>
      <c r="G5" s="4" t="inlineStr">
        <is>
          <t xml:space="preserve"> </t>
        </is>
      </c>
      <c r="H5" s="4" t="inlineStr">
        <is>
          <t xml:space="preserve"> </t>
        </is>
      </c>
      <c r="I5" s="4" t="inlineStr">
        <is>
          <t xml:space="preserve"> </t>
        </is>
      </c>
    </row>
    <row r="6">
      <c r="A6" s="4" t="inlineStr">
        <is>
          <t>Total prepaid expenses and other current assets</t>
        </is>
      </c>
      <c r="B6" s="7" t="n">
        <v>3768</v>
      </c>
      <c r="C6" s="7" t="n">
        <v>4222</v>
      </c>
      <c r="D6" s="7" t="n">
        <v>4519</v>
      </c>
      <c r="E6" s="7" t="n">
        <v>4661</v>
      </c>
      <c r="F6" s="7" t="n">
        <v>4449</v>
      </c>
      <c r="G6" s="7" t="n">
        <v>4104</v>
      </c>
      <c r="H6" s="7" t="n">
        <v>5042</v>
      </c>
      <c r="I6" s="7" t="n">
        <v>877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crued Liabilities - Schedule of Accrued Liabilities (Details) - USD ($) $ in Thousands</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ayroll accruals</t>
        </is>
      </c>
      <c r="B3" s="7" t="n">
        <v>13533</v>
      </c>
      <c r="C3" s="4" t="inlineStr">
        <is>
          <t xml:space="preserve"> </t>
        </is>
      </c>
      <c r="D3" s="4" t="inlineStr">
        <is>
          <t xml:space="preserve"> </t>
        </is>
      </c>
      <c r="E3" s="4" t="inlineStr">
        <is>
          <t xml:space="preserve"> </t>
        </is>
      </c>
      <c r="F3" s="7" t="n">
        <v>10118</v>
      </c>
      <c r="G3" s="4" t="inlineStr">
        <is>
          <t xml:space="preserve"> </t>
        </is>
      </c>
      <c r="H3" s="4" t="inlineStr">
        <is>
          <t xml:space="preserve"> </t>
        </is>
      </c>
      <c r="I3" s="4" t="inlineStr">
        <is>
          <t xml:space="preserve"> </t>
        </is>
      </c>
    </row>
    <row r="4">
      <c r="A4" s="4" t="inlineStr">
        <is>
          <t>Accrued interest</t>
        </is>
      </c>
      <c r="B4" s="6" t="n">
        <v>231</v>
      </c>
      <c r="C4" s="4" t="inlineStr">
        <is>
          <t xml:space="preserve"> </t>
        </is>
      </c>
      <c r="D4" s="4" t="inlineStr">
        <is>
          <t xml:space="preserve"> </t>
        </is>
      </c>
      <c r="E4" s="4" t="inlineStr">
        <is>
          <t xml:space="preserve"> </t>
        </is>
      </c>
      <c r="F4" s="6" t="n">
        <v>560</v>
      </c>
      <c r="G4" s="4" t="inlineStr">
        <is>
          <t xml:space="preserve"> </t>
        </is>
      </c>
      <c r="H4" s="4" t="inlineStr">
        <is>
          <t xml:space="preserve"> </t>
        </is>
      </c>
      <c r="I4" s="4" t="inlineStr">
        <is>
          <t xml:space="preserve"> </t>
        </is>
      </c>
    </row>
    <row r="5">
      <c r="A5" s="4" t="inlineStr">
        <is>
          <t>Legal accruals</t>
        </is>
      </c>
      <c r="B5" s="6" t="n">
        <v>450</v>
      </c>
      <c r="C5" s="4" t="inlineStr">
        <is>
          <t xml:space="preserve"> </t>
        </is>
      </c>
      <c r="D5" s="4" t="inlineStr">
        <is>
          <t xml:space="preserve"> </t>
        </is>
      </c>
      <c r="E5" s="4" t="inlineStr">
        <is>
          <t xml:space="preserve"> </t>
        </is>
      </c>
      <c r="F5" s="6" t="n">
        <v>1253</v>
      </c>
      <c r="G5" s="4" t="inlineStr">
        <is>
          <t xml:space="preserve"> </t>
        </is>
      </c>
      <c r="H5" s="4" t="inlineStr">
        <is>
          <t xml:space="preserve"> </t>
        </is>
      </c>
      <c r="I5" s="4" t="inlineStr">
        <is>
          <t xml:space="preserve"> </t>
        </is>
      </c>
    </row>
    <row r="6">
      <c r="A6" s="4" t="inlineStr">
        <is>
          <t>Other accrued expenses</t>
        </is>
      </c>
      <c r="B6" s="6" t="n">
        <v>5283</v>
      </c>
      <c r="C6" s="4" t="inlineStr">
        <is>
          <t xml:space="preserve"> </t>
        </is>
      </c>
      <c r="D6" s="4" t="inlineStr">
        <is>
          <t xml:space="preserve"> </t>
        </is>
      </c>
      <c r="E6" s="4" t="inlineStr">
        <is>
          <t xml:space="preserve"> </t>
        </is>
      </c>
      <c r="F6" s="6" t="n">
        <v>4302</v>
      </c>
      <c r="G6" s="4" t="inlineStr">
        <is>
          <t xml:space="preserve"> </t>
        </is>
      </c>
      <c r="H6" s="4" t="inlineStr">
        <is>
          <t xml:space="preserve"> </t>
        </is>
      </c>
      <c r="I6" s="4" t="inlineStr">
        <is>
          <t xml:space="preserve"> </t>
        </is>
      </c>
    </row>
    <row r="7">
      <c r="A7" s="4" t="inlineStr">
        <is>
          <t>Impact of foreign currency translation</t>
        </is>
      </c>
      <c r="B7" s="6" t="n">
        <v>-1</v>
      </c>
      <c r="C7" s="4" t="inlineStr">
        <is>
          <t xml:space="preserve"> </t>
        </is>
      </c>
      <c r="D7" s="4" t="inlineStr">
        <is>
          <t xml:space="preserve"> </t>
        </is>
      </c>
      <c r="E7" s="4" t="inlineStr">
        <is>
          <t xml:space="preserve"> </t>
        </is>
      </c>
      <c r="F7" s="6" t="n">
        <v>0</v>
      </c>
      <c r="G7" s="4" t="inlineStr">
        <is>
          <t xml:space="preserve"> </t>
        </is>
      </c>
      <c r="H7" s="4" t="inlineStr">
        <is>
          <t xml:space="preserve"> </t>
        </is>
      </c>
      <c r="I7" s="4" t="inlineStr">
        <is>
          <t xml:space="preserve"> </t>
        </is>
      </c>
    </row>
    <row r="8">
      <c r="A8" s="4" t="inlineStr">
        <is>
          <t>Total accrued liabilities</t>
        </is>
      </c>
      <c r="B8" s="7" t="n">
        <v>19496</v>
      </c>
      <c r="C8" s="7" t="n">
        <v>26356</v>
      </c>
      <c r="D8" s="7" t="n">
        <v>20375</v>
      </c>
      <c r="E8" s="7" t="n">
        <v>21516</v>
      </c>
      <c r="F8" s="7" t="n">
        <v>16233</v>
      </c>
      <c r="G8" s="7" t="n">
        <v>15460</v>
      </c>
      <c r="H8" s="7" t="n">
        <v>15630</v>
      </c>
      <c r="I8" s="7" t="n">
        <v>1827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Schedule of Debt (Details) - USD ($) $ in Thousands</t>
        </is>
      </c>
      <c r="B1" s="2" t="inlineStr">
        <is>
          <t>Dec. 31, 2024</t>
        </is>
      </c>
      <c r="C1" s="2" t="inlineStr">
        <is>
          <t>Dec. 19, 2024</t>
        </is>
      </c>
      <c r="D1" s="2" t="inlineStr">
        <is>
          <t>Sep. 30, 2024</t>
        </is>
      </c>
      <c r="E1" s="2" t="inlineStr">
        <is>
          <t>Jun. 30, 2024</t>
        </is>
      </c>
      <c r="F1" s="2" t="inlineStr">
        <is>
          <t>Mar. 31, 2024</t>
        </is>
      </c>
      <c r="G1" s="2" t="inlineStr">
        <is>
          <t>Dec. 31, 2023</t>
        </is>
      </c>
      <c r="H1" s="2" t="inlineStr">
        <is>
          <t>Sep. 30, 2023</t>
        </is>
      </c>
      <c r="I1" s="2" t="inlineStr">
        <is>
          <t>Jun. 30, 2023</t>
        </is>
      </c>
      <c r="J1" s="2" t="inlineStr">
        <is>
          <t>Mar. 31,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otal debt</t>
        </is>
      </c>
      <c r="B3" s="7" t="n">
        <v>200818</v>
      </c>
      <c r="C3" s="4" t="inlineStr">
        <is>
          <t xml:space="preserve"> </t>
        </is>
      </c>
      <c r="D3" s="4" t="inlineStr">
        <is>
          <t xml:space="preserve"> </t>
        </is>
      </c>
      <c r="E3" s="4" t="inlineStr">
        <is>
          <t xml:space="preserve"> </t>
        </is>
      </c>
      <c r="F3" s="4" t="inlineStr">
        <is>
          <t xml:space="preserve"> </t>
        </is>
      </c>
      <c r="G3" s="7" t="n">
        <v>201229</v>
      </c>
      <c r="H3" s="4" t="inlineStr">
        <is>
          <t xml:space="preserve"> </t>
        </is>
      </c>
      <c r="I3" s="4" t="inlineStr">
        <is>
          <t xml:space="preserve"> </t>
        </is>
      </c>
      <c r="J3" s="4" t="inlineStr">
        <is>
          <t xml:space="preserve"> </t>
        </is>
      </c>
    </row>
    <row r="4">
      <c r="A4" s="4" t="inlineStr">
        <is>
          <t>Less: unamortized debt issuance discount and costs</t>
        </is>
      </c>
      <c r="B4" s="6" t="n">
        <v>64596</v>
      </c>
      <c r="C4" s="4" t="inlineStr">
        <is>
          <t xml:space="preserve"> </t>
        </is>
      </c>
      <c r="D4" s="4" t="inlineStr">
        <is>
          <t xml:space="preserve"> </t>
        </is>
      </c>
      <c r="E4" s="4" t="inlineStr">
        <is>
          <t xml:space="preserve"> </t>
        </is>
      </c>
      <c r="F4" s="4" t="inlineStr">
        <is>
          <t xml:space="preserve"> </t>
        </is>
      </c>
      <c r="G4" s="6" t="n">
        <v>43845</v>
      </c>
      <c r="H4" s="4" t="inlineStr">
        <is>
          <t xml:space="preserve"> </t>
        </is>
      </c>
      <c r="I4" s="4" t="inlineStr">
        <is>
          <t xml:space="preserve"> </t>
        </is>
      </c>
      <c r="J4" s="4" t="inlineStr">
        <is>
          <t xml:space="preserve"> </t>
        </is>
      </c>
    </row>
    <row r="5">
      <c r="A5" s="4" t="inlineStr">
        <is>
          <t>Total debt, net</t>
        </is>
      </c>
      <c r="B5" s="6" t="n">
        <v>136222</v>
      </c>
      <c r="C5" s="4" t="inlineStr">
        <is>
          <t xml:space="preserve"> </t>
        </is>
      </c>
      <c r="D5" s="4" t="inlineStr">
        <is>
          <t xml:space="preserve"> </t>
        </is>
      </c>
      <c r="E5" s="4" t="inlineStr">
        <is>
          <t xml:space="preserve"> </t>
        </is>
      </c>
      <c r="F5" s="4" t="inlineStr">
        <is>
          <t xml:space="preserve"> </t>
        </is>
      </c>
      <c r="G5" s="6" t="n">
        <v>157384</v>
      </c>
      <c r="H5" s="4" t="inlineStr">
        <is>
          <t xml:space="preserve"> </t>
        </is>
      </c>
      <c r="I5" s="4" t="inlineStr">
        <is>
          <t xml:space="preserve"> </t>
        </is>
      </c>
      <c r="J5" s="4" t="inlineStr">
        <is>
          <t xml:space="preserve"> </t>
        </is>
      </c>
    </row>
    <row r="6">
      <c r="A6" s="4" t="inlineStr">
        <is>
          <t>Less: current portion</t>
        </is>
      </c>
      <c r="B6" s="6" t="n">
        <v>818</v>
      </c>
      <c r="C6" s="4" t="inlineStr">
        <is>
          <t xml:space="preserve"> </t>
        </is>
      </c>
      <c r="D6" s="4" t="inlineStr">
        <is>
          <t xml:space="preserve"> </t>
        </is>
      </c>
      <c r="E6" s="4" t="inlineStr">
        <is>
          <t xml:space="preserve"> </t>
        </is>
      </c>
      <c r="F6" s="4" t="inlineStr">
        <is>
          <t xml:space="preserve"> </t>
        </is>
      </c>
      <c r="G6" s="6" t="n">
        <v>1229</v>
      </c>
      <c r="H6" s="4" t="inlineStr">
        <is>
          <t xml:space="preserve"> </t>
        </is>
      </c>
      <c r="I6" s="4" t="inlineStr">
        <is>
          <t xml:space="preserve"> </t>
        </is>
      </c>
      <c r="J6" s="4" t="inlineStr">
        <is>
          <t xml:space="preserve"> </t>
        </is>
      </c>
    </row>
    <row r="7">
      <c r="A7" s="4" t="inlineStr">
        <is>
          <t>Long-term debt, net</t>
        </is>
      </c>
      <c r="B7" s="6" t="n">
        <v>135404</v>
      </c>
      <c r="C7" s="4" t="inlineStr">
        <is>
          <t xml:space="preserve"> </t>
        </is>
      </c>
      <c r="D7" s="7" t="n">
        <v>166362</v>
      </c>
      <c r="E7" s="7" t="n">
        <v>162863</v>
      </c>
      <c r="F7" s="7" t="n">
        <v>159473</v>
      </c>
      <c r="G7" s="6" t="n">
        <v>156155</v>
      </c>
      <c r="H7" s="7" t="n">
        <v>152870</v>
      </c>
      <c r="I7" s="7" t="n">
        <v>149655</v>
      </c>
      <c r="J7" s="7" t="n">
        <v>146540</v>
      </c>
    </row>
    <row r="8">
      <c r="A8" s="4" t="inlineStr">
        <is>
          <t>2026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debt</t>
        </is>
      </c>
      <c r="B10" s="6" t="n">
        <v>17668</v>
      </c>
      <c r="C10" s="7" t="n">
        <v>182300</v>
      </c>
      <c r="D10" s="4" t="inlineStr">
        <is>
          <t xml:space="preserve"> </t>
        </is>
      </c>
      <c r="E10" s="4" t="inlineStr">
        <is>
          <t xml:space="preserve"> </t>
        </is>
      </c>
      <c r="F10" s="4" t="inlineStr">
        <is>
          <t xml:space="preserve"> </t>
        </is>
      </c>
      <c r="G10" s="6" t="n">
        <v>200000</v>
      </c>
      <c r="H10" s="4" t="inlineStr">
        <is>
          <t xml:space="preserve"> </t>
        </is>
      </c>
      <c r="I10" s="4" t="inlineStr">
        <is>
          <t xml:space="preserve"> </t>
        </is>
      </c>
      <c r="J10" s="4" t="inlineStr">
        <is>
          <t xml:space="preserve"> </t>
        </is>
      </c>
    </row>
    <row r="11">
      <c r="A11" s="4" t="inlineStr">
        <is>
          <t>2029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debt</t>
        </is>
      </c>
      <c r="B13" s="6" t="n">
        <v>182332</v>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4" t="inlineStr">
        <is>
          <t xml:space="preserve"> </t>
        </is>
      </c>
      <c r="J13" s="4" t="inlineStr">
        <is>
          <t xml:space="preserve"> </t>
        </is>
      </c>
    </row>
    <row r="14">
      <c r="A14" s="4" t="inlineStr">
        <is>
          <t>Bank of America Senior Revolv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debt</t>
        </is>
      </c>
      <c r="B16" s="6" t="n">
        <v>0</v>
      </c>
      <c r="C16" s="4" t="inlineStr">
        <is>
          <t xml:space="preserve"> </t>
        </is>
      </c>
      <c r="D16" s="4" t="inlineStr">
        <is>
          <t xml:space="preserve"> </t>
        </is>
      </c>
      <c r="E16" s="4" t="inlineStr">
        <is>
          <t xml:space="preserve"> </t>
        </is>
      </c>
      <c r="F16" s="4" t="inlineStr">
        <is>
          <t xml:space="preserve"> </t>
        </is>
      </c>
      <c r="G16" s="6" t="n">
        <v>0</v>
      </c>
      <c r="H16" s="4" t="inlineStr">
        <is>
          <t xml:space="preserve"> </t>
        </is>
      </c>
      <c r="I16" s="4" t="inlineStr">
        <is>
          <t xml:space="preserve"> </t>
        </is>
      </c>
      <c r="J16" s="4" t="inlineStr">
        <is>
          <t xml:space="preserve"> </t>
        </is>
      </c>
    </row>
    <row r="17">
      <c r="A17" s="4" t="inlineStr">
        <is>
          <t>D&amp;O Financing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debt</t>
        </is>
      </c>
      <c r="B19" s="7" t="n">
        <v>818</v>
      </c>
      <c r="C19" s="4" t="inlineStr">
        <is>
          <t xml:space="preserve"> </t>
        </is>
      </c>
      <c r="D19" s="4" t="inlineStr">
        <is>
          <t xml:space="preserve"> </t>
        </is>
      </c>
      <c r="E19" s="4" t="inlineStr">
        <is>
          <t xml:space="preserve"> </t>
        </is>
      </c>
      <c r="F19" s="4" t="inlineStr">
        <is>
          <t xml:space="preserve"> </t>
        </is>
      </c>
      <c r="G19" s="7" t="n">
        <v>1229</v>
      </c>
      <c r="H19" s="4" t="inlineStr">
        <is>
          <t xml:space="preserve"> </t>
        </is>
      </c>
      <c r="I19" s="4" t="inlineStr">
        <is>
          <t xml:space="preserve"> </t>
        </is>
      </c>
      <c r="J1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statement of Previously Issued Financial Statements</t>
        </is>
      </c>
      <c r="B4" s="4" t="inlineStr">
        <is>
          <t>Restatement of Previously Issued Financial Statements Description of Restatement Adjustments In connection with the preparation of the Company’s consolidated financial statements as of and for the period ended December 31, 2024, management identified a material error in the previously reported financial statements related to its convertible notes issued in December 2021 and due in December 2026 (“ 2026 Notes ”). The conversion option embedded within the 2026 Notes was incorrectly deemed to be eligible for a scope exception from the bifurcation requirements of ASC 815-15 and therefore requires bifurcation as a derivative (“ 2026 Notes Conversion Option ”). The 2026 Notes include certain adjustments to the conversion rate that violate the “fixed-for-fixed” criteria described in Accounting Standards Codification (“ ASC” ) 815-40. As a result, the consolidated financial statements have been restated to reflect the issuance of the 2026 Notes Conversion Option at fair value as of December 7, 2021 and the subsequent remeasurement to fair value at each reporting date. Changes in the fair value of the 2026 Notes Conversion Option are recorded in the consolidated statements of operations. Bifurcation of the 2026 Notes Conversion Option from its host results in a discount to the 2026 Notes par value. The amortization of the discount to the par of the 2026 Notes is recorded in the consolidated statements of operations as non-cash interest expense using the effective interest rate method. The following tables reflect the impact of the restatement to the specific line items presented in the Company’s previously reported consolidated financial statements as of December 31, 2023 and for the years ended December 31, 2023 and December 31, 2022. The accompanying applicable notes to consolidated financial statements have been updated to reflect the effects of the restatement. The impact of the restatement to the consolidated statements of stockholders’ equity (deficit) includes an increase of $37.3 million in accumulated deficit as of December 31, 2023 and a $47.6 million increase to the accumulated deficit as of January 1, 2023. The amounts in the “As previously reported” columns are amounts derived from the Company's previously filed consolidated financial statements. The amounts in the “Restatement adjustments” columns present the impact of the following adjustments: • The amortization of the discount on the 2026 Notes. • The change in the fair value of the 2026 Notes Conversion Option derivative. • The impact to income tax provision as a result of the restatement adjustments above. The amounts in the “As restated” columns are the updated amounts including the impacts from the restatement. December 31, 2023 Consolidated Balance Sheets Notes As previously reported Restatement adjustments As restated Current assets: Cash and cash equivalents $ 32,557 $ — $ 32,557 Accounts receivable, less allowance for credit losses 21,949 — 21,949 Contract assets 4,822 — 4,822 Prepaid expenses and other current assets 4,449 — 4,449 Total current assets: 63,777 — 63,777 Non-current assets: Property and equipment, net 997 — 997 Goodwill 48,683 — 48,683 Intangible assets, net 82,040 — 82,040 Right-of-use assets 4,041 — 4,041 Other non-current assets 372 — 372 Total assets $ 199,910 $ — $ 199,910 Liabilities and stockholders’ equity (deficit) Current liabilities: Accounts payable $ 11,038 $ — $ 11,038 Short-term debt, including current portion of long-term debt 1,229 — 1,229 Accrued liabilities 16,233 — 16,233 Contract liabilities 879 — 879 Current portion of long-term lease liability 779 — 779 Derivative liabilities i 37,862 491 38,353 Other current liabilities 602 — 602 Total current liabilities 68,622 491 69,113 Non-current liabilities Long-term debt, net ii 194,273 (38,118) 156,155 Long-term lease liability 4,313 — 4,313 Deferred tax liabilities iii 37 291 328 Total liabilities 267,245 (37,336) 229,909 Stockholders deficit: Common stock 17 — 17 Additional paid-in capital 303,428 — 303,428 Treasury stock (57,350) — (57,350) Accumulated deficit iv (313,430) 37,336 (276,094) Total stockholders’ equity (deficit) (67,335) 37,336 (29,999) Total liabilities and stockholders’ equity (deficit) $ 199,910 $ — $ 199,910 Description of restatement adjustments in the consolidated balance sheets: i. The increase in derivative liabilities relates to the adjustments to record the change in the fair value of the 2026 Notes Conversion Option. ii. The $38.1 million decrease in long-term debt, net relates to the adjustments to reflect the debt issuance discount resulting from the bifurcation of the 2026 Notes Conversion Option derivative as of December 7, 2021. The initial discount of $59.1 million has been reduced by cumulative amortization of the debt issuance discount of $20.9 million. iii. The increase in deferred tax liabilities is related to the impact to income tax provision as a result of the adjustments above. iv. The increase in accumulated deficit is related to a decrease in net loss due to the adjustments mentioned above for the year ended December 31, 2023 and an increase of $47.6 million in the beginning balance of the accumulated deficit as of January 1, 2023. Year Ended December 31, 2023 2022 Consolidated Statements of Operations Notes As previously reported Restatement adjustments As restated As previously reported Restatement adjustments As restated Revenues $ 155,164 $ — $ 155,164 $ 155,011 $ — $ 155,011 Cost of revenues 114,563 — 114,563 112,018 — 112,018 Gross margin 40,601 — 40,601 42,993 — 42,993 Operating expenses: Selling, general and administrative 71,057 — 71,057 84,775 — 84,775 Research and development 5,035 — 5,035 8,393 — 8,393 Restructuring charges 822 — 822 4,203 — 4,203 Transaction expenses 2,721 — 2,721 2,605 — 2,605 Goodwill impairment — — — 53,544 — 53,544 Operating loss (39,034) — (39,034) (110,527) — (110,527) Interest expense i 14,200 10,677 24,877 14,436 9,656 24,092 Net increase (decrease) in fair value of derivatives ii 7,424 (63) 7,361 (1,591) (19,796) (21,387) Other (income) expense (393) — (393) 19 — 19 Loss before taxes (60,265) (10,614) (70,879) (123,391) 10,140 (113,251) Income tax expense (benefit) iii 101 (323) (222) (1,717) (167) (1,884) Net loss $ (60,366) $ (10,291) $ (70,657) $ (121,674) $ 10,307 $ (111,367) Basic and diluted net loss per share $ (0.40) $ (0.07) $ (0.47) $ (0.95) $ 0.08 $ (0.87) Description of restatement adjustments in the consolidated statements of operations: i. The increases in interest expense for the years ended December 31, 2023 and December 31, 2022, respectively, relate to the amortization of the debt issuance discount on the 2026 Notes resulting from the bifurcation of the 2026 Notes Conversion Option derivative as of December 7, 2021. ii. The decreases in net increase (decrease) in fair value of derivatives for the years ending December 31, 2023 and December 31, 2022, respectively, relate to the fair value remeasurement of the 2026 Notes Conversion Option. iii. The change in income tax expense (benefit) for the years ended December 31, 2023 and December 31, 2022, respectively, are related to impact to the income tax provision as a result of the adjustments above. Year Ended December 31, 2023 2022 Consolidated Statements of Cash Flows Notes As previously reported Restatement adjustments As restated As previously reported Restatement adjustments As restated Cash flows from operating activities: Net loss $ (60,366) $ (10,291) $ (70,657) $ (121,674) $ 10,307 $ (111,367) Adjustments to reconcile net loss to net cash used in operating activities: Depreciation and amortization expense 7,901 — 7,901 7,758 — 7,758 Amortization of debt issuance costs and discount i 2,018 10,677 12,695 2,302 9,656 11,958 Equity-based compensation expense 18,671 — 18,671 10,865 — 10,865 Goodwill impairment — — — 53,544 — 53,544 Impairment of right-of-use assets — — — 901 — 901 Non-cash lease expense 597 — 597 174 — 174 Provision for doubtful accounts 1,739 — 1,739 55 — 55 Deferred income tax (benefit) expense ii 88 (323) (235) (1,757) (167) (1,924) Net increase (decrease) in fair value of derivatives iii 7,424 (63) 7,361 (1,591) (19,796) (21,387) Loss on sale of property and equipment 10 — 10 — — — Changes in assets and liabilities: Decrease (increase) in accounts receivable 6,403 — 6,403 (798) — (798) Increase in contract assets (3,510) — (3,510) (286) — (286) Decrease (increase) in prepaid expenses and other assets 5,899 — 5,899 (1,702) — (1,702) (Decrease) increase in accounts payable (4,384) — (4,384) 9,942 — 9,942 Increase (decrease) in accrued liabilities 2,637 — 2,637 (5,121) — (5,121) Decrease in contract liabilities (1,143) — (1,143) (3,740) — (3,740) (Decrease) increase in other liabilities (2,291) — (2,291) 2,210 — 2,210 Net cash used in operating activities (18,307) — (18,307) (48,918) — (48,918) Cash flows from investing activities: Acquisition of business, net of cash acquired — — — (4,465) — (4,465) Purchases of property and equipment (2) — (2) (769) — (769) Capitalized software development costs (3,828) — (3,828) — — — Net cash used in investing activities (3,830) — (3,830) (5,234) — (5,234) Cash flows from financing activities: Proceeds from issuance of Private Placement and Registered Direct Offering shares 50,000 — 50,000 — — — Payment of Private Placement and Registered Direct Offering transaction costs (5,724) — (5,724) — — — Repurchase of shares as a result of forward share purchase agreements — — — (100,896) — (100,896) Proceeds from short-term borrowings 1,229 — 1,229 2,059 — 2,059 Repayment of short-term borrowings (2,059) — (2,059) (4,233) — (4,233) Issuance of common stock upon ESPP purchase 1,176 — 1,176 — — — Payments of tax withholding from the issuance of common stock (2,560) — (2,560) (67) — (67) Net cash provided by (used in) financing activities 42,062 — 42,062 (103,137) — (103,137) Net increase (decrease) in cash and cash equivalents 19,925 — 19,925 (157,289) — (157,289) Cash and cash equivalents at the beginning of period 12,632 — 12,632 169,921 — 169,921 Cash and cash equivalents at the end of the period $ 32,557 $ — $ 32,557 $ 12,632 $ — $ 12,632 Description of restatement adjustments in the consolidated statements of cash flows: i. The increases in amortization of debt issuance discount for the years ended December 31, 2023 and December 31, 2022, respectively, relate to the amortization of the debt issuance discount on the 2026 Notes resulting from the bifurcation of the 2026 Notes Conversion Option derivative as of December 7, 2021. ii. The change in deferred income tax (benefit) expense for the years ended December 31, 2023 and December 31, 2022, respectively, are related to impact to the income tax provision as a result of the adjustments above. iii. The decreases in net increase (decrease) in fair value of derivatives for the years ending December 31, 2023 and December 31, 2022, respectively, relate to the fair value remeasurement of the 2026 Notes Conversion Option. As described in Note 2—Restatement of Previously Issued Financial Statements, for the period ended December 31, 2024, management identified a material error in the previously reported financial statements related to its convertible notes issued in December 2021 and due in December 2026 (“ 2026 Notes ”). The conversion option embedded within the 2026 Notes was incorrectly deemed to be eligible for a scope exception from the bifurcation requirements of ASC 815-15 and therefore requires bifurcation as a derivative (“ 2026 Notes Conversion Option ”). The 2026 Notes include certain adjustments to the conversion rate that violate the “fixed-for-fixed” criteria described in Accounting Standards Codification (“ ASC” ) 815-40. As a result, the consolidated financial statements have been restated to reflect the issuance of the 2026 Notes Conversion Option at fair value as of December 7, 2021 and the subsequent remeasurement to fair value at each reporting date. The following tables present the effect of the restatement on the Company's previously reported: • unaudited condensed consolidated balance sheets as of March 31, 2023, June 30, 2023, and September 30, 2023; • unaudited condensed consolidated balance sheets as of March 31, 2024, June 30, 2024, and September 30, 2024; • unaudited condensed consolidated statements of operations for the three months ended March 31, 2023, the three months and six months ended June 30, 2023, and the three months and nine months ended September 30, 2023; • unaudited condensed consolidated statements of operations for the three months ended March 31, 2024, the three months and six months ended June 30, 2024, and the three months and nine months ended September 30, 2024; • unaudited condensed consolidated statements of cash flows for the three months ended March 31, 2023, the six months ended June 30, 2023, and the nine months ended September 30, 2023; and • unaudited condensed consolidated statements of cash flows for the three months ended March 31, 2024, the six months ended June 30, 2024, and the nine months ended September 30, 2024. The values as previously reported were derived from the previously filed Quarterly Reports on Form 10-Q for the periods ended March 31, 2023, June 30, 2023, September 30, 2023, March 31, 2024, June 30, 2024, and September 30, 2024. These restatements do not result in a reclassification between cash flows from operating activities, cash flows from investing activities, or cash flows from financing activities in the unaudited condensed consolidated statements of cash flows for the periods presented. The restatements only impact net loss and accumulated other comprehensive loss in the unaudited condensed consolidated statements of changes in stockholders’ equity in the periods presented. March 31, June 30, September 30, Unaudited Condensed Consolidated Balance Sheets Notes As previously reported Restatement adjustments As restated As previously reported Restatement adjustments As restated As previously reported Restatement adjustments As restated Assets Current assets: Cash and cash equivalents $ 21,827 $ — $ 21,827 $ 29,923 $ — $ 29,923 $ 32,184 $ — $ 32,184 Accounts receivable, net 32,678 — 32,678 36,269 — 36,269 29,030 — 29,030 Contract assets 2,427 — 2,427 346 — 346 452 — 452 Prepaid expenses and other current assets 8,775 — 8,775 5,042 — 5,042 4,104 — 4,104 Total current assets 65,707 — 65,707 71,580 — 71,580 65,770 — 65,770 Non-current assets: Property and equipment, net 1,308 — 1,308 1,199 — 1,199 1,095 — 1,095 Goodwill 48,683 — 48,683 48,683 — 48,683 48,683 — 48,683 Intangible assets, net 83,816 — 83,816 81,948 — 81,948 82,823 — 82,823 Right-of-use assets 4,491 — 4,491 4,341 — 4,341 4,188 — 4,188 Deferred tax assets 51 — 51 — — — — — — Other non-current assets 509 — 509 469 — 469 452 — 452 Total Assets $ 204,565 $ — $ 204,565 $ 208,220 $ — $ 208,220 $ 203,011 $ — $ 203,011 Liabilities and stockholders’ equity (deficit) Current liabilities: Accounts payable $ 10,508 $ — $ 10,508 $ 7,298 $ — $ 7,298 $ 9,076 $ — $ 9,076 Short-term debt, including current portion of long-term debt 1,296 — 1,296 522 — 522 — — — Accrued liabilities 18,271 — 18,271 15,630 — 15,630 15,460 — 15,460 Contract liabilities 2,347 — 2,347 2,000 — 2,000 2,320 — 2,320 Current portion of long-term lease liabilities 810 — 810 850 — 850 803 — 803 Derivative liabilities i 25,469 3,000 28,469 44,126 2,309 46,435 28,467 699 29,166 Other current liabilities 2,136 — 2,136 1,355 — 1,355 871 — 871 Total current liabilities 60,837 3,000 63,837 71,781 2,309 74,090 56,997 699 57,696 Non-current liabilities: Long-term debt ii 192,807 (46,267) 146,540 193,296 (43,641) 149,655 193,784 (40,914) 152,870 Long-term leases 4,906 — 4,906 4,714 — 4,714 4,517 — 4,517 Deferred tax liabilities iii 54 613 667 2 613 615 2 613 615 Total liabilities 258,604 (42,654) 215,950 269,793 (40,719) 229,074 255,300 (39,602) 215,698 Stockholders' equity (deficit): Common stock 16 — 16 17 — 17 17 — 17 Additional paid in capital 282,573 — 282,573 291,933 — 291,933 297,218 — 297,218 Treasury stock (57,350) — (57,350) (57,350) — (57,350) (57,350) — (57,350) Accumulated deficit iv (279,278) 42,654 (236,624) (296,173) 40,719 (255,454) (292,174) 39,602 (252,572) Total stockholders' equity (deficit) (54,039) 42,654 (11,385) (61,573) 40,719 (20,854) (52,289) 39,602 (12,687) Total liabilities and stockholders' equity (deficit) $ 204,565 $ — $ 204,565 $ 208,220 $ — $ 208,220 $ 203,011 $ — $ 203,011 March 31, June 30, September 30, Unaudited Condensed Consolidated Balance Sheets Notes As previously reported Restatement adjustments As restated As previously reported Restatement adjustments As restated As previously reported Restatement adjustments As restated Assets Current assets: Cash and cash equivalents $ 81,412 $ — $ 81,412 $ 72,266 $ — $ 72,266 $ 65,584 $ — $ 65,584 Accounts receivable, net 36,584 — 36,584 33,944 — 33,944 32,464 — 32,464 Contract assets 2,379 — 2,379 1,041 — 1,041 1,914 — 1,914 Prepaid expenses and other current assets 4,661 — 4,661 4,519 — 4,519 4,222 — 4,222 Total current assets 125,036 — 125,036 111,770 — 111,770 104,184 — 104,184 Non-current assets: Property and equipment, net 1,570 — 1,570 1,586 — 1,586 1,519 — 1,519 Goodwill 119,769 — 119,769 118,621 — 118,621 118,621 — 118,621 Intangible assets, net 120,444 — 120,444 118,197 — 118,197 119,257 — 119,257 Right-of-use assets 9,701 — 9,701 9,620 — 9,620 9,430 — 9,430 Other non-current assets 1,107 — 1,107 1,089 — 1,089 1,072 — 1,072 Total Assets $ 377,627 $ — $ 377,627 $ 360,883 $ — $ 360,883 $ 354,083 $ — $ 354,083 Liabilities and stockholders’ equity (deficit) Current liabilities: Accounts payable $ 6,215 $ — $ 6,215 $ 7,128 $ — $ 7,128 $ 4,249 $ — $ 4,249 Short-term debt, including current portion of long-term debt 826 — 826 417 — 417 — — — Accrued liabilities 21,516 — 21,516 20,375 — 20,375 26,356 — 26,356 Contract liabilities 3,853 — 3,853 3,496 — 3,496 2,082 — 2,082 Current portion of long-term lease liabilities 848 — 848 1,077 — 1,077 1,075 — 1,075 Derivative liabilities i 24,956 306 25,262 17,074 107 17,181 15,796 55 15,851 Other current liabilities 4,856 — 4,856 3,748 — 3,748 1,027 — 1,027 Total current liabilities 63,070 306 63,376 53,315 107 53,422 50,585 55 50,640 Non-current liabilities: Long-term debt ii 194,761 (35,288) 159,473 195,250 (32,387) 162,863 195,738 (29,376) 166,362 Long-term leases 11,300 — 11,300 9,562 — 9,562 9,327 — 9,327 Deferred tax liabilities iii 14 291 305 — 291 291 — 291 291 Total liabilities 269,145 (34,691) 234,454 258,127 (31,989) 226,138 255,650 (29,030) 226,620 Stockholders' equity (deficit): Common stock 25 — 25 25 — 25 25 — 25 Additional paid in capital 604,384 — 604,384 610,395 — 610,395 618,256 — 618,256 Treasury stock (57,350) — (57,350) (57,350) — (57,350) (57,350) — (57,350) Accumulated deficit iv (438,577) 34,691 (403,886) (450,314) 31,989 (418,325) (462,490) 29,030 (433,460) Accumulated other comprehensive income — — — — — — (8) — (8) Total stockholders' equity (deficit) 108,482 34,691 143,173 102,756 31,989 134,745 98,433 29,030 127,463 Total liabilities and stockholders' equity (deficit) $ 377,627 $ — $ 377,627 $ 360,883 $ — $ 360,883 $ 354,083 $ — $ 354,083 Description of restatement adjustments in the unaudited condensed consolidated balance sheets: i. The increase in derivative liabilities relates to the adjustments to record changes in fair value of the 2026 Notes Conversion Option. ii. The decreases in long-term debt, net relates to the adjustments to reflect the debt issuance discount resulting from the bifurcation of the 2026 Notes Conversion Option derivative as of December 7, 2021. The initial discount of $59.1 million has been reduced by cumulative amortization of the debt issuance discount. iii. The increase in deferred tax liabilities is related to the impact to income tax provision as a result of adjustments to restate prior annual periods. iv. The increase in accumulated deficit is related to a decrease in net loss due to the adjustments mentioned above and an increase of $47.6 million in the beginning balance of the accumulated deficit as of January 1, 2023. Three months ended March 31, 2023 Three months ended June 30, 2023 Three months ended September 30, 2023 Unaudited Condensed Consolidated Statements of Operations Notes As previously reported Restatement adjustments As restated As previously reported Restatement adjustments As restated As previously reported Restatement adjustments As restated Revenues $ 42,154 $ — $ 42,154 $ 38,459 $ — $ 38,459 $ 33,988 $ — $ 33,988 Cost of revenues 31,941 — 31,941 29,496 — 29,496 25,579 — 25,579 Gross margin 10,213 — 10,213 8,963 — 8,963 8,409 — 8,409 Operating expenses: Selling, general and administrative 20,362 — 20,362 16,930 — 16,930 15,533 — 15,533 Research and development 1,128 — 1,128 2,225 — 2,225 (349) — (349) Restructuring charges 755 — 755 25 — 25 — — — Transaction expenses — — — — — — 1,437 — 1,437 Goodwill impairment — — — — — — — — — Operating loss (12,032) — (12,032) (10,217) — (10,217) (8,212) — (8,212) Interest expense i 3,556 2,528 6,084 3,560 2,626 6,186 3,540 2,727 6,267 Net increase (decrease) in fair value of derivatives ii 10,567 2,445 13,012 3,121 (691) 2,430 (15,659) (1,610) (17,269) Loss on extinguishment of debt — — — — — — — — — Other (income) expense — — — — — — (87) — (87) Loss before taxes (26,155) (4,973) (31,128) (16,898) (1,935) (18,833) 3,994 (1,117) 2,877 Income tax expense (benefit) 59 — 59 (3) — (3) (5) — (5) Net loss $ (26,214) $ (4,973) $ (31,187) $ (16,895) $ (1,935) $ (18,830) $ 3,999 $ (1,117) $ 2,882 Basic and diluted net loss per share $ (0.19) $ (0.04) $ (0.23) $ (0.12) $ (0.01) $ (0.13) $ 0.03 $ (0.01) $ 0.02 Other comprehensive income Foreign currency translation — — — — — — — — — Total other comprehensive income — — — — — — — — — Total comprehensive loss $ (26,214) $ (4,973) $ (31,187) $ (16,895) $ (1,935) $ (18,830) $ 3,999 $ (1,117) $ 2,882 Six months ended June 30, 2023 Nine months ended September 30, 2023 Three months ended December 31, 2023 Unaudited Condensed Consolidated Statements of Operations Notes As previously reported Restatement adjustments As restated As previously reported Restatement adjustments As restated As previously reported Restatement adjustments As restated Revenues $ 80,613 $ — $ 80,613 $ 114,601 $ — $ 114,601 $ 40,563 $ — $ 40,563 Cost of revenues 61,437 — 61,437 87,016 — 87,016 27,547 — 27,547 Gross margin 19,176 — 19,176 27,585 — 27,585 13,016 — 13,016 Operating expenses: Selling, general and administrative 37,292 — 37,292 52,825 — 52,825 18,232 — 18,232 Research and development 3,353 — 3,353 3,004 — 3,004 2,031 — 2,031 Restructuring charges 780 — 780 780 — 780 42 — 42 Transaction expenses — — — 1,437 — 1,437 1,284 — 1,284 Goodwill impairment — — — — — — — — — Operating loss (22,249) — (22,249) (30,461) — (30,461) (8,573) — (8,573) Interest expense i 7,116 5,154 12,270 10,656 7,881 18,537 3,544 2,796 6,340 Net increase (decrease) in fair value of derivatives ii 13,688 1,754 15,442 (1,971) 144 (1,827) 9,395 (207) 9,188 Loss on extinguishment of debt — — — — — — — — — Other (income) expense — — — (87) — (87) (306) — (306) Loss before taxes (43,053) (6,908) (49,961) (39,059) (8,025) (47,084) (21,206) (2,589) (23,795) Income tax expense (benefit) 56 — 56 51 — 51 50 (323) (273) Net loss $ (43,109) $ (6,908) $ (50,017) $ (39,110) $ (8,025) $ (47,135) $ (21,256) $ (2,266) $ (23,522) Basic and diluted net loss per share $ (0.30) $ (0.05) $ (0.35) $ (0.27) $ (0.05) $ (0.32) $ (0.14) $ (0.01) $ (0.15) Other comprehensive income Foreign currency translation — — — — — — — — — Total other comprehensive income — — — — — — — — — Total comprehensive loss $ (43,109) $ (6,908) $ (50,017) $ (39,110) $ (8,025) $ (47,135) $ (21,256) $ (2,266) $ (23,522) Three months ended March 31, 2024 Three months ended June 30, 2024 Unaudited Condensed Consolidated Statements of Operations Notes As previously reported Restatement adjustments As restated As previously reported Restatement adjustments As restated Revenues $ 33,121 $ — $ 33,121 $ 39,783 $ — $ 39,783 Cost of revenues 26,135 — 26,135 28,720 — 28,720 Gross margin 6,986 — 6,986 11,063 — 11,063 Operating expenses: Selling, general and administrative 16,948 — 16,948 23,364 — 23,364 Research and development 1,144 — 1,144 3,565 — 3,565 Restructuring charges 860 — 860 457 — 457 Transaction expenses 1,103 — 1,103 347 — 347 Goodwill impairment 85,000 — 85,000 — — — Operating loss (98,069) — (98,069) (16,670) — (16,670) Interest expense i 3,555 2,830 6,385 3,551 2,901 6,452 Net increase (decrease) in fair value of derivatives ii 23,992 (185) 23,807 (7,882) (199) (8,081) Loss on extinguishment of debt — — — — — — Other (income) expense (455) — (455) (617) — (617) Loss before taxes (125,161) (2,645) (127,806) (11,722) (2,702) (14,424) Income tax expense (benefit) (14) — (14) 15 — 15 Net loss $ (125,147) $ (2,645) $ (127,792) $ (11,737) $ (2,702) $ (14,439) Basic and diluted net loss per share $ (0.67) $ (0.01) $ (0.68) $ (0.05) $ (0.01) $ (0.06) Other comprehensive income Foreign currency translation — — — — — — Total other comprehensive income — — — — — — Total comprehensive loss $ (125,147) $ (2,645) $ (127,792) $ (11,737) $ (2,702) $ (14,439) Six months ended June 30, 2024 Nine months ended September 30, 2024 Unaudited Condensed Consolidated Statements of Operations Notes As previously reported Restatement adjustments As restated As previously reported Restatement adjustments As restated Revenues $ 72,904 $ — $ 72,904 $ 114,409 $ — $ 114,409 Cost of revenues 54,855 — 54,855 85,594 — 85,594 Gross margin 18,049 — 18,049 28,815 — 28,815 Operating expenses: Selling, general and administrative 40,312 — 40,312 57,797 — 57,797 Research and development 4,709 — 4,709 8,529 — 8,529 Restructuring charges 1,317 — 1,317 1,317 — 1,317 Transaction expenses 1,450 — 1,450 1,450 — 1,450 Goodwill impairment 85,000 — 85,000 85,000 — 85,000 Operating loss (114,739) — (114,739) (125,278) — (125,278) Interest expense i 7,106 5,731 12,837 10,647 8,742 19,389 Net increase (decrease) in fair value of derivatives ii 16,110 (384) 15,726 14,832 (436) 14,396 Loss on extinguishment of debt iii — — — — — — Other (income) expense (1,072) — (1,072) (1,719) — (1,719) Loss before taxes (136,883) (5,347) (142,230) (149,038) (8,306) (157,344) Income tax expense (benefit) 1 — 1 22 — 22 Net loss $ (136,884) $ (5,347) $ (142,231) $ (149,060) $ (8,306) $ (157,366) Basic and diluted net loss per share $ (0.63) $ (0.03) $ (0.66) $ (0.65) $ (0.04) $ (0.69) Other comprehensive income Foreign currency translation — — — (8) — (8) Total other comprehensive income — — — (8) — (8) Total comprehensive loss $ (136,884) $ (5,347) $ (142,231) $ (149,068) $ (8,306) $ (157,374) Description of restatement adjustments in the unaudited condensed consolidated statements of operations: i. The increases in interest expense relate to the amortization of the debt issuance discount on the 2026 Notes resulting from the bifurcation of the 2026 Notes Conversion Option derivative as of December 7, 2021. ii. The decreases in net increase (decrease) in fair value of derivatives relate to the fair value remeasurement of the 2026 Notes Conversion Option. iii. The increase in loss on extinguishment of debt during the three months ended December 31, 2024 relates to the remaining unamortized debt issuance costs of the exchanged 2026 Notes. Three months ended March 31, 2023 Six months ended June 30, 2023 Nine months ended September 30, 2023 Unaudited Condensed Consolidated Statements of Cash Flows Notes As previously reported Restatement adjustments As restated As previously reported Restatement adjustments As restated As previously reported Restatement adjustments As restated Cash flows from operating activities: Net loss $ (26,214) $ (4,973) $ (31,187) $ (43,109) $ (6,908) $ (50,017) $ (39,110) $ (8,025) $ (47,135) Adjustments to reconcile net loss to net cash used in operating activities: Depreciation and amortization expense 1,986 — 1,986 3,965 — 3,965 5,936 — 5,936 Amortization of debt issuance costs and discount i 500 2,528 3,028 1,006 5,154 6,160 1,512 7,881 9,393 Equity-based compensation expense 3,805 — 3,805 7,799 — 7,799 12,592 — 12,592 Non-cash lease expense (35) — (35) 297 — 297 450 — 450 Provision for doubtful accounts 882 — 882 1,557 — 1,557 1,607 — 1,607 Deferred income tax expense 54 — 54 53 — 53 53 — 53 Net increase (decrease) in fair value of derivatives ii 10,567 2,445 13,012 13,688 1,754 15,442 (1,971) 144 (1,827) Loss on sale of property and equipment 8 — 8 8 — 8 10 — 10 Changes in assets and liabilities: Increase in accounts receivable (3,469) — (3,469) (7,735) — (7,735) (546) — (546) (Increase) decrease in contract assets (1,115) — (1,115) 966 — 966 860 — 860 Decrease in prepaid expenses and other assets 1,488 — 1,488 5,244 — 5,244 6,181 — 6,181 Decrease in accounts payable (4,914) — (4,914) (8,124) — (8,124) (6,346) — (6,346) Increase in accrued liabilities 4,066 — 4,066 660 — 660 2,035 — 2,035 Increase (decrease) in contract liabilities 325 — 325 (22) — (22) 298 — 298 Increase (decrease) in other liabilities 49 — 49 (1,066) — (1,066) (1,794) — (1,794) Net cash used in operating activities (12,017) — (12,017) (24,813) — (24,813) (18,233) — (18,233) Cash flows from investing activities: Purchases of property and equipment — — — (2) — (2) (2) — (2) Capitalized software development costs — — — — — — (2,744) — (2,744) Net cash used in investing activities — — — (2) — (2) (2,746) — (2,746) Cash flows from financing activities: Proceeds from issuance of Private Placement and Registered Direct Offering shares 25,000 — 25,000 50,000 — 50,000 50,000 — 50,000 Payment of Private Placement and Registered Direct Offering transaction costs (3,025) — (3,025) (5,225) — (5,225) (5,724) — (5,724) Repayment of short-term borrowings (763) — (763) (1,537) — (1,537) (2,059) — (2,059) Issuance of common stock upon ESPP purchase — — — — — — 531 — 531 Payments of tax withholding from the issuance of common stock — — — (1,132) — (1,132) (2,217) — (2,217) Net cash provided by financing activities 21,212 — 21,212 42,106 — 42,106 40,531 — 40,531 Net increase in cash and cash equivalents 9,195 — 9,195 17,291 — 17,291 19,552 — 19,552 Cash and cash equivalents at the beginning of period 12,632 — 12,632 12,632 — 12,632 12,632 — 12,632 Cash and cash equivalents at the end of the period $ 21,827 $ — $ 21,827 $ 29,923 $ — $ 29,923 $ 32,184 $ — $ 32,184 Three months ended March 31, 2024 Six months ended June 30, 2024 Nine months ended September 30, 2024 Unaudited Condensed Consolidated Statements of Cash Flows Notes As previously reported Restatement adjustments As restated As previously reported Restatement adjustments As restated As previously reported Restatement adjustments As restated Cash flows from operating activities: Net loss $ (125,147) $ (2,645) $ (127,792) $ (136,884) $ (5,347) $ (142,231) $ (149,060) $ (8,306) $ (157,366) Adjustments to reconcile net loss to net cash used in operating activities: Depreciation and amortization expense 2,439 — 2,439 5,346 — 5,346 8,740 — 8,740 Amortization of debt issuance costs and discount i 506 2,830 3,336 1,012 5,731 6,743 1,517 8,742 10,259 Equity-based compensation expense 5,157 — 5,157 10,906 — 10,906 16,074 — 16,074 Goodwill impairment 85,000 — 85,000 85,000 — 85,000 85,000 — 85,000 Non-cash lease expense 94 — 94 363 — 363 553 — 553 Provision for doubtful accounts 171 — 171 176 — 176 220 — 220 Deferred income tax benefit (23) — (23) (37) — (37) (37) — (37) Net increase (decrease) in fair value of derivatives ii 23,992 (185) 23,807 16,110 (384) 15,726 14,832 (436) 14,396 Changes in assets and liabilities: Increase in accounts receivable (8,957) — (8,957) (6,232) — (6,232) (5,396) — (5,396) Decrease in contract assets 2,443 — 2,443 3,781 — 3,781 3,078 — 3,078 Decrease in prepaid expenses and other assets 950 — 950 1,243 — 1,243 1,540 — 1,540 Decrease in accounts payable (5,960) — (5,960) (5,047) — (5,047) (8,224) — (8,224) Increase in accrued liabilities 2,599 — 2,599 1,652 — 1,652 7,610 — 7,610 Increase in contract liabilities 1,826 — 1,826 1,469 — 1,469 486 — 486 Increase (decrease) in other liabilities 551 — 551 (275) — (275) (246) — (246) Net cash used in operating activities (14,359) — (14,359) (21,417) — (21,417) (23,313) — (23,313) Cash flows from investing activities: Acquisition of business, net of cash acquired 13,935 — 13,935 13,935 — 13,935 13,935 — 13,935 Purchases of property and equipment (38) — (38) (167) — (167) (304) — (304) Capitalized software development costs (1,643) — (1,643) (3,225) — (3,225) (7,396) — (7,396) Net cash provided by investing activities 12,254 — 12,254 10,543 — 10,543 6,23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cols>
    <col width="79" customWidth="1" min="1" max="1"/>
    <col width="33" customWidth="1" min="2" max="2"/>
    <col width="43" customWidth="1" min="3" max="3"/>
    <col width="13" customWidth="1" min="4" max="4"/>
    <col width="44"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Debt - Convertible Notes (Details)</t>
        </is>
      </c>
      <c r="F1" s="2" t="inlineStr">
        <is>
          <t>3 Months Ended</t>
        </is>
      </c>
      <c r="L1" s="2" t="inlineStr">
        <is>
          <t>6 Months Ended</t>
        </is>
      </c>
      <c r="N1" s="2" t="inlineStr">
        <is>
          <t>9 Months Ended</t>
        </is>
      </c>
      <c r="P1" s="2" t="inlineStr">
        <is>
          <t>12 Months Ended</t>
        </is>
      </c>
    </row>
    <row r="2">
      <c r="B2" s="2" t="inlineStr">
        <is>
          <t>Dec. 19, 2024 USD ($) $ / shares</t>
        </is>
      </c>
      <c r="C2" s="2" t="inlineStr">
        <is>
          <t>May 29, 2022 USD ($) day $ / shares shares</t>
        </is>
      </c>
      <c r="D2" s="2" t="inlineStr">
        <is>
          <t>May 28, 2022</t>
        </is>
      </c>
      <c r="E2" s="2" t="inlineStr">
        <is>
          <t>Dec. 07, 2021 USD ($) day $ / shares shares</t>
        </is>
      </c>
      <c r="F2" s="2" t="inlineStr">
        <is>
          <t>Jun. 30, 2024 USD ($)</t>
        </is>
      </c>
      <c r="G2" s="2" t="inlineStr">
        <is>
          <t>Mar. 31, 2024 USD ($)</t>
        </is>
      </c>
      <c r="H2" s="2" t="inlineStr">
        <is>
          <t>Dec. 31, 2023 USD ($)</t>
        </is>
      </c>
      <c r="I2" s="2" t="inlineStr">
        <is>
          <t>Sep. 30, 2023 USD ($)</t>
        </is>
      </c>
      <c r="J2" s="2" t="inlineStr">
        <is>
          <t>Jun. 30, 2023 USD ($)</t>
        </is>
      </c>
      <c r="K2" s="2" t="inlineStr">
        <is>
          <t>Mar. 31, 2023 USD ($)</t>
        </is>
      </c>
      <c r="L2" s="2" t="inlineStr">
        <is>
          <t>Jun. 30, 2024 USD ($)</t>
        </is>
      </c>
      <c r="M2" s="2" t="inlineStr">
        <is>
          <t>Jun. 30, 2023 USD ($)</t>
        </is>
      </c>
      <c r="N2" s="2" t="inlineStr">
        <is>
          <t>Sep. 30, 2024 USD ($)</t>
        </is>
      </c>
      <c r="O2" s="2" t="inlineStr">
        <is>
          <t>Sep. 30, 2023 USD ($)</t>
        </is>
      </c>
      <c r="P2" s="2" t="inlineStr">
        <is>
          <t>Dec. 31, 2024 USD ($)</t>
        </is>
      </c>
      <c r="Q2" s="2" t="inlineStr">
        <is>
          <t>Dec. 31, 2023 USD ($)</t>
        </is>
      </c>
      <c r="R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otal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01229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200818000</v>
      </c>
      <c r="Q4" s="7" t="n">
        <v>201229000</v>
      </c>
      <c r="R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7" t="n">
        <v>0</v>
      </c>
      <c r="G5" s="7" t="n">
        <v>0</v>
      </c>
      <c r="H5" s="6" t="n">
        <v>0</v>
      </c>
      <c r="I5" s="7" t="n">
        <v>0</v>
      </c>
      <c r="J5" s="7" t="n">
        <v>0</v>
      </c>
      <c r="K5" s="7" t="n">
        <v>0</v>
      </c>
      <c r="L5" s="7" t="n">
        <v>0</v>
      </c>
      <c r="M5" s="7" t="n">
        <v>0</v>
      </c>
      <c r="N5" s="7" t="n">
        <v>0</v>
      </c>
      <c r="O5" s="7" t="n">
        <v>0</v>
      </c>
      <c r="P5" s="6" t="n">
        <v>31272000</v>
      </c>
      <c r="Q5" s="6" t="n">
        <v>0</v>
      </c>
      <c r="R5" s="7" t="n">
        <v>0</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hares converted (in shares) | shares</t>
        </is>
      </c>
      <c r="B8" s="4" t="inlineStr">
        <is>
          <t xml:space="preserve"> </t>
        </is>
      </c>
      <c r="C8" s="12" t="n">
        <v>94.22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2026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bt, face amount</t>
        </is>
      </c>
      <c r="B11" s="4" t="inlineStr">
        <is>
          <t xml:space="preserve"> </t>
        </is>
      </c>
      <c r="C11" s="7" t="n">
        <v>1000</v>
      </c>
      <c r="D11" s="4" t="inlineStr">
        <is>
          <t xml:space="preserve"> </t>
        </is>
      </c>
      <c r="E11" s="7" t="n">
        <v>200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tated interest rate percentage</t>
        </is>
      </c>
      <c r="B12" s="4" t="inlineStr">
        <is>
          <t xml:space="preserve"> </t>
        </is>
      </c>
      <c r="C12" s="4" t="inlineStr">
        <is>
          <t xml:space="preserve"> </t>
        </is>
      </c>
      <c r="D12" s="4" t="inlineStr">
        <is>
          <t xml:space="preserve"> </t>
        </is>
      </c>
      <c r="E12" s="10" t="n">
        <v>0.0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nversion ratio</t>
        </is>
      </c>
      <c r="B13" s="4" t="inlineStr">
        <is>
          <t xml:space="preserve"> </t>
        </is>
      </c>
      <c r="C13" s="12" t="n">
        <v>94.223</v>
      </c>
      <c r="D13" s="12" t="n">
        <v>86.95650000000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bt instrument, trading days | day</t>
        </is>
      </c>
      <c r="B14" s="4" t="inlineStr">
        <is>
          <t xml:space="preserve"> </t>
        </is>
      </c>
      <c r="C14" s="6" t="n">
        <v>30</v>
      </c>
      <c r="D14" s="4" t="inlineStr">
        <is>
          <t xml:space="preserve"> </t>
        </is>
      </c>
      <c r="E14" s="6" t="n">
        <v>3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aily volume weighted average price (in usd per shares) | $ / shares</t>
        </is>
      </c>
      <c r="B15" s="4" t="inlineStr">
        <is>
          <t xml:space="preserve"> </t>
        </is>
      </c>
      <c r="C15" s="7" t="n">
        <v>1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ebt instrument, convertible, threshold consecutive trading days | day</t>
        </is>
      </c>
      <c r="B16" s="4" t="inlineStr">
        <is>
          <t xml:space="preserve"> </t>
        </is>
      </c>
      <c r="C16" s="4" t="inlineStr">
        <is>
          <t xml:space="preserve"> </t>
        </is>
      </c>
      <c r="D16" s="4" t="inlineStr">
        <is>
          <t xml:space="preserve"> </t>
        </is>
      </c>
      <c r="E16" s="6" t="n">
        <v>2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ebt instrument, convertible, average daily trading days | day</t>
        </is>
      </c>
      <c r="B17" s="4" t="inlineStr">
        <is>
          <t xml:space="preserve"> </t>
        </is>
      </c>
      <c r="C17" s="4" t="inlineStr">
        <is>
          <t xml:space="preserve"> </t>
        </is>
      </c>
      <c r="D17" s="4" t="inlineStr">
        <is>
          <t xml:space="preserve"> </t>
        </is>
      </c>
      <c r="E17" s="6" t="n">
        <v>3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ebt instrument, convertible, for first two years after initial issuance</t>
        </is>
      </c>
      <c r="B18" s="4" t="inlineStr">
        <is>
          <t xml:space="preserve"> </t>
        </is>
      </c>
      <c r="C18" s="4" t="inlineStr">
        <is>
          <t xml:space="preserve"> </t>
        </is>
      </c>
      <c r="D18" s="4" t="inlineStr">
        <is>
          <t xml:space="preserve"> </t>
        </is>
      </c>
      <c r="E18" s="7" t="n">
        <v>3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bt instrument, convertible, term of after initial issuance</t>
        </is>
      </c>
      <c r="B19" s="4" t="inlineStr">
        <is>
          <t xml:space="preserve"> </t>
        </is>
      </c>
      <c r="C19" s="4" t="inlineStr">
        <is>
          <t xml:space="preserve"> </t>
        </is>
      </c>
      <c r="D19" s="4" t="inlineStr">
        <is>
          <t xml:space="preserve"> </t>
        </is>
      </c>
      <c r="E19" s="4" t="inlineStr">
        <is>
          <t>2 year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bt instrument, convertible, thereafter</t>
        </is>
      </c>
      <c r="B20" s="4" t="inlineStr">
        <is>
          <t xml:space="preserve"> </t>
        </is>
      </c>
      <c r="C20" s="4" t="inlineStr">
        <is>
          <t xml:space="preserve"> </t>
        </is>
      </c>
      <c r="D20" s="4" t="inlineStr">
        <is>
          <t xml:space="preserve"> </t>
        </is>
      </c>
      <c r="E20" s="7" t="n">
        <v>2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bt instrument, convertible, obligated equal amount to pay of interest, term</t>
        </is>
      </c>
      <c r="B21" s="4" t="inlineStr">
        <is>
          <t xml:space="preserve"> </t>
        </is>
      </c>
      <c r="C21" s="4" t="inlineStr">
        <is>
          <t xml:space="preserve"> </t>
        </is>
      </c>
      <c r="D21" s="4" t="inlineStr">
        <is>
          <t xml:space="preserve"> </t>
        </is>
      </c>
      <c r="E21" s="4" t="inlineStr">
        <is>
          <t>12 month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Total debt</t>
        </is>
      </c>
      <c r="B22" s="7" t="n">
        <v>182300000</v>
      </c>
      <c r="C22" s="4" t="inlineStr">
        <is>
          <t xml:space="preserve"> </t>
        </is>
      </c>
      <c r="D22" s="4" t="inlineStr">
        <is>
          <t xml:space="preserve"> </t>
        </is>
      </c>
      <c r="E22" s="4" t="inlineStr">
        <is>
          <t xml:space="preserve"> </t>
        </is>
      </c>
      <c r="F22" s="4" t="inlineStr">
        <is>
          <t xml:space="preserve"> </t>
        </is>
      </c>
      <c r="G22" s="4" t="inlineStr">
        <is>
          <t xml:space="preserve"> </t>
        </is>
      </c>
      <c r="H22" s="6" t="n">
        <v>200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17668000</v>
      </c>
      <c r="Q22" s="6" t="n">
        <v>200000000</v>
      </c>
      <c r="R22" s="4" t="inlineStr">
        <is>
          <t xml:space="preserve"> </t>
        </is>
      </c>
    </row>
    <row r="23">
      <c r="A23" s="4" t="inlineStr">
        <is>
          <t>Convertible 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17700000</v>
      </c>
      <c r="Q23" s="4" t="inlineStr">
        <is>
          <t xml:space="preserve"> </t>
        </is>
      </c>
      <c r="R23" s="4" t="inlineStr">
        <is>
          <t xml:space="preserve"> </t>
        </is>
      </c>
    </row>
    <row r="24">
      <c r="A24" s="4" t="inlineStr">
        <is>
          <t>2026 Convertible notes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bt instrument, shares issuable (in shares) | shares</t>
        </is>
      </c>
      <c r="B26" s="4" t="inlineStr">
        <is>
          <t xml:space="preserve"> </t>
        </is>
      </c>
      <c r="C26" s="6" t="n">
        <v>18844600</v>
      </c>
      <c r="D26" s="4" t="inlineStr">
        <is>
          <t xml:space="preserve"> </t>
        </is>
      </c>
      <c r="E26" s="6" t="n">
        <v>1739130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bt instrument, convertible, conversion price (in usd per share) | $ / shares</t>
        </is>
      </c>
      <c r="B27" s="4" t="inlineStr">
        <is>
          <t xml:space="preserve"> </t>
        </is>
      </c>
      <c r="C27" s="9" t="n">
        <v>10.61</v>
      </c>
      <c r="D27" s="4" t="inlineStr">
        <is>
          <t xml:space="preserve"> </t>
        </is>
      </c>
      <c r="E27" s="9" t="n">
        <v>11.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ebt instrument, convertible, threshold percentage of stock price trigger</t>
        </is>
      </c>
      <c r="B28" s="4" t="inlineStr">
        <is>
          <t xml:space="preserve"> </t>
        </is>
      </c>
      <c r="C28" s="4" t="inlineStr">
        <is>
          <t xml:space="preserve"> </t>
        </is>
      </c>
      <c r="D28" s="4" t="inlineStr">
        <is>
          <t xml:space="preserve"> </t>
        </is>
      </c>
      <c r="E28" s="10" t="n">
        <v>1.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nvertible Debt, Pa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bt, face amount</t>
        </is>
      </c>
      <c r="B31" s="6" t="n">
        <v>1000</v>
      </c>
      <c r="C31" s="4" t="inlineStr">
        <is>
          <t xml:space="preserve"> </t>
        </is>
      </c>
      <c r="D31" s="4" t="inlineStr">
        <is>
          <t xml:space="preserve"> </t>
        </is>
      </c>
      <c r="E31" s="7" t="n">
        <v>1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2029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bt, face amount</t>
        </is>
      </c>
      <c r="B34" s="7" t="n">
        <v>1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tated interest rate percentage</t>
        </is>
      </c>
      <c r="B35" s="10" t="n">
        <v>0.0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ebt instrument, convertible, conversion price (in usd per share) | $ / shares</t>
        </is>
      </c>
      <c r="B36" s="9" t="n">
        <v>3.5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nversion ratio</t>
        </is>
      </c>
      <c r="B37" s="12" t="n">
        <v>281.449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Total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7" t="n">
        <v>182332000</v>
      </c>
      <c r="Q38" s="7" t="n">
        <v>0</v>
      </c>
      <c r="R38" s="4" t="inlineStr">
        <is>
          <t xml:space="preserve"> </t>
        </is>
      </c>
    </row>
    <row r="39">
      <c r="A39" s="4" t="inlineStr">
        <is>
          <t>Repayments of convertible debt</t>
        </is>
      </c>
      <c r="B39" s="7" t="n">
        <v>4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ercentage of interest make-whole payments</t>
        </is>
      </c>
      <c r="B40" s="11" t="n">
        <v>0.0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ercentage of daily volume weighted average price</t>
        </is>
      </c>
      <c r="B41" s="10" t="n">
        <v>0.9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2029 Convertible Notes | Liquidity Condition, Not Satisfi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tated interest rate percentage</t>
        </is>
      </c>
      <c r="B44" s="10" t="n">
        <v>0.0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2029 Convertible Notes |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tated interest rate percentage</t>
        </is>
      </c>
      <c r="B47" s="10" t="n">
        <v>0.07000000000000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bt instrument, convertible, threshold percentage of stock price trigger</t>
        </is>
      </c>
      <c r="B48" s="10" t="n">
        <v>1.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2029 Convertible Notes | Common stock | Liquidity Condition, Not Satisfi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tated interest rate percentage</t>
        </is>
      </c>
      <c r="B51" s="10" t="n">
        <v>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2026 and 2029 Convertible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Loss on extinguishment of debt</t>
        </is>
      </c>
      <c r="B54" s="7" t="n">
        <v>313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sheetData>
  <mergeCells count="5">
    <mergeCell ref="P1:R1"/>
    <mergeCell ref="L1:M1"/>
    <mergeCell ref="F1:K1"/>
    <mergeCell ref="N1:O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Schedule of Convertible Debt (Details) - USD ($) $ in Thousands</t>
        </is>
      </c>
      <c r="B1" s="2" t="inlineStr">
        <is>
          <t>Dec. 31, 2024</t>
        </is>
      </c>
      <c r="C1" s="2" t="inlineStr">
        <is>
          <t>Dec. 19,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Outstanding principal balance</t>
        </is>
      </c>
      <c r="B3" s="7" t="n">
        <v>200818</v>
      </c>
      <c r="C3" s="4" t="inlineStr">
        <is>
          <t xml:space="preserve"> </t>
        </is>
      </c>
      <c r="D3" s="7" t="n">
        <v>201229</v>
      </c>
    </row>
    <row r="4">
      <c r="A4" s="4" t="inlineStr">
        <is>
          <t>Unamortized issuance costs</t>
        </is>
      </c>
      <c r="B4" s="6" t="n">
        <v>-64596</v>
      </c>
      <c r="C4" s="4" t="inlineStr">
        <is>
          <t xml:space="preserve"> </t>
        </is>
      </c>
      <c r="D4" s="6" t="n">
        <v>-43845</v>
      </c>
    </row>
    <row r="5">
      <c r="A5" s="4" t="inlineStr">
        <is>
          <t>Net principal balance</t>
        </is>
      </c>
      <c r="B5" s="6" t="n">
        <v>136222</v>
      </c>
      <c r="C5" s="4" t="inlineStr">
        <is>
          <t xml:space="preserve"> </t>
        </is>
      </c>
      <c r="D5" s="6" t="n">
        <v>157384</v>
      </c>
    </row>
    <row r="6">
      <c r="A6" s="4" t="inlineStr">
        <is>
          <t>Level 3</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Outstanding principal balance</t>
        </is>
      </c>
      <c r="B8" s="6" t="n">
        <v>200000</v>
      </c>
      <c r="C8" s="4" t="inlineStr">
        <is>
          <t xml:space="preserve"> </t>
        </is>
      </c>
      <c r="D8" s="4" t="inlineStr">
        <is>
          <t xml:space="preserve"> </t>
        </is>
      </c>
    </row>
    <row r="9">
      <c r="A9" s="4" t="inlineStr">
        <is>
          <t>Unamortized issuance costs</t>
        </is>
      </c>
      <c r="B9" s="6" t="n">
        <v>-4311</v>
      </c>
      <c r="C9" s="4" t="inlineStr">
        <is>
          <t xml:space="preserve"> </t>
        </is>
      </c>
      <c r="D9" s="4" t="inlineStr">
        <is>
          <t xml:space="preserve"> </t>
        </is>
      </c>
    </row>
    <row r="10">
      <c r="A10" s="4" t="inlineStr">
        <is>
          <t>Net principal balance</t>
        </is>
      </c>
      <c r="B10" s="6" t="n">
        <v>195689</v>
      </c>
      <c r="C10" s="4" t="inlineStr">
        <is>
          <t xml:space="preserve"> </t>
        </is>
      </c>
      <c r="D10" s="4" t="inlineStr">
        <is>
          <t xml:space="preserve"> </t>
        </is>
      </c>
    </row>
    <row r="11">
      <c r="A11" s="4" t="inlineStr">
        <is>
          <t>Fair value</t>
        </is>
      </c>
      <c r="B11" s="6" t="n">
        <v>155300</v>
      </c>
      <c r="C11" s="4" t="inlineStr">
        <is>
          <t xml:space="preserve"> </t>
        </is>
      </c>
      <c r="D11" s="4" t="inlineStr">
        <is>
          <t xml:space="preserve"> </t>
        </is>
      </c>
    </row>
    <row r="12">
      <c r="A12" s="4" t="inlineStr">
        <is>
          <t>2026 Convertible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Outstanding principal balance</t>
        </is>
      </c>
      <c r="B14" s="6" t="n">
        <v>17668</v>
      </c>
      <c r="C14" s="7" t="n">
        <v>182300</v>
      </c>
      <c r="D14" s="6" t="n">
        <v>200000</v>
      </c>
    </row>
    <row r="15">
      <c r="A15" s="4" t="inlineStr">
        <is>
          <t>2026 Convertible notes | Level 3</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Outstanding principal balance</t>
        </is>
      </c>
      <c r="B17" s="6" t="n">
        <v>17668</v>
      </c>
      <c r="C17" s="4" t="inlineStr">
        <is>
          <t xml:space="preserve"> </t>
        </is>
      </c>
      <c r="D17" s="4" t="inlineStr">
        <is>
          <t xml:space="preserve"> </t>
        </is>
      </c>
    </row>
    <row r="18">
      <c r="A18" s="4" t="inlineStr">
        <is>
          <t>Unamortized issuance costs</t>
        </is>
      </c>
      <c r="B18" s="6" t="n">
        <v>-333</v>
      </c>
      <c r="C18" s="4" t="inlineStr">
        <is>
          <t xml:space="preserve"> </t>
        </is>
      </c>
      <c r="D18" s="4" t="inlineStr">
        <is>
          <t xml:space="preserve"> </t>
        </is>
      </c>
    </row>
    <row r="19">
      <c r="A19" s="4" t="inlineStr">
        <is>
          <t>Net principal balance</t>
        </is>
      </c>
      <c r="B19" s="6" t="n">
        <v>17335</v>
      </c>
      <c r="C19" s="4" t="inlineStr">
        <is>
          <t xml:space="preserve"> </t>
        </is>
      </c>
      <c r="D19" s="4" t="inlineStr">
        <is>
          <t xml:space="preserve"> </t>
        </is>
      </c>
    </row>
    <row r="20">
      <c r="A20" s="4" t="inlineStr">
        <is>
          <t>Fair value</t>
        </is>
      </c>
      <c r="B20" s="6" t="n">
        <v>13600</v>
      </c>
      <c r="C20" s="4" t="inlineStr">
        <is>
          <t xml:space="preserve"> </t>
        </is>
      </c>
      <c r="D20" s="4" t="inlineStr">
        <is>
          <t xml:space="preserve"> </t>
        </is>
      </c>
    </row>
    <row r="21">
      <c r="A21" s="4" t="inlineStr">
        <is>
          <t>2029 Convertible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Outstanding principal balance</t>
        </is>
      </c>
      <c r="B23" s="6" t="n">
        <v>182332</v>
      </c>
      <c r="C23" s="4" t="inlineStr">
        <is>
          <t xml:space="preserve"> </t>
        </is>
      </c>
      <c r="D23" s="7" t="n">
        <v>0</v>
      </c>
    </row>
    <row r="24">
      <c r="A24" s="4" t="inlineStr">
        <is>
          <t>2029 Convertible Notes | Level 3</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Outstanding principal balance</t>
        </is>
      </c>
      <c r="B26" s="6" t="n">
        <v>182332</v>
      </c>
      <c r="C26" s="4" t="inlineStr">
        <is>
          <t xml:space="preserve"> </t>
        </is>
      </c>
      <c r="D26" s="4" t="inlineStr">
        <is>
          <t xml:space="preserve"> </t>
        </is>
      </c>
    </row>
    <row r="27">
      <c r="A27" s="4" t="inlineStr">
        <is>
          <t>Unamortized issuance costs</t>
        </is>
      </c>
      <c r="B27" s="6" t="n">
        <v>-3978</v>
      </c>
      <c r="C27" s="4" t="inlineStr">
        <is>
          <t xml:space="preserve"> </t>
        </is>
      </c>
      <c r="D27" s="4" t="inlineStr">
        <is>
          <t xml:space="preserve"> </t>
        </is>
      </c>
    </row>
    <row r="28">
      <c r="A28" s="4" t="inlineStr">
        <is>
          <t>Net principal balance</t>
        </is>
      </c>
      <c r="B28" s="6" t="n">
        <v>178354</v>
      </c>
      <c r="C28" s="4" t="inlineStr">
        <is>
          <t xml:space="preserve"> </t>
        </is>
      </c>
      <c r="D28" s="4" t="inlineStr">
        <is>
          <t xml:space="preserve"> </t>
        </is>
      </c>
    </row>
    <row r="29">
      <c r="A29" s="4" t="inlineStr">
        <is>
          <t>Fair value</t>
        </is>
      </c>
      <c r="B29" s="7" t="n">
        <v>141700</v>
      </c>
      <c r="C29" s="4" t="inlineStr">
        <is>
          <t xml:space="preserve"> </t>
        </is>
      </c>
      <c r="D2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Bank of America Senior Revolver (Details) - USD ($)</t>
        </is>
      </c>
      <c r="B1" s="2" t="inlineStr">
        <is>
          <t>Nov. 08, 2022</t>
        </is>
      </c>
      <c r="C1" s="2" t="inlineStr">
        <is>
          <t>Dec. 07, 2021</t>
        </is>
      </c>
      <c r="D1" s="2" t="inlineStr">
        <is>
          <t>Nov. 07, 2022</t>
        </is>
      </c>
    </row>
    <row r="2">
      <c r="A2" s="3" t="inlineStr">
        <is>
          <t>Debt Instrument [Line Items]</t>
        </is>
      </c>
      <c r="B2" s="4" t="inlineStr">
        <is>
          <t xml:space="preserve"> </t>
        </is>
      </c>
      <c r="C2" s="4" t="inlineStr">
        <is>
          <t xml:space="preserve"> </t>
        </is>
      </c>
      <c r="D2" s="4" t="inlineStr">
        <is>
          <t xml:space="preserve"> </t>
        </is>
      </c>
    </row>
    <row r="3">
      <c r="A3" s="4" t="inlineStr">
        <is>
          <t>Minimum required adjusted EBITDA for two preceding quarters</t>
        </is>
      </c>
      <c r="B3" s="7" t="n">
        <v>1</v>
      </c>
      <c r="C3" s="4" t="inlineStr">
        <is>
          <t xml:space="preserve"> </t>
        </is>
      </c>
      <c r="D3" s="4" t="inlineStr">
        <is>
          <t xml:space="preserve"> </t>
        </is>
      </c>
    </row>
    <row r="4">
      <c r="A4" s="4" t="inlineStr">
        <is>
          <t>Bank of America Senior Revolv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ine of credit facility collateral percentage</t>
        </is>
      </c>
      <c r="B6" s="4" t="inlineStr">
        <is>
          <t xml:space="preserve"> </t>
        </is>
      </c>
      <c r="C6" s="10" t="n">
        <v>1</v>
      </c>
      <c r="D6" s="4" t="inlineStr">
        <is>
          <t xml:space="preserve"> </t>
        </is>
      </c>
    </row>
    <row r="7">
      <c r="A7" s="4" t="inlineStr">
        <is>
          <t>Line of credit facility increase in maximum borrowing capacity</t>
        </is>
      </c>
      <c r="B7" s="4" t="inlineStr">
        <is>
          <t xml:space="preserve"> </t>
        </is>
      </c>
      <c r="C7" s="7" t="n">
        <v>25000000</v>
      </c>
      <c r="D7" s="4" t="inlineStr">
        <is>
          <t xml:space="preserve"> </t>
        </is>
      </c>
    </row>
    <row r="8">
      <c r="A8" s="4" t="inlineStr">
        <is>
          <t>Line of credit facility increase in maximum borrowing capacity as percentage of EBITDA</t>
        </is>
      </c>
      <c r="B8" s="4" t="inlineStr">
        <is>
          <t xml:space="preserve"> </t>
        </is>
      </c>
      <c r="C8" s="10" t="n">
        <v>1</v>
      </c>
      <c r="D8" s="4" t="inlineStr">
        <is>
          <t xml:space="preserve"> </t>
        </is>
      </c>
    </row>
    <row r="9">
      <c r="A9" s="4" t="inlineStr">
        <is>
          <t>Remaining borrowing capacity</t>
        </is>
      </c>
      <c r="B9" s="7" t="n">
        <v>25000000</v>
      </c>
      <c r="C9" s="4" t="inlineStr">
        <is>
          <t xml:space="preserve"> </t>
        </is>
      </c>
      <c r="D9" s="7" t="n">
        <v>50000000</v>
      </c>
    </row>
    <row r="10">
      <c r="A10" s="4" t="inlineStr">
        <is>
          <t>Percentage of government receivables</t>
        </is>
      </c>
      <c r="B10" s="10" t="n">
        <v>0.9</v>
      </c>
      <c r="C10" s="4" t="inlineStr">
        <is>
          <t xml:space="preserve"> </t>
        </is>
      </c>
      <c r="D10" s="4" t="inlineStr">
        <is>
          <t xml:space="preserve"> </t>
        </is>
      </c>
    </row>
    <row r="11">
      <c r="A11" s="4" t="inlineStr">
        <is>
          <t>Percentage of commercial receivables</t>
        </is>
      </c>
      <c r="B11" s="10" t="n">
        <v>0.85</v>
      </c>
      <c r="C11" s="4" t="inlineStr">
        <is>
          <t xml:space="preserve"> </t>
        </is>
      </c>
      <c r="D11" s="4" t="inlineStr">
        <is>
          <t xml:space="preserve"> </t>
        </is>
      </c>
    </row>
    <row r="12">
      <c r="A12" s="4" t="inlineStr">
        <is>
          <t>Bank of America Senior Revolver | Base Rat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Variable rate</t>
        </is>
      </c>
      <c r="B14" s="4" t="inlineStr">
        <is>
          <t xml:space="preserve"> </t>
        </is>
      </c>
      <c r="C14" s="10" t="n">
        <v>0.02</v>
      </c>
      <c r="D14" s="4" t="inlineStr">
        <is>
          <t xml:space="preserve"> </t>
        </is>
      </c>
    </row>
    <row r="15">
      <c r="A15" s="4" t="inlineStr">
        <is>
          <t>Bank of America Senior Revolver | Federal Funds Rat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Variable rate</t>
        </is>
      </c>
      <c r="B17" s="4" t="inlineStr">
        <is>
          <t xml:space="preserve"> </t>
        </is>
      </c>
      <c r="C17" s="11" t="n">
        <v>0.005</v>
      </c>
      <c r="D17" s="4" t="inlineStr">
        <is>
          <t xml:space="preserve"> </t>
        </is>
      </c>
    </row>
    <row r="18">
      <c r="A18" s="4" t="inlineStr">
        <is>
          <t>Bank of America Senior Revolver | Bloomberg Short-Term Yield Index Rat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Variable rate</t>
        </is>
      </c>
      <c r="B20" s="4" t="inlineStr">
        <is>
          <t xml:space="preserve"> </t>
        </is>
      </c>
      <c r="C20" s="10" t="n">
        <v>0.01</v>
      </c>
      <c r="D20" s="4" t="inlineStr">
        <is>
          <t xml:space="preserve"> </t>
        </is>
      </c>
    </row>
    <row r="21">
      <c r="A21" s="4" t="inlineStr">
        <is>
          <t>Commitment fee percentage</t>
        </is>
      </c>
      <c r="B21" s="11" t="n">
        <v>0.0025</v>
      </c>
      <c r="C21" s="4" t="inlineStr">
        <is>
          <t xml:space="preserve"> </t>
        </is>
      </c>
      <c r="D21" s="4" t="inlineStr">
        <is>
          <t xml:space="preserve"> </t>
        </is>
      </c>
    </row>
    <row r="22">
      <c r="A22" s="4" t="inlineStr">
        <is>
          <t>Revolving Credit Facility | Bank of America Senior Revolv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Maximum borrowing capacity</t>
        </is>
      </c>
      <c r="B24" s="4" t="inlineStr">
        <is>
          <t xml:space="preserve"> </t>
        </is>
      </c>
      <c r="C24" s="7" t="n">
        <v>25000000</v>
      </c>
      <c r="D2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Debt - D&amp;O Financing Loan (Details) - USD ($) $ in Millions</t>
        </is>
      </c>
      <c r="B1" s="2" t="inlineStr">
        <is>
          <t>Dec. 08, 2023</t>
        </is>
      </c>
      <c r="C1" s="2" t="inlineStr">
        <is>
          <t>Dec. 13, 2024</t>
        </is>
      </c>
      <c r="D1" s="2" t="inlineStr">
        <is>
          <t>Dec. 20, 2023</t>
        </is>
      </c>
      <c r="E1" s="2" t="inlineStr">
        <is>
          <t>Dec. 08, 2022</t>
        </is>
      </c>
    </row>
    <row r="2">
      <c r="A2" s="4" t="inlineStr">
        <is>
          <t>2025 D&amp;O Financing Loan</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face amount</t>
        </is>
      </c>
      <c r="B4" s="4" t="inlineStr">
        <is>
          <t xml:space="preserve"> </t>
        </is>
      </c>
      <c r="C4" s="5" t="n">
        <v>1.1</v>
      </c>
      <c r="D4" s="4" t="inlineStr">
        <is>
          <t xml:space="preserve"> </t>
        </is>
      </c>
      <c r="E4" s="4" t="inlineStr">
        <is>
          <t xml:space="preserve"> </t>
        </is>
      </c>
    </row>
    <row r="5">
      <c r="A5" s="4" t="inlineStr">
        <is>
          <t>Stated interest rate percentage</t>
        </is>
      </c>
      <c r="B5" s="4" t="inlineStr">
        <is>
          <t xml:space="preserve"> </t>
        </is>
      </c>
      <c r="C5" s="11" t="n">
        <v>0.0599</v>
      </c>
      <c r="D5" s="4" t="inlineStr">
        <is>
          <t xml:space="preserve"> </t>
        </is>
      </c>
      <c r="E5" s="4" t="inlineStr">
        <is>
          <t xml:space="preserve"> </t>
        </is>
      </c>
    </row>
    <row r="6">
      <c r="A6" s="4" t="inlineStr">
        <is>
          <t>2024 D&amp;O Financing Loa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face amount</t>
        </is>
      </c>
      <c r="B8" s="4" t="inlineStr">
        <is>
          <t xml:space="preserve"> </t>
        </is>
      </c>
      <c r="C8" s="4" t="inlineStr">
        <is>
          <t xml:space="preserve"> </t>
        </is>
      </c>
      <c r="D8" s="5" t="n">
        <v>1.2</v>
      </c>
      <c r="E8" s="4" t="inlineStr">
        <is>
          <t xml:space="preserve"> </t>
        </is>
      </c>
    </row>
    <row r="9">
      <c r="A9" s="4" t="inlineStr">
        <is>
          <t>Stated interest rate percentage</t>
        </is>
      </c>
      <c r="B9" s="4" t="inlineStr">
        <is>
          <t xml:space="preserve"> </t>
        </is>
      </c>
      <c r="C9" s="4" t="inlineStr">
        <is>
          <t xml:space="preserve"> </t>
        </is>
      </c>
      <c r="D9" s="11" t="n">
        <v>0.0699</v>
      </c>
      <c r="E9" s="4" t="inlineStr">
        <is>
          <t xml:space="preserve"> </t>
        </is>
      </c>
    </row>
    <row r="10">
      <c r="A10" s="4" t="inlineStr">
        <is>
          <t>2023 D&amp;O Financing Loan</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face amount</t>
        </is>
      </c>
      <c r="B12" s="4" t="inlineStr">
        <is>
          <t xml:space="preserve"> </t>
        </is>
      </c>
      <c r="C12" s="4" t="inlineStr">
        <is>
          <t xml:space="preserve"> </t>
        </is>
      </c>
      <c r="D12" s="4" t="inlineStr">
        <is>
          <t xml:space="preserve"> </t>
        </is>
      </c>
      <c r="E12" s="5" t="n">
        <v>2.1</v>
      </c>
    </row>
    <row r="13">
      <c r="A13" s="4" t="inlineStr">
        <is>
          <t>Stated interest rate percentage</t>
        </is>
      </c>
      <c r="B13" s="11" t="n">
        <v>0.0575</v>
      </c>
      <c r="C13" s="4" t="inlineStr">
        <is>
          <t xml:space="preserve"> </t>
        </is>
      </c>
      <c r="D13" s="4" t="inlineStr">
        <is>
          <t xml:space="preserve"> </t>
        </is>
      </c>
      <c r="E13" s="4" t="inlineStr">
        <is>
          <t xml:space="preserve"> </t>
        </is>
      </c>
    </row>
    <row r="14">
      <c r="A14" s="4" t="inlineStr">
        <is>
          <t>Upfront payment</t>
        </is>
      </c>
      <c r="B14" s="5" t="n">
        <v>1.1</v>
      </c>
      <c r="C14" s="4" t="inlineStr">
        <is>
          <t xml:space="preserve"> </t>
        </is>
      </c>
      <c r="D14" s="4" t="inlineStr">
        <is>
          <t xml:space="preserve"> </t>
        </is>
      </c>
      <c r="E1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14" customWidth="1" min="2" max="2"/>
  </cols>
  <sheetData>
    <row r="1">
      <c r="A1" s="1" t="inlineStr">
        <is>
          <t>Leases - Narrative (Details)</t>
        </is>
      </c>
      <c r="B1" s="2" t="inlineStr">
        <is>
          <t>Dec. 31, 2024</t>
        </is>
      </c>
    </row>
    <row r="2">
      <c r="A2" s="3" t="inlineStr">
        <is>
          <t>Lessee, Lease, Description [Line Items]</t>
        </is>
      </c>
      <c r="B2" s="4" t="inlineStr">
        <is>
          <t xml:space="preserve"> </t>
        </is>
      </c>
    </row>
    <row r="3">
      <c r="A3" s="4" t="inlineStr">
        <is>
          <t>Renewal term (in years)</t>
        </is>
      </c>
      <c r="B3" s="4" t="inlineStr">
        <is>
          <t>5 years</t>
        </is>
      </c>
    </row>
    <row r="4">
      <c r="A4" s="4" t="inlineStr">
        <is>
          <t>Minimum</t>
        </is>
      </c>
      <c r="B4" s="4" t="inlineStr">
        <is>
          <t xml:space="preserve"> </t>
        </is>
      </c>
    </row>
    <row r="5">
      <c r="A5" s="3" t="inlineStr">
        <is>
          <t>Lessee, Lease, Description [Line Items]</t>
        </is>
      </c>
      <c r="B5" s="4" t="inlineStr">
        <is>
          <t xml:space="preserve"> </t>
        </is>
      </c>
    </row>
    <row r="6">
      <c r="A6" s="4" t="inlineStr">
        <is>
          <t>Discount rate</t>
        </is>
      </c>
      <c r="B6" s="11" t="n">
        <v>0.025</v>
      </c>
    </row>
    <row r="7">
      <c r="A7" s="4" t="inlineStr">
        <is>
          <t>Maximum</t>
        </is>
      </c>
      <c r="B7" s="4" t="inlineStr">
        <is>
          <t xml:space="preserve"> </t>
        </is>
      </c>
    </row>
    <row r="8">
      <c r="A8" s="3" t="inlineStr">
        <is>
          <t>Lessee, Lease, Description [Line Items]</t>
        </is>
      </c>
      <c r="B8" s="4" t="inlineStr">
        <is>
          <t xml:space="preserve"> </t>
        </is>
      </c>
    </row>
    <row r="9">
      <c r="A9" s="4" t="inlineStr">
        <is>
          <t>Discount rate</t>
        </is>
      </c>
      <c r="B9" s="11" t="n">
        <v>0.046</v>
      </c>
    </row>
    <row r="10">
      <c r="A10" s="4" t="inlineStr">
        <is>
          <t>Operating lease, remaining lease terms (in years)</t>
        </is>
      </c>
      <c r="B10" s="4" t="inlineStr">
        <is>
          <t>10 year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25" customWidth="1" min="3" max="3"/>
  </cols>
  <sheetData>
    <row r="1">
      <c r="A1" s="1" t="inlineStr">
        <is>
          <t>Leases - Supplemental Information Related to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t>
        </is>
      </c>
      <c r="B3" s="4" t="inlineStr">
        <is>
          <t>8 years 21 days</t>
        </is>
      </c>
      <c r="C3" s="4" t="inlineStr">
        <is>
          <t>4 years 9 months 14 days</t>
        </is>
      </c>
    </row>
    <row r="4">
      <c r="A4" s="4" t="inlineStr">
        <is>
          <t>Weighted average discount rate</t>
        </is>
      </c>
      <c r="B4" s="11" t="n">
        <v>0.1352</v>
      </c>
      <c r="C4" s="11" t="n">
        <v>0.106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31" customWidth="1" min="2" max="2"/>
    <col width="31" customWidth="1" min="3" max="3"/>
    <col width="22" customWidth="1" min="4" max="4"/>
  </cols>
  <sheetData>
    <row r="1">
      <c r="A1" s="1" t="inlineStr">
        <is>
          <t>Leases - Lease Cost (Details) $ in Thousands</t>
        </is>
      </c>
      <c r="B1" s="2" t="inlineStr">
        <is>
          <t>12 Months Ended</t>
        </is>
      </c>
    </row>
    <row r="2">
      <c r="B2" s="2" t="inlineStr">
        <is>
          <t>Dec. 31, 2024 USD ($) sublease</t>
        </is>
      </c>
      <c r="C2" s="2" t="inlineStr">
        <is>
          <t>Dec. 31, 2023 USD ($) sublease</t>
        </is>
      </c>
      <c r="D2" s="2" t="inlineStr">
        <is>
          <t>Dec. 31, 2022 USD ($)</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2139</v>
      </c>
      <c r="C4" s="7" t="n">
        <v>1149</v>
      </c>
      <c r="D4" s="7" t="n">
        <v>1459</v>
      </c>
    </row>
    <row r="5">
      <c r="A5" s="4" t="inlineStr">
        <is>
          <t>Variable lease expense</t>
        </is>
      </c>
      <c r="B5" s="6" t="n">
        <v>47</v>
      </c>
      <c r="C5" s="6" t="n">
        <v>221</v>
      </c>
      <c r="D5" s="6" t="n">
        <v>42</v>
      </c>
    </row>
    <row r="6">
      <c r="A6" s="4" t="inlineStr">
        <is>
          <t>Short-term lease expense</t>
        </is>
      </c>
      <c r="B6" s="6" t="n">
        <v>18</v>
      </c>
      <c r="C6" s="6" t="n">
        <v>117</v>
      </c>
      <c r="D6" s="6" t="n">
        <v>398</v>
      </c>
    </row>
    <row r="7">
      <c r="A7" s="4" t="inlineStr">
        <is>
          <t>Rent expense</t>
        </is>
      </c>
      <c r="B7" s="6" t="n">
        <v>2204</v>
      </c>
      <c r="C7" s="6" t="n">
        <v>1487</v>
      </c>
      <c r="D7" s="6" t="n">
        <v>1899</v>
      </c>
    </row>
    <row r="8">
      <c r="A8" s="4" t="inlineStr">
        <is>
          <t>Sublease income recognized</t>
        </is>
      </c>
      <c r="B8" s="7" t="n">
        <v>72</v>
      </c>
      <c r="C8" s="7" t="n">
        <v>133</v>
      </c>
      <c r="D8" s="7" t="n">
        <v>48</v>
      </c>
    </row>
    <row r="9">
      <c r="A9" s="4" t="inlineStr">
        <is>
          <t>Number of subleases | sublease</t>
        </is>
      </c>
      <c r="B9" s="6" t="n">
        <v>2</v>
      </c>
      <c r="C9" s="6" t="n">
        <v>1</v>
      </c>
      <c r="D9" s="4" t="inlineStr">
        <is>
          <t xml:space="preserve"> </t>
        </is>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and Non-Cash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 - operating cash flows from leases</t>
        </is>
      </c>
      <c r="B4" s="7" t="n">
        <v>2199</v>
      </c>
      <c r="C4" s="7" t="n">
        <v>1430</v>
      </c>
      <c r="D4" s="7" t="n">
        <v>1160</v>
      </c>
    </row>
    <row r="5">
      <c r="A5" s="4" t="inlineStr">
        <is>
          <t>Right-of-use assets obtained in exchange for lease obligations - non-cash activity</t>
        </is>
      </c>
      <c r="B5" s="7" t="n">
        <v>5942</v>
      </c>
      <c r="C5" s="7" t="n">
        <v>0</v>
      </c>
      <c r="D5" s="7" t="n">
        <v>2027</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eases - Schedule of Lessee, Operating Lease, Liability, Maturity (Details) - USD ($) $ in Thousands</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row>
    <row r="2">
      <c r="A2" s="3" t="inlineStr">
        <is>
          <t>Lessee, Operating Lease, Liability, to be Paid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2025</t>
        </is>
      </c>
      <c r="B3" s="7" t="n">
        <v>235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2026</t>
        </is>
      </c>
      <c r="B4" s="6" t="n">
        <v>227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2027</t>
        </is>
      </c>
      <c r="B5" s="6" t="n">
        <v>169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2028</t>
        </is>
      </c>
      <c r="B6" s="6" t="n">
        <v>166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2029</t>
        </is>
      </c>
      <c r="B7" s="6" t="n">
        <v>171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hereafter</t>
        </is>
      </c>
      <c r="B8" s="6" t="n">
        <v>735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future minimum lease payments</t>
        </is>
      </c>
      <c r="B9" s="6" t="n">
        <v>1706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ss: amounts related to imputed interest</t>
        </is>
      </c>
      <c r="B10" s="6" t="n">
        <v>687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sent value of future minimum lease payments</t>
        </is>
      </c>
      <c r="B11" s="6" t="n">
        <v>1018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ss: current portion of long-term lease liability</t>
        </is>
      </c>
      <c r="B12" s="6" t="n">
        <v>1068</v>
      </c>
      <c r="C12" s="7" t="n">
        <v>1075</v>
      </c>
      <c r="D12" s="7" t="n">
        <v>1077</v>
      </c>
      <c r="E12" s="7" t="n">
        <v>848</v>
      </c>
      <c r="F12" s="7" t="n">
        <v>779</v>
      </c>
      <c r="G12" s="7" t="n">
        <v>803</v>
      </c>
      <c r="H12" s="7" t="n">
        <v>850</v>
      </c>
      <c r="I12" s="7" t="n">
        <v>810</v>
      </c>
    </row>
    <row r="13">
      <c r="A13" s="4" t="inlineStr">
        <is>
          <t>Long-term lease liability</t>
        </is>
      </c>
      <c r="B13" s="7" t="n">
        <v>9120</v>
      </c>
      <c r="C13" s="7" t="n">
        <v>9327</v>
      </c>
      <c r="D13" s="7" t="n">
        <v>9562</v>
      </c>
      <c r="E13" s="7" t="n">
        <v>11300</v>
      </c>
      <c r="F13" s="7" t="n">
        <v>4313</v>
      </c>
      <c r="G13" s="7" t="n">
        <v>4517</v>
      </c>
      <c r="H13" s="7" t="n">
        <v>4714</v>
      </c>
      <c r="I13" s="7" t="n">
        <v>490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Income Taxes - Schedule of Components of Income Tax (Benefit) Expense (Details) - USD ($) $ in Thousands</t>
        </is>
      </c>
      <c r="B1" s="2" t="inlineStr">
        <is>
          <t>3 Months Ended</t>
        </is>
      </c>
      <c r="H1" s="2" t="inlineStr">
        <is>
          <t>6 Months Ended</t>
        </is>
      </c>
      <c r="J1" s="2" t="inlineStr">
        <is>
          <t>9 Months Ended</t>
        </is>
      </c>
      <c r="L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c r="N2" s="2" t="inlineStr">
        <is>
          <t>Dec. 31, 2022</t>
        </is>
      </c>
    </row>
    <row r="3">
      <c r="A3" s="3"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v>
      </c>
      <c r="M4" s="7" t="n">
        <v>0</v>
      </c>
      <c r="N4" s="7" t="n">
        <v>0</v>
      </c>
    </row>
    <row r="5">
      <c r="A5" s="4" t="inlineStr">
        <is>
          <t>De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0</v>
      </c>
      <c r="M5" s="6" t="n">
        <v>-323</v>
      </c>
      <c r="N5" s="6" t="n">
        <v>-1539</v>
      </c>
    </row>
    <row r="6">
      <c r="A6" s="4" t="inlineStr">
        <is>
          <t>Total Feder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0</v>
      </c>
      <c r="M6" s="6" t="n">
        <v>-323</v>
      </c>
      <c r="N6" s="6" t="n">
        <v>-1539</v>
      </c>
    </row>
    <row r="7">
      <c r="A7" s="3" t="inlineStr">
        <is>
          <t>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6</v>
      </c>
      <c r="M8" s="6" t="n">
        <v>13</v>
      </c>
      <c r="N8" s="6" t="n">
        <v>40</v>
      </c>
    </row>
    <row r="9">
      <c r="A9" s="4" t="inlineStr">
        <is>
          <t>Defe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7</v>
      </c>
      <c r="M9" s="6" t="n">
        <v>88</v>
      </c>
      <c r="N9" s="6" t="n">
        <v>-385</v>
      </c>
    </row>
    <row r="10">
      <c r="A10" s="4" t="inlineStr">
        <is>
          <t>Total 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1</v>
      </c>
      <c r="M10" s="6" t="n">
        <v>101</v>
      </c>
      <c r="N10" s="6" t="n">
        <v>-345</v>
      </c>
    </row>
    <row r="11">
      <c r="A11" s="4" t="inlineStr">
        <is>
          <t>Total Foreig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35</v>
      </c>
      <c r="M11" s="6" t="n">
        <v>0</v>
      </c>
      <c r="N11" s="6" t="n">
        <v>0</v>
      </c>
    </row>
    <row r="12">
      <c r="A12" s="4" t="inlineStr">
        <is>
          <t>Income tax expense (benefit)</t>
        </is>
      </c>
      <c r="B12" s="7" t="n">
        <v>15</v>
      </c>
      <c r="C12" s="7" t="n">
        <v>-14</v>
      </c>
      <c r="D12" s="7" t="n">
        <v>-273</v>
      </c>
      <c r="E12" s="7" t="n">
        <v>-5</v>
      </c>
      <c r="F12" s="7" t="n">
        <v>-3</v>
      </c>
      <c r="G12" s="7" t="n">
        <v>59</v>
      </c>
      <c r="H12" s="7" t="n">
        <v>1</v>
      </c>
      <c r="I12" s="7" t="n">
        <v>56</v>
      </c>
      <c r="J12" s="7" t="n">
        <v>22</v>
      </c>
      <c r="K12" s="7" t="n">
        <v>51</v>
      </c>
      <c r="L12" s="7" t="n">
        <v>-256</v>
      </c>
      <c r="M12" s="7" t="n">
        <v>-222</v>
      </c>
      <c r="N12" s="7" t="n">
        <v>-1884</v>
      </c>
    </row>
  </sheetData>
  <mergeCells count="5">
    <mergeCell ref="L1:N1"/>
    <mergeCell ref="H1:I1"/>
    <mergeCell ref="B1:G1"/>
    <mergeCell ref="J1:K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0:49:07Z</dcterms:created>
  <dcterms:modified xmlns:dcterms="http://purl.org/dc/terms/" xmlns:xsi="http://www.w3.org/2001/XMLSchema-instance" xsi:type="dcterms:W3CDTF">2025-03-25T20:49:14Z</dcterms:modified>
</cp:coreProperties>
</file>